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AND COMBINED STATE" sheetId="4" r:id="rId4"/>
    <s:sheet name="CONSOLIDATED STATEMENTS OF CHAN" sheetId="5" r:id="rId5"/>
    <s:sheet name="CONSOLIDATED STATEMENTS OF CASH" sheetId="6" r:id="rId6"/>
    <s:sheet name="ORGANIZATION" sheetId="7" r:id="rId7"/>
    <s:sheet name="SUMMARY OF SIGNIFICANT ACCOUNTI" sheetId="8" r:id="rId8"/>
    <s:sheet name="ACQUISITIONS" sheetId="9" r:id="rId9"/>
    <s:sheet name="SEGMENT REPORTING" sheetId="10" r:id="rId10"/>
    <s:sheet name="REAL ESTATE INVESTMENTS" sheetId="11" r:id="rId11"/>
    <s:sheet name="RECEIVABLES AND OTHER ASSETS, N" sheetId="12" r:id="rId12"/>
    <s:sheet name="DEFERRED FINANCING COSTS" sheetId="13" r:id="rId13"/>
    <s:sheet name="MORTGAGE NOTES PAYABLE, NET" sheetId="14" r:id="rId14"/>
    <s:sheet name="DERIVATIVE INSTRUMENTS" sheetId="15" r:id="rId15"/>
    <s:sheet name="ACCRUED EXPENSES AND OTHER LIAB" sheetId="16" r:id="rId16"/>
    <s:sheet name="TRANSACTIONS WITH AFFILIATES" sheetId="17" r:id="rId17"/>
    <s:sheet name="INCOME TAXES" sheetId="18" r:id="rId18"/>
    <s:sheet name="EQUITY AND EARNINGS PER SHARE" sheetId="19" r:id="rId19"/>
    <s:sheet name="CONCENTRATION OF CREDIT RISK" sheetId="20" r:id="rId20"/>
    <s:sheet name="FUTURE MINIMUM RENTS" sheetId="21" r:id="rId21"/>
    <s:sheet name="COMMITMENTS AND CONTINGENCIES" sheetId="22" r:id="rId22"/>
    <s:sheet name="QUARTERLY FINANCIAL INFORMATION" sheetId="23" r:id="rId23"/>
    <s:sheet name="SUBSEQUENT EVENTS" sheetId="24" r:id="rId24"/>
    <s:sheet name="SCHEDULE III, REAL ESTATE AND A" sheetId="25" r:id="rId25"/>
    <s:sheet name="SUMMARY OF SIGNIFICANT ACCOUN26" sheetId="26" r:id="rId26"/>
    <s:sheet name="ACQUISITIONS (Tables)" sheetId="27" r:id="rId27"/>
    <s:sheet name="SEGMENT REPORTING (Tables)" sheetId="28" r:id="rId28"/>
    <s:sheet name="REAL ESTATE INVESTMENTS (Tables" sheetId="29" r:id="rId29"/>
    <s:sheet name="RECEIVABLES AND OTHER ASSETS,30" sheetId="30" r:id="rId30"/>
    <s:sheet name="DEFERRED FINANCING COSTS (Table" sheetId="31" r:id="rId31"/>
    <s:sheet name="MORTGAGE NOTES PAYABLE, NET (Ta" sheetId="32" r:id="rId32"/>
    <s:sheet name="DERIVATIVE INSTRUMENTS (Tables)" sheetId="33" r:id="rId33"/>
    <s:sheet name="ACCRUED EXPENSES AND OTHER LI34" sheetId="34" r:id="rId34"/>
    <s:sheet name="TRANSACTIONS WITH AFFILIATES TR" sheetId="35" r:id="rId35"/>
    <s:sheet name="INCOME TAXES (Tables)" sheetId="36" r:id="rId36"/>
    <s:sheet name="EQUITY AND EARNINGS PER SHARE (" sheetId="37" r:id="rId37"/>
    <s:sheet name="CONCENTRATION OF CREDIT RISK (T" sheetId="38" r:id="rId38"/>
    <s:sheet name="FUTURE MINIMUM RENTS (Tables)" sheetId="39" r:id="rId39"/>
    <s:sheet name="QUARTERLY FINANCIAL INFORMATI40" sheetId="40" r:id="rId40"/>
    <s:sheet name="ORGANIZATION (Details)" sheetId="41" r:id="rId41"/>
    <s:sheet name="SUMMARY OF SIGNIFICANT ACCOUN42" sheetId="42" r:id="rId42"/>
    <s:sheet name="ACQUISITIONS (Details)" sheetId="43" r:id="rId43"/>
    <s:sheet name="SEGMENT REPORTING (Details)" sheetId="44" r:id="rId44"/>
    <s:sheet name="REAL ESTATE INVESTMENTS (Detail" sheetId="45" r:id="rId45"/>
    <s:sheet name="REAL ESTATE INVESTMENTS - Estim" sheetId="46" r:id="rId46"/>
    <s:sheet name="RECEIVABLES AND OTHER ASSETS,47" sheetId="47" r:id="rId47"/>
    <s:sheet name="DEFERRED FINANCING COSTS (Detai" sheetId="48" r:id="rId48"/>
    <s:sheet name="MORTGAGE NOTES PAYABLE, NET (De" sheetId="49" r:id="rId49"/>
    <s:sheet name="DERIVATIVE INSTRUMENTS (Details" sheetId="50" r:id="rId50"/>
    <s:sheet name="ACCRUED EXPENSES AND OTHER LI51" sheetId="51" r:id="rId51"/>
    <s:sheet name="TRANSACTIONS WITH AFFILIATES (D" sheetId="52" r:id="rId52"/>
    <s:sheet name="INCOME TAXES (Details)" sheetId="53" r:id="rId53"/>
    <s:sheet name="EQUITY AND EARNINGS PER SHARE E" sheetId="54" r:id="rId54"/>
    <s:sheet name="EQUITY AND EARNINGS PER SHARE55" sheetId="55" r:id="rId55"/>
    <s:sheet name="EQUITY AND EARNINGS PER SHARE56" sheetId="56" r:id="rId56"/>
    <s:sheet name="EQUITY AND EARNINGS PER SHARE57" sheetId="57" r:id="rId57"/>
    <s:sheet name="CONCENTRATION OF CREDIT RISK (D" sheetId="58" r:id="rId58"/>
    <s:sheet name="FUTURE MINIMUM RENTS (Details)" sheetId="59" r:id="rId59"/>
    <s:sheet name="COMMITMENTS AND CONTINGENCIES (" sheetId="60" r:id="rId60"/>
    <s:sheet name="SUBSEQUENT EVENTS (Details)" sheetId="61" r:id="rId61"/>
    <s:sheet name="QUARTERLY FINANCIAL INFORMATI62" sheetId="62" r:id="rId62"/>
    <s:sheet name="SCHEDULE III, REAL ESTATE AND63" sheetId="63" r:id="rId63"/>
    <s:sheet name="SCHEDULE III, REAL ESTATE AND64" sheetId="64" r:id="rId64"/>
  </s:sheets>
  <s:definedNames/>
  <s:calcPr calcId="124519" calcMode="auto" fullCalcOnLoad="1"/>
</s:workbook>
</file>

<file path=xl/sharedStrings.xml><?xml version="1.0" encoding="utf-8"?>
<sst xmlns="http://schemas.openxmlformats.org/spreadsheetml/2006/main" uniqueCount="1342">
  <si>
    <t>Document and Entity Information - USD ($) $ in Millions</t>
  </si>
  <si>
    <t>12 Months Ended</t>
  </si>
  <si>
    <t>Dec. 31, 2015</t>
  </si>
  <si>
    <t>Feb. 19, 2016</t>
  </si>
  <si>
    <t>Jun. 30, 2015</t>
  </si>
  <si>
    <t>Document and Entity Information [Abstract]</t>
  </si>
  <si>
    <t>Entity Registrant Name</t>
  </si>
  <si>
    <t>New Senior Investment Group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Real estate investments:</t>
  </si>
  <si>
    <t>Land</t>
  </si>
  <si>
    <t>Buildings, improvements and other</t>
  </si>
  <si>
    <t>Accumulated depreciation</t>
  </si>
  <si>
    <t>Net real estate property</t>
  </si>
  <si>
    <t>Acquired lease and other intangible assets</t>
  </si>
  <si>
    <t>Accumulated amortization</t>
  </si>
  <si>
    <t>Net real estate intangibles</t>
  </si>
  <si>
    <t>Net real estate investments</t>
  </si>
  <si>
    <t>Cash and cash equivalents</t>
  </si>
  <si>
    <t>Straight-line rent receivables</t>
  </si>
  <si>
    <t>Receivables and other assets, net</t>
  </si>
  <si>
    <t>Total Assets</t>
  </si>
  <si>
    <t>Liabilities</t>
  </si>
  <si>
    <t>Mortgage notes payable, net</t>
  </si>
  <si>
    <t>Due to affiliates</t>
  </si>
  <si>
    <t>Dividends payable</t>
  </si>
  <si>
    <t>Accrued expenses and other liabilities</t>
  </si>
  <si>
    <t>Total Liabilities</t>
  </si>
  <si>
    <t>Commitments and contingencies</t>
  </si>
  <si>
    <t xml:space="preserve"> </t>
  </si>
  <si>
    <t>Equity</t>
  </si>
  <si>
    <t>Preferred Stock $0.01 par value, 100,000,000 shares authorized and none outstanding as of both December 31, 2015 and 2014</t>
  </si>
  <si>
    <t>Common stock $0.01 par value, 2,000,000,000 shares authorized, 85,447,551 and 66,415,415 shares issued and outstanding as of December 31, 2015 and 2014, respectively</t>
  </si>
  <si>
    <t>Additional paid-in capital</t>
  </si>
  <si>
    <t>Accumulated deficit</t>
  </si>
  <si>
    <t>Total Equity</t>
  </si>
  <si>
    <t>Total Liabilities and Equity</t>
  </si>
  <si>
    <t>CONSOLIDATED BALANCE SHEETS (Parenthetical)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AND COMBINED STATEMENT OF OPERATIONSCONSOLIDATED AND COMBINED STATEMENT OF OPERATIONS - USD ($) $ in Thousands</t>
  </si>
  <si>
    <t>Dec. 31, 2013</t>
  </si>
  <si>
    <t>Revenues</t>
  </si>
  <si>
    <t>Resident fees and services</t>
  </si>
  <si>
    <t>Rental revenue</t>
  </si>
  <si>
    <t>Total revenues</t>
  </si>
  <si>
    <t>Expenses</t>
  </si>
  <si>
    <t>Property operating expense</t>
  </si>
  <si>
    <t>Depreciation and amortization</t>
  </si>
  <si>
    <t>Interest expense</t>
  </si>
  <si>
    <t>Acquisition, transaction, and integration expense</t>
  </si>
  <si>
    <t>Management fee to affiliate</t>
  </si>
  <si>
    <t>General and administrative expense</t>
  </si>
  <si>
    <t>Loss on extinguishment of debt</t>
  </si>
  <si>
    <t>Other expense (income)</t>
  </si>
  <si>
    <t>Total expenses</t>
  </si>
  <si>
    <t>Loss Before Income Taxes</t>
  </si>
  <si>
    <t>Income tax (benefit) expense</t>
  </si>
  <si>
    <t>Net Loss</t>
  </si>
  <si>
    <t>Loss Per Share of Common Stock</t>
  </si>
  <si>
    <t>Basic and diluted (in dollars per share)</t>
  </si>
  <si>
    <t>Weighted Average Number of Shares of Common Stock Outstanding</t>
  </si>
  <si>
    <t>Basic and diluted (in shares)</t>
  </si>
  <si>
    <t>Dividends declared per share of common stock (in dollars per share)</t>
  </si>
  <si>
    <t>CONSOLIDATED STATEMENTS OF CHANGES IN EQUITY - USD ($) $ in Thousands</t>
  </si>
  <si>
    <t>Total</t>
  </si>
  <si>
    <t>Common Stock [Member]</t>
  </si>
  <si>
    <t>Accumulated Deficit [Member]</t>
  </si>
  <si>
    <t>Additional Paid in Capital [Member]</t>
  </si>
  <si>
    <t>Equity, Beginning Balance at Dec. 31, 2012</t>
  </si>
  <si>
    <t>Equity, Beginning Balance ( in shares) at Dec. 31, 2012</t>
  </si>
  <si>
    <t>Increase (Decrease) in Equity [Roll Forward]</t>
  </si>
  <si>
    <t>Capital contributions</t>
  </si>
  <si>
    <t>Capital distributions</t>
  </si>
  <si>
    <t>Net loss</t>
  </si>
  <si>
    <t>Equity, Ending Balance at Dec. 31, 2013</t>
  </si>
  <si>
    <t>Equity, Ending Balance ( in shares) at Dec. 31, 2013</t>
  </si>
  <si>
    <t>Effect of New Senior spin-off</t>
  </si>
  <si>
    <t>Effect of New Senior spin-off (in shares)</t>
  </si>
  <si>
    <t>Equity, Ending Balance at Nov. 06, 2014</t>
  </si>
  <si>
    <t>Equity, Ending Balance ( in shares) at Nov. 06, 2014</t>
  </si>
  <si>
    <t>Equity, Beginning Balance at Dec. 31, 2013</t>
  </si>
  <si>
    <t>Equity, Beginning Balance ( in shares) at Dec. 31, 2013</t>
  </si>
  <si>
    <t>Equity, Ending Balance at Dec. 31, 2014</t>
  </si>
  <si>
    <t>Equity, Ending Balance ( in shares) at Dec. 31, 2014</t>
  </si>
  <si>
    <t>Equity, Beginning Balance at Nov. 06, 2014</t>
  </si>
  <si>
    <t>Equity, Beginning Balance ( in shares) at Nov. 06, 2014</t>
  </si>
  <si>
    <t>Exercise of stock options</t>
  </si>
  <si>
    <t>Exercised options (in shares)</t>
  </si>
  <si>
    <t>Director's shares issued</t>
  </si>
  <si>
    <t>Director's shares issued (in shares)</t>
  </si>
  <si>
    <t>Dividends declared</t>
  </si>
  <si>
    <t>Issuance of common stock, net (in shares)</t>
  </si>
  <si>
    <t>Issuance of common stock, net</t>
  </si>
  <si>
    <t>Repurchase of common stock (in shares)</t>
  </si>
  <si>
    <t>Repurchase of common stock</t>
  </si>
  <si>
    <t>Fair value of stock options issued</t>
  </si>
  <si>
    <t>Equity, Ending Balance at Dec. 31, 2015</t>
  </si>
  <si>
    <t>Equity, Ending Balance ( in shares) at Dec. 31, 2015</t>
  </si>
  <si>
    <t>CONSOLIDATED STATEMENTS OF CASH FLOWS - USD ($) $ in Thousands</t>
  </si>
  <si>
    <t>Cash Flows From Operating Activities</t>
  </si>
  <si>
    <t>Adjustments to reconcile net loss to net cash provided by operating activities:</t>
  </si>
  <si>
    <t>Depreciation of tangible assets and amortization of intangible assets</t>
  </si>
  <si>
    <t>Amortization of deferred financing costs</t>
  </si>
  <si>
    <t>Amortization of deferred community fees</t>
  </si>
  <si>
    <t>Amortization of premium on mortgage notes payable</t>
  </si>
  <si>
    <t>Non-cash straight-line rent</t>
  </si>
  <si>
    <t>Change in fair value of contingent consideration</t>
  </si>
  <si>
    <t>Equity-based compensation</t>
  </si>
  <si>
    <t>Provision for bad debt</t>
  </si>
  <si>
    <t>Unrealized loss on interest rate caps</t>
  </si>
  <si>
    <t>Changes in:</t>
  </si>
  <si>
    <t>Net cash provided by operating activities</t>
  </si>
  <si>
    <t>Cash Flows From Investing Activities</t>
  </si>
  <si>
    <t>Cash paid for acquisitions, net of deposits</t>
  </si>
  <si>
    <t>Capital expenditures</t>
  </si>
  <si>
    <t>Funds reserved for future capital expenditures</t>
  </si>
  <si>
    <t>Deposits paid for real estate investments</t>
  </si>
  <si>
    <t>Net cash used in investing activities</t>
  </si>
  <si>
    <t>Cash Flows From Financing Activities</t>
  </si>
  <si>
    <t>Proceeds from mortgage notes payable</t>
  </si>
  <si>
    <t>Principal payments of mortgage notes payable</t>
  </si>
  <si>
    <t>Repayments of mortgage notes payable</t>
  </si>
  <si>
    <t>Payment of exit fee on extinguishment of debt</t>
  </si>
  <si>
    <t>Payment of deferred financing costs</t>
  </si>
  <si>
    <t>Payment of common stock dividend</t>
  </si>
  <si>
    <t>Purchase of interest rate caps</t>
  </si>
  <si>
    <t>Proceeds from issuance of common stock and exercise of options</t>
  </si>
  <si>
    <t>Costs related to issuance of common stock</t>
  </si>
  <si>
    <t>Contributions from Newcastle</t>
  </si>
  <si>
    <t>Distributions to Newcastle</t>
  </si>
  <si>
    <t>Net cash provided by financing activities</t>
  </si>
  <si>
    <t>Net (Decrease) Increase in Cash and Cash Equivalents</t>
  </si>
  <si>
    <t>Cash and Cash Equivalents, Beginning of Year</t>
  </si>
  <si>
    <t>Cash and Cash Equivalents, End of Year</t>
  </si>
  <si>
    <t>Supplemental Disclosure of Cash Flow Information</t>
  </si>
  <si>
    <t>Cash paid during the year for interest expense</t>
  </si>
  <si>
    <t>Cash paid during the year for income taxes</t>
  </si>
  <si>
    <t>Supplemental Schedule of Non-Cash Investing and Financing Activities</t>
  </si>
  <si>
    <t>Common stock dividend declared but not paid</t>
  </si>
  <si>
    <t>Recognized contingent consideration at fair value</t>
  </si>
  <si>
    <t>Issuance of common stock and exercise of options</t>
  </si>
  <si>
    <t>Other liabilities assumed with acquisitions</t>
  </si>
  <si>
    <t>Assumption of mortgage notes payable at fair value</t>
  </si>
  <si>
    <t>Issuance of seller financing for acquisition at fair value</t>
  </si>
  <si>
    <t>ORGANIZATION</t>
  </si>
  <si>
    <t>Organization, Consolidation and Presentation of Financial Statements [Abstract]</t>
  </si>
  <si>
    <t>ORGANIZATION New Senior Investment Group Inc. ("New Senior" or the "Company") is a Real Estate Investment Trust ("REIT") primarily focused on investing in private pay senior housing properties. The Company was formed as Newcastle Senior Living Holdings LLC, a Delaware limited liability company, in 2012 and converted to a Delaware corporation on May 30, 2014 and changed its name to New Senior Investment Group Inc. on June 16, 2014. On November 6, 2014, the spin-off of New Senior was completed with the distribution of all of the outstanding shares of New Senior to the holders of Newcastle Investment Corp. (“Newcastle”) common stock. As of December 31, 2015 , the Company owns a diversified portfolio of 154 primarily private pay senior housing properties located across 37 states. The Company is listed on the New York Stock Exchange (“NYSE”) under the symbol “SNR” and is headquartered in New York, New York. The Company operates in two reportable segments: (1) Managed Properties and (2) Triple Net Lease Properties. Managed Properties – The Company has engaged property managers to manage 96 of its properties on a day-to-day basis under the Managed Properties segment. These properties consist of 53 dedicated independent living facilities (“IL-only”) and 43 properties with a combination of assisted living/memory care (“AL/MC”) facilities. The Company’s Managed Properties are managed by Holiday Acquisition Holdings LLC (“Holiday”), a portfolio company that is majority owned by private equity funds managed by an affiliate of FIG LLC (the “Manager”), a subsidiary of Fortress Investment Group LLC (“Fortress”), FHC Property Management LLC (together with its subsidiaries, “Blue Harbor”), an affiliate of the Manager, Jerry Erwin Associates, Inc. (“JEA”) and Thrive Senior Living LLC ("Thrive"), collectively, the “Property Managers,” under property management agreements (the “Property Management Agreements”). Under the Property Management Agreements, the Property Managers are responsible for the day-to-day operations of the Company’s senior housing properties and are entitled to a management fee in accordance with the terms of the Property Management Agreements. Holiday’s property management agreements have initial five -year or ten -year terms, with successive, automatic one -year renewal periods and the Company pays property management fees of 5% to 7% of effective gross income. For the Company’s other property managers, the property management agreements have initial terms of five to ten years with successive, automatic one -year renewal periods. The Company pays property management fees of 3% to 7% of gross revenues and, for certain property management agreements, a property management fee based on a percentage of net operating income. Triple Net Lease Properties – The Company has also invested in 58 properties (substantially all of which are included in the “Holiday Portfolio” and the LCS Portfolio) subject to triple net lease arrangements under the Triple Net Lease Properties segment. These properties consist of 52 IL-only properties, five rental Continuing Care Retirement Communities (“CCRC”) properties and one AL/MC property. In a triple net lease arrangement, the Company purchases property and leases it back to the seller or to a third party, and the lessee agrees to operate and maintain the property at its own expense, including repairs, maintenance, capital expenditures, utilities, taxes, insurance and the payroll expense of property-level employees. The Company’s triple net lease agreements have initial terms of approximately 15 or 17 years and include renewal options and periodic rent increases ranging from 2.5% to 4.5% .</t>
  </si>
  <si>
    <t>SUMMARY OF SIGNIFICANT ACCOUNTING POLICIES</t>
  </si>
  <si>
    <t>Accounting Policies [Abstract]</t>
  </si>
  <si>
    <t>SUMMARY OF SIGNIFICANT ACCOUNTING POLICIES Basis of Presentation and Principles of Consolidation The accompanying Consolidated Financial Statements are prepared in accordance with U.S. Generally Accepted Accounting Principles (“GAAP’’) with the instructions to Form 10-K and Article 10 of Regulation S-X. The Consolidated Financial Statements include the accounts of New Senior and its consolidated subsidiaries. All significant intercompany transactions and balances have been eliminated. New Senior consolidates those entities in which it has control over significant operating, financial and investing decisions of the entity. As of December 31, 2015 and 2014 , the Company did not have any investments in Variable Interest Entities (“VIEs”). VIEs are defined as entities in which equity investors do not have the characteristics of a controlling financial interest or do not have sufficient equity at risk for the entity to finance its activities without additional subordinated financial support from other parties. In the opinion of management, all adjustments considered necessary for a fair presentation have been included. Prior to November 7, 2014, the Company was not operated as a stand-alone business from Newcastle. Information in the Consolidated Financial Statements for periods prior to November 7, 2014 has been prepared on a stand-alone basis from the consolidated financial statements and accounting records of Newcastle and does not necessarily reflect what New Senior’s consolidated results of operations, financial position and cash flows would have been had New Senior operated as an independent company prior to the spin-off. Management believes the assumptions and methods of allocation used in the accompanying Consolidated Financial Statements are reasonable. The Consolidated Financial Statements reflect all revenues, expenses and cash flows directly attributable to the Company. Certain expenses of Newcastle, comprised primarily of a portion of its management fee, acquisition and transaction costs and general and administrative costs, have been allocated to New Senior to the extent they were directly associated with the Company for periods prior to the spin-off. The portion of the management fee allocated to New Senior prior to the spin-off represents the product of the management fee rate payable by Newcastle of 1.5% and New Senior’s gross equity, which management believes is a reasonable method for allocating the cost of the services provided by the employees of the Manager to the Company. New Senior and Newcastle have not shared any costs subsequent to the spin-off. See Note 11 for details related to management agreement terms. Certain prior period amounts have been reclassified to conform to the current period’s presentation. Use of Estimates Management is required to make estimates and assumptions when preparing financial statements in conformity with GAAP. These estimates and assumptions affect the reported amounts of assets and liabilities, the disclosure of contingent assets and liabilities at the date of the accompanying Consolidated Financial Statements and the reported amounts of revenue and expenses during the reporting period. Actual results may differ from management’s estimates. Revenue Recognition Resident Fees and Services - Resident fees and services include monthly rental revenue, care income and ancillary income recognized from the Managed Properties segment. Resident fees and services are recognized monthly as services are provided. Lease agreements with residents are cancelable by the resident with 30 days’ notice. Ancillary income primarily relates to non-refundable community fees. Non-refundable community fees are recognized on a straight-line basis over the average length of stay of residents, which management estimates to be approximately 24 months for AL/MC properties and approximately 33 months for IL-only properties. Rental Revenue - Rental revenue from the Triple Net Lease Properties segment is recognized on a straight-line basis over the applicable term of the lease when collectability is reasonably assured. Recognizing rental revenue on a straight-line basis typically results in recognizing revenue in excess of cash amounts contractually due from the Company’s tenants during the first half of the lease term, creating a straight-line rent receivable. As of December 31, 2015 and 2014 , straight-line rent receivables were $ 51,916 and $ 26,454 , respectively. Acquisition Accounting The Company has determined that all of its acquisitions should be accounted for under the acquisition method. The accounting for acquisitions requires the identification and measurement of all acquired tangible and intangible assets and assumed liabilities at their respective fair values, as of the respective transaction dates. The determination of the fair value of net assets acquired involves significant judgment and estimates, such as the Company's estimates of future cash flows based on a number of factors including property operating results, known and anticipated trends, as well as market and economic conditions. In measuring the fair value of tangible and identified intangible assets acquired and liabilities assumed, management uses information obtained as a result of pre-acquisition due diligence, marketing, leasing activities and independent appraisals. In the case of buildings, the fair value of the tangible assets acquired is determined by valuing the property as if it were vacant. Significant estimates impacting the measurement at fair value of the Company's real property include construction cost data and qualitative selection of comparable market transactions as well as the assessment of the relative quality and condition of the acquired properties. Recognized intangible assets primarily include the fair value of in-place resident leases. The Company estimates the fair value of in-place leases as (i) the present value of the estimated rental revenue that would have been forgone, offset by variable costs that would have otherwise been incurred during a reasonable lease-up period, as if the acquired units were vacant and (ii) the estimated absorption costs, such as additional marketing costs that would have been incurred during the lease-up period. The acquisition fair value of the in-place lease intangibles is amortized over the average length of stay of the residents on a straight-line basis. Contingent consideration, if any, is measured at fair value on the date of acquisition. The fair value of the contingent consideration is remeasured at each reporting date with any change recorded in "Other expense (income)" in the Consolidated Statements of Operations. Acquisition and transaction expense includes costs related to completed and potential acquisitions and transactions and include advisory, legal, accounting, valuation and other professional or consulting fees. Integration expense includes costs directly related to the integration of acquired businesses such as lender mandated repairs, licensing, rebranding and training incurred in connection with the acquisition. Real Estate Investments Real estate investments are recorded at cost less accumulated depreciation or accumulated amortization. Depreciation is calculated on a straight-line basis using estimated remaining useful lives not to exceed 40 years for buildings, 3 to 10 years for building improvements and 3 to 5 years for other fixed assets. Amortization is calculated on a straight-line basis using estimated useful lives of 24 to 33 months and 5 to 13 years for in-place lease intangibles and other intangibles, respectively. Above/below market lease intangibles are generally amortized over a period of 15 to 17 years except for ground lease intangibles which are amortized over a period of 74 to 82 years. Impairment of Long Lived Assets The Company periodically evaluates long-lived assets, including definite lived intangible assets, primarily consisting of the Company’s real estate investments, for impairment indicators. If indicators of impairment are present, the Company evaluates the carrying value of the related real estate investments in relation to the future undiscounted cash flows of the underlying operations. In performing this evaluation, market conditions and the Company’s current intentions with respect to holding or disposing of the asset are considered. If the sum of the expected future undiscounted cash flows is less than book value, the Company recognizes an impairment loss equal to the amount by which the asset’s carrying value exceeds its fair value. An impairment loss is recognized at the time any such determination is made. No impairment loss has been recognized by the Company since inception. Cash and Cash Equivalents Cash and cash equivalents consist of cash on hand and all highly liquid short term investments with maturities of 90 days or less, when purchased. Deferred Financing Costs The Company amortizes deferred financing costs as a component of interest expense over the terms of the related borrowings using the effective interest rate method. Deferred financing costs are presented as a direct deduction from the carrying amount of the related debt liability. Collectability of Straight-line Rent Receivables, Receivables and Other Assets, Net Receivables and other assets, net consists primarily of escrows held by lenders and resident receivables, net of allowance and prepaid expenses. The Company assesses the collectability of rent receivables, including straight-line rent receivables, on an ongoing basis. This assessment is based on several qualitative and quantitative factors, including and as appropriate, resident and triple net lease payment history, the financial strength of the resident and of guarantors, the value of the underlying collateral or deposit, if any, and current economic conditions. If the evaluation of these factors indicates it is probable that the Company will not be able to recover the full value of the receivable, the Company provides a specific reserve against the portion of the receivable that the Company estimates may not be recovered. Deferred Revenue Deferred revenue primarily includes non-refundable community fees received by the Company when residents move in. Deferred revenue amounts are amortized into income on a straight-line basis over the average length of stay of the resident, and are included within "Accrued expenses and other liabilities" in the Consolidated Balance Sheets. Income Taxes New Senior is organized and conducts its operations to qualify as a REIT under the requirements of the Internal Revenue Code of 1986, as amended (“Code”). Requirements for qualification as a REIT include various restrictions on ownership of stock, requirements concerning distribution of taxable income and certain restrictions on the nature of assets and sources of income. A REIT must distribute at least 90% of its taxable income to its stockholders of which 85% plus any undistributed amounts from the prior year must be distributed within the taxable year in order to avoid the imposition of an excise tax. Distribution of the remaining balance may extend until timely filing of New Senior’s tax return in the subsequent taxable year. Qualifying distributions of taxable income are deductible by a REIT in computing taxable income. Certain activities are conducted through a taxable REIT subsidiary (“TRS”) and therefore are subject to federal and state income taxes. Accordingly, deferred tax assets and liabilities are recognized for the future tax consequences attributable to differences between the financial statement carrying amounts of existing assets and liabilities and their respective tax bases upon the change in tax statu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New Senior recognizes tax benefits for uncertain tax positions only if it is more likely than not that the position is sustainable based on its technical merits. Interest and penalties on uncertain tax positions are included as a component of the provision for income taxes in the Consolidated Statements of Operations. As of December 31, 2015 and 2014 , the Company had no uncertain tax positions. The Company’s Consolidated Financial Statements have been prepared based upon the operations of the Company separate from those of Newcastle and include current and deferred income taxes calculated in accordance with the operations of the spin-off. Fair Value Measuremen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 three-tier fair value hierarchy, which is described below, prioritizes the inputs used by the Company in measuring fair valu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Derivative Instruments In the normal course of business, the Company may use derivative instruments to manage, or hedge, interest rate risk. The Company does not use derivative instruments for trading or speculative purposes. The Company recognizes all derivatives as either assets or liabilities at fair value and they are recorded in "Receivables and other assets, net" or "Accrued expenses and other liabilities," respectively, in the Consolidated Balance Sheets. The valuation of derivatives requires the Company to make estimates and judgments that affect the fair value of the instruments. The Company estimates the fair value of derivatives based on pricing models that consider level 2 inputs including forward yield curves, cap strike rates, cap volatility and discount rates. The Company does not apply hedge accounting and fair value adjustments, if any, are recorded in "Other expense (income)" in the Consolidated Statements of Operations. The Company has exposure to counterparty credit risk for its derivative transactions. Credit risk represents the potential for loss due to the default of a counterparty. The Company performs due diligence including reviewing the counterparty's credit quality prior to entering into derivative transactions. As of December 31, 2015 , the Company's outstanding derivatives were executed with investment grade counterparties. Stock Options Options granted to New Senior’s directors are measured at fair value at the grant date with the related expense recognized over the service term, if any. Equity Net loss incurred prior to the spin-off is included in additional paid-in capital instead of accumulated deficit since the accumulation of deficit began as of the date of spin-off from Newcastle. Expense Recognition Management Fee to Affiliate – During the period prior to the spin-off from Newcastle, this represents an amount of the management fee charged to Newcastle by the Manager and allocated to the Company. During the period after the spin-off, this represents amounts due to the Manager pursuant to the Management Agreement between the Manager and New Senior (as defined in Note 11). Advertising Costs – The Company expenses advertising costs as incurred. Advertising costs were $ 1,758 , $ 495 and $ 336 for the years ended December 31, 2015 , 2014 and 2013 , respectively, and are included in property operating expense in the Consolidated Statements of Operations. Recent Accounting Pronouncements In May 2014, the Financial Accounting Standards Board ("FASB") and the International Accounting Standards Board ("IASB") issued Accounting Standards Update ("ASU") 2014-09 Revenues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Topic 606): Deferral of the Effective Date which defers the effective date by one year. The effective date of this standard will be for fiscal years, and interim periods within those years, beginning after December 15, 2017. Early adoption is permitted beginning after December 15, 2016. Entities have the option of using either a full retrospective or a modified approach to adopt the guidance in the ASU. The Company is currently evaluating the new guidance to determine the impact it may have on its Consolidated Financial Statements. In February 2015, the FASB issued ASU 2015-02 which amends the consolidation guidance in ASC 810. The standard eliminates the deferral of FAS 167, per ASC 810-10-65-2(a), that has allowed certain investment funds to follow the previous consolidation guidance in FIN 46 (R). The standard changes whether (1) fees paid to a decision maker or service provider represent a variable interest, (2) a limited partnership or similar entity has the characteristics of a VIE and (3) a reporting entity is the primary beneficiary of a VIE. This ASU is effective in the first quarter of 2016 and adoption is not expected to have an impact on the Company's Consolidated Financial Statements. In April 2015, the FASB issued ASU 2015-03 Simplifying the Presentation of Debt Issuance Costs . The standard requires that debt issuance costs related to a recognized debt liability be presented in the balance sheet as a direct deduction from the carrying amount of that debt liability, consistent with debt discounts. The effective date of the standard is for fiscal years, and interim periods within those fiscal years, beginning after December 15, 2015 and early adoption is permitted. The Company early adopted the provisions of this ASU in the first quarter of 2015 and it requires retrospective application to all prior periods. Accordingly, "Mortgage notes payable, net" is reported net of deferred financing costs of $ 37,435 and $ 36,206 as of December 31, 2015 and 2014 , respectively, in the Consolidated Balance Sheets. In September 2015, the FASB issued ASU 2015-16 Business Combinations: Simplifying the Accounting for Measurement-Period Adjustments . This standard eliminates the requirement for an acquirer in a business combination to account for measurement 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effective date of the standard is for fiscal years, and interim periods within those fiscal years, beginning after December 15, 2015, and early adoption is permitted. The Company does not expect adoption of this ASU to have a material impact on its Consolidated Financial Statements. In January 2016, the FASB issued ASU 2016-01 Financial Instruments - Overall: Recognition and Measurement of Financial Assets and Financial Liabilities . The standard addresses certain aspects of recognition, measurement, presentation and disclosure of financial instruments. The effective date of the standard will be for fiscal years, and interim periods within those fiscal years, beginning after December 15, 2017. The Company is currently evaluating the new guidance to determine the impact it may have on its Consolidated Financial Statements. In February 2016, the FASB issued ASU 2016-02 Leases . This standard amends the existing accounting standards for lease accounting, including requiring lessees to recognize most leases on their balance sheets and making targeted changes to lessor accounting. The effective date of the standard will be for fiscal years, and interim periods within those fiscal years, beginning after December 15, 2018, and early adoption is permitted. The new leases standard requires a modified retrospective transition approach for all leases existing at, or entered into after, the date of initial application, with an option to use certain transition relief. The Company is currently evaluating the new guidance to determine the impact it may have on its Consolidated Financial Statements. The FASB has recently issued or discussed a number of proposed standards on such topics as financial statement presentation, leases, financial instruments and hedging. Some of these proposed changes are significant and could have a material impact on New Senior's Consolidated Financial Statements. The Company has not yet fully evaluated the potential impact of all these proposals, but will make such an evaluation as the standards are finalized.</t>
  </si>
  <si>
    <t>ACQUISITIONS</t>
  </si>
  <si>
    <t>Business Combinations [Abstract]</t>
  </si>
  <si>
    <t>ACQUISITIONS During the year ended December 31, 2015 , the Company completed the acquisitions of six portfolios representing 54 senior housing properties for total consideration of $ 1,266,553 (which includes deposits of $ 10,355 and $ 4,855 paid in 2015 and 2014 , respectively), of which $ 915,815 was financed through debt issued in connection with the acquisitions, and the remainder was paid with cash on hand. These acquisitions include 53 properties ( 49 IL-only and 4 AL/MC) that were integrated into the Managed Properties segment, of which, Holiday, Thrive and Blue Harbor manage 47 , 4 and 2 , respectively. The remaining property is a rental CCRC and was integrated into the Triple Net Lease segment. During the year ended December 31, 2015 , the Company paid deposits of $ 1,000 for future acquisitions that had not closed as of December 31, 2015 . Resident fees and services, Rental revenue and Net loss were $ 95,375 , $ 4,185 and $ 28,205 , respectively, for the acquisitions made during the year ended December 31, 2015 . During the year ended December 31, 2014 , the Company completed the acquisitions of eight portfolios representing 16 senior housing properties. These acquisitions include ten properties ( nine AL/MC properties and one IL-only property) that were integrated into the Managed Properties segment. The remaining six properties ( four CCRC, one AL/MC and one IL-only), which represent the LCS portfolio, were integrated into the Triple Net Lease segment. The following table summarizes the acquisition date fair value of identifiable assets acquired and liabilities assumed in connection with the acquisitions completed in the years ended December 31, 2015 and 2014 , in accordance with the acquisition method of accounting: 2015 Acquisitions 2014 Acquisitions Managed Properties Triple Net Lease Total Managed Properties (C) Triple Net Lease Properties Total Real estate investments $ 1,073,826 $ 67,070 $ 1,140,896 $ 116,674 $ 143,869 $ 260,543 In-place lease intangibles 124,233 6,081 130,314 15,301 39,894 55,195 Above/below market lease intangibles — — — — 819 819 Liabilities, net of other assets (3,305 ) (1,352 ) (4,657 ) (70 ) (1,552 ) (1,622 ) Total consideration 1,194,754 71,799 1,266,553 131,905 183,030 314,935 Mortgage notes payable (A) 863,815 52,000 915,815 80,144 115,000 195,144 Net assets $ 330,939 $ 19,799 $ 350,738 $ 51,761 $ 68,030 $ 119,791 Total acquisition-related expenses (B) $ 4,616 $ 1,828 $ 6,444 $ 2,105 $ 993 $ 3,098 (A) Represents new debt issued in connection with the acquisitions. (B) Included in "Acquisition, transaction and integration expense" in the Consolidated Statements of Operations. (C) Includes $50 for the fair value of earn-out consideration. The earn-out is limited to $750 as per the agreement. The Company's acquisition accounting for transactions completed during the year ended December 31, 2015 is still preliminary, pending the completion of various analyses and the finalization of estimates used in the determination of fair values. During the measurement period, additional assets or liabilities may be recognized if new information is obtained about facts and circumstances that existed as of the acquisition date that, if known, would have resulted in the recognition of those assets or liabilities as of that date. The preliminary measurement of net assets acquired may be adjusted after obtaining additional information regarding, among other things, asset valuations (including market and other information with which to determine fair values), liabilities assumed, the analysis of assumed contracts. These adjustments may be significant. During the year ended December 31, 2015 , measurement period adjustments were made based on the valuation of assets acquired and liabilities assumed. The adjustments included a decrease of $ 192 in real estate investments, an increase of $ 523 for in-place lease intangibles and an increase of $ 331 in other liabilities. None of the measurement period adjustments had a material impact on the Company's previously reported results of operations. The following table illustrates the pro forma effect of the acquisitions completed during the years ended December 31, 2015 and 2014 on revenues and pre-tax net loss as if they had been consummated as of January 1, 2014: Year Ended December 31, 2015 2014 Revenues $ 463,755 $ 446,421 Pre-tax net loss $ 108,782 $ 104,913 The pro forma results are not necessarily indicative of the operating results that would have been obtained had the acquisitions occurred as of January 1, 2014, nor are they necessarily indicative of future operating results.</t>
  </si>
  <si>
    <t>SEGMENT REPORTING</t>
  </si>
  <si>
    <t>Segment Reporting [Abstract]</t>
  </si>
  <si>
    <t>SEGMENT REPORTING As of December 31, 2015 , the Company operated in two reportable business segments: Managed Properties and Triple Net Lease Properties. Under its Managed Properties segment, the Company invests in senior housing properties throughout the United States and engages property managers to manage those senior housing properties. Under its Triple Net Lease Properties segment, the Company invests in senior housing and healthcare properties throughout the United States and leases those properties to healthcare operating companies under triple net leases that obligate the tenants to pay all property-related expenses, including repairs, maintenance, capital expenditures, utilities, taxes, insurance and the payroll expense of property-level employees. The Company evaluates performance of the combined properties in each reportable business segment based on segment net operating income (“NOI”). The Company defines NOI as total revenues less property-level operating expenses, which include property management fees and travel cost reimbursements to affiliates. The Company believes that net income, as defined by GAAP, is the most appropriate earnings measurement. However, the Company believes that segment NOI serves as a useful supplement to net income because it allows investors, analysts and management to measure unlevered property-level operating results and to compare the Company’s operating results between periods and to the operating results of other real estate companies on a consistent basis. Segment NOI should not be considered as an alternative to net income as determined in accordance with GAAP. Interest expense, depreciation and amortization, general and administrative expense, acquisition, transaction and integration expense, management fee to affiliate, income tax (benefit) expense, other expense (income) and discontinued operations (if any) are not allocated to individual segments for purposes of assessing segment performance. There are no intersegment sales or transfers. Year Ended December 31, 2015 Year Ended December 31, 2014 Year Ended December 31, 2013 Triple Net Lease Properties Managed Properties Consolidated Triple Net Lease Properties Managed Properties Consolidated Triple Net Lease Properties Managed Properties Consolidated Revenues Resident fees and services $ — $ 277,324 $ 277,324 $ — $ 156,993 $ 156,993 $ — $ 83,218 $ 83,218 Rental revenue 111,154 — 111,154 97,992 — 97,992 1,918 — 1,918 Less: Property operating expense — 189,543 189,543 — 112,242 112,242 — 59,726 59,726 Segment NOI $ 111,154 $ 87,781 $ 198,935 $ 97,992 $ 44,751 $ 142,743 $ 1,918 $ 23,492 $ 25,410 Depreciation and amortization 160,318 103,279 26,933 Interest expense 75,021 57,026 10,589 Acquisition, transaction and integration expense 13,444 14,295 13,294 Management fee to affiliate 14,279 8,470 1,796 General and administrative expense 15,233 7,416 2,188 Loss on extinguishment of debt 5,091 — — Other expense (income) 1,629 (1,500 ) — Income tax (benefit) expense (3,655 ) 160 656 Net loss $ (82,425 ) $ (46,403 ) $ (30,046 ) Property operating expense includes property management fees and travel reimbursement costs. The Company also reimbursed the Property Managers for property-level payroll expenses. See Note 11 for additional information on these expenses related to Blue Harbor and Holiday. Assets by reportable business segment are reconciled to total assets as follows: December 31, 2015 December 31, 2014 Assets: Amount Percentage Amount Percentage Triple Net Lease Properties $ 1,196,578 39.7 % $ 1,175,690 59.8 % Managed Properties 1,744,540 57.8 % 598,193 30.4 % All Other Assets (A) 76,341 2.5 % 192,276 9.8 % Total Assets $ 3,017,459 100.0 % $ 1,966,159 100.0 % (A) Primarily consists of corporate cash which is not directly attributable to the Company's reportable business segments. Capital expenditures, including investments in real estate property, for the Managed Properties segment were $ 11,411 , $ 8,538 and $ 3,502 for the years ended December 31, 2015 , 2014 and 2013 , respectively. The tenant for the Holiday Portfolio accounted for 23.0 % and 35.0 % of total revenues for the years ended December 31, 2015 and 2014 , respectively. The following table presents the percentage of total revenues by geographic location: Year Ended December 31, 2015 Year Ended December 31, 2014 Number of Communities % of Revenue Number of Communities % of Revenue Florida 26 20.9 % 19 25.3 % Texas 19 13.5 % 16 12.9 % California 12 9.3 % 5 8.3 % Pennsylvania 7 6.3 % 5 7.4 % North Carolina 9 5.7 % 3 3.7 % Oregon 10 5.5 % 8 7.3 % Utah 6 5.2 % 5 6.5 % Other 65 33.6 % 39 28.6 % Total 154 100.0 % 100 100.0 %</t>
  </si>
  <si>
    <t>REAL ESTATE INVESTMENTS</t>
  </si>
  <si>
    <t>Real Estate [Abstract]</t>
  </si>
  <si>
    <t>REAL ESTATE INVESTMENTS December 31, 2015 December 31, 2014 Gross Carrying Amount Accumulated Depreciation Net Carrying Value Gross Carrying Amount Accumulated Depreciation Net Carrying Value Land $ 222,795 $ — $ 222,795 $ 138,799 $ — $ 138,799 Building and improvements 2,455,170 (97,485 ) 2,357,685 1,434,200 (43,164 ) 1,391,036 Furniture, fixtures and equipment 112,963 (32,303 ) 80,660 65,930 (13,824 ) 52,106 Total $ 2,790,928 $ (129,788 ) $ 2,661,140 $ 1,638,929 $ (56,988 ) $ 1,581,941 Depreciation expense was $ 72,767 , $ 46,622 and $ 8,984 for the years ended December 31, 2015 , 2014 and 2013 , respectively. A loss on disposal of assets of $ 33 is included in "Property operating expense" in the Consolidated Statements of Operations for the year ended December 31, 2015 . The following table summarizes the Company’s real estate intangibles: December 31, 2015 December 31, 2014 Gross Carrying Amount Accumulated Amortization Net Carrying Value Weighted Average Amortization Period Gross Carrying Amount Accumulated Amortization Net Carrying Value Weighted Average Amortization Period Above/below market lease intangibles, net $ 5,868 $ (361 ) $ 5,507 52.8 years $ 5,868 $ (167 ) $ 5,701 52.1 years In-place lease intangibles 297,253 (164,772 ) 132,481 2.6 years 166,951 (77,889 ) 89,062 2.3 years Other intangibles 5,796 (1,581 ) 4,215 9.4 years 5,796 (965 ) 4,831 9.6 years Total intangibles $ 308,917 $ (166,714 ) $ 142,203 $ 178,615 $ (79,021 ) $ 99,594 Amortization expense was $ 87,551 , $ 56,657 and $ 17,949 for the years ended December 31, 2015 , 2014 and 2013 , respectively. Additionally, amortization of below market leases was $ 142 , $ 119 and $ 3 for the years ended December 31, 2015 , 2014 and 2013 , respectively, and is reported as a reduction to "Rental revenue" in the Consolidated Statements of Operations. Estimated future amortization of intangible assets is as follows: Years Ending December 31 2016 $ 80,575 2017 45,753 2018 8,396 2019 503 2020 503 Thereafter 6,473 Total $ 142,203</t>
  </si>
  <si>
    <t>RECEIVABLES AND OTHER ASSETS, NET</t>
  </si>
  <si>
    <t>Deferred Costs, Capitalized, Prepaid, and Other Assets Disclosure [Abstract]</t>
  </si>
  <si>
    <t>RECEIVABLES AND OTHER ASSETS, NET December 31, 2015 December 31, 2014 Escrows held by lenders (A) $ 19,694 $ 10,768 Other receivables 2,996 5,845 Prepaid expenses 4,828 3,217 Resident receivables, net 2,594 3,162 Deferred tax assets 8,757 4,672 Security deposits 2,932 1,225 Income tax receivable 1,920 1,870 Interest rate caps 283 — Other assets 1,315 1,034 Total $ 45,319 $ 31,793 (A) Escrows held by lenders represent amounts deposited in tax, insurance, and replacement reserve escrow accounts that are related to mortgage notes collateralized by New Senior's properties. The following table summarizes the allowance for doubtful accounts and the related provision for resident receivables: Year Ended December 31, 2015 2014 2013 Balance, beginning of period $ 190 $ 303 $ 9 Provision for bad debt 2,105 922 314 Write-offs, net of recoveries (1,786 ) (1,035 ) (20 ) Balance, end of period $ 509 $ 190 $ 303 The provision for resident receivables and related write-offs are included in "Property operating expense" in the Consolidated Statements of Operations.</t>
  </si>
  <si>
    <t>DEFERRED FINANCING COSTS</t>
  </si>
  <si>
    <t>Deferred Finance Costs [Abstract]</t>
  </si>
  <si>
    <t>DEFERRED FINANCING COSTS The deferred financing costs summarized in the following table are presented as a reduction to "Mortgage notes payable, net" in the Consolidated Balance Sheets. December 31, 2015 December 31, 2014 Gross carrying amount $ 54,910 $ 45,569 Accumulated amortization (17,475 ) (9,363 ) Total $ 37,435 $ 36,206 Amortization of deferred financing costs is reported within "Interest expense" in the Consolidated Statements of Operations. In March 2015, the Company refinanced mortgage loans and wrote-off $ 1,208 of unamortized deferred financing costs. See Note 8 for further information.</t>
  </si>
  <si>
    <t>MORTGAGE NOTES PAYABLE, NET</t>
  </si>
  <si>
    <t>Debt Disclosure [Abstract]</t>
  </si>
  <si>
    <t>MORTGAGE NOTES PAYABLE, NET December 31, 2015 December 31, 2014 Outstanding Face Amount Carrying Value (A) Final Stated Maturity Stated Interest Rate Weighted Average Maturity (Years) Outstanding Face Amount Carrying Value (A) Managed Properties Fixed Rate (B) $ 607,437 $ 603,460 Dec 2018 - Sep 2025 3.65% to 6.76% 8.2 $ 156,763 $ 154,696 Floating Rate (C) 731,318 723,554 Oct 2020 - May 2022 1M LIBOR + 2.20% to 1M LIBOR + 2.70% 6.2 278,424 275,689 Triple Net Lease Properties Fixed Rate (D) 695,984 673,732 Jan 2021 - Jan 2024 3.83% to 8.00% 6.5 708,383 679,333 Floating Rate (E) 152,000 150,571 Oct 2017 - Apr 2018 3M LIBOR + 3.00% to 3M LIBOR +3.25% 2.0 115,000 113,506 Total $ 2,186,739 $ 2,151,317 6.6 $ 1,258,570 $ 1,223,224 (A) The totals are reported net of deferred financing costs of $ 37,435 and $ 36,206 as of December 31, 2015 and 2014 , respectively. (B) In August 2015, the Company obtained new mortgage financing of $ 464,680 to partially fund an acquisition of a portfolio of 28 IL-only properties. The financing carries a fixed rate of 4.25% and matures in September 2025. (C) All of these loans have LIBOR caps that range between 3.30% and 3.80% as of December 31, 2015 . (D) Includes loans with an outstanding face amount of $ 350,403 and $ 306,844 , as of December 31, 2015 , for which the Company bought down the interest rates to 4.00% and 3.83% , respectively, through January 2019. The interest rates will increase to 4.99% and 4.56% , respectively, thereafter. (E) In August 2015, the Company completed a partial payoff of $ 15,000 for a floating rate loan. In March 2015, the Company refinanced mortgage loans of $ 297,030 and recognized a loss on extinguishment of debt of $ 5,091 , which represents the write-off of related unamortized deferred financing costs, mortgage discounts, exit fees and other costs, as of the date of the refinancing, and is included in "Loss on extinguishment of debt" in the Consolidated Statements of Operations. The carrying value of the collateral relating to fixed rate and floating rate mortgages was $ 1,679,646 and $ 1,122,960 as of December 31, 2015 and $ 1,130,582 and $ 524,996 as of December 31, 2014 , respectively. The Company’s mortgage notes payable have contractual maturities as follows: 2016 $ 16,240 2017 127,312 2018 114,826 2019 128,593 2020 66,124 Thereafter 1,733,644 Total $ 2,186,739 The Company’s mortgage notes payable contain various customary financial and other covenants, in some cases including Debt Service Coverage Ratio and Project Yield, as defined in the agreements. The Company was in compliance with the covenants in its mortgage notes payable agreements as of December 31, 2015 . The fair values of mortgage notes payable as of December 31, 2015 and 2014 was $ 2,217,464 and $ 1,283,109 , respectively. Mortgage notes payable are not measured at fair value in the Consolidated Balance Sheets. The disclosed fair value of mortgage notes payable, classified as level 3 within the fair value hierarchy, is based on a discounted cash flow valuation model. Significant inputs in the model include amounts and timing of expected future cash flows and market yields which are constructed based on inputs implied from similar debt offerings.</t>
  </si>
  <si>
    <t>DERIVATIVE INSTRUMENTS</t>
  </si>
  <si>
    <t>Derivative Instruments and Hedging Activities Disclosure [Abstract]</t>
  </si>
  <si>
    <t>DERIVATIVE INSTRUMENTS During the year ended December 31, 2015 , the Company entered into interest rate cap contracts to hedge future payments on floating rate debt obligations. The interest rate caps are carried at fair value and are included in "Receivables and other assets, net" in the Consolidated Balance Sheets. The Company estimates the fair value of these instruments using pricing models that consider forward yield curves, cap strike rates, cap volatility and discount rates, which are classified as level 2 inputs. Significant inputs to the valuation of level 2 derivatives can be verified to market transactions, broker or dealer quotations or other pricing sources with reasonable levels of price transparency. The fair value adjustment on the Company's interest rate caps was a loss of $ 964 for the year ended December 31, 2015 , and is included in "Other expense (income)" in the Consolidated Statements of Operations. The Company did not hold any derivative instruments prior to 2015. The following table presents information related to the Company's outstanding interest rate caps: December 31, 2015 Outstanding notional amount $ 731,318 LIBOR cap range 3.30% to 3.80% LIBOR cap effective date range March 2015 to September 2020 Fair value $ 283</t>
  </si>
  <si>
    <t>ACCRUED EXPENSES AND OTHER LIABILITIES</t>
  </si>
  <si>
    <t>Payables and Accruals [Abstract]</t>
  </si>
  <si>
    <t>ACCRUED EXPENSES AND OTHER LIABILITIES December 31, 2015 December 31, 2014 Security deposits payable $ 54,669 $ 50,917 Accounts payable 9,552 6,058 Mortgage interest payable 6,415 3,651 Deferred community fees, net 4,450 3,113 Rent collected in advance 3,937 2,530 Property tax payable 2,564 1,627 Contingent consideration — 50 Other liabilities 7,586 4,295 Total $ 89,173 $ 72,241</t>
  </si>
  <si>
    <t>TRANSACTIONS WITH AFFILIATES</t>
  </si>
  <si>
    <t>Related Party Transactions [Abstract]</t>
  </si>
  <si>
    <t>TRANSACTIONS WITH AFFILIATES Management Agreements In conjunction with the spin-off, New Senior entered into a management agreement (the “Management Agreement”) with the Manager dated November 6, 2014 (effective November 7, 2014), under which the Manager advises the Company on various aspects of its business and manages its day-to-day operations, subject to the supervision of the Company’s board of directors. For its management services, the Manager is entitled to a base management fee of 1.5% per annum of the Company’s gross equity. Gross equity is generally defined as the equity invested by Newcastle as of the distribution date plus the aggregate offering price from stock offerings, plus certain capital contributions to subsidiaries, less capital distributions (calculated without regard to depreciation and amortization) and repurchases of common stock, calculated and payable monthly in arrears in cash. During the year ended December 31, 2015 and the period from November 7, 2014 to December 31, 2014, the Company incurred management fees of $ 14,279 and $ 1,860 , respectively, under the Management Agreement, which are included in "Management fee to affiliate" in the Consolidated Statements of Operations. As of December 31, 2015 and 2014 , the Company had a payable for management fees of $ 1,349 and $ 1,030 , respectively, which is included in “Due to affiliates” in the Consolidated Balance Sheets. The Manager is entitled to receive, on a quarterly basis, incentive compensation on a cumulative, but not compounding basis, in an amount equal to the product of (A) 25% of the dollar amount by which (1)(a) funds from operations (as defined in the Management Agreement) before the incentive compensation per share of common stock, plus (b) gains (or losses) from sales of property per share of common stock, plus (c) internal and third party acquisition-related expenses, plus (d) unconsummated transaction expenses, and plus (e) other non-routine items, exceed (2) an amount equal to (a) the weighted average value per share of the equity invested by Newcastle in the assets of the Company (including total cash contributed to the Company) as of the distribution date and the price per share of the Company’s common stock in any offerings by the Company (adjusted for prior capital dividends or capital distributions, which shall be calculated without regard to depreciation and amortization) multiplied by (b) a simple interest rate of 10% per annum, multiplied by (B) the weighted average number of shares of common stock outstanding. The Manager earned no incentive compensation during the year ended December 31, 2015 or for the period from November 7, 2014 to December 31, 2014. The Manager is also entitled to receive, upon the successful completion of an equity offering, options with respect to 10% of the number of shares sold in the offering with an exercise price equal to the price. Because the Manager’s employees perform certain legal, accounting, due diligence, asset management and other services that outside professionals or outside consultants otherwise would perform, the Manager is paid or reimbursed, pursuant to the Management Agreement, for the cost of performing such tasks, provided that such costs and reimbursements are no greater than those which would be paid to outside professionals or consultants on an arm’s-length basis. The Company is also required to pay all operating expenses, except those specifically required to be borne by the Manager under the Management Agreement. The Company is required to pay expenses that include, but are not limited to, issuance and transaction costs incidental to the sourcing, evaluation, acquisition, management, disposition, and financing of the Company’s investments, legal, underwriting, sourcing, asset management and accounting and auditing fees and expenses, the compensation and expenses of independent directors, the costs associated with the establishment and maintenance of any credit facilities and other indebtedness of the Company (including commitment fees, legal fees, closing costs, etc.), expenses associated with other securities offerings of the Company, the costs of printing and mailing proxies and reports to the Company’s stockholders, costs incurred by employees or agents of the Manager for travel on the Company’s behalf, costs associated with any computer software or hardware that is used by the Company, costs to obtain liability insurance to indemnify directors and officers and the compensation and expenses of the Company’s transfer agent. The following table summarizes the Company's reimbursement to the Manager for costs incurred for tasks and other services performed by the Manager under the Management Agreement: Year Ended December 31, 2015 Period From November 7, 2014 to December 31, 2014 Included in: General and administrative expense $ 6,607 $ 822 Acquisition, transaction and integration expense 3,073 729 Total $ 9,680 $ 1,551 As of December 31, 2015 and 2014 , the Company had a payable for Manager reimbursements of $ 1,518 and $ 943 , respectively, which is included in “Due to affiliates” in the Consolidated Balance Sheets. During the year ended December 31, 2015 , the Company executed a plan to centralize operations in New York, New York and relocate certain personnel from the Plano, Texas office to New York, New York. The Company has determined that this plan qualifies as a restructuring activity under ASC 420. The Company incurred costs of $ 664 in connection with this restructuring, which primarily consist of severance-related costs, and are included in “Other expense (income)” in the Consolidated Statements of Operations. The Company does not expect to incur any material costs related to this restructuring in subsequent periods. As of, and for the periods prior to, November 6, 2014, the Company was not party to a stand-alone management agreement with the Manager. However, the Company was allocated a portion of the fees paid by Newcastle to the Manager for management services in the amount of $ 6,610 and $ 1,796 for the period from January 1, 2014 to November 6, 2014 and for the year ended December 31, 2013, respectively. Newcastle’s management agreement with the Manager provides that Newcastle reimburses the Manager for various expenses incurred by the Manager or its officers, employees and agents on its behalf, including costs of legal, accounting, tax, auditing, administrative and other similar services rendered for Newcastle by providers retained by the Manager or, if provided by the Manager's employees, based on amounts which are no greater than those which would be payable to outside professionals or consultants engaged to perform such services pursuant to agreements negotiated on an arm's-length basis. Newcastle’s Manager was also entitled to receive incentive compensation on a cumulative, but not compounding basis, subject to certain performance targets and contingent events. The Manager earned no incentive compensation during the period from January 1, 2014 to November 6, 2014 or for the year ended December 31, 2013. Property Management Agreements Within the Company’s Managed Properties segment, the Company is party to Property Management Agreements with Blue Harbor and Holiday, both affiliates of Fortress, to manage a portion of its senior housing properties. Pursuant to these Property Management Agreements, the Company pays monthly property management fees. For AL/MC properties managed by Blue Harbor and Holiday, the Company pays management fees equal to 6% of effective gross income for the first two years and 7% thereafter. For IL-only properties managed by Blue Harbor and Holiday, the Company pays management fees equal to 5% of effective gross income. For certain property management agreements, the Company may also pay an incentive fee based on operating performance of the properties. No incentive fees were incurred during the year ended December 31, 2015 . Property management fees are included in "Property operating expense" in the Consolidated Statements of Operations. Property operating expense for Property Managers affiliated with Fortress include property management fees and travel reimbursement costs. The payroll expense is structured as a reimbursement to the Property Manager, who is the employer of record. The following table summarizes property management fees and reimbursements paid by the Company to Property Managers affiliated with Fortress: Year Ended December 31, 2015 2014 2013 Property management fees $ 16,167 $ 9,327 $ 4,976 Travel reimbursement costs 369 318 181 Property-level payroll expenses $ 85,477 $ 58,017 $ 32,520 As of December 31, 2015 and 2014 , the Company had payables for property management fees of $ 1,689 and $ 765 , respectively, and property-level payroll expenses of $ 5,088 and $ 4,092 , respectively, which are included in “Due to affiliates” in the Consolidated Balance Sheets. The Property Management Agreements with affiliated managers have initial terms of 5 or 10 years and provide for automatic one -year extensions after the initial term, subject to termination rights. Triple Net Lease Agreements Within the Company’s Triple Net Lease segment, the Company is party to triple net master leases with the tenant for the Holiday Portfolios. Pursuant to the leases, the tenant is required to pay base monthly rent payments in accordance with the underlying lease terms on a straight-line basis over the lease term which expires in 2031. Such payments amounted to $ 67,957 , $ 65,031 and $ 1,399 for the years ended December 31, 2015 , 2014 and 2013 , respectively.</t>
  </si>
  <si>
    <t>INCOME TAXES</t>
  </si>
  <si>
    <t>Income Tax Disclosure [Abstract]</t>
  </si>
  <si>
    <t>INCOME TAXES New Senior is organized and conducts its operations to qualify as a REIT under the requirements of the Code. However, certain of the Company’s activities are conducted through its TRS and therefore are subject to federal and state income taxes at regular corporate tax rates. The following table presents the (benefit) provision for income taxes: Year Ended December 31, 2015 2014 2013 Current Federal $ 26 $ (925 ) $ 437 State and local 84 170 93 Total current provision 110 (755 ) 530 Deferred Federal (3,576 ) 907 116 State and local (189 ) 8 10 Total deferred provision (3,765 ) 915 126 Total (benefit) provision for income taxes $ (3,655 ) $ 160 $ 656 Generally, the Company’s effective tax rate differs from the federal statutory rate as a result of state and local taxes and non-taxable REIT income. The table below provides a reconciliation of the Company’s provision for income taxes, based on the statutory rate of 35% , to the effective tax rate. Year Ended December 31, 2015 2014 2013 Statutory U.S. federal income tax rate 35.00 % 35.00 % 35.00 % Non-taxable REIT (loss) (30.87 )% (35.03 )% (36.90 )% State and local taxes 0.16 % (0.29 )% (0.24 )% Other (0.06 )% (0.03 )% (0.09 )% Effective income tax rate 4.23 % (0.35 )% (2.23 )% The tax effects of temporary differences that give rise to significant portions of the Company’s deferred tax assets and deferred tax liabilities are presented below: December 31, 2015 2014 2013 Deferred tax assets: Depreciation and amortization $ — $ 837 $ — Prepaid fees and rent 1,976 2,091 1,156 Net operating loss 5,175 1,724 — Deferred rent 2,063 — — Tax credits 26 — — Other 70 20 23 Total deferred tax assets 9,310 4,672 1,179 Less valuation allowance — — — Net deferred tax assets 9,310 4,672 1,179 Deferred tax liabilities: Depreciation and amortization 553 — 853 Deferred revenues — — — Total deferred tax liabilities 553 — 853 Total net deferred tax assets $ 8,757 $ 4,672 $ 326 Net deferred tax assets are recorded within "Receivables and other assets, net" and net deferred tax liabilities are recorded within "Accrued expenses and other liabilities" in the Consolidated Balance Sheets. As of December 31, 2015 , the Company had a loss carryforward of approximately $ 13,423 for federal income tax purposes, which will begin to expire in 2034 . The net operating loss carryforward can generally be used to offset future taxable income, if and when it arises. In assessing the recoverability of deferred tax assets, management considers whether it is more likely than not that some portion or all of the deferred tax assets will not be realized. The ultimate realization of deferred tax assets is dependent upon the generation of future taxable income by the TRS during the periods in which temporary differences become deductible and before the net operating loss carryforward expires. The Company has not recorded a valuation allowance against its deferred tax assets as of December 31, 2015 as management believes that it is more likely than not that its deferred tax assets will be realized. The Company and its TRS file income tax returns with the U.S. federal government and various state and local jurisdictions. Generally, the Company is no longer subject to tax examinations by tax authorities for tax years ended prior to December 31, 2012. The Company’s TRS federal income tax return for the year ended December 31, 2013 is currently under examination. The Company cannot estimate when the examination will conclude or the impact such examination will have on the Company’s consolidated financial statements, if any. The Company has assessed its tax positions for all open years and concluded that there are no material uncertainties to be recognized. As of December 31, 2015 , the Company does not believe that there will be a significant change to uncertain tax positions during the next 12 months.</t>
  </si>
  <si>
    <t>EQUITY AND EARNINGS PER SHARE</t>
  </si>
  <si>
    <t>Stockholders' Equity Note [Abstract]</t>
  </si>
  <si>
    <t>EQUITY AND EARNINGS PER SHARE Equity and Dividends On June 29, 2015, the Company issued 20,114,090 shares of its common stock in a public offering ("Public Offering") at a price of $13.75 , for proceeds of $266,513 , net of issuance costs. Certain executive officers and a director of the Company participated in this offering and purchased an aggregate of 101,817 shares at the public offering price. During the years ended December 31, 2015 and 2014 , dividends declared per common share were $0.75 and $0.23 , respectively. On December 1, 2015, the Company's board of directors authorized the repurchase of up to $ 100,000 of the Company's common stock ("Share Repurchase Program") over the next 12 months. Subsequently, on December 17, 2015, the board of directors authorized the Company to commence a modified “Dutch auction” self-tender offer to repurchase up to $ 30,000 in cash of shares of its common stock to upsize the original repurchase authorization to an aggregate of $ 130,000 . See Note 17 for further information related to the tender offer. Under the Share Repurchase Program, the Company may purchase its shares from time to time in the open market or in privately negotiated transactions. During December 2015, the Company repurchased 1,112,000 shares at an average price of $ 9.22 per share for a total cost, including transaction costs, of $ 10,273 . The shares were subsequently retired. The cost paid to acquire the shares in excess of par was recorded in "Additional paid-in capital" in the Consolidated Statements of Changes in Equity. As of December 31, 2015 , 1,556,115 shares of the Company's common stock were held by Fortress, through its affiliates, and its principals and employees. Option Plan Effective upon the spin-off, the Company has a Nonqualified Stock Option and Incentive Award Plan (the “Plan”) which provides for the grant of equity-based awards, including restricted stock, stock options, stock appreciation rights, performance awards, tandem awards and other equity-based and non-equity based awards, in each case to the Manager and to the directors, officers, employees, service providers, consultants and advisors of the Manager who perform services for New Senior and to New Senior’s directors, officers, service providers, consultants and advisors. New Senior has initially reserved 30 million shares of its common stock for issuance under the Plan; on the first day of each fiscal year beginning during the ten -year term of the Plan in and after calendar year 2014, that number will be increased by a number of shares of New Senior’s common stock equal to 10% of the number of shares of common stock newly issued by New Senior during the immediately preceding fiscal year. New Senior’s board of directors may also determine to issue options to the Manager that are not subject to the Plan, provided that the number of shares underlying any options granted to the Manager in connection with capital raising efforts would not exceed 10% of the shares sold in such offering and would be subject to NYSE rules. Prior to the spin-off, Newcastle had issued rights relating to shares of Newcastle’s common stock (the “Newcastle options”) to the Manager in connection with capital raising activities. In connection with the spin-off, 5.5 million options that were held by the Manager, or by the directors, officers or employees of the Manager, were converted into an adjusted Newcastle option and a right relating to a number of shares of New Senior common stock (the “New Senior option”). The exercise price of each adjusted Newcastle option and New Senior option was set to collectively maintain the intrinsic value of the Newcastle option immediately prior to the spin-off and to maintain the ratio of the exercise price of the adjusted Newcastle option and the New Senior option, respectively, to the fair market value of the underlying shares as of the spin-off date, in each case based on the five day average closing price subsequent to the spin-off date. The options expired or expire, as applicable, between January 12, 2015 and August 18, 2024 . 2015 Activity In connection with the Public Offering, the Company granted options to the Manager, pursuant to the Management Agreement, relating to 2,011,409 shares of New Senior's common stock at a price of $13.75 , which had a grant date fair value of $2,976 . The assumptions used in valuing the options were: a 2.51% risk-free rate, a 8.16% dividend yield, 21.32% volatility and a 10 year term. The fair value of these options was recorded as an increase in equity with an offsetting reduction of capital proceeds received. On July 16, 2015 and November 6, 2015, former and current employees of the Manager exercised options in respect of 12,499 and 162,492 shares, respectively, of the Company's common stock. In each case, the exercise of the options was accomplished pursuant to a cashless exercise, whereby the option holders surrendered 7,864 and 137,081 shares, respectively, of common stock based on the closing market prices on July 16, 2015 and November 5, 2015, which were $ 13.40 and $ 9.99 per share, respectively, to cover the per share exercise price of the options. The options had a weighted average exercise price of $ 8.43 per share. 2014 Activity Upon joining the board, non-employee directors were, in accordance with the Plan, granted options relating to an aggregate of 20,000 shares of common stock. The fair value of such options was not material at the date of grant. In December 2014, New Senior issued an aggregate of 1,370 shares of its common stock to an independent director as compensation. The Company's outstanding options are summarized as follows: December 31, 2014 Exercised Expired / Forfeited Issued December 31, 2015 Held by the Manager 4,991,752 — (17,555 ) 2,011,409 6,985,606 Issued to the Manager and subsequently transferred to certain of the Manager’s employees 508,847 (174,991 ) (37,777 ) — 296,079 Issued to the independent directors 20,000 — — — 20,000 Total 5,520,599 (174,991 ) (55,332 ) 2,011,409 7,301,685 The following table summarizes the Company's outstanding options as of December 31, 2015 . The last sale price on the NYSE for the Company's common stock in the year ended December 31, 2015 was $ 9.86 per share. Recipient Date of Grant / Exercise (A) Number of Options Options Exercisable Weighted Average Exercise Price (B) Intrinsic Value (millions) Manager (C) 2004 - 2007 227,073 144,661 $ 56.10 $ — Manager March 2011 182,527 182,527 7.18 0.5 Manager September 2011 283,305 283,305 4.09 1.6 Manager (C) April 2012 311,191 257,660 7.66 0.7 Manager (C) May 2012 377,495 312,026 8.75 0.4 Manager (C) July 2012 416,522 346,343 8.71 0.5 Manager (C) January 2013 958,331 958,331 14.42 — Manager (C) February 2013 383,331 383,331 16.85 — Manager (C) June 2013 670,829 670,829 17.89 — Manager (C) November 2013 965,847 804,873 19.23 — Manager August 2014 765,416 408,222 20.89 — Directors November 2014 20,000 8,666 17.21 — Manager June 2015 2,011,409 402,282 $ 13.75 $ — Total 7,573,276 5,163,056 Less: Exercised options 2014 14,188 N/A $ 8.41 N/A Exercised options 2015 174,991 N/A 8.43 N/A Expired options 2004 - 2005 82,412 N/A 58.55 N/A Total outstanding options 7,301,685 5,163,056 $ 15.50 (A) Options expire on the tenth anniversary from date of grant. (B) The strike prices are subject to adjustment in connection with return of capital dividends. (C) The Manager assigned certain of its options to Fortress’s employees as follows: Date of Grant Range of Strike Prices Total Unexercised Inception to Date Min Max 2004 - 2007 $ 53.26 $ 60.92 29,422 2012 7.66 8.75 — 2013 $ 14.42 $ 19.23 266,657 Total 296,079 Earnings Per Share The Company is required to present both basic and diluted EPS. Basic EPS is calculated by dividing net loss by the weighted average number of shares of common stock outstanding. Diluted EPS is computed by dividing net loss by the weighted average number of shares of common stock outstanding plus the additional dilutive effect, if any, of common stock equivalents during each period. The Company's common stock equivalents are its outstanding stock options. Basic and Diluted EPS for all periods prior to the spin-off reflect the number of distributed shares on November 7, 2014, or 66.4 million shares. For 2014 year-to-date calculations, these shares are treated as issued and outstanding from January 1, 2014 for purposes of calculating historical basic EPS, similar to a stock split. At the time of the spin-off, the Newcastle options were converted to awards of New Senior, and, therefore, there were no potentially dilutive securities outstanding for historical periods. For 2014, the Company determined its weighted average diluted shares outstanding assuming that the date of New Senior's separation from Newcastle was the beginning of the period. During the years ended December 31, 2015 and 2014 , 635,624 and 162,563 potentially dilutive shares, respectively, were excluded given the Company’s loss position. During the year ended December 31, 2013 there were no potentially dilutive shares outstanding as EPS for this period assumes the same number of shares outstanding as issued upon its spin-off from Newcastle.</t>
  </si>
  <si>
    <t>CONCENTRATION OF CREDIT RISK</t>
  </si>
  <si>
    <t>Risks and Uncertainties [Abstract]</t>
  </si>
  <si>
    <t>CONCENTRATION OF CREDIT RISK The following graphs present the Company's managed properties and triple net lease properties as a percentage of the Company's real estate investments (based on their carrying amount): Managed Properties The following table presents the properties managed by Holiday and Blue Harbor as a percentage of segment real estate investments, segment revenue and segment NOI: As of and for the year ended December 31, 2015 2014 2013 Holiday Blue Harbor Holiday Blue Harbor Holiday Blue Harbor Segment Real Estate Investments 77.9 % 17.5 % 44.2 % 53.0 % 52.8 % 47.2 % Segment Revenue 57.7 % 38.8 % 45.4 % 54.4 % 29.6 % 70.4 % Segment NOI 62.2 % 34.4 % 41.8 % 57.9 % 23.3 % 76.7 % Because Holiday and Blue Harbor manage, but do not lease the Company's properties in the Managed Properties segment, the Company is not directly exposed to their credit risk in the same manner or to the same extent as the Company's triple net lease tenants. However, the Company relies on Holiday and Blue Harbor's personnel, expertise, accounting resources and information systems, proprietary information, good faith and judgment to manage the Company's properties efficiently and effectively. The Company also relies on Holiday and Blue Harbor to otherwise operate the Company's properties in compliance with the terms of the Property Management Agreements, although the Company has various rights as the property owner to terminate and exercise remedies under the Property Management Agreements. Holiday's and Blue Harbor ’ s inability or unwillingness to satisfy their obligations under those agreements, to efficiently and effectively manage the Company's properties, or to provide timely and accurate accounting information could have a material adverse effect on the Company. Additionally, significant changes in Holiday's and Blue Harbor ’ s senior management or adverse developments in their business and affairs or financial condition could have a material adverse effect on the Company. Triple Net Lease Properties The following table presents lease agreements with the tenant for the Holiday Portfolios as a percentage of the Company's total revenue and segment NOI: Year Ended December 31, 2015 2014 2013 Total Revenue 23.0 % 35.0 % 2.3 % Segment NOI 45.0 % 62.5 % 7.8 % Pursuant to the triple net lease arrangements, the tenants are contractually obligated to pay for all property related expenses, including taxes, insurance, repairs and maintenance, utilities and capital expenditures. If any tenant defaults under the lease, material adverse effects may include loss in revenues and funding of certain property related costs. In addition, each of the leases requires the tenant to comply with the terms of mortgage financing documents, if any, affecting the properties and has guaranty and cross default provisions tied to other leases with the same tenant. Because the properties leased to the tenant for the Holiday Portfolios account for a significant portion of total revenues and NOI, the Company’s financial condition and results of operations could be weakened and the Company’s ability to service its indebtedness and to make distributions to stockholders could be limited if the tenant for the Holiday Portfolios becomes unable or unwilling to satisfy its obligations to the Company or to renew leases with the Company upon expiration of the terms thereof. New Senior cannot assure that the tenant for the Holiday Portfolios will have sufficient assets, income and access to financing to enable it to satisfy its respective obligations to the Company, and any inability or unwillingness by the tenant for the Holiday Portfolios to do so could have a material adverse effect on the Company’s business, financial condition, results of operations and liquidity, the Company’s ability to service its indebtedness and other obligations and ability to make distributions to stockholders, as required for the Company to continue to qualify as a REIT. New Senior also cannot assure that the tenant for the Holiday Portfolios will elect to renew leases with the Company upon expiration of the terms thereof or that New Senior will be able to reposition any properties that are not renewed on a timely basis or on the same or better economic terms, if at all. The Company monitors the creditworthiness of its tenants by evaluating the ability of the tenants to meet their lease obligations to the Company based on the tenants’ financial performance, including the evaluation of tenant lease obligations. The Company periodically obtains various financial and operational information and reviews this information in conjunction with contractually agreed coverage metrics to monitor the financial condition and performance of the tenants, and ultimately, the tenants’ ability to generate sufficient liquidity to meet their obligations under the leases. Each triple net master lease includes (i) a covenant requiring the tenant for the Holiday Portfolios to maintain a minimum lease coverage ratio, which the triple net master lease defines as net operating income less a reserve for capital expenditures for the applicable trailing 12 -month period for the Holiday Portfolios divided by the base rental revenue for such trailing 12 -month period, which steps up during the term of the lease and is subject to certain cure provisions, (ii) minimum capital expenditure requirements, (iii) customary operating covenants, events of default, and remedies, (iv) a non-compete clause restricting certain affiliates of the tenant for the Holiday Portfolios from developing or constructing new independent living properties within a specified radius of any property acquired by the Company in this transaction, and (v) restrictions on a change of control of the tenant for the Holiday Portfolios and Guarantor (as defined below), subject to certain exceptions. The triple net master leases also require the tenant for the Holiday Portfolios to fund a security deposit in the amount of approximately $ 43,354 , which serves as security for the tenant for the Holiday Portfolios' performance of its obligations to the Company. Additionally, the tenant for the Holiday Portfolios granted the Company a first priority security interest in certain personal property and receivables arising from the operations of the Holiday Portfolios, which security interest also secures the tenant for the Holiday Portfolios' obligations under the triple net master leases. The tenant for the Holiday Portfolios' obligations to the Company under the triple net master leases are further guaranteed by Holiday AL Holdings LP, (the “Guarantor”), an affiliate of Fortress. The Guarantor is required to maintain a minimum net worth of $ 150,000 , a minimum fixed charge coverage ratio of 1.10 and a maximum leverage ratio of 10 to 1 .</t>
  </si>
  <si>
    <t>FUTURE MINIMUM RENTS</t>
  </si>
  <si>
    <t>Leases [Abstract]</t>
  </si>
  <si>
    <t>FUTURE MINIMUM RENTS The following table sets forth future contracted minimum rental receipts from tenants within the Triple Net Lease Properties segment, excluding contingent payment escalations, as of December 31, 2015 : Years Ending December 31 2016 $ 91,286 2017 95,216 2018 98,457 2019 101,700 2020 105,052 Thereafter 1,234,647 Total $ 1,726,358</t>
  </si>
  <si>
    <t>COMMITMENTS AND CONTINGENCIES</t>
  </si>
  <si>
    <t>Commitments and Contingencies Disclosure [Abstract]</t>
  </si>
  <si>
    <t>COMMITMENTS AND CONTINGENCIES As of December 31, 2015 , management believes there are no material contingencies that would affect the Company’s results of operations, cash flows or financial position. Certain Obligations, Liabilities and Litigation The Company is and may become subject to various obligations, liabilities, investigations, inquiries and litigation assumed in connection with or arising out of its acquisitions or otherwise arising in connection with its on-going business. Some of these liabilities may be indemnified by third parties. However, if these liabilities, investigations and inquiries are greater than expected or were not known to the Company at the time of acquisition, if the Company is not entitled to indemnification, or if the responsible third party fails to indemnify the Company for these liabilities, such obligations, liabilities and litigation could have a material adverse effect on the Company. In addition, in connection with the sale or leasing of properties, the Company may incur various obligations and liabilities, including indemnification obligations, relating to the operations of those properties, which could have a material adverse effect on the Company’s financial position, cash flows and results of operations. Certain Tax-Related Covenants If New Senior is treated as a successor to Newcastle under applicable U.S. federal income tax rules, and if Newcastle fails to qualify as a REIT, New Senior could be prohibited from electing to be a REIT. Accordingly, Newcastle has (i) represented that it has no knowledge of any fact or circumstance that would cause New Senior to fail to qualify as a REIT, (ii) covenanted to use commercially reasonable efforts to cooperate with New Senior as necessary to enable New Senior to qualify for taxation as a REIT and receive customary legal opinions concerning REIT status, including providing information and representations to New Senior and its tax counsel with respect to the composition of Newcastle’s income and assets, the composition of its stockholders and its operation as a REIT, and (iii) covenanted to use its reasonable best efforts to maintain its REIT status for each of Newcastle’s taxable years ending on or before December 31, 2015 (unless Newcastle obtains an opinion from a nationally recognized tax counsel or a private letter ruling from the Internal Revenue Service (“IRS”) to the effect that Newcastle’s failure to maintain its REIT status will not cause New Senior to fail to qualify as a REIT under the successor REIT rule referred to above). Proceedings Indemnified and Defended by Third Parties From time to time, the Company is party to certain legal actions, regulatory investigations and claims for which third parties are contractually obligated to indemnify, defend and hold the Company harmless. While the Company is presently not being defended by any tenant and other obligated third parties in these types of matters, there is no assurance that its tenants, their affiliates or other obligated third parties will continue to defend the Company in these matters, or that such parties will have sufficient assets, income and access to financing to enable them to satisfy their defense and indemnification obligations to the Company. Environmental Costs As a commercial real estate owner, the Company is subject to potential environmental costs. As of December 31, 2015 , management of the Company is not aware of any environmental concerns that would have a material adverse effect on the Company’s financial position or results of operations. Capital Improvement, Repair and Lease Commitments The Company is committed to making $ 4,000 immediately available for capital improvements to the triple net lease properties under the LCS Portfolio, of which $ 300 has been funded as of December 31, 2015 . The Company also agreed to make available an additional $ 11,500 at certain intervals over the 15 year lease period to be used for further capital improvements. Upon funding the capital improvements, the Company will be entitled to a rent increase. Additionally, the Company is committed under the Watermark triple net lease property to make $ 1,000 available for lender mandated repairs and $ 1,000 available for additional capital improvements during the 15 year lease period, of which $ 85 has been funded as of December 31, 2015 . Upon funding the capital improvements, the Company will be entitled to a rent increase.</t>
  </si>
  <si>
    <t>QUARTERLY FINANCIAL INFORMATION (UNAUDITED)</t>
  </si>
  <si>
    <t>Quarterly Financial Information Disclosure [Abstract]</t>
  </si>
  <si>
    <t>QUARTERLY FINANCIAL INFORMATION (UNAUDITED) 2015 Quarter Ended Year Ended December 31 March 31 June 30 September 30 December 31 Revenue $ 73,860 $ 91,200 $ 104,985 $ 118,433 $ 388,478 Net operating income 39,589 48,376 53,225 57,745 198,935 Loss before income taxes (21,348 ) (21,061 ) (18,337 ) (25,334 ) (86,080 ) Income tax (benefit) expense (95 ) 129 (378 ) (3,311 ) (3,655 ) Net loss $ (21,253 ) $ (21,190 ) $ (17,959 ) $ (22,023 ) $ (82,425 ) Loss per share of common stock Basic and diluted $ (0.32 ) $ (0.32 ) $ (0.21 ) $ (0.26 ) $ (1.08 ) Weighted average number of shares of common stock outstanding Basic and diluted 66,415,415 66,857,483 86,533,384 86,271,022 76,601,161 2014 Quarter Ended Year Ended December 31 March 31 June 30 September 30 December 31 Revenue $ 57,835 $ 59,623 $ 67,145 $ 70,382 $ 254,985 Net operating income 32,276 33,427 38,369 38,671 142,743 Loss before income taxes (10,578 ) (10,403 ) (10,801 ) (14,461 ) (46,243 ) Income tax (benefit) expense 360 627 350 (1,177 ) 160 Net loss $ (10,938 ) $ (11,030 ) $ (11,151 ) $ (13,284 ) $ (46,403 ) Loss per share of common stock Basic and diluted $ (0.16 ) $ (0.17 ) $ (0.17 ) $ (0.20 ) $ (0.70 ) Weighted average number of shares of common stock outstanding Basic and diluted 66,399,857 66,399,857 66,399,857 66,404,051 66,400,914 Results of operations for 2015 include $ 2.2 million in out of period adjustments which primarily relate to: (a) a $ 2.2 million tax benefit recognized in the fourth quarter for deferred tax assets originating in the Company's TRS which should have been recognized in prior years and (b) an adjustment of approximately $ 1.8 million in additional amortization of acquired intangibles recognized in the fourth quarter, the majority of which should have been recognized in the three-month period ended September 30, 2015. The Company does not believe these out of period adjustments are material to its financial position or results of operations for any prior periods, nor to the year ended December 31, 2015.</t>
  </si>
  <si>
    <t>SUBSEQUENT EVENTS</t>
  </si>
  <si>
    <t>Subsequent Events [Abstract]</t>
  </si>
  <si>
    <t>SUBSEQUENT EVENTS These Consolidated Financial Statements include a discussion of material events, if any, which have occurred subsequent to December 31, 2015 (referred to as subsequent events) through the issuance of the Consolidated Financial Statements. On December 17, 2015, the board of directors authorized the Company to commence a modified “Dutch auction” self-tender offer to repurchase up to $ 30,000 in cash of shares of its common stock to upsize the Share Repurchase Program to an aggregate of $ 130,000 . The tender offer commenced on December 17, 2015 and expired on January 19, 2016. The Company incurred $ 30,783 , including transaction costs, to repurchase 3,333,333 shares at a tender price of $ 9.00 per share. On February 23, 2016, the Company's board of directors declared a cash dividend on its common stock of $ 0.26 per common share for the quarter ended December 31, 2015 . The dividend is payable on March 22, 2016 to shareholders of record on March 8, 2016.</t>
  </si>
  <si>
    <t>SCHEDULE III, REAL ESTATE AND ACCUMULATED DEPRECIATION</t>
  </si>
  <si>
    <t>SEC Schedule III, Real Estate and Accumulated Depreciation Disclosure [Abstract]</t>
  </si>
  <si>
    <t xml:space="preserve"> Location Initial Cost to the Company Gross Amount Carried at Close of Period Property Name Type City State Encumbrances Land Buildings and Improvements Furniture, Fixtures and Equipment Costs Capitalized Subsequent to Acquisition Land Buildings and Improvements Furniture, Fixtures and Equipment Total (A) Accumulated Depreciation Net Book Value Year Constructed / Renovated Year Acquired Life on Which Depreciation in Income Statement is Computed Managed Properties Andover Place IL Little Rock AR 13,995 1,142 13,964 553 80 1,142 13,993 604 15,739 (185 ) 15,554 1991/NA 2015 3-40 years Desert Flower AL/MC Scottsdale AZ 18,518 2,295 16,901 101 513 2,295 17,231 284 19,810 (1,746 ) 18,064 1999/2005 2012 3-40 years Arcadia Place IL Vista CA 16,575 1,114 13,595 539 59 1,114 13,643 549 15,306 (177 ) 15,129 1989/NA 2015 3-40 years Chateau at Harveston IL Temecula CA 25,275 1,564 27,532 838 25 1,564 27,545 850 29,959 (667 ) 29,292 2008/NA 2015 3-40 years Golden Oaks IL Yucaipa CA 22,735 772 24,989 867 30 772 25,006 880 26,658 (650 ) 26,008 2008/NA 2015 3-40 years Orchard Park AL/MC Clovis CA 17,330 1,126 16,889 45 457 1,126 17,140 251 18,517 (1,677 ) 16,840 1998/2007 2012 3-40 years Rancho Village IL Palmdale CA 18,660 323 22,341 882 42 323 22,364 902 23,589 (603 ) 22,986 2008/NA 2015 3-40 years Sun Oak AL/MC Citrus Heights CA 3,862 821 3,145 59 93 821 3,192 105 4,118 (379 ) 3,739 1997/2011 2012 3-40 years Sunshine Villa AL/MC Santa Cruz CA 22,438 2,243 21,082 58 473 2,243 21,350 262 23,855 (2,153 ) 21,702 1990/NA 2012 3-40 years The Remington IL Hanford CA 13,628 1,154 14,106 559 25 1,154 14,112 579 15,845 (184 ) 15,661 1997/NA 2015 3-40 years The Springs of Escondido IL Escondido CA 15,375 1,001 12,199 485 28 1,001 12,216 497 13,714 (158 ) 13,556 1986/NA 2015 3-40 years The Springs of Napa IL Napa CA 15,408 987 12,095 478 49 987 12,100 521 13,608 (159 ) 13,449 1996/NA 2015 3-40 years Quincy Place IL Denver CO 16,435 1,523 18,665 737 43 1,523 18,671 774 20,968 (245 ) 20,723 1996/NA 2015 3-40 years Augustine Landing IL Jacksonville FL 19,076 1,459 17,875 707 44 1,459 17,881 744 20,084 (236 ) 19,848 1999/NA 2015 3-40 years Balmoral AL/MC Lake Placid FL 2,415 1,173 4,548 838 249 1,173 4,594 1,042 6,809 (810 ) 5,999 2007/NA 2013 3-40 years Barkley Place AL/MC Fort Myers FL 11,395 1,929 9,159 1,040 528 1,929 9,448 1,278 12,655 (955 ) 11,700 1988/NA 2013 3-40 years Bayside Terrace AL/MC Pinellas Park FL 7,740 1,407 9,481 849 860 1,407 9,926 1,265 12,598 (1,224 ) 11,374 1986/2007 2013 3-40 years Bradenton Oaks AL/MC Bradenton FL 5,250 1,161 9,207 748 633 1,161 9,501 1,087 11,749 (1,119 ) 10,630 1973/1988 2013 3-40 years Emerald Park AL/MC Hollywood FL 5,330 897 4,165 509 647 897 4,453 868 6,218 (734 ) 5,484 1998/NA 2013 3-40 years Forest Oaks AL/MC Spring Hill FL 7,218 786 5,614 530 167 786 5,657 655 7,098 (696 ) 6,402 1988/2006 2013 3-40 years Grace Manor AL/MC Port Orange FL 4,146 726 5,430 266 12 726 5,435 273 6,434 (138 ) 6,296 2011/NA 2015 3-40 years Lake Morton Plaza AL/MC Lakeland FL 8,772 1,098 14,707 918 352 1,098 14,836 1,141 17,075 (1,459 ) 15,616 1984/NA 2013 3-40 years Marion Woods IL Ocala FL 19,936 1,459 17,879 707 85 1,459 17,891 780 20,130 (239 ) 19,891 2003/NA 2015 3-40 years Renaissance AL/MC Sanford FL 5,361 1,390 8,900 630 571 1,390 9,317 784 11,491 (1,006 ) 10,485 1984/NA 2013 3-40 years Royal Palm AL/MC Port Charlotte FL 14,350 2,019 13,697 1,372 907 2,019 14,312 1,664 17,995 (1,685 ) 16,310 1985/NA 2013 3-40 years Spring Haven AL/MC Winter Haven FL 18,550 3,446 21,524 1,478 1,085 3,446 22,177 1,909 27,532 (2,304 ) 25,228 1984/NA 2013 3-40 years Spring Oaks AL/MC Brooksville FL 5,625 700 5,078 439 225 700 5,134 608 6,442 (642 ) 5,800 1988/NA 2013 3-40 years Sterling Court IL Deltona FL 9,365 1,095 13,960 954 45 1,095 13,978 982 16,055 (458 ) 15,597 2008/NA 2015 3-40 years Summerfield AL/MC Bradenton FL 12,435 1,367 14,361 1,248 846 1,367 14,509 1,945 17,821 (1,750 ) 16,071 1988/NA 2013 3-40 years Sunset Lake Village AL/MC Venice FL 10,055 1,073 13,254 838 320 1,073 13,316 1,096 15,485 (1,354 ) 14,131 1998/NA 2013 3-40 years The Grande AL/MC Brooksville FL 7,410 1,754 8,537 568 554 1,754 8,887 772 11,413 (949 ) 10,464 1960/2012 2013 3-40 years The Plaza at Pembroke AL/MC Hollywood FL 4,575 924 4,630 399 302 924 4,706 625 6,255 (599 ) 5,656 1988/2012 2013 3-40 years University Pines IL Pensacola FL 21,057 1,586 19,453 768 46 1,586 19,484 783 21,853 (256 ) 21,597 1996/NA 2015 3-40 years Venetian Gardens IL Venice FL 16,565 865 21,172 860 72 865 21,198 906 22,969 (590 ) 22,379 2007/NA 2015 3-40 years Village Place AL/MC Port Charlotte FL 8,365 1,064 8,503 680 435 1,064 8,571 1,047 10,682 (1,003 ) 9,679 1998/NA 2013 3-40 years Location Initial Cost to the Company Gross Amount Carried at Close of Period Property Name Type City State Encumbrances Land Buildings and Improvements Furniture, Fixtures and Equipment Costs Capitalized Subsequent to Acquisition Land Buildings and Improvements Furniture, Fixtures and Equipment Total (A) Accumulated Depreciation Net Book Value Year Constructed / Renovated Year Acquired Life on Which Depreciation in Income Statement is Computed Windward Palms IL Boynton Beach FL 16,805 1,564 20,096 867 84 1,564 20,122 925 22,611 (581 ) 22,030 2007/NA 2015 3-40 years Ivy Springs Manor AL/MC Buford GA 13,704 1,825 13,657 671 81 1,825 13,706 703 16,234 (352 ) 15,882 2012/NA 2015 3-40 years Pinegate IL Macon GA 12,902 888 10,817 430 69 888 10,838 478 12,204 (144 ) 12,060 2001/NA 2015 3-40 years Kalama Heights IL Kihei HI 22,896 2,220 27,321 1,075 42 2,220 27,336 1,102 30,658 (361 ) 30,297 2000/NA 2015 3-40 years Willow Park AL/MC Boise ID 14,454 1,456 13,548 58 389 1,456 13,744 251 15,451 (1,423 ) 14,028 1997/2011 2012 3-40 years Grandview AL/MC Peoria IL 11,500 1,606 12,015 280 7 1,606 12,016 286 13,908 (426 ) 13,482 2014 2014 3-40 years Redbud Hills IL Bloomington IN 16,500 1,523 18,641 737 51 1,523 18,652 777 20,952 (245 ) 20,707 1998/NA 2015 3-40 years Greenwood Terrace IL Lenexa KS 19,643 1,586 19,475 768 24 1,586 19,489 777 21,852 (256 ) 21,596 2003/NA 2015 3-40 years The Waterford IL Shreveport LA 6,530 1,267 4,070 376 382 1,267 4,286 542 6,095 (240 ) 5,855 1999/NA 2015 3-40 years Bluebird Estates IL East Longmeadow MA 22,085 5,745 24,591 954 45 5,745 24,611 979 31,335 (715 ) 30,620 2008/NA 2015 3-40 years Quail Run Estates IL Agawam MA 18,799 1,776 21,799 860 87 1,776 21,812 935 24,523 (291 ) 24,232 1996/NA 2015 3-40 years Ashford Court IL Westland MI 9,360 1,500 9,000 450 381 1,500 9,253 578 11,331 (718 ) 10,613 1988/1992/1997 2014 3-40 years Genesee Gardens IL Flint Township MI 15,900 1,332 16,290 645 29 1,332 16,300 664 18,296 (213 ) 18,083 2001/NA 2015 3-40 years The Heatherwood IL Southfield MI 3,920 462 2,707 251 390 462 2,788 561 3,811 (162 ) 3,649 1986/NA 2015 3-40 years The Gardens AL/MC Ocean Springs MS 6,185 850 7,034 460 238 850 7,137 595 8,582 (417 ) 8,165 1999/2004/2013 2014 3-40 years Aspen View IL Billings MT 14,110 1,713 21,026 827 49 1,713 21,042 860 23,615 (277 ) 23,338 1996/NA 2015 3-40 years Cedar Ridge IL Burlington NC 15,637 1,743 21,368 844 28 1,743 21,387 853 23,983 (279 ) 23,704 2006/NA 2015 3-40 years Courtyards at Berne Village AL/MC New Bern NC 19,970 1,657 12,892 1,148 610 1,657 13,077 1,572 16,306 (1,548 ) 14,758 1985/2004 2013 3-40 years Crescent Heights IL Concord NC 21,285 1,960 21,290 867 33 1,960 21,299 891 24,150 (606 ) 23,544 2008/NA 2015 3-40 years Independence Village IL Winston Salem NC 13,440 1,428 13,286 499 372 1,428 13,472 685 15,585 (447 ) 15,138 1989/NA 2015 3-40 years Lodge at Wake Forest IL Wake Forest NC 22,820 1,209 22,571 867 65 1,209 22,593 910 24,712 (605 ) 24,107 2008/NA 2015 3-40 years Shads Landing IL Charlotte NC 22,005 1,939 21,988 846 21 1,939 21,995 860 24,794 (642 ) 24,152 2008/NA 2015 3-40 years Woods at Holly Tree IL Wilmington NC 27,382 2,474 30,483 1,198 92 2,474 30,495 1,279 34,248 (408 ) 33,840 2001/NA 2015 3-40 years Rolling Hills Ranch IL Omaha NE 14,475 1,022 16,251 846 62 1,022 16,284 875 18,181 (490 ) 17,691 2007/NA 2015 3-40 years Kirkwood Corners AL/MC Lee NH 2,490 577 1,847 124 154 577 1,926 199 2,702 (178 ) 2,524 1996 2014 3-40 years Maple Suites IL Dover NH 25,205 1,084 30,944 838 50 1,084 30,966 865 32,915 (843 ) 32,072 2007/NA 2015 3-40 years Pine Rock Manor AL/MC Warner NH 8,175 780 8,580 378 258 780 8,742 474 9,996 (657 ) 9,339 1994 2014 3-40 years</t>
  </si>
  <si>
    <t>SUMMARY OF SIGNIFICANT ACCOUNTING POLICIES (Policies)</t>
  </si>
  <si>
    <t>Basis of Presentation and Principles of Consolidation</t>
  </si>
  <si>
    <t>Basis of Presentation and Principles of Consolidation The accompanying Consolidated Financial Statements are prepared in accordance with U.S. Generally Accepted Accounting Principles (“GAAP’’) with the instructions to Form 10-K and Article 10 of Regulation S-X. The Consolidated Financial Statements include the accounts of New Senior and its consolidated subsidiaries. All significant intercompany transactions and balances have been eliminated. New Senior consolidates those entities in which it has control over significant operating, financial and investing decisions of the entity. As of December 31, 2015 and 2014 , the Company did not have any investments in Variable Interest Entities (“VIEs”). VIEs are defined as entities in which equity investors do not have the characteristics of a controlling financial interest or do not have sufficient equity at risk for the entity to finance its activities without additional subordinated financial support from other parties. In the opinion of management, all adjustments considered necessary for a fair presentation have been included. Prior to November 7, 2014, the Company was not operated as a stand-alone business from Newcastle. Information in the Consolidated Financial Statements for periods prior to November 7, 2014 has been prepared on a stand-alone basis from the consolidated financial statements and accounting records of Newcastle and does not necessarily reflect what New Senior’s consolidated results of operations, financial position and cash flows would have been had New Senior operated as an independent company prior to the spin-off. Management believes the assumptions and methods of allocation used in the accompanying Consolidated Financial Statements are reasonable. The Consolidated Financial Statements reflect all revenues, expenses and cash flows directly attributable to the Company. Certain expenses of Newcastle, comprised primarily of a portion of its management fee, acquisition and transaction costs and general and administrative costs, have been allocated to New Senior to the extent they were directly associated with the Company for periods prior to the spin-off. The portion of the management fee allocated to New Senior prior to the spin-off represents the product of the management fee rate payable by Newcastle of 1.5% and New Senior’s gross equity, which management believes is a reasonable method for allocating the cost of the services provided by the employees of the Manager to the Company. New Senior and Newcastle have not shared any costs subsequent to the spin-off. See Note 11 for details related to management agreement terms. Certain prior period amounts have been reclassified to conform to the current period’s presentation.</t>
  </si>
  <si>
    <t>Use of Estimates</t>
  </si>
  <si>
    <t>Use of Estimates Management is required to make estimates and assumptions when preparing financial statements in conformity with GAAP. These estimates and assumptions affect the reported amounts of assets and liabilities, the disclosure of contingent assets and liabilities at the date of the accompanying Consolidated Financial Statements and the reported amounts of revenue and expenses during the reporting period. Actual results may differ from management’s estimates.</t>
  </si>
  <si>
    <t>Revenue Recognition</t>
  </si>
  <si>
    <t xml:space="preserve">Revenue Recognition Resident Fees and Services - Resident fees and services include monthly rental revenue, care income and ancillary income recognized from the Managed Properties segment. Resident fees and services are recognized monthly as services are provided. Lease agreements with residents are cancelable by the resident with 30 days’ notice. Ancillary income primarily relates to non-refundable community fees. Non-refundable community fees are recognized on a straight-line basis over the average length of stay of residents, which management estimates to be approximately 24 months for AL/MC properties and approximately 33 months for IL-only properties. Rental Revenue - Rental revenue from the Triple Net Lease Properties segment is recognized on a straight-line basis over the applicable term of the lease when collectability is reasonably assured. Recognizing rental revenue on a straight-line basis typically results in recognizing revenue in excess of cash amounts contractually due from the Company’s tenants during the first half of the lease term, creating a straight-line rent receivable. As of December 31, 2015 and 2014 , straight-line rent receivables were $ 51,916 and $ 26,454 , respectively. </t>
  </si>
  <si>
    <t>Acquisition Accounting</t>
  </si>
  <si>
    <t>Acquisition Accounting The Company has determined that all of its acquisitions should be accounted for under the acquisition method. The accounting for acquisitions requires the identification and measurement of all acquired tangible and intangible assets and assumed liabilities at their respective fair values, as of the respective transaction dates. The determination of the fair value of net assets acquired involves significant judgment and estimates, such as the Company's estimates of future cash flows based on a number of factors including property operating results, known and anticipated trends, as well as market and economic conditions. In measuring the fair value of tangible and identified intangible assets acquired and liabilities assumed, management uses information obtained as a result of pre-acquisition due diligence, marketing, leasing activities and independent appraisals. In the case of buildings, the fair value of the tangible assets acquired is determined by valuing the property as if it were vacant. Significant estimates impacting the measurement at fair value of the Company's real property include construction cost data and qualitative selection of comparable market transactions as well as the assessment of the relative quality and condition of the acquired properties. Recognized intangible assets primarily include the fair value of in-place resident leases. The Company estimates the fair value of in-place leases as (i) the present value of the estimated rental revenue that would have been forgone, offset by variable costs that would have otherwise been incurred during a reasonable lease-up period, as if the acquired units were vacant and (ii) the estimated absorption costs, such as additional marketing costs that would have been incurred during the lease-up period. The acquisition fair value of the in-place lease intangibles is amortized over the average length of stay of the residents on a straight-line basis. Contingent consideration, if any, is measured at fair value on the date of acquisition. The fair value of the contingent consideration is remeasured at each reporting date with any change recorded in "Other expense (income)" in the Consolidated Statements of Operations. Acquisition and transaction expense includes costs related to completed and potential acquisitions and transactions and include advisory, legal, accounting, valuation and other professional or consulting fees. Integration expense includes costs directly related to the integration of acquired businesses such as lender mandated repairs, licensing, rebranding and training incurred in connection with the acquisition.</t>
  </si>
  <si>
    <t>Real Estate Investments</t>
  </si>
  <si>
    <t>Real Estate Investments Real estate investments are recorded at cost less accumulated depreciation or accumulated amortization. Depreciation is calculated on a straight-line basis using estimated remaining useful lives not to exceed 40 years for buildings, 3 to 10 years for building improvements and 3 to 5 years for other fixed assets. Amortization is calculated on a straight-line basis using estimated useful lives of 24 to 33 months and 5 to 13 years for in-place lease intangibles and other intangibles, respectively. Above/below market lease intangibles are generally amortized over a period of 15 to 17 years except for ground lease intangibles which are amortized over a period of 74 to 82 years.</t>
  </si>
  <si>
    <t>Impairment of Long Lived Assets</t>
  </si>
  <si>
    <t xml:space="preserve">Impairment of Long Lived Assets The Company periodically evaluates long-lived assets, including definite lived intangible assets, primarily consisting of the Company’s real estate investments, for impairment indicators. If indicators of impairment are present, the Company evaluates the carrying value of the related real estate investments in relation to the future undiscounted cash flows of the underlying operations. In performing this evaluation, market conditions and the Company’s current intentions with respect to holding or disposing of the asset are considered. If the sum of the expected future undiscounted cash flows is less than book value, the Company recognizes an impairment loss equal to the amount by which the asset’s carrying value exceeds its fair value. An impairment loss is recognized at the time any such determination is made. </t>
  </si>
  <si>
    <t>Cash and Cash Equivalents</t>
  </si>
  <si>
    <t>Cash and Cash Equivalents Cash and cash equivalents consist of cash on hand and all highly liquid short term investments with maturities of 90 days or less, when purchased.</t>
  </si>
  <si>
    <t>Deferred Financing Costs</t>
  </si>
  <si>
    <t>Deferred Financing Costs The Company amortizes deferred financing costs as a component of interest expense over the terms of the related borrowings using the effective interest rate method. Deferred financing costs are presented as a direct deduction from the carrying amount of the related debt liability.</t>
  </si>
  <si>
    <t>Receivables and Other Assets</t>
  </si>
  <si>
    <t xml:space="preserve">Collectability of Straight-line Rent Receivables, Receivables and Other Assets, Net Receivables and other assets, net consists primarily of escrows held by lenders and resident receivables, net of allowance and prepaid expenses. The Company assesses the collectability of rent receivables, including straight-line rent receivables, on an ongoing basis. This assessment is based on several qualitative and quantitative factors, including and as appropriate, resident and triple net lease payment history, the financial strength of the resident and of guarantors, the value of the underlying collateral or deposit, if any, and current economic conditions. If the evaluation of these factors indicates it is probable that the Company will not be able to recover the full value of the receivable, the Company provides a specific reserve against the portion of the receivable that the Company estimates may not be recovered. </t>
  </si>
  <si>
    <t>Deferred Revenue</t>
  </si>
  <si>
    <t>Deferred Revenue Deferred revenue primarily includes non-refundable community fees received by the Company when residents move in. Deferred revenue amounts are amortized into income on a straight-line basis over the average length of stay of the resident, and are included within "Accrued expenses and other liabilities" in the Consolidated Balance Sheets.</t>
  </si>
  <si>
    <t>Income Taxes</t>
  </si>
  <si>
    <t xml:space="preserve">Income Taxes New Senior is organized and conducts its operations to qualify as a REIT under the requirements of the Internal Revenue Code of 1986, as amended (“Code”). Requirements for qualification as a REIT include various restrictions on ownership of stock, requirements concerning distribution of taxable income and certain restrictions on the nature of assets and sources of income. A REIT must distribute at least 90% of its taxable income to its stockholders of which 85% plus any undistributed amounts from the prior year must be distributed within the taxable year in order to avoid the imposition of an excise tax. Distribution of the remaining balance may extend until timely filing of New Senior’s tax return in the subsequent taxable year. Qualifying distributions of taxable income are deductible by a REIT in computing taxable income. Certain activities are conducted through a taxable REIT subsidiary (“TRS”) and therefore are subject to federal and state income taxes. Accordingly, deferred tax assets and liabilities are recognized for the future tax consequences attributable to differences between the financial statement carrying amounts of existing assets and liabilities and their respective tax bases upon the change in tax statu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New Senior recognizes tax benefits for uncertain tax positions only if it is more likely than not that the position is sustainable based on its technical merits. Interest and penalties on uncertain tax positions are included as a component of the provision for income taxes in the Consolidated Statements of Operations. As of December 31, 2015 and 2014 , the Company had no uncertain tax positions. The Company’s Consolidated Financial Statements have been prepared based upon the operations of the Company separate from those of Newcastle and include current and deferred income taxes calculated in accordance with the operations of the spin-off. </t>
  </si>
  <si>
    <t>Fair Value Measurement</t>
  </si>
  <si>
    <t>Fair Value Measuremen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 three-tier fair value hierarchy, which is described below, prioritizes the inputs used by the Company in measuring fair valu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t>
  </si>
  <si>
    <t>Derivative Instruments</t>
  </si>
  <si>
    <t>Derivative Instruments In the normal course of business, the Company may use derivative instruments to manage, or hedge, interest rate risk. The Company does not use derivative instruments for trading or speculative purposes. The Company recognizes all derivatives as either assets or liabilities at fair value and they are recorded in "Receivables and other assets, net" or "Accrued expenses and other liabilities," respectively, in the Consolidated Balance Sheets. The valuation of derivatives requires the Company to make estimates and judgments that affect the fair value of the instruments. The Company estimates the fair value of derivatives based on pricing models that consider level 2 inputs including forward yield curves, cap strike rates, cap volatility and discount rates. The Company does not apply hedge accounting and fair value adjustments, if any, are recorded in "Other expense (income)" in the Consolidated Statements of Operations. The Company has exposure to counterparty credit risk for its derivative transactions. Credit risk represents the potential for loss due to the default of a counterparty. The Company performs due diligence including reviewing the counterparty's credit quality prior to entering into derivative transactions. As of December 31, 2015 , the Company's outstanding derivatives were executed with investment grade counterparties.</t>
  </si>
  <si>
    <t>Stock Options</t>
  </si>
  <si>
    <t>Stock Options Options granted to New Senior’s directors are measured at fair value at the grant date with the related expense recognized over the service term, if any.</t>
  </si>
  <si>
    <t>Equity Net loss incurred prior to the spin-off is included in additional paid-in capital instead of accumulated deficit since the accumulation of deficit began as of the date of spin-off from Newcastle.</t>
  </si>
  <si>
    <t>Management Fee to Affiliate</t>
  </si>
  <si>
    <t>Management Fee to Affiliate – During the period prior to the spin-off from Newcastle, this represents an amount of the management fee charged to Newcastle by the Manager and allocated to the Company. During the period after the spin-off, this represents amounts due to the Manager pursuant to the Management Agreement between the Manager and New Senior (as defined in Note 11).</t>
  </si>
  <si>
    <t>Advertising Costs</t>
  </si>
  <si>
    <t>Advertising Costs – The Company expenses advertising costs as incurred.</t>
  </si>
  <si>
    <t>Recent Accounting Pronouncements</t>
  </si>
  <si>
    <t>Recent Accounting Pronouncements In May 2014, the Financial Accounting Standards Board ("FASB") and the International Accounting Standards Board ("IASB") issued Accounting Standards Update ("ASU") 2014-09 Revenues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Topic 606): Deferral of the Effective Date which defers the effective date by one year. The effective date of this standard will be for fiscal years, and interim periods within those years, beginning after December 15, 2017. Early adoption is permitted beginning after December 15, 2016. Entities have the option of using either a full retrospective or a modified approach to adopt the guidance in the ASU. The Company is currently evaluating the new guidance to determine the impact it may have on its Consolidated Financial Statements. In February 2015, the FASB issued ASU 2015-02 which amends the consolidation guidance in ASC 810. The standard eliminates the deferral of FAS 167, per ASC 810-10-65-2(a), that has allowed certain investment funds to follow the previous consolidation guidance in FIN 46 (R). The standard changes whether (1) fees paid to a decision maker or service provider represent a variable interest, (2) a limited partnership or similar entity has the characteristics of a VIE and (3) a reporting entity is the primary beneficiary of a VIE. This ASU is effective in the first quarter of 2016 and adoption is not expected to have an impact on the Company's Consolidated Financial Statements. In April 2015, the FASB issued ASU 2015-03 Simplifying the Presentation of Debt Issuance Costs . The standard requires that debt issuance costs related to a recognized debt liability be presented in the balance sheet as a direct deduction from the carrying amount of that debt liability, consistent with debt discounts. The effective date of the standard is for fiscal years, and interim periods within those fiscal years, beginning after December 15, 2015 and early adoption is permitted. The Company early adopted the provisions of this ASU in the first quarter of 2015 and it requires retrospective application to all prior periods. Accordingly, "Mortgage notes payable, net" is reported net of deferred financing costs of $ 37,435 and $ 36,206 as of December 31, 2015 and 2014 , respectively, in the Consolidated Balance Sheets. In September 2015, the FASB issued ASU 2015-16 Business Combinations: Simplifying the Accounting for Measurement-Period Adjustments . This standard eliminates the requirement for an acquirer in a business combination to account for measurement 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effective date of the standard is for fiscal years, and interim periods within those fiscal years, beginning after December 15, 2015, and early adoption is permitted. The Company does not expect adoption of this ASU to have a material impact on its Consolidated Financial Statements. In January 2016, the FASB issued ASU 2016-01 Financial Instruments - Overall: Recognition and Measurement of Financial Assets and Financial Liabilities . The standard addresses certain aspects of recognition, measurement, presentation and disclosure of financial instruments. The effective date of the standard will be for fiscal years, and interim periods within those fiscal years, beginning after December 15, 2017. The Company is currently evaluating the new guidance to determine the impact it may have on its Consolidated Financial Statements. In February 2016, the FASB issued ASU 2016-02 Leases . This standard amends the existing accounting standards for lease accounting, including requiring lessees to recognize most leases on their balance sheets and making targeted changes to lessor accounting. The effective date of the standard will be for fiscal years, and interim periods within those fiscal years, beginning after December 15, 2018, and early adoption is permitted. The new leases standard requires a modified retrospective transition approach for all leases existing at, or entered into after, the date of initial application, with an option to use certain transition relief. The Company is currently evaluating the new guidance to determine the impact it may have on its Consolidated Financial Statements. The FASB has recently issued or discussed a number of proposed standards on such topics as financial statement presentation, leases, financial instruments and hedging. Some of these proposed changes are significant and could have a material impact on New Senior's Consolidated Financial Statements. The Company has not yet fully evaluated the potential impact of all these proposals, but will make such an evaluation as the standards are finalized.</t>
  </si>
  <si>
    <t>ACQUISITIONS (Tables)</t>
  </si>
  <si>
    <t>Fair Value of Identifiable Assets Acquired and Liabilities Assumed</t>
  </si>
  <si>
    <t xml:space="preserve">The following table summarizes the acquisition date fair value of identifiable assets acquired and liabilities assumed in connection with the acquisitions completed in the years ended December 31, 2015 and 2014 , in accordance with the acquisition method of accounting: 2015 Acquisitions 2014 Acquisitions Managed Properties Triple Net Lease Total Managed Properties (C) Triple Net Lease Properties Total Real estate investments $ 1,073,826 $ 67,070 $ 1,140,896 $ 116,674 $ 143,869 $ 260,543 In-place lease intangibles 124,233 6,081 130,314 15,301 39,894 55,195 Above/below market lease intangibles — — — — 819 819 Liabilities, net of other assets (3,305 ) (1,352 ) (4,657 ) (70 ) (1,552 ) (1,622 ) Total consideration 1,194,754 71,799 1,266,553 131,905 183,030 314,935 Mortgage notes payable (A) 863,815 52,000 915,815 80,144 115,000 195,144 Net assets $ 330,939 $ 19,799 $ 350,738 $ 51,761 $ 68,030 $ 119,791 Total acquisition-related expenses (B) $ 4,616 $ 1,828 $ 6,444 $ 2,105 $ 993 $ 3,098 (A) Represents new debt issued in connection with the acquisitions. (B) Included in "Acquisition, transaction and integration expense" in the Consolidated Statements of Operations. (C) Includes $50 for the fair value of earn-out consideration. The earn-out is limited to $750 as per the agreement. </t>
  </si>
  <si>
    <t>Effect of Acquisitions on Revenues and Pre-tax Net Income (Loss)</t>
  </si>
  <si>
    <t>The following table illustrates the pro forma effect of the acquisitions completed during the years ended December 31, 2015 and 2014 on revenues and pre-tax net loss as if they had been consummated as of January 1, 2014: Year Ended December 31, 2015 2014 Revenues $ 463,755 $ 446,421 Pre-tax net loss $ 108,782 $ 104,913</t>
  </si>
  <si>
    <t>SEGMENT REPORTING (Tables)</t>
  </si>
  <si>
    <t>Segment Reporting</t>
  </si>
  <si>
    <t xml:space="preserve"> Year Ended December 31, 2015 Year Ended December 31, 2014 Year Ended December 31, 2013 Triple Net Lease Properties Managed Properties Consolidated Triple Net Lease Properties Managed Properties Consolidated Triple Net Lease Properties Managed Properties Consolidated Revenues Resident fees and services $ — $ 277,324 $ 277,324 $ — $ 156,993 $ 156,993 $ — $ 83,218 $ 83,218 Rental revenue 111,154 — 111,154 97,992 — 97,992 1,918 — 1,918 Less: Property operating expense — 189,543 189,543 — 112,242 112,242 — 59,726 59,726 Segment NOI $ 111,154 $ 87,781 $ 198,935 $ 97,992 $ 44,751 $ 142,743 $ 1,918 $ 23,492 $ 25,410 Depreciation and amortization 160,318 103,279 26,933 Interest expense 75,021 57,026 10,589 Acquisition, transaction and integration expense 13,444 14,295 13,294 Management fee to affiliate 14,279 8,470 1,796 General and administrative expense 15,233 7,416 2,188 Loss on extinguishment of debt 5,091 — — Other expense (income) 1,629 (1,500 ) — Income tax (benefit) expense (3,655 ) 160 656 Net loss $ (82,425 ) $ (46,403 ) $ (30,046 ) Property operating expense includes property management fees and travel reimbursement costs. The Company also reimbursed the Property Managers for property-level payroll expenses. See Note 11 for additional information on these expenses related to Blue Harbor and Holiday. Assets by reportable business segment are reconciled to total assets as follows: December 31, 2015 December 31, 2014 Assets: Amount Percentage Amount Percentage Triple Net Lease Properties $ 1,196,578 39.7 % $ 1,175,690 59.8 % Managed Properties 1,744,540 57.8 % 598,193 30.4 % All Other Assets (A) 76,341 2.5 % 192,276 9.8 % Total Assets $ 3,017,459 100.0 % $ 1,966,159 100.0 % (A) Primarily consists of corporate cash which is not directly attributable to the Company's reportable business segments.</t>
  </si>
  <si>
    <t>Revenue from External Customers by Geographic Areas</t>
  </si>
  <si>
    <t>The following table presents the percentage of total revenues by geographic location: Year Ended December 31, 2015 Year Ended December 31, 2014 Number of Communities % of Revenue Number of Communities % of Revenue Florida 26 20.9 % 19 25.3 % Texas 19 13.5 % 16 12.9 % California 12 9.3 % 5 8.3 % Pennsylvania 7 6.3 % 5 7.4 % North Carolina 9 5.7 % 3 3.7 % Oregon 10 5.5 % 8 7.3 % Utah 6 5.2 % 5 6.5 % Other 65 33.6 % 39 28.6 % Total 154 100.0 % 100 100.0 %</t>
  </si>
  <si>
    <t>REAL ESTATE INVESTMENTS (Tables)</t>
  </si>
  <si>
    <t xml:space="preserve"> December 31, 2015 December 31, 2014 Gross Carrying Amount Accumulated Depreciation Net Carrying Value Gross Carrying Amount Accumulated Depreciation Net Carrying Value Land $ 222,795 $ — $ 222,795 $ 138,799 $ — $ 138,799 Building and improvements 2,455,170 (97,485 ) 2,357,685 1,434,200 (43,164 ) 1,391,036 Furniture, fixtures and equipment 112,963 (32,303 ) 80,660 65,930 (13,824 ) 52,106 Total $ 2,790,928 $ (129,788 ) $ 2,661,140 $ 1,638,929 $ (56,988 ) $ 1,581,941</t>
  </si>
  <si>
    <t>Real Estate Intangibles</t>
  </si>
  <si>
    <t xml:space="preserve">The following table summarizes the Company’s real estate intangibles: December 31, 2015 December 31, 2014 Gross Carrying Amount Accumulated Amortization Net Carrying Value Weighted Average Amortization Period Gross Carrying Amount Accumulated Amortization Net Carrying Value Weighted Average Amortization Period Above/below market lease intangibles, net $ 5,868 $ (361 ) $ 5,507 52.8 years $ 5,868 $ (167 ) $ 5,701 52.1 years In-place lease intangibles 297,253 (164,772 ) 132,481 2.6 years 166,951 (77,889 ) 89,062 2.3 years Other intangibles 5,796 (1,581 ) 4,215 9.4 years 5,796 (965 ) 4,831 9.6 years Total intangibles $ 308,917 $ (166,714 ) $ 142,203 $ 178,615 $ (79,021 ) $ 99,594 </t>
  </si>
  <si>
    <t>Estimated Future Amortization of Intangible Assets</t>
  </si>
  <si>
    <t>Estimated future amortization of intangible assets is as follows: Years Ending December 31 2016 $ 80,575 2017 45,753 2018 8,396 2019 503 2020 503 Thereafter 6,473 Total $ 142,203</t>
  </si>
  <si>
    <t>RECEIVABLES AND OTHER ASSETS, NET (Tables)</t>
  </si>
  <si>
    <t>Receivables and Other Assets, Net</t>
  </si>
  <si>
    <t xml:space="preserve"> December 31, 2015 December 31, 2014 Escrows held by lenders (A) $ 19,694 $ 10,768 Other receivables 2,996 5,845 Prepaid expenses 4,828 3,217 Resident receivables, net 2,594 3,162 Deferred tax assets 8,757 4,672 Security deposits 2,932 1,225 Income tax receivable 1,920 1,870 Interest rate caps 283 — Other assets 1,315 1,034 Total $ 45,319 $ 31,793 (A) Escrows held by lenders represent amounts deposited in tax, insurance, and replacement reserve escrow accounts that are related to mortgage notes collateralized by New Senior's properties.</t>
  </si>
  <si>
    <t>Allowance for Doubtful Accounts and Related Provision for Resident Receivables</t>
  </si>
  <si>
    <t>he following table summarizes the allowance for doubtful accounts and the related provision for resident receivables: Year Ended December 31, 2015 2014 2013 Balance, beginning of period $ 190 $ 303 $ 9 Provision for bad debt 2,105 922 314 Write-offs, net of recoveries (1,786 ) (1,035 ) (20 ) Balance, end of period $ 509 $ 190 $ 303</t>
  </si>
  <si>
    <t>DEFERRED FINANCING COSTS (Tables)</t>
  </si>
  <si>
    <t>The deferred financing costs summarized in the following table are presented as a reduction to "Mortgage notes payable, net" in the Consolidated Balance Sheets. December 31, 2015 December 31, 2014 Gross carrying amount $ 54,910 $ 45,569 Accumulated amortization (17,475 ) (9,363 ) Total $ 37,435 $ 36,206</t>
  </si>
  <si>
    <t>MORTGAGE NOTES PAYABLE, NET (Tables)</t>
  </si>
  <si>
    <t>Mortgage Notes Payable</t>
  </si>
  <si>
    <t xml:space="preserve"> December 31, 2015 December 31, 2014 Outstanding Face Amount Carrying Value (A) Final Stated Maturity Stated Interest Rate Weighted Average Maturity (Years) Outstanding Face Amount Carrying Value (A) Managed Properties Fixed Rate (B) $ 607,437 $ 603,460 Dec 2018 - Sep 2025 3.65% to 6.76% 8.2 $ 156,763 $ 154,696 Floating Rate (C) 731,318 723,554 Oct 2020 - May 2022 1M LIBOR + 2.20% to 1M LIBOR + 2.70% 6.2 278,424 275,689 Triple Net Lease Properties Fixed Rate (D) 695,984 673,732 Jan 2021 - Jan 2024 3.83% to 8.00% 6.5 708,383 679,333 Floating Rate (E) 152,000 150,571 Oct 2017 - Apr 2018 3M LIBOR + 3.00% to 3M LIBOR +3.25% 2.0 115,000 113,506 Total $ 2,186,739 $ 2,151,317 6.6 $ 1,258,570 $ 1,223,224 (A) The totals are reported net of deferred financing costs of $ 37,435 and $ 36,206 as of December 31, 2015 and 2014 , respectively. (B) In August 2015, the Company obtained new mortgage financing of $ 464,680 to partially fund an acquisition of a portfolio of 28 IL-only properties. The financing carries a fixed rate of 4.25% and matures in September 2025. (C) All of these loans have LIBOR caps that range between 3.30% and 3.80% as of December 31, 2015 . (D) Includes loans with an outstanding face amount of $ 350,403 and $ 306,844 , as of December 31, 2015 , for which the Company bought down the interest rates to 4.00% and 3.83% , respectively, through January 2019. The interest rates will increase to 4.99% and 4.56% , respectively, thereafter. (E) In August 2015, the Company completed a partial payoff of $ 15,000 for a floating rate loan.</t>
  </si>
  <si>
    <t>Contractual Maturities of Mortgage Notes Payable</t>
  </si>
  <si>
    <t>The Company’s mortgage notes payable have contractual maturities as follows: 2016 $ 16,240 2017 127,312 2018 114,826 2019 128,593 2020 66,124 Thereafter 1,733,644 Total $ 2,186,739</t>
  </si>
  <si>
    <t>DERIVATIVE INSTRUMENTS (Tables)</t>
  </si>
  <si>
    <t>Schedule of Derivative Instruments</t>
  </si>
  <si>
    <t>The following table presents information related to the Company's outstanding interest rate caps: December 31, 2015 Outstanding notional amount $ 731,318 LIBOR cap range 3.30% to 3.80% LIBOR cap effective date range March 2015 to September 2020 Fair value $ 283</t>
  </si>
  <si>
    <t>ACCRUED EXPENSES AND OTHER LIABILITIES (Tables)</t>
  </si>
  <si>
    <t>Accrued Expenses and Other Liabilities</t>
  </si>
  <si>
    <t xml:space="preserve"> December 31, 2015 December 31, 2014 Security deposits payable $ 54,669 $ 50,917 Accounts payable 9,552 6,058 Mortgage interest payable 6,415 3,651 Deferred community fees, net 4,450 3,113 Rent collected in advance 3,937 2,530 Property tax payable 2,564 1,627 Contingent consideration — 50 Other liabilities 7,586 4,295 Total $ 89,173 $ 72,241</t>
  </si>
  <si>
    <t>TRANSACTIONS WITH AFFILIATES TRANSACTIONS WITH AFFILIATES (Tables)</t>
  </si>
  <si>
    <t>Schedule of Related Party Transactions</t>
  </si>
  <si>
    <t>The following table summarizes property management fees and reimbursements paid by the Company to Property Managers affiliated with Fortress: Year Ended December 31, 2015 2014 2013 Property management fees $ 16,167 $ 9,327 $ 4,976 Travel reimbursement costs 369 318 181 Property-level payroll expenses $ 85,477 $ 58,017 $ 32,520</t>
  </si>
  <si>
    <t>INCOME TAXES (Tables)</t>
  </si>
  <si>
    <t>Provision for Income Taxes</t>
  </si>
  <si>
    <t>The following table presents the (benefit) provision for income taxes: Year Ended December 31, 2015 2014 2013 Current Federal $ 26 $ (925 ) $ 437 State and local 84 170 93 Total current provision 110 (755 ) 530 Deferred Federal (3,576 ) 907 116 State and local (189 ) 8 10 Total deferred provision (3,765 ) 915 126 Total (benefit) provision for income taxes $ (3,655 ) $ 160 $ 656</t>
  </si>
  <si>
    <t>Reconciliation of Statutory to Effective Tax Rate</t>
  </si>
  <si>
    <t>The table below provides a reconciliation of the Company’s provision for income taxes, based on the statutory rate of 35% , to the effective tax rate. Year Ended December 31, 2015 2014 2013 Statutory U.S. federal income tax rate 35.00 % 35.00 % 35.00 % Non-taxable REIT (loss) (30.87 )% (35.03 )% (36.90 )% State and local taxes 0.16 % (0.29 )% (0.24 )% Other (0.06 )% (0.03 )% (0.09 )% Effective income tax rate 4.23 % (0.35 )% (2.23 )%</t>
  </si>
  <si>
    <t>Deferred Tax Assets and Liabilities</t>
  </si>
  <si>
    <t>The tax effects of temporary differences that give rise to significant portions of the Company’s deferred tax assets and deferred tax liabilities are presented below: December 31, 2015 2014 2013 Deferred tax assets: Depreciation and amortization $ — $ 837 $ — Prepaid fees and rent 1,976 2,091 1,156 Net operating loss 5,175 1,724 — Deferred rent 2,063 — — Tax credits 26 — — Other 70 20 23 Total deferred tax assets 9,310 4,672 1,179 Less valuation allowance — — — Net deferred tax assets 9,310 4,672 1,179 Deferred tax liabilities: Depreciation and amortization 553 — 853 Deferred revenues — — — Total deferred tax liabilities 553 — 853 Total net deferred tax assets $ 8,757 $ 4,672 $ 326</t>
  </si>
  <si>
    <t>EQUITY AND EARNINGS PER SHARE (Tables)</t>
  </si>
  <si>
    <t>Summary of Outstanding Options</t>
  </si>
  <si>
    <t>The Company's outstanding options are summarized as follows: December 31, 2014 Exercised Expired / Forfeited Issued December 31, 2015 Held by the Manager 4,991,752 — (17,555 ) 2,011,409 6,985,606 Issued to the Manager and subsequently transferred to certain of the Manager’s employees 508,847 (174,991 ) (37,777 ) — 296,079 Issued to the independent directors 20,000 — — — 20,000 Total 5,520,599 (174,991 ) (55,332 ) 2,011,409 7,301,685 The following table summarizes the Company's outstanding options as of December 31, 2015 . The last sale price on the NYSE for the Company's common stock in the year ended December 31, 2015 was $ 9.86 per share. Recipient Date of Grant / Exercise (A) Number of Options Options Exercisable Weighted Average Exercise Price (B) Intrinsic Value (millions) Manager (C) 2004 - 2007 227,073 144,661 $ 56.10 $ — Manager March 2011 182,527 182,527 7.18 0.5 Manager September 2011 283,305 283,305 4.09 1.6 Manager (C) April 2012 311,191 257,660 7.66 0.7 Manager (C) May 2012 377,495 312,026 8.75 0.4 Manager (C) July 2012 416,522 346,343 8.71 0.5 Manager (C) January 2013 958,331 958,331 14.42 — Manager (C) February 2013 383,331 383,331 16.85 — Manager (C) June 2013 670,829 670,829 17.89 — Manager (C) November 2013 965,847 804,873 19.23 — Manager August 2014 765,416 408,222 20.89 — Directors November 2014 20,000 8,666 17.21 — Manager June 2015 2,011,409 402,282 $ 13.75 $ — Total 7,573,276 5,163,056 Less: Exercised options 2014 14,188 N/A $ 8.41 N/A Exercised options 2015 174,991 N/A 8.43 N/A Expired options 2004 - 2005 82,412 N/A 58.55 N/A Total outstanding options 7,301,685 5,163,056 $ 15.50 (A) Options expire on the tenth anniversary from date of grant. (B) The strike prices are subject to adjustment in connection with return of capital dividends. (C) The Manager assigned certain of its options to Fortress’s employees as follows: Date of Grant Range of Strike Prices Total Unexercised Inception to Date Min Max 2004 - 2007 $ 53.26 $ 60.92 29,422 2012 7.66 8.75 — 2013 $ 14.42 $ 19.23 266,657 Total 296,079</t>
  </si>
  <si>
    <t>CONCENTRATION OF CREDIT RISK (Tables)</t>
  </si>
  <si>
    <t>Schedules of Concentration of Risk</t>
  </si>
  <si>
    <t>The following table presents the properties managed by Holiday and Blue Harbor as a percentage of segment real estate investments, segment revenue and segment NOI: As of and for the year ended December 31, 2015 2014 2013 Holiday Blue Harbor Holiday Blue Harbor Holiday Blue Harbor Segment Real Estate Investments 77.9 % 17.5 % 44.2 % 53.0 % 52.8 % 47.2 % Segment Revenue 57.7 % 38.8 % 45.4 % 54.4 % 29.6 % 70.4 % Segment NOI 62.2 % 34.4 % 41.8 % 57.9 % 23.3 % 76.7 % The following graphs present the Company's managed properties and triple net lease properties as a percentage of the Company's real estate investments (based on their carrying amount): The following table presents lease agreements with the tenant for the Holiday Portfolios as a percentage of the Company's total revenue and segment NOI: Year Ended December 31, 2015 2014 2013 Total Revenue 23.0 % 35.0 % 2.3 % Segment NOI 45.0 % 62.5 % 7.8 %</t>
  </si>
  <si>
    <t>FUTURE MINIMUM RENTS (Tables)</t>
  </si>
  <si>
    <t>Future Contracted Minimum Rental Revenue</t>
  </si>
  <si>
    <t>The following table sets forth future contracted minimum rental receipts from tenants within the Triple Net Lease Properties segment, excluding contingent payment escalations, as of December 31, 2015 : Years Ending December 31 2016 $ 91,286 2017 95,216 2018 98,457 2019 101,700 2020 105,052 Thereafter 1,234,647 Total $ 1,726,358</t>
  </si>
  <si>
    <t>QUARTERLY FINANCIAL INFORMATION (UNAUDITED) (Tables)</t>
  </si>
  <si>
    <t>Summarized Unaudited Quarterly Financial Data</t>
  </si>
  <si>
    <t>2015 Quarter Ended Year Ended December 31 March 31 June 30 September 30 December 31 Revenue $ 73,860 $ 91,200 $ 104,985 $ 118,433 $ 388,478 Net operating income 39,589 48,376 53,225 57,745 198,935 Loss before income taxes (21,348 ) (21,061 ) (18,337 ) (25,334 ) (86,080 ) Income tax (benefit) expense (95 ) 129 (378 ) (3,311 ) (3,655 ) Net loss $ (21,253 ) $ (21,190 ) $ (17,959 ) $ (22,023 ) $ (82,425 ) Loss per share of common stock Basic and diluted $ (0.32 ) $ (0.32 ) $ (0.21 ) $ (0.26 ) $ (1.08 ) Weighted average number of shares of common stock outstanding Basic and diluted 66,415,415 66,857,483 86,533,384 86,271,022 76,601,161 2014 Quarter Ended Year Ended December 31 March 31 June 30 September 30 December 31 Revenue $ 57,835 $ 59,623 $ 67,145 $ 70,382 $ 254,985 Net operating income 32,276 33,427 38,369 38,671 142,743 Loss before income taxes (10,578 ) (10,403 ) (10,801 ) (14,461 ) (46,243 ) Income tax (benefit) expense 360 627 350 (1,177 ) 160 Net loss $ (10,938 ) $ (11,030 ) $ (11,151 ) $ (13,284 ) $ (46,403 ) Loss per share of common stock Basic and diluted $ (0.16 ) $ (0.17 ) $ (0.17 ) $ (0.20 ) $ (0.70 ) Weighted average number of shares of common stock outstanding Basic and diluted 66,399,857 66,399,857 66,399,857 66,404,051 66,400,914</t>
  </si>
  <si>
    <t>ORGANIZATION (Details)</t>
  </si>
  <si>
    <t>Dec. 31, 2015segmentstateProperty</t>
  </si>
  <si>
    <t>Real Estate Properties [Line Items]</t>
  </si>
  <si>
    <t>Number of senior housing properties</t>
  </si>
  <si>
    <t>Number of states in which investments are located | state</t>
  </si>
  <si>
    <t>Number of reportable segments | segment</t>
  </si>
  <si>
    <t>Independent Living Properties</t>
  </si>
  <si>
    <t>Managed Properties</t>
  </si>
  <si>
    <t>Managed Properties | Independent Living Properties</t>
  </si>
  <si>
    <t>Managed Properties | Assisted Living/Memory Care Properties</t>
  </si>
  <si>
    <t>Holiday</t>
  </si>
  <si>
    <t>Extension period after initial term of Property Management Agreements</t>
  </si>
  <si>
    <t>1 year</t>
  </si>
  <si>
    <t>Holiday | Minimum</t>
  </si>
  <si>
    <t>Initial term of Property Management Agreements</t>
  </si>
  <si>
    <t>5 years</t>
  </si>
  <si>
    <t>Percentage of property's gross revenues paid as property management fees (in hundredths)</t>
  </si>
  <si>
    <t>5.00%</t>
  </si>
  <si>
    <t>Holiday | Maximum</t>
  </si>
  <si>
    <t>10 years</t>
  </si>
  <si>
    <t>7.00%</t>
  </si>
  <si>
    <t>Property Managers</t>
  </si>
  <si>
    <t>Property Managers | Minimum</t>
  </si>
  <si>
    <t>3.00%</t>
  </si>
  <si>
    <t>Property Managers | Maximum</t>
  </si>
  <si>
    <t>Triple Net Lease</t>
  </si>
  <si>
    <t>Triple Net Lease | Minimum</t>
  </si>
  <si>
    <t>Term of lease agreements</t>
  </si>
  <si>
    <t>15 years</t>
  </si>
  <si>
    <t>Rent increase percentage in lease agreements (in hundredths)</t>
  </si>
  <si>
    <t>2.50%</t>
  </si>
  <si>
    <t>Triple Net Lease | Maximum</t>
  </si>
  <si>
    <t>17 years</t>
  </si>
  <si>
    <t>4.50%</t>
  </si>
  <si>
    <t>Triple Net Lease | Independent Living Properties</t>
  </si>
  <si>
    <t>Triple Net Lease | Continuing Care Retirement Communities</t>
  </si>
  <si>
    <t>Triple Net Lease | Assisted Living/Memory Care Properties</t>
  </si>
  <si>
    <t>SUMMARY OF SIGNIFICANT ACCOUNTING POLICIES (Details) - USD ($) $ in Thousands</t>
  </si>
  <si>
    <t>Basis of Presentation [Abstract]</t>
  </si>
  <si>
    <t>Management fee rate payable by Newcastle (in hundredths)</t>
  </si>
  <si>
    <t>1.50%</t>
  </si>
  <si>
    <t>Revenue Recognition [Abstract]</t>
  </si>
  <si>
    <t>Notice period to cancel lease agreements</t>
  </si>
  <si>
    <t>30 days</t>
  </si>
  <si>
    <t>Rent receivables</t>
  </si>
  <si>
    <t>Expense Recognition [Abstract]</t>
  </si>
  <si>
    <t>Advertising costs</t>
  </si>
  <si>
    <t>New Accounting Pronouncements and Changes in Accounting Principles [Abstract]</t>
  </si>
  <si>
    <t>Deferred Finance Costs, Net</t>
  </si>
  <si>
    <t>Buildings</t>
  </si>
  <si>
    <t>Real Estate Investments [Abstract]</t>
  </si>
  <si>
    <t>Estimated remaining useful life</t>
  </si>
  <si>
    <t>40 years</t>
  </si>
  <si>
    <t>Building Improvements | Minimum</t>
  </si>
  <si>
    <t>3 years</t>
  </si>
  <si>
    <t>Building Improvements | Maximum</t>
  </si>
  <si>
    <t>Other Fixed Assets | Minimum</t>
  </si>
  <si>
    <t>Other Fixed Assets | Maximum</t>
  </si>
  <si>
    <t>Assisted Living/Memory Care Properties</t>
  </si>
  <si>
    <t>Average length of stay of residents</t>
  </si>
  <si>
    <t>24 months</t>
  </si>
  <si>
    <t>33 months</t>
  </si>
  <si>
    <t>In-place lease intangibles</t>
  </si>
  <si>
    <t>Estimated useful life</t>
  </si>
  <si>
    <t>2 years 7 months 18 days</t>
  </si>
  <si>
    <t>2 years 3 months 18 days</t>
  </si>
  <si>
    <t>In-place lease intangibles | Minimum</t>
  </si>
  <si>
    <t>In-place lease intangibles | Maximum</t>
  </si>
  <si>
    <t>Other intangibles</t>
  </si>
  <si>
    <t>9 years 5 months 6 days</t>
  </si>
  <si>
    <t>9 years 7 months 6 days</t>
  </si>
  <si>
    <t>Other intangibles | Minimum</t>
  </si>
  <si>
    <t>Other intangibles | Maximum</t>
  </si>
  <si>
    <t>13 years</t>
  </si>
  <si>
    <t>Above/Below Market Intangibles | Minimum</t>
  </si>
  <si>
    <t>Above/Below Market Intangibles | Maximum</t>
  </si>
  <si>
    <t>Ground Lease Intangibles | Minimum</t>
  </si>
  <si>
    <t>74 years</t>
  </si>
  <si>
    <t>Ground Lease Intangibles | Maximum</t>
  </si>
  <si>
    <t>82 years</t>
  </si>
  <si>
    <t>ACQUISITIONS (Details)</t>
  </si>
  <si>
    <t>2 Months Ended</t>
  </si>
  <si>
    <t>3 Months Ended</t>
  </si>
  <si>
    <t>10 Months Ended</t>
  </si>
  <si>
    <t>Dec. 31, 2014USD ($)</t>
  </si>
  <si>
    <t>Dec. 31, 2015USD ($)Property</t>
  </si>
  <si>
    <t>Sep. 30, 2015USD ($)</t>
  </si>
  <si>
    <t>Jun. 30, 2015USD ($)</t>
  </si>
  <si>
    <t>Mar. 31, 2015USD ($)</t>
  </si>
  <si>
    <t>Sep. 30, 2014USD ($)</t>
  </si>
  <si>
    <t>Jun. 30, 2014USD ($)</t>
  </si>
  <si>
    <t>Mar. 31, 2014USD ($)</t>
  </si>
  <si>
    <t>Nov. 06, 2014USD ($)</t>
  </si>
  <si>
    <t>Dec. 31, 2015USD ($)portfolioProperty</t>
  </si>
  <si>
    <t>Dec. 31, 2014USD ($)portfolioProperty</t>
  </si>
  <si>
    <t>Dec. 31, 2013USD ($)</t>
  </si>
  <si>
    <t>Properties acquired [Abstract]</t>
  </si>
  <si>
    <t>Payments for deposits on real estate</t>
  </si>
  <si>
    <t>Debt issued in connection with the acquisitions</t>
  </si>
  <si>
    <t>Resident fees and services revenue</t>
  </si>
  <si>
    <t>Number of senior housing properties | Property</t>
  </si>
  <si>
    <t>Adjustments to provisional amounts [Abstract]</t>
  </si>
  <si>
    <t>Decrease in real estate investments</t>
  </si>
  <si>
    <t>Increase in in-place lease intangibles</t>
  </si>
  <si>
    <t>Triple Net Lease | Holiday</t>
  </si>
  <si>
    <t>Acquisitions</t>
  </si>
  <si>
    <t>Number of portfolios acquired | portfolio</t>
  </si>
  <si>
    <t>Number of properties acquired | Property</t>
  </si>
  <si>
    <t>Fair value of identifiable assets acquired and liabilities assumed [Abstract]</t>
  </si>
  <si>
    <t>Real estate investments</t>
  </si>
  <si>
    <t>Above/below market lease intangibles</t>
  </si>
  <si>
    <t>Liabilities, net of other assets</t>
  </si>
  <si>
    <t>Total consideration</t>
  </si>
  <si>
    <t>Mortgage notes payable</t>
  </si>
  <si>
    <t>Net assets</t>
  </si>
  <si>
    <t>Total acquisition related expenses</t>
  </si>
  <si>
    <t>Increase in other liabilities</t>
  </si>
  <si>
    <t>Effect of acquisitions on revenues and pre-tax net income [Abstract]</t>
  </si>
  <si>
    <t>Pre-tax net loss</t>
  </si>
  <si>
    <t>Acquisitions | Holiday</t>
  </si>
  <si>
    <t>Acquisitions | Thrive</t>
  </si>
  <si>
    <t>Acquisitions | Blue Harbor</t>
  </si>
  <si>
    <t>Acquisitions | Managed Properties</t>
  </si>
  <si>
    <t>Fair value of an earn-out consideration</t>
  </si>
  <si>
    <t>Maximum limit of earn-out consideration</t>
  </si>
  <si>
    <t>Acquisitions | Managed Properties | Assisted Living/Memory Care Properties</t>
  </si>
  <si>
    <t>Acquisitions | Managed Properties | Independent Living Properties</t>
  </si>
  <si>
    <t>Acquisitions | Triple Net Lease</t>
  </si>
  <si>
    <t>Acquisitions | Triple Net Lease | Assisted Living/Memory Care Properties</t>
  </si>
  <si>
    <t>Acquisitions | Triple Net Lease | Independent Living Properties</t>
  </si>
  <si>
    <t>Acquisitions | Triple Net Lease | Continuing Care Retirement Communities</t>
  </si>
  <si>
    <t>SEGMENT REPORTING (Details) $ in Thousands</t>
  </si>
  <si>
    <t>Dec. 31, 2015USD ($)</t>
  </si>
  <si>
    <t>Dec. 31, 2015USD ($)segmentcommunity</t>
  </si>
  <si>
    <t>Dec. 31, 2014USD ($)community</t>
  </si>
  <si>
    <t>Number of reportable business segments | segment</t>
  </si>
  <si>
    <t>Revenues [Abstract]</t>
  </si>
  <si>
    <t>Less: Property operating expense</t>
  </si>
  <si>
    <t>Segment NOI</t>
  </si>
  <si>
    <t>Assets</t>
  </si>
  <si>
    <t>Percentage of assets (in hundredths)</t>
  </si>
  <si>
    <t>100.00%</t>
  </si>
  <si>
    <t>Reportable Business Segment | Triple Net Lease</t>
  </si>
  <si>
    <t>59.80%</t>
  </si>
  <si>
    <t>39.70%</t>
  </si>
  <si>
    <t>Reportable Business Segment | Managed Properties</t>
  </si>
  <si>
    <t>30.40%</t>
  </si>
  <si>
    <t>57.80%</t>
  </si>
  <si>
    <t>Reportable Business Segment | All Other Assets</t>
  </si>
  <si>
    <t>9.80%</t>
  </si>
  <si>
    <t>Customer Concentration Risk | Segment Revenue | Tenant for Holiday Portfolios</t>
  </si>
  <si>
    <t>Major Customers [Abstract]</t>
  </si>
  <si>
    <t>Percentage of total revenues (in hundredths)</t>
  </si>
  <si>
    <t>23.00%</t>
  </si>
  <si>
    <t>35.00%</t>
  </si>
  <si>
    <t>Geographic Concentration Risk | Segment Revenue</t>
  </si>
  <si>
    <t>Number of Communities | community</t>
  </si>
  <si>
    <t>Geographic Concentration Risk | Segment Revenue | Florida</t>
  </si>
  <si>
    <t>20.90%</t>
  </si>
  <si>
    <t>25.30%</t>
  </si>
  <si>
    <t>Geographic Concentration Risk | Segment Revenue | Texas</t>
  </si>
  <si>
    <t>13.50%</t>
  </si>
  <si>
    <t>12.90%</t>
  </si>
  <si>
    <t>Geographic Concentration Risk | Segment Revenue | California</t>
  </si>
  <si>
    <t>9.30%</t>
  </si>
  <si>
    <t>8.30%</t>
  </si>
  <si>
    <t>Geographic Concentration Risk | Segment Revenue | Pennsylvania</t>
  </si>
  <si>
    <t>6.30%</t>
  </si>
  <si>
    <t>7.40%</t>
  </si>
  <si>
    <t>Geographic Concentration Risk | Segment Revenue | North Carolina</t>
  </si>
  <si>
    <t>5.70%</t>
  </si>
  <si>
    <t>3.70%</t>
  </si>
  <si>
    <t>Geographic Concentration Risk | Segment Revenue | Oregon</t>
  </si>
  <si>
    <t>5.50%</t>
  </si>
  <si>
    <t>7.30%</t>
  </si>
  <si>
    <t>Geographic Concentration Risk | Segment Revenue | Utah</t>
  </si>
  <si>
    <t>5.20%</t>
  </si>
  <si>
    <t>6.50%</t>
  </si>
  <si>
    <t>Geographic Concentration Risk | Segment Revenue | Other</t>
  </si>
  <si>
    <t>33.60%</t>
  </si>
  <si>
    <t>28.60%</t>
  </si>
  <si>
    <t>REAL ESTATE INVESTMENTS (Details) - USD ($) $ in Thousands</t>
  </si>
  <si>
    <t>Gross Carrying Amount [Abstract]</t>
  </si>
  <si>
    <t>Gross Carrying Amount</t>
  </si>
  <si>
    <t>Accumulated Depreciation</t>
  </si>
  <si>
    <t>Depreciation expense</t>
  </si>
  <si>
    <t>Loss on disposal of assets</t>
  </si>
  <si>
    <t>Real Estate Intangibles [Abstract]</t>
  </si>
  <si>
    <t>Amortization expense</t>
  </si>
  <si>
    <t>Rental Revenue</t>
  </si>
  <si>
    <t>Accretion of below market leases</t>
  </si>
  <si>
    <t>Building and improvements</t>
  </si>
  <si>
    <t>Furniture, fixtures and equipment</t>
  </si>
  <si>
    <t>Above/below market lease intangibles, net</t>
  </si>
  <si>
    <t>Weighted Average Amortization Period</t>
  </si>
  <si>
    <t>52 years 9 months 6 days</t>
  </si>
  <si>
    <t>52 years 1 month 6 days</t>
  </si>
  <si>
    <t>REAL ESTATE INVESTMENTS - Estimated Future Amortization of Intangible Assets (Details) - USD ($) $ in Thousands</t>
  </si>
  <si>
    <t>Finite-Lived Intangible Assets, Net, Amortization Expense, Fiscal Year Maturity [Abstract]</t>
  </si>
  <si>
    <t>Thereafter</t>
  </si>
  <si>
    <t>RECEIVABLES AND OTHER ASSETS, NET (Details) - USD ($) $ in Thousands</t>
  </si>
  <si>
    <t>Receivables and Other Assets [Abstract]</t>
  </si>
  <si>
    <t>Escrows held by lenders</t>
  </si>
  <si>
    <t>Other receivables</t>
  </si>
  <si>
    <t>Prepaid expenses</t>
  </si>
  <si>
    <t>Resident receivables, net</t>
  </si>
  <si>
    <t>Deferred tax assets</t>
  </si>
  <si>
    <t>Security deposits</t>
  </si>
  <si>
    <t>Income tax receivable</t>
  </si>
  <si>
    <t>Interest rate caps</t>
  </si>
  <si>
    <t>Other assets</t>
  </si>
  <si>
    <t>Allowance for Doubtful Accounts [Roll Forward]</t>
  </si>
  <si>
    <t>Balance, beginning of period</t>
  </si>
  <si>
    <t>Write-offs, net of recoveries</t>
  </si>
  <si>
    <t>Balance, end of period</t>
  </si>
  <si>
    <t>DEFERRED FINANCING COSTS (Details) - USD ($) $ in Thousands</t>
  </si>
  <si>
    <t>1 Months Ended</t>
  </si>
  <si>
    <t>Mar. 31, 2015</t>
  </si>
  <si>
    <t>Gross carrying amount</t>
  </si>
  <si>
    <t>Write off of Deferred Debt Issuance Cost</t>
  </si>
  <si>
    <t>MORTGAGE NOTES PAYABLE, NET (Details) $ in Thousands</t>
  </si>
  <si>
    <t>Aug. 31, 2015USD ($)</t>
  </si>
  <si>
    <t>Mortgage Notes Payable [Abstract]</t>
  </si>
  <si>
    <t>Contractual Maturities [Abstract]</t>
  </si>
  <si>
    <t>Refinanced mortgage loans</t>
  </si>
  <si>
    <t>Mortgage Notes Payable | Level 3</t>
  </si>
  <si>
    <t>Fair value of mortgage notes payable</t>
  </si>
  <si>
    <t>Mortgage Notes Payable | Fixed Rate</t>
  </si>
  <si>
    <t>Carrying value of collateral</t>
  </si>
  <si>
    <t>Mortgage Notes Payable | Floating Rate</t>
  </si>
  <si>
    <t>Managed Properties | Mortgage Notes Payable | LIBOR | Minimum</t>
  </si>
  <si>
    <t>Basis spread on variable rate (in hundredths)</t>
  </si>
  <si>
    <t>3.30%</t>
  </si>
  <si>
    <t>Managed Properties | Mortgage Notes Payable | LIBOR | Maximum</t>
  </si>
  <si>
    <t>3.80%</t>
  </si>
  <si>
    <t>Managed Properties | Mortgage Notes Payable | Mortgage Loans, Outstanding Face Amount of $40,247 | Debt Instrument, Redemption, Period Through July 2015</t>
  </si>
  <si>
    <t>Outstanding Face Amount</t>
  </si>
  <si>
    <t>Stated interest rate (in hundredths)</t>
  </si>
  <si>
    <t>4.25%</t>
  </si>
  <si>
    <t>Managed Properties | Mortgage Notes Payable | Fixed Rate</t>
  </si>
  <si>
    <t>Carrying value</t>
  </si>
  <si>
    <t>Stated interest rate, minimum (in hundredths)</t>
  </si>
  <si>
    <t>3.65%</t>
  </si>
  <si>
    <t>Stated interest rate, maximum (in hundredths)</t>
  </si>
  <si>
    <t>6.76%</t>
  </si>
  <si>
    <t>Weighted Average Maturity (Years)</t>
  </si>
  <si>
    <t>8 years 2 months 6 days</t>
  </si>
  <si>
    <t>Managed Properties | Mortgage Notes Payable | Floating Rate</t>
  </si>
  <si>
    <t>6 years 2 months 6 days</t>
  </si>
  <si>
    <t>Managed Properties | Mortgage Notes Payable | Floating Rate | LIBOR | Minimum</t>
  </si>
  <si>
    <t>2.20%</t>
  </si>
  <si>
    <t>Managed Properties | Mortgage Notes Payable | Floating Rate | LIBOR | Maximum</t>
  </si>
  <si>
    <t>2.70%</t>
  </si>
  <si>
    <t>Triple Net Lease | Mortgage Notes Payable</t>
  </si>
  <si>
    <t>6 years 6 months 20 days</t>
  </si>
  <si>
    <t>Triple Net Lease | Mortgage Notes Payable | Fixed Rate</t>
  </si>
  <si>
    <t>3.83%</t>
  </si>
  <si>
    <t>8.00%</t>
  </si>
  <si>
    <t>6 years 6 months 6 days</t>
  </si>
  <si>
    <t>Triple Net Lease | Mortgage Notes Payable | Floating Rate</t>
  </si>
  <si>
    <t>2 years</t>
  </si>
  <si>
    <t>Repayments of Debt</t>
  </si>
  <si>
    <t>Triple Net Lease | Mortgage Notes Payable | Floating Rate | LIBOR | Minimum</t>
  </si>
  <si>
    <t>Triple Net Lease | Mortgage Notes Payable | Floating Rate | LIBOR | Maximum</t>
  </si>
  <si>
    <t>3.25%</t>
  </si>
  <si>
    <t>Independent Living Properties | Managed Properties</t>
  </si>
  <si>
    <t>Independent Living Properties | Triple Net Lease</t>
  </si>
  <si>
    <t>Mortgage Loans, Face Amounts of 356,818 | Triple Net Lease | Mortgage Notes Payable | Fixed Rate</t>
  </si>
  <si>
    <t>4.00%</t>
  </si>
  <si>
    <t>4.99%</t>
  </si>
  <si>
    <t>Mortgage Loans, Face Amounts of 312,157 | Triple Net Lease | Mortgage Notes Payable | Fixed Rate</t>
  </si>
  <si>
    <t>4.56%</t>
  </si>
  <si>
    <t>DERIVATIVE INSTRUMENTS (Details) $ in Thousands</t>
  </si>
  <si>
    <t>Derivative [Line Items]</t>
  </si>
  <si>
    <t>Outstanding notional amount</t>
  </si>
  <si>
    <t>Fair value</t>
  </si>
  <si>
    <t>LIBOR | Minimum</t>
  </si>
  <si>
    <t>LIBOR cap range</t>
  </si>
  <si>
    <t>LIBOR | Maximum</t>
  </si>
  <si>
    <t>Interest Rate Cap</t>
  </si>
  <si>
    <t>Derivative gain (loss), net</t>
  </si>
  <si>
    <t>ACCRUED EXPENSES AND OTHER LIABILITIES (Details) - USD ($) $ in Thousands</t>
  </si>
  <si>
    <t>Accounts Payable and Accrued Liabilities [Abstract]</t>
  </si>
  <si>
    <t>Security deposits payable</t>
  </si>
  <si>
    <t>Accounts payable</t>
  </si>
  <si>
    <t>Mortgage interest payable</t>
  </si>
  <si>
    <t>Deferred community fees, net</t>
  </si>
  <si>
    <t>Rent collected in advance</t>
  </si>
  <si>
    <t>Property tax payable</t>
  </si>
  <si>
    <t>Contingent consideration</t>
  </si>
  <si>
    <t>Other liabilities</t>
  </si>
  <si>
    <t>TRANSACTIONS WITH AFFILIATES (Details) - USD ($)</t>
  </si>
  <si>
    <t>Nov. 06, 2014</t>
  </si>
  <si>
    <t>Management and Lease Agreements [Abstract]</t>
  </si>
  <si>
    <t>Property management fees</t>
  </si>
  <si>
    <t>Travel reimbursement costs</t>
  </si>
  <si>
    <t>Property-level payroll expenses</t>
  </si>
  <si>
    <t>Newcastle</t>
  </si>
  <si>
    <t>Manager</t>
  </si>
  <si>
    <t>Percentage used in calculation of annual incentive compensation paid to Manager (in hundredths)</t>
  </si>
  <si>
    <t>25.00%</t>
  </si>
  <si>
    <t>Interest rate used in calculation of annual incentive compensation paid to Manager (in hundredths)</t>
  </si>
  <si>
    <t>10.00%</t>
  </si>
  <si>
    <t>Manager incentive compensation</t>
  </si>
  <si>
    <t>Reimbursement to manger for other tasks and services under the management agreement</t>
  </si>
  <si>
    <t>Managed Properties | Property Managers</t>
  </si>
  <si>
    <t>Managed Properties | Blue Harbor and Holiday | Independent Living Properties</t>
  </si>
  <si>
    <t>Percentage of property's effective gross income paid as property management fees (in hundredths)</t>
  </si>
  <si>
    <t>Managed Properties | Blue Harbor and Holiday | Assisted Living/Memory Care Properties</t>
  </si>
  <si>
    <t>Percentage of property's gross income paid as property management fees for first two years (in hundredths)</t>
  </si>
  <si>
    <t>6.00%</t>
  </si>
  <si>
    <t>Percentage of property's gross income paid as property management fees thereafter (in hundredths)</t>
  </si>
  <si>
    <t>General and Administrative Expense | Manager</t>
  </si>
  <si>
    <t>Acquisition, Transaction and Integration Expense | Manager</t>
  </si>
  <si>
    <t>Property Management Fees Under Property Management Agreement | Property Managers</t>
  </si>
  <si>
    <t>Reimbursement of Property-Level Payroll Expenses Under Property Management Agreement | Manager</t>
  </si>
  <si>
    <t>Reimbursement of Property-Level Payroll Expenses Under Property Management Agreement | Property Managers</t>
  </si>
  <si>
    <t>Minimum | Managed Properties | Property Managers</t>
  </si>
  <si>
    <t>Maximum | Managed Properties | Property Managers</t>
  </si>
  <si>
    <t>Employee Severance</t>
  </si>
  <si>
    <t>Restructuring Costs</t>
  </si>
  <si>
    <t>INCOME TAXES (Details) - USD ($) $ in Thousands</t>
  </si>
  <si>
    <t>Sep. 30, 2015</t>
  </si>
  <si>
    <t>Sep. 30, 2014</t>
  </si>
  <si>
    <t>Jun. 30, 2014</t>
  </si>
  <si>
    <t>Mar. 31, 2014</t>
  </si>
  <si>
    <t>Current</t>
  </si>
  <si>
    <t>Federal</t>
  </si>
  <si>
    <t>State and local</t>
  </si>
  <si>
    <t>Total current provision</t>
  </si>
  <si>
    <t>Deferred</t>
  </si>
  <si>
    <t>Total deferred provision</t>
  </si>
  <si>
    <t>Total (benefit) provision for income taxes</t>
  </si>
  <si>
    <t>Reconciliation of Statutory to Effective Tax Rate [Abstract]</t>
  </si>
  <si>
    <t>Statutory U.S. federal income tax rate</t>
  </si>
  <si>
    <t>Non-taxable REIT (loss)</t>
  </si>
  <si>
    <t>(30.87%)</t>
  </si>
  <si>
    <t>(35.03%)</t>
  </si>
  <si>
    <t>(36.90%)</t>
  </si>
  <si>
    <t>State and local taxes</t>
  </si>
  <si>
    <t>0.16%</t>
  </si>
  <si>
    <t>(0.29%)</t>
  </si>
  <si>
    <t>(0.24%)</t>
  </si>
  <si>
    <t>Other</t>
  </si>
  <si>
    <t>(0.06%)</t>
  </si>
  <si>
    <t>(0.03%)</t>
  </si>
  <si>
    <t>(0.09%)</t>
  </si>
  <si>
    <t>Effective income tax rate</t>
  </si>
  <si>
    <t>4.23%</t>
  </si>
  <si>
    <t>(0.35%)</t>
  </si>
  <si>
    <t>(2.23%)</t>
  </si>
  <si>
    <t>Deferred tax assets:</t>
  </si>
  <si>
    <t>Prepaid fees and rent</t>
  </si>
  <si>
    <t>Net operating loss</t>
  </si>
  <si>
    <t>Deferred rent</t>
  </si>
  <si>
    <t>Tax credits</t>
  </si>
  <si>
    <t>Total deferred tax assets</t>
  </si>
  <si>
    <t>Less valuation allowance</t>
  </si>
  <si>
    <t>Net deferred tax assets</t>
  </si>
  <si>
    <t>Deferred tax liabilities:</t>
  </si>
  <si>
    <t>Deferred revenues</t>
  </si>
  <si>
    <t>Total deferred tax liabilities</t>
  </si>
  <si>
    <t>Total net deferred tax assets</t>
  </si>
  <si>
    <t>Loss carryforwards for federal income tax purposes</t>
  </si>
  <si>
    <t>Operating loss carryforwards, expiration date</t>
  </si>
  <si>
    <t>Dec. 31,
		2034</t>
  </si>
  <si>
    <t>EQUITY AND EARNINGS PER SHARE EQUITY AND EARNINGS PER SHARE - Outstanding Options (Details) - Nonqualified Stock Option and Incentive Award Plan - Stock Options</t>
  </si>
  <si>
    <t>Dec. 31, 2015shares</t>
  </si>
  <si>
    <t>Outstanding Options [Abstract]</t>
  </si>
  <si>
    <t>December 31, 2014 (in shares)</t>
  </si>
  <si>
    <t>Exercised (in shares)</t>
  </si>
  <si>
    <t>Expired / Forfeited (in shares)</t>
  </si>
  <si>
    <t>Issued (in shares)</t>
  </si>
  <si>
    <t>December 31, 2015 (in shares)</t>
  </si>
  <si>
    <t>Independent Directors</t>
  </si>
  <si>
    <t>Manager's Employees</t>
  </si>
  <si>
    <t>EQUITY AND EARNINGS PER SHARE EQUITY AND EARNINGS PER SHARE - Outstanding Options by Date of Grant (Details) - Stock Options - Nonqualified Stock Option and Incentive Award Plan - USD ($) $ / shares in Units, $ in Millions</t>
  </si>
  <si>
    <t>Nov. 06, 2015</t>
  </si>
  <si>
    <t>Jul. 16, 2015</t>
  </si>
  <si>
    <t>Jun. 29, 2015</t>
  </si>
  <si>
    <t>Nov. 05, 2015</t>
  </si>
  <si>
    <t>Share-based Compensation Arrangement by Share-based Payment Award [Line Items]</t>
  </si>
  <si>
    <t>Number of Options</t>
  </si>
  <si>
    <t>Options Exercisable</t>
  </si>
  <si>
    <t>Exercised options</t>
  </si>
  <si>
    <t>Weighted Average Exercise Price (in dollars per share)</t>
  </si>
  <si>
    <t>2004 - 2005</t>
  </si>
  <si>
    <t>Expired options</t>
  </si>
  <si>
    <t>Share-based Compensation Arrangements by Share-based Payment Award, Options, Expirations in Period, Weighted Average Exercise Price</t>
  </si>
  <si>
    <t>Share-based Compensation Arrangement by Share-based Payment Award, Options, Grants in Period, Gross</t>
  </si>
  <si>
    <t>Manager | 2004 - 2007</t>
  </si>
  <si>
    <t>Share-based Compensation Arrangements by Share-based Payment Award, Options, Grants in Period, Weighted Average Exercise Price</t>
  </si>
  <si>
    <t>Intrinsic Value (millions)</t>
  </si>
  <si>
    <t>Manager | March 2011</t>
  </si>
  <si>
    <t>Manager | September 2011</t>
  </si>
  <si>
    <t>Manager | April 2012</t>
  </si>
  <si>
    <t>Manager | May 2012</t>
  </si>
  <si>
    <t>Manager | July 2012</t>
  </si>
  <si>
    <t>Manager | January 2013</t>
  </si>
  <si>
    <t>Manager | February 2013</t>
  </si>
  <si>
    <t>Manager | June 2013</t>
  </si>
  <si>
    <t>Manager | November 2013</t>
  </si>
  <si>
    <t>Manager | August 2014</t>
  </si>
  <si>
    <t>Manager | November 2014</t>
  </si>
  <si>
    <t>Manager | June 2015</t>
  </si>
  <si>
    <t>EQUITY AND EARNINGS PER SHARE EQUITY AND EARNINGS PER SHARE - Outstanding Stock Optoins by Exercise Price Range (Details)</t>
  </si>
  <si>
    <t>Dec. 31, 2015$ / sharesshares</t>
  </si>
  <si>
    <t>Range of Strike Prices [Abstract]</t>
  </si>
  <si>
    <t>Total Unexercised Inception to Date | shares</t>
  </si>
  <si>
    <t>2004 - 2007</t>
  </si>
  <si>
    <t>Strike price, lower limit of range (in dollars per share)</t>
  </si>
  <si>
    <t>Strike price, upper limit of range (in dollars per share)</t>
  </si>
  <si>
    <t>EQUITY AND EARNINGS PER SHARE EQUITY AND EARNINGS PER SHARE - Narrative (Details) - USD ($)</t>
  </si>
  <si>
    <t>Dec. 17, 2015</t>
  </si>
  <si>
    <t>Dec. 01, 2015</t>
  </si>
  <si>
    <t>Nov. 07, 2014</t>
  </si>
  <si>
    <t>Shares issued, price per share (in dollars per share)</t>
  </si>
  <si>
    <t>Stock repurchase program, authorized amount</t>
  </si>
  <si>
    <t>Stock repurchase program, authorized amount, adjustment</t>
  </si>
  <si>
    <t>Treasury stock acquired, average cost per share (in dollars per share)</t>
  </si>
  <si>
    <t>Granted in period, fair value</t>
  </si>
  <si>
    <t>Risk free interest rate</t>
  </si>
  <si>
    <t>2.51%</t>
  </si>
  <si>
    <t>Expected dividend rate</t>
  </si>
  <si>
    <t>8.16%</t>
  </si>
  <si>
    <t>Expected volatility rate</t>
  </si>
  <si>
    <t>21.32%</t>
  </si>
  <si>
    <t>Expected term</t>
  </si>
  <si>
    <t>Share price (in dollars per share)</t>
  </si>
  <si>
    <t>Dilutive common stock equivalents attributable to stock options (in shares)</t>
  </si>
  <si>
    <t>Management [Member]</t>
  </si>
  <si>
    <t>Fortress Investment Group, LLC</t>
  </si>
  <si>
    <t>Stock Options | Nonqualified Stock Option and Incentive Award Plan</t>
  </si>
  <si>
    <t>Maximum amount available for repurchase</t>
  </si>
  <si>
    <t>Term of plan</t>
  </si>
  <si>
    <t>Percentage increase in number of common stock shares reserved for issuance (in hundredths)</t>
  </si>
  <si>
    <t>Maximum percentage of shares that can be issued to Manager in connection with capital raising efforts (in hundredths)</t>
  </si>
  <si>
    <t>Number of options converted in connection with spin-off (in shares)</t>
  </si>
  <si>
    <t>Period used to calculate average closing price to set exercise price of options</t>
  </si>
  <si>
    <t>5 days</t>
  </si>
  <si>
    <t>Number of options (in shares)</t>
  </si>
  <si>
    <t>Stock Options | Nonqualified Stock Option and Incentive Award Plan | Manager</t>
  </si>
  <si>
    <t>Forfeitures in period</t>
  </si>
  <si>
    <t>Options forfeitures in period, weighted average exercise price (in dollars per share)</t>
  </si>
  <si>
    <t>Minimum | Nonqualified Stock Option and Incentive Award Plan</t>
  </si>
  <si>
    <t>Options expiry date</t>
  </si>
  <si>
    <t>Jan. 12,
		2015</t>
  </si>
  <si>
    <t>Maximum | Nonqualified Stock Option and Incentive Award Plan</t>
  </si>
  <si>
    <t>Aug. 18,
		2024</t>
  </si>
  <si>
    <t>June 2015 | Stock Options | Nonqualified Stock Option and Incentive Award Plan | Manager</t>
  </si>
  <si>
    <t>Common stock issued to independent directors as compensation (in shares)</t>
  </si>
  <si>
    <t>Independent Directors | Stock Options | Nonqualified Stock Option and Incentive Award Plan</t>
  </si>
  <si>
    <t>Equity Options</t>
  </si>
  <si>
    <t>Antidilutive securities excluded from computation of earnings per share</t>
  </si>
  <si>
    <t>CONCENTRATION OF CREDIT RISK (Details)</t>
  </si>
  <si>
    <t>Concentration of Credit Risk [Abstract]</t>
  </si>
  <si>
    <t>Security deposit</t>
  </si>
  <si>
    <t>Holiday | Real Estate Investment | Credit Concentration Risk</t>
  </si>
  <si>
    <t>Percentage of real estate investments managed and operated (in hundredths)</t>
  </si>
  <si>
    <t>46.80%</t>
  </si>
  <si>
    <t>14.70%</t>
  </si>
  <si>
    <t>16.80%</t>
  </si>
  <si>
    <t>Holiday | Segment Real Estate Investments | Credit Concentration Risk</t>
  </si>
  <si>
    <t>77.90%</t>
  </si>
  <si>
    <t>44.20%</t>
  </si>
  <si>
    <t>52.80%</t>
  </si>
  <si>
    <t>Holiday | Segment Revenue | Credit Concentration Risk</t>
  </si>
  <si>
    <t>57.70%</t>
  </si>
  <si>
    <t>45.40%</t>
  </si>
  <si>
    <t>29.60%</t>
  </si>
  <si>
    <t>Holiday | Segment NOI | Credit Concentration Risk</t>
  </si>
  <si>
    <t>62.20%</t>
  </si>
  <si>
    <t>41.80%</t>
  </si>
  <si>
    <t>23.30%</t>
  </si>
  <si>
    <t>Other | Real Estate Investment | Credit Concentration Risk</t>
  </si>
  <si>
    <t>2.80%</t>
  </si>
  <si>
    <t>0.90%</t>
  </si>
  <si>
    <t>0.00%</t>
  </si>
  <si>
    <t>Triple Net Lease | Real Estate Investment | Credit Concentration Risk</t>
  </si>
  <si>
    <t>39.90%</t>
  </si>
  <si>
    <t>66.80%</t>
  </si>
  <si>
    <t>68.20%</t>
  </si>
  <si>
    <t>Blue Harbor | Real Estate Investment | Credit Concentration Risk</t>
  </si>
  <si>
    <t>10.50%</t>
  </si>
  <si>
    <t>17.60%</t>
  </si>
  <si>
    <t>15.00%</t>
  </si>
  <si>
    <t>Blue Harbor | Segment Real Estate Investments | Credit Concentration Risk</t>
  </si>
  <si>
    <t>17.50%</t>
  </si>
  <si>
    <t>53.00%</t>
  </si>
  <si>
    <t>47.20%</t>
  </si>
  <si>
    <t>Blue Harbor | Segment Revenue | Credit Concentration Risk</t>
  </si>
  <si>
    <t>38.80%</t>
  </si>
  <si>
    <t>54.40%</t>
  </si>
  <si>
    <t>70.40%</t>
  </si>
  <si>
    <t>Blue Harbor | Segment NOI | Credit Concentration Risk</t>
  </si>
  <si>
    <t>34.40%</t>
  </si>
  <si>
    <t>57.90%</t>
  </si>
  <si>
    <t>76.70%</t>
  </si>
  <si>
    <t>Tenant for Holiday Portfolios</t>
  </si>
  <si>
    <t>Minimum net worth required by guarantor</t>
  </si>
  <si>
    <t>Minimum fixed coverage ratio</t>
  </si>
  <si>
    <t>Maximum leverage ratio</t>
  </si>
  <si>
    <t>Tenant for Holiday Portfolios | Triple Net Lease | Segment Revenue | Credit Concentration Risk</t>
  </si>
  <si>
    <t>Concentration risk percentage (in hundredths)</t>
  </si>
  <si>
    <t>2.30%</t>
  </si>
  <si>
    <t>Tenant for Holiday Portfolios | Triple Net Lease | Segment NOI | Credit Concentration Risk</t>
  </si>
  <si>
    <t>45.00%</t>
  </si>
  <si>
    <t>62.50%</t>
  </si>
  <si>
    <t>7.80%</t>
  </si>
  <si>
    <t>FUTURE MINIMUM RENTS (Details) $ in Thousands</t>
  </si>
  <si>
    <t>Future Contracted Minimum Rental Revenue [Abstract]</t>
  </si>
  <si>
    <t>COMMITMENTS AND CONTINGENCIES (Details) - USD ($) $ in Thousands</t>
  </si>
  <si>
    <t>Capital Improvement and Repair Commitments [Abstract]</t>
  </si>
  <si>
    <t>Capital expenditures funded to date</t>
  </si>
  <si>
    <t>Capital Improvement Commitments [Member]</t>
  </si>
  <si>
    <t>Capital Improvements to Properties Under Certain Lease Agreements</t>
  </si>
  <si>
    <t>Capital improvements</t>
  </si>
  <si>
    <t>Lease period</t>
  </si>
  <si>
    <t>Additional Capital Improvements to Properties Under Certain Lease Agreements</t>
  </si>
  <si>
    <t>Life Care Services Portfolio | Triple Net Lease | Immediate Capital Improvements</t>
  </si>
  <si>
    <t>Watermark | Triple Net Lease</t>
  </si>
  <si>
    <t>Watermark | Triple Net Lease | Lender Mandated Repairs</t>
  </si>
  <si>
    <t>Watermark | Triple Net Lease | Additional Capital Improvements</t>
  </si>
  <si>
    <t>SUBSEQUENT EVENTS (Details) - USD ($)</t>
  </si>
  <si>
    <t>Feb. 23, 2016</t>
  </si>
  <si>
    <t>Jan. 19, 2016</t>
  </si>
  <si>
    <t>Subsequent Event [Line Items]</t>
  </si>
  <si>
    <t>Subsequent Event</t>
  </si>
  <si>
    <t>QUARTERLY FINANCIAL INFORMATION (UNAUDITED) (Details) - USD ($) $ / shares in Units, $ in Thousands</t>
  </si>
  <si>
    <t>Tax Credit Carryforward [Line Items]</t>
  </si>
  <si>
    <t>Additional amortization of acquired intangibles</t>
  </si>
  <si>
    <t>Summarized Quarterly Financial Data [Abstract]</t>
  </si>
  <si>
    <t>Revenue</t>
  </si>
  <si>
    <t>Net operating income</t>
  </si>
  <si>
    <t>Loss before income taxes</t>
  </si>
  <si>
    <t>Loss per share of common stock</t>
  </si>
  <si>
    <t>Weighted average number of shares of common stock outstanding</t>
  </si>
  <si>
    <t>Year-End Adjustment [Member]</t>
  </si>
  <si>
    <t>Out of period adjustments</t>
  </si>
  <si>
    <t>Adjustments related to a tax benefit for deferred tax assets</t>
  </si>
  <si>
    <t>SCHEDULE III, REAL ESTATE AND ACCUMULATED DEPRECIATION, Real Estate and Accumulated Depreciation, by Property (Details) - USD ($) $ in Thousands</t>
  </si>
  <si>
    <t>Dec. 31, 2012</t>
  </si>
  <si>
    <t>Real Estate and Accumulated Depreciation [Abstract]</t>
  </si>
  <si>
    <t>Encumbrances</t>
  </si>
  <si>
    <t>Initial Cost to the Company</t>
  </si>
  <si>
    <t>Buildings and Improvements</t>
  </si>
  <si>
    <t>Furniture, Fixtures and Equipment</t>
  </si>
  <si>
    <t>Costs Capitalized Subsequent to Acquisition</t>
  </si>
  <si>
    <t>Gross Amount Carried at Close of Period</t>
  </si>
  <si>
    <t>Net Book Value</t>
  </si>
  <si>
    <t>Federal income tax basis</t>
  </si>
  <si>
    <t>Managed Properties | Andover Place | Little Rock, AR | Independent Living Properties</t>
  </si>
  <si>
    <t>Year Acquired</t>
  </si>
  <si>
    <t>Managed Properties | Andover Place | Little Rock, AR | Independent Living Properties | Minimum</t>
  </si>
  <si>
    <t>Life on Which Depreciation in Income Statement is Computed</t>
  </si>
  <si>
    <t>Managed Properties | Andover Place | Little Rock, AR | Independent Living Properties | Maximum</t>
  </si>
  <si>
    <t>Managed Properties | Desert Flower | Scottsdale, AZ | Assisted Living/Memory Care Properties</t>
  </si>
  <si>
    <t>Managed Properties | Desert Flower | Scottsdale, AZ | Assisted Living/Memory Care Properties | Minimum</t>
  </si>
  <si>
    <t>Managed Properties | Desert Flower | Scottsdale, AZ | Assisted Living/Memory Care Properties | Maximum</t>
  </si>
  <si>
    <t>Managed Properties | Arcadia Place | Independent Living Properties | Minimum</t>
  </si>
  <si>
    <t>Managed Properties | Arcadia Place | Independent Living Properties | Maximum</t>
  </si>
  <si>
    <t>Managed Properties | Arcadia Place | Vista, CA | Independent Living Properties</t>
  </si>
  <si>
    <t>Managed Properties | Chateau at Harveston | Temecula, CA | Independent Living Properties</t>
  </si>
  <si>
    <t>Managed Properties | Chateau at Harveston | Temecula, CA | Independent Living Properties | Minimum</t>
  </si>
  <si>
    <t>Managed Properties | Chateau at Harveston | Temecula, CA | Independent Living Properties | Maximum</t>
  </si>
  <si>
    <t>Managed Properties | Golden Oaks | Yucaipa, CA | Independent Living Properties</t>
  </si>
  <si>
    <t>Managed Properties | Golden Oaks | Yucaipa, CA | Independent Living Properties | Minimum</t>
  </si>
  <si>
    <t>Managed Properties | Golden Oaks | Yucaipa, CA | Independent Living Properties | Maximum</t>
  </si>
  <si>
    <t>Managed Properties | Orchard Park | Clovis, CA | Assisted Living/Memory Care Properties</t>
  </si>
  <si>
    <t>Managed Properties | Orchard Park | Clovis, CA | Assisted Living/Memory Care Properties | Minimum</t>
  </si>
  <si>
    <t>Managed Properties | Orchard Park | Clovis, CA | Assisted Living/Memory Care Properties | Maximum</t>
  </si>
  <si>
    <t>Managed Properties | Rancho Village | Palmdale, CA | Independent Living Properties</t>
  </si>
  <si>
    <t>Managed Properties | Rancho Village | Palmdale, CA | Independent Living Properties | Minimum</t>
  </si>
  <si>
    <t>Managed Properties | Rancho Village | Palmdale, CA | Independent Living Properties | Maximum</t>
  </si>
  <si>
    <t>Managed Properties | Sun Oak | Citrus Heights, CA | Assisted Living/Memory Care Properties</t>
  </si>
  <si>
    <t>Managed Properties | Sun Oak | Citrus Heights, CA | Assisted Living/Memory Care Properties | Minimum</t>
  </si>
  <si>
    <t>Managed Properties | Sun Oak | Citrus Heights, CA | Assisted Living/Memory Care Properties | Maximum</t>
  </si>
  <si>
    <t>Managed Properties | Sunshine Villa | Santa Cruz, CA | Assisted Living/Memory Care Properties</t>
  </si>
  <si>
    <t>Managed Properties | Sunshine Villa | Santa Cruz, CA | Assisted Living/Memory Care Properties | Minimum</t>
  </si>
  <si>
    <t>Managed Properties | Sunshine Villa | Santa Cruz, CA | Assisted Living/Memory Care Properties | Maximum</t>
  </si>
  <si>
    <t>Managed Properties | The Remington | Hanford, CA | Independent Living Properties</t>
  </si>
  <si>
    <t>Managed Properties | The Remington | Hanford, CA | Independent Living Properties | Minimum</t>
  </si>
  <si>
    <t>Managed Properties | The Remington | Hanford, CA | Independent Living Properties | Maximum</t>
  </si>
  <si>
    <t>Managed Properties | The Springs of Escondido | Escondido, CA | Independent Living Properties</t>
  </si>
  <si>
    <t>Managed Properties | The Springs of Escondido | Escondido, CA | Independent Living Properties | Minimum</t>
  </si>
  <si>
    <t>Managed Properties | The Springs of Escondido | Escondido, CA | Independent Living Properties | Maximum</t>
  </si>
  <si>
    <t>Managed Properties | The Springs of Napa | Napa, CA | Independent Living Properties</t>
  </si>
  <si>
    <t>Managed Properties | The Springs of Napa | Napa, CA | Independent Living Properties | Minimum</t>
  </si>
  <si>
    <t>Managed Properties | The Springs of Napa | Napa, CA | Independent Living Properties | Maximum</t>
  </si>
  <si>
    <t>Managed Properties | Quincy Place | Denver, CO | Independent Living Properties</t>
  </si>
  <si>
    <t>Managed Properties | Quincy Place | Denver, CO | Independent Living Properties | Minimum</t>
  </si>
  <si>
    <t>Managed Properties | Quincy Place | Denver, CO | Independent Living Properties | Maximum</t>
  </si>
  <si>
    <t>Managed Properties | Augustine Landing | Jacksonville, FL | Independent Living Properties</t>
  </si>
  <si>
    <t>Managed Properties | Augustine Landing | Jacksonville, FL | Independent Living Properties | Minimum</t>
  </si>
  <si>
    <t>Managed Properties | Augustine Landing | Jacksonville, FL | Independent Living Properties | Maximum</t>
  </si>
  <si>
    <t>Managed Properties | Balmoral | Lake Placid, FL | Assisted Living/Memory Care Properties</t>
  </si>
  <si>
    <t>Managed Properties | Balmoral | Lake Placid, FL | Assisted Living/Memory Care Properties | Minimum</t>
  </si>
  <si>
    <t>Managed Properties | Balmoral | Lake Placid, FL | Assisted Living/Memory Care Properties | Maximum</t>
  </si>
  <si>
    <t>Managed Properties | Barkley Place | Fort Myers, FL | Assisted Living/Memory Care Properties</t>
  </si>
  <si>
    <t>Managed Properties | Barkley Place | Fort Myers, FL | Assisted Living/Memory Care Properties | Minimum</t>
  </si>
  <si>
    <t>Managed Properties | Barkley Place | Fort Myers, FL | Assisted Living/Memory Care Properties | Maximum</t>
  </si>
  <si>
    <t>Managed Properties | Bayside Terrace | Pinellas Park, FL | Assisted Living/Memory Care Properties</t>
  </si>
  <si>
    <t>Managed Properties | Bayside Terrace | Pinellas Park, FL | Assisted Living/Memory Care Properties | Minimum</t>
  </si>
  <si>
    <t>Managed Properties | Bayside Terrace | Pinellas Park, FL | Assisted Living/Memory Care Properties | Maximum</t>
  </si>
  <si>
    <t>Managed Properties | Bradenton Oaks | Bradenton, FL | Assisted Living/Memory Care Properties</t>
  </si>
  <si>
    <t>Managed Properties | Bradenton Oaks | Bradenton, FL | Assisted Living/Memory Care Properties | Minimum</t>
  </si>
  <si>
    <t>Managed Properties | Bradenton Oaks | Bradenton, FL | Assisted Living/Memory Care Properties | Maximum</t>
  </si>
  <si>
    <t>Managed Properties | Emerald Park | Hollywood, FL | Assisted Living/Memory Care Properties</t>
  </si>
  <si>
    <t>Managed Properties | Emerald Park | Hollywood, FL | Assisted Living/Memory Care Properties | Minimum</t>
  </si>
  <si>
    <t>Managed Properties | Emerald Park | Hollywood, FL | Assisted Living/Memory Care Properties | Maximum</t>
  </si>
  <si>
    <t>Managed Properties | Forest Oaks | Spring Hill, FL | Assisted Living/Memory Care Properties</t>
  </si>
  <si>
    <t>Managed Properties | Forest Oaks | Spring Hill, FL | Assisted Living/Memory Care Properties | Minimum</t>
  </si>
  <si>
    <t>Managed Properties | Forest Oaks | Spring Hill, FL | Assisted Living/Memory Care Properties | Maximum</t>
  </si>
  <si>
    <t>Managed Properties | Grace Manor | Port Orange, FL | Assisted Living/Memory Care Properties</t>
  </si>
  <si>
    <t>Managed Properties | Grace Manor | Port Orange, FL | Assisted Living/Memory Care Properties | Minimum</t>
  </si>
  <si>
    <t>Managed Properties | Grace Manor | Port Orange, FL | Assisted Living/Memory Care Properties | Maximum</t>
  </si>
  <si>
    <t>Managed Properties | Lake Morton Plaza | Lakeland, FL | Assisted Living/Memory Care Properties</t>
  </si>
  <si>
    <t>Managed Properties | Lake Morton Plaza | Lakeland, FL | Assisted Living/Memory Care Properties | Minimum</t>
  </si>
  <si>
    <t>Managed Properties | Lake Morton Plaza | Lakeland, FL | Assisted Living/Memory Care Properties | Maximum</t>
  </si>
  <si>
    <t>Managed Properties | Marion Woods | Ocala, FL | Independent Living Properties</t>
  </si>
  <si>
    <t>Managed Properties | Marion Woods | Ocala, FL | Independent Living Properties | Minimum</t>
  </si>
  <si>
    <t>Managed Properties | Marion Woods | Ocala, FL | Independent Living Properties | Maximum</t>
  </si>
  <si>
    <t>Managed Properties | Renaissance | Sanford, FL | Assisted Living/Memory Care Properties</t>
  </si>
  <si>
    <t>Managed Properties | Renaissance | Sanford, FL | Assisted Living/Memory Care Properties | Minimum</t>
  </si>
  <si>
    <t>Managed Properties | Renaissance | Sanford, FL | Assisted Living/Memory Care Properties | Maximum</t>
  </si>
  <si>
    <t>Managed Properties | Royal Palm | Port Charlotte, FL | Assisted Living/Memory Care Properties</t>
  </si>
  <si>
    <t>Managed Properties | Royal Palm | Port Charlotte, FL | Assisted Living/Memory Care Properties | Minimum</t>
  </si>
  <si>
    <t>Managed Properties | Royal Palm | Port Charlotte, FL | Assisted Living/Memory Care Properties | Maximum</t>
  </si>
  <si>
    <t>Managed Properties | Spring Haven | Winter Haven, FL | Assisted Living/Memory Care Properties</t>
  </si>
  <si>
    <t>Managed Properties | Spring Haven | Winter Haven, FL | Assisted Living/Memory Care Properties | Minimum</t>
  </si>
  <si>
    <t>Managed Properties | Spring Haven | Winter Haven, FL | Assisted Living/Memory Care Properties | Maximum</t>
  </si>
  <si>
    <t>Managed Properties | Spring Oaks | Brooksville, FL | Assisted Living/Memory Care Properties</t>
  </si>
  <si>
    <t>Managed Properties | Spring Oaks | Brooksville, FL | Assisted Living/Memory Care Properties | Minimum</t>
  </si>
  <si>
    <t>Managed Properties | Spring Oaks | Brooksville, FL | Assisted Living/Memory Care Properties | Maximum</t>
  </si>
  <si>
    <t>Managed Properties | Sterling Court | Deltona, FL | Independent Living Properties</t>
  </si>
  <si>
    <t>Managed Properties | Sterling Court | Deltona, FL | Independent Living Properties | Minimum</t>
  </si>
  <si>
    <t>Managed Properties | Sterling Court | Deltona, FL | Independent Living Properties | Maximum</t>
  </si>
  <si>
    <t>Managed Properties | Summerfield | Bradenton, FL | Assisted Living/Memory Care Properties</t>
  </si>
  <si>
    <t>Managed Properties | Summerfield | Bradenton, FL | Assisted Living/Memory Care Properties | Minimum</t>
  </si>
  <si>
    <t>Managed Properties | Summerfield | Bradenton, FL | Assisted Living/Memory Care Properties | Maximum</t>
  </si>
  <si>
    <t>Managed Properties | Sunset Lake Village | Venice, FL | Assisted Living/Memory Care Properties</t>
  </si>
  <si>
    <t>Managed Properties | Sunset Lake Village | Venice, FL | Assisted Living/Memory Care Properties | Minimum</t>
  </si>
  <si>
    <t>Managed Properties | Sunset Lake Village | Venice, FL | Assisted Living/Memory Care Properties | Maximum</t>
  </si>
  <si>
    <t>Managed Properties | The Grande | Brooksville, FL | Assisted Living/Memory Care Properties</t>
  </si>
  <si>
    <t>Managed Properties | The Grande | Brooksville, FL | Assisted Living/Memory Care Properties | Minimum</t>
  </si>
  <si>
    <t>Managed Properties | The Grande | Brooksville, FL | Assisted Living/Memory Care Properties | Maximum</t>
  </si>
  <si>
    <t>Managed Properties | The Plaza at Pembroke | Hollywood, FL | Assisted Living/Memory Care Properties</t>
  </si>
  <si>
    <t>Managed Properties | The Plaza at Pembroke | Hollywood, FL | Assisted Living/Memory Care Properties | Minimum</t>
  </si>
  <si>
    <t>Managed Properties | The Plaza at Pembroke | Hollywood, FL | Assisted Living/Memory Care Properties | Maximum</t>
  </si>
  <si>
    <t>Managed Properties | University Pines | Pensacola, FL | Independent Living Properties</t>
  </si>
  <si>
    <t>Managed Properties | University Pines | Pensacola, FL | Independent Living Properties | Minimum</t>
  </si>
  <si>
    <t>Managed Properties | University Pines | Pensacola, FL | Independent Living Properties | Maximum</t>
  </si>
  <si>
    <t>Managed Properties | Venetian Gardens | Venice, FL | Independent Living Properties</t>
  </si>
  <si>
    <t>Managed Properties | Venetian Gardens | Venice, FL | Independent Living Properties | Minimum</t>
  </si>
  <si>
    <t>Managed Properties | Venetian Gardens | Venice, FL | Independent Living Properties | Maximum</t>
  </si>
  <si>
    <t>Managed Properties | Village Place | Port Charles, FL | Assisted Living/Memory Care Properties</t>
  </si>
  <si>
    <t>Managed Properties | Village Place | Port Charles, FL | Assisted Living/Memory Care Properties | Minimum</t>
  </si>
  <si>
    <t>Managed Properties | Village Place | Port Charles, FL | Assisted Living/Memory Care Properties | Maximum</t>
  </si>
  <si>
    <t>Managed Properties | Windward Palms | Boynton Beach, FL | Independent Living Properties</t>
  </si>
  <si>
    <t>Managed Properties | Windward Palms | Boynton Beach, FL | Independent Living Properties | Minimum</t>
  </si>
  <si>
    <t>Managed Properties | Windward Palms | Boynton Beach, FL | Independent Living Properties | Maximum</t>
  </si>
  <si>
    <t>Managed Properties | Ivy Springs Manor | Buford, GA | Assisted Living/Memory Care Properties</t>
  </si>
  <si>
    <t>Managed Properties | Ivy Springs Manor | Buford, GA | Assisted Living/Memory Care Properties | Minimum</t>
  </si>
  <si>
    <t>Managed Properties | Ivy Springs Manor | Buford, GA | Assisted Living/Memory Care Properties | Maximum</t>
  </si>
  <si>
    <t>Managed Properties | Pinegate | Macon, GA | Independent Living Properties</t>
  </si>
  <si>
    <t>Managed Properties | Pinegate | Macon, GA | Independent Living Properties | Minimum</t>
  </si>
  <si>
    <t>Managed Properties | Pinegate | Macon, GA | Independent Living Properties | Maximum</t>
  </si>
  <si>
    <t>Managed Properties | Kalama Heights | Kihei, HI | Independent Living Properties</t>
  </si>
  <si>
    <t>Managed Properties | Kalama Heights | Kihei, HI | Independent Living Properties | Minimum</t>
  </si>
  <si>
    <t>Managed Properties | Kalama Heights | Kihei, HI | Independent Living Properties | Maximum</t>
  </si>
  <si>
    <t>Managed Properties | Willow Park | Boise, ID | Assisted Living/Memory Care Properties</t>
  </si>
  <si>
    <t>Managed Properties | Willow Park | Boise, ID | Assisted Living/Memory Care Properties | Minimum</t>
  </si>
  <si>
    <t>Managed Properties | Willow Park | Boise, ID | Assisted Living/Memory Care Properties | Maximum</t>
  </si>
  <si>
    <t>Managed Properties | Grandview | Peoria, IL | Assisted Living/Memory Care Properties</t>
  </si>
  <si>
    <t>Managed Properties | Grandview | Peoria, IL | Assisted Living/Memory Care Properties | Minimum</t>
  </si>
  <si>
    <t>Managed Properties | Grandview | Peoria, IL | Assisted Living/Memory Care Properties | Maximum</t>
  </si>
  <si>
    <t>Managed Properties | Redbud Hills | Bloomington, IN | Independent Living Properties</t>
  </si>
  <si>
    <t>Managed Properties | Redbud Hills | Bloomington, IN | Independent Living Properties | Minimum</t>
  </si>
  <si>
    <t>Managed Properties | Redbud Hills | Bloomington, IN | Independent Living Properties | Maximum</t>
  </si>
  <si>
    <t>Managed Properties | Greenwood Terrace | Lenexa, KS | Independent Living Properties</t>
  </si>
  <si>
    <t>Managed Properties | Greenwood Terrace | Lenexa, KS | Independent Living Properties | Minimum</t>
  </si>
  <si>
    <t>Managed Properties | Greenwood Terrace | Lenexa, KS | Independent Living Properties | Maximum</t>
  </si>
  <si>
    <t>Managed Properties | The Waterford | Shreveport, LA | Independent Living Properties</t>
  </si>
  <si>
    <t>Managed Properties | The Waterford | Shreveport, LA | Independent Living Properties | Minimum</t>
  </si>
  <si>
    <t>Managed Properties | The Waterford | Shreveport, LA | Independent Living Properties | Maximum</t>
  </si>
  <si>
    <t>Managed Properties | Bluebird Estates | East Longmeadow, MA | Independent Living Properties</t>
  </si>
  <si>
    <t>Managed Properties | Bluebird Estates | East Longmeadow, MA | Independent Living Properties | Minimum</t>
  </si>
  <si>
    <t>Managed Properties | Bluebird Estates | East Longmeadow, MA | Independent Living Properties | Maximum</t>
  </si>
  <si>
    <t>Managed Properties | Quail Run Estates | Agawam, MA | Independent Living Properties</t>
  </si>
  <si>
    <t>Managed Properties | Quail Run Estates | Agawam, MA | Independent Living Properties | Minimum</t>
  </si>
  <si>
    <t>Managed Properties | Quail Run Estates | Agawam, MA | Independent Living Properties | Maximum</t>
  </si>
  <si>
    <t>Managed Properties | Ashford Court | Westland, MI | Independent Living Properties</t>
  </si>
  <si>
    <t>Managed Properties | Ashford Court | Westland, MI | Independent Living Properties | Minimum</t>
  </si>
  <si>
    <t>Managed Properties | Ashford Court | Westland, MI | Independent Living Properties | Maximum</t>
  </si>
  <si>
    <t>Managed Properties | Genesee Gardens | Flint Township, MI | Independent Living Properties</t>
  </si>
  <si>
    <t>Managed Properties | Genesee Gardens | Flint Township, MI | Independent Living Properties | Minimum</t>
  </si>
  <si>
    <t>Managed Properties | Genesee Gardens | Flint Township, MI | Independent Living Properties | Maximum</t>
  </si>
  <si>
    <t>Managed Properties | The Heatherwood | Southfield, MI | Independent Living Properties</t>
  </si>
  <si>
    <t>Managed Properties | The Heatherwood | Southfield, MI | Independent Living Properties | Minimum</t>
  </si>
  <si>
    <t>Managed Properties | The Heatherwood | Southfield, MI | Independent Living Properties | Maximum</t>
  </si>
  <si>
    <t>Managed Properties | The Gardens | Ocean Springs, MS | Assisted Living/Memory Care Properties</t>
  </si>
  <si>
    <t>Managed Properties | The Gardens | Ocean Springs, MS | Assisted Living/Memory Care Properties | Minimum</t>
  </si>
  <si>
    <t>Managed Properties | The Gardens | Ocean Springs, MS | Assisted Living/Memory Care Properties | Maximum</t>
  </si>
  <si>
    <t>Managed Properties | Aspen View | Billings, MT | Independent Living Properties</t>
  </si>
  <si>
    <t>Managed Properties | Aspen View | Billings, MT | Independent Living Properties | Minimum</t>
  </si>
  <si>
    <t>Managed Properties | Aspen View | Billings, MT | Independent Living Properties | Maximum</t>
  </si>
  <si>
    <t>Managed Properties | Cedar Ridge | Burlington, NC | Independent Living Properties</t>
  </si>
  <si>
    <t>Managed Properties | Cedar Ridge | Burlington, NC | Independent Living Properties | Minimum</t>
  </si>
  <si>
    <t>Managed Properties | Cedar Ridge | Burlington, NC | Independent Living Properties | Maximum</t>
  </si>
  <si>
    <t>Managed Properties | Courtyards at Berne Village | New Bern, NC | Assisted Living/Memory Care Properties</t>
  </si>
  <si>
    <t>Managed Properties | Courtyards at Berne Village | New Bern, NC | Assisted Living/Memory Care Properties | Minimum</t>
  </si>
  <si>
    <t>Managed Properties | Courtyards at Berne Village | New Bern, NC | Assisted Living/Memory Care Properties | Maximum</t>
  </si>
  <si>
    <t>Managed Properties | Crescent Heights | Concord, NC | Independent Living Properties</t>
  </si>
  <si>
    <t>Managed Properties | Crescent Heights | Concord, NC | Independent Living Properties | Minimum</t>
  </si>
  <si>
    <t>Managed Properties | Crescent Heights | Concord, NC | Independent Living Properties | Maximum</t>
  </si>
  <si>
    <t>Managed Properties | Independence Village | Winston Salem, NC | Independent Living Properties</t>
  </si>
  <si>
    <t>Managed Properties | Independence Village | Winston Salem, NC | Independent Living Properties | Minimum</t>
  </si>
  <si>
    <t>Managed Properties | Independence Village | Winston Salem, NC | Independent Living Properties | Maximum</t>
  </si>
  <si>
    <t>Managed Properties | Lodge at Wake Forest | Wake Forrest, NC | Independent Living Properties</t>
  </si>
  <si>
    <t>Managed Properties | Lodge at Wake Forest | Wake Forrest, NC | Independent Living Properties | Minimum</t>
  </si>
  <si>
    <t>Managed Properties | Lodge at Wake Forest | Wake Forrest, NC | Independent Living Properties | Maximum</t>
  </si>
  <si>
    <t>Managed Properties | Shads Landing | Charlotte, NC | Independent Living Properties</t>
  </si>
  <si>
    <t>Managed Properties | Shads Landing | Charlotte, NC | Independent Living Properties | Minimum</t>
  </si>
  <si>
    <t>Managed Properties | Shads Landing | Charlotte, NC | Independent Living Properties | Maximum</t>
  </si>
  <si>
    <t>Managed Properties | Woods at Holly Tree | Wilmington, NC | Independent Living Properties</t>
  </si>
  <si>
    <t>Managed Properties | Woods at Holly Tree | Wilmington, NC | Independent Living Properties | Minimum</t>
  </si>
  <si>
    <t>Managed Properties | Woods at Holly Tree | Wilmington, NC | Independent Living Properties | Maximum</t>
  </si>
  <si>
    <t>Managed Properties | Rolling Hills Ranch | Omaha, NE | Independent Living Properties</t>
  </si>
  <si>
    <t>Managed Properties | Rolling Hills Ranch | Omaha, NE | Independent Living Properties | Minimum</t>
  </si>
  <si>
    <t>Managed Properties | Rolling Hills Ranch | Omaha, NE | Independent Living Properties | Maximum</t>
  </si>
  <si>
    <t>Managed Properties | Kirkwood Corners | Lee, NH | Assisted Living/Memory Care Properties</t>
  </si>
  <si>
    <t>Managed Properties | Kirkwood Corners | Lee, NH | Assisted Living/Memory Care Properties | Minimum</t>
  </si>
  <si>
    <t>Managed Properties | Kirkwood Corners | Lee, NH | Assisted Living/Memory Care Properties | Maximum</t>
  </si>
  <si>
    <t>Managed Properties | Maple Suites | Dover, NH | Independent Living Properties</t>
  </si>
  <si>
    <t>Managed Properties | Maple Suites | Dover, NH | Independent Living Properties | Minimum</t>
  </si>
  <si>
    <t>Managed Properties | Maple Suites | Dover, NH | Independent Living Properties | Maximum</t>
  </si>
  <si>
    <t>Managed Properties | Pine Rock Manor | Warner, NH | Assisted Living/Memory Care Properties</t>
  </si>
  <si>
    <t>Managed Properties | Pine Rock Manor | Warner, NH | Assisted Living/Memory Care Properties | Minimum</t>
  </si>
  <si>
    <t>Managed Properties | Pine Rock Manor | Warner, NH | Assisted Living/Memory Care Properties | Maximum</t>
  </si>
  <si>
    <t>Managed Properties | Pines of New Market | Newmarket, NH | Assisted Living/Memory Care Properties</t>
  </si>
  <si>
    <t>Managed Properties | Pines of New Market | Newmarket, NH | Assisted Living/Memory Care Properties | Minimum</t>
  </si>
  <si>
    <t>Managed Properties | Pines of New Market | Newmarket, NH | Assisted Living/Memory Care Properties | Maximum</t>
  </si>
  <si>
    <t>Managed Properties | Montara Meadows | Las Vegas, NV | Independent Living Properties</t>
  </si>
  <si>
    <t>Managed Properties | Montara Meadows | Las Vegas, NV | Independent Living Properties | Minimum</t>
  </si>
  <si>
    <t>Managed Properties | Montara Meadows | Las Vegas, NV | Independent Living Properties | Maximum</t>
  </si>
  <si>
    <t>Managed Properties | Manor at Woodside | Poughkeepsie, NY | Independent Living Properties</t>
  </si>
  <si>
    <t>Managed Properties | Manor at Woodside | Poughkeepsie, NY | Independent Living Properties | Minimum</t>
  </si>
  <si>
    <t>Managed Properties | Manor at Woodside | Poughkeepsie, NY | Independent Living Properties | Maximum</t>
  </si>
  <si>
    <t>Managed Properties | Alexis Gardens | Toledo, OH | Independent Living Properties</t>
  </si>
  <si>
    <t>Managed Properties | Alexis Gardens | Toledo, OH | Independent Living Properties | Minimum</t>
  </si>
  <si>
    <t>Managed Properties | Alexis Gardens | Toledo, OH | Independent Living Properties | Maximum</t>
  </si>
  <si>
    <t>Managed Properties | Copley Place | Copley, OH | Independent Living Properties</t>
  </si>
  <si>
    <t>Managed Properties | Copley Place | Copley, OH | Independent Living Properties | Minimum</t>
  </si>
  <si>
    <t>Managed Properties | Copley Place | Copley, OH | Independent Living Properties | Maximum</t>
  </si>
  <si>
    <t>Managed Properties | Lamplight | Dayton, OH | Assisted Living/Memory Care Properties</t>
  </si>
  <si>
    <t>Managed Properties | Lamplight | Dayton, OH | Assisted Living/Memory Care Properties | Minimum</t>
  </si>
  <si>
    <t>Managed Properties | Lamplight | Dayton, OH | Assisted Living/Memory Care Properties | Maximum</t>
  </si>
  <si>
    <t>Managed Properties | The Wellington | Oklahoma City, OK | Independent Living Properties</t>
  </si>
  <si>
    <t>Managed Properties | The Wellington | Oklahoma City, OK | Independent Living Properties | Minimum</t>
  </si>
  <si>
    <t>Managed Properties | The Wellington | Oklahoma City, OK | Independent Living Properties | Maximum</t>
  </si>
  <si>
    <t>Managed Properties | Parkrose Chateau | Portland, OR | Independent Living Properties</t>
  </si>
  <si>
    <t>Managed Properties | Parkrose Chateau | Portland, OR | Independent Living Properties | Minimum</t>
  </si>
  <si>
    <t>Managed Properties | Parkrose Chateau | Portland, OR | Independent Living Properties | Maximum</t>
  </si>
  <si>
    <t>Managed Properties | Regent Court | Corvallis, OR | Assisted Living/Memory Care Properties</t>
  </si>
  <si>
    <t>Managed Properties | Regent Court | Corvallis, OR | Assisted Living/Memory Care Properties | Minimum</t>
  </si>
  <si>
    <t>Managed Properties | Regent Court | Corvallis, OR | Assisted Living/Memory Care Properties | Maximum</t>
  </si>
  <si>
    <t>Managed Properties | Sheldon Park | Eugene, OR | Assisted Living/Memory Care Properties</t>
  </si>
  <si>
    <t>Managed Properties | Sheldon Park | Eugene, OR | Assisted Living/Memory Care Properties | Minimum</t>
  </si>
  <si>
    <t>Managed Properties | Sheldon Park | Eugene, OR | Assisted Living/Memory Care Properties | Maximum</t>
  </si>
  <si>
    <t>Managed Properties | Stone Lodge | Bend, OR | Independent Living Properties</t>
  </si>
  <si>
    <t>Managed Properties | Stone Lodge | Bend, OR | Independent Living Properties | Minimum</t>
  </si>
  <si>
    <t>Managed Properties | Stone Lodge | Bend, OR | Independent Living Properties | Maximum</t>
  </si>
  <si>
    <t>Managed Properties | Glen Riddle | Media, PA | Assisted Living/Memory Care Properties</t>
  </si>
  <si>
    <t>Managed Properties | Glen Riddle | Media, PA | Assisted Living/Memory Care Properties | Minimum</t>
  </si>
  <si>
    <t>Managed Properties | Glen Riddle | Media, PA | Assisted Living/Memory Care Properties | Maximum</t>
  </si>
  <si>
    <t>Managed Properties | Niagara Village | Erie, PA | Independent Living Properties</t>
  </si>
  <si>
    <t>Managed Properties | Niagara Village | Erie, PA | Independent Living Properties | Minimum</t>
  </si>
  <si>
    <t>Managed Properties | Niagara Village | Erie, PA | Independent Living Properties | Maximum</t>
  </si>
  <si>
    <t>Managed Properties | Schenley Gardens | Pittsburgh, PA | Assisted Living/Memory Care Properties</t>
  </si>
  <si>
    <t>Managed Properties | Schenley Gardens | Pittsburgh, PA | Assisted Living/Memory Care Properties | Minimum</t>
  </si>
  <si>
    <t>Managed Properties | Schenley Gardens | Pittsburgh, PA | Assisted Living/Memory Care Properties | Maximum</t>
  </si>
  <si>
    <t>Managed Properties | Indigo Pines | Hilton Head, NC | Independent Living Properties</t>
  </si>
  <si>
    <t>Managed Properties | Indigo Pines | Hilton Head, NC | Independent Living Properties | Minimum</t>
  </si>
  <si>
    <t>Managed Properties | Indigo Pines | Hilton Head, NC | Independent Living Properties | Maximum</t>
  </si>
  <si>
    <t>Managed Properties | Holiday Hills Estates | Rapid City, SD | Independent Living Properties</t>
  </si>
  <si>
    <t>Managed Properties | Holiday Hills Estates | Rapid City, SD | Independent Living Properties | Minimum</t>
  </si>
  <si>
    <t>Managed Properties | Holiday Hills Estates | Rapid City, SD | Independent Living Properties | Maximum</t>
  </si>
  <si>
    <t>Managed Properties | Echo Ridge | Knoxville, TN | Independent Living Properties</t>
  </si>
  <si>
    <t>Managed Properties | Echo Ridge | Knoxville, TN | Independent Living Properties | Minimum</t>
  </si>
  <si>
    <t>Managed Properties | Echo Ridge | Knoxville, TN | Independent Living Properties | Maximum</t>
  </si>
  <si>
    <t>Managed Properties | Powell | Powell, TN | Assisted Living/Memory Care Properties</t>
  </si>
  <si>
    <t>Managed Properties | Powell | Powell, TN | Assisted Living/Memory Care Properties | Minimum</t>
  </si>
  <si>
    <t>Managed Properties | Powell | Powell, TN | Assisted Living/Memory Care Properties | Maximum</t>
  </si>
  <si>
    <t>Managed Properties | Raintree | Knoxville, TN | Assisted Living/Memory Care Properties</t>
  </si>
  <si>
    <t>Managed Properties | Raintree | Knoxville, TN | Assisted Living/Memory Care Properties | Minimum</t>
  </si>
  <si>
    <t>Managed Properties | Raintree | Knoxville, TN | Assisted Living/Memory Care Properties | Maximum</t>
  </si>
  <si>
    <t>Managed Properties | Raintree | Fort Worth, TX | Assisted Living/Memory Care Properties</t>
  </si>
  <si>
    <t>Managed Properties | Raintree | Fort Worth, TX | Assisted Living/Memory Care Properties | Minimum</t>
  </si>
  <si>
    <t>Managed Properties | Raintree | Fort Worth, TX | Assisted Living/Memory Care Properties | Maximum</t>
  </si>
  <si>
    <t>Managed Properties | Cypress Woods | Kingwood, TX | Independent Living Properties</t>
  </si>
  <si>
    <t>Managed Properties | Cypress Woods | Kingwood, TX | Independent Living Properties | Minimum</t>
  </si>
  <si>
    <t>Managed Properties | Cypress Woods | Kingwood, TX | Independent Living Properties | Maximum</t>
  </si>
  <si>
    <t>Managed Properties | Legacy at Bear Creek | Keller, TX | Assisted Living/Memory Care Properties</t>
  </si>
  <si>
    <t>Managed Properties | Legacy at Bear Creek | Keller, TX | Assisted Living/Memory Care Properties | Minimum</t>
  </si>
  <si>
    <t>Managed Properties | Legacy at Bear Creek | Keller, TX | Assisted Living/Memory Care Properties | Maximum</t>
  </si>
  <si>
    <t>Managed Properties | Legacy at Georgtown | Georgtown, TX | Assisted Living/Memory Care Properties</t>
  </si>
  <si>
    <t>Managed Properties | Legacy at Georgtown | Georgtown, TX | Assisted Living/Memory Care Properties | Minimum</t>
  </si>
  <si>
    <t>Managed Properties | Legacy at Georgtown | Georgtown, TX | Assisted Living/Memory Care Properties | Maximum</t>
  </si>
  <si>
    <t>Managed Properties | Windsor | Dallas, TX | Assisted Living/Memory Care Properties</t>
  </si>
  <si>
    <t>Managed Properties | Windsor | Dallas, TX | Assisted Living/Memory Care Properties | Minimum</t>
  </si>
  <si>
    <t>Managed Properties | Windsor | Dallas, TX | Assisted Living/Memory Care Properties | Maximum</t>
  </si>
  <si>
    <t>Managed Properties | Canyon Creek | Cottonwood Heights, UT | Assisted Living/Memory Care Properties</t>
  </si>
  <si>
    <t>Managed Properties | Canyon Creek | Cottonwood Heights, UT | Assisted Living/Memory Care Properties | Minimum</t>
  </si>
  <si>
    <t>Managed Properties | Canyon Creek | Cottonwood Heights, UT | Assisted Living/Memory Care Properties | Maximum</t>
  </si>
  <si>
    <t>Managed Properties | Chateau Brickyard | Salt Lake City, UT | Independent Living Properties</t>
  </si>
  <si>
    <t>Managed Properties | Chateau Brickyard | Salt Lake City, UT | Independent Living Properties | Minimum</t>
  </si>
  <si>
    <t>Managed Properties | Chateau Brickyard | Salt Lake City, UT | Independent Living Properties | Maximum</t>
  </si>
  <si>
    <t>Managed Properties | Golden Living | Taylorsville, UT | Assisted Living/Memory Care Properties</t>
  </si>
  <si>
    <t>Managed Properties | Golden Living | Taylorsville, UT | Assisted Living/Memory Care Properties | Minimum</t>
  </si>
  <si>
    <t>Managed Properties | Golden Living | Taylorsville, UT | Assisted Living/Memory Care Properties | Maximum</t>
  </si>
  <si>
    <t>Managed Properties | Heritage Place | Bountiful, UT | Assisted Living/Memory Care Properties</t>
  </si>
  <si>
    <t>Managed Properties | Heritage Place | Bountiful, UT | Assisted Living/Memory Care Properties | Minimum</t>
  </si>
  <si>
    <t>Managed Properties | Heritage Place | Bountiful, UT | Assisted Living/Memory Care Properties | Maximum</t>
  </si>
  <si>
    <t>Managed Properties | Olympus Ranch | Murray, UT | Independent Living Properties</t>
  </si>
  <si>
    <t>Managed Properties | Olympus Ranch | Murray, UT | Independent Living Properties | Minimum</t>
  </si>
  <si>
    <t>Managed Properties | Olympus Ranch | Murray, UT | Independent Living Properties | Maximum</t>
  </si>
  <si>
    <t>Managed Properties | Elm Park Estates | Roanoke, VA | Independent Living Properties</t>
  </si>
  <si>
    <t>Managed Properties | Elm Park Estates | Roanoke, VA | Independent Living Properties | Minimum</t>
  </si>
  <si>
    <t>Managed Properties | Elm Park Estates | Roanoke, VA | Independent Living Properties | Maximum</t>
  </si>
  <si>
    <t>Managed Properties | Heritage Oaks | Richmond, VA | Independent Living Properties</t>
  </si>
  <si>
    <t>Managed Properties | Heritage Oaks | Richmond, VA | Independent Living Properties | Minimum</t>
  </si>
  <si>
    <t>Managed Properties | Heritage Oaks | Richmond, VA | Independent Living Properties | Maximum</t>
  </si>
  <si>
    <t>Managed Properties | Bridge Park | Seattle, WA | Independent Living Properties</t>
  </si>
  <si>
    <t>Managed Properties | Bridge Park | Seattle, WA | Independent Living Properties | Minimum</t>
  </si>
  <si>
    <t>Managed Properties | Bridge Park | Seattle, WA | Independent Living Properties | Maximum</t>
  </si>
  <si>
    <t>Managed Properties | Peninsula | Gig Harbor, WA | Independent Living Properties</t>
  </si>
  <si>
    <t>Managed Properties | Peninsula | Gig Harbor, WA | Independent Living Properties | Minimum</t>
  </si>
  <si>
    <t>Managed Properties | Peninsula | Gig Harbor, WA | Independent Living Properties | Maximum</t>
  </si>
  <si>
    <t>Managed Properties | The Jefferson | Middleton, WI | Independent Living Properties</t>
  </si>
  <si>
    <t>Managed Properties | The Jefferson | Middleton, WI | Independent Living Properties | Minimum</t>
  </si>
  <si>
    <t>Managed Properties | The Jefferson | Middleton, WI | Independent Living Properties | Maximum</t>
  </si>
  <si>
    <t>Triple Net Lease | Vista de la Montana | Surprise, AZ | Independent Living Properties</t>
  </si>
  <si>
    <t>Triple Net Lease | Vista de la Montana | Surprise, AZ | Independent Living Properties | Minimum</t>
  </si>
  <si>
    <t>Triple Net Lease | Vista de la Montana | Surprise, AZ | Independent Living Properties | Maximum</t>
  </si>
  <si>
    <t>Triple Net Lease | Simi Hills | Simi Valley, CA | Independent Living Properties</t>
  </si>
  <si>
    <t>Triple Net Lease | Simi Hills | Simi Valley, CA | Independent Living Properties | Minimum</t>
  </si>
  <si>
    <t>Triple Net Lease | Simi Hills | Simi Valley, CA | Independent Living Properties | Maximum</t>
  </si>
  <si>
    <t>Triple Net Lease | The Westmont | Santa Clara, CA | Independent Living Properties</t>
  </si>
  <si>
    <t>Triple Net Lease | The Westmont | Santa Clara, CA | Independent Living Properties | Minimum</t>
  </si>
  <si>
    <t>Triple Net Lease | The Westmont | Santa Clara, CA | Independent Living Properties | Maximum</t>
  </si>
  <si>
    <t>Triple Net Lease | Courtyard at Lakewood | Lakewood, CO | Independent Living Properties</t>
  </si>
  <si>
    <t>Triple Net Lease | Courtyard at Lakewood | Lakewood, CO | Independent Living Properties | Minimum</t>
  </si>
  <si>
    <t>Triple Net Lease | Courtyard at Lakewood | Lakewood, CO | Independent Living Properties | Maximum</t>
  </si>
  <si>
    <t>Triple Net Lease | Greeley Place | Greeley, CO | Independent Living Properties</t>
  </si>
  <si>
    <t>Triple Net Lease | Greeley Place | Greeley, CO | Independent Living Properties | Minimum</t>
  </si>
  <si>
    <t>Triple Net Lease | Greeley Place | Greeley, CO | Independent Living Properties | Maximum</t>
  </si>
  <si>
    <t>Triple Net Lease | Parkwood Estates | Fort Collins, CO | Independent Living Properties</t>
  </si>
  <si>
    <t>Triple Net Lease | Parkwood Estates | Fort Collins, CO | Independent Living Properties | Minimum</t>
  </si>
  <si>
    <t>Triple Net Lease | Parkwood Estates | Fort Collins, CO | Independent Living Properties | Maximum</t>
  </si>
  <si>
    <t>Triple Net Lease | Pueblo Regent | Pueblo, CO | Independent Living Properties</t>
  </si>
  <si>
    <t>Triple Net Lease | Pueblo Regent | Pueblo, CO | Independent Living Properties | Minimum</t>
  </si>
  <si>
    <t>Triple Net Lease | Pueblo Regent | Pueblo, CO | Independent Living Properties | Maximum</t>
  </si>
  <si>
    <t>Triple Net Lease | Lodge at Cold Spring | Rocky Hill, CT | Independent Living Properties</t>
  </si>
  <si>
    <t>Triple Net Lease | Lodge at Cold Spring | Rocky Hill, CT | Independent Living Properties | Minimum</t>
  </si>
  <si>
    <t>Triple Net Lease | Lodge at Cold Spring | Rocky Hill, CT | Independent Living Properties | Maximum</t>
  </si>
  <si>
    <t>Triple Net Lease | Village Gate | Farmington, CT | Independent Living Properties</t>
  </si>
  <si>
    <t>Triple Net Lease | Village Gate | Farmington, CT | Independent Living Properties | Minimum</t>
  </si>
  <si>
    <t>Triple Net Lease | Village Gate | Farmington, CT | Independent Living Properties | Maximum</t>
  </si>
  <si>
    <t>Triple Net Lease | Cherry Laurel | Tallahassee, FL | Independent Living Properties</t>
  </si>
  <si>
    <t>Triple Net Lease | Cherry Laurel | Tallahassee, FL | Independent Living Properties | Minimum</t>
  </si>
  <si>
    <t>Triple Net Lease | Cherry Laurel | Tallahassee, FL | Independent Living Properties | Maximum</t>
  </si>
  <si>
    <t>Triple Net Lease | Desoto Beach Club | Sarasota, FL | Independent Living Properties</t>
  </si>
  <si>
    <t>Triple Net Lease | Desoto Beach Club | Sarasota, FL | Independent Living Properties | Minimum</t>
  </si>
  <si>
    <t>Triple Net Lease | Desoto Beach Club | Sarasota, FL | Independent Living Properties | Maximum</t>
  </si>
  <si>
    <t>Triple Net Lease | Regency Residence | Port Richey, FL | Independent Living Properties</t>
  </si>
  <si>
    <t>Triple Net Lease | Regency Residence | Port Richey, FL | Independent Living Properties | Minimum</t>
  </si>
  <si>
    <t>Triple Net Lease | Regency Residence | Port Richey, FL | Independent Living Properties | Maximum</t>
  </si>
  <si>
    <t>Triple Net Lease | Illahee Hills | Urbandale, IA | Independent Living Properties</t>
  </si>
  <si>
    <t>Triple Net Lease | Illahee Hills | Urbandale, IA | Independent Living Properties | Minimum</t>
  </si>
  <si>
    <t>Triple Net Lease | Illahee Hills | Urbandale, IA | Independent Living Properties | Maximum</t>
  </si>
  <si>
    <t>Triple Net Lease | Palmer Hills | Bettendorf, IA | Independent Living Properties</t>
  </si>
  <si>
    <t>Triple Net Lease | Palmer Hills | Bettendorf, IA | Independent Living Properties | Minimum</t>
  </si>
  <si>
    <t>Triple Net Lease | Palmer Hills | Bettendorf, IA | Independent Living Properties | Maximum</t>
  </si>
  <si>
    <t>Triple Net Lease | Blair House | Normal, IL | Independent Living Properties</t>
  </si>
  <si>
    <t>Triple Net Lease | Blair House | Normal, IL | Independent Living Properties | Minimum</t>
  </si>
  <si>
    <t>Triple Net Lease | Blair House | Normal, IL | Independent Living Properties | Maximum</t>
  </si>
  <si>
    <t>Triple Net Lease | Grasslands Estates | Wichita, KS | Independent Living Properties</t>
  </si>
  <si>
    <t>Triple Net Lease | Grasslands Estates | Wichita, KS | Independent Living Properties | Minimum</t>
  </si>
  <si>
    <t>Triple Net Lease | Grasslands Estates | Wichita, KS | Independent Living Properties | Maximum</t>
  </si>
  <si>
    <t>Triple Net Lease | Thornton Place | Topeka, KS | Independent Living Properties</t>
  </si>
  <si>
    <t>Triple Net Lease | Thornton Place | Topeka, KS | Independent Living Properties | Minimum</t>
  </si>
  <si>
    <t>Triple Net Lease | Thornton Place | Topeka, KS | Independent Living Properties | Maximum</t>
  </si>
  <si>
    <t>Triple Net Lease | Jackson Oaks | Paducah, KY | Independent Living Properties</t>
  </si>
  <si>
    <t>Triple Net Lease | Jackson Oaks | Paducah, KY | Independent Living Properties | Minimum</t>
  </si>
  <si>
    <t>Triple Net Lease | Jackson Oaks | Paducah, KY | Independent Living Properties | Maximum</t>
  </si>
  <si>
    <t>Triple Net Lease | Summerfield Estates | Shreveport, LA | Independent Living Properties</t>
  </si>
  <si>
    <t>Triple Net Lease | Summerfield Estates | Shreveport, LA | Independent Living Properties | Minimum</t>
  </si>
  <si>
    <t>Triple Net Lease | Summerfield Estates | Shreveport, LA | Independent Living Properties | Maximum</t>
  </si>
  <si>
    <t>Triple Net Lease | Blue Water Lodge | Fort Gratiot, MI | Independent Living Properties</t>
  </si>
  <si>
    <t>Triple Net Lease | Blue Water Lodge | Fort Gratiot, MI | Independent Living Properties | Minimum</t>
  </si>
  <si>
    <t>Triple Net Lease | Blue Water Lodge | Fort Gratiot, MI | Independent Living Properties | Maximum</t>
  </si>
  <si>
    <t>Triple Net Lease | Briarcrest Estates | Ballwin, MO | Independent Living Properties</t>
  </si>
  <si>
    <t>Triple Net Lease | Briarcrest Estates | Ballwin, MO | Independent Living Properties | Minimum</t>
  </si>
  <si>
    <t>Triple Net Lease | Briarcrest Estates | Ballwin, MO | Independent Living Properties | Maximum</t>
  </si>
  <si>
    <t>Triple Net Lease | Country Squire | St Joseph, MO | Independent Living Properties</t>
  </si>
  <si>
    <t>Triple Net Lease | Country Squire | St Joseph, MO | Independent Living Properties | Minimum</t>
  </si>
  <si>
    <t>Triple Net Lease | Country Squire | St Joseph, MO | Independent Living Properties | Maximum</t>
  </si>
  <si>
    <t>Triple Net Lease | Orchid Terrace | St Louis, MO | Independent Living Properties</t>
  </si>
  <si>
    <t>Triple Net Lease | Orchid Terrace | St Louis, MO | Independent Living Properties | Minimum</t>
  </si>
  <si>
    <t>Triple Net Lease | Orchid Terrace | St Louis, MO | Independent Living Properties | Maximum</t>
  </si>
  <si>
    <t>Triple Net Lease | Chateau Ridgeland | Ridgeland, MS | Independent Living Properties</t>
  </si>
  <si>
    <t>Triple Net Lease | Chateau Ridgeland | Ridgeland, MS | Independent Living Properties | Minimum</t>
  </si>
  <si>
    <t>Triple Net Lease | Chateau Ridgeland | Ridgeland, MS | Independent Living Properties | Maximum</t>
  </si>
  <si>
    <t>Triple Net Lease | Grizzly Peak | Missoula, MT | Independent Living Properties</t>
  </si>
  <si>
    <t>Triple Net Lease | Grizzly Peak | Missoula, MT | Independent Living Properties | Minimum</t>
  </si>
  <si>
    <t>Triple Net Lease | Grizzly Peak | Missoula, MT | Independent Living Properties | Maximum</t>
  </si>
  <si>
    <t>Triple Net Lease | Durham Regent | Durham, NC | Independent Living Properties</t>
  </si>
  <si>
    <t>Triple Net Lease | Durham Regent | Durham, NC | Independent Living Properties | Minimum</t>
  </si>
  <si>
    <t>Triple Net Lease | Durham Regent | Durham, NC | Independent Living Properties | Maximum</t>
  </si>
  <si>
    <t>Triple Net Lease | Jordan Oaks | Cary, NC | Independent Living Properties</t>
  </si>
  <si>
    <t>Triple Net Lease | Jordan Oaks | Cary, NC | Independent Living Properties | Minimum</t>
  </si>
  <si>
    <t>Triple Net Lease | Jordan Oaks | Cary, NC | Independent Living Properties | Maximum</t>
  </si>
  <si>
    <t>Triple Net Lease | Sky Peaks | Reno, NV | Independent Living Properties</t>
  </si>
  <si>
    <t>Triple Net Lease | Sky Peaks | Reno, NV | Independent Living Properties | Minimum</t>
  </si>
  <si>
    <t>Triple Net Lease | Sky Peaks | Reno, NV | Independent Living Properties | Maximum</t>
  </si>
  <si>
    <t>Triple Net Lease | Fleming Point | Greece, NY | Independent Living Properties</t>
  </si>
  <si>
    <t>Triple Net Lease | Fleming Point | Greece, NY | Independent Living Properties | Minimum</t>
  </si>
  <si>
    <t>Triple Net Lease | Fleming Point | Greece, NY | Independent Living Properties | Maximum</t>
  </si>
  <si>
    <t>Triple Net Lease | Maple Downs | Fayetteville, NY | Independent Living Properties</t>
  </si>
  <si>
    <t>Triple Net Lease | Maple Downs | Fayetteville, NY | Independent Living Properties | Minimum</t>
  </si>
  <si>
    <t>Triple Net Lease | Maple Downs | Fayetteville, NY | Independent Living Properties | Maximum</t>
  </si>
  <si>
    <t>Triple Net Lease | Stoneybrook Lodge | Corvallis, OR | Independent Living Properties</t>
  </si>
  <si>
    <t>Triple Net Lease | Stoneybrook Lodge | Corvallis, OR | Independent Living Properties | Minimum</t>
  </si>
  <si>
    <t>Triple Net Lease | Stoneybrook Lodge | Corvallis, OR | Independent Living Properties | Maximum</t>
  </si>
  <si>
    <t>Triple Net Lease | Fountains at Hidden Lakes | Salem, OR | Independent Living Properties</t>
  </si>
  <si>
    <t>Triple Net Lease | Fountains at Hidden Lakes | Salem, OR | Independent Living Properties | Minimum</t>
  </si>
  <si>
    <t>Triple Net Lease | Fountains at Hidden Lakes | Salem, OR | Independent Living Properties | Maximum</t>
  </si>
  <si>
    <t>Triple Net Lease | Hidden Lakes | Salem, OR | Independent Living Properties</t>
  </si>
  <si>
    <t>Triple Net Lease | Hidden Lakes | Salem, OR | Independent Living Properties | Minimum</t>
  </si>
  <si>
    <t>Triple Net Lease | Hidden Lakes | Salem, OR | Independent Living Properties | Maximum</t>
  </si>
  <si>
    <t>Triple Net Lease | Rock Creek | Hillsboro, OR | Independent Living Properties</t>
  </si>
  <si>
    <t>Triple Net Lease | Rock Creek | Hillsboro, OR | Independent Living Properties | Minimum</t>
  </si>
  <si>
    <t>Triple Net Lease | Rock Creek | Hillsboro, OR | Independent Living Properties | Maximum</t>
  </si>
  <si>
    <t>Triple Net Lease | Sheldon Oaks | Eugene, OR | Independent Living Properties</t>
  </si>
  <si>
    <t>Triple Net Lease | Sheldon Oaks | Eugene, OR | Independent Living Properties | Minimum</t>
  </si>
  <si>
    <t>Triple Net Lease | Sheldon Oaks | Eugene, OR | Independent Living Properties | Maximum</t>
  </si>
  <si>
    <t>Triple Net Lease | The Regent | Corvallis, OR | Independent Living Properties</t>
  </si>
  <si>
    <t>Triple Net Lease | The Regent | Corvallis, OR | Independent Living Properties | Minimum</t>
  </si>
  <si>
    <t>Triple Net Lease | The Regent | Corvallis, OR | Independent Living Properties | Maximum</t>
  </si>
  <si>
    <t>Triple Net Lease | Essex House | Lemoyne, PA | Independent Living Properties</t>
  </si>
  <si>
    <t>Triple Net Lease | Essex House | Lemoyne, PA | Independent Living Properties | Minimum</t>
  </si>
  <si>
    <t>Triple Net Lease | Essex House | Lemoyne, PA | Independent Living Properties | Maximum</t>
  </si>
  <si>
    <t>Triple Net Lease | Manor at Oakridge | Harrisburg, PA | Independent Living Properties</t>
  </si>
  <si>
    <t>Triple Net Lease | Manor at Oakridge | Harrisburg, PA | Independent Living Properties | Minimum</t>
  </si>
  <si>
    <t>Triple Net Lease | Manor at Oakridge | Harrisburg, PA | Independent Living Properties | Maximum</t>
  </si>
  <si>
    <t>Triple Net Lease | Walnut Woods | Boyertown, PA | Independent Living Properties</t>
  </si>
  <si>
    <t>Triple Net Lease | Walnut Woods | Boyertown, PA | Independent Living Properties | Minimum</t>
  </si>
  <si>
    <t>Triple Net Lease | Walnut Woods | Boyertown, PA | Independent Living Properties | Maximum</t>
  </si>
  <si>
    <t>Triple Net Lease | Watermark at Logan Square | Philadelphia, PA | Continuing Care Retirement Communities</t>
  </si>
  <si>
    <t>Triple Net Lease | Uffelman Estates | Clarksville, TN | Independent Living Properties</t>
  </si>
  <si>
    <t>Triple Net Lease | Uffelman Estates | Clarksville, TN | Independent Living Properties | Minimum</t>
  </si>
  <si>
    <t>Triple Net Lease | Uffelman Estates | Clarksville, TN | Independent Living Properties | Maximum</t>
  </si>
  <si>
    <t>Triple Net Lease | Arlington Plaza | Arlington, TX | Independent Living Properties</t>
  </si>
  <si>
    <t>Triple Net Lease | Arlington Plaza | Arlington, TX | Independent Living Properties | Minimum</t>
  </si>
  <si>
    <t>Triple Net Lease | Arlington Plaza | Arlington, TX | Independent Living Properties | Maximum</t>
  </si>
  <si>
    <t>Triple Net Lease | The El Dorado | Richardson, TX | Independent Living Properties</t>
  </si>
  <si>
    <t>Triple Net Lease | The El Dorado | Richardson, TX | Independent Living Properties | Minimum</t>
  </si>
  <si>
    <t>Triple Net Lease | The El Dorado | Richardson, TX | Independent Living Properties | Maximum</t>
  </si>
  <si>
    <t>Triple Net Lease | Ventura Place | Lubbock, TX | Independent Living Properties</t>
  </si>
  <si>
    <t>Triple Net Lease | Ventura Place | Lubbock, TX | Independent Living Properties | Minimum</t>
  </si>
  <si>
    <t>Triple Net Lease | Ventura Place | Lubbock, TX | Independent Living Properties | Maximum</t>
  </si>
  <si>
    <t>Triple Net Lease | Dogwood Estates | Denton, TX | Independent Living Properties</t>
  </si>
  <si>
    <t>Triple Net Lease | Dogwood Estates | Denton, TX | Independent Living Properties | Minimum</t>
  </si>
  <si>
    <t>Triple Net Lease | Dogwood Estates | Denton, TX | Independent Living Properties | Maximum</t>
  </si>
  <si>
    <t>Triple Net Lease | Madison Estates | San Antonio, TX | Independent Living Properties</t>
  </si>
  <si>
    <t>Triple Net Lease | Madison Estates | San Antonio, TX | Independent Living Properties | Minimum</t>
  </si>
  <si>
    <t>Triple Net Lease | Madison Estates | San Antonio, TX | Independent Living Properties | Maximum</t>
  </si>
  <si>
    <t>Triple Net Lease | Pinewood Hills | Flower Mound, TX | Independent Living Properties</t>
  </si>
  <si>
    <t>Triple Net Lease | Pinewood Hills | Flower Mound, TX | Independent Living Properties | Minimum</t>
  </si>
  <si>
    <t>Triple Net Lease | Pinewood Hills | Flower Mound, TX | Independent Living Properties | Maximum</t>
  </si>
  <si>
    <t>Triple Net Lease | The Bentley | Dallas, TX | Independent Living Properties</t>
  </si>
  <si>
    <t>Triple Net Lease | The Bentley | Dallas, TX | Independent Living Properties | Minimum</t>
  </si>
  <si>
    <t>Triple Net Lease | The Bentley | Dallas, TX | Independent Living Properties | Maximum</t>
  </si>
  <si>
    <t>Triple Net Lease | Whiterock Court | Dallas, TX | Independent Living Properties</t>
  </si>
  <si>
    <t>Triple Net Lease | Whiterock Court | Dallas, TX | Independent Living Properties | Minimum</t>
  </si>
  <si>
    <t>Triple Net Lease | Whiterock Court | Dallas, TX | Independent Living Properties | Maximum</t>
  </si>
  <si>
    <t>Triple Net Lease | Autumn Leaves | Dallas, TX | Continuing Care Retirement Communities</t>
  </si>
  <si>
    <t>Triple Net Lease | Autumn Leaves | Dallas, TX | Continuing Care Retirement Communities | Minimum</t>
  </si>
  <si>
    <t>Triple Net Lease | Autumn Leaves | Dallas, TX | Continuing Care Retirement Communities | Maximum</t>
  </si>
  <si>
    <t>Triple Net Lease | Monticello West | Denton, TX | Assisted Living/Memory Care Properties</t>
  </si>
  <si>
    <t>Triple Net Lease | Monticello West | Denton, TX | Assisted Living/Memory Care Properties | Minimum</t>
  </si>
  <si>
    <t>Triple Net Lease | Monticello West | Denton, TX | Assisted Living/Memory Care Properties | Maximum</t>
  </si>
  <si>
    <t>Triple Net Lease | Parkwood Healthcare | Bedford, TX | Continuing Care Retirement Communities</t>
  </si>
  <si>
    <t>Triple Net Lease | Parkwood Healthcare | Bedford, TX | Continuing Care Retirement Communities | Minimum</t>
  </si>
  <si>
    <t>Triple Net Lease | Parkwood Healthcare | Bedford, TX | Continuing Care Retirement Communities | Maximum</t>
  </si>
  <si>
    <t>Triple Net Lease | Parkwood Retirement | Bedford, TX | Independent Living Properties</t>
  </si>
  <si>
    <t>Triple Net Lease | Parkwood Retirement | Bedford, TX | Independent Living Properties | Minimum</t>
  </si>
  <si>
    <t>Triple Net Lease | Parkwood Retirement | Bedford, TX | Independent Living Properties | Maximum</t>
  </si>
  <si>
    <t>Triple Net Lease | Signature Pointe | Dallas, TX | Continuing Care Retirement Communities</t>
  </si>
  <si>
    <t>Triple Net Lease | Signature Pointe | Dallas, TX | Continuing Care Retirement Communities | Minimum</t>
  </si>
  <si>
    <t>Triple Net Lease | Signature Pointe | Dallas, TX | Continuing Care Retirement Communities | Maximum</t>
  </si>
  <si>
    <t>Triple Net Lease | Walnut Place | Dallas, TX | Continuing Care Retirement Communities</t>
  </si>
  <si>
    <t>Triple Net Lease | Walnut Place | Dallas, TX | Continuing Care Retirement Communities | Minimum</t>
  </si>
  <si>
    <t>Triple Net Lease | Walnut Place | Dallas, TX | Continuing Care Retirement Communities | Maximum</t>
  </si>
  <si>
    <t>Triple Net Lease | Pioneer Valley Lodge | North Logan, UT | Independent Living Properties</t>
  </si>
  <si>
    <t>Triple Net Lease | Pioneer Valley Lodge | North Logan, UT | Independent Living Properties | Minimum</t>
  </si>
  <si>
    <t>Triple Net Lease | Pioneer Valley Lodge | North Logan, UT | Independent Living Properties | Maximum</t>
  </si>
  <si>
    <t>Triple Net Lease | Colonial Harbor | Yorktown, VA | Independent Living Properties</t>
  </si>
  <si>
    <t>Triple Net Lease | Colonial Harbor | Yorktown, VA | Independent Living Properties | Minimum</t>
  </si>
  <si>
    <t>Triple Net Lease | Colonial Harbor | Yorktown, VA | Independent Living Properties | Maximum</t>
  </si>
  <si>
    <t>Triple Net Lease | Oakwood Hills | Eau Claire, WI | Independent Living Properties</t>
  </si>
  <si>
    <t>Triple Net Lease | Oakwood Hills | Eau Claire, WI | Independent Living Properties | Minimum</t>
  </si>
  <si>
    <t>Triple Net Lease | Oakwood Hills | Eau Claire, WI | Independent Living Properties | Maximum</t>
  </si>
  <si>
    <t>SCHEDULE III, REAL ESTATE AND ACCUMULATED DEPRECIATION, Rollforward of Gross Carrying Amount and Accumulated Depreciaton (Details) - USD ($) $ in Thousands</t>
  </si>
  <si>
    <t>Gross Carrying Amount [Roll Forward]</t>
  </si>
  <si>
    <t>Beginning of period</t>
  </si>
  <si>
    <t>Additions</t>
  </si>
  <si>
    <t>Disposals and other</t>
  </si>
  <si>
    <t>End of period</t>
  </si>
  <si>
    <t>Accumulated Depreciation [Roll Forward]</t>
  </si>
  <si>
    <t>Balance at end of yea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3"/>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610114</v>
      </c>
    </row>
    <row r="6" spans="1:4">
      <c t="s" r="A6" s="4">
        <v>9</v>
      </c>
      <c t="s" r="B6" s="4">
        <v>10</v>
      </c>
    </row>
    <row r="7" spans="1:4">
      <c t="s" r="A7" s="4">
        <v>11</v>
      </c>
      <c t="s" r="B7" s="4">
        <v>12</v>
      </c>
    </row>
    <row r="8" spans="1:4">
      <c t="s" r="A8" s="4">
        <v>13</v>
      </c>
      <c t="s" r="B8" s="4">
        <v>14</v>
      </c>
    </row>
    <row r="9" spans="1:4">
      <c t="s" r="A9" s="4">
        <v>15</v>
      </c>
      <c t="s" r="B9" s="4">
        <v>12</v>
      </c>
    </row>
    <row r="10" spans="1:4">
      <c t="s" r="A10" s="4">
        <v>16</v>
      </c>
      <c t="s" r="B10" s="4">
        <v>17</v>
      </c>
    </row>
    <row r="11" spans="1:4">
      <c t="s" r="A11" s="4">
        <v>18</v>
      </c>
      <c t="n" r="D11" s="7">
        <v>1140</v>
      </c>
    </row>
    <row r="12" spans="1:4">
      <c t="s" r="A12" s="4">
        <v>19</v>
      </c>
      <c t="n" r="C12" s="6">
        <v>82114218</v>
      </c>
    </row>
    <row r="13" spans="1:4">
      <c t="s" r="A13" s="4">
        <v>20</v>
      </c>
      <c t="n" r="B13" s="6">
        <v>2015</v>
      </c>
    </row>
    <row r="14" spans="1:4">
      <c t="s" r="A14" s="4">
        <v>21</v>
      </c>
      <c t="s" r="B14" s="4">
        <v>22</v>
      </c>
    </row>
    <row r="15" spans="1:4">
      <c t="s" r="A15" s="4">
        <v>23</v>
      </c>
      <c t="s" r="B15" s="4">
        <v>24</v>
      </c>
    </row>
    <row r="16" spans="1:4">
      <c t="s" r="A16" s="4">
        <v>25</v>
      </c>
      <c t="s" r="B16" s="4">
        <v>26</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222795</v>
      </c>
      <c t="n" r="C3" s="7">
        <v>138799</v>
      </c>
    </row>
    <row r="4" spans="1:3">
      <c t="s" r="A4" s="4">
        <v>33</v>
      </c>
      <c t="n" r="B4" s="6">
        <v>2568133</v>
      </c>
      <c t="n" r="C4" s="6">
        <v>1500130</v>
      </c>
    </row>
    <row r="5" spans="1:3">
      <c t="s" r="A5" s="4">
        <v>34</v>
      </c>
      <c t="n" r="B5" s="6">
        <v>-129788</v>
      </c>
      <c t="n" r="C5" s="6">
        <v>-56988</v>
      </c>
    </row>
    <row r="6" spans="1:3">
      <c t="s" r="A6" s="4">
        <v>35</v>
      </c>
      <c t="n" r="B6" s="6">
        <v>2661140</v>
      </c>
      <c t="n" r="C6" s="6">
        <v>1581941</v>
      </c>
    </row>
    <row r="7" spans="1:3">
      <c t="s" r="A7" s="4">
        <v>36</v>
      </c>
      <c t="n" r="B7" s="6">
        <v>308917</v>
      </c>
      <c t="n" r="C7" s="6">
        <v>178615</v>
      </c>
    </row>
    <row r="8" spans="1:3">
      <c t="s" r="A8" s="4">
        <v>37</v>
      </c>
      <c t="n" r="B8" s="6">
        <v>-166714</v>
      </c>
      <c t="n" r="C8" s="6">
        <v>-79021</v>
      </c>
    </row>
    <row r="9" spans="1:3">
      <c t="s" r="A9" s="4">
        <v>38</v>
      </c>
      <c t="n" r="B9" s="6">
        <v>142203</v>
      </c>
      <c t="n" r="C9" s="6">
        <v>99594</v>
      </c>
    </row>
    <row r="10" spans="1:3">
      <c t="s" r="A10" s="4">
        <v>39</v>
      </c>
      <c t="n" r="B10" s="6">
        <v>2803343</v>
      </c>
      <c t="n" r="C10" s="6">
        <v>1681535</v>
      </c>
    </row>
    <row r="11" spans="1:3">
      <c t="s" r="A11" s="4">
        <v>40</v>
      </c>
      <c t="n" r="B11" s="6">
        <v>116881</v>
      </c>
      <c t="n" r="C11" s="6">
        <v>226377</v>
      </c>
    </row>
    <row r="12" spans="1:3">
      <c t="s" r="A12" s="4">
        <v>41</v>
      </c>
      <c t="n" r="B12" s="6">
        <v>51916</v>
      </c>
      <c t="n" r="C12" s="6">
        <v>26454</v>
      </c>
    </row>
    <row r="13" spans="1:3">
      <c t="s" r="A13" s="4">
        <v>42</v>
      </c>
      <c t="n" r="B13" s="6">
        <v>45319</v>
      </c>
      <c t="n" r="C13" s="6">
        <v>31793</v>
      </c>
    </row>
    <row r="14" spans="1:3">
      <c t="s" r="A14" s="4">
        <v>43</v>
      </c>
      <c t="n" r="B14" s="6">
        <v>3017459</v>
      </c>
      <c t="n" r="C14" s="6">
        <v>1966159</v>
      </c>
    </row>
    <row r="15" spans="1:3">
      <c t="s" r="A15" s="3">
        <v>44</v>
      </c>
    </row>
    <row r="16" spans="1:3">
      <c t="s" r="A16" s="4">
        <v>45</v>
      </c>
      <c t="n" r="B16" s="6">
        <v>2151317</v>
      </c>
      <c t="n" r="C16" s="6">
        <v>1223224</v>
      </c>
    </row>
    <row r="17" spans="1:3">
      <c t="s" r="A17" s="4">
        <v>46</v>
      </c>
      <c t="n" r="B17" s="6">
        <v>9644</v>
      </c>
      <c t="n" r="C17" s="6">
        <v>6882</v>
      </c>
    </row>
    <row r="18" spans="1:3">
      <c t="s" r="A18" s="4">
        <v>47</v>
      </c>
      <c t="n" r="B18" s="6">
        <v>0</v>
      </c>
      <c t="n" r="C18" s="6">
        <v>15276</v>
      </c>
    </row>
    <row r="19" spans="1:3">
      <c t="s" r="A19" s="4">
        <v>48</v>
      </c>
      <c t="n" r="B19" s="6">
        <v>89173</v>
      </c>
      <c t="n" r="C19" s="6">
        <v>72241</v>
      </c>
    </row>
    <row r="20" spans="1:3">
      <c t="s" r="A20" s="4">
        <v>49</v>
      </c>
      <c t="n" r="B20" s="7">
        <v>2250134</v>
      </c>
      <c t="n" r="C20" s="7">
        <v>1317623</v>
      </c>
    </row>
    <row r="21" spans="1:3">
      <c t="s" r="A21" s="4">
        <v>50</v>
      </c>
      <c t="s" r="B21" s="4">
        <v>51</v>
      </c>
      <c t="s" r="C21" s="4">
        <v>51</v>
      </c>
    </row>
    <row r="22" spans="1:3">
      <c t="s" r="A22" s="3">
        <v>52</v>
      </c>
    </row>
    <row r="23" spans="1:3">
      <c t="s" r="A23" s="4">
        <v>53</v>
      </c>
      <c t="n" r="B23" s="7">
        <v>0</v>
      </c>
      <c t="n" r="C23" s="7">
        <v>0</v>
      </c>
    </row>
    <row r="24" spans="1:3">
      <c t="s" r="A24" s="4">
        <v>54</v>
      </c>
      <c t="n" r="B24" s="6">
        <v>854</v>
      </c>
      <c t="n" r="C24" s="6">
        <v>664</v>
      </c>
    </row>
    <row r="25" spans="1:3">
      <c t="s" r="A25" s="4">
        <v>55</v>
      </c>
      <c t="n" r="B25" s="6">
        <v>928654</v>
      </c>
      <c t="n" r="C25" s="6">
        <v>672587</v>
      </c>
    </row>
    <row r="26" spans="1:3">
      <c t="s" r="A26" s="4">
        <v>56</v>
      </c>
      <c t="n" r="B26" s="6">
        <v>-162183</v>
      </c>
      <c t="n" r="C26" s="6">
        <v>-24715</v>
      </c>
    </row>
    <row r="27" spans="1:3">
      <c t="s" r="A27" s="4">
        <v>57</v>
      </c>
      <c t="n" r="B27" s="6">
        <v>767325</v>
      </c>
      <c t="n" r="C27" s="6">
        <v>648536</v>
      </c>
    </row>
    <row r="28" spans="1:3">
      <c t="s" r="A28" s="4">
        <v>58</v>
      </c>
      <c t="n" r="B28" s="7">
        <v>3017459</v>
      </c>
      <c t="n" r="C28" s="7">
        <v>19661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t="s" r="A1" s="1">
        <v>229</v>
      </c>
      <c t="s" r="B1" s="2">
        <v>1</v>
      </c>
    </row>
    <row r="2" spans="1:2">
      <c t="s" r="B2" s="2">
        <v>2</v>
      </c>
    </row>
    <row r="3" spans="1:2">
      <c t="s" r="A3" s="3">
        <v>176</v>
      </c>
    </row>
    <row r="4" spans="1:2">
      <c t="s" r="A4" s="4">
        <v>230</v>
      </c>
      <c t="s" r="B4" s="4">
        <v>231</v>
      </c>
    </row>
    <row r="5" spans="1:2">
      <c t="s" r="A5" s="4">
        <v>232</v>
      </c>
      <c t="s" r="B5" s="4">
        <v>233</v>
      </c>
    </row>
    <row r="6" spans="1:2">
      <c t="s" r="A6" s="4">
        <v>234</v>
      </c>
      <c t="s" r="B6" s="4">
        <v>235</v>
      </c>
    </row>
    <row r="7" spans="1:2">
      <c t="s" r="A7" s="4">
        <v>236</v>
      </c>
      <c t="s" r="B7" s="4">
        <v>237</v>
      </c>
    </row>
    <row r="8" spans="1:2">
      <c t="s" r="A8" s="4">
        <v>238</v>
      </c>
      <c t="s" r="B8" s="4">
        <v>239</v>
      </c>
    </row>
    <row r="9" spans="1:2">
      <c t="s" r="A9" s="4">
        <v>240</v>
      </c>
      <c t="s" r="B9" s="4">
        <v>241</v>
      </c>
    </row>
    <row r="10" spans="1:2">
      <c t="s" r="A10" s="4">
        <v>242</v>
      </c>
      <c t="s" r="B10" s="4">
        <v>243</v>
      </c>
    </row>
    <row r="11" spans="1:2">
      <c t="s" r="A11" s="4">
        <v>244</v>
      </c>
      <c t="s" r="B11" s="4">
        <v>245</v>
      </c>
    </row>
    <row r="12" spans="1:2">
      <c t="s" r="A12" s="4">
        <v>246</v>
      </c>
      <c t="s" r="B12" s="4">
        <v>247</v>
      </c>
    </row>
    <row r="13" spans="1:2">
      <c t="s" r="A13" s="4">
        <v>248</v>
      </c>
      <c t="s" r="B13" s="4">
        <v>249</v>
      </c>
    </row>
    <row r="14" spans="1:2">
      <c t="s" r="A14" s="4">
        <v>250</v>
      </c>
      <c t="s" r="B14" s="4">
        <v>251</v>
      </c>
    </row>
    <row r="15" spans="1:2">
      <c t="s" r="A15" s="4">
        <v>252</v>
      </c>
      <c t="s" r="B15" s="4">
        <v>253</v>
      </c>
    </row>
    <row r="16" spans="1:2">
      <c t="s" r="A16" s="4">
        <v>254</v>
      </c>
      <c t="s" r="B16" s="4">
        <v>255</v>
      </c>
    </row>
    <row r="17" spans="1:2">
      <c t="s" r="A17" s="4">
        <v>256</v>
      </c>
      <c t="s" r="B17" s="4">
        <v>257</v>
      </c>
    </row>
    <row r="18" spans="1:2">
      <c t="s" r="A18" s="4">
        <v>52</v>
      </c>
      <c t="s" r="B18" s="4">
        <v>258</v>
      </c>
    </row>
    <row r="19" spans="1:2">
      <c t="s" r="A19" s="4">
        <v>259</v>
      </c>
      <c t="s" r="B19" s="4">
        <v>260</v>
      </c>
    </row>
    <row r="20" spans="1:2">
      <c t="s" r="A20" s="4">
        <v>261</v>
      </c>
      <c t="s" r="B20" s="4">
        <v>262</v>
      </c>
    </row>
    <row r="21" spans="1:2">
      <c t="s" r="A21" s="4">
        <v>263</v>
      </c>
      <c t="s" r="B21" s="4">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265</v>
      </c>
      <c t="s" r="B1" s="2">
        <v>1</v>
      </c>
    </row>
    <row r="2" spans="1:2">
      <c t="s" r="B2" s="2">
        <v>2</v>
      </c>
    </row>
    <row r="3" spans="1:2">
      <c t="s" r="A3" s="3">
        <v>179</v>
      </c>
    </row>
    <row r="4" spans="1:2">
      <c t="s" r="A4" s="4">
        <v>266</v>
      </c>
      <c t="s" r="B4" s="4">
        <v>267</v>
      </c>
    </row>
    <row r="5" spans="1:2">
      <c t="s" r="A5" s="4">
        <v>268</v>
      </c>
      <c t="s" r="B5" s="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70</v>
      </c>
      <c t="s" r="B1" s="2">
        <v>1</v>
      </c>
    </row>
    <row r="2" spans="1:2">
      <c t="s" r="B2" s="2">
        <v>2</v>
      </c>
    </row>
    <row r="3" spans="1:2">
      <c t="s" r="A3" s="3">
        <v>182</v>
      </c>
    </row>
    <row r="4" spans="1:2">
      <c t="s" r="A4" s="4">
        <v>271</v>
      </c>
      <c t="s" r="B4" s="4">
        <v>272</v>
      </c>
    </row>
    <row r="5" spans="1:2">
      <c t="s" r="A5" s="4">
        <v>273</v>
      </c>
      <c t="s" r="B5" s="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t="s" r="A1" s="1">
        <v>275</v>
      </c>
      <c t="s" r="B1" s="2">
        <v>1</v>
      </c>
    </row>
    <row r="2" spans="1:2">
      <c t="s" r="B2" s="2">
        <v>2</v>
      </c>
    </row>
    <row r="3" spans="1:2">
      <c t="s" r="A3" s="3">
        <v>185</v>
      </c>
    </row>
    <row r="4" spans="1:2">
      <c t="s" r="A4" s="4">
        <v>238</v>
      </c>
      <c t="s" r="B4" s="4">
        <v>276</v>
      </c>
    </row>
    <row r="5" spans="1:2">
      <c t="s" r="A5" s="4">
        <v>277</v>
      </c>
      <c t="s" r="B5" s="4">
        <v>278</v>
      </c>
    </row>
    <row r="6" spans="1:2">
      <c t="s" r="A6" s="4">
        <v>279</v>
      </c>
      <c t="s" r="B6" s="4">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9</v>
      </c>
      <c t="s" r="B1" s="2">
        <v>2</v>
      </c>
      <c t="s" r="C1" s="2">
        <v>30</v>
      </c>
    </row>
    <row r="2" spans="1:3">
      <c t="s" r="A2" s="3">
        <v>52</v>
      </c>
    </row>
    <row r="3" spans="1:3">
      <c t="s" r="A3" s="4">
        <v>60</v>
      </c>
      <c t="n" r="B3" s="8">
        <v>0.01</v>
      </c>
      <c t="n" r="C3" s="8">
        <v>0.01</v>
      </c>
    </row>
    <row r="4" spans="1:3">
      <c t="s" r="A4" s="4">
        <v>61</v>
      </c>
      <c t="n" r="B4" s="6">
        <v>100000000</v>
      </c>
      <c t="n" r="C4" s="6">
        <v>100000000</v>
      </c>
    </row>
    <row r="5" spans="1:3">
      <c t="s" r="A5" s="4">
        <v>62</v>
      </c>
      <c t="n" r="B5" s="6">
        <v>0</v>
      </c>
      <c t="n" r="C5" s="6">
        <v>0</v>
      </c>
    </row>
    <row r="6" spans="1:3">
      <c t="s" r="A6" s="4">
        <v>63</v>
      </c>
      <c t="n" r="B6" s="8">
        <v>0.01</v>
      </c>
      <c t="n" r="C6" s="8">
        <v>0.01</v>
      </c>
    </row>
    <row r="7" spans="1:3">
      <c t="s" r="A7" s="4">
        <v>64</v>
      </c>
      <c t="n" r="B7" s="6">
        <v>2000000000</v>
      </c>
      <c t="n" r="C7" s="6">
        <v>2000000000</v>
      </c>
    </row>
    <row r="8" spans="1:3">
      <c t="s" r="A8" s="4">
        <v>65</v>
      </c>
      <c t="n" r="B8" s="6">
        <v>85447551</v>
      </c>
      <c t="n" r="C8" s="6">
        <v>66415415</v>
      </c>
    </row>
    <row r="9" spans="1:3">
      <c t="s" r="A9" s="4">
        <v>66</v>
      </c>
      <c t="n" r="B9" s="6">
        <v>85447551</v>
      </c>
      <c t="n" r="C9" s="6">
        <v>664154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281</v>
      </c>
      <c t="s" r="B1" s="2">
        <v>1</v>
      </c>
    </row>
    <row r="2" spans="1:2">
      <c t="s" r="B2" s="2">
        <v>2</v>
      </c>
    </row>
    <row r="3" spans="1:2">
      <c t="s" r="A3" s="3">
        <v>188</v>
      </c>
    </row>
    <row r="4" spans="1:2">
      <c t="s" r="A4" s="4">
        <v>282</v>
      </c>
      <c t="s" r="B4" s="4">
        <v>283</v>
      </c>
    </row>
    <row r="5" spans="1:2">
      <c t="s" r="A5" s="4">
        <v>284</v>
      </c>
      <c t="s" r="B5" s="4">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86</v>
      </c>
      <c t="s" r="B1" s="2">
        <v>1</v>
      </c>
    </row>
    <row r="2" spans="1:2">
      <c t="s" r="B2" s="2">
        <v>2</v>
      </c>
    </row>
    <row r="3" spans="1:2">
      <c t="s" r="A3" s="3">
        <v>191</v>
      </c>
    </row>
    <row r="4" spans="1:2">
      <c t="s" r="A4" s="4">
        <v>244</v>
      </c>
      <c t="s" r="B4" s="4">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288</v>
      </c>
      <c t="s" r="B1" s="2">
        <v>1</v>
      </c>
    </row>
    <row r="2" spans="1:2">
      <c t="s" r="B2" s="2">
        <v>2</v>
      </c>
    </row>
    <row r="3" spans="1:2">
      <c t="s" r="A3" s="3">
        <v>194</v>
      </c>
    </row>
    <row r="4" spans="1:2">
      <c t="s" r="A4" s="4">
        <v>289</v>
      </c>
      <c t="s" r="B4" s="4">
        <v>290</v>
      </c>
    </row>
    <row r="5" spans="1:2">
      <c t="s" r="A5" s="4">
        <v>291</v>
      </c>
      <c t="s" r="B5" s="4">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93</v>
      </c>
      <c t="s" r="B1" s="2">
        <v>1</v>
      </c>
    </row>
    <row r="2" spans="1:2">
      <c t="s" r="B2" s="2">
        <v>2</v>
      </c>
    </row>
    <row r="3" spans="1:2">
      <c t="s" r="A3" s="3">
        <v>197</v>
      </c>
    </row>
    <row r="4" spans="1:2">
      <c t="s" r="A4" s="4">
        <v>294</v>
      </c>
      <c t="s" r="B4" s="4">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96</v>
      </c>
      <c t="s" r="B1" s="2">
        <v>1</v>
      </c>
    </row>
    <row r="2" spans="1:2">
      <c t="s" r="B2" s="2">
        <v>2</v>
      </c>
    </row>
    <row r="3" spans="1:2">
      <c t="s" r="A3" s="3">
        <v>200</v>
      </c>
    </row>
    <row r="4" spans="1:2">
      <c t="s" r="A4" s="4">
        <v>297</v>
      </c>
      <c t="s" r="B4" s="4">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99</v>
      </c>
      <c t="s" r="B1" s="2">
        <v>1</v>
      </c>
    </row>
    <row r="2" spans="1:2">
      <c t="s" r="B2" s="2">
        <v>2</v>
      </c>
    </row>
    <row r="3" spans="1:2">
      <c t="s" r="A3" s="3">
        <v>203</v>
      </c>
    </row>
    <row r="4" spans="1:2">
      <c t="s" r="A4" s="4">
        <v>300</v>
      </c>
      <c t="s" r="B4" s="4">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t="s" r="A1" s="1">
        <v>302</v>
      </c>
      <c t="s" r="B1" s="2">
        <v>1</v>
      </c>
    </row>
    <row r="2" spans="1:2">
      <c t="s" r="B2" s="2">
        <v>2</v>
      </c>
    </row>
    <row r="3" spans="1:2">
      <c t="s" r="A3" s="3">
        <v>206</v>
      </c>
    </row>
    <row r="4" spans="1:2">
      <c t="s" r="A4" s="4">
        <v>303</v>
      </c>
      <c t="s" r="B4" s="4">
        <v>304</v>
      </c>
    </row>
    <row r="5" spans="1:2">
      <c t="s" r="A5" s="4">
        <v>305</v>
      </c>
      <c t="s" r="B5" s="4">
        <v>306</v>
      </c>
    </row>
    <row r="6" spans="1:2">
      <c t="s" r="A6" s="4">
        <v>307</v>
      </c>
      <c t="s" r="B6" s="4">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09</v>
      </c>
      <c t="s" r="B1" s="2">
        <v>1</v>
      </c>
    </row>
    <row r="2" spans="1:2">
      <c t="s" r="B2" s="2">
        <v>2</v>
      </c>
    </row>
    <row r="3" spans="1:2">
      <c t="s" r="A3" s="3">
        <v>209</v>
      </c>
    </row>
    <row r="4" spans="1:2">
      <c t="s" r="A4" s="4">
        <v>310</v>
      </c>
      <c t="s" r="B4" s="4">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312</v>
      </c>
      <c t="s" r="B1" s="2">
        <v>1</v>
      </c>
    </row>
    <row r="2" spans="1:2">
      <c t="s" r="B2" s="2">
        <v>2</v>
      </c>
    </row>
    <row r="3" spans="1:2">
      <c t="s" r="A3" s="3">
        <v>212</v>
      </c>
    </row>
    <row r="4" spans="1:2">
      <c t="s" r="A4" s="4">
        <v>313</v>
      </c>
      <c t="s" r="B4" s="4">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15</v>
      </c>
      <c t="s" r="B1" s="2">
        <v>1</v>
      </c>
    </row>
    <row r="2" spans="1:2">
      <c t="s" r="B2" s="2">
        <v>2</v>
      </c>
    </row>
    <row r="3" spans="1:2">
      <c t="s" r="A3" s="3">
        <v>215</v>
      </c>
    </row>
    <row r="4" spans="1:2">
      <c t="s" r="A4" s="4">
        <v>316</v>
      </c>
      <c t="s" r="B4" s="4">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v>
      </c>
      <c t="s" r="B1" s="2">
        <v>1</v>
      </c>
    </row>
    <row r="2" spans="1:4">
      <c t="s" r="B2" s="2">
        <v>2</v>
      </c>
      <c t="s" r="C2" s="2">
        <v>30</v>
      </c>
      <c t="s" r="D2" s="2">
        <v>68</v>
      </c>
    </row>
    <row r="3" spans="1:4">
      <c t="s" r="A3" s="3">
        <v>69</v>
      </c>
    </row>
    <row r="4" spans="1:4">
      <c t="s" r="A4" s="4">
        <v>70</v>
      </c>
      <c t="n" r="B4" s="7">
        <v>277324</v>
      </c>
      <c t="n" r="C4" s="7">
        <v>156993</v>
      </c>
      <c t="n" r="D4" s="7">
        <v>83218</v>
      </c>
    </row>
    <row r="5" spans="1:4">
      <c t="s" r="A5" s="4">
        <v>71</v>
      </c>
      <c t="n" r="B5" s="6">
        <v>111154</v>
      </c>
      <c t="n" r="C5" s="6">
        <v>97992</v>
      </c>
      <c t="n" r="D5" s="6">
        <v>1918</v>
      </c>
    </row>
    <row r="6" spans="1:4">
      <c t="s" r="A6" s="4">
        <v>72</v>
      </c>
      <c t="n" r="B6" s="6">
        <v>388478</v>
      </c>
      <c t="n" r="C6" s="6">
        <v>254985</v>
      </c>
      <c t="n" r="D6" s="6">
        <v>85136</v>
      </c>
    </row>
    <row r="7" spans="1:4">
      <c t="s" r="A7" s="3">
        <v>73</v>
      </c>
    </row>
    <row r="8" spans="1:4">
      <c t="s" r="A8" s="4">
        <v>74</v>
      </c>
      <c t="n" r="B8" s="6">
        <v>189543</v>
      </c>
      <c t="n" r="C8" s="6">
        <v>112242</v>
      </c>
      <c t="n" r="D8" s="6">
        <v>59726</v>
      </c>
    </row>
    <row r="9" spans="1:4">
      <c t="s" r="A9" s="4">
        <v>75</v>
      </c>
      <c t="n" r="B9" s="6">
        <v>160318</v>
      </c>
      <c t="n" r="C9" s="6">
        <v>103279</v>
      </c>
      <c t="n" r="D9" s="6">
        <v>26933</v>
      </c>
    </row>
    <row r="10" spans="1:4">
      <c t="s" r="A10" s="4">
        <v>76</v>
      </c>
      <c t="n" r="B10" s="6">
        <v>75021</v>
      </c>
      <c t="n" r="C10" s="6">
        <v>57026</v>
      </c>
      <c t="n" r="D10" s="6">
        <v>10589</v>
      </c>
    </row>
    <row r="11" spans="1:4">
      <c t="s" r="A11" s="4">
        <v>77</v>
      </c>
      <c t="n" r="B11" s="6">
        <v>13444</v>
      </c>
      <c t="n" r="C11" s="6">
        <v>14295</v>
      </c>
      <c t="n" r="D11" s="6">
        <v>13294</v>
      </c>
    </row>
    <row r="12" spans="1:4">
      <c t="s" r="A12" s="4">
        <v>78</v>
      </c>
      <c t="n" r="B12" s="6">
        <v>14279</v>
      </c>
      <c t="n" r="C12" s="6">
        <v>8470</v>
      </c>
      <c t="n" r="D12" s="6">
        <v>1796</v>
      </c>
    </row>
    <row r="13" spans="1:4">
      <c t="s" r="A13" s="4">
        <v>79</v>
      </c>
      <c t="n" r="B13" s="6">
        <v>15233</v>
      </c>
      <c t="n" r="C13" s="6">
        <v>7416</v>
      </c>
      <c t="n" r="D13" s="6">
        <v>2188</v>
      </c>
    </row>
    <row r="14" spans="1:4">
      <c t="s" r="A14" s="4">
        <v>80</v>
      </c>
      <c t="n" r="B14" s="6">
        <v>5091</v>
      </c>
      <c t="n" r="C14" s="6">
        <v>0</v>
      </c>
      <c t="n" r="D14" s="6">
        <v>0</v>
      </c>
    </row>
    <row r="15" spans="1:4">
      <c t="s" r="A15" s="4">
        <v>81</v>
      </c>
      <c t="n" r="B15" s="6">
        <v>1629</v>
      </c>
      <c t="n" r="C15" s="6">
        <v>-1500</v>
      </c>
      <c t="n" r="D15" s="6">
        <v>0</v>
      </c>
    </row>
    <row r="16" spans="1:4">
      <c t="s" r="A16" s="4">
        <v>82</v>
      </c>
      <c t="n" r="B16" s="6">
        <v>474558</v>
      </c>
      <c t="n" r="C16" s="6">
        <v>301228</v>
      </c>
      <c t="n" r="D16" s="6">
        <v>114526</v>
      </c>
    </row>
    <row r="17" spans="1:4">
      <c t="s" r="A17" s="4">
        <v>83</v>
      </c>
      <c t="n" r="B17" s="6">
        <v>-86080</v>
      </c>
      <c t="n" r="C17" s="6">
        <v>-46243</v>
      </c>
      <c t="n" r="D17" s="6">
        <v>-29390</v>
      </c>
    </row>
    <row r="18" spans="1:4">
      <c t="s" r="A18" s="4">
        <v>84</v>
      </c>
      <c t="n" r="B18" s="6">
        <v>-3655</v>
      </c>
      <c t="n" r="C18" s="6">
        <v>160</v>
      </c>
      <c t="n" r="D18" s="6">
        <v>656</v>
      </c>
    </row>
    <row r="19" spans="1:4">
      <c t="s" r="A19" s="4">
        <v>85</v>
      </c>
      <c t="n" r="B19" s="7">
        <v>-82425</v>
      </c>
      <c t="n" r="C19" s="7">
        <v>-46403</v>
      </c>
      <c t="n" r="D19" s="7">
        <v>-30046</v>
      </c>
    </row>
    <row r="20" spans="1:4">
      <c t="s" r="A20" s="3">
        <v>86</v>
      </c>
    </row>
    <row r="21" spans="1:4">
      <c t="s" r="A21" s="4">
        <v>87</v>
      </c>
      <c t="n" r="B21" s="8">
        <v>-1.08</v>
      </c>
      <c t="n" r="C21" s="8">
        <v>-0.7</v>
      </c>
      <c t="n" r="D21" s="8">
        <v>-0.45</v>
      </c>
    </row>
    <row r="22" spans="1:4">
      <c t="s" r="A22" s="3">
        <v>88</v>
      </c>
    </row>
    <row r="23" spans="1:4">
      <c t="s" r="A23" s="4">
        <v>89</v>
      </c>
      <c t="n" r="B23" s="6">
        <v>76601161</v>
      </c>
      <c t="n" r="C23" s="6">
        <v>66400914</v>
      </c>
      <c t="n" r="D23" s="6">
        <v>66399857</v>
      </c>
    </row>
    <row r="24" spans="1:4">
      <c t="s" r="A24" s="4">
        <v>90</v>
      </c>
      <c t="n" r="B24" s="8">
        <v>0.75</v>
      </c>
      <c t="n" r="C24" s="8">
        <v>0.23</v>
      </c>
      <c t="n" r="D24" s="7">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18</v>
      </c>
      <c t="s" r="B1" s="2">
        <v>1</v>
      </c>
    </row>
    <row r="2" spans="1:2">
      <c t="s" r="B2" s="2">
        <v>2</v>
      </c>
    </row>
    <row r="3" spans="1:2">
      <c t="s" r="A3" s="3">
        <v>221</v>
      </c>
    </row>
    <row r="4" spans="1:2">
      <c t="s" r="A4" s="4">
        <v>319</v>
      </c>
      <c t="s" r="B4" s="4">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80"/>
    <col customWidth="1" max="2" min="2" width="34"/>
  </cols>
  <sheetData>
    <row r="1" spans="1:2">
      <c t="s" r="A1" s="1">
        <v>321</v>
      </c>
      <c t="s" r="B1" s="2">
        <v>1</v>
      </c>
    </row>
    <row r="2" spans="1:2">
      <c t="s" r="B2" s="2">
        <v>322</v>
      </c>
    </row>
    <row r="3" spans="1:2">
      <c t="s" r="A3" s="3">
        <v>323</v>
      </c>
    </row>
    <row r="4" spans="1:2">
      <c t="s" r="A4" s="4">
        <v>324</v>
      </c>
      <c t="n" r="B4" s="6">
        <v>154</v>
      </c>
    </row>
    <row r="5" spans="1:2">
      <c t="s" r="A5" s="4">
        <v>325</v>
      </c>
      <c t="n" r="B5" s="6">
        <v>37</v>
      </c>
    </row>
    <row r="6" spans="1:2">
      <c t="s" r="A6" s="4">
        <v>326</v>
      </c>
      <c t="n" r="B6" s="6">
        <v>2</v>
      </c>
    </row>
    <row r="7" spans="1:2">
      <c t="s" r="A7" s="4">
        <v>327</v>
      </c>
    </row>
    <row r="8" spans="1:2">
      <c t="s" r="A8" s="3">
        <v>323</v>
      </c>
    </row>
    <row r="9" spans="1:2">
      <c t="s" r="A9" s="4">
        <v>324</v>
      </c>
      <c t="n" r="B9" s="6">
        <v>28</v>
      </c>
    </row>
    <row r="10" spans="1:2">
      <c t="s" r="A10" s="4">
        <v>328</v>
      </c>
    </row>
    <row r="11" spans="1:2">
      <c t="s" r="A11" s="3">
        <v>323</v>
      </c>
    </row>
    <row r="12" spans="1:2">
      <c t="s" r="A12" s="4">
        <v>324</v>
      </c>
      <c t="n" r="B12" s="6">
        <v>96</v>
      </c>
    </row>
    <row r="13" spans="1:2">
      <c t="s" r="A13" s="4">
        <v>329</v>
      </c>
    </row>
    <row r="14" spans="1:2">
      <c t="s" r="A14" s="3">
        <v>323</v>
      </c>
    </row>
    <row r="15" spans="1:2">
      <c t="s" r="A15" s="4">
        <v>324</v>
      </c>
      <c t="n" r="B15" s="6">
        <v>53</v>
      </c>
    </row>
    <row r="16" spans="1:2">
      <c t="s" r="A16" s="4">
        <v>330</v>
      </c>
    </row>
    <row r="17" spans="1:2">
      <c t="s" r="A17" s="3">
        <v>323</v>
      </c>
    </row>
    <row r="18" spans="1:2">
      <c t="s" r="A18" s="4">
        <v>324</v>
      </c>
      <c t="n" r="B18" s="6">
        <v>43</v>
      </c>
    </row>
    <row r="19" spans="1:2">
      <c t="s" r="A19" s="4">
        <v>331</v>
      </c>
    </row>
    <row r="20" spans="1:2">
      <c t="s" r="A20" s="3">
        <v>323</v>
      </c>
    </row>
    <row r="21" spans="1:2">
      <c t="s" r="A21" s="4">
        <v>332</v>
      </c>
      <c t="s" r="B21" s="4">
        <v>333</v>
      </c>
    </row>
    <row r="22" spans="1:2">
      <c t="s" r="A22" s="4">
        <v>334</v>
      </c>
    </row>
    <row r="23" spans="1:2">
      <c t="s" r="A23" s="3">
        <v>323</v>
      </c>
    </row>
    <row r="24" spans="1:2">
      <c t="s" r="A24" s="4">
        <v>335</v>
      </c>
      <c t="s" r="B24" s="4">
        <v>336</v>
      </c>
    </row>
    <row r="25" spans="1:2">
      <c t="s" r="A25" s="4">
        <v>337</v>
      </c>
      <c t="s" r="B25" s="4">
        <v>338</v>
      </c>
    </row>
    <row r="26" spans="1:2">
      <c t="s" r="A26" s="4">
        <v>339</v>
      </c>
    </row>
    <row r="27" spans="1:2">
      <c t="s" r="A27" s="3">
        <v>323</v>
      </c>
    </row>
    <row r="28" spans="1:2">
      <c t="s" r="A28" s="4">
        <v>335</v>
      </c>
      <c t="s" r="B28" s="4">
        <v>340</v>
      </c>
    </row>
    <row r="29" spans="1:2">
      <c t="s" r="A29" s="4">
        <v>337</v>
      </c>
      <c t="s" r="B29" s="4">
        <v>341</v>
      </c>
    </row>
    <row r="30" spans="1:2">
      <c t="s" r="A30" s="4">
        <v>342</v>
      </c>
    </row>
    <row r="31" spans="1:2">
      <c t="s" r="A31" s="3">
        <v>323</v>
      </c>
    </row>
    <row r="32" spans="1:2">
      <c t="s" r="A32" s="4">
        <v>332</v>
      </c>
      <c t="s" r="B32" s="4">
        <v>333</v>
      </c>
    </row>
    <row r="33" spans="1:2">
      <c t="s" r="A33" s="4">
        <v>343</v>
      </c>
    </row>
    <row r="34" spans="1:2">
      <c t="s" r="A34" s="3">
        <v>323</v>
      </c>
    </row>
    <row r="35" spans="1:2">
      <c t="s" r="A35" s="4">
        <v>335</v>
      </c>
      <c t="s" r="B35" s="4">
        <v>336</v>
      </c>
    </row>
    <row r="36" spans="1:2">
      <c t="s" r="A36" s="4">
        <v>337</v>
      </c>
      <c t="s" r="B36" s="4">
        <v>344</v>
      </c>
    </row>
    <row r="37" spans="1:2">
      <c t="s" r="A37" s="4">
        <v>345</v>
      </c>
    </row>
    <row r="38" spans="1:2">
      <c t="s" r="A38" s="3">
        <v>323</v>
      </c>
    </row>
    <row r="39" spans="1:2">
      <c t="s" r="A39" s="4">
        <v>335</v>
      </c>
      <c t="s" r="B39" s="4">
        <v>340</v>
      </c>
    </row>
    <row r="40" spans="1:2">
      <c t="s" r="A40" s="4">
        <v>337</v>
      </c>
      <c t="s" r="B40" s="4">
        <v>341</v>
      </c>
    </row>
    <row r="41" spans="1:2">
      <c t="s" r="A41" s="4">
        <v>346</v>
      </c>
    </row>
    <row r="42" spans="1:2">
      <c t="s" r="A42" s="3">
        <v>323</v>
      </c>
    </row>
    <row r="43" spans="1:2">
      <c t="s" r="A43" s="4">
        <v>324</v>
      </c>
      <c t="n" r="B43" s="6">
        <v>58</v>
      </c>
    </row>
    <row r="44" spans="1:2">
      <c t="s" r="A44" s="4">
        <v>347</v>
      </c>
    </row>
    <row r="45" spans="1:2">
      <c t="s" r="A45" s="3">
        <v>323</v>
      </c>
    </row>
    <row r="46" spans="1:2">
      <c t="s" r="A46" s="4">
        <v>348</v>
      </c>
      <c t="s" r="B46" s="4">
        <v>349</v>
      </c>
    </row>
    <row r="47" spans="1:2">
      <c t="s" r="A47" s="4">
        <v>350</v>
      </c>
      <c t="s" r="B47" s="4">
        <v>351</v>
      </c>
    </row>
    <row r="48" spans="1:2">
      <c t="s" r="A48" s="4">
        <v>352</v>
      </c>
    </row>
    <row r="49" spans="1:2">
      <c t="s" r="A49" s="3">
        <v>323</v>
      </c>
    </row>
    <row r="50" spans="1:2">
      <c t="s" r="A50" s="4">
        <v>348</v>
      </c>
      <c t="s" r="B50" s="4">
        <v>353</v>
      </c>
    </row>
    <row r="51" spans="1:2">
      <c t="s" r="A51" s="4">
        <v>350</v>
      </c>
      <c t="s" r="B51" s="4">
        <v>354</v>
      </c>
    </row>
    <row r="52" spans="1:2">
      <c t="s" r="A52" s="4">
        <v>355</v>
      </c>
    </row>
    <row r="53" spans="1:2">
      <c t="s" r="A53" s="3">
        <v>323</v>
      </c>
    </row>
    <row r="54" spans="1:2">
      <c t="s" r="A54" s="4">
        <v>324</v>
      </c>
      <c t="n" r="B54" s="6">
        <v>52</v>
      </c>
    </row>
    <row r="55" spans="1:2">
      <c t="s" r="A55" s="4">
        <v>356</v>
      </c>
    </row>
    <row r="56" spans="1:2">
      <c t="s" r="A56" s="3">
        <v>323</v>
      </c>
    </row>
    <row r="57" spans="1:2">
      <c t="s" r="A57" s="4">
        <v>324</v>
      </c>
      <c t="n" r="B57" s="6">
        <v>5</v>
      </c>
    </row>
    <row r="58" spans="1:2">
      <c t="s" r="A58" s="4">
        <v>357</v>
      </c>
    </row>
    <row r="59" spans="1:2">
      <c t="s" r="A59" s="3">
        <v>323</v>
      </c>
    </row>
    <row r="60" spans="1:2">
      <c t="s" r="A60" s="4">
        <v>324</v>
      </c>
      <c t="n" r="B60" s="6">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78"/>
    <col customWidth="1" max="2" min="2" width="25"/>
    <col customWidth="1" max="3" min="3" width="25"/>
    <col customWidth="1" max="4" min="4" width="14"/>
  </cols>
  <sheetData>
    <row r="1" spans="1:4">
      <c t="s" r="A1" s="1">
        <v>358</v>
      </c>
      <c t="s" r="B1" s="2">
        <v>1</v>
      </c>
    </row>
    <row r="2" spans="1:4">
      <c t="s" r="B2" s="2">
        <v>2</v>
      </c>
      <c t="s" r="C2" s="2">
        <v>30</v>
      </c>
      <c t="s" r="D2" s="2">
        <v>68</v>
      </c>
    </row>
    <row r="3" spans="1:4">
      <c t="s" r="A3" s="3">
        <v>359</v>
      </c>
    </row>
    <row r="4" spans="1:4">
      <c t="s" r="A4" s="4">
        <v>360</v>
      </c>
      <c t="s" r="B4" s="4">
        <v>361</v>
      </c>
    </row>
    <row r="5" spans="1:4">
      <c t="s" r="A5" s="3">
        <v>362</v>
      </c>
    </row>
    <row r="6" spans="1:4">
      <c t="s" r="A6" s="4">
        <v>363</v>
      </c>
      <c t="s" r="B6" s="4">
        <v>364</v>
      </c>
    </row>
    <row r="7" spans="1:4">
      <c t="s" r="A7" s="4">
        <v>365</v>
      </c>
      <c t="n" r="B7" s="7">
        <v>51916</v>
      </c>
      <c t="n" r="C7" s="7">
        <v>26454</v>
      </c>
    </row>
    <row r="8" spans="1:4">
      <c t="s" r="A8" s="3">
        <v>366</v>
      </c>
    </row>
    <row r="9" spans="1:4">
      <c t="s" r="A9" s="4">
        <v>367</v>
      </c>
      <c t="n" r="B9" s="6">
        <v>1758</v>
      </c>
      <c t="n" r="C9" s="6">
        <v>495</v>
      </c>
      <c t="n" r="D9" s="7">
        <v>336</v>
      </c>
    </row>
    <row r="10" spans="1:4">
      <c t="s" r="A10" s="3">
        <v>368</v>
      </c>
    </row>
    <row r="11" spans="1:4">
      <c t="s" r="A11" s="4">
        <v>369</v>
      </c>
      <c t="n" r="B11" s="7">
        <v>37435</v>
      </c>
      <c t="n" r="C11" s="7">
        <v>36206</v>
      </c>
    </row>
    <row r="12" spans="1:4">
      <c t="s" r="A12" s="4">
        <v>370</v>
      </c>
    </row>
    <row r="13" spans="1:4">
      <c t="s" r="A13" s="3">
        <v>371</v>
      </c>
    </row>
    <row r="14" spans="1:4">
      <c t="s" r="A14" s="4">
        <v>372</v>
      </c>
      <c t="s" r="B14" s="4">
        <v>373</v>
      </c>
    </row>
    <row r="15" spans="1:4">
      <c t="s" r="A15" s="4">
        <v>374</v>
      </c>
    </row>
    <row r="16" spans="1:4">
      <c t="s" r="A16" s="3">
        <v>371</v>
      </c>
    </row>
    <row r="17" spans="1:4">
      <c t="s" r="A17" s="4">
        <v>372</v>
      </c>
      <c t="s" r="B17" s="4">
        <v>375</v>
      </c>
    </row>
    <row r="18" spans="1:4">
      <c t="s" r="A18" s="4">
        <v>376</v>
      </c>
    </row>
    <row r="19" spans="1:4">
      <c t="s" r="A19" s="3">
        <v>371</v>
      </c>
    </row>
    <row r="20" spans="1:4">
      <c t="s" r="A20" s="4">
        <v>372</v>
      </c>
      <c t="s" r="B20" s="4">
        <v>340</v>
      </c>
    </row>
    <row r="21" spans="1:4">
      <c t="s" r="A21" s="4">
        <v>377</v>
      </c>
    </row>
    <row r="22" spans="1:4">
      <c t="s" r="A22" s="3">
        <v>371</v>
      </c>
    </row>
    <row r="23" spans="1:4">
      <c t="s" r="A23" s="4">
        <v>372</v>
      </c>
      <c t="s" r="B23" s="4">
        <v>375</v>
      </c>
    </row>
    <row r="24" spans="1:4">
      <c t="s" r="A24" s="4">
        <v>378</v>
      </c>
    </row>
    <row r="25" spans="1:4">
      <c t="s" r="A25" s="3">
        <v>371</v>
      </c>
    </row>
    <row r="26" spans="1:4">
      <c t="s" r="A26" s="4">
        <v>372</v>
      </c>
      <c t="s" r="B26" s="4">
        <v>336</v>
      </c>
    </row>
    <row r="27" spans="1:4">
      <c t="s" r="A27" s="4">
        <v>379</v>
      </c>
    </row>
    <row r="28" spans="1:4">
      <c t="s" r="A28" s="3">
        <v>362</v>
      </c>
    </row>
    <row r="29" spans="1:4">
      <c t="s" r="A29" s="4">
        <v>380</v>
      </c>
      <c t="s" r="B29" s="4">
        <v>381</v>
      </c>
    </row>
    <row r="30" spans="1:4">
      <c t="s" r="A30" s="4">
        <v>327</v>
      </c>
    </row>
    <row r="31" spans="1:4">
      <c t="s" r="A31" s="3">
        <v>362</v>
      </c>
    </row>
    <row r="32" spans="1:4">
      <c t="s" r="A32" s="4">
        <v>380</v>
      </c>
      <c t="s" r="B32" s="4">
        <v>382</v>
      </c>
    </row>
    <row r="33" spans="1:4">
      <c t="s" r="A33" s="4">
        <v>383</v>
      </c>
    </row>
    <row r="34" spans="1:4">
      <c t="s" r="A34" s="3">
        <v>371</v>
      </c>
    </row>
    <row r="35" spans="1:4">
      <c t="s" r="A35" s="4">
        <v>384</v>
      </c>
      <c t="s" r="B35" s="4">
        <v>385</v>
      </c>
      <c t="s" r="C35" s="4">
        <v>386</v>
      </c>
    </row>
    <row r="36" spans="1:4">
      <c t="s" r="A36" s="4">
        <v>387</v>
      </c>
    </row>
    <row r="37" spans="1:4">
      <c t="s" r="A37" s="3">
        <v>371</v>
      </c>
    </row>
    <row r="38" spans="1:4">
      <c t="s" r="A38" s="4">
        <v>384</v>
      </c>
      <c t="s" r="B38" s="4">
        <v>381</v>
      </c>
    </row>
    <row r="39" spans="1:4">
      <c t="s" r="A39" s="4">
        <v>388</v>
      </c>
    </row>
    <row r="40" spans="1:4">
      <c t="s" r="A40" s="3">
        <v>371</v>
      </c>
    </row>
    <row r="41" spans="1:4">
      <c t="s" r="A41" s="4">
        <v>384</v>
      </c>
      <c t="s" r="B41" s="4">
        <v>382</v>
      </c>
    </row>
    <row r="42" spans="1:4">
      <c t="s" r="A42" s="4">
        <v>389</v>
      </c>
    </row>
    <row r="43" spans="1:4">
      <c t="s" r="A43" s="3">
        <v>371</v>
      </c>
    </row>
    <row r="44" spans="1:4">
      <c t="s" r="A44" s="4">
        <v>384</v>
      </c>
      <c t="s" r="B44" s="4">
        <v>390</v>
      </c>
      <c t="s" r="C44" s="4">
        <v>391</v>
      </c>
    </row>
    <row r="45" spans="1:4">
      <c t="s" r="A45" s="4">
        <v>392</v>
      </c>
    </row>
    <row r="46" spans="1:4">
      <c t="s" r="A46" s="3">
        <v>371</v>
      </c>
    </row>
    <row r="47" spans="1:4">
      <c t="s" r="A47" s="4">
        <v>384</v>
      </c>
      <c t="s" r="B47" s="4">
        <v>336</v>
      </c>
    </row>
    <row r="48" spans="1:4">
      <c t="s" r="A48" s="4">
        <v>393</v>
      </c>
    </row>
    <row r="49" spans="1:4">
      <c t="s" r="A49" s="3">
        <v>371</v>
      </c>
    </row>
    <row r="50" spans="1:4">
      <c t="s" r="A50" s="4">
        <v>384</v>
      </c>
      <c t="s" r="B50" s="4">
        <v>394</v>
      </c>
    </row>
    <row r="51" spans="1:4">
      <c t="s" r="A51" s="4">
        <v>395</v>
      </c>
    </row>
    <row r="52" spans="1:4">
      <c t="s" r="A52" s="3">
        <v>371</v>
      </c>
    </row>
    <row r="53" spans="1:4">
      <c t="s" r="A53" s="4">
        <v>384</v>
      </c>
      <c t="s" r="B53" s="4">
        <v>349</v>
      </c>
    </row>
    <row r="54" spans="1:4">
      <c t="s" r="A54" s="4">
        <v>396</v>
      </c>
    </row>
    <row r="55" spans="1:4">
      <c t="s" r="A55" s="3">
        <v>371</v>
      </c>
    </row>
    <row r="56" spans="1:4">
      <c t="s" r="A56" s="4">
        <v>384</v>
      </c>
      <c t="s" r="B56" s="4">
        <v>353</v>
      </c>
    </row>
    <row r="57" spans="1:4">
      <c t="s" r="A57" s="4">
        <v>397</v>
      </c>
    </row>
    <row r="58" spans="1:4">
      <c t="s" r="A58" s="3">
        <v>371</v>
      </c>
    </row>
    <row r="59" spans="1:4">
      <c t="s" r="A59" s="4">
        <v>384</v>
      </c>
      <c t="s" r="B59" s="4">
        <v>398</v>
      </c>
    </row>
    <row r="60" spans="1:4">
      <c t="s" r="A60" s="4">
        <v>399</v>
      </c>
    </row>
    <row r="61" spans="1:4">
      <c t="s" r="A61" s="3">
        <v>371</v>
      </c>
    </row>
    <row r="62" spans="1:4">
      <c t="s" r="A62" s="4">
        <v>384</v>
      </c>
      <c t="s" r="B62" s="4">
        <v>4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N111"/>
  <sheetViews>
    <sheetView workbookViewId="0">
      <selection activeCell="A1" sqref="A1"/>
    </sheetView>
  </sheetViews>
  <sheetFormatPr baseColWidth="10" defaultRowHeight="15"/>
  <cols>
    <col customWidth="1" max="1" min="1" width="78"/>
    <col customWidth="1" max="2" min="2" width="21"/>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8"/>
    <col customWidth="1" max="13" min="13" width="38"/>
    <col customWidth="1" max="14" min="14" width="21"/>
  </cols>
  <sheetData>
    <row r="1" spans="1:14">
      <c t="s" r="A1" s="1">
        <v>401</v>
      </c>
      <c t="s" r="B1" s="2">
        <v>402</v>
      </c>
      <c t="s" r="C1" s="2">
        <v>403</v>
      </c>
      <c t="s" r="K1" s="2">
        <v>404</v>
      </c>
      <c t="s" r="L1" s="2">
        <v>1</v>
      </c>
    </row>
    <row r="2" spans="1:14">
      <c t="s" r="B2" s="2">
        <v>405</v>
      </c>
      <c t="s" r="C2" s="2">
        <v>406</v>
      </c>
      <c t="s" r="D2" s="2">
        <v>407</v>
      </c>
      <c t="s" r="E2" s="2">
        <v>408</v>
      </c>
      <c t="s" r="F2" s="2">
        <v>409</v>
      </c>
      <c t="s" r="G2" s="2">
        <v>405</v>
      </c>
      <c t="s" r="H2" s="2">
        <v>410</v>
      </c>
      <c t="s" r="I2" s="2">
        <v>411</v>
      </c>
      <c t="s" r="J2" s="2">
        <v>412</v>
      </c>
      <c t="s" r="K2" s="2">
        <v>413</v>
      </c>
      <c t="s" r="L2" s="2">
        <v>414</v>
      </c>
      <c t="s" r="M2" s="2">
        <v>415</v>
      </c>
      <c t="s" r="N2" s="2">
        <v>416</v>
      </c>
    </row>
    <row r="3" spans="1:14">
      <c t="s" r="A3" s="3">
        <v>417</v>
      </c>
    </row>
    <row r="4" spans="1:14">
      <c t="s" r="A4" s="4">
        <v>418</v>
      </c>
      <c t="n" r="L4" s="7">
        <v>1000000</v>
      </c>
    </row>
    <row r="5" spans="1:14">
      <c t="s" r="A5" s="4">
        <v>419</v>
      </c>
      <c t="n" r="L5" s="6">
        <v>915815000</v>
      </c>
    </row>
    <row r="6" spans="1:14">
      <c t="s" r="A6" s="4">
        <v>420</v>
      </c>
      <c t="n" r="L6" s="6">
        <v>277324000</v>
      </c>
      <c t="n" r="M6" s="7">
        <v>156993000</v>
      </c>
      <c t="n" r="N6" s="7">
        <v>83218000</v>
      </c>
    </row>
    <row r="7" spans="1:14">
      <c t="s" r="A7" s="4">
        <v>71</v>
      </c>
      <c t="n" r="L7" s="6">
        <v>111154000</v>
      </c>
      <c t="n" r="M7" s="6">
        <v>97992000</v>
      </c>
      <c t="n" r="N7" s="6">
        <v>1918000</v>
      </c>
    </row>
    <row r="8" spans="1:14">
      <c t="s" r="A8" s="4">
        <v>101</v>
      </c>
      <c t="n" r="B8" s="7">
        <v>-9439000</v>
      </c>
      <c t="n" r="C8" s="7">
        <v>-22023000</v>
      </c>
      <c t="n" r="D8" s="7">
        <v>-17959000</v>
      </c>
      <c t="n" r="E8" s="7">
        <v>-21190000</v>
      </c>
      <c t="n" r="F8" s="7">
        <v>-21253000</v>
      </c>
      <c t="n" r="G8" s="7">
        <v>-13284000</v>
      </c>
      <c t="n" r="H8" s="7">
        <v>-11151000</v>
      </c>
      <c t="n" r="I8" s="7">
        <v>-11030000</v>
      </c>
      <c t="n" r="J8" s="7">
        <v>-10938000</v>
      </c>
      <c t="n" r="K8" s="7">
        <v>-36964000</v>
      </c>
      <c t="n" r="L8" s="7">
        <v>-82425000</v>
      </c>
      <c t="n" r="M8" s="6">
        <v>-46403000</v>
      </c>
      <c t="n" r="N8" s="6">
        <v>-30046000</v>
      </c>
    </row>
    <row r="9" spans="1:14">
      <c t="s" r="A9" s="4">
        <v>421</v>
      </c>
      <c t="n" r="C9" s="6">
        <v>154</v>
      </c>
      <c t="n" r="L9" s="6">
        <v>154</v>
      </c>
    </row>
    <row r="10" spans="1:14">
      <c t="s" r="A10" s="3">
        <v>422</v>
      </c>
    </row>
    <row r="11" spans="1:14">
      <c t="s" r="A11" s="4">
        <v>423</v>
      </c>
      <c t="n" r="L11" s="7">
        <v>192000</v>
      </c>
    </row>
    <row r="12" spans="1:14">
      <c t="s" r="A12" s="4">
        <v>424</v>
      </c>
      <c t="n" r="L12" s="7">
        <v>523000</v>
      </c>
    </row>
    <row r="13" spans="1:14">
      <c t="s" r="A13" s="4">
        <v>327</v>
      </c>
    </row>
    <row r="14" spans="1:14">
      <c t="s" r="A14" s="3">
        <v>417</v>
      </c>
    </row>
    <row r="15" spans="1:14">
      <c t="s" r="A15" s="4">
        <v>421</v>
      </c>
      <c t="n" r="C15" s="6">
        <v>28</v>
      </c>
      <c t="n" r="L15" s="6">
        <v>28</v>
      </c>
    </row>
    <row r="16" spans="1:14">
      <c t="s" r="A16" s="4">
        <v>328</v>
      </c>
    </row>
    <row r="17" spans="1:14">
      <c t="s" r="A17" s="3">
        <v>417</v>
      </c>
    </row>
    <row r="18" spans="1:14">
      <c t="s" r="A18" s="4">
        <v>421</v>
      </c>
      <c t="n" r="C18" s="6">
        <v>96</v>
      </c>
      <c t="n" r="L18" s="6">
        <v>96</v>
      </c>
    </row>
    <row r="19" spans="1:14">
      <c t="s" r="A19" s="4">
        <v>330</v>
      </c>
    </row>
    <row r="20" spans="1:14">
      <c t="s" r="A20" s="3">
        <v>417</v>
      </c>
    </row>
    <row r="21" spans="1:14">
      <c t="s" r="A21" s="4">
        <v>421</v>
      </c>
      <c t="n" r="C21" s="6">
        <v>43</v>
      </c>
      <c t="n" r="L21" s="6">
        <v>43</v>
      </c>
    </row>
    <row r="22" spans="1:14">
      <c t="s" r="A22" s="4">
        <v>329</v>
      </c>
    </row>
    <row r="23" spans="1:14">
      <c t="s" r="A23" s="3">
        <v>417</v>
      </c>
    </row>
    <row r="24" spans="1:14">
      <c t="s" r="A24" s="4">
        <v>421</v>
      </c>
      <c t="n" r="C24" s="6">
        <v>53</v>
      </c>
      <c t="n" r="L24" s="6">
        <v>53</v>
      </c>
    </row>
    <row r="25" spans="1:14">
      <c t="s" r="A25" s="4">
        <v>346</v>
      </c>
    </row>
    <row r="26" spans="1:14">
      <c t="s" r="A26" s="3">
        <v>417</v>
      </c>
    </row>
    <row r="27" spans="1:14">
      <c t="s" r="A27" s="4">
        <v>421</v>
      </c>
      <c t="n" r="C27" s="6">
        <v>58</v>
      </c>
      <c t="n" r="L27" s="6">
        <v>58</v>
      </c>
    </row>
    <row r="28" spans="1:14">
      <c t="s" r="A28" s="4">
        <v>425</v>
      </c>
    </row>
    <row r="29" spans="1:14">
      <c t="s" r="A29" s="3">
        <v>417</v>
      </c>
    </row>
    <row r="30" spans="1:14">
      <c t="s" r="A30" s="4">
        <v>71</v>
      </c>
      <c t="n" r="L30" s="7">
        <v>67957000</v>
      </c>
      <c t="n" r="M30" s="7">
        <v>65031000</v>
      </c>
      <c t="n" r="N30" s="7">
        <v>1399000</v>
      </c>
    </row>
    <row r="31" spans="1:14">
      <c t="s" r="A31" s="4">
        <v>357</v>
      </c>
    </row>
    <row r="32" spans="1:14">
      <c t="s" r="A32" s="3">
        <v>417</v>
      </c>
    </row>
    <row r="33" spans="1:14">
      <c t="s" r="A33" s="4">
        <v>421</v>
      </c>
      <c t="n" r="C33" s="6">
        <v>1</v>
      </c>
      <c t="n" r="L33" s="6">
        <v>1</v>
      </c>
    </row>
    <row r="34" spans="1:14">
      <c t="s" r="A34" s="4">
        <v>355</v>
      </c>
    </row>
    <row r="35" spans="1:14">
      <c t="s" r="A35" s="3">
        <v>417</v>
      </c>
    </row>
    <row r="36" spans="1:14">
      <c t="s" r="A36" s="4">
        <v>421</v>
      </c>
      <c t="n" r="C36" s="6">
        <v>52</v>
      </c>
      <c t="n" r="L36" s="6">
        <v>52</v>
      </c>
    </row>
    <row r="37" spans="1:14">
      <c t="s" r="A37" s="4">
        <v>356</v>
      </c>
    </row>
    <row r="38" spans="1:14">
      <c t="s" r="A38" s="3">
        <v>417</v>
      </c>
    </row>
    <row r="39" spans="1:14">
      <c t="s" r="A39" s="4">
        <v>421</v>
      </c>
      <c t="n" r="C39" s="6">
        <v>5</v>
      </c>
      <c t="n" r="L39" s="6">
        <v>5</v>
      </c>
    </row>
    <row r="40" spans="1:14">
      <c t="s" r="A40" s="4">
        <v>426</v>
      </c>
    </row>
    <row r="41" spans="1:14">
      <c t="s" r="A41" s="3">
        <v>417</v>
      </c>
    </row>
    <row r="42" spans="1:14">
      <c t="s" r="A42" s="4">
        <v>427</v>
      </c>
      <c t="n" r="L42" s="6">
        <v>6</v>
      </c>
      <c t="n" r="M42" s="6">
        <v>8</v>
      </c>
    </row>
    <row r="43" spans="1:14">
      <c t="s" r="A43" s="4">
        <v>428</v>
      </c>
      <c t="n" r="L43" s="6">
        <v>54</v>
      </c>
      <c t="n" r="M43" s="6">
        <v>16</v>
      </c>
    </row>
    <row r="44" spans="1:14">
      <c t="s" r="A44" s="4">
        <v>418</v>
      </c>
      <c t="n" r="L44" s="7">
        <v>10355000</v>
      </c>
      <c t="n" r="M44" s="7">
        <v>4855000</v>
      </c>
    </row>
    <row r="45" spans="1:14">
      <c t="s" r="A45" s="4">
        <v>420</v>
      </c>
      <c t="n" r="L45" s="6">
        <v>95375000</v>
      </c>
    </row>
    <row r="46" spans="1:14">
      <c t="s" r="A46" s="4">
        <v>71</v>
      </c>
      <c t="n" r="L46" s="6">
        <v>4185000</v>
      </c>
    </row>
    <row r="47" spans="1:14">
      <c t="s" r="A47" s="4">
        <v>101</v>
      </c>
      <c t="n" r="L47" s="6">
        <v>28205000</v>
      </c>
    </row>
    <row r="48" spans="1:14">
      <c t="s" r="A48" s="3">
        <v>429</v>
      </c>
    </row>
    <row r="49" spans="1:14">
      <c t="s" r="A49" s="4">
        <v>430</v>
      </c>
      <c t="n" r="B49" s="6">
        <v>260543000</v>
      </c>
      <c t="n" r="C49" s="7">
        <v>1140896000</v>
      </c>
      <c t="n" r="G49" s="6">
        <v>260543000</v>
      </c>
      <c t="n" r="L49" s="6">
        <v>1140896000</v>
      </c>
      <c t="n" r="M49" s="6">
        <v>260543000</v>
      </c>
    </row>
    <row r="50" spans="1:14">
      <c t="s" r="A50" s="4">
        <v>383</v>
      </c>
      <c t="n" r="B50" s="6">
        <v>55195000</v>
      </c>
      <c t="n" r="C50" s="6">
        <v>130314000</v>
      </c>
      <c t="n" r="G50" s="6">
        <v>55195000</v>
      </c>
      <c t="n" r="L50" s="6">
        <v>130314000</v>
      </c>
      <c t="n" r="M50" s="6">
        <v>55195000</v>
      </c>
    </row>
    <row r="51" spans="1:14">
      <c t="s" r="A51" s="4">
        <v>431</v>
      </c>
      <c t="n" r="B51" s="6">
        <v>819000</v>
      </c>
      <c t="n" r="C51" s="6">
        <v>0</v>
      </c>
      <c t="n" r="G51" s="6">
        <v>819000</v>
      </c>
      <c t="n" r="L51" s="6">
        <v>0</v>
      </c>
      <c t="n" r="M51" s="6">
        <v>819000</v>
      </c>
    </row>
    <row r="52" spans="1:14">
      <c t="s" r="A52" s="4">
        <v>432</v>
      </c>
      <c t="n" r="B52" s="6">
        <v>-1622000</v>
      </c>
      <c t="n" r="C52" s="6">
        <v>-4657000</v>
      </c>
      <c t="n" r="G52" s="6">
        <v>-1622000</v>
      </c>
      <c t="n" r="L52" s="6">
        <v>-4657000</v>
      </c>
      <c t="n" r="M52" s="6">
        <v>-1622000</v>
      </c>
    </row>
    <row r="53" spans="1:14">
      <c t="s" r="A53" s="4">
        <v>433</v>
      </c>
      <c t="n" r="B53" s="6">
        <v>314935000</v>
      </c>
      <c t="n" r="C53" s="6">
        <v>1266553000</v>
      </c>
      <c t="n" r="G53" s="6">
        <v>314935000</v>
      </c>
      <c t="n" r="L53" s="6">
        <v>1266553000</v>
      </c>
      <c t="n" r="M53" s="6">
        <v>314935000</v>
      </c>
    </row>
    <row r="54" spans="1:14">
      <c t="s" r="A54" s="4">
        <v>434</v>
      </c>
      <c t="n" r="B54" s="6">
        <v>-195144000</v>
      </c>
      <c t="n" r="C54" s="6">
        <v>-915815000</v>
      </c>
      <c t="n" r="G54" s="6">
        <v>-195144000</v>
      </c>
      <c t="n" r="L54" s="6">
        <v>-915815000</v>
      </c>
      <c t="n" r="M54" s="6">
        <v>-195144000</v>
      </c>
    </row>
    <row r="55" spans="1:14">
      <c t="s" r="A55" s="4">
        <v>435</v>
      </c>
      <c t="n" r="B55" s="6">
        <v>119791000</v>
      </c>
      <c t="n" r="C55" s="6">
        <v>350738000</v>
      </c>
      <c t="n" r="G55" s="6">
        <v>119791000</v>
      </c>
      <c t="n" r="L55" s="6">
        <v>350738000</v>
      </c>
      <c t="n" r="M55" s="6">
        <v>119791000</v>
      </c>
    </row>
    <row r="56" spans="1:14">
      <c t="s" r="A56" s="4">
        <v>436</v>
      </c>
      <c t="n" r="B56" s="6">
        <v>3098000</v>
      </c>
      <c t="n" r="C56" s="7">
        <v>6444000</v>
      </c>
      <c t="n" r="G56" s="6">
        <v>3098000</v>
      </c>
      <c t="n" r="L56" s="6">
        <v>6444000</v>
      </c>
      <c t="n" r="M56" s="6">
        <v>3098000</v>
      </c>
    </row>
    <row r="57" spans="1:14">
      <c t="s" r="A57" s="3">
        <v>422</v>
      </c>
    </row>
    <row r="58" spans="1:14">
      <c t="s" r="A58" s="4">
        <v>437</v>
      </c>
      <c t="n" r="L58" s="6">
        <v>331000</v>
      </c>
    </row>
    <row r="59" spans="1:14">
      <c t="s" r="A59" s="3">
        <v>438</v>
      </c>
    </row>
    <row r="60" spans="1:14">
      <c t="s" r="A60" s="4">
        <v>69</v>
      </c>
      <c t="n" r="L60" s="6">
        <v>463755000</v>
      </c>
      <c t="n" r="M60" s="6">
        <v>446421000</v>
      </c>
    </row>
    <row r="61" spans="1:14">
      <c t="s" r="A61" s="4">
        <v>439</v>
      </c>
      <c t="n" r="L61" s="7">
        <v>108782000</v>
      </c>
      <c t="n" r="M61" s="7">
        <v>104913000</v>
      </c>
    </row>
    <row r="62" spans="1:14">
      <c t="s" r="A62" s="4">
        <v>440</v>
      </c>
    </row>
    <row r="63" spans="1:14">
      <c t="s" r="A63" s="3">
        <v>417</v>
      </c>
    </row>
    <row r="64" spans="1:14">
      <c t="s" r="A64" s="4">
        <v>421</v>
      </c>
      <c t="n" r="C64" s="6">
        <v>47</v>
      </c>
      <c t="n" r="L64" s="6">
        <v>47</v>
      </c>
    </row>
    <row r="65" spans="1:14">
      <c t="s" r="A65" s="4">
        <v>441</v>
      </c>
    </row>
    <row r="66" spans="1:14">
      <c t="s" r="A66" s="3">
        <v>417</v>
      </c>
    </row>
    <row r="67" spans="1:14">
      <c t="s" r="A67" s="4">
        <v>421</v>
      </c>
      <c t="n" r="C67" s="6">
        <v>4</v>
      </c>
      <c t="n" r="L67" s="6">
        <v>4</v>
      </c>
    </row>
    <row r="68" spans="1:14">
      <c t="s" r="A68" s="4">
        <v>442</v>
      </c>
    </row>
    <row r="69" spans="1:14">
      <c t="s" r="A69" s="3">
        <v>417</v>
      </c>
    </row>
    <row r="70" spans="1:14">
      <c t="s" r="A70" s="4">
        <v>421</v>
      </c>
      <c t="n" r="C70" s="6">
        <v>2</v>
      </c>
      <c t="n" r="L70" s="6">
        <v>2</v>
      </c>
    </row>
    <row r="71" spans="1:14">
      <c t="s" r="A71" s="4">
        <v>443</v>
      </c>
    </row>
    <row r="72" spans="1:14">
      <c t="s" r="A72" s="3">
        <v>417</v>
      </c>
    </row>
    <row r="73" spans="1:14">
      <c t="s" r="A73" s="4">
        <v>428</v>
      </c>
      <c t="n" r="L73" s="6">
        <v>53</v>
      </c>
      <c t="n" r="M73" s="6">
        <v>10</v>
      </c>
    </row>
    <row r="74" spans="1:14">
      <c t="s" r="A74" s="3">
        <v>429</v>
      </c>
    </row>
    <row r="75" spans="1:14">
      <c t="s" r="A75" s="4">
        <v>430</v>
      </c>
      <c t="n" r="B75" s="6">
        <v>116674000</v>
      </c>
      <c t="n" r="C75" s="7">
        <v>1073826000</v>
      </c>
      <c t="n" r="G75" s="6">
        <v>116674000</v>
      </c>
      <c t="n" r="L75" s="7">
        <v>1073826000</v>
      </c>
      <c t="n" r="M75" s="7">
        <v>116674000</v>
      </c>
    </row>
    <row r="76" spans="1:14">
      <c t="s" r="A76" s="4">
        <v>383</v>
      </c>
      <c t="n" r="B76" s="6">
        <v>15301000</v>
      </c>
      <c t="n" r="C76" s="6">
        <v>124233000</v>
      </c>
      <c t="n" r="G76" s="6">
        <v>15301000</v>
      </c>
      <c t="n" r="L76" s="6">
        <v>124233000</v>
      </c>
      <c t="n" r="M76" s="6">
        <v>15301000</v>
      </c>
    </row>
    <row r="77" spans="1:14">
      <c t="s" r="A77" s="4">
        <v>431</v>
      </c>
      <c t="n" r="B77" s="6">
        <v>0</v>
      </c>
      <c t="n" r="C77" s="6">
        <v>0</v>
      </c>
      <c t="n" r="G77" s="6">
        <v>0</v>
      </c>
      <c t="n" r="L77" s="6">
        <v>0</v>
      </c>
      <c t="n" r="M77" s="6">
        <v>0</v>
      </c>
    </row>
    <row r="78" spans="1:14">
      <c t="s" r="A78" s="4">
        <v>432</v>
      </c>
      <c t="n" r="B78" s="6">
        <v>-70000</v>
      </c>
      <c t="n" r="C78" s="6">
        <v>-3305000</v>
      </c>
      <c t="n" r="G78" s="6">
        <v>-70000</v>
      </c>
      <c t="n" r="L78" s="6">
        <v>-3305000</v>
      </c>
      <c t="n" r="M78" s="6">
        <v>-70000</v>
      </c>
    </row>
    <row r="79" spans="1:14">
      <c t="s" r="A79" s="4">
        <v>433</v>
      </c>
      <c t="n" r="B79" s="6">
        <v>131905000</v>
      </c>
      <c t="n" r="C79" s="6">
        <v>1194754000</v>
      </c>
      <c t="n" r="G79" s="6">
        <v>131905000</v>
      </c>
      <c t="n" r="L79" s="6">
        <v>1194754000</v>
      </c>
      <c t="n" r="M79" s="6">
        <v>131905000</v>
      </c>
    </row>
    <row r="80" spans="1:14">
      <c t="s" r="A80" s="4">
        <v>434</v>
      </c>
      <c t="n" r="B80" s="6">
        <v>-80144000</v>
      </c>
      <c t="n" r="C80" s="6">
        <v>-863815000</v>
      </c>
      <c t="n" r="G80" s="6">
        <v>-80144000</v>
      </c>
      <c t="n" r="L80" s="6">
        <v>-863815000</v>
      </c>
      <c t="n" r="M80" s="6">
        <v>-80144000</v>
      </c>
    </row>
    <row r="81" spans="1:14">
      <c t="s" r="A81" s="4">
        <v>435</v>
      </c>
      <c t="n" r="B81" s="6">
        <v>51761000</v>
      </c>
      <c t="n" r="C81" s="6">
        <v>330939000</v>
      </c>
      <c t="n" r="G81" s="6">
        <v>51761000</v>
      </c>
      <c t="n" r="L81" s="6">
        <v>330939000</v>
      </c>
      <c t="n" r="M81" s="6">
        <v>51761000</v>
      </c>
    </row>
    <row r="82" spans="1:14">
      <c t="s" r="A82" s="4">
        <v>436</v>
      </c>
      <c t="n" r="B82" s="6">
        <v>2105000</v>
      </c>
      <c t="n" r="C82" s="6">
        <v>4616000</v>
      </c>
      <c t="n" r="G82" s="6">
        <v>2105000</v>
      </c>
      <c t="n" r="L82" s="7">
        <v>4616000</v>
      </c>
      <c t="n" r="M82" s="6">
        <v>2105000</v>
      </c>
    </row>
    <row r="83" spans="1:14">
      <c t="s" r="A83" s="4">
        <v>444</v>
      </c>
      <c t="n" r="M83" s="6">
        <v>50000</v>
      </c>
    </row>
    <row r="84" spans="1:14">
      <c t="s" r="A84" s="4">
        <v>445</v>
      </c>
      <c t="n" r="M84" s="7">
        <v>750000</v>
      </c>
    </row>
    <row r="85" spans="1:14">
      <c t="s" r="A85" s="4">
        <v>446</v>
      </c>
    </row>
    <row r="86" spans="1:14">
      <c t="s" r="A86" s="3">
        <v>417</v>
      </c>
    </row>
    <row r="87" spans="1:14">
      <c t="s" r="A87" s="4">
        <v>428</v>
      </c>
      <c t="n" r="L87" s="6">
        <v>4</v>
      </c>
      <c t="n" r="M87" s="6">
        <v>9</v>
      </c>
    </row>
    <row r="88" spans="1:14">
      <c t="s" r="A88" s="4">
        <v>447</v>
      </c>
    </row>
    <row r="89" spans="1:14">
      <c t="s" r="A89" s="3">
        <v>417</v>
      </c>
    </row>
    <row r="90" spans="1:14">
      <c t="s" r="A90" s="4">
        <v>428</v>
      </c>
      <c t="n" r="L90" s="6">
        <v>49</v>
      </c>
      <c t="n" r="M90" s="6">
        <v>1</v>
      </c>
    </row>
    <row r="91" spans="1:14">
      <c t="s" r="A91" s="4">
        <v>448</v>
      </c>
    </row>
    <row r="92" spans="1:14">
      <c t="s" r="A92" s="3">
        <v>417</v>
      </c>
    </row>
    <row r="93" spans="1:14">
      <c t="s" r="A93" s="4">
        <v>428</v>
      </c>
      <c t="n" r="M93" s="6">
        <v>6</v>
      </c>
    </row>
    <row r="94" spans="1:14">
      <c t="s" r="A94" s="3">
        <v>429</v>
      </c>
    </row>
    <row r="95" spans="1:14">
      <c t="s" r="A95" s="4">
        <v>430</v>
      </c>
      <c t="n" r="B95" s="6">
        <v>143869000</v>
      </c>
      <c t="n" r="C95" s="6">
        <v>67070000</v>
      </c>
      <c t="n" r="G95" s="6">
        <v>143869000</v>
      </c>
      <c t="n" r="L95" s="7">
        <v>67070000</v>
      </c>
      <c t="n" r="M95" s="7">
        <v>143869000</v>
      </c>
    </row>
    <row r="96" spans="1:14">
      <c t="s" r="A96" s="4">
        <v>383</v>
      </c>
      <c t="n" r="B96" s="6">
        <v>39894000</v>
      </c>
      <c t="n" r="C96" s="6">
        <v>6081000</v>
      </c>
      <c t="n" r="G96" s="6">
        <v>39894000</v>
      </c>
      <c t="n" r="L96" s="6">
        <v>6081000</v>
      </c>
      <c t="n" r="M96" s="6">
        <v>39894000</v>
      </c>
    </row>
    <row r="97" spans="1:14">
      <c t="s" r="A97" s="4">
        <v>431</v>
      </c>
      <c t="n" r="B97" s="6">
        <v>819000</v>
      </c>
      <c t="n" r="C97" s="6">
        <v>0</v>
      </c>
      <c t="n" r="G97" s="6">
        <v>819000</v>
      </c>
      <c t="n" r="L97" s="6">
        <v>0</v>
      </c>
      <c t="n" r="M97" s="6">
        <v>819000</v>
      </c>
    </row>
    <row r="98" spans="1:14">
      <c t="s" r="A98" s="4">
        <v>432</v>
      </c>
      <c t="n" r="B98" s="6">
        <v>-1552000</v>
      </c>
      <c t="n" r="C98" s="6">
        <v>-1352000</v>
      </c>
      <c t="n" r="G98" s="6">
        <v>-1552000</v>
      </c>
      <c t="n" r="L98" s="6">
        <v>-1352000</v>
      </c>
      <c t="n" r="M98" s="6">
        <v>-1552000</v>
      </c>
    </row>
    <row r="99" spans="1:14">
      <c t="s" r="A99" s="4">
        <v>433</v>
      </c>
      <c t="n" r="B99" s="6">
        <v>183030000</v>
      </c>
      <c t="n" r="C99" s="6">
        <v>71799000</v>
      </c>
      <c t="n" r="G99" s="6">
        <v>183030000</v>
      </c>
      <c t="n" r="L99" s="6">
        <v>71799000</v>
      </c>
      <c t="n" r="M99" s="6">
        <v>183030000</v>
      </c>
    </row>
    <row r="100" spans="1:14">
      <c t="s" r="A100" s="4">
        <v>434</v>
      </c>
      <c t="n" r="B100" s="6">
        <v>-115000000</v>
      </c>
      <c t="n" r="C100" s="6">
        <v>-52000000</v>
      </c>
      <c t="n" r="G100" s="6">
        <v>-115000000</v>
      </c>
      <c t="n" r="L100" s="6">
        <v>-52000000</v>
      </c>
      <c t="n" r="M100" s="6">
        <v>-115000000</v>
      </c>
    </row>
    <row r="101" spans="1:14">
      <c t="s" r="A101" s="4">
        <v>435</v>
      </c>
      <c t="n" r="B101" s="6">
        <v>68030000</v>
      </c>
      <c t="n" r="C101" s="6">
        <v>19799000</v>
      </c>
      <c t="n" r="G101" s="6">
        <v>68030000</v>
      </c>
      <c t="n" r="L101" s="6">
        <v>19799000</v>
      </c>
      <c t="n" r="M101" s="6">
        <v>68030000</v>
      </c>
    </row>
    <row r="102" spans="1:14">
      <c t="s" r="A102" s="4">
        <v>436</v>
      </c>
      <c t="n" r="B102" s="7">
        <v>993000</v>
      </c>
      <c t="n" r="C102" s="7">
        <v>1828000</v>
      </c>
      <c t="n" r="G102" s="7">
        <v>993000</v>
      </c>
      <c t="n" r="L102" s="7">
        <v>1828000</v>
      </c>
      <c t="n" r="M102" s="7">
        <v>993000</v>
      </c>
    </row>
    <row r="103" spans="1:14">
      <c t="s" r="A103" s="4">
        <v>449</v>
      </c>
    </row>
    <row r="104" spans="1:14">
      <c t="s" r="A104" s="3">
        <v>417</v>
      </c>
    </row>
    <row r="105" spans="1:14">
      <c t="s" r="A105" s="4">
        <v>428</v>
      </c>
      <c t="n" r="M105" s="6">
        <v>1</v>
      </c>
    </row>
    <row r="106" spans="1:14">
      <c t="s" r="A106" s="4">
        <v>450</v>
      </c>
    </row>
    <row r="107" spans="1:14">
      <c t="s" r="A107" s="3">
        <v>417</v>
      </c>
    </row>
    <row r="108" spans="1:14">
      <c t="s" r="A108" s="4">
        <v>428</v>
      </c>
      <c t="n" r="M108" s="6">
        <v>1</v>
      </c>
    </row>
    <row r="109" spans="1:14">
      <c t="s" r="A109" s="4">
        <v>451</v>
      </c>
    </row>
    <row r="110" spans="1:14">
      <c t="s" r="A110" s="3">
        <v>417</v>
      </c>
    </row>
    <row r="111" spans="1:14">
      <c t="s" r="A111" s="4">
        <v>428</v>
      </c>
      <c t="n" r="M111" s="6">
        <v>4</v>
      </c>
    </row>
  </sheetData>
  <mergeCells count="3">
    <mergeCell ref="A1:A2"/>
    <mergeCell ref="C1:J1"/>
    <mergeCell ref="L1:N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N80"/>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7"/>
    <col customWidth="1" max="13" min="13" width="30"/>
    <col customWidth="1" max="14" min="14" width="21"/>
  </cols>
  <sheetData>
    <row r="1" spans="1:14">
      <c t="s" r="A1" s="1">
        <v>452</v>
      </c>
      <c t="s" r="B1" s="2">
        <v>402</v>
      </c>
      <c t="s" r="C1" s="2">
        <v>403</v>
      </c>
      <c t="s" r="K1" s="2">
        <v>404</v>
      </c>
      <c t="s" r="L1" s="2">
        <v>1</v>
      </c>
    </row>
    <row r="2" spans="1:14">
      <c t="s" r="B2" s="2">
        <v>405</v>
      </c>
      <c t="s" r="C2" s="2">
        <v>453</v>
      </c>
      <c t="s" r="D2" s="2">
        <v>407</v>
      </c>
      <c t="s" r="E2" s="2">
        <v>408</v>
      </c>
      <c t="s" r="F2" s="2">
        <v>409</v>
      </c>
      <c t="s" r="G2" s="2">
        <v>405</v>
      </c>
      <c t="s" r="H2" s="2">
        <v>410</v>
      </c>
      <c t="s" r="I2" s="2">
        <v>411</v>
      </c>
      <c t="s" r="J2" s="2">
        <v>412</v>
      </c>
      <c t="s" r="K2" s="2">
        <v>413</v>
      </c>
      <c t="s" r="L2" s="2">
        <v>454</v>
      </c>
      <c t="s" r="M2" s="2">
        <v>455</v>
      </c>
      <c t="s" r="N2" s="2">
        <v>416</v>
      </c>
    </row>
    <row r="3" spans="1:14">
      <c t="s" r="A3" s="3">
        <v>182</v>
      </c>
    </row>
    <row r="4" spans="1:14">
      <c t="s" r="A4" s="4">
        <v>456</v>
      </c>
      <c t="n" r="L4" s="6">
        <v>2</v>
      </c>
    </row>
    <row r="5" spans="1:14">
      <c t="s" r="A5" s="3">
        <v>457</v>
      </c>
    </row>
    <row r="6" spans="1:14">
      <c t="s" r="A6" s="4">
        <v>70</v>
      </c>
      <c t="n" r="L6" s="7">
        <v>277324</v>
      </c>
      <c t="n" r="M6" s="7">
        <v>156993</v>
      </c>
      <c t="n" r="N6" s="7">
        <v>83218</v>
      </c>
    </row>
    <row r="7" spans="1:14">
      <c t="s" r="A7" s="4">
        <v>71</v>
      </c>
      <c t="n" r="L7" s="6">
        <v>111154</v>
      </c>
      <c t="n" r="M7" s="6">
        <v>97992</v>
      </c>
      <c t="n" r="N7" s="6">
        <v>1918</v>
      </c>
    </row>
    <row r="8" spans="1:14">
      <c t="s" r="A8" s="4">
        <v>458</v>
      </c>
      <c t="n" r="L8" s="6">
        <v>189543</v>
      </c>
      <c t="n" r="M8" s="6">
        <v>112242</v>
      </c>
      <c t="n" r="N8" s="6">
        <v>59726</v>
      </c>
    </row>
    <row r="9" spans="1:14">
      <c t="s" r="A9" s="4">
        <v>459</v>
      </c>
      <c t="n" r="C9" s="7">
        <v>57745</v>
      </c>
      <c t="n" r="D9" s="7">
        <v>53225</v>
      </c>
      <c t="n" r="E9" s="7">
        <v>48376</v>
      </c>
      <c t="n" r="F9" s="7">
        <v>39589</v>
      </c>
      <c t="n" r="G9" s="7">
        <v>38671</v>
      </c>
      <c t="n" r="H9" s="7">
        <v>38369</v>
      </c>
      <c t="n" r="I9" s="7">
        <v>33427</v>
      </c>
      <c t="n" r="J9" s="7">
        <v>32276</v>
      </c>
      <c t="n" r="L9" s="6">
        <v>198935</v>
      </c>
      <c t="n" r="M9" s="6">
        <v>142743</v>
      </c>
      <c t="n" r="N9" s="6">
        <v>25410</v>
      </c>
    </row>
    <row r="10" spans="1:14">
      <c t="s" r="A10" s="4">
        <v>75</v>
      </c>
      <c t="n" r="L10" s="6">
        <v>160318</v>
      </c>
      <c t="n" r="M10" s="6">
        <v>103279</v>
      </c>
      <c t="n" r="N10" s="6">
        <v>26933</v>
      </c>
    </row>
    <row r="11" spans="1:14">
      <c t="s" r="A11" s="4">
        <v>76</v>
      </c>
      <c t="n" r="L11" s="6">
        <v>75021</v>
      </c>
      <c t="n" r="M11" s="6">
        <v>57026</v>
      </c>
      <c t="n" r="N11" s="6">
        <v>10589</v>
      </c>
    </row>
    <row r="12" spans="1:14">
      <c t="s" r="A12" s="4">
        <v>77</v>
      </c>
      <c t="n" r="L12" s="6">
        <v>13444</v>
      </c>
      <c t="n" r="M12" s="6">
        <v>14295</v>
      </c>
      <c t="n" r="N12" s="6">
        <v>13294</v>
      </c>
    </row>
    <row r="13" spans="1:14">
      <c t="s" r="A13" s="4">
        <v>78</v>
      </c>
      <c t="n" r="L13" s="6">
        <v>14279</v>
      </c>
      <c t="n" r="M13" s="6">
        <v>8470</v>
      </c>
      <c t="n" r="N13" s="6">
        <v>1796</v>
      </c>
    </row>
    <row r="14" spans="1:14">
      <c t="s" r="A14" s="4">
        <v>79</v>
      </c>
      <c t="n" r="L14" s="6">
        <v>15233</v>
      </c>
      <c t="n" r="M14" s="6">
        <v>7416</v>
      </c>
      <c t="n" r="N14" s="6">
        <v>2188</v>
      </c>
    </row>
    <row r="15" spans="1:14">
      <c t="s" r="A15" s="4">
        <v>80</v>
      </c>
      <c t="n" r="L15" s="6">
        <v>5091</v>
      </c>
      <c t="n" r="M15" s="6">
        <v>0</v>
      </c>
      <c t="n" r="N15" s="6">
        <v>0</v>
      </c>
    </row>
    <row r="16" spans="1:14">
      <c t="s" r="A16" s="4">
        <v>81</v>
      </c>
      <c t="n" r="L16" s="6">
        <v>1629</v>
      </c>
      <c t="n" r="M16" s="6">
        <v>-1500</v>
      </c>
      <c t="n" r="N16" s="6">
        <v>0</v>
      </c>
    </row>
    <row r="17" spans="1:14">
      <c t="s" r="A17" s="4">
        <v>84</v>
      </c>
      <c t="n" r="C17" s="6">
        <v>-3311</v>
      </c>
      <c t="n" r="D17" s="6">
        <v>-378</v>
      </c>
      <c t="n" r="E17" s="6">
        <v>129</v>
      </c>
      <c t="n" r="F17" s="6">
        <v>-95</v>
      </c>
      <c t="n" r="G17" s="6">
        <v>-1177</v>
      </c>
      <c t="n" r="H17" s="6">
        <v>350</v>
      </c>
      <c t="n" r="I17" s="6">
        <v>627</v>
      </c>
      <c t="n" r="J17" s="6">
        <v>360</v>
      </c>
      <c t="n" r="L17" s="6">
        <v>-3655</v>
      </c>
      <c t="n" r="M17" s="6">
        <v>160</v>
      </c>
      <c t="n" r="N17" s="6">
        <v>656</v>
      </c>
    </row>
    <row r="18" spans="1:14">
      <c t="s" r="A18" s="4">
        <v>85</v>
      </c>
      <c t="n" r="B18" s="7">
        <v>-9439</v>
      </c>
      <c t="n" r="C18" s="6">
        <v>-22023</v>
      </c>
      <c t="n" r="D18" s="7">
        <v>-17959</v>
      </c>
      <c t="n" r="E18" s="7">
        <v>-21190</v>
      </c>
      <c t="n" r="F18" s="7">
        <v>-21253</v>
      </c>
      <c t="n" r="G18" s="6">
        <v>-13284</v>
      </c>
      <c t="n" r="H18" s="7">
        <v>-11151</v>
      </c>
      <c t="n" r="I18" s="7">
        <v>-11030</v>
      </c>
      <c t="n" r="J18" s="7">
        <v>-10938</v>
      </c>
      <c t="n" r="K18" s="7">
        <v>-36964</v>
      </c>
      <c t="n" r="L18" s="6">
        <v>-82425</v>
      </c>
      <c t="n" r="M18" s="6">
        <v>-46403</v>
      </c>
      <c t="n" r="N18" s="6">
        <v>-30046</v>
      </c>
    </row>
    <row r="19" spans="1:14">
      <c t="s" r="A19" s="4">
        <v>460</v>
      </c>
      <c t="n" r="B19" s="7">
        <v>1966159</v>
      </c>
      <c t="n" r="C19" s="7">
        <v>3017459</v>
      </c>
      <c t="n" r="G19" s="7">
        <v>1966159</v>
      </c>
      <c t="n" r="L19" s="7">
        <v>3017459</v>
      </c>
      <c t="n" r="M19" s="7">
        <v>1966159</v>
      </c>
    </row>
    <row r="20" spans="1:14">
      <c t="s" r="A20" s="4">
        <v>461</v>
      </c>
      <c t="s" r="B20" s="4">
        <v>462</v>
      </c>
      <c t="s" r="C20" s="4">
        <v>462</v>
      </c>
      <c t="s" r="G20" s="4">
        <v>462</v>
      </c>
      <c t="s" r="L20" s="4">
        <v>462</v>
      </c>
      <c t="s" r="M20" s="4">
        <v>462</v>
      </c>
    </row>
    <row r="21" spans="1:14">
      <c t="s" r="A21" s="4">
        <v>142</v>
      </c>
      <c t="n" r="L21" s="7">
        <v>11411</v>
      </c>
      <c t="n" r="M21" s="7">
        <v>8538</v>
      </c>
      <c t="n" r="N21" s="6">
        <v>3502</v>
      </c>
    </row>
    <row r="22" spans="1:14">
      <c t="s" r="A22" s="4">
        <v>463</v>
      </c>
    </row>
    <row r="23" spans="1:14">
      <c t="s" r="A23" s="3">
        <v>457</v>
      </c>
    </row>
    <row r="24" spans="1:14">
      <c t="s" r="A24" s="4">
        <v>70</v>
      </c>
      <c t="n" r="L24" s="6">
        <v>0</v>
      </c>
      <c t="n" r="M24" s="6">
        <v>0</v>
      </c>
      <c t="n" r="N24" s="6">
        <v>0</v>
      </c>
    </row>
    <row r="25" spans="1:14">
      <c t="s" r="A25" s="4">
        <v>71</v>
      </c>
      <c t="n" r="L25" s="6">
        <v>111154</v>
      </c>
      <c t="n" r="M25" s="6">
        <v>97992</v>
      </c>
      <c t="n" r="N25" s="6">
        <v>1918</v>
      </c>
    </row>
    <row r="26" spans="1:14">
      <c t="s" r="A26" s="4">
        <v>458</v>
      </c>
      <c t="n" r="L26" s="6">
        <v>0</v>
      </c>
      <c t="n" r="M26" s="6">
        <v>0</v>
      </c>
      <c t="n" r="N26" s="6">
        <v>0</v>
      </c>
    </row>
    <row r="27" spans="1:14">
      <c t="s" r="A27" s="4">
        <v>459</v>
      </c>
      <c t="n" r="L27" s="6">
        <v>111154</v>
      </c>
      <c t="n" r="M27" s="6">
        <v>97992</v>
      </c>
      <c t="n" r="N27" s="6">
        <v>1918</v>
      </c>
    </row>
    <row r="28" spans="1:14">
      <c t="s" r="A28" s="4">
        <v>460</v>
      </c>
      <c t="n" r="B28" s="7">
        <v>1175690</v>
      </c>
      <c t="n" r="C28" s="7">
        <v>1196578</v>
      </c>
      <c t="n" r="G28" s="7">
        <v>1175690</v>
      </c>
      <c t="n" r="L28" s="7">
        <v>1196578</v>
      </c>
      <c t="n" r="M28" s="7">
        <v>1175690</v>
      </c>
    </row>
    <row r="29" spans="1:14">
      <c t="s" r="A29" s="4">
        <v>461</v>
      </c>
      <c t="s" r="B29" s="4">
        <v>464</v>
      </c>
      <c t="s" r="C29" s="4">
        <v>465</v>
      </c>
      <c t="s" r="G29" s="4">
        <v>464</v>
      </c>
      <c t="s" r="L29" s="4">
        <v>465</v>
      </c>
      <c t="s" r="M29" s="4">
        <v>464</v>
      </c>
    </row>
    <row r="30" spans="1:14">
      <c t="s" r="A30" s="4">
        <v>466</v>
      </c>
    </row>
    <row r="31" spans="1:14">
      <c t="s" r="A31" s="3">
        <v>457</v>
      </c>
    </row>
    <row r="32" spans="1:14">
      <c t="s" r="A32" s="4">
        <v>70</v>
      </c>
      <c t="n" r="L32" s="7">
        <v>277324</v>
      </c>
      <c t="n" r="M32" s="7">
        <v>156993</v>
      </c>
      <c t="n" r="N32" s="6">
        <v>83218</v>
      </c>
    </row>
    <row r="33" spans="1:14">
      <c t="s" r="A33" s="4">
        <v>71</v>
      </c>
      <c t="n" r="L33" s="6">
        <v>0</v>
      </c>
      <c t="n" r="M33" s="6">
        <v>0</v>
      </c>
      <c t="n" r="N33" s="6">
        <v>0</v>
      </c>
    </row>
    <row r="34" spans="1:14">
      <c t="s" r="A34" s="4">
        <v>458</v>
      </c>
      <c t="n" r="L34" s="6">
        <v>189543</v>
      </c>
      <c t="n" r="M34" s="6">
        <v>112242</v>
      </c>
      <c t="n" r="N34" s="6">
        <v>59726</v>
      </c>
    </row>
    <row r="35" spans="1:14">
      <c t="s" r="A35" s="4">
        <v>459</v>
      </c>
      <c t="n" r="L35" s="6">
        <v>87781</v>
      </c>
      <c t="n" r="M35" s="6">
        <v>44751</v>
      </c>
      <c t="n" r="N35" s="7">
        <v>23492</v>
      </c>
    </row>
    <row r="36" spans="1:14">
      <c t="s" r="A36" s="4">
        <v>460</v>
      </c>
      <c t="n" r="B36" s="7">
        <v>598193</v>
      </c>
      <c t="n" r="C36" s="7">
        <v>1744540</v>
      </c>
      <c t="n" r="G36" s="7">
        <v>598193</v>
      </c>
      <c t="n" r="L36" s="7">
        <v>1744540</v>
      </c>
      <c t="n" r="M36" s="7">
        <v>598193</v>
      </c>
    </row>
    <row r="37" spans="1:14">
      <c t="s" r="A37" s="4">
        <v>461</v>
      </c>
      <c t="s" r="B37" s="4">
        <v>467</v>
      </c>
      <c t="s" r="C37" s="4">
        <v>468</v>
      </c>
      <c t="s" r="G37" s="4">
        <v>467</v>
      </c>
      <c t="s" r="L37" s="4">
        <v>468</v>
      </c>
      <c t="s" r="M37" s="4">
        <v>467</v>
      </c>
    </row>
    <row r="38" spans="1:14">
      <c t="s" r="A38" s="4">
        <v>469</v>
      </c>
    </row>
    <row r="39" spans="1:14">
      <c t="s" r="A39" s="3">
        <v>457</v>
      </c>
    </row>
    <row r="40" spans="1:14">
      <c t="s" r="A40" s="4">
        <v>460</v>
      </c>
      <c t="n" r="B40" s="7">
        <v>192276</v>
      </c>
      <c t="n" r="C40" s="7">
        <v>76341</v>
      </c>
      <c t="n" r="G40" s="7">
        <v>192276</v>
      </c>
      <c t="n" r="L40" s="7">
        <v>76341</v>
      </c>
      <c t="n" r="M40" s="7">
        <v>192276</v>
      </c>
    </row>
    <row r="41" spans="1:14">
      <c t="s" r="A41" s="4">
        <v>461</v>
      </c>
      <c t="s" r="B41" s="4">
        <v>470</v>
      </c>
      <c t="s" r="C41" s="4">
        <v>351</v>
      </c>
      <c t="s" r="G41" s="4">
        <v>470</v>
      </c>
      <c t="s" r="L41" s="4">
        <v>351</v>
      </c>
      <c t="s" r="M41" s="4">
        <v>470</v>
      </c>
    </row>
    <row r="42" spans="1:14">
      <c t="s" r="A42" s="4">
        <v>471</v>
      </c>
    </row>
    <row r="43" spans="1:14">
      <c t="s" r="A43" s="3">
        <v>472</v>
      </c>
    </row>
    <row r="44" spans="1:14">
      <c t="s" r="A44" s="4">
        <v>473</v>
      </c>
      <c t="s" r="L44" s="4">
        <v>474</v>
      </c>
      <c t="s" r="M44" s="4">
        <v>475</v>
      </c>
    </row>
    <row r="45" spans="1:14">
      <c t="s" r="A45" s="4">
        <v>476</v>
      </c>
    </row>
    <row r="46" spans="1:14">
      <c t="s" r="A46" s="3">
        <v>472</v>
      </c>
    </row>
    <row r="47" spans="1:14">
      <c t="s" r="A47" s="4">
        <v>477</v>
      </c>
      <c t="n" r="L47" s="6">
        <v>154</v>
      </c>
      <c t="n" r="M47" s="6">
        <v>100</v>
      </c>
    </row>
    <row r="48" spans="1:14">
      <c t="s" r="A48" s="4">
        <v>473</v>
      </c>
      <c t="s" r="L48" s="4">
        <v>462</v>
      </c>
      <c t="s" r="M48" s="4">
        <v>462</v>
      </c>
    </row>
    <row r="49" spans="1:14">
      <c t="s" r="A49" s="4">
        <v>478</v>
      </c>
    </row>
    <row r="50" spans="1:14">
      <c t="s" r="A50" s="3">
        <v>472</v>
      </c>
    </row>
    <row r="51" spans="1:14">
      <c t="s" r="A51" s="4">
        <v>477</v>
      </c>
      <c t="n" r="L51" s="6">
        <v>26</v>
      </c>
      <c t="n" r="M51" s="6">
        <v>19</v>
      </c>
    </row>
    <row r="52" spans="1:14">
      <c t="s" r="A52" s="4">
        <v>473</v>
      </c>
      <c t="s" r="L52" s="4">
        <v>479</v>
      </c>
      <c t="s" r="M52" s="4">
        <v>480</v>
      </c>
    </row>
    <row r="53" spans="1:14">
      <c t="s" r="A53" s="4">
        <v>481</v>
      </c>
    </row>
    <row r="54" spans="1:14">
      <c t="s" r="A54" s="3">
        <v>472</v>
      </c>
    </row>
    <row r="55" spans="1:14">
      <c t="s" r="A55" s="4">
        <v>477</v>
      </c>
      <c t="n" r="L55" s="6">
        <v>19</v>
      </c>
      <c t="n" r="M55" s="6">
        <v>16</v>
      </c>
    </row>
    <row r="56" spans="1:14">
      <c t="s" r="A56" s="4">
        <v>473</v>
      </c>
      <c t="s" r="L56" s="4">
        <v>482</v>
      </c>
      <c t="s" r="M56" s="4">
        <v>483</v>
      </c>
    </row>
    <row r="57" spans="1:14">
      <c t="s" r="A57" s="4">
        <v>484</v>
      </c>
    </row>
    <row r="58" spans="1:14">
      <c t="s" r="A58" s="3">
        <v>472</v>
      </c>
    </row>
    <row r="59" spans="1:14">
      <c t="s" r="A59" s="4">
        <v>477</v>
      </c>
      <c t="n" r="L59" s="6">
        <v>12</v>
      </c>
      <c t="n" r="M59" s="6">
        <v>5</v>
      </c>
    </row>
    <row r="60" spans="1:14">
      <c t="s" r="A60" s="4">
        <v>473</v>
      </c>
      <c t="s" r="L60" s="4">
        <v>485</v>
      </c>
      <c t="s" r="M60" s="4">
        <v>486</v>
      </c>
    </row>
    <row r="61" spans="1:14">
      <c t="s" r="A61" s="4">
        <v>487</v>
      </c>
    </row>
    <row r="62" spans="1:14">
      <c t="s" r="A62" s="3">
        <v>472</v>
      </c>
    </row>
    <row r="63" spans="1:14">
      <c t="s" r="A63" s="4">
        <v>477</v>
      </c>
      <c t="n" r="L63" s="6">
        <v>7</v>
      </c>
      <c t="n" r="M63" s="6">
        <v>5</v>
      </c>
    </row>
    <row r="64" spans="1:14">
      <c t="s" r="A64" s="4">
        <v>473</v>
      </c>
      <c t="s" r="L64" s="4">
        <v>488</v>
      </c>
      <c t="s" r="M64" s="4">
        <v>489</v>
      </c>
    </row>
    <row r="65" spans="1:14">
      <c t="s" r="A65" s="4">
        <v>490</v>
      </c>
    </row>
    <row r="66" spans="1:14">
      <c t="s" r="A66" s="3">
        <v>472</v>
      </c>
    </row>
    <row r="67" spans="1:14">
      <c t="s" r="A67" s="4">
        <v>477</v>
      </c>
      <c t="n" r="L67" s="6">
        <v>9</v>
      </c>
      <c t="n" r="M67" s="6">
        <v>3</v>
      </c>
    </row>
    <row r="68" spans="1:14">
      <c t="s" r="A68" s="4">
        <v>473</v>
      </c>
      <c t="s" r="L68" s="4">
        <v>491</v>
      </c>
      <c t="s" r="M68" s="4">
        <v>492</v>
      </c>
    </row>
    <row r="69" spans="1:14">
      <c t="s" r="A69" s="4">
        <v>493</v>
      </c>
    </row>
    <row r="70" spans="1:14">
      <c t="s" r="A70" s="3">
        <v>472</v>
      </c>
    </row>
    <row r="71" spans="1:14">
      <c t="s" r="A71" s="4">
        <v>477</v>
      </c>
      <c t="n" r="L71" s="6">
        <v>10</v>
      </c>
      <c t="n" r="M71" s="6">
        <v>8</v>
      </c>
    </row>
    <row r="72" spans="1:14">
      <c t="s" r="A72" s="4">
        <v>473</v>
      </c>
      <c t="s" r="L72" s="4">
        <v>494</v>
      </c>
      <c t="s" r="M72" s="4">
        <v>495</v>
      </c>
    </row>
    <row r="73" spans="1:14">
      <c t="s" r="A73" s="4">
        <v>496</v>
      </c>
    </row>
    <row r="74" spans="1:14">
      <c t="s" r="A74" s="3">
        <v>472</v>
      </c>
    </row>
    <row r="75" spans="1:14">
      <c t="s" r="A75" s="4">
        <v>477</v>
      </c>
      <c t="n" r="L75" s="6">
        <v>6</v>
      </c>
      <c t="n" r="M75" s="6">
        <v>5</v>
      </c>
    </row>
    <row r="76" spans="1:14">
      <c t="s" r="A76" s="4">
        <v>473</v>
      </c>
      <c t="s" r="L76" s="4">
        <v>497</v>
      </c>
      <c t="s" r="M76" s="4">
        <v>498</v>
      </c>
    </row>
    <row r="77" spans="1:14">
      <c t="s" r="A77" s="4">
        <v>499</v>
      </c>
    </row>
    <row r="78" spans="1:14">
      <c t="s" r="A78" s="3">
        <v>472</v>
      </c>
    </row>
    <row r="79" spans="1:14">
      <c t="s" r="A79" s="4">
        <v>477</v>
      </c>
      <c t="n" r="L79" s="6">
        <v>65</v>
      </c>
      <c t="n" r="M79" s="6">
        <v>39</v>
      </c>
    </row>
    <row r="80" spans="1:14">
      <c t="s" r="A80" s="4">
        <v>473</v>
      </c>
      <c t="s" r="L80" s="4">
        <v>500</v>
      </c>
      <c t="s" r="M80" s="4">
        <v>501</v>
      </c>
    </row>
  </sheetData>
  <mergeCells count="3">
    <mergeCell ref="A1:A2"/>
    <mergeCell ref="C1:J1"/>
    <mergeCell ref="L1:N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59"/>
    <col customWidth="1" max="2" min="2" width="25"/>
    <col customWidth="1" max="3" min="3" width="25"/>
    <col customWidth="1" max="4" min="4" width="14"/>
  </cols>
  <sheetData>
    <row r="1" spans="1:4">
      <c t="s" r="A1" s="1">
        <v>502</v>
      </c>
      <c t="s" r="B1" s="2">
        <v>1</v>
      </c>
    </row>
    <row r="2" spans="1:4">
      <c t="s" r="B2" s="2">
        <v>2</v>
      </c>
      <c t="s" r="C2" s="2">
        <v>30</v>
      </c>
      <c t="s" r="D2" s="2">
        <v>68</v>
      </c>
    </row>
    <row r="3" spans="1:4">
      <c t="s" r="A3" s="3">
        <v>503</v>
      </c>
    </row>
    <row r="4" spans="1:4">
      <c t="s" r="A4" s="4">
        <v>504</v>
      </c>
      <c t="n" r="B4" s="7">
        <v>2790928</v>
      </c>
      <c t="n" r="C4" s="7">
        <v>1638929</v>
      </c>
    </row>
    <row r="5" spans="1:4">
      <c t="s" r="A5" s="4">
        <v>505</v>
      </c>
      <c t="n" r="B5" s="6">
        <v>-129788</v>
      </c>
      <c t="n" r="C5" s="6">
        <v>-56988</v>
      </c>
    </row>
    <row r="6" spans="1:4">
      <c t="s" r="A6" s="4">
        <v>35</v>
      </c>
      <c t="n" r="B6" s="6">
        <v>2661140</v>
      </c>
      <c t="n" r="C6" s="6">
        <v>1581941</v>
      </c>
    </row>
    <row r="7" spans="1:4">
      <c t="s" r="A7" s="4">
        <v>506</v>
      </c>
      <c t="n" r="B7" s="6">
        <v>72767</v>
      </c>
      <c t="n" r="C7" s="6">
        <v>46622</v>
      </c>
      <c t="n" r="D7" s="7">
        <v>8984</v>
      </c>
    </row>
    <row r="8" spans="1:4">
      <c t="s" r="A8" s="4">
        <v>507</v>
      </c>
      <c t="n" r="B8" s="6">
        <v>-33</v>
      </c>
    </row>
    <row r="9" spans="1:4">
      <c t="s" r="A9" s="3">
        <v>508</v>
      </c>
    </row>
    <row r="10" spans="1:4">
      <c t="s" r="A10" s="4">
        <v>504</v>
      </c>
      <c t="n" r="B10" s="6">
        <v>308917</v>
      </c>
      <c t="n" r="C10" s="6">
        <v>178615</v>
      </c>
    </row>
    <row r="11" spans="1:4">
      <c t="s" r="A11" s="4">
        <v>37</v>
      </c>
      <c t="n" r="B11" s="6">
        <v>-166714</v>
      </c>
      <c t="n" r="C11" s="6">
        <v>-79021</v>
      </c>
    </row>
    <row r="12" spans="1:4">
      <c t="s" r="A12" s="4">
        <v>38</v>
      </c>
      <c t="n" r="B12" s="6">
        <v>142203</v>
      </c>
      <c t="n" r="C12" s="6">
        <v>99594</v>
      </c>
    </row>
    <row r="13" spans="1:4">
      <c t="s" r="A13" s="4">
        <v>509</v>
      </c>
      <c t="n" r="B13" s="6">
        <v>87551</v>
      </c>
      <c t="n" r="C13" s="6">
        <v>56657</v>
      </c>
      <c t="n" r="D13" s="6">
        <v>17949</v>
      </c>
    </row>
    <row r="14" spans="1:4">
      <c t="s" r="A14" s="4">
        <v>510</v>
      </c>
    </row>
    <row r="15" spans="1:4">
      <c t="s" r="A15" s="3">
        <v>508</v>
      </c>
    </row>
    <row r="16" spans="1:4">
      <c t="s" r="A16" s="4">
        <v>511</v>
      </c>
      <c t="n" r="B16" s="6">
        <v>142</v>
      </c>
      <c t="n" r="C16" s="6">
        <v>119</v>
      </c>
      <c t="n" r="D16" s="7">
        <v>3</v>
      </c>
    </row>
    <row r="17" spans="1:4">
      <c t="s" r="A17" s="4">
        <v>32</v>
      </c>
    </row>
    <row r="18" spans="1:4">
      <c t="s" r="A18" s="3">
        <v>503</v>
      </c>
    </row>
    <row r="19" spans="1:4">
      <c t="s" r="A19" s="4">
        <v>504</v>
      </c>
      <c t="n" r="B19" s="6">
        <v>222795</v>
      </c>
      <c t="n" r="C19" s="6">
        <v>138799</v>
      </c>
    </row>
    <row r="20" spans="1:4">
      <c t="s" r="A20" s="4">
        <v>505</v>
      </c>
      <c t="n" r="B20" s="6">
        <v>0</v>
      </c>
      <c t="n" r="C20" s="6">
        <v>0</v>
      </c>
    </row>
    <row r="21" spans="1:4">
      <c t="s" r="A21" s="4">
        <v>35</v>
      </c>
      <c t="n" r="B21" s="6">
        <v>222795</v>
      </c>
      <c t="n" r="C21" s="6">
        <v>138799</v>
      </c>
    </row>
    <row r="22" spans="1:4">
      <c t="s" r="A22" s="4">
        <v>512</v>
      </c>
    </row>
    <row r="23" spans="1:4">
      <c t="s" r="A23" s="3">
        <v>503</v>
      </c>
    </row>
    <row r="24" spans="1:4">
      <c t="s" r="A24" s="4">
        <v>504</v>
      </c>
      <c t="n" r="B24" s="6">
        <v>2455170</v>
      </c>
      <c t="n" r="C24" s="6">
        <v>1434200</v>
      </c>
    </row>
    <row r="25" spans="1:4">
      <c t="s" r="A25" s="4">
        <v>505</v>
      </c>
      <c t="n" r="B25" s="6">
        <v>-97485</v>
      </c>
      <c t="n" r="C25" s="6">
        <v>-43164</v>
      </c>
    </row>
    <row r="26" spans="1:4">
      <c t="s" r="A26" s="4">
        <v>35</v>
      </c>
      <c t="n" r="B26" s="6">
        <v>2357685</v>
      </c>
      <c t="n" r="C26" s="6">
        <v>1391036</v>
      </c>
    </row>
    <row r="27" spans="1:4">
      <c t="s" r="A27" s="4">
        <v>513</v>
      </c>
    </row>
    <row r="28" spans="1:4">
      <c t="s" r="A28" s="3">
        <v>503</v>
      </c>
    </row>
    <row r="29" spans="1:4">
      <c t="s" r="A29" s="4">
        <v>504</v>
      </c>
      <c t="n" r="B29" s="6">
        <v>112963</v>
      </c>
      <c t="n" r="C29" s="6">
        <v>65930</v>
      </c>
    </row>
    <row r="30" spans="1:4">
      <c t="s" r="A30" s="4">
        <v>505</v>
      </c>
      <c t="n" r="B30" s="6">
        <v>-32303</v>
      </c>
      <c t="n" r="C30" s="6">
        <v>-13824</v>
      </c>
    </row>
    <row r="31" spans="1:4">
      <c t="s" r="A31" s="4">
        <v>35</v>
      </c>
      <c t="n" r="B31" s="6">
        <v>80660</v>
      </c>
      <c t="n" r="C31" s="6">
        <v>52106</v>
      </c>
    </row>
    <row r="32" spans="1:4">
      <c t="s" r="A32" s="4">
        <v>514</v>
      </c>
    </row>
    <row r="33" spans="1:4">
      <c t="s" r="A33" s="3">
        <v>508</v>
      </c>
    </row>
    <row r="34" spans="1:4">
      <c t="s" r="A34" s="4">
        <v>504</v>
      </c>
      <c t="n" r="B34" s="6">
        <v>5868</v>
      </c>
      <c t="n" r="C34" s="6">
        <v>5868</v>
      </c>
    </row>
    <row r="35" spans="1:4">
      <c t="s" r="A35" s="4">
        <v>37</v>
      </c>
      <c t="n" r="B35" s="6">
        <v>-361</v>
      </c>
      <c t="n" r="C35" s="6">
        <v>-167</v>
      </c>
    </row>
    <row r="36" spans="1:4">
      <c t="s" r="A36" s="4">
        <v>38</v>
      </c>
      <c t="n" r="B36" s="7">
        <v>5507</v>
      </c>
      <c t="n" r="C36" s="7">
        <v>5701</v>
      </c>
    </row>
    <row r="37" spans="1:4">
      <c t="s" r="A37" s="4">
        <v>515</v>
      </c>
      <c t="s" r="B37" s="4">
        <v>516</v>
      </c>
      <c t="s" r="C37" s="4">
        <v>517</v>
      </c>
    </row>
    <row r="38" spans="1:4">
      <c t="s" r="A38" s="4">
        <v>383</v>
      </c>
    </row>
    <row r="39" spans="1:4">
      <c t="s" r="A39" s="3">
        <v>508</v>
      </c>
    </row>
    <row r="40" spans="1:4">
      <c t="s" r="A40" s="4">
        <v>504</v>
      </c>
      <c t="n" r="B40" s="7">
        <v>297253</v>
      </c>
      <c t="n" r="C40" s="7">
        <v>166951</v>
      </c>
    </row>
    <row r="41" spans="1:4">
      <c t="s" r="A41" s="4">
        <v>37</v>
      </c>
      <c t="n" r="B41" s="6">
        <v>-164772</v>
      </c>
      <c t="n" r="C41" s="6">
        <v>-77889</v>
      </c>
    </row>
    <row r="42" spans="1:4">
      <c t="s" r="A42" s="4">
        <v>38</v>
      </c>
      <c t="n" r="B42" s="7">
        <v>132481</v>
      </c>
      <c t="n" r="C42" s="7">
        <v>89062</v>
      </c>
    </row>
    <row r="43" spans="1:4">
      <c t="s" r="A43" s="4">
        <v>515</v>
      </c>
      <c t="s" r="B43" s="4">
        <v>385</v>
      </c>
      <c t="s" r="C43" s="4">
        <v>386</v>
      </c>
    </row>
    <row r="44" spans="1:4">
      <c t="s" r="A44" s="4">
        <v>389</v>
      </c>
    </row>
    <row r="45" spans="1:4">
      <c t="s" r="A45" s="3">
        <v>508</v>
      </c>
    </row>
    <row r="46" spans="1:4">
      <c t="s" r="A46" s="4">
        <v>504</v>
      </c>
      <c t="n" r="B46" s="7">
        <v>5796</v>
      </c>
      <c t="n" r="C46" s="7">
        <v>5796</v>
      </c>
    </row>
    <row r="47" spans="1:4">
      <c t="s" r="A47" s="4">
        <v>37</v>
      </c>
      <c t="n" r="B47" s="6">
        <v>-1581</v>
      </c>
      <c t="n" r="C47" s="6">
        <v>-965</v>
      </c>
    </row>
    <row r="48" spans="1:4">
      <c t="s" r="A48" s="4">
        <v>38</v>
      </c>
      <c t="n" r="B48" s="7">
        <v>4215</v>
      </c>
      <c t="n" r="C48" s="7">
        <v>4831</v>
      </c>
    </row>
    <row r="49" spans="1:4">
      <c t="s" r="A49" s="4">
        <v>515</v>
      </c>
      <c t="s" r="B49" s="4">
        <v>390</v>
      </c>
      <c t="s" r="C49" s="4">
        <v>39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8</v>
      </c>
      <c t="s" r="B1" s="2">
        <v>2</v>
      </c>
      <c t="s" r="C1" s="2">
        <v>30</v>
      </c>
    </row>
    <row r="2" spans="1:3">
      <c t="s" r="A2" s="3">
        <v>519</v>
      </c>
    </row>
    <row r="3" spans="1:3">
      <c t="n" r="A3" s="6">
        <v>2016</v>
      </c>
      <c t="n" r="B3" s="7">
        <v>80575</v>
      </c>
    </row>
    <row r="4" spans="1:3">
      <c t="n" r="A4" s="6">
        <v>2017</v>
      </c>
      <c t="n" r="B4" s="6">
        <v>45753</v>
      </c>
    </row>
    <row r="5" spans="1:3">
      <c t="n" r="A5" s="6">
        <v>2018</v>
      </c>
      <c t="n" r="B5" s="6">
        <v>8396</v>
      </c>
    </row>
    <row r="6" spans="1:3">
      <c t="n" r="A6" s="6">
        <v>2019</v>
      </c>
      <c t="n" r="B6" s="6">
        <v>503</v>
      </c>
    </row>
    <row r="7" spans="1:3">
      <c t="n" r="A7" s="6">
        <v>2020</v>
      </c>
      <c t="n" r="B7" s="6">
        <v>503</v>
      </c>
    </row>
    <row r="8" spans="1:3">
      <c t="s" r="A8" s="4">
        <v>520</v>
      </c>
      <c t="n" r="B8" s="6">
        <v>6473</v>
      </c>
    </row>
    <row r="9" spans="1:3">
      <c t="s" r="A9" s="4">
        <v>38</v>
      </c>
      <c t="n" r="B9" s="7">
        <v>142203</v>
      </c>
      <c t="n" r="C9" s="7">
        <v>9959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521</v>
      </c>
      <c t="s" r="B1" s="2">
        <v>1</v>
      </c>
    </row>
    <row r="2" spans="1:4">
      <c t="s" r="B2" s="2">
        <v>2</v>
      </c>
      <c t="s" r="C2" s="2">
        <v>30</v>
      </c>
      <c t="s" r="D2" s="2">
        <v>68</v>
      </c>
    </row>
    <row r="3" spans="1:4">
      <c t="s" r="A3" s="3">
        <v>522</v>
      </c>
    </row>
    <row r="4" spans="1:4">
      <c t="s" r="A4" s="4">
        <v>523</v>
      </c>
      <c t="n" r="B4" s="7">
        <v>19694</v>
      </c>
      <c t="n" r="C4" s="7">
        <v>10768</v>
      </c>
    </row>
    <row r="5" spans="1:4">
      <c t="s" r="A5" s="4">
        <v>524</v>
      </c>
      <c t="n" r="B5" s="6">
        <v>2996</v>
      </c>
      <c t="n" r="C5" s="6">
        <v>5845</v>
      </c>
    </row>
    <row r="6" spans="1:4">
      <c t="s" r="A6" s="4">
        <v>525</v>
      </c>
      <c t="n" r="B6" s="6">
        <v>4828</v>
      </c>
      <c t="n" r="C6" s="6">
        <v>3217</v>
      </c>
    </row>
    <row r="7" spans="1:4">
      <c t="s" r="A7" s="4">
        <v>526</v>
      </c>
      <c t="n" r="B7" s="6">
        <v>2594</v>
      </c>
      <c t="n" r="C7" s="6">
        <v>3162</v>
      </c>
    </row>
    <row r="8" spans="1:4">
      <c t="s" r="A8" s="4">
        <v>527</v>
      </c>
      <c t="n" r="B8" s="6">
        <v>8757</v>
      </c>
      <c t="n" r="C8" s="6">
        <v>4672</v>
      </c>
      <c t="n" r="D8" s="7">
        <v>326</v>
      </c>
    </row>
    <row r="9" spans="1:4">
      <c t="s" r="A9" s="4">
        <v>528</v>
      </c>
      <c t="n" r="B9" s="6">
        <v>2932</v>
      </c>
      <c t="n" r="C9" s="6">
        <v>1225</v>
      </c>
    </row>
    <row r="10" spans="1:4">
      <c t="s" r="A10" s="4">
        <v>529</v>
      </c>
      <c t="n" r="B10" s="6">
        <v>1920</v>
      </c>
      <c t="n" r="C10" s="6">
        <v>1870</v>
      </c>
    </row>
    <row r="11" spans="1:4">
      <c t="s" r="A11" s="4">
        <v>530</v>
      </c>
      <c t="n" r="B11" s="6">
        <v>283</v>
      </c>
      <c t="n" r="C11" s="6">
        <v>0</v>
      </c>
    </row>
    <row r="12" spans="1:4">
      <c t="s" r="A12" s="4">
        <v>531</v>
      </c>
      <c t="n" r="B12" s="6">
        <v>1315</v>
      </c>
      <c t="n" r="C12" s="6">
        <v>1034</v>
      </c>
    </row>
    <row r="13" spans="1:4">
      <c t="s" r="A13" s="4">
        <v>92</v>
      </c>
      <c t="n" r="B13" s="6">
        <v>45319</v>
      </c>
      <c t="n" r="C13" s="6">
        <v>31793</v>
      </c>
    </row>
    <row r="14" spans="1:4">
      <c t="s" r="A14" s="3">
        <v>532</v>
      </c>
    </row>
    <row r="15" spans="1:4">
      <c t="s" r="A15" s="4">
        <v>533</v>
      </c>
      <c t="n" r="B15" s="6">
        <v>190</v>
      </c>
      <c t="n" r="C15" s="6">
        <v>303</v>
      </c>
      <c t="n" r="D15" s="6">
        <v>9</v>
      </c>
    </row>
    <row r="16" spans="1:4">
      <c t="s" r="A16" s="4">
        <v>136</v>
      </c>
      <c t="n" r="B16" s="6">
        <v>2105</v>
      </c>
      <c t="n" r="C16" s="6">
        <v>922</v>
      </c>
      <c t="n" r="D16" s="6">
        <v>314</v>
      </c>
    </row>
    <row r="17" spans="1:4">
      <c t="s" r="A17" s="4">
        <v>534</v>
      </c>
      <c t="n" r="B17" s="6">
        <v>-1786</v>
      </c>
      <c t="n" r="C17" s="6">
        <v>-1035</v>
      </c>
      <c t="n" r="D17" s="6">
        <v>-20</v>
      </c>
    </row>
    <row r="18" spans="1:4">
      <c t="s" r="A18" s="4">
        <v>535</v>
      </c>
      <c t="n" r="B18" s="7">
        <v>509</v>
      </c>
      <c t="n" r="C18" s="7">
        <v>190</v>
      </c>
      <c t="n" r="D18" s="7">
        <v>30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t="s" r="A1" s="1">
        <v>536</v>
      </c>
      <c t="s" r="B1" s="2">
        <v>537</v>
      </c>
    </row>
    <row r="2" spans="1:4">
      <c t="s" r="B2" s="2">
        <v>538</v>
      </c>
      <c t="s" r="C2" s="2">
        <v>2</v>
      </c>
      <c t="s" r="D2" s="2">
        <v>30</v>
      </c>
    </row>
    <row r="3" spans="1:4">
      <c t="s" r="A3" s="3">
        <v>191</v>
      </c>
    </row>
    <row r="4" spans="1:4">
      <c t="s" r="A4" s="4">
        <v>539</v>
      </c>
      <c t="n" r="C4" s="7">
        <v>54910</v>
      </c>
      <c t="n" r="D4" s="7">
        <v>45569</v>
      </c>
    </row>
    <row r="5" spans="1:4">
      <c t="s" r="A5" s="4">
        <v>37</v>
      </c>
      <c t="n" r="C5" s="6">
        <v>-17475</v>
      </c>
      <c t="n" r="D5" s="6">
        <v>-9363</v>
      </c>
    </row>
    <row r="6" spans="1:4">
      <c t="s" r="A6" s="4">
        <v>92</v>
      </c>
      <c t="n" r="C6" s="7">
        <v>37435</v>
      </c>
      <c t="n" r="D6" s="7">
        <v>36206</v>
      </c>
    </row>
    <row r="7" spans="1:4">
      <c t="s" r="A7" s="4">
        <v>540</v>
      </c>
      <c t="n" r="B7" s="7">
        <v>12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0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s>
  <sheetData>
    <row r="1" spans="1:6">
      <c t="s" r="A1" s="1">
        <v>541</v>
      </c>
      <c t="s" r="B1" s="2">
        <v>542</v>
      </c>
      <c t="s" r="C1" s="2">
        <v>409</v>
      </c>
      <c t="s" r="D1" s="2">
        <v>406</v>
      </c>
      <c t="s" r="E1" s="2">
        <v>405</v>
      </c>
      <c t="s" r="F1" s="2">
        <v>416</v>
      </c>
    </row>
    <row r="2" spans="1:6">
      <c t="s" r="A2" s="3">
        <v>543</v>
      </c>
    </row>
    <row r="3" spans="1:6">
      <c t="s" r="A3" s="4">
        <v>369</v>
      </c>
      <c t="n" r="D3" s="7">
        <v>37435</v>
      </c>
      <c t="n" r="E3" s="7">
        <v>36206</v>
      </c>
    </row>
    <row r="4" spans="1:6">
      <c t="s" r="A4" s="4">
        <v>421</v>
      </c>
      <c t="n" r="D4" s="6">
        <v>154</v>
      </c>
    </row>
    <row r="5" spans="1:6">
      <c t="s" r="A5" s="4">
        <v>80</v>
      </c>
      <c t="n" r="D5" s="7">
        <v>5091</v>
      </c>
      <c t="n" r="E5" s="6">
        <v>0</v>
      </c>
      <c t="n" r="F5" s="7">
        <v>0</v>
      </c>
    </row>
    <row r="6" spans="1:6">
      <c t="s" r="A6" s="3">
        <v>544</v>
      </c>
    </row>
    <row r="7" spans="1:6">
      <c t="n" r="A7" s="6">
        <v>2016</v>
      </c>
      <c t="n" r="D7" s="6">
        <v>16240</v>
      </c>
    </row>
    <row r="8" spans="1:6">
      <c t="n" r="A8" s="6">
        <v>2017</v>
      </c>
      <c t="n" r="D8" s="6">
        <v>127312</v>
      </c>
    </row>
    <row r="9" spans="1:6">
      <c t="n" r="A9" s="6">
        <v>2018</v>
      </c>
      <c t="n" r="D9" s="6">
        <v>114826</v>
      </c>
    </row>
    <row r="10" spans="1:6">
      <c t="n" r="A10" s="6">
        <v>2019</v>
      </c>
      <c t="n" r="D10" s="6">
        <v>128593</v>
      </c>
    </row>
    <row r="11" spans="1:6">
      <c t="n" r="A11" s="6">
        <v>2020</v>
      </c>
      <c t="n" r="D11" s="6">
        <v>66124</v>
      </c>
    </row>
    <row r="12" spans="1:6">
      <c t="s" r="A12" s="4">
        <v>520</v>
      </c>
      <c t="n" r="D12" s="6">
        <v>1733644</v>
      </c>
    </row>
    <row r="13" spans="1:6">
      <c t="s" r="A13" s="4">
        <v>92</v>
      </c>
      <c t="n" r="D13" s="6">
        <v>2186739</v>
      </c>
    </row>
    <row r="14" spans="1:6">
      <c t="s" r="A14" s="4">
        <v>289</v>
      </c>
    </row>
    <row r="15" spans="1:6">
      <c t="s" r="A15" s="3">
        <v>543</v>
      </c>
    </row>
    <row r="16" spans="1:6">
      <c t="s" r="A16" s="4">
        <v>545</v>
      </c>
      <c t="n" r="C16" s="7">
        <v>297030</v>
      </c>
    </row>
    <row r="17" spans="1:6">
      <c t="s" r="A17" s="4">
        <v>80</v>
      </c>
      <c t="n" r="C17" s="7">
        <v>5091</v>
      </c>
    </row>
    <row r="18" spans="1:6">
      <c t="s" r="A18" s="4">
        <v>546</v>
      </c>
    </row>
    <row r="19" spans="1:6">
      <c t="s" r="A19" s="3">
        <v>544</v>
      </c>
    </row>
    <row r="20" spans="1:6">
      <c t="s" r="A20" s="4">
        <v>547</v>
      </c>
      <c t="n" r="D20" s="6">
        <v>2217464</v>
      </c>
      <c t="n" r="E20" s="6">
        <v>1283109</v>
      </c>
    </row>
    <row r="21" spans="1:6">
      <c t="s" r="A21" s="4">
        <v>548</v>
      </c>
    </row>
    <row r="22" spans="1:6">
      <c t="s" r="A22" s="3">
        <v>543</v>
      </c>
    </row>
    <row r="23" spans="1:6">
      <c t="s" r="A23" s="4">
        <v>549</v>
      </c>
      <c t="n" r="D23" s="6">
        <v>1679646</v>
      </c>
      <c t="n" r="E23" s="6">
        <v>1130582</v>
      </c>
    </row>
    <row r="24" spans="1:6">
      <c t="s" r="A24" s="4">
        <v>550</v>
      </c>
    </row>
    <row r="25" spans="1:6">
      <c t="s" r="A25" s="3">
        <v>543</v>
      </c>
    </row>
    <row r="26" spans="1:6">
      <c t="s" r="A26" s="4">
        <v>549</v>
      </c>
      <c t="n" r="D26" s="7">
        <v>1122960</v>
      </c>
      <c t="n" r="E26" s="6">
        <v>524996</v>
      </c>
    </row>
    <row r="27" spans="1:6">
      <c t="s" r="A27" s="4">
        <v>328</v>
      </c>
    </row>
    <row r="28" spans="1:6">
      <c t="s" r="A28" s="3">
        <v>543</v>
      </c>
    </row>
    <row r="29" spans="1:6">
      <c t="s" r="A29" s="4">
        <v>421</v>
      </c>
      <c t="n" r="D29" s="6">
        <v>96</v>
      </c>
    </row>
    <row r="30" spans="1:6">
      <c t="s" r="A30" s="4">
        <v>551</v>
      </c>
    </row>
    <row r="31" spans="1:6">
      <c t="s" r="A31" s="3">
        <v>543</v>
      </c>
    </row>
    <row r="32" spans="1:6">
      <c t="s" r="A32" s="4">
        <v>552</v>
      </c>
      <c t="s" r="D32" s="4">
        <v>553</v>
      </c>
    </row>
    <row r="33" spans="1:6">
      <c t="s" r="A33" s="4">
        <v>554</v>
      </c>
    </row>
    <row r="34" spans="1:6">
      <c t="s" r="A34" s="3">
        <v>543</v>
      </c>
    </row>
    <row r="35" spans="1:6">
      <c t="s" r="A35" s="4">
        <v>552</v>
      </c>
      <c t="s" r="D35" s="4">
        <v>555</v>
      </c>
    </row>
    <row r="36" spans="1:6">
      <c t="s" r="A36" s="4">
        <v>556</v>
      </c>
    </row>
    <row r="37" spans="1:6">
      <c t="s" r="A37" s="3">
        <v>543</v>
      </c>
    </row>
    <row r="38" spans="1:6">
      <c t="s" r="A38" s="4">
        <v>557</v>
      </c>
      <c t="n" r="B38" s="7">
        <v>464680</v>
      </c>
    </row>
    <row r="39" spans="1:6">
      <c t="s" r="A39" s="4">
        <v>558</v>
      </c>
      <c t="s" r="D39" s="4">
        <v>559</v>
      </c>
    </row>
    <row r="40" spans="1:6">
      <c t="s" r="A40" s="4">
        <v>560</v>
      </c>
    </row>
    <row r="41" spans="1:6">
      <c t="s" r="A41" s="3">
        <v>543</v>
      </c>
    </row>
    <row r="42" spans="1:6">
      <c t="s" r="A42" s="4">
        <v>557</v>
      </c>
      <c t="n" r="D42" s="7">
        <v>607437</v>
      </c>
      <c t="n" r="E42" s="6">
        <v>156763</v>
      </c>
    </row>
    <row r="43" spans="1:6">
      <c t="s" r="A43" s="4">
        <v>561</v>
      </c>
      <c t="n" r="D43" s="7">
        <v>603460</v>
      </c>
      <c t="n" r="E43" s="6">
        <v>154696</v>
      </c>
    </row>
    <row r="44" spans="1:6">
      <c t="s" r="A44" s="4">
        <v>562</v>
      </c>
      <c t="s" r="D44" s="4">
        <v>563</v>
      </c>
    </row>
    <row r="45" spans="1:6">
      <c t="s" r="A45" s="4">
        <v>564</v>
      </c>
      <c t="s" r="D45" s="4">
        <v>565</v>
      </c>
    </row>
    <row r="46" spans="1:6">
      <c t="s" r="A46" s="4">
        <v>566</v>
      </c>
      <c t="s" r="D46" s="4">
        <v>567</v>
      </c>
    </row>
    <row r="47" spans="1:6">
      <c t="s" r="A47" s="4">
        <v>568</v>
      </c>
    </row>
    <row r="48" spans="1:6">
      <c t="s" r="A48" s="3">
        <v>543</v>
      </c>
    </row>
    <row r="49" spans="1:6">
      <c t="s" r="A49" s="4">
        <v>557</v>
      </c>
      <c t="n" r="D49" s="7">
        <v>731318</v>
      </c>
      <c t="n" r="E49" s="6">
        <v>278424</v>
      </c>
    </row>
    <row r="50" spans="1:6">
      <c t="s" r="A50" s="4">
        <v>561</v>
      </c>
      <c t="n" r="D50" s="7">
        <v>723554</v>
      </c>
      <c t="n" r="E50" s="6">
        <v>275689</v>
      </c>
    </row>
    <row r="51" spans="1:6">
      <c t="s" r="A51" s="4">
        <v>566</v>
      </c>
      <c t="s" r="D51" s="4">
        <v>569</v>
      </c>
    </row>
    <row r="52" spans="1:6">
      <c t="s" r="A52" s="4">
        <v>570</v>
      </c>
    </row>
    <row r="53" spans="1:6">
      <c t="s" r="A53" s="3">
        <v>543</v>
      </c>
    </row>
    <row r="54" spans="1:6">
      <c t="s" r="A54" s="4">
        <v>552</v>
      </c>
      <c t="s" r="D54" s="4">
        <v>571</v>
      </c>
    </row>
    <row r="55" spans="1:6">
      <c t="s" r="A55" s="4">
        <v>572</v>
      </c>
    </row>
    <row r="56" spans="1:6">
      <c t="s" r="A56" s="3">
        <v>543</v>
      </c>
    </row>
    <row r="57" spans="1:6">
      <c t="s" r="A57" s="4">
        <v>552</v>
      </c>
      <c t="s" r="D57" s="4">
        <v>573</v>
      </c>
    </row>
    <row r="58" spans="1:6">
      <c t="s" r="A58" s="4">
        <v>346</v>
      </c>
    </row>
    <row r="59" spans="1:6">
      <c t="s" r="A59" s="3">
        <v>543</v>
      </c>
    </row>
    <row r="60" spans="1:6">
      <c t="s" r="A60" s="4">
        <v>421</v>
      </c>
      <c t="n" r="D60" s="6">
        <v>58</v>
      </c>
    </row>
    <row r="61" spans="1:6">
      <c t="s" r="A61" s="4">
        <v>574</v>
      </c>
    </row>
    <row r="62" spans="1:6">
      <c t="s" r="A62" s="3">
        <v>543</v>
      </c>
    </row>
    <row r="63" spans="1:6">
      <c t="s" r="A63" s="4">
        <v>557</v>
      </c>
      <c t="n" r="D63" s="7">
        <v>2186739</v>
      </c>
      <c t="n" r="E63" s="6">
        <v>1258570</v>
      </c>
    </row>
    <row r="64" spans="1:6">
      <c t="s" r="A64" s="4">
        <v>561</v>
      </c>
      <c t="n" r="D64" s="7">
        <v>2151317</v>
      </c>
      <c t="n" r="E64" s="6">
        <v>1223224</v>
      </c>
    </row>
    <row r="65" spans="1:6">
      <c t="s" r="A65" s="4">
        <v>566</v>
      </c>
      <c t="s" r="D65" s="4">
        <v>575</v>
      </c>
    </row>
    <row r="66" spans="1:6">
      <c t="s" r="A66" s="4">
        <v>576</v>
      </c>
    </row>
    <row r="67" spans="1:6">
      <c t="s" r="A67" s="3">
        <v>543</v>
      </c>
    </row>
    <row r="68" spans="1:6">
      <c t="s" r="A68" s="4">
        <v>557</v>
      </c>
      <c t="n" r="D68" s="7">
        <v>695984</v>
      </c>
      <c t="n" r="E68" s="6">
        <v>708383</v>
      </c>
    </row>
    <row r="69" spans="1:6">
      <c t="s" r="A69" s="4">
        <v>561</v>
      </c>
      <c t="n" r="D69" s="7">
        <v>673732</v>
      </c>
      <c t="n" r="E69" s="6">
        <v>679333</v>
      </c>
    </row>
    <row r="70" spans="1:6">
      <c t="s" r="A70" s="4">
        <v>562</v>
      </c>
      <c t="s" r="D70" s="4">
        <v>577</v>
      </c>
    </row>
    <row r="71" spans="1:6">
      <c t="s" r="A71" s="4">
        <v>564</v>
      </c>
      <c t="s" r="D71" s="4">
        <v>578</v>
      </c>
    </row>
    <row r="72" spans="1:6">
      <c t="s" r="A72" s="4">
        <v>566</v>
      </c>
      <c t="s" r="D72" s="4">
        <v>579</v>
      </c>
    </row>
    <row r="73" spans="1:6">
      <c t="s" r="A73" s="4">
        <v>580</v>
      </c>
    </row>
    <row r="74" spans="1:6">
      <c t="s" r="A74" s="3">
        <v>543</v>
      </c>
    </row>
    <row r="75" spans="1:6">
      <c t="s" r="A75" s="4">
        <v>557</v>
      </c>
      <c t="n" r="D75" s="7">
        <v>152000</v>
      </c>
      <c t="n" r="E75" s="6">
        <v>115000</v>
      </c>
    </row>
    <row r="76" spans="1:6">
      <c t="s" r="A76" s="4">
        <v>561</v>
      </c>
      <c t="n" r="D76" s="7">
        <v>150571</v>
      </c>
      <c t="n" r="E76" s="7">
        <v>113506</v>
      </c>
    </row>
    <row r="77" spans="1:6">
      <c t="s" r="A77" s="4">
        <v>566</v>
      </c>
      <c t="s" r="D77" s="4">
        <v>581</v>
      </c>
    </row>
    <row r="78" spans="1:6">
      <c t="s" r="A78" s="4">
        <v>582</v>
      </c>
      <c t="n" r="B78" s="7">
        <v>15000</v>
      </c>
    </row>
    <row r="79" spans="1:6">
      <c t="s" r="A79" s="4">
        <v>583</v>
      </c>
    </row>
    <row r="80" spans="1:6">
      <c t="s" r="A80" s="3">
        <v>543</v>
      </c>
    </row>
    <row r="81" spans="1:6">
      <c t="s" r="A81" s="4">
        <v>552</v>
      </c>
      <c t="s" r="D81" s="4">
        <v>344</v>
      </c>
    </row>
    <row r="82" spans="1:6">
      <c t="s" r="A82" s="4">
        <v>584</v>
      </c>
    </row>
    <row r="83" spans="1:6">
      <c t="s" r="A83" s="3">
        <v>543</v>
      </c>
    </row>
    <row r="84" spans="1:6">
      <c t="s" r="A84" s="4">
        <v>552</v>
      </c>
      <c t="s" r="D84" s="4">
        <v>585</v>
      </c>
    </row>
    <row r="85" spans="1:6">
      <c t="s" r="A85" s="4">
        <v>327</v>
      </c>
    </row>
    <row r="86" spans="1:6">
      <c t="s" r="A86" s="3">
        <v>543</v>
      </c>
    </row>
    <row r="87" spans="1:6">
      <c t="s" r="A87" s="4">
        <v>421</v>
      </c>
      <c t="n" r="D87" s="6">
        <v>28</v>
      </c>
    </row>
    <row r="88" spans="1:6">
      <c t="s" r="A88" s="4">
        <v>586</v>
      </c>
    </row>
    <row r="89" spans="1:6">
      <c t="s" r="A89" s="3">
        <v>543</v>
      </c>
    </row>
    <row r="90" spans="1:6">
      <c t="s" r="A90" s="4">
        <v>421</v>
      </c>
      <c t="n" r="D90" s="6">
        <v>53</v>
      </c>
    </row>
    <row r="91" spans="1:6">
      <c t="s" r="A91" s="4">
        <v>587</v>
      </c>
    </row>
    <row r="92" spans="1:6">
      <c t="s" r="A92" s="3">
        <v>543</v>
      </c>
    </row>
    <row r="93" spans="1:6">
      <c t="s" r="A93" s="4">
        <v>421</v>
      </c>
      <c t="n" r="D93" s="6">
        <v>52</v>
      </c>
    </row>
    <row r="94" spans="1:6">
      <c t="s" r="A94" s="4">
        <v>588</v>
      </c>
    </row>
    <row r="95" spans="1:6">
      <c t="s" r="A95" s="3">
        <v>543</v>
      </c>
    </row>
    <row r="96" spans="1:6">
      <c t="s" r="A96" s="4">
        <v>557</v>
      </c>
      <c t="n" r="D96" s="7">
        <v>350403</v>
      </c>
    </row>
    <row r="97" spans="1:6">
      <c t="s" r="A97" s="4">
        <v>562</v>
      </c>
      <c t="s" r="D97" s="4">
        <v>589</v>
      </c>
    </row>
    <row r="98" spans="1:6">
      <c t="s" r="A98" s="4">
        <v>564</v>
      </c>
      <c t="s" r="D98" s="4">
        <v>590</v>
      </c>
    </row>
    <row r="99" spans="1:6">
      <c t="s" r="A99" s="4">
        <v>591</v>
      </c>
    </row>
    <row r="100" spans="1:6">
      <c t="s" r="A100" s="3">
        <v>543</v>
      </c>
    </row>
    <row r="101" spans="1:6">
      <c t="s" r="A101" s="4">
        <v>557</v>
      </c>
      <c t="n" r="D101" s="7">
        <v>306844</v>
      </c>
    </row>
    <row r="102" spans="1:6">
      <c t="s" r="A102" s="4">
        <v>562</v>
      </c>
      <c t="s" r="D102" s="4">
        <v>577</v>
      </c>
    </row>
    <row r="103" spans="1:6">
      <c t="s" r="A103" s="4">
        <v>564</v>
      </c>
      <c t="s" r="D103" s="4">
        <v>59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0"/>
    <col customWidth="1" max="2" min="2" width="11"/>
    <col customWidth="1" max="3" min="3" width="22"/>
    <col customWidth="1" max="4" min="4" width="29"/>
    <col customWidth="1" max="5" min="5" width="36"/>
  </cols>
  <sheetData>
    <row r="1" spans="1:5">
      <c t="s" r="A1" s="1">
        <v>91</v>
      </c>
      <c t="s" r="B1" s="2">
        <v>92</v>
      </c>
      <c t="s" r="C1" s="2">
        <v>93</v>
      </c>
      <c t="s" r="D1" s="2">
        <v>94</v>
      </c>
      <c t="s" r="E1" s="2">
        <v>95</v>
      </c>
    </row>
    <row r="2" spans="1:5">
      <c t="s" r="A2" s="4">
        <v>96</v>
      </c>
      <c t="n" r="B2" s="7">
        <v>69704</v>
      </c>
      <c t="n" r="C2" s="7">
        <v>0</v>
      </c>
      <c t="n" r="D2" s="7">
        <v>0</v>
      </c>
      <c t="n" r="E2" s="7">
        <v>69704</v>
      </c>
    </row>
    <row r="3" spans="1:5">
      <c t="s" r="A3" s="4">
        <v>97</v>
      </c>
      <c t="n" r="C3" s="6">
        <v>0</v>
      </c>
    </row>
    <row r="4" spans="1:5">
      <c t="s" r="A4" s="3">
        <v>98</v>
      </c>
    </row>
    <row r="5" spans="1:5">
      <c t="s" r="A5" s="4">
        <v>99</v>
      </c>
      <c t="n" r="B5" s="6">
        <v>397015</v>
      </c>
      <c t="n" r="E5" s="6">
        <v>397015</v>
      </c>
    </row>
    <row r="6" spans="1:5">
      <c t="s" r="A6" s="4">
        <v>100</v>
      </c>
      <c t="n" r="B6" s="6">
        <v>-28838</v>
      </c>
      <c t="n" r="E6" s="6">
        <v>-28838</v>
      </c>
    </row>
    <row r="7" spans="1:5">
      <c t="s" r="A7" s="4">
        <v>101</v>
      </c>
      <c t="n" r="B7" s="6">
        <v>-30046</v>
      </c>
      <c t="n" r="D7" s="6">
        <v>0</v>
      </c>
      <c t="n" r="E7" s="6">
        <v>-30046</v>
      </c>
    </row>
    <row r="8" spans="1:5">
      <c t="s" r="A8" s="4">
        <v>102</v>
      </c>
      <c t="n" r="B8" s="6">
        <v>407835</v>
      </c>
      <c t="n" r="C8" s="7">
        <v>0</v>
      </c>
      <c t="n" r="D8" s="6">
        <v>0</v>
      </c>
      <c t="n" r="E8" s="6">
        <v>407835</v>
      </c>
    </row>
    <row r="9" spans="1:5">
      <c t="s" r="A9" s="4">
        <v>103</v>
      </c>
      <c t="n" r="C9" s="6">
        <v>0</v>
      </c>
    </row>
    <row r="10" spans="1:5">
      <c t="s" r="A10" s="3">
        <v>98</v>
      </c>
    </row>
    <row r="11" spans="1:5">
      <c t="s" r="A11" s="4">
        <v>99</v>
      </c>
      <c t="n" r="B11" s="6">
        <v>461218</v>
      </c>
      <c t="n" r="E11" s="6">
        <v>461218</v>
      </c>
    </row>
    <row r="12" spans="1:5">
      <c t="s" r="A12" s="4">
        <v>100</v>
      </c>
      <c t="n" r="B12" s="6">
        <v>-158980</v>
      </c>
      <c t="n" r="E12" s="6">
        <v>-158980</v>
      </c>
    </row>
    <row r="13" spans="1:5">
      <c t="s" r="A13" s="4">
        <v>101</v>
      </c>
      <c t="n" r="B13" s="6">
        <v>-36964</v>
      </c>
      <c t="n" r="D13" s="6">
        <v>0</v>
      </c>
      <c t="n" r="E13" s="6">
        <v>-36964</v>
      </c>
    </row>
    <row r="14" spans="1:5">
      <c t="s" r="A14" s="4">
        <v>104</v>
      </c>
      <c t="n" r="B14" s="6">
        <v>0</v>
      </c>
      <c t="n" r="C14" s="7">
        <v>664</v>
      </c>
      <c t="n" r="E14" s="6">
        <v>-664</v>
      </c>
    </row>
    <row r="15" spans="1:5">
      <c t="s" r="A15" s="4">
        <v>105</v>
      </c>
      <c t="n" r="C15" s="6">
        <v>66399857</v>
      </c>
    </row>
    <row r="16" spans="1:5">
      <c t="s" r="A16" s="4">
        <v>106</v>
      </c>
      <c t="n" r="B16" s="6">
        <v>673109</v>
      </c>
      <c t="n" r="C16" s="7">
        <v>664</v>
      </c>
      <c t="n" r="D16" s="6">
        <v>0</v>
      </c>
      <c t="n" r="E16" s="6">
        <v>672445</v>
      </c>
    </row>
    <row r="17" spans="1:5">
      <c t="s" r="A17" s="4">
        <v>107</v>
      </c>
      <c t="n" r="C17" s="6">
        <v>66399857</v>
      </c>
    </row>
    <row r="18" spans="1:5">
      <c t="s" r="A18" s="4">
        <v>108</v>
      </c>
      <c t="n" r="B18" s="6">
        <v>407835</v>
      </c>
      <c t="n" r="C18" s="7">
        <v>0</v>
      </c>
      <c t="n" r="D18" s="6">
        <v>0</v>
      </c>
      <c t="n" r="E18" s="6">
        <v>407835</v>
      </c>
    </row>
    <row r="19" spans="1:5">
      <c t="s" r="A19" s="4">
        <v>109</v>
      </c>
      <c t="n" r="C19" s="6">
        <v>0</v>
      </c>
    </row>
    <row r="20" spans="1:5">
      <c t="s" r="A20" s="3">
        <v>98</v>
      </c>
    </row>
    <row r="21" spans="1:5">
      <c t="s" r="A21" s="4">
        <v>101</v>
      </c>
      <c t="n" r="B21" s="6">
        <v>-46403</v>
      </c>
    </row>
    <row r="22" spans="1:5">
      <c t="s" r="A22" s="4">
        <v>110</v>
      </c>
      <c t="n" r="B22" s="7">
        <v>648536</v>
      </c>
      <c t="n" r="C22" s="7">
        <v>664</v>
      </c>
      <c t="n" r="D22" s="6">
        <v>-24715</v>
      </c>
      <c t="n" r="E22" s="6">
        <v>672587</v>
      </c>
    </row>
    <row r="23" spans="1:5">
      <c t="s" r="A23" s="4">
        <v>111</v>
      </c>
      <c t="n" r="B23" s="6">
        <v>66415415</v>
      </c>
      <c t="n" r="C23" s="6">
        <v>66415415</v>
      </c>
    </row>
    <row r="24" spans="1:5">
      <c t="s" r="A24" s="4">
        <v>112</v>
      </c>
      <c t="n" r="B24" s="7">
        <v>673109</v>
      </c>
      <c t="n" r="C24" s="7">
        <v>664</v>
      </c>
      <c t="n" r="D24" s="6">
        <v>0</v>
      </c>
      <c t="n" r="E24" s="6">
        <v>672445</v>
      </c>
    </row>
    <row r="25" spans="1:5">
      <c t="s" r="A25" s="4">
        <v>113</v>
      </c>
      <c t="n" r="C25" s="6">
        <v>66399857</v>
      </c>
    </row>
    <row r="26" spans="1:5">
      <c t="s" r="A26" s="3">
        <v>98</v>
      </c>
    </row>
    <row r="27" spans="1:5">
      <c t="s" r="A27" s="4">
        <v>114</v>
      </c>
      <c t="n" r="B27" s="6">
        <v>119</v>
      </c>
      <c t="n" r="E27" s="6">
        <v>119</v>
      </c>
    </row>
    <row r="28" spans="1:5">
      <c t="s" r="A28" s="4">
        <v>115</v>
      </c>
      <c t="n" r="C28" s="6">
        <v>14188</v>
      </c>
    </row>
    <row r="29" spans="1:5">
      <c t="s" r="A29" s="4">
        <v>116</v>
      </c>
      <c t="n" r="B29" s="6">
        <v>23</v>
      </c>
      <c t="n" r="E29" s="6">
        <v>23</v>
      </c>
    </row>
    <row r="30" spans="1:5">
      <c t="s" r="A30" s="4">
        <v>117</v>
      </c>
      <c t="n" r="C30" s="6">
        <v>1370</v>
      </c>
    </row>
    <row r="31" spans="1:5">
      <c t="s" r="A31" s="4">
        <v>118</v>
      </c>
      <c t="n" r="B31" s="6">
        <v>-15276</v>
      </c>
      <c t="n" r="D31" s="6">
        <v>-15276</v>
      </c>
    </row>
    <row r="32" spans="1:5">
      <c t="s" r="A32" s="4">
        <v>101</v>
      </c>
      <c t="n" r="B32" s="6">
        <v>-9439</v>
      </c>
      <c t="n" r="D32" s="6">
        <v>-9439</v>
      </c>
      <c t="n" r="E32" s="6">
        <v>0</v>
      </c>
    </row>
    <row r="33" spans="1:5">
      <c t="s" r="A33" s="4">
        <v>110</v>
      </c>
      <c t="n" r="B33" s="7">
        <v>648536</v>
      </c>
      <c t="n" r="C33" s="7">
        <v>664</v>
      </c>
      <c t="n" r="D33" s="6">
        <v>-24715</v>
      </c>
      <c t="n" r="E33" s="6">
        <v>672587</v>
      </c>
    </row>
    <row r="34" spans="1:5">
      <c t="s" r="A34" s="4">
        <v>111</v>
      </c>
      <c t="n" r="B34" s="6">
        <v>66415415</v>
      </c>
      <c t="n" r="C34" s="6">
        <v>66415415</v>
      </c>
    </row>
    <row r="35" spans="1:5">
      <c t="s" r="A35" s="3">
        <v>98</v>
      </c>
    </row>
    <row r="36" spans="1:5">
      <c t="s" r="A36" s="4">
        <v>114</v>
      </c>
      <c t="n" r="B36" s="7">
        <v>0</v>
      </c>
    </row>
    <row r="37" spans="1:5">
      <c t="s" r="A37" s="4">
        <v>115</v>
      </c>
      <c t="n" r="C37" s="6">
        <v>30046</v>
      </c>
    </row>
    <row r="38" spans="1:5">
      <c t="s" r="A38" s="4">
        <v>119</v>
      </c>
      <c t="n" r="B38" s="6">
        <v>20114090</v>
      </c>
    </row>
    <row r="39" spans="1:5">
      <c t="s" r="A39" s="4">
        <v>120</v>
      </c>
      <c t="n" r="B39" s="7">
        <v>266513</v>
      </c>
      <c t="n" r="C39" s="7">
        <v>201</v>
      </c>
      <c t="n" r="E39" s="6">
        <v>266312</v>
      </c>
    </row>
    <row r="40" spans="1:5">
      <c t="s" r="A40" s="4">
        <v>121</v>
      </c>
      <c t="n" r="B40" s="6">
        <v>-1112000</v>
      </c>
    </row>
    <row r="41" spans="1:5">
      <c t="s" r="A41" s="4">
        <v>122</v>
      </c>
      <c t="n" r="B41" s="7">
        <v>-10273</v>
      </c>
      <c t="n" r="C41" s="6">
        <v>-11</v>
      </c>
      <c t="n" r="E41" s="6">
        <v>-10262</v>
      </c>
    </row>
    <row r="42" spans="1:5">
      <c t="s" r="A42" s="4">
        <v>123</v>
      </c>
      <c t="n" r="B42" s="6">
        <v>17</v>
      </c>
      <c t="n" r="E42" s="6">
        <v>17</v>
      </c>
    </row>
    <row r="43" spans="1:5">
      <c t="s" r="A43" s="4">
        <v>118</v>
      </c>
      <c t="n" r="B43" s="6">
        <v>-55043</v>
      </c>
      <c t="n" r="D43" s="6">
        <v>-55043</v>
      </c>
    </row>
    <row r="44" spans="1:5">
      <c t="s" r="A44" s="4">
        <v>101</v>
      </c>
      <c t="n" r="B44" s="6">
        <v>-82425</v>
      </c>
      <c t="n" r="D44" s="6">
        <v>-82425</v>
      </c>
      <c t="n" r="E44" s="6">
        <v>0</v>
      </c>
    </row>
    <row r="45" spans="1:5">
      <c t="s" r="A45" s="4">
        <v>124</v>
      </c>
      <c t="n" r="B45" s="7">
        <v>767325</v>
      </c>
      <c t="n" r="C45" s="7">
        <v>854</v>
      </c>
      <c t="n" r="D45" s="7">
        <v>-162183</v>
      </c>
      <c t="n" r="E45" s="7">
        <v>928654</v>
      </c>
    </row>
    <row r="46" spans="1:5">
      <c t="s" r="A46" s="4">
        <v>125</v>
      </c>
      <c t="n" r="B46" s="6">
        <v>85447551</v>
      </c>
      <c t="n" r="C46" s="6">
        <v>8544755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8"/>
    <col customWidth="1" max="2" min="2" width="21"/>
  </cols>
  <sheetData>
    <row r="1" spans="1:2">
      <c t="s" r="A1" s="1">
        <v>593</v>
      </c>
      <c t="s" r="B1" s="2">
        <v>1</v>
      </c>
    </row>
    <row r="2" spans="1:2">
      <c t="s" r="B2" s="2">
        <v>453</v>
      </c>
    </row>
    <row r="3" spans="1:2">
      <c t="s" r="A3" s="3">
        <v>594</v>
      </c>
    </row>
    <row r="4" spans="1:2">
      <c t="s" r="A4" s="4">
        <v>595</v>
      </c>
      <c t="n" r="B4" s="7">
        <v>731318</v>
      </c>
    </row>
    <row r="5" spans="1:2">
      <c t="s" r="A5" s="4">
        <v>596</v>
      </c>
      <c t="n" r="B5" s="7">
        <v>283</v>
      </c>
    </row>
    <row r="6" spans="1:2">
      <c t="s" r="A6" s="4">
        <v>597</v>
      </c>
    </row>
    <row r="7" spans="1:2">
      <c t="s" r="A7" s="3">
        <v>594</v>
      </c>
    </row>
    <row r="8" spans="1:2">
      <c t="s" r="A8" s="4">
        <v>598</v>
      </c>
      <c t="s" r="B8" s="4">
        <v>553</v>
      </c>
    </row>
    <row r="9" spans="1:2">
      <c t="s" r="A9" s="4">
        <v>599</v>
      </c>
    </row>
    <row r="10" spans="1:2">
      <c t="s" r="A10" s="3">
        <v>594</v>
      </c>
    </row>
    <row r="11" spans="1:2">
      <c t="s" r="A11" s="4">
        <v>598</v>
      </c>
      <c t="s" r="B11" s="4">
        <v>555</v>
      </c>
    </row>
    <row r="12" spans="1:2">
      <c t="s" r="A12" s="4">
        <v>600</v>
      </c>
    </row>
    <row r="13" spans="1:2">
      <c t="s" r="A13" s="3">
        <v>594</v>
      </c>
    </row>
    <row r="14" spans="1:2">
      <c t="s" r="A14" s="4">
        <v>601</v>
      </c>
      <c t="n" r="B14" s="7">
        <v>-9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602</v>
      </c>
      <c t="s" r="B1" s="2">
        <v>2</v>
      </c>
      <c t="s" r="C1" s="2">
        <v>30</v>
      </c>
    </row>
    <row r="2" spans="1:3">
      <c t="s" r="A2" s="3">
        <v>603</v>
      </c>
    </row>
    <row r="3" spans="1:3">
      <c t="s" r="A3" s="4">
        <v>604</v>
      </c>
      <c t="n" r="B3" s="7">
        <v>54669</v>
      </c>
      <c t="n" r="C3" s="7">
        <v>50917</v>
      </c>
    </row>
    <row r="4" spans="1:3">
      <c t="s" r="A4" s="4">
        <v>605</v>
      </c>
      <c t="n" r="B4" s="6">
        <v>9552</v>
      </c>
      <c t="n" r="C4" s="6">
        <v>6058</v>
      </c>
    </row>
    <row r="5" spans="1:3">
      <c t="s" r="A5" s="4">
        <v>606</v>
      </c>
      <c t="n" r="B5" s="6">
        <v>6415</v>
      </c>
      <c t="n" r="C5" s="6">
        <v>3651</v>
      </c>
    </row>
    <row r="6" spans="1:3">
      <c t="s" r="A6" s="4">
        <v>607</v>
      </c>
      <c t="n" r="B6" s="6">
        <v>4450</v>
      </c>
      <c t="n" r="C6" s="6">
        <v>3113</v>
      </c>
    </row>
    <row r="7" spans="1:3">
      <c t="s" r="A7" s="4">
        <v>608</v>
      </c>
      <c t="n" r="B7" s="6">
        <v>3937</v>
      </c>
      <c t="n" r="C7" s="6">
        <v>2530</v>
      </c>
    </row>
    <row r="8" spans="1:3">
      <c t="s" r="A8" s="4">
        <v>609</v>
      </c>
      <c t="n" r="B8" s="6">
        <v>2564</v>
      </c>
      <c t="n" r="C8" s="6">
        <v>1627</v>
      </c>
    </row>
    <row r="9" spans="1:3">
      <c t="s" r="A9" s="4">
        <v>610</v>
      </c>
      <c t="n" r="B9" s="6">
        <v>0</v>
      </c>
      <c t="n" r="C9" s="6">
        <v>50</v>
      </c>
    </row>
    <row r="10" spans="1:3">
      <c t="s" r="A10" s="4">
        <v>611</v>
      </c>
      <c t="n" r="B10" s="6">
        <v>7586</v>
      </c>
      <c t="n" r="C10" s="6">
        <v>4295</v>
      </c>
    </row>
    <row r="11" spans="1:3">
      <c t="s" r="A11" s="4">
        <v>48</v>
      </c>
      <c t="n" r="B11" s="7">
        <v>89173</v>
      </c>
      <c t="n" r="C11" s="7">
        <v>7224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s>
  <sheetData>
    <row r="1" spans="1:6">
      <c t="s" r="A1" s="1">
        <v>612</v>
      </c>
      <c t="s" r="B1" s="2">
        <v>402</v>
      </c>
      <c t="s" r="C1" s="2">
        <v>404</v>
      </c>
      <c t="s" r="D1" s="2">
        <v>1</v>
      </c>
    </row>
    <row r="2" spans="1:6">
      <c t="s" r="B2" s="2">
        <v>30</v>
      </c>
      <c t="s" r="C2" s="2">
        <v>613</v>
      </c>
      <c t="s" r="D2" s="2">
        <v>2</v>
      </c>
      <c t="s" r="E2" s="2">
        <v>30</v>
      </c>
      <c t="s" r="F2" s="2">
        <v>68</v>
      </c>
    </row>
    <row r="3" spans="1:6">
      <c t="s" r="A3" s="3">
        <v>614</v>
      </c>
    </row>
    <row r="4" spans="1:6">
      <c t="s" r="A4" s="4">
        <v>360</v>
      </c>
      <c t="s" r="D4" s="4">
        <v>361</v>
      </c>
    </row>
    <row r="5" spans="1:6">
      <c t="s" r="A5" s="4">
        <v>78</v>
      </c>
      <c t="n" r="D5" s="7">
        <v>14279000</v>
      </c>
      <c t="n" r="E5" s="7">
        <v>8470000</v>
      </c>
      <c t="n" r="F5" s="7">
        <v>1796000</v>
      </c>
    </row>
    <row r="6" spans="1:6">
      <c t="s" r="A6" s="4">
        <v>46</v>
      </c>
      <c t="n" r="B6" s="7">
        <v>6882000</v>
      </c>
      <c t="n" r="D6" s="6">
        <v>9644000</v>
      </c>
      <c t="n" r="E6" s="6">
        <v>6882000</v>
      </c>
    </row>
    <row r="7" spans="1:6">
      <c t="s" r="A7" s="4">
        <v>615</v>
      </c>
      <c t="n" r="D7" s="6">
        <v>16167000</v>
      </c>
      <c t="n" r="E7" s="6">
        <v>9327000</v>
      </c>
      <c t="n" r="F7" s="6">
        <v>4976000</v>
      </c>
    </row>
    <row r="8" spans="1:6">
      <c t="s" r="A8" s="4">
        <v>616</v>
      </c>
      <c t="n" r="D8" s="6">
        <v>369000</v>
      </c>
      <c t="n" r="E8" s="6">
        <v>318000</v>
      </c>
      <c t="n" r="F8" s="6">
        <v>181000</v>
      </c>
    </row>
    <row r="9" spans="1:6">
      <c t="s" r="A9" s="4">
        <v>617</v>
      </c>
      <c t="n" r="D9" s="6">
        <v>85477000</v>
      </c>
      <c t="n" r="E9" s="6">
        <v>58017000</v>
      </c>
      <c t="n" r="F9" s="6">
        <v>32520000</v>
      </c>
    </row>
    <row r="10" spans="1:6">
      <c t="s" r="A10" s="4">
        <v>71</v>
      </c>
      <c t="n" r="D10" s="7">
        <v>111154000</v>
      </c>
      <c t="n" r="E10" s="6">
        <v>97992000</v>
      </c>
      <c t="n" r="F10" s="6">
        <v>1918000</v>
      </c>
    </row>
    <row r="11" spans="1:6">
      <c t="s" r="A11" s="4">
        <v>618</v>
      </c>
    </row>
    <row r="12" spans="1:6">
      <c t="s" r="A12" s="3">
        <v>614</v>
      </c>
    </row>
    <row r="13" spans="1:6">
      <c t="s" r="A13" s="4">
        <v>78</v>
      </c>
      <c t="n" r="C13" s="7">
        <v>6610000</v>
      </c>
      <c t="n" r="F13" s="6">
        <v>1796000</v>
      </c>
    </row>
    <row r="14" spans="1:6">
      <c t="s" r="A14" s="4">
        <v>619</v>
      </c>
    </row>
    <row r="15" spans="1:6">
      <c t="s" r="A15" s="3">
        <v>614</v>
      </c>
    </row>
    <row r="16" spans="1:6">
      <c t="s" r="A16" s="4">
        <v>360</v>
      </c>
      <c t="s" r="D16" s="4">
        <v>361</v>
      </c>
    </row>
    <row r="17" spans="1:6">
      <c t="s" r="A17" s="4">
        <v>78</v>
      </c>
      <c t="n" r="B17" s="7">
        <v>1860000</v>
      </c>
      <c t="n" r="D17" s="7">
        <v>14279000</v>
      </c>
    </row>
    <row r="18" spans="1:6">
      <c t="s" r="A18" s="4">
        <v>620</v>
      </c>
      <c t="s" r="B18" s="4">
        <v>621</v>
      </c>
    </row>
    <row r="19" spans="1:6">
      <c t="s" r="A19" s="4">
        <v>622</v>
      </c>
      <c t="s" r="B19" s="4">
        <v>623</v>
      </c>
    </row>
    <row r="20" spans="1:6">
      <c t="s" r="A20" s="4">
        <v>624</v>
      </c>
      <c t="n" r="B20" s="7">
        <v>0</v>
      </c>
      <c t="n" r="D20" s="6">
        <v>0</v>
      </c>
    </row>
    <row r="21" spans="1:6">
      <c t="s" r="A21" s="4">
        <v>625</v>
      </c>
      <c t="n" r="B21" s="6">
        <v>1551000</v>
      </c>
      <c t="n" r="D21" s="6">
        <v>9680000</v>
      </c>
    </row>
    <row r="22" spans="1:6">
      <c t="s" r="A22" s="4">
        <v>46</v>
      </c>
      <c t="n" r="B22" s="6">
        <v>1030000</v>
      </c>
      <c t="n" r="D22" s="7">
        <v>1349000</v>
      </c>
      <c t="n" r="E22" s="6">
        <v>1030000</v>
      </c>
    </row>
    <row r="23" spans="1:6">
      <c t="s" r="A23" s="4">
        <v>626</v>
      </c>
    </row>
    <row r="24" spans="1:6">
      <c t="s" r="A24" s="3">
        <v>614</v>
      </c>
    </row>
    <row r="25" spans="1:6">
      <c t="s" r="A25" s="4">
        <v>332</v>
      </c>
      <c t="s" r="D25" s="4">
        <v>333</v>
      </c>
    </row>
    <row r="26" spans="1:6">
      <c t="s" r="A26" s="4">
        <v>627</v>
      </c>
    </row>
    <row r="27" spans="1:6">
      <c t="s" r="A27" s="3">
        <v>614</v>
      </c>
    </row>
    <row r="28" spans="1:6">
      <c t="s" r="A28" s="4">
        <v>628</v>
      </c>
      <c t="s" r="D28" s="4">
        <v>338</v>
      </c>
    </row>
    <row r="29" spans="1:6">
      <c t="s" r="A29" s="4">
        <v>629</v>
      </c>
    </row>
    <row r="30" spans="1:6">
      <c t="s" r="A30" s="3">
        <v>614</v>
      </c>
    </row>
    <row r="31" spans="1:6">
      <c t="s" r="A31" s="4">
        <v>630</v>
      </c>
      <c t="s" r="D31" s="4">
        <v>631</v>
      </c>
    </row>
    <row r="32" spans="1:6">
      <c t="s" r="A32" s="4">
        <v>632</v>
      </c>
      <c t="s" r="D32" s="4">
        <v>341</v>
      </c>
    </row>
    <row r="33" spans="1:6">
      <c t="s" r="A33" s="4">
        <v>425</v>
      </c>
    </row>
    <row r="34" spans="1:6">
      <c t="s" r="A34" s="3">
        <v>614</v>
      </c>
    </row>
    <row r="35" spans="1:6">
      <c t="s" r="A35" s="4">
        <v>71</v>
      </c>
      <c t="n" r="D35" s="7">
        <v>67957000</v>
      </c>
      <c t="n" r="E35" s="6">
        <v>65031000</v>
      </c>
      <c t="n" r="F35" s="7">
        <v>1399000</v>
      </c>
    </row>
    <row r="36" spans="1:6">
      <c t="s" r="A36" s="4">
        <v>633</v>
      </c>
    </row>
    <row r="37" spans="1:6">
      <c t="s" r="A37" s="3">
        <v>614</v>
      </c>
    </row>
    <row r="38" spans="1:6">
      <c t="s" r="A38" s="4">
        <v>625</v>
      </c>
      <c t="n" r="B38" s="6">
        <v>822000</v>
      </c>
      <c t="n" r="D38" s="6">
        <v>6607000</v>
      </c>
    </row>
    <row r="39" spans="1:6">
      <c t="s" r="A39" s="4">
        <v>634</v>
      </c>
    </row>
    <row r="40" spans="1:6">
      <c t="s" r="A40" s="3">
        <v>614</v>
      </c>
    </row>
    <row r="41" spans="1:6">
      <c t="s" r="A41" s="4">
        <v>625</v>
      </c>
      <c t="n" r="B41" s="6">
        <v>729000</v>
      </c>
      <c t="n" r="D41" s="6">
        <v>3073000</v>
      </c>
    </row>
    <row r="42" spans="1:6">
      <c t="s" r="A42" s="4">
        <v>635</v>
      </c>
    </row>
    <row r="43" spans="1:6">
      <c t="s" r="A43" s="3">
        <v>614</v>
      </c>
    </row>
    <row r="44" spans="1:6">
      <c t="s" r="A44" s="4">
        <v>46</v>
      </c>
      <c t="n" r="B44" s="6">
        <v>765000</v>
      </c>
      <c t="n" r="D44" s="6">
        <v>1689000</v>
      </c>
      <c t="n" r="E44" s="6">
        <v>765000</v>
      </c>
    </row>
    <row r="45" spans="1:6">
      <c t="s" r="A45" s="4">
        <v>636</v>
      </c>
    </row>
    <row r="46" spans="1:6">
      <c t="s" r="A46" s="3">
        <v>614</v>
      </c>
    </row>
    <row r="47" spans="1:6">
      <c t="s" r="A47" s="4">
        <v>46</v>
      </c>
      <c t="n" r="B47" s="6">
        <v>943000</v>
      </c>
      <c t="n" r="D47" s="6">
        <v>1518000</v>
      </c>
      <c t="n" r="E47" s="6">
        <v>943000</v>
      </c>
    </row>
    <row r="48" spans="1:6">
      <c t="s" r="A48" s="4">
        <v>637</v>
      </c>
    </row>
    <row r="49" spans="1:6">
      <c t="s" r="A49" s="3">
        <v>614</v>
      </c>
    </row>
    <row r="50" spans="1:6">
      <c t="s" r="A50" s="4">
        <v>46</v>
      </c>
      <c t="n" r="B50" s="7">
        <v>4092000</v>
      </c>
      <c t="n" r="D50" s="7">
        <v>5088000</v>
      </c>
      <c t="n" r="E50" s="7">
        <v>4092000</v>
      </c>
    </row>
    <row r="51" spans="1:6">
      <c t="s" r="A51" s="4">
        <v>638</v>
      </c>
    </row>
    <row r="52" spans="1:6">
      <c t="s" r="A52" s="3">
        <v>614</v>
      </c>
    </row>
    <row r="53" spans="1:6">
      <c t="s" r="A53" s="4">
        <v>335</v>
      </c>
      <c t="s" r="D53" s="4">
        <v>336</v>
      </c>
    </row>
    <row r="54" spans="1:6">
      <c t="s" r="A54" s="4">
        <v>639</v>
      </c>
    </row>
    <row r="55" spans="1:6">
      <c t="s" r="A55" s="3">
        <v>614</v>
      </c>
    </row>
    <row r="56" spans="1:6">
      <c t="s" r="A56" s="4">
        <v>335</v>
      </c>
      <c t="s" r="D56" s="4">
        <v>340</v>
      </c>
    </row>
    <row r="57" spans="1:6">
      <c t="s" r="A57" s="4">
        <v>640</v>
      </c>
    </row>
    <row r="58" spans="1:6">
      <c t="s" r="A58" s="3">
        <v>614</v>
      </c>
    </row>
    <row r="59" spans="1:6">
      <c t="s" r="A59" s="4">
        <v>641</v>
      </c>
      <c t="n" r="D59" s="7">
        <v>664000</v>
      </c>
    </row>
  </sheetData>
  <mergeCells count="2">
    <mergeCell ref="A1:A2"/>
    <mergeCell ref="D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42</v>
      </c>
      <c t="s" r="B1" s="2">
        <v>403</v>
      </c>
      <c t="s" r="J1" s="2">
        <v>1</v>
      </c>
    </row>
    <row r="2" spans="1:12">
      <c t="s" r="B2" s="2">
        <v>2</v>
      </c>
      <c t="s" r="C2" s="2">
        <v>643</v>
      </c>
      <c t="s" r="D2" s="2">
        <v>4</v>
      </c>
      <c t="s" r="E2" s="2">
        <v>538</v>
      </c>
      <c t="s" r="F2" s="2">
        <v>30</v>
      </c>
      <c t="s" r="G2" s="2">
        <v>644</v>
      </c>
      <c t="s" r="H2" s="2">
        <v>645</v>
      </c>
      <c t="s" r="I2" s="2">
        <v>646</v>
      </c>
      <c t="s" r="J2" s="2">
        <v>2</v>
      </c>
      <c t="s" r="K2" s="2">
        <v>30</v>
      </c>
      <c t="s" r="L2" s="2">
        <v>68</v>
      </c>
    </row>
    <row r="3" spans="1:12">
      <c t="s" r="A3" s="3">
        <v>647</v>
      </c>
    </row>
    <row r="4" spans="1:12">
      <c t="s" r="A4" s="4">
        <v>648</v>
      </c>
      <c t="n" r="J4" s="7">
        <v>26</v>
      </c>
      <c t="n" r="K4" s="7">
        <v>-925</v>
      </c>
      <c t="n" r="L4" s="7">
        <v>437</v>
      </c>
    </row>
    <row r="5" spans="1:12">
      <c t="s" r="A5" s="4">
        <v>649</v>
      </c>
      <c t="n" r="J5" s="6">
        <v>84</v>
      </c>
      <c t="n" r="K5" s="6">
        <v>170</v>
      </c>
      <c t="n" r="L5" s="6">
        <v>93</v>
      </c>
    </row>
    <row r="6" spans="1:12">
      <c t="s" r="A6" s="4">
        <v>650</v>
      </c>
      <c t="n" r="J6" s="6">
        <v>110</v>
      </c>
      <c t="n" r="K6" s="6">
        <v>-755</v>
      </c>
      <c t="n" r="L6" s="6">
        <v>530</v>
      </c>
    </row>
    <row r="7" spans="1:12">
      <c t="s" r="A7" s="3">
        <v>651</v>
      </c>
    </row>
    <row r="8" spans="1:12">
      <c t="s" r="A8" s="4">
        <v>648</v>
      </c>
      <c t="n" r="J8" s="6">
        <v>-3576</v>
      </c>
      <c t="n" r="K8" s="6">
        <v>907</v>
      </c>
      <c t="n" r="L8" s="6">
        <v>116</v>
      </c>
    </row>
    <row r="9" spans="1:12">
      <c t="s" r="A9" s="4">
        <v>649</v>
      </c>
      <c t="n" r="J9" s="6">
        <v>-189</v>
      </c>
      <c t="n" r="K9" s="6">
        <v>8</v>
      </c>
      <c t="n" r="L9" s="6">
        <v>10</v>
      </c>
    </row>
    <row r="10" spans="1:12">
      <c t="s" r="A10" s="4">
        <v>652</v>
      </c>
      <c t="n" r="J10" s="6">
        <v>-3765</v>
      </c>
      <c t="n" r="K10" s="6">
        <v>915</v>
      </c>
      <c t="n" r="L10" s="6">
        <v>126</v>
      </c>
    </row>
    <row r="11" spans="1:12">
      <c t="s" r="A11" s="4">
        <v>653</v>
      </c>
      <c t="n" r="B11" s="7">
        <v>-3311</v>
      </c>
      <c t="n" r="C11" s="7">
        <v>-378</v>
      </c>
      <c t="n" r="D11" s="7">
        <v>129</v>
      </c>
      <c t="n" r="E11" s="7">
        <v>-95</v>
      </c>
      <c t="n" r="F11" s="7">
        <v>-1177</v>
      </c>
      <c t="n" r="G11" s="7">
        <v>350</v>
      </c>
      <c t="n" r="H11" s="7">
        <v>627</v>
      </c>
      <c t="n" r="I11" s="7">
        <v>360</v>
      </c>
      <c t="n" r="J11" s="7">
        <v>-3655</v>
      </c>
      <c t="n" r="K11" s="7">
        <v>160</v>
      </c>
      <c t="n" r="L11" s="7">
        <v>656</v>
      </c>
    </row>
    <row r="12" spans="1:12">
      <c t="s" r="A12" s="3">
        <v>654</v>
      </c>
    </row>
    <row r="13" spans="1:12">
      <c t="s" r="A13" s="4">
        <v>655</v>
      </c>
      <c t="s" r="J13" s="4">
        <v>475</v>
      </c>
      <c t="s" r="K13" s="4">
        <v>475</v>
      </c>
      <c t="s" r="L13" s="4">
        <v>475</v>
      </c>
    </row>
    <row r="14" spans="1:12">
      <c t="s" r="A14" s="4">
        <v>656</v>
      </c>
      <c t="s" r="J14" s="4">
        <v>657</v>
      </c>
      <c t="s" r="K14" s="4">
        <v>658</v>
      </c>
      <c t="s" r="L14" s="4">
        <v>659</v>
      </c>
    </row>
    <row r="15" spans="1:12">
      <c t="s" r="A15" s="4">
        <v>660</v>
      </c>
      <c t="s" r="J15" s="4">
        <v>661</v>
      </c>
      <c t="s" r="K15" s="4">
        <v>662</v>
      </c>
      <c t="s" r="L15" s="4">
        <v>663</v>
      </c>
    </row>
    <row r="16" spans="1:12">
      <c t="s" r="A16" s="4">
        <v>664</v>
      </c>
      <c t="s" r="J16" s="4">
        <v>665</v>
      </c>
      <c t="s" r="K16" s="4">
        <v>666</v>
      </c>
      <c t="s" r="L16" s="4">
        <v>667</v>
      </c>
    </row>
    <row r="17" spans="1:12">
      <c t="s" r="A17" s="4">
        <v>668</v>
      </c>
      <c t="s" r="J17" s="4">
        <v>669</v>
      </c>
      <c t="s" r="K17" s="4">
        <v>670</v>
      </c>
      <c t="s" r="L17" s="4">
        <v>671</v>
      </c>
    </row>
    <row r="18" spans="1:12">
      <c t="s" r="A18" s="3">
        <v>672</v>
      </c>
    </row>
    <row r="19" spans="1:12">
      <c t="s" r="A19" s="4">
        <v>75</v>
      </c>
      <c t="n" r="B19" s="6">
        <v>0</v>
      </c>
      <c t="n" r="F19" s="6">
        <v>837</v>
      </c>
      <c t="n" r="J19" s="7">
        <v>0</v>
      </c>
      <c t="n" r="K19" s="7">
        <v>837</v>
      </c>
      <c t="n" r="L19" s="7">
        <v>0</v>
      </c>
    </row>
    <row r="20" spans="1:12">
      <c t="s" r="A20" s="4">
        <v>673</v>
      </c>
      <c t="n" r="B20" s="6">
        <v>1976</v>
      </c>
      <c t="n" r="F20" s="6">
        <v>2091</v>
      </c>
      <c t="n" r="J20" s="6">
        <v>1976</v>
      </c>
      <c t="n" r="K20" s="6">
        <v>2091</v>
      </c>
      <c t="n" r="L20" s="6">
        <v>1156</v>
      </c>
    </row>
    <row r="21" spans="1:12">
      <c t="s" r="A21" s="4">
        <v>674</v>
      </c>
      <c t="n" r="B21" s="6">
        <v>5175</v>
      </c>
      <c t="n" r="F21" s="6">
        <v>1724</v>
      </c>
      <c t="n" r="J21" s="6">
        <v>5175</v>
      </c>
      <c t="n" r="K21" s="6">
        <v>1724</v>
      </c>
      <c t="n" r="L21" s="6">
        <v>0</v>
      </c>
    </row>
    <row r="22" spans="1:12">
      <c t="s" r="A22" s="4">
        <v>675</v>
      </c>
      <c t="n" r="B22" s="6">
        <v>2063</v>
      </c>
      <c t="n" r="F22" s="6">
        <v>0</v>
      </c>
      <c t="n" r="J22" s="6">
        <v>2063</v>
      </c>
      <c t="n" r="K22" s="6">
        <v>0</v>
      </c>
      <c t="n" r="L22" s="6">
        <v>0</v>
      </c>
    </row>
    <row r="23" spans="1:12">
      <c t="s" r="A23" s="4">
        <v>676</v>
      </c>
      <c t="n" r="B23" s="6">
        <v>26</v>
      </c>
      <c t="n" r="F23" s="6">
        <v>0</v>
      </c>
      <c t="n" r="J23" s="6">
        <v>26</v>
      </c>
      <c t="n" r="K23" s="6">
        <v>0</v>
      </c>
      <c t="n" r="L23" s="6">
        <v>0</v>
      </c>
    </row>
    <row r="24" spans="1:12">
      <c t="s" r="A24" s="4">
        <v>664</v>
      </c>
      <c t="n" r="B24" s="6">
        <v>70</v>
      </c>
      <c t="n" r="F24" s="6">
        <v>20</v>
      </c>
      <c t="n" r="J24" s="6">
        <v>70</v>
      </c>
      <c t="n" r="K24" s="6">
        <v>20</v>
      </c>
      <c t="n" r="L24" s="6">
        <v>23</v>
      </c>
    </row>
    <row r="25" spans="1:12">
      <c t="s" r="A25" s="4">
        <v>677</v>
      </c>
      <c t="n" r="B25" s="6">
        <v>9310</v>
      </c>
      <c t="n" r="F25" s="6">
        <v>4672</v>
      </c>
      <c t="n" r="J25" s="6">
        <v>9310</v>
      </c>
      <c t="n" r="K25" s="6">
        <v>4672</v>
      </c>
      <c t="n" r="L25" s="6">
        <v>1179</v>
      </c>
    </row>
    <row r="26" spans="1:12">
      <c t="s" r="A26" s="4">
        <v>678</v>
      </c>
      <c t="n" r="B26" s="6">
        <v>0</v>
      </c>
      <c t="n" r="F26" s="6">
        <v>0</v>
      </c>
      <c t="n" r="J26" s="6">
        <v>0</v>
      </c>
      <c t="n" r="K26" s="6">
        <v>0</v>
      </c>
      <c t="n" r="L26" s="6">
        <v>0</v>
      </c>
    </row>
    <row r="27" spans="1:12">
      <c t="s" r="A27" s="4">
        <v>679</v>
      </c>
      <c t="n" r="B27" s="6">
        <v>9310</v>
      </c>
      <c t="n" r="F27" s="6">
        <v>4672</v>
      </c>
      <c t="n" r="J27" s="6">
        <v>9310</v>
      </c>
      <c t="n" r="K27" s="6">
        <v>4672</v>
      </c>
      <c t="n" r="L27" s="6">
        <v>1179</v>
      </c>
    </row>
    <row r="28" spans="1:12">
      <c t="s" r="A28" s="3">
        <v>680</v>
      </c>
    </row>
    <row r="29" spans="1:12">
      <c t="s" r="A29" s="4">
        <v>75</v>
      </c>
      <c t="n" r="B29" s="6">
        <v>553</v>
      </c>
      <c t="n" r="F29" s="6">
        <v>0</v>
      </c>
      <c t="n" r="J29" s="6">
        <v>553</v>
      </c>
      <c t="n" r="K29" s="6">
        <v>0</v>
      </c>
      <c t="n" r="L29" s="6">
        <v>853</v>
      </c>
    </row>
    <row r="30" spans="1:12">
      <c t="s" r="A30" s="4">
        <v>681</v>
      </c>
      <c t="n" r="B30" s="6">
        <v>0</v>
      </c>
      <c t="n" r="F30" s="6">
        <v>0</v>
      </c>
      <c t="n" r="J30" s="6">
        <v>0</v>
      </c>
      <c t="n" r="K30" s="6">
        <v>0</v>
      </c>
      <c t="n" r="L30" s="6">
        <v>0</v>
      </c>
    </row>
    <row r="31" spans="1:12">
      <c t="s" r="A31" s="4">
        <v>682</v>
      </c>
      <c t="n" r="B31" s="6">
        <v>553</v>
      </c>
      <c t="n" r="F31" s="6">
        <v>0</v>
      </c>
      <c t="n" r="J31" s="6">
        <v>553</v>
      </c>
      <c t="n" r="K31" s="6">
        <v>0</v>
      </c>
      <c t="n" r="L31" s="6">
        <v>853</v>
      </c>
    </row>
    <row r="32" spans="1:12">
      <c t="s" r="A32" s="4">
        <v>683</v>
      </c>
      <c t="n" r="B32" s="6">
        <v>8757</v>
      </c>
      <c t="n" r="F32" s="7">
        <v>4672</v>
      </c>
      <c t="n" r="J32" s="6">
        <v>8757</v>
      </c>
      <c t="n" r="K32" s="7">
        <v>4672</v>
      </c>
      <c t="n" r="L32" s="7">
        <v>326</v>
      </c>
    </row>
    <row r="33" spans="1:12">
      <c t="s" r="A33" s="4">
        <v>684</v>
      </c>
      <c t="n" r="B33" s="7">
        <v>13423</v>
      </c>
      <c t="n" r="J33" s="7">
        <v>13423</v>
      </c>
    </row>
    <row r="34" spans="1:12">
      <c t="s" r="A34" s="4">
        <v>685</v>
      </c>
      <c t="s" r="J34" s="4">
        <v>686</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0"/>
  </cols>
  <sheetData>
    <row r="1" spans="1:2">
      <c t="s" r="A1" s="1">
        <v>687</v>
      </c>
      <c t="s" r="B1" s="2">
        <v>1</v>
      </c>
    </row>
    <row r="2" spans="1:2">
      <c t="s" r="B2" s="2">
        <v>688</v>
      </c>
    </row>
    <row r="3" spans="1:2">
      <c t="s" r="A3" s="3">
        <v>689</v>
      </c>
    </row>
    <row r="4" spans="1:2">
      <c t="s" r="A4" s="4">
        <v>690</v>
      </c>
      <c t="n" r="B4" s="6">
        <v>5520599</v>
      </c>
    </row>
    <row r="5" spans="1:2">
      <c t="s" r="A5" s="4">
        <v>691</v>
      </c>
      <c t="n" r="B5" s="6">
        <v>-174991</v>
      </c>
    </row>
    <row r="6" spans="1:2">
      <c t="s" r="A6" s="4">
        <v>692</v>
      </c>
      <c t="n" r="B6" s="6">
        <v>-55332</v>
      </c>
    </row>
    <row r="7" spans="1:2">
      <c t="s" r="A7" s="4">
        <v>693</v>
      </c>
      <c t="n" r="B7" s="6">
        <v>2011409</v>
      </c>
    </row>
    <row r="8" spans="1:2">
      <c t="s" r="A8" s="4">
        <v>694</v>
      </c>
      <c t="n" r="B8" s="6">
        <v>7301685</v>
      </c>
    </row>
    <row r="9" spans="1:2">
      <c t="s" r="A9" s="4">
        <v>695</v>
      </c>
    </row>
    <row r="10" spans="1:2">
      <c t="s" r="A10" s="3">
        <v>689</v>
      </c>
    </row>
    <row r="11" spans="1:2">
      <c t="s" r="A11" s="4">
        <v>690</v>
      </c>
      <c t="n" r="B11" s="6">
        <v>20000</v>
      </c>
    </row>
    <row r="12" spans="1:2">
      <c t="s" r="A12" s="4">
        <v>691</v>
      </c>
      <c t="n" r="B12" s="6">
        <v>0</v>
      </c>
    </row>
    <row r="13" spans="1:2">
      <c t="s" r="A13" s="4">
        <v>692</v>
      </c>
      <c t="n" r="B13" s="6">
        <v>0</v>
      </c>
    </row>
    <row r="14" spans="1:2">
      <c t="s" r="A14" s="4">
        <v>693</v>
      </c>
      <c t="n" r="B14" s="6">
        <v>0</v>
      </c>
    </row>
    <row r="15" spans="1:2">
      <c t="s" r="A15" s="4">
        <v>694</v>
      </c>
      <c t="n" r="B15" s="6">
        <v>20000</v>
      </c>
    </row>
    <row r="16" spans="1:2">
      <c t="s" r="A16" s="4">
        <v>619</v>
      </c>
    </row>
    <row r="17" spans="1:2">
      <c t="s" r="A17" s="3">
        <v>689</v>
      </c>
    </row>
    <row r="18" spans="1:2">
      <c t="s" r="A18" s="4">
        <v>690</v>
      </c>
      <c t="n" r="B18" s="6">
        <v>4991752</v>
      </c>
    </row>
    <row r="19" spans="1:2">
      <c t="s" r="A19" s="4">
        <v>691</v>
      </c>
      <c t="n" r="B19" s="6">
        <v>0</v>
      </c>
    </row>
    <row r="20" spans="1:2">
      <c t="s" r="A20" s="4">
        <v>692</v>
      </c>
      <c t="n" r="B20" s="6">
        <v>-17555</v>
      </c>
    </row>
    <row r="21" spans="1:2">
      <c t="s" r="A21" s="4">
        <v>693</v>
      </c>
      <c t="n" r="B21" s="6">
        <v>2011409</v>
      </c>
    </row>
    <row r="22" spans="1:2">
      <c t="s" r="A22" s="4">
        <v>694</v>
      </c>
      <c t="n" r="B22" s="6">
        <v>6985606</v>
      </c>
    </row>
    <row r="23" spans="1:2">
      <c t="s" r="A23" s="4">
        <v>696</v>
      </c>
    </row>
    <row r="24" spans="1:2">
      <c t="s" r="A24" s="3">
        <v>689</v>
      </c>
    </row>
    <row r="25" spans="1:2">
      <c t="s" r="A25" s="4">
        <v>690</v>
      </c>
      <c t="n" r="B25" s="6">
        <v>508847</v>
      </c>
    </row>
    <row r="26" spans="1:2">
      <c t="s" r="A26" s="4">
        <v>691</v>
      </c>
      <c t="n" r="B26" s="6">
        <v>-174991</v>
      </c>
    </row>
    <row r="27" spans="1:2">
      <c t="s" r="A27" s="4">
        <v>692</v>
      </c>
      <c t="n" r="B27" s="6">
        <v>-37777</v>
      </c>
    </row>
    <row r="28" spans="1:2">
      <c t="s" r="A28" s="4">
        <v>693</v>
      </c>
      <c t="n" r="B28" s="6">
        <v>0</v>
      </c>
    </row>
    <row r="29" spans="1:2">
      <c t="s" r="A29" s="4">
        <v>694</v>
      </c>
      <c t="n" r="B29" s="6">
        <v>2960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697</v>
      </c>
      <c t="s" r="B1" s="2">
        <v>698</v>
      </c>
      <c t="s" r="C1" s="2">
        <v>699</v>
      </c>
      <c t="s" r="D1" s="2">
        <v>700</v>
      </c>
      <c t="s" r="E1" s="2">
        <v>701</v>
      </c>
      <c t="s" r="F1" s="2">
        <v>2</v>
      </c>
      <c t="s" r="G1" s="2">
        <v>30</v>
      </c>
    </row>
    <row r="2" spans="1:7">
      <c t="s" r="A2" s="3">
        <v>702</v>
      </c>
    </row>
    <row r="3" spans="1:7">
      <c t="s" r="A3" s="4">
        <v>703</v>
      </c>
      <c t="n" r="F3" s="6">
        <v>7301685</v>
      </c>
      <c t="n" r="G3" s="6">
        <v>5520599</v>
      </c>
    </row>
    <row r="4" spans="1:7">
      <c t="s" r="A4" s="4">
        <v>704</v>
      </c>
      <c t="n" r="F4" s="6">
        <v>5163056</v>
      </c>
    </row>
    <row r="5" spans="1:7">
      <c t="s" r="A5" s="4">
        <v>705</v>
      </c>
      <c t="n" r="F5" s="6">
        <v>174991</v>
      </c>
    </row>
    <row r="6" spans="1:7">
      <c t="s" r="A6" s="4">
        <v>706</v>
      </c>
      <c t="n" r="F6" s="8">
        <v>15.5</v>
      </c>
    </row>
    <row r="7" spans="1:7">
      <c t="n" r="A7" s="6">
        <v>2014</v>
      </c>
    </row>
    <row r="8" spans="1:7">
      <c t="s" r="A8" s="3">
        <v>702</v>
      </c>
    </row>
    <row r="9" spans="1:7">
      <c t="s" r="A9" s="4">
        <v>705</v>
      </c>
      <c t="n" r="F9" s="6">
        <v>14188</v>
      </c>
    </row>
    <row r="10" spans="1:7">
      <c t="s" r="A10" s="4">
        <v>706</v>
      </c>
      <c t="n" r="F10" s="8">
        <v>8.41</v>
      </c>
    </row>
    <row r="11" spans="1:7">
      <c t="n" r="A11" s="6">
        <v>2015</v>
      </c>
    </row>
    <row r="12" spans="1:7">
      <c t="s" r="A12" s="3">
        <v>702</v>
      </c>
    </row>
    <row r="13" spans="1:7">
      <c t="s" r="A13" s="4">
        <v>705</v>
      </c>
      <c t="n" r="F13" s="6">
        <v>174991</v>
      </c>
    </row>
    <row r="14" spans="1:7">
      <c t="s" r="A14" s="4">
        <v>706</v>
      </c>
      <c t="n" r="F14" s="8">
        <v>8.43</v>
      </c>
    </row>
    <row r="15" spans="1:7">
      <c t="s" r="A15" s="4">
        <v>707</v>
      </c>
    </row>
    <row r="16" spans="1:7">
      <c t="s" r="A16" s="3">
        <v>702</v>
      </c>
    </row>
    <row r="17" spans="1:7">
      <c t="s" r="A17" s="4">
        <v>708</v>
      </c>
      <c t="n" r="F17" s="6">
        <v>82412</v>
      </c>
    </row>
    <row r="18" spans="1:7">
      <c t="s" r="A18" s="4">
        <v>709</v>
      </c>
      <c t="n" r="F18" s="8">
        <v>58.55</v>
      </c>
    </row>
    <row r="19" spans="1:7">
      <c t="s" r="A19" s="4">
        <v>619</v>
      </c>
    </row>
    <row r="20" spans="1:7">
      <c t="s" r="A20" s="3">
        <v>702</v>
      </c>
    </row>
    <row r="21" spans="1:7">
      <c t="s" r="A21" s="4">
        <v>704</v>
      </c>
      <c t="n" r="F21" s="6">
        <v>5163056</v>
      </c>
    </row>
    <row r="22" spans="1:7">
      <c t="s" r="A22" s="4">
        <v>705</v>
      </c>
      <c t="n" r="B22" s="6">
        <v>162492</v>
      </c>
    </row>
    <row r="23" spans="1:7">
      <c t="s" r="A23" s="4">
        <v>706</v>
      </c>
      <c t="n" r="E23" s="8">
        <v>8.43</v>
      </c>
    </row>
    <row r="24" spans="1:7">
      <c t="s" r="A24" s="4">
        <v>710</v>
      </c>
      <c t="n" r="F24" s="6">
        <v>7573276</v>
      </c>
    </row>
    <row r="25" spans="1:7">
      <c t="s" r="A25" s="4">
        <v>711</v>
      </c>
    </row>
    <row r="26" spans="1:7">
      <c t="s" r="A26" s="3">
        <v>702</v>
      </c>
    </row>
    <row r="27" spans="1:7">
      <c t="s" r="A27" s="4">
        <v>704</v>
      </c>
      <c t="n" r="F27" s="6">
        <v>144661</v>
      </c>
    </row>
    <row r="28" spans="1:7">
      <c t="s" r="A28" s="4">
        <v>712</v>
      </c>
      <c t="n" r="F28" s="8">
        <v>56.1</v>
      </c>
    </row>
    <row r="29" spans="1:7">
      <c t="s" r="A29" s="4">
        <v>713</v>
      </c>
      <c t="n" r="F29" s="7">
        <v>0</v>
      </c>
    </row>
    <row r="30" spans="1:7">
      <c t="s" r="A30" s="4">
        <v>710</v>
      </c>
      <c t="n" r="F30" s="6">
        <v>227073</v>
      </c>
    </row>
    <row r="31" spans="1:7">
      <c t="s" r="A31" s="4">
        <v>714</v>
      </c>
    </row>
    <row r="32" spans="1:7">
      <c t="s" r="A32" s="3">
        <v>702</v>
      </c>
    </row>
    <row r="33" spans="1:7">
      <c t="s" r="A33" s="4">
        <v>704</v>
      </c>
      <c t="n" r="F33" s="6">
        <v>182527</v>
      </c>
    </row>
    <row r="34" spans="1:7">
      <c t="s" r="A34" s="4">
        <v>712</v>
      </c>
      <c t="n" r="F34" s="8">
        <v>7.18</v>
      </c>
    </row>
    <row r="35" spans="1:7">
      <c t="s" r="A35" s="4">
        <v>713</v>
      </c>
      <c t="n" r="F35" s="9">
        <v>0.5</v>
      </c>
    </row>
    <row r="36" spans="1:7">
      <c t="s" r="A36" s="4">
        <v>710</v>
      </c>
      <c t="n" r="F36" s="6">
        <v>182527</v>
      </c>
    </row>
    <row r="37" spans="1:7">
      <c t="s" r="A37" s="4">
        <v>715</v>
      </c>
    </row>
    <row r="38" spans="1:7">
      <c t="s" r="A38" s="3">
        <v>702</v>
      </c>
    </row>
    <row r="39" spans="1:7">
      <c t="s" r="A39" s="4">
        <v>704</v>
      </c>
      <c t="n" r="F39" s="6">
        <v>283305</v>
      </c>
    </row>
    <row r="40" spans="1:7">
      <c t="s" r="A40" s="4">
        <v>712</v>
      </c>
      <c t="n" r="F40" s="8">
        <v>4.09</v>
      </c>
    </row>
    <row r="41" spans="1:7">
      <c t="s" r="A41" s="4">
        <v>713</v>
      </c>
      <c t="n" r="F41" s="9">
        <v>1.6</v>
      </c>
    </row>
    <row r="42" spans="1:7">
      <c t="s" r="A42" s="4">
        <v>710</v>
      </c>
      <c t="n" r="F42" s="6">
        <v>283305</v>
      </c>
    </row>
    <row r="43" spans="1:7">
      <c t="s" r="A43" s="4">
        <v>716</v>
      </c>
    </row>
    <row r="44" spans="1:7">
      <c t="s" r="A44" s="3">
        <v>702</v>
      </c>
    </row>
    <row r="45" spans="1:7">
      <c t="s" r="A45" s="4">
        <v>704</v>
      </c>
      <c t="n" r="F45" s="6">
        <v>257660</v>
      </c>
    </row>
    <row r="46" spans="1:7">
      <c t="s" r="A46" s="4">
        <v>712</v>
      </c>
      <c t="n" r="F46" s="8">
        <v>7.66</v>
      </c>
    </row>
    <row r="47" spans="1:7">
      <c t="s" r="A47" s="4">
        <v>713</v>
      </c>
      <c t="n" r="F47" s="9">
        <v>0.7</v>
      </c>
    </row>
    <row r="48" spans="1:7">
      <c t="s" r="A48" s="4">
        <v>710</v>
      </c>
      <c t="n" r="F48" s="6">
        <v>311191</v>
      </c>
    </row>
    <row r="49" spans="1:7">
      <c t="s" r="A49" s="4">
        <v>717</v>
      </c>
    </row>
    <row r="50" spans="1:7">
      <c t="s" r="A50" s="3">
        <v>702</v>
      </c>
    </row>
    <row r="51" spans="1:7">
      <c t="s" r="A51" s="4">
        <v>704</v>
      </c>
      <c t="n" r="F51" s="6">
        <v>312026</v>
      </c>
    </row>
    <row r="52" spans="1:7">
      <c t="s" r="A52" s="4">
        <v>712</v>
      </c>
      <c t="n" r="F52" s="8">
        <v>8.75</v>
      </c>
    </row>
    <row r="53" spans="1:7">
      <c t="s" r="A53" s="4">
        <v>713</v>
      </c>
      <c t="n" r="F53" s="9">
        <v>0.4</v>
      </c>
    </row>
    <row r="54" spans="1:7">
      <c t="s" r="A54" s="4">
        <v>710</v>
      </c>
      <c t="n" r="F54" s="6">
        <v>377495</v>
      </c>
    </row>
    <row r="55" spans="1:7">
      <c t="s" r="A55" s="4">
        <v>718</v>
      </c>
    </row>
    <row r="56" spans="1:7">
      <c t="s" r="A56" s="3">
        <v>702</v>
      </c>
    </row>
    <row r="57" spans="1:7">
      <c t="s" r="A57" s="4">
        <v>704</v>
      </c>
      <c t="n" r="F57" s="6">
        <v>346343</v>
      </c>
    </row>
    <row r="58" spans="1:7">
      <c t="s" r="A58" s="4">
        <v>712</v>
      </c>
      <c t="n" r="F58" s="8">
        <v>8.710000000000001</v>
      </c>
    </row>
    <row r="59" spans="1:7">
      <c t="s" r="A59" s="4">
        <v>713</v>
      </c>
      <c t="n" r="F59" s="9">
        <v>0.5</v>
      </c>
    </row>
    <row r="60" spans="1:7">
      <c t="s" r="A60" s="4">
        <v>710</v>
      </c>
      <c t="n" r="F60" s="6">
        <v>416522</v>
      </c>
    </row>
    <row r="61" spans="1:7">
      <c t="s" r="A61" s="4">
        <v>719</v>
      </c>
    </row>
    <row r="62" spans="1:7">
      <c t="s" r="A62" s="3">
        <v>702</v>
      </c>
    </row>
    <row r="63" spans="1:7">
      <c t="s" r="A63" s="4">
        <v>704</v>
      </c>
      <c t="n" r="F63" s="6">
        <v>958331</v>
      </c>
    </row>
    <row r="64" spans="1:7">
      <c t="s" r="A64" s="4">
        <v>712</v>
      </c>
      <c t="n" r="F64" s="8">
        <v>14.42</v>
      </c>
    </row>
    <row r="65" spans="1:7">
      <c t="s" r="A65" s="4">
        <v>713</v>
      </c>
      <c t="n" r="F65" s="7">
        <v>0</v>
      </c>
    </row>
    <row r="66" spans="1:7">
      <c t="s" r="A66" s="4">
        <v>710</v>
      </c>
      <c t="n" r="F66" s="6">
        <v>958331</v>
      </c>
    </row>
    <row r="67" spans="1:7">
      <c t="s" r="A67" s="4">
        <v>720</v>
      </c>
    </row>
    <row r="68" spans="1:7">
      <c t="s" r="A68" s="3">
        <v>702</v>
      </c>
    </row>
    <row r="69" spans="1:7">
      <c t="s" r="A69" s="4">
        <v>704</v>
      </c>
      <c t="n" r="F69" s="6">
        <v>383331</v>
      </c>
    </row>
    <row r="70" spans="1:7">
      <c t="s" r="A70" s="4">
        <v>712</v>
      </c>
      <c t="n" r="F70" s="8">
        <v>16.85</v>
      </c>
    </row>
    <row r="71" spans="1:7">
      <c t="s" r="A71" s="4">
        <v>713</v>
      </c>
      <c t="n" r="F71" s="7">
        <v>0</v>
      </c>
    </row>
    <row r="72" spans="1:7">
      <c t="s" r="A72" s="4">
        <v>710</v>
      </c>
      <c t="n" r="F72" s="6">
        <v>383331</v>
      </c>
    </row>
    <row r="73" spans="1:7">
      <c t="s" r="A73" s="4">
        <v>721</v>
      </c>
    </row>
    <row r="74" spans="1:7">
      <c t="s" r="A74" s="3">
        <v>702</v>
      </c>
    </row>
    <row r="75" spans="1:7">
      <c t="s" r="A75" s="4">
        <v>704</v>
      </c>
      <c t="n" r="F75" s="6">
        <v>670829</v>
      </c>
    </row>
    <row r="76" spans="1:7">
      <c t="s" r="A76" s="4">
        <v>712</v>
      </c>
      <c t="n" r="F76" s="8">
        <v>17.89</v>
      </c>
    </row>
    <row r="77" spans="1:7">
      <c t="s" r="A77" s="4">
        <v>713</v>
      </c>
      <c t="n" r="F77" s="7">
        <v>0</v>
      </c>
    </row>
    <row r="78" spans="1:7">
      <c t="s" r="A78" s="4">
        <v>710</v>
      </c>
      <c t="n" r="F78" s="6">
        <v>670829</v>
      </c>
    </row>
    <row r="79" spans="1:7">
      <c t="s" r="A79" s="4">
        <v>722</v>
      </c>
    </row>
    <row r="80" spans="1:7">
      <c t="s" r="A80" s="3">
        <v>702</v>
      </c>
    </row>
    <row r="81" spans="1:7">
      <c t="s" r="A81" s="4">
        <v>704</v>
      </c>
      <c t="n" r="F81" s="6">
        <v>804873</v>
      </c>
    </row>
    <row r="82" spans="1:7">
      <c t="s" r="A82" s="4">
        <v>712</v>
      </c>
      <c t="n" r="F82" s="8">
        <v>19.23</v>
      </c>
    </row>
    <row r="83" spans="1:7">
      <c t="s" r="A83" s="4">
        <v>713</v>
      </c>
      <c t="n" r="F83" s="7">
        <v>0</v>
      </c>
    </row>
    <row r="84" spans="1:7">
      <c t="s" r="A84" s="4">
        <v>710</v>
      </c>
      <c t="n" r="F84" s="6">
        <v>965847</v>
      </c>
    </row>
    <row r="85" spans="1:7">
      <c t="s" r="A85" s="4">
        <v>723</v>
      </c>
    </row>
    <row r="86" spans="1:7">
      <c t="s" r="A86" s="3">
        <v>702</v>
      </c>
    </row>
    <row r="87" spans="1:7">
      <c t="s" r="A87" s="4">
        <v>704</v>
      </c>
      <c t="n" r="F87" s="6">
        <v>408222</v>
      </c>
    </row>
    <row r="88" spans="1:7">
      <c t="s" r="A88" s="4">
        <v>712</v>
      </c>
      <c t="n" r="F88" s="8">
        <v>20.89</v>
      </c>
    </row>
    <row r="89" spans="1:7">
      <c t="s" r="A89" s="4">
        <v>713</v>
      </c>
      <c t="n" r="F89" s="7">
        <v>0</v>
      </c>
    </row>
    <row r="90" spans="1:7">
      <c t="s" r="A90" s="4">
        <v>710</v>
      </c>
      <c t="n" r="F90" s="6">
        <v>765416</v>
      </c>
    </row>
    <row r="91" spans="1:7">
      <c t="s" r="A91" s="4">
        <v>724</v>
      </c>
    </row>
    <row r="92" spans="1:7">
      <c t="s" r="A92" s="3">
        <v>702</v>
      </c>
    </row>
    <row r="93" spans="1:7">
      <c t="s" r="A93" s="4">
        <v>704</v>
      </c>
      <c t="n" r="F93" s="6">
        <v>8666</v>
      </c>
    </row>
    <row r="94" spans="1:7">
      <c t="s" r="A94" s="4">
        <v>712</v>
      </c>
      <c t="n" r="F94" s="8">
        <v>17.21</v>
      </c>
    </row>
    <row r="95" spans="1:7">
      <c t="s" r="A95" s="4">
        <v>713</v>
      </c>
      <c t="n" r="F95" s="7">
        <v>0</v>
      </c>
    </row>
    <row r="96" spans="1:7">
      <c t="s" r="A96" s="4">
        <v>710</v>
      </c>
      <c t="n" r="F96" s="6">
        <v>20000</v>
      </c>
    </row>
    <row r="97" spans="1:7">
      <c t="s" r="A97" s="4">
        <v>725</v>
      </c>
    </row>
    <row r="98" spans="1:7">
      <c t="s" r="A98" s="3">
        <v>702</v>
      </c>
    </row>
    <row r="99" spans="1:7">
      <c t="s" r="A99" s="4">
        <v>703</v>
      </c>
      <c t="n" r="D99" s="6">
        <v>2011409</v>
      </c>
    </row>
    <row r="100" spans="1:7">
      <c t="s" r="A100" s="4">
        <v>704</v>
      </c>
      <c t="n" r="F100" s="6">
        <v>402282</v>
      </c>
    </row>
    <row r="101" spans="1:7">
      <c t="s" r="A101" s="4">
        <v>712</v>
      </c>
      <c t="n" r="F101" s="8">
        <v>13.75</v>
      </c>
    </row>
    <row r="102" spans="1:7">
      <c t="s" r="A102" s="4">
        <v>705</v>
      </c>
      <c t="n" r="C102" s="6">
        <v>12499</v>
      </c>
    </row>
    <row r="103" spans="1:7">
      <c t="s" r="A103" s="4">
        <v>706</v>
      </c>
      <c t="n" r="D103" s="8">
        <v>13.75</v>
      </c>
    </row>
    <row r="104" spans="1:7">
      <c t="s" r="A104" s="4">
        <v>713</v>
      </c>
      <c t="n" r="F104" s="7">
        <v>0</v>
      </c>
    </row>
    <row r="105" spans="1:7">
      <c t="s" r="A105" s="4">
        <v>710</v>
      </c>
      <c t="n" r="F105" s="6">
        <v>201140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r="1" spans="1:2">
      <c t="s" r="A1" s="1">
        <v>726</v>
      </c>
      <c t="s" r="B1" s="2">
        <v>1</v>
      </c>
    </row>
    <row r="2" spans="1:2">
      <c t="s" r="B2" s="2">
        <v>727</v>
      </c>
    </row>
    <row r="3" spans="1:2">
      <c t="s" r="A3" s="3">
        <v>728</v>
      </c>
    </row>
    <row r="4" spans="1:2">
      <c t="s" r="A4" s="4">
        <v>729</v>
      </c>
      <c t="n" r="B4" s="6">
        <v>296079</v>
      </c>
    </row>
    <row r="5" spans="1:2">
      <c t="s" r="A5" s="4">
        <v>730</v>
      </c>
    </row>
    <row r="6" spans="1:2">
      <c t="s" r="A6" s="3">
        <v>728</v>
      </c>
    </row>
    <row r="7" spans="1:2">
      <c t="s" r="A7" s="4">
        <v>731</v>
      </c>
      <c t="n" r="B7" s="8">
        <v>53.26</v>
      </c>
    </row>
    <row r="8" spans="1:2">
      <c t="s" r="A8" s="4">
        <v>732</v>
      </c>
      <c t="n" r="B8" s="8">
        <v>60.92</v>
      </c>
    </row>
    <row r="9" spans="1:2">
      <c t="s" r="A9" s="4">
        <v>729</v>
      </c>
      <c t="n" r="B9" s="6">
        <v>29422</v>
      </c>
    </row>
    <row r="10" spans="1:2">
      <c t="n" r="A10" s="6">
        <v>2012</v>
      </c>
    </row>
    <row r="11" spans="1:2">
      <c t="s" r="A11" s="3">
        <v>728</v>
      </c>
    </row>
    <row r="12" spans="1:2">
      <c t="s" r="A12" s="4">
        <v>731</v>
      </c>
      <c t="n" r="B12" s="8">
        <v>7.66</v>
      </c>
    </row>
    <row r="13" spans="1:2">
      <c t="s" r="A13" s="4">
        <v>732</v>
      </c>
      <c t="n" r="B13" s="8">
        <v>8.75</v>
      </c>
    </row>
    <row r="14" spans="1:2">
      <c t="s" r="A14" s="4">
        <v>729</v>
      </c>
      <c t="n" r="B14" s="6">
        <v>0</v>
      </c>
    </row>
    <row r="15" spans="1:2">
      <c t="n" r="A15" s="6">
        <v>2013</v>
      </c>
    </row>
    <row r="16" spans="1:2">
      <c t="s" r="A16" s="3">
        <v>728</v>
      </c>
    </row>
    <row r="17" spans="1:2">
      <c t="s" r="A17" s="4">
        <v>731</v>
      </c>
      <c t="n" r="B17" s="8">
        <v>14.42</v>
      </c>
    </row>
    <row r="18" spans="1:2">
      <c t="s" r="A18" s="4">
        <v>732</v>
      </c>
      <c t="n" r="B18" s="8">
        <v>19.23</v>
      </c>
    </row>
    <row r="19" spans="1:2">
      <c t="s" r="A19" s="4">
        <v>729</v>
      </c>
      <c t="n" r="B19" s="6">
        <v>2666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N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6"/>
  </cols>
  <sheetData>
    <row r="1" spans="1:14">
      <c t="s" r="A1" s="1">
        <v>733</v>
      </c>
      <c t="s" r="B1" s="2">
        <v>698</v>
      </c>
      <c t="s" r="C1" s="2">
        <v>701</v>
      </c>
      <c t="s" r="D1" s="2">
        <v>699</v>
      </c>
      <c t="s" r="E1" s="2">
        <v>700</v>
      </c>
      <c t="s" r="F1" s="2">
        <v>2</v>
      </c>
      <c t="s" r="G1" s="2">
        <v>30</v>
      </c>
      <c t="s" r="H1" s="2">
        <v>701</v>
      </c>
      <c t="s" r="I1" s="2">
        <v>2</v>
      </c>
      <c t="s" r="J1" s="2">
        <v>30</v>
      </c>
      <c t="s" r="K1" s="2">
        <v>68</v>
      </c>
      <c t="s" r="L1" s="2">
        <v>734</v>
      </c>
      <c t="s" r="M1" s="2">
        <v>735</v>
      </c>
      <c t="s" r="N1" s="2">
        <v>736</v>
      </c>
    </row>
    <row r="2" spans="1:14">
      <c t="s" r="A2" s="3">
        <v>702</v>
      </c>
    </row>
    <row r="3" spans="1:14">
      <c t="s" r="A3" s="4">
        <v>119</v>
      </c>
      <c t="n" r="E3" s="6">
        <v>20114090</v>
      </c>
      <c t="n" r="I3" s="6">
        <v>20114090</v>
      </c>
    </row>
    <row r="4" spans="1:14">
      <c t="s" r="A4" s="4">
        <v>737</v>
      </c>
      <c t="n" r="E4" s="8">
        <v>13.75</v>
      </c>
    </row>
    <row r="5" spans="1:14">
      <c t="s" r="A5" s="4">
        <v>154</v>
      </c>
      <c t="n" r="E5" s="7">
        <v>266513000</v>
      </c>
      <c t="n" r="I5" s="7">
        <v>276569000</v>
      </c>
      <c t="n" r="J5" s="7">
        <v>142000</v>
      </c>
      <c t="n" r="K5" s="7">
        <v>0</v>
      </c>
    </row>
    <row r="6" spans="1:14">
      <c t="s" r="A6" s="4">
        <v>90</v>
      </c>
      <c t="n" r="I6" s="8">
        <v>0.75</v>
      </c>
      <c t="n" r="J6" s="8">
        <v>0.23</v>
      </c>
      <c t="n" r="K6" s="7">
        <v>0</v>
      </c>
    </row>
    <row r="7" spans="1:14">
      <c t="s" r="A7" s="4">
        <v>738</v>
      </c>
      <c t="n" r="L7" s="7">
        <v>130000000</v>
      </c>
      <c t="n" r="M7" s="7">
        <v>100000000</v>
      </c>
    </row>
    <row r="8" spans="1:14">
      <c t="s" r="A8" s="4">
        <v>739</v>
      </c>
      <c t="n" r="L8" s="7">
        <v>30000000</v>
      </c>
    </row>
    <row r="9" spans="1:14">
      <c t="s" r="A9" s="4">
        <v>121</v>
      </c>
      <c t="n" r="F9" s="6">
        <v>1112000</v>
      </c>
      <c t="n" r="I9" s="6">
        <v>1112000</v>
      </c>
    </row>
    <row r="10" spans="1:14">
      <c t="s" r="A10" s="4">
        <v>740</v>
      </c>
      <c t="n" r="F10" s="8">
        <v>9.220000000000001</v>
      </c>
    </row>
    <row r="11" spans="1:14">
      <c t="s" r="A11" s="4">
        <v>122</v>
      </c>
      <c t="n" r="F11" s="7">
        <v>10273000</v>
      </c>
      <c t="n" r="I11" s="7">
        <v>10273000</v>
      </c>
      <c t="n" r="J11" s="7">
        <v>0</v>
      </c>
      <c t="n" r="K11" s="7">
        <v>0</v>
      </c>
    </row>
    <row r="12" spans="1:14">
      <c t="s" r="A12" s="4">
        <v>66</v>
      </c>
      <c t="n" r="F12" s="6">
        <v>85447551</v>
      </c>
      <c t="n" r="G12" s="6">
        <v>66415415</v>
      </c>
      <c t="n" r="I12" s="6">
        <v>85447551</v>
      </c>
      <c t="n" r="J12" s="6">
        <v>66415415</v>
      </c>
    </row>
    <row r="13" spans="1:14">
      <c t="s" r="A13" s="4">
        <v>741</v>
      </c>
      <c t="n" r="E13" s="7">
        <v>2976000</v>
      </c>
    </row>
    <row r="14" spans="1:14">
      <c t="s" r="A14" s="4">
        <v>742</v>
      </c>
      <c t="s" r="E14" s="4">
        <v>743</v>
      </c>
    </row>
    <row r="15" spans="1:14">
      <c t="s" r="A15" s="4">
        <v>744</v>
      </c>
      <c t="s" r="E15" s="4">
        <v>745</v>
      </c>
    </row>
    <row r="16" spans="1:14">
      <c t="s" r="A16" s="4">
        <v>746</v>
      </c>
      <c t="s" r="E16" s="4">
        <v>747</v>
      </c>
    </row>
    <row r="17" spans="1:14">
      <c t="s" r="A17" s="4">
        <v>748</v>
      </c>
      <c t="s" r="E17" s="4">
        <v>340</v>
      </c>
    </row>
    <row r="18" spans="1:14">
      <c t="s" r="A18" s="4">
        <v>749</v>
      </c>
      <c t="n" r="F18" s="8">
        <v>9.859999999999999</v>
      </c>
      <c t="n" r="I18" s="8">
        <v>9.859999999999999</v>
      </c>
    </row>
    <row r="19" spans="1:14">
      <c t="s" r="A19" s="4">
        <v>65</v>
      </c>
      <c t="n" r="F19" s="6">
        <v>85447551</v>
      </c>
      <c t="n" r="G19" s="6">
        <v>66415415</v>
      </c>
      <c t="n" r="I19" s="6">
        <v>85447551</v>
      </c>
      <c t="n" r="J19" s="6">
        <v>66415415</v>
      </c>
      <c t="n" r="N19" s="6">
        <v>66415415</v>
      </c>
    </row>
    <row r="20" spans="1:14">
      <c t="s" r="A20" s="4">
        <v>750</v>
      </c>
      <c t="n" r="I20" s="6">
        <v>0</v>
      </c>
    </row>
    <row r="21" spans="1:14">
      <c t="s" r="A21" s="4">
        <v>751</v>
      </c>
    </row>
    <row r="22" spans="1:14">
      <c t="s" r="A22" s="3">
        <v>702</v>
      </c>
    </row>
    <row r="23" spans="1:14">
      <c t="s" r="A23" s="4">
        <v>119</v>
      </c>
      <c t="n" r="E23" s="6">
        <v>101817</v>
      </c>
    </row>
    <row r="24" spans="1:14">
      <c t="s" r="A24" s="4">
        <v>752</v>
      </c>
    </row>
    <row r="25" spans="1:14">
      <c t="s" r="A25" s="3">
        <v>702</v>
      </c>
    </row>
    <row r="26" spans="1:14">
      <c t="s" r="A26" s="4">
        <v>66</v>
      </c>
      <c t="n" r="F26" s="6">
        <v>1556115</v>
      </c>
      <c t="n" r="I26" s="6">
        <v>1556115</v>
      </c>
    </row>
    <row r="27" spans="1:14">
      <c t="s" r="A27" s="4">
        <v>753</v>
      </c>
    </row>
    <row r="28" spans="1:14">
      <c t="s" r="A28" s="3">
        <v>702</v>
      </c>
    </row>
    <row r="29" spans="1:14">
      <c t="s" r="A29" s="4">
        <v>754</v>
      </c>
      <c t="n" r="F29" s="6">
        <v>30000000</v>
      </c>
      <c t="n" r="I29" s="6">
        <v>30000000</v>
      </c>
    </row>
    <row r="30" spans="1:14">
      <c t="s" r="A30" s="4">
        <v>755</v>
      </c>
      <c t="s" r="I30" s="4">
        <v>340</v>
      </c>
    </row>
    <row r="31" spans="1:14">
      <c t="s" r="A31" s="4">
        <v>756</v>
      </c>
      <c t="s" r="I31" s="4">
        <v>623</v>
      </c>
    </row>
    <row r="32" spans="1:14">
      <c t="s" r="A32" s="4">
        <v>757</v>
      </c>
      <c t="s" r="I32" s="4">
        <v>623</v>
      </c>
    </row>
    <row r="33" spans="1:14">
      <c t="s" r="A33" s="4">
        <v>758</v>
      </c>
      <c t="n" r="I33" s="6">
        <v>5500000</v>
      </c>
    </row>
    <row r="34" spans="1:14">
      <c t="s" r="A34" s="4">
        <v>759</v>
      </c>
      <c t="s" r="I34" s="4">
        <v>760</v>
      </c>
    </row>
    <row r="35" spans="1:14">
      <c t="s" r="A35" s="4">
        <v>761</v>
      </c>
      <c t="n" r="F35" s="6">
        <v>7301685</v>
      </c>
      <c t="n" r="G35" s="6">
        <v>5520599</v>
      </c>
      <c t="n" r="I35" s="6">
        <v>7301685</v>
      </c>
      <c t="n" r="J35" s="6">
        <v>5520599</v>
      </c>
    </row>
    <row r="36" spans="1:14">
      <c t="s" r="A36" s="4">
        <v>706</v>
      </c>
      <c t="n" r="I36" s="8">
        <v>15.5</v>
      </c>
    </row>
    <row r="37" spans="1:14">
      <c t="s" r="A37" s="4">
        <v>705</v>
      </c>
      <c t="n" r="I37" s="6">
        <v>174991</v>
      </c>
    </row>
    <row r="38" spans="1:14">
      <c t="s" r="A38" s="4">
        <v>762</v>
      </c>
    </row>
    <row r="39" spans="1:14">
      <c t="s" r="A39" s="3">
        <v>702</v>
      </c>
    </row>
    <row r="40" spans="1:14">
      <c t="s" r="A40" s="4">
        <v>706</v>
      </c>
      <c t="n" r="H40" s="8">
        <v>8.43</v>
      </c>
    </row>
    <row r="41" spans="1:14">
      <c t="s" r="A41" s="4">
        <v>705</v>
      </c>
      <c t="n" r="B41" s="6">
        <v>162492</v>
      </c>
    </row>
    <row r="42" spans="1:14">
      <c t="s" r="A42" s="4">
        <v>763</v>
      </c>
      <c t="n" r="B42" s="6">
        <v>137081</v>
      </c>
      <c t="n" r="D42" s="6">
        <v>7864</v>
      </c>
    </row>
    <row r="43" spans="1:14">
      <c t="s" r="A43" s="4">
        <v>764</v>
      </c>
      <c t="n" r="C43" s="8">
        <v>9.99</v>
      </c>
      <c t="n" r="D43" s="8">
        <v>13.4</v>
      </c>
    </row>
    <row r="44" spans="1:14">
      <c t="s" r="A44" s="4">
        <v>765</v>
      </c>
    </row>
    <row r="45" spans="1:14">
      <c t="s" r="A45" s="3">
        <v>702</v>
      </c>
    </row>
    <row r="46" spans="1:14">
      <c t="s" r="A46" s="4">
        <v>766</v>
      </c>
      <c t="s" r="I46" s="4">
        <v>767</v>
      </c>
    </row>
    <row r="47" spans="1:14">
      <c t="s" r="A47" s="4">
        <v>768</v>
      </c>
    </row>
    <row r="48" spans="1:14">
      <c t="s" r="A48" s="3">
        <v>702</v>
      </c>
    </row>
    <row r="49" spans="1:14">
      <c t="s" r="A49" s="4">
        <v>766</v>
      </c>
      <c t="s" r="I49" s="4">
        <v>769</v>
      </c>
    </row>
    <row r="50" spans="1:14">
      <c t="s" r="A50" s="4">
        <v>770</v>
      </c>
    </row>
    <row r="51" spans="1:14">
      <c t="s" r="A51" s="3">
        <v>702</v>
      </c>
    </row>
    <row r="52" spans="1:14">
      <c t="s" r="A52" s="4">
        <v>761</v>
      </c>
      <c t="n" r="E52" s="6">
        <v>2011409</v>
      </c>
    </row>
    <row r="53" spans="1:14">
      <c t="s" r="A53" s="4">
        <v>706</v>
      </c>
      <c t="n" r="E53" s="8">
        <v>13.75</v>
      </c>
    </row>
    <row r="54" spans="1:14">
      <c t="s" r="A54" s="4">
        <v>705</v>
      </c>
      <c t="n" r="D54" s="6">
        <v>12499</v>
      </c>
    </row>
    <row r="55" spans="1:14">
      <c t="s" r="A55" s="4">
        <v>695</v>
      </c>
    </row>
    <row r="56" spans="1:14">
      <c t="s" r="A56" s="3">
        <v>702</v>
      </c>
    </row>
    <row r="57" spans="1:14">
      <c t="s" r="A57" s="4">
        <v>771</v>
      </c>
      <c t="n" r="G57" s="6">
        <v>1370</v>
      </c>
    </row>
    <row r="58" spans="1:14">
      <c t="s" r="A58" s="4">
        <v>772</v>
      </c>
    </row>
    <row r="59" spans="1:14">
      <c t="s" r="A59" s="3">
        <v>702</v>
      </c>
    </row>
    <row r="60" spans="1:14">
      <c t="s" r="A60" s="4">
        <v>761</v>
      </c>
      <c t="n" r="F60" s="6">
        <v>20000</v>
      </c>
      <c t="n" r="G60" s="6">
        <v>20000</v>
      </c>
      <c t="n" r="I60" s="6">
        <v>20000</v>
      </c>
      <c t="n" r="J60" s="6">
        <v>20000</v>
      </c>
    </row>
    <row r="61" spans="1:14">
      <c t="s" r="A61" s="4">
        <v>705</v>
      </c>
      <c t="n" r="I61" s="6">
        <v>0</v>
      </c>
    </row>
    <row r="62" spans="1:14">
      <c t="s" r="A62" s="4">
        <v>773</v>
      </c>
    </row>
    <row r="63" spans="1:14">
      <c t="s" r="A63" s="3">
        <v>702</v>
      </c>
    </row>
    <row r="64" spans="1:14">
      <c t="s" r="A64" s="4">
        <v>774</v>
      </c>
      <c t="n" r="I64" s="6">
        <v>635624</v>
      </c>
      <c t="n" r="J64" s="6">
        <v>162563</v>
      </c>
      <c t="n" r="K64" s="6">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r="1" spans="1:4">
      <c t="s" r="A1" s="1">
        <v>775</v>
      </c>
      <c t="s" r="B1" s="2">
        <v>1</v>
      </c>
    </row>
    <row r="2" spans="1:4">
      <c t="s" r="B2" s="2">
        <v>453</v>
      </c>
      <c t="s" r="C2" s="2">
        <v>405</v>
      </c>
      <c t="s" r="D2" s="2">
        <v>68</v>
      </c>
    </row>
    <row r="3" spans="1:4">
      <c t="s" r="A3" s="3">
        <v>776</v>
      </c>
    </row>
    <row r="4" spans="1:4">
      <c t="s" r="A4" s="4">
        <v>777</v>
      </c>
      <c t="n" r="B4" s="7">
        <v>2932000</v>
      </c>
      <c t="n" r="C4" s="7">
        <v>1225000</v>
      </c>
    </row>
    <row r="5" spans="1:4">
      <c t="s" r="A5" s="4">
        <v>778</v>
      </c>
    </row>
    <row r="6" spans="1:4">
      <c t="s" r="A6" s="3">
        <v>776</v>
      </c>
    </row>
    <row r="7" spans="1:4">
      <c t="s" r="A7" s="4">
        <v>779</v>
      </c>
      <c t="s" r="B7" s="4">
        <v>780</v>
      </c>
      <c t="s" r="C7" s="4">
        <v>781</v>
      </c>
      <c t="s" r="D7" s="4">
        <v>782</v>
      </c>
    </row>
    <row r="8" spans="1:4">
      <c t="s" r="A8" s="4">
        <v>783</v>
      </c>
    </row>
    <row r="9" spans="1:4">
      <c t="s" r="A9" s="3">
        <v>776</v>
      </c>
    </row>
    <row r="10" spans="1:4">
      <c t="s" r="A10" s="4">
        <v>779</v>
      </c>
      <c t="s" r="B10" s="4">
        <v>784</v>
      </c>
      <c t="s" r="C10" s="4">
        <v>785</v>
      </c>
      <c t="s" r="D10" s="4">
        <v>786</v>
      </c>
    </row>
    <row r="11" spans="1:4">
      <c t="s" r="A11" s="4">
        <v>787</v>
      </c>
    </row>
    <row r="12" spans="1:4">
      <c t="s" r="A12" s="3">
        <v>776</v>
      </c>
    </row>
    <row r="13" spans="1:4">
      <c t="s" r="A13" s="4">
        <v>779</v>
      </c>
      <c t="s" r="B13" s="4">
        <v>788</v>
      </c>
      <c t="s" r="C13" s="4">
        <v>789</v>
      </c>
      <c t="s" r="D13" s="4">
        <v>790</v>
      </c>
    </row>
    <row r="14" spans="1:4">
      <c t="s" r="A14" s="4">
        <v>791</v>
      </c>
    </row>
    <row r="15" spans="1:4">
      <c t="s" r="A15" s="3">
        <v>776</v>
      </c>
    </row>
    <row r="16" spans="1:4">
      <c t="s" r="A16" s="4">
        <v>779</v>
      </c>
      <c t="s" r="B16" s="4">
        <v>792</v>
      </c>
      <c t="s" r="C16" s="4">
        <v>793</v>
      </c>
      <c t="s" r="D16" s="4">
        <v>794</v>
      </c>
    </row>
    <row r="17" spans="1:4">
      <c t="s" r="A17" s="4">
        <v>795</v>
      </c>
    </row>
    <row r="18" spans="1:4">
      <c t="s" r="A18" s="3">
        <v>776</v>
      </c>
    </row>
    <row r="19" spans="1:4">
      <c t="s" r="A19" s="4">
        <v>779</v>
      </c>
      <c t="s" r="B19" s="4">
        <v>796</v>
      </c>
      <c t="s" r="C19" s="4">
        <v>797</v>
      </c>
      <c t="s" r="D19" s="4">
        <v>798</v>
      </c>
    </row>
    <row r="20" spans="1:4">
      <c t="s" r="A20" s="4">
        <v>799</v>
      </c>
    </row>
    <row r="21" spans="1:4">
      <c t="s" r="A21" s="3">
        <v>776</v>
      </c>
    </row>
    <row r="22" spans="1:4">
      <c t="s" r="A22" s="4">
        <v>779</v>
      </c>
      <c t="s" r="B22" s="4">
        <v>800</v>
      </c>
      <c t="s" r="C22" s="4">
        <v>801</v>
      </c>
      <c t="s" r="D22" s="4">
        <v>802</v>
      </c>
    </row>
    <row r="23" spans="1:4">
      <c t="s" r="A23" s="4">
        <v>803</v>
      </c>
    </row>
    <row r="24" spans="1:4">
      <c t="s" r="A24" s="3">
        <v>776</v>
      </c>
    </row>
    <row r="25" spans="1:4">
      <c t="s" r="A25" s="4">
        <v>779</v>
      </c>
      <c t="s" r="B25" s="4">
        <v>804</v>
      </c>
      <c t="s" r="C25" s="4">
        <v>805</v>
      </c>
      <c t="s" r="D25" s="4">
        <v>806</v>
      </c>
    </row>
    <row r="26" spans="1:4">
      <c t="s" r="A26" s="4">
        <v>807</v>
      </c>
    </row>
    <row r="27" spans="1:4">
      <c t="s" r="A27" s="3">
        <v>776</v>
      </c>
    </row>
    <row r="28" spans="1:4">
      <c t="s" r="A28" s="4">
        <v>779</v>
      </c>
      <c t="s" r="B28" s="4">
        <v>808</v>
      </c>
      <c t="s" r="C28" s="4">
        <v>809</v>
      </c>
      <c t="s" r="D28" s="4">
        <v>810</v>
      </c>
    </row>
    <row r="29" spans="1:4">
      <c t="s" r="A29" s="4">
        <v>811</v>
      </c>
    </row>
    <row r="30" spans="1:4">
      <c t="s" r="A30" s="3">
        <v>776</v>
      </c>
    </row>
    <row r="31" spans="1:4">
      <c t="s" r="A31" s="4">
        <v>779</v>
      </c>
      <c t="s" r="B31" s="4">
        <v>812</v>
      </c>
      <c t="s" r="C31" s="4">
        <v>813</v>
      </c>
      <c t="s" r="D31" s="4">
        <v>814</v>
      </c>
    </row>
    <row r="32" spans="1:4">
      <c t="s" r="A32" s="4">
        <v>815</v>
      </c>
    </row>
    <row r="33" spans="1:4">
      <c t="s" r="A33" s="3">
        <v>776</v>
      </c>
    </row>
    <row r="34" spans="1:4">
      <c t="s" r="A34" s="4">
        <v>779</v>
      </c>
      <c t="s" r="B34" s="4">
        <v>816</v>
      </c>
      <c t="s" r="C34" s="4">
        <v>817</v>
      </c>
      <c t="s" r="D34" s="4">
        <v>818</v>
      </c>
    </row>
    <row r="35" spans="1:4">
      <c t="s" r="A35" s="4">
        <v>819</v>
      </c>
    </row>
    <row r="36" spans="1:4">
      <c t="s" r="A36" s="3">
        <v>776</v>
      </c>
    </row>
    <row r="37" spans="1:4">
      <c t="s" r="A37" s="4">
        <v>777</v>
      </c>
      <c t="n" r="B37" s="7">
        <v>43354000</v>
      </c>
    </row>
    <row r="38" spans="1:4">
      <c t="s" r="A38" s="4">
        <v>820</v>
      </c>
      <c t="n" r="B38" s="7">
        <v>150000000</v>
      </c>
    </row>
    <row r="39" spans="1:4">
      <c t="s" r="A39" s="4">
        <v>821</v>
      </c>
      <c t="n" r="B39" s="10">
        <v>1.1</v>
      </c>
    </row>
    <row r="40" spans="1:4">
      <c t="s" r="A40" s="4">
        <v>822</v>
      </c>
      <c t="n" r="B40" s="6">
        <v>10</v>
      </c>
    </row>
    <row r="41" spans="1:4">
      <c t="s" r="A41" s="4">
        <v>823</v>
      </c>
    </row>
    <row r="42" spans="1:4">
      <c t="s" r="A42" s="3">
        <v>776</v>
      </c>
    </row>
    <row r="43" spans="1:4">
      <c t="s" r="A43" s="4">
        <v>824</v>
      </c>
      <c t="s" r="B43" s="4">
        <v>474</v>
      </c>
      <c t="s" r="C43" s="4">
        <v>475</v>
      </c>
      <c t="s" r="D43" s="4">
        <v>825</v>
      </c>
    </row>
    <row r="44" spans="1:4">
      <c t="s" r="A44" s="4">
        <v>826</v>
      </c>
    </row>
    <row r="45" spans="1:4">
      <c t="s" r="A45" s="3">
        <v>776</v>
      </c>
    </row>
    <row r="46" spans="1:4">
      <c t="s" r="A46" s="4">
        <v>824</v>
      </c>
      <c t="s" r="B46" s="4">
        <v>827</v>
      </c>
      <c t="s" r="C46" s="4">
        <v>828</v>
      </c>
      <c t="s" r="D46" s="4">
        <v>82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r="1" spans="1:2">
      <c t="s" r="A1" s="1">
        <v>830</v>
      </c>
      <c t="s" r="B1" s="2">
        <v>453</v>
      </c>
    </row>
    <row r="2" spans="1:2">
      <c t="s" r="A2" s="3">
        <v>831</v>
      </c>
    </row>
    <row r="3" spans="1:2">
      <c t="n" r="A3" s="6">
        <v>2016</v>
      </c>
      <c t="n" r="B3" s="7">
        <v>91286</v>
      </c>
    </row>
    <row r="4" spans="1:2">
      <c t="n" r="A4" s="6">
        <v>2017</v>
      </c>
      <c t="n" r="B4" s="6">
        <v>95216</v>
      </c>
    </row>
    <row r="5" spans="1:2">
      <c t="n" r="A5" s="6">
        <v>2018</v>
      </c>
      <c t="n" r="B5" s="6">
        <v>98457</v>
      </c>
    </row>
    <row r="6" spans="1:2">
      <c t="n" r="A6" s="6">
        <v>2019</v>
      </c>
      <c t="n" r="B6" s="6">
        <v>101700</v>
      </c>
    </row>
    <row r="7" spans="1:2">
      <c t="n" r="A7" s="6">
        <v>2020</v>
      </c>
      <c t="n" r="B7" s="6">
        <v>105052</v>
      </c>
    </row>
    <row r="8" spans="1:2">
      <c t="s" r="A8" s="4">
        <v>520</v>
      </c>
      <c t="n" r="B8" s="6">
        <v>1234647</v>
      </c>
    </row>
    <row r="9" spans="1:2">
      <c t="s" r="A9" s="4">
        <v>92</v>
      </c>
      <c t="n" r="B9" s="7">
        <v>17263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6</v>
      </c>
      <c t="s" r="B1" s="2">
        <v>1</v>
      </c>
    </row>
    <row r="2" spans="1:4">
      <c t="s" r="B2" s="2">
        <v>2</v>
      </c>
      <c t="s" r="C2" s="2">
        <v>30</v>
      </c>
      <c t="s" r="D2" s="2">
        <v>68</v>
      </c>
    </row>
    <row r="3" spans="1:4">
      <c t="s" r="A3" s="3">
        <v>127</v>
      </c>
    </row>
    <row r="4" spans="1:4">
      <c t="s" r="A4" s="4">
        <v>101</v>
      </c>
      <c t="n" r="B4" s="7">
        <v>-82425</v>
      </c>
      <c t="n" r="C4" s="7">
        <v>-46403</v>
      </c>
      <c t="n" r="D4" s="7">
        <v>-30046</v>
      </c>
    </row>
    <row r="5" spans="1:4">
      <c t="s" r="A5" s="3">
        <v>128</v>
      </c>
    </row>
    <row r="6" spans="1:4">
      <c t="s" r="A6" s="4">
        <v>129</v>
      </c>
      <c t="n" r="B6" s="6">
        <v>160460</v>
      </c>
      <c t="n" r="C6" s="6">
        <v>103398</v>
      </c>
      <c t="n" r="D6" s="6">
        <v>26933</v>
      </c>
    </row>
    <row r="7" spans="1:4">
      <c t="s" r="A7" s="4">
        <v>130</v>
      </c>
      <c t="n" r="B7" s="6">
        <v>9320</v>
      </c>
      <c t="n" r="C7" s="6">
        <v>8331</v>
      </c>
      <c t="n" r="D7" s="6">
        <v>896</v>
      </c>
    </row>
    <row r="8" spans="1:4">
      <c t="s" r="A8" s="4">
        <v>131</v>
      </c>
      <c t="n" r="B8" s="6">
        <v>-1141</v>
      </c>
      <c t="n" r="C8" s="6">
        <v>-1420</v>
      </c>
      <c t="n" r="D8" s="6">
        <v>-404</v>
      </c>
    </row>
    <row r="9" spans="1:4">
      <c t="s" r="A9" s="4">
        <v>132</v>
      </c>
      <c t="n" r="B9" s="6">
        <v>77</v>
      </c>
      <c t="n" r="C9" s="6">
        <v>850</v>
      </c>
      <c t="n" r="D9" s="6">
        <v>344</v>
      </c>
    </row>
    <row r="10" spans="1:4">
      <c t="s" r="A10" s="4">
        <v>133</v>
      </c>
      <c t="n" r="B10" s="6">
        <v>-25462</v>
      </c>
      <c t="n" r="C10" s="6">
        <v>-25932</v>
      </c>
      <c t="n" r="D10" s="6">
        <v>-522</v>
      </c>
    </row>
    <row r="11" spans="1:4">
      <c t="s" r="A11" s="4">
        <v>134</v>
      </c>
      <c t="n" r="B11" s="6">
        <v>0</v>
      </c>
      <c t="n" r="C11" s="6">
        <v>-1500</v>
      </c>
      <c t="n" r="D11" s="6">
        <v>0</v>
      </c>
    </row>
    <row r="12" spans="1:4">
      <c t="s" r="A12" s="4">
        <v>80</v>
      </c>
      <c t="n" r="B12" s="6">
        <v>5091</v>
      </c>
      <c t="n" r="C12" s="6">
        <v>0</v>
      </c>
      <c t="n" r="D12" s="6">
        <v>0</v>
      </c>
    </row>
    <row r="13" spans="1:4">
      <c t="s" r="A13" s="4">
        <v>135</v>
      </c>
      <c t="n" r="B13" s="6">
        <v>17</v>
      </c>
      <c t="n" r="C13" s="6">
        <v>0</v>
      </c>
      <c t="n" r="D13" s="6">
        <v>0</v>
      </c>
    </row>
    <row r="14" spans="1:4">
      <c t="s" r="A14" s="4">
        <v>136</v>
      </c>
      <c t="n" r="B14" s="6">
        <v>2105</v>
      </c>
      <c t="n" r="C14" s="6">
        <v>922</v>
      </c>
      <c t="n" r="D14" s="6">
        <v>314</v>
      </c>
    </row>
    <row r="15" spans="1:4">
      <c t="s" r="A15" s="4">
        <v>137</v>
      </c>
      <c t="n" r="B15" s="6">
        <v>964</v>
      </c>
      <c t="n" r="C15" s="6">
        <v>0</v>
      </c>
      <c t="n" r="D15" s="6">
        <v>0</v>
      </c>
    </row>
    <row r="16" spans="1:4">
      <c t="s" r="A16" s="3">
        <v>138</v>
      </c>
    </row>
    <row r="17" spans="1:4">
      <c t="s" r="A17" s="4">
        <v>42</v>
      </c>
      <c t="n" r="B17" s="6">
        <v>-14868</v>
      </c>
      <c t="n" r="C17" s="6">
        <v>-6053</v>
      </c>
      <c t="n" r="D17" s="6">
        <v>-9087</v>
      </c>
    </row>
    <row r="18" spans="1:4">
      <c t="s" r="A18" s="4">
        <v>46</v>
      </c>
      <c t="n" r="B18" s="6">
        <v>2762</v>
      </c>
      <c t="n" r="C18" s="6">
        <v>989</v>
      </c>
      <c t="n" r="D18" s="6">
        <v>4011</v>
      </c>
    </row>
    <row r="19" spans="1:4">
      <c t="s" r="A19" s="4">
        <v>48</v>
      </c>
      <c t="n" r="B19" s="6">
        <v>12602</v>
      </c>
      <c t="n" r="C19" s="6">
        <v>13429</v>
      </c>
      <c t="n" r="D19" s="6">
        <v>50093</v>
      </c>
    </row>
    <row r="20" spans="1:4">
      <c t="s" r="A20" s="4">
        <v>139</v>
      </c>
      <c t="n" r="B20" s="6">
        <v>69502</v>
      </c>
      <c t="n" r="C20" s="6">
        <v>46611</v>
      </c>
      <c t="n" r="D20" s="6">
        <v>42532</v>
      </c>
    </row>
    <row r="21" spans="1:4">
      <c t="s" r="A21" s="3">
        <v>140</v>
      </c>
    </row>
    <row r="22" spans="1:4">
      <c t="s" r="A22" s="4">
        <v>141</v>
      </c>
      <c t="n" r="B22" s="6">
        <v>-1251343</v>
      </c>
      <c t="n" r="C22" s="6">
        <v>-314935</v>
      </c>
      <c t="n" r="D22" s="6">
        <v>-1249167</v>
      </c>
    </row>
    <row r="23" spans="1:4">
      <c t="s" r="A23" s="4">
        <v>142</v>
      </c>
      <c t="n" r="B23" s="6">
        <v>-11411</v>
      </c>
      <c t="n" r="C23" s="6">
        <v>-8538</v>
      </c>
      <c t="n" r="D23" s="6">
        <v>-3502</v>
      </c>
    </row>
    <row r="24" spans="1:4">
      <c t="s" r="A24" s="4">
        <v>143</v>
      </c>
      <c t="n" r="B24" s="6">
        <v>-3169</v>
      </c>
      <c t="n" r="C24" s="6">
        <v>-3530</v>
      </c>
      <c t="n" r="D24" s="6">
        <v>0</v>
      </c>
    </row>
    <row r="25" spans="1:4">
      <c t="s" r="A25" s="4">
        <v>144</v>
      </c>
      <c t="n" r="B25" s="6">
        <v>-11355</v>
      </c>
      <c t="n" r="C25" s="6">
        <v>-4855</v>
      </c>
      <c t="n" r="D25" s="6">
        <v>-505</v>
      </c>
    </row>
    <row r="26" spans="1:4">
      <c t="s" r="A26" s="4">
        <v>145</v>
      </c>
      <c t="n" r="B26" s="6">
        <v>-1277278</v>
      </c>
      <c t="n" r="C26" s="6">
        <v>-331858</v>
      </c>
      <c t="n" r="D26" s="6">
        <v>-1253174</v>
      </c>
    </row>
    <row r="27" spans="1:4">
      <c t="s" r="A27" s="3">
        <v>146</v>
      </c>
    </row>
    <row r="28" spans="1:4">
      <c t="s" r="A28" s="4">
        <v>147</v>
      </c>
      <c t="n" r="B28" s="6">
        <v>1248252</v>
      </c>
      <c t="n" r="C28" s="6">
        <v>195144</v>
      </c>
      <c t="n" r="D28" s="6">
        <v>904509</v>
      </c>
    </row>
    <row r="29" spans="1:4">
      <c t="s" r="A29" s="4">
        <v>148</v>
      </c>
      <c t="n" r="B29" s="6">
        <v>-15599</v>
      </c>
      <c t="n" r="C29" s="6">
        <v>-13736</v>
      </c>
      <c t="n" r="D29" s="6">
        <v>-746</v>
      </c>
    </row>
    <row r="30" spans="1:4">
      <c t="s" r="A30" s="4">
        <v>149</v>
      </c>
      <c t="n" r="B30" s="6">
        <v>-304484</v>
      </c>
      <c t="n" r="C30" s="6">
        <v>0</v>
      </c>
      <c t="n" r="D30" s="6">
        <v>0</v>
      </c>
    </row>
    <row r="31" spans="1:4">
      <c t="s" r="A31" s="4">
        <v>150</v>
      </c>
      <c t="n" r="B31" s="6">
        <v>-1499</v>
      </c>
      <c t="n" r="C31" s="6">
        <v>0</v>
      </c>
      <c t="n" r="D31" s="6">
        <v>0</v>
      </c>
    </row>
    <row r="32" spans="1:4">
      <c t="s" r="A32" s="4">
        <v>151</v>
      </c>
      <c t="n" r="B32" s="6">
        <v>-13065</v>
      </c>
      <c t="n" r="C32" s="6">
        <v>-2557</v>
      </c>
      <c t="n" r="D32" s="6">
        <v>-40625</v>
      </c>
    </row>
    <row r="33" spans="1:4">
      <c t="s" r="A33" s="4">
        <v>152</v>
      </c>
      <c t="n" r="B33" s="6">
        <v>-70318</v>
      </c>
      <c t="n" r="C33" s="6">
        <v>0</v>
      </c>
      <c t="n" r="D33" s="6">
        <v>0</v>
      </c>
    </row>
    <row r="34" spans="1:4">
      <c t="s" r="A34" s="4">
        <v>153</v>
      </c>
      <c t="n" r="B34" s="6">
        <v>-1247</v>
      </c>
      <c t="n" r="C34" s="6">
        <v>0</v>
      </c>
      <c t="n" r="D34" s="6">
        <v>0</v>
      </c>
    </row>
    <row r="35" spans="1:4">
      <c t="s" r="A35" s="4">
        <v>154</v>
      </c>
      <c t="n" r="B35" s="6">
        <v>276569</v>
      </c>
      <c t="n" r="C35" s="6">
        <v>142</v>
      </c>
      <c t="n" r="D35" s="6">
        <v>0</v>
      </c>
    </row>
    <row r="36" spans="1:4">
      <c t="s" r="A36" s="4">
        <v>155</v>
      </c>
      <c t="n" r="B36" s="6">
        <v>-10056</v>
      </c>
      <c t="n" r="C36" s="6">
        <v>0</v>
      </c>
      <c t="n" r="D36" s="6">
        <v>0</v>
      </c>
    </row>
    <row r="37" spans="1:4">
      <c t="s" r="A37" s="4">
        <v>122</v>
      </c>
      <c t="n" r="B37" s="6">
        <v>-10273</v>
      </c>
      <c t="n" r="C37" s="6">
        <v>0</v>
      </c>
      <c t="n" r="D37" s="6">
        <v>0</v>
      </c>
    </row>
    <row r="38" spans="1:4">
      <c t="s" r="A38" s="4">
        <v>156</v>
      </c>
      <c t="n" r="B38" s="6">
        <v>0</v>
      </c>
      <c t="n" r="C38" s="6">
        <v>461218</v>
      </c>
      <c t="n" r="D38" s="6">
        <v>397015</v>
      </c>
    </row>
    <row r="39" spans="1:4">
      <c t="s" r="A39" s="4">
        <v>157</v>
      </c>
      <c t="n" r="B39" s="6">
        <v>0</v>
      </c>
      <c t="n" r="C39" s="6">
        <v>-158980</v>
      </c>
      <c t="n" r="D39" s="6">
        <v>-28838</v>
      </c>
    </row>
    <row r="40" spans="1:4">
      <c t="s" r="A40" s="4">
        <v>158</v>
      </c>
      <c t="n" r="B40" s="6">
        <v>1098280</v>
      </c>
      <c t="n" r="C40" s="6">
        <v>481231</v>
      </c>
      <c t="n" r="D40" s="6">
        <v>1231315</v>
      </c>
    </row>
    <row r="41" spans="1:4">
      <c t="s" r="A41" s="4">
        <v>159</v>
      </c>
      <c t="n" r="B41" s="6">
        <v>-109496</v>
      </c>
      <c t="n" r="C41" s="6">
        <v>195984</v>
      </c>
      <c t="n" r="D41" s="6">
        <v>20673</v>
      </c>
    </row>
    <row r="42" spans="1:4">
      <c t="s" r="A42" s="4">
        <v>160</v>
      </c>
      <c t="n" r="B42" s="6">
        <v>226377</v>
      </c>
      <c t="n" r="C42" s="6">
        <v>30393</v>
      </c>
      <c t="n" r="D42" s="6">
        <v>9720</v>
      </c>
    </row>
    <row r="43" spans="1:4">
      <c t="s" r="A43" s="4">
        <v>161</v>
      </c>
      <c t="n" r="B43" s="6">
        <v>116881</v>
      </c>
      <c t="n" r="C43" s="6">
        <v>226377</v>
      </c>
      <c t="n" r="D43" s="6">
        <v>30393</v>
      </c>
    </row>
    <row r="44" spans="1:4">
      <c t="s" r="A44" s="3">
        <v>162</v>
      </c>
    </row>
    <row r="45" spans="1:4">
      <c t="s" r="A45" s="4">
        <v>163</v>
      </c>
      <c t="n" r="B45" s="6">
        <v>62870</v>
      </c>
      <c t="n" r="C45" s="6">
        <v>45026</v>
      </c>
      <c t="n" r="D45" s="6">
        <v>9252</v>
      </c>
    </row>
    <row r="46" spans="1:4">
      <c t="s" r="A46" s="4">
        <v>164</v>
      </c>
      <c t="n" r="B46" s="6">
        <v>190</v>
      </c>
      <c t="n" r="C46" s="6">
        <v>1357</v>
      </c>
      <c t="n" r="D46" s="6">
        <v>899</v>
      </c>
    </row>
    <row r="47" spans="1:4">
      <c t="s" r="A47" s="3">
        <v>165</v>
      </c>
    </row>
    <row r="48" spans="1:4">
      <c t="s" r="A48" s="4">
        <v>166</v>
      </c>
      <c t="n" r="B48" s="6">
        <v>0</v>
      </c>
      <c t="n" r="C48" s="6">
        <v>15276</v>
      </c>
      <c t="n" r="D48" s="6">
        <v>0</v>
      </c>
    </row>
    <row r="49" spans="1:4">
      <c t="s" r="A49" s="4">
        <v>167</v>
      </c>
      <c t="n" r="B49" s="6">
        <v>0</v>
      </c>
      <c t="n" r="C49" s="6">
        <v>50</v>
      </c>
      <c t="n" r="D49" s="6">
        <v>1500</v>
      </c>
    </row>
    <row r="50" spans="1:4">
      <c t="s" r="A50" s="4">
        <v>168</v>
      </c>
      <c t="n" r="B50" s="6">
        <v>316</v>
      </c>
      <c t="n" r="C50" s="6">
        <v>23</v>
      </c>
      <c t="n" r="D50" s="6">
        <v>0</v>
      </c>
    </row>
    <row r="51" spans="1:4">
      <c t="s" r="A51" s="4">
        <v>169</v>
      </c>
      <c t="n" r="B51" s="6">
        <v>651</v>
      </c>
      <c t="n" r="C51" s="6">
        <v>0</v>
      </c>
      <c t="n" r="D51" s="6">
        <v>0</v>
      </c>
    </row>
    <row r="52" spans="1:4">
      <c t="s" r="A52" s="4">
        <v>170</v>
      </c>
      <c t="n" r="B52" s="6">
        <v>0</v>
      </c>
      <c t="n" r="C52" s="6">
        <v>0</v>
      </c>
      <c t="n" r="D52" s="6">
        <v>43128</v>
      </c>
    </row>
    <row r="53" spans="1:4">
      <c t="s" r="A53" s="4">
        <v>171</v>
      </c>
      <c t="n" r="B53" s="7">
        <v>0</v>
      </c>
      <c t="n" r="C53" s="7">
        <v>0</v>
      </c>
      <c t="n" r="D53" s="7">
        <v>940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32</v>
      </c>
      <c t="s" r="B1" s="2">
        <v>1</v>
      </c>
    </row>
    <row r="2" spans="1:4">
      <c t="s" r="B2" s="2">
        <v>2</v>
      </c>
      <c t="s" r="C2" s="2">
        <v>30</v>
      </c>
      <c t="s" r="D2" s="2">
        <v>68</v>
      </c>
    </row>
    <row r="3" spans="1:4">
      <c t="s" r="A3" s="3">
        <v>833</v>
      </c>
    </row>
    <row r="4" spans="1:4">
      <c t="s" r="A4" s="4">
        <v>834</v>
      </c>
      <c t="n" r="B4" s="7">
        <v>3169</v>
      </c>
      <c t="n" r="C4" s="7">
        <v>3530</v>
      </c>
      <c t="n" r="D4" s="7">
        <v>0</v>
      </c>
    </row>
    <row r="5" spans="1:4">
      <c t="s" r="A5" s="4">
        <v>835</v>
      </c>
    </row>
    <row r="6" spans="1:4">
      <c t="s" r="A6" s="3">
        <v>833</v>
      </c>
    </row>
    <row r="7" spans="1:4">
      <c t="s" r="A7" s="4">
        <v>834</v>
      </c>
      <c t="n" r="B7" s="6">
        <v>85</v>
      </c>
    </row>
    <row r="8" spans="1:4">
      <c t="s" r="A8" s="4">
        <v>836</v>
      </c>
    </row>
    <row r="9" spans="1:4">
      <c t="s" r="A9" s="3">
        <v>833</v>
      </c>
    </row>
    <row r="10" spans="1:4">
      <c t="s" r="A10" s="4">
        <v>837</v>
      </c>
      <c t="n" r="B10" s="7">
        <v>4000</v>
      </c>
    </row>
    <row r="11" spans="1:4">
      <c t="s" r="A11" s="4">
        <v>838</v>
      </c>
      <c t="s" r="B11" s="4">
        <v>349</v>
      </c>
    </row>
    <row r="12" spans="1:4">
      <c t="s" r="A12" s="4">
        <v>839</v>
      </c>
    </row>
    <row r="13" spans="1:4">
      <c t="s" r="A13" s="3">
        <v>833</v>
      </c>
    </row>
    <row r="14" spans="1:4">
      <c t="s" r="A14" s="4">
        <v>837</v>
      </c>
      <c t="n" r="B14" s="7">
        <v>11500</v>
      </c>
    </row>
    <row r="15" spans="1:4">
      <c t="s" r="A15" s="4">
        <v>840</v>
      </c>
    </row>
    <row r="16" spans="1:4">
      <c t="s" r="A16" s="3">
        <v>833</v>
      </c>
    </row>
    <row r="17" spans="1:4">
      <c t="s" r="A17" s="4">
        <v>834</v>
      </c>
      <c t="n" r="B17" s="7">
        <v>300</v>
      </c>
    </row>
    <row r="18" spans="1:4">
      <c t="s" r="A18" s="4">
        <v>841</v>
      </c>
    </row>
    <row r="19" spans="1:4">
      <c t="s" r="A19" s="3">
        <v>833</v>
      </c>
    </row>
    <row r="20" spans="1:4">
      <c t="s" r="A20" s="4">
        <v>838</v>
      </c>
      <c t="s" r="B20" s="4">
        <v>349</v>
      </c>
    </row>
    <row r="21" spans="1:4">
      <c t="s" r="A21" s="4">
        <v>842</v>
      </c>
    </row>
    <row r="22" spans="1:4">
      <c t="s" r="A22" s="3">
        <v>833</v>
      </c>
    </row>
    <row r="23" spans="1:4">
      <c t="s" r="A23" s="4">
        <v>837</v>
      </c>
      <c t="n" r="B23" s="7">
        <v>1000</v>
      </c>
    </row>
    <row r="24" spans="1:4">
      <c t="s" r="A24" s="4">
        <v>843</v>
      </c>
    </row>
    <row r="25" spans="1:4">
      <c t="s" r="A25" s="3">
        <v>833</v>
      </c>
    </row>
    <row r="26" spans="1:4">
      <c t="s" r="A26" s="4">
        <v>837</v>
      </c>
      <c t="n" r="B26" s="7">
        <v>1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844</v>
      </c>
      <c t="s" r="B1" s="2">
        <v>845</v>
      </c>
      <c t="s" r="C1" s="2">
        <v>846</v>
      </c>
      <c t="s" r="D1" s="2">
        <v>2</v>
      </c>
      <c t="s" r="E1" s="2">
        <v>2</v>
      </c>
      <c t="s" r="F1" s="2">
        <v>30</v>
      </c>
      <c t="s" r="G1" s="2">
        <v>68</v>
      </c>
      <c t="s" r="H1" s="2">
        <v>734</v>
      </c>
      <c t="s" r="I1" s="2">
        <v>735</v>
      </c>
    </row>
    <row r="2" spans="1:9">
      <c t="s" r="A2" s="3">
        <v>847</v>
      </c>
    </row>
    <row r="3" spans="1:9">
      <c t="s" r="A3" s="4">
        <v>739</v>
      </c>
      <c t="n" r="H3" s="7">
        <v>30000000</v>
      </c>
    </row>
    <row r="4" spans="1:9">
      <c t="s" r="A4" s="4">
        <v>738</v>
      </c>
      <c t="n" r="H4" s="7">
        <v>130000000</v>
      </c>
      <c t="n" r="I4" s="7">
        <v>100000000</v>
      </c>
    </row>
    <row r="5" spans="1:9">
      <c t="s" r="A5" s="4">
        <v>122</v>
      </c>
      <c t="n" r="D5" s="7">
        <v>10273000</v>
      </c>
      <c t="n" r="E5" s="7">
        <v>10273000</v>
      </c>
      <c t="n" r="F5" s="7">
        <v>0</v>
      </c>
      <c t="n" r="G5" s="7">
        <v>0</v>
      </c>
    </row>
    <row r="6" spans="1:9">
      <c t="s" r="A6" s="4">
        <v>121</v>
      </c>
      <c t="n" r="D6" s="6">
        <v>1112000</v>
      </c>
      <c t="n" r="E6" s="6">
        <v>1112000</v>
      </c>
    </row>
    <row r="7" spans="1:9">
      <c t="s" r="A7" s="4">
        <v>740</v>
      </c>
      <c t="n" r="D7" s="8">
        <v>9.220000000000001</v>
      </c>
    </row>
    <row r="8" spans="1:9">
      <c t="s" r="A8" s="4">
        <v>90</v>
      </c>
      <c t="n" r="E8" s="8">
        <v>0.75</v>
      </c>
      <c t="n" r="F8" s="8">
        <v>0.23</v>
      </c>
      <c t="n" r="G8" s="7">
        <v>0</v>
      </c>
    </row>
    <row r="9" spans="1:9">
      <c t="s" r="A9" s="4">
        <v>848</v>
      </c>
    </row>
    <row r="10" spans="1:9">
      <c t="s" r="A10" s="3">
        <v>847</v>
      </c>
    </row>
    <row r="11" spans="1:9">
      <c t="s" r="A11" s="4">
        <v>122</v>
      </c>
      <c t="n" r="C11" s="7">
        <v>30783000</v>
      </c>
    </row>
    <row r="12" spans="1:9">
      <c t="s" r="A12" s="4">
        <v>121</v>
      </c>
      <c t="n" r="C12" s="6">
        <v>3333333</v>
      </c>
    </row>
    <row r="13" spans="1:9">
      <c t="s" r="A13" s="4">
        <v>740</v>
      </c>
      <c t="n" r="C13" s="7">
        <v>9</v>
      </c>
    </row>
    <row r="14" spans="1:9">
      <c t="s" r="A14" s="4">
        <v>90</v>
      </c>
      <c t="n" r="B14" s="8">
        <v>0.2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N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t="s" r="A1" s="1">
        <v>849</v>
      </c>
      <c t="s" r="B1" s="2">
        <v>402</v>
      </c>
      <c t="s" r="C1" s="2">
        <v>403</v>
      </c>
      <c t="s" r="K1" s="2">
        <v>404</v>
      </c>
      <c t="s" r="L1" s="2">
        <v>1</v>
      </c>
    </row>
    <row r="2" spans="1:14">
      <c t="s" r="B2" s="2">
        <v>30</v>
      </c>
      <c t="s" r="C2" s="2">
        <v>2</v>
      </c>
      <c t="s" r="D2" s="2">
        <v>643</v>
      </c>
      <c t="s" r="E2" s="2">
        <v>4</v>
      </c>
      <c t="s" r="F2" s="2">
        <v>538</v>
      </c>
      <c t="s" r="G2" s="2">
        <v>30</v>
      </c>
      <c t="s" r="H2" s="2">
        <v>644</v>
      </c>
      <c t="s" r="I2" s="2">
        <v>645</v>
      </c>
      <c t="s" r="J2" s="2">
        <v>646</v>
      </c>
      <c t="s" r="K2" s="2">
        <v>613</v>
      </c>
      <c t="s" r="L2" s="2">
        <v>2</v>
      </c>
      <c t="s" r="M2" s="2">
        <v>30</v>
      </c>
      <c t="s" r="N2" s="2">
        <v>68</v>
      </c>
    </row>
    <row r="3" spans="1:14">
      <c t="s" r="A3" s="3">
        <v>850</v>
      </c>
    </row>
    <row r="4" spans="1:14">
      <c t="s" r="A4" s="4">
        <v>851</v>
      </c>
      <c t="n" r="L4" s="7">
        <v>523</v>
      </c>
    </row>
    <row r="5" spans="1:14">
      <c t="s" r="A5" s="3">
        <v>852</v>
      </c>
    </row>
    <row r="6" spans="1:14">
      <c t="s" r="A6" s="4">
        <v>853</v>
      </c>
      <c t="n" r="C6" s="7">
        <v>118433</v>
      </c>
      <c t="n" r="D6" s="7">
        <v>104985</v>
      </c>
      <c t="n" r="E6" s="7">
        <v>91200</v>
      </c>
      <c t="n" r="F6" s="7">
        <v>73860</v>
      </c>
      <c t="n" r="G6" s="7">
        <v>70382</v>
      </c>
      <c t="n" r="H6" s="7">
        <v>67145</v>
      </c>
      <c t="n" r="I6" s="7">
        <v>59623</v>
      </c>
      <c t="n" r="J6" s="7">
        <v>57835</v>
      </c>
      <c t="n" r="L6" s="6">
        <v>388478</v>
      </c>
      <c t="n" r="M6" s="7">
        <v>254985</v>
      </c>
      <c t="n" r="N6" s="7">
        <v>85136</v>
      </c>
    </row>
    <row r="7" spans="1:14">
      <c t="s" r="A7" s="4">
        <v>854</v>
      </c>
      <c t="n" r="C7" s="6">
        <v>57745</v>
      </c>
      <c t="n" r="D7" s="6">
        <v>53225</v>
      </c>
      <c t="n" r="E7" s="6">
        <v>48376</v>
      </c>
      <c t="n" r="F7" s="6">
        <v>39589</v>
      </c>
      <c t="n" r="G7" s="6">
        <v>38671</v>
      </c>
      <c t="n" r="H7" s="6">
        <v>38369</v>
      </c>
      <c t="n" r="I7" s="6">
        <v>33427</v>
      </c>
      <c t="n" r="J7" s="6">
        <v>32276</v>
      </c>
      <c t="n" r="L7" s="6">
        <v>198935</v>
      </c>
      <c t="n" r="M7" s="6">
        <v>142743</v>
      </c>
      <c t="n" r="N7" s="6">
        <v>25410</v>
      </c>
    </row>
    <row r="8" spans="1:14">
      <c t="s" r="A8" s="4">
        <v>855</v>
      </c>
      <c t="n" r="C8" s="6">
        <v>-25334</v>
      </c>
      <c t="n" r="D8" s="6">
        <v>-18337</v>
      </c>
      <c t="n" r="E8" s="6">
        <v>-21061</v>
      </c>
      <c t="n" r="F8" s="6">
        <v>-21348</v>
      </c>
      <c t="n" r="G8" s="6">
        <v>-14461</v>
      </c>
      <c t="n" r="H8" s="6">
        <v>-10801</v>
      </c>
      <c t="n" r="I8" s="6">
        <v>-10403</v>
      </c>
      <c t="n" r="J8" s="6">
        <v>-10578</v>
      </c>
      <c t="n" r="L8" s="6">
        <v>-86080</v>
      </c>
      <c t="n" r="M8" s="6">
        <v>-46243</v>
      </c>
      <c t="n" r="N8" s="6">
        <v>-29390</v>
      </c>
    </row>
    <row r="9" spans="1:14">
      <c t="s" r="A9" s="4">
        <v>84</v>
      </c>
      <c t="n" r="C9" s="6">
        <v>-3311</v>
      </c>
      <c t="n" r="D9" s="6">
        <v>-378</v>
      </c>
      <c t="n" r="E9" s="6">
        <v>129</v>
      </c>
      <c t="n" r="F9" s="6">
        <v>-95</v>
      </c>
      <c t="n" r="G9" s="6">
        <v>-1177</v>
      </c>
      <c t="n" r="H9" s="6">
        <v>350</v>
      </c>
      <c t="n" r="I9" s="6">
        <v>627</v>
      </c>
      <c t="n" r="J9" s="6">
        <v>360</v>
      </c>
      <c t="n" r="L9" s="6">
        <v>-3655</v>
      </c>
      <c t="n" r="M9" s="6">
        <v>160</v>
      </c>
      <c t="n" r="N9" s="6">
        <v>656</v>
      </c>
    </row>
    <row r="10" spans="1:14">
      <c t="s" r="A10" s="4">
        <v>85</v>
      </c>
      <c t="n" r="B10" s="7">
        <v>-9439</v>
      </c>
      <c t="n" r="C10" s="7">
        <v>-22023</v>
      </c>
      <c t="n" r="D10" s="7">
        <v>-17959</v>
      </c>
      <c t="n" r="E10" s="7">
        <v>-21190</v>
      </c>
      <c t="n" r="F10" s="7">
        <v>-21253</v>
      </c>
      <c t="n" r="G10" s="7">
        <v>-13284</v>
      </c>
      <c t="n" r="H10" s="7">
        <v>-11151</v>
      </c>
      <c t="n" r="I10" s="7">
        <v>-11030</v>
      </c>
      <c t="n" r="J10" s="7">
        <v>-10938</v>
      </c>
      <c t="n" r="K10" s="7">
        <v>-36964</v>
      </c>
      <c t="n" r="L10" s="7">
        <v>-82425</v>
      </c>
      <c t="n" r="M10" s="7">
        <v>-46403</v>
      </c>
      <c t="n" r="N10" s="7">
        <v>-30046</v>
      </c>
    </row>
    <row r="11" spans="1:14">
      <c t="s" r="A11" s="3">
        <v>856</v>
      </c>
    </row>
    <row r="12" spans="1:14">
      <c t="s" r="A12" s="4">
        <v>87</v>
      </c>
      <c t="n" r="C12" s="8">
        <v>-0.26</v>
      </c>
      <c t="n" r="D12" s="8">
        <v>-0.21</v>
      </c>
      <c t="n" r="E12" s="8">
        <v>-0.32</v>
      </c>
      <c t="n" r="F12" s="8">
        <v>-0.32</v>
      </c>
      <c t="n" r="G12" s="8">
        <v>-0.2</v>
      </c>
      <c t="n" r="H12" s="8">
        <v>-0.17</v>
      </c>
      <c t="n" r="I12" s="8">
        <v>-0.17</v>
      </c>
      <c t="n" r="J12" s="8">
        <v>-0.16</v>
      </c>
      <c t="n" r="L12" s="8">
        <v>-1.08</v>
      </c>
      <c t="n" r="M12" s="8">
        <v>-0.7</v>
      </c>
      <c t="n" r="N12" s="8">
        <v>-0.45</v>
      </c>
    </row>
    <row r="13" spans="1:14">
      <c t="s" r="A13" s="3">
        <v>857</v>
      </c>
    </row>
    <row r="14" spans="1:14">
      <c t="s" r="A14" s="4">
        <v>89</v>
      </c>
      <c t="n" r="C14" s="6">
        <v>86271022</v>
      </c>
      <c t="n" r="D14" s="6">
        <v>86533384</v>
      </c>
      <c t="n" r="E14" s="6">
        <v>66857483</v>
      </c>
      <c t="n" r="F14" s="6">
        <v>66415415</v>
      </c>
      <c t="n" r="G14" s="6">
        <v>66404051</v>
      </c>
      <c t="n" r="H14" s="6">
        <v>66399857</v>
      </c>
      <c t="n" r="I14" s="6">
        <v>66399857</v>
      </c>
      <c t="n" r="J14" s="6">
        <v>66399857</v>
      </c>
      <c t="n" r="L14" s="6">
        <v>76601161</v>
      </c>
      <c t="n" r="M14" s="6">
        <v>66400914</v>
      </c>
      <c t="n" r="N14" s="6">
        <v>66399857</v>
      </c>
    </row>
    <row r="15" spans="1:14">
      <c t="s" r="A15" s="4">
        <v>858</v>
      </c>
    </row>
    <row r="16" spans="1:14">
      <c t="s" r="A16" s="3">
        <v>850</v>
      </c>
    </row>
    <row r="17" spans="1:14">
      <c t="s" r="A17" s="4">
        <v>859</v>
      </c>
      <c t="n" r="C17" s="7">
        <v>-2200</v>
      </c>
    </row>
    <row r="18" spans="1:14">
      <c t="s" r="A18" s="4">
        <v>860</v>
      </c>
      <c t="n" r="C18" s="6">
        <v>2200</v>
      </c>
    </row>
    <row r="19" spans="1:14">
      <c t="s" r="A19" s="4">
        <v>851</v>
      </c>
      <c t="n" r="C19" s="7">
        <v>1800</v>
      </c>
    </row>
  </sheetData>
  <mergeCells count="3">
    <mergeCell ref="A1:A2"/>
    <mergeCell ref="C1:J1"/>
    <mergeCell ref="L1:N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4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861</v>
      </c>
      <c t="s" r="B1" s="2">
        <v>1</v>
      </c>
    </row>
    <row r="2" spans="1:5">
      <c t="s" r="B2" s="2">
        <v>2</v>
      </c>
      <c t="s" r="C2" s="2">
        <v>30</v>
      </c>
      <c t="s" r="D2" s="2">
        <v>68</v>
      </c>
      <c t="s" r="E2" s="2">
        <v>862</v>
      </c>
    </row>
    <row r="3" spans="1:5">
      <c t="s" r="A3" s="3">
        <v>863</v>
      </c>
    </row>
    <row r="4" spans="1:5">
      <c t="s" r="A4" s="4">
        <v>864</v>
      </c>
      <c t="n" r="B4" s="7">
        <v>2186739</v>
      </c>
    </row>
    <row r="5" spans="1:5">
      <c t="s" r="A5" s="3">
        <v>865</v>
      </c>
    </row>
    <row r="6" spans="1:5">
      <c t="s" r="A6" s="4">
        <v>32</v>
      </c>
      <c t="n" r="B6" s="6">
        <v>222795</v>
      </c>
    </row>
    <row r="7" spans="1:5">
      <c t="s" r="A7" s="4">
        <v>866</v>
      </c>
      <c t="n" r="B7" s="6">
        <v>2443404</v>
      </c>
    </row>
    <row r="8" spans="1:5">
      <c t="s" r="A8" s="4">
        <v>867</v>
      </c>
      <c t="n" r="B8" s="6">
        <v>101032</v>
      </c>
    </row>
    <row r="9" spans="1:5">
      <c t="s" r="A9" s="4">
        <v>868</v>
      </c>
      <c t="n" r="B9" s="6">
        <v>23697</v>
      </c>
    </row>
    <row r="10" spans="1:5">
      <c t="s" r="A10" s="3">
        <v>869</v>
      </c>
    </row>
    <row r="11" spans="1:5">
      <c t="s" r="A11" s="4">
        <v>32</v>
      </c>
      <c t="n" r="B11" s="6">
        <v>222795</v>
      </c>
    </row>
    <row r="12" spans="1:5">
      <c t="s" r="A12" s="4">
        <v>866</v>
      </c>
      <c t="n" r="B12" s="6">
        <v>2455170</v>
      </c>
    </row>
    <row r="13" spans="1:5">
      <c t="s" r="A13" s="4">
        <v>867</v>
      </c>
      <c t="n" r="B13" s="6">
        <v>112963</v>
      </c>
    </row>
    <row r="14" spans="1:5">
      <c t="s" r="A14" s="4">
        <v>92</v>
      </c>
      <c t="n" r="B14" s="6">
        <v>2790928</v>
      </c>
      <c t="n" r="C14" s="7">
        <v>1638929</v>
      </c>
      <c t="n" r="D14" s="7">
        <v>1373428</v>
      </c>
      <c t="n" r="E14" s="7">
        <v>164360</v>
      </c>
    </row>
    <row r="15" spans="1:5">
      <c t="s" r="A15" s="4">
        <v>505</v>
      </c>
      <c t="n" r="B15" s="6">
        <v>-129788</v>
      </c>
      <c t="n" r="C15" s="7">
        <v>-56988</v>
      </c>
      <c t="n" r="D15" s="7">
        <v>-10526</v>
      </c>
      <c t="n" r="E15" s="7">
        <v>-1558</v>
      </c>
    </row>
    <row r="16" spans="1:5">
      <c t="s" r="A16" s="4">
        <v>870</v>
      </c>
      <c t="n" r="B16" s="6">
        <v>2661140</v>
      </c>
    </row>
    <row r="17" spans="1:5">
      <c t="s" r="A17" s="4">
        <v>871</v>
      </c>
      <c t="n" r="B17" s="6">
        <v>2790000</v>
      </c>
    </row>
    <row r="18" spans="1:5">
      <c t="s" r="A18" s="4">
        <v>329</v>
      </c>
    </row>
    <row r="19" spans="1:5">
      <c t="s" r="A19" s="3">
        <v>863</v>
      </c>
    </row>
    <row r="20" spans="1:5">
      <c t="s" r="A20" s="4">
        <v>864</v>
      </c>
      <c t="n" r="B20" s="6">
        <v>1338755</v>
      </c>
    </row>
    <row r="21" spans="1:5">
      <c t="s" r="A21" s="3">
        <v>865</v>
      </c>
    </row>
    <row r="22" spans="1:5">
      <c t="s" r="A22" s="4">
        <v>32</v>
      </c>
      <c t="n" r="B22" s="6">
        <v>139745</v>
      </c>
    </row>
    <row r="23" spans="1:5">
      <c t="s" r="A23" s="4">
        <v>866</v>
      </c>
      <c t="n" r="B23" s="6">
        <v>1416726</v>
      </c>
    </row>
    <row r="24" spans="1:5">
      <c t="s" r="A24" s="4">
        <v>867</v>
      </c>
      <c t="n" r="B24" s="6">
        <v>62222</v>
      </c>
    </row>
    <row r="25" spans="1:5">
      <c t="s" r="A25" s="4">
        <v>868</v>
      </c>
      <c t="n" r="B25" s="6">
        <v>23697</v>
      </c>
    </row>
    <row r="26" spans="1:5">
      <c t="s" r="A26" s="3">
        <v>869</v>
      </c>
    </row>
    <row r="27" spans="1:5">
      <c t="s" r="A27" s="4">
        <v>32</v>
      </c>
      <c t="n" r="B27" s="6">
        <v>139745</v>
      </c>
    </row>
    <row r="28" spans="1:5">
      <c t="s" r="A28" s="4">
        <v>866</v>
      </c>
      <c t="n" r="B28" s="6">
        <v>1428491</v>
      </c>
    </row>
    <row r="29" spans="1:5">
      <c t="s" r="A29" s="4">
        <v>867</v>
      </c>
      <c t="n" r="B29" s="6">
        <v>74154</v>
      </c>
    </row>
    <row r="30" spans="1:5">
      <c t="s" r="A30" s="4">
        <v>92</v>
      </c>
      <c t="n" r="B30" s="6">
        <v>1642390</v>
      </c>
    </row>
    <row r="31" spans="1:5">
      <c t="s" r="A31" s="4">
        <v>505</v>
      </c>
      <c t="n" r="B31" s="6">
        <v>-65548</v>
      </c>
    </row>
    <row r="32" spans="1:5">
      <c t="s" r="A32" s="4">
        <v>870</v>
      </c>
      <c t="n" r="B32" s="6">
        <v>1576842</v>
      </c>
    </row>
    <row r="33" spans="1:5">
      <c t="s" r="A33" s="4">
        <v>872</v>
      </c>
    </row>
    <row r="34" spans="1:5">
      <c t="s" r="A34" s="3">
        <v>863</v>
      </c>
    </row>
    <row r="35" spans="1:5">
      <c t="s" r="A35" s="4">
        <v>864</v>
      </c>
      <c t="n" r="B35" s="6">
        <v>13995</v>
      </c>
    </row>
    <row r="36" spans="1:5">
      <c t="s" r="A36" s="3">
        <v>865</v>
      </c>
    </row>
    <row r="37" spans="1:5">
      <c t="s" r="A37" s="4">
        <v>32</v>
      </c>
      <c t="n" r="B37" s="6">
        <v>1142</v>
      </c>
    </row>
    <row r="38" spans="1:5">
      <c t="s" r="A38" s="4">
        <v>866</v>
      </c>
      <c t="n" r="B38" s="6">
        <v>13964</v>
      </c>
    </row>
    <row r="39" spans="1:5">
      <c t="s" r="A39" s="4">
        <v>867</v>
      </c>
      <c t="n" r="B39" s="6">
        <v>553</v>
      </c>
    </row>
    <row r="40" spans="1:5">
      <c t="s" r="A40" s="4">
        <v>868</v>
      </c>
      <c t="n" r="B40" s="6">
        <v>80</v>
      </c>
    </row>
    <row r="41" spans="1:5">
      <c t="s" r="A41" s="3">
        <v>869</v>
      </c>
    </row>
    <row r="42" spans="1:5">
      <c t="s" r="A42" s="4">
        <v>32</v>
      </c>
      <c t="n" r="B42" s="6">
        <v>1142</v>
      </c>
    </row>
    <row r="43" spans="1:5">
      <c t="s" r="A43" s="4">
        <v>866</v>
      </c>
      <c t="n" r="B43" s="6">
        <v>13993</v>
      </c>
    </row>
    <row r="44" spans="1:5">
      <c t="s" r="A44" s="4">
        <v>867</v>
      </c>
      <c t="n" r="B44" s="6">
        <v>604</v>
      </c>
    </row>
    <row r="45" spans="1:5">
      <c t="s" r="A45" s="4">
        <v>92</v>
      </c>
      <c t="n" r="B45" s="6">
        <v>15739</v>
      </c>
    </row>
    <row r="46" spans="1:5">
      <c t="s" r="A46" s="4">
        <v>505</v>
      </c>
      <c t="n" r="B46" s="6">
        <v>-185</v>
      </c>
    </row>
    <row r="47" spans="1:5">
      <c t="s" r="A47" s="4">
        <v>870</v>
      </c>
      <c t="n" r="B47" s="7">
        <v>15554</v>
      </c>
    </row>
    <row r="48" spans="1:5">
      <c t="s" r="A48" s="4">
        <v>873</v>
      </c>
      <c t="n" r="B48" s="6">
        <v>2015</v>
      </c>
    </row>
    <row r="49" spans="1:5">
      <c t="s" r="A49" s="4">
        <v>874</v>
      </c>
    </row>
    <row r="50" spans="1:5">
      <c t="s" r="A50" s="3">
        <v>869</v>
      </c>
    </row>
    <row r="51" spans="1:5">
      <c t="s" r="A51" s="4">
        <v>875</v>
      </c>
      <c t="s" r="B51" s="4">
        <v>375</v>
      </c>
    </row>
    <row r="52" spans="1:5">
      <c t="s" r="A52" s="4">
        <v>876</v>
      </c>
    </row>
    <row r="53" spans="1:5">
      <c t="s" r="A53" s="3">
        <v>869</v>
      </c>
    </row>
    <row r="54" spans="1:5">
      <c t="s" r="A54" s="4">
        <v>875</v>
      </c>
      <c t="s" r="B54" s="4">
        <v>373</v>
      </c>
    </row>
    <row r="55" spans="1:5">
      <c t="s" r="A55" s="4">
        <v>877</v>
      </c>
    </row>
    <row r="56" spans="1:5">
      <c t="s" r="A56" s="3">
        <v>863</v>
      </c>
    </row>
    <row r="57" spans="1:5">
      <c t="s" r="A57" s="4">
        <v>864</v>
      </c>
      <c t="n" r="B57" s="7">
        <v>18518</v>
      </c>
    </row>
    <row r="58" spans="1:5">
      <c t="s" r="A58" s="3">
        <v>865</v>
      </c>
    </row>
    <row r="59" spans="1:5">
      <c t="s" r="A59" s="4">
        <v>32</v>
      </c>
      <c t="n" r="B59" s="6">
        <v>2295</v>
      </c>
    </row>
    <row r="60" spans="1:5">
      <c t="s" r="A60" s="4">
        <v>866</v>
      </c>
      <c t="n" r="B60" s="6">
        <v>16901</v>
      </c>
    </row>
    <row r="61" spans="1:5">
      <c t="s" r="A61" s="4">
        <v>867</v>
      </c>
      <c t="n" r="B61" s="6">
        <v>101</v>
      </c>
    </row>
    <row r="62" spans="1:5">
      <c t="s" r="A62" s="4">
        <v>868</v>
      </c>
      <c t="n" r="B62" s="6">
        <v>513</v>
      </c>
    </row>
    <row r="63" spans="1:5">
      <c t="s" r="A63" s="3">
        <v>869</v>
      </c>
    </row>
    <row r="64" spans="1:5">
      <c t="s" r="A64" s="4">
        <v>32</v>
      </c>
      <c t="n" r="B64" s="6">
        <v>2295</v>
      </c>
    </row>
    <row r="65" spans="1:5">
      <c t="s" r="A65" s="4">
        <v>866</v>
      </c>
      <c t="n" r="B65" s="6">
        <v>17231</v>
      </c>
    </row>
    <row r="66" spans="1:5">
      <c t="s" r="A66" s="4">
        <v>867</v>
      </c>
      <c t="n" r="B66" s="6">
        <v>284</v>
      </c>
    </row>
    <row r="67" spans="1:5">
      <c t="s" r="A67" s="4">
        <v>92</v>
      </c>
      <c t="n" r="B67" s="6">
        <v>19810</v>
      </c>
    </row>
    <row r="68" spans="1:5">
      <c t="s" r="A68" s="4">
        <v>505</v>
      </c>
      <c t="n" r="B68" s="6">
        <v>-1746</v>
      </c>
    </row>
    <row r="69" spans="1:5">
      <c t="s" r="A69" s="4">
        <v>870</v>
      </c>
      <c t="n" r="B69" s="7">
        <v>18064</v>
      </c>
    </row>
    <row r="70" spans="1:5">
      <c t="s" r="A70" s="4">
        <v>873</v>
      </c>
      <c t="n" r="B70" s="6">
        <v>2012</v>
      </c>
    </row>
    <row r="71" spans="1:5">
      <c t="s" r="A71" s="4">
        <v>878</v>
      </c>
    </row>
    <row r="72" spans="1:5">
      <c t="s" r="A72" s="3">
        <v>869</v>
      </c>
    </row>
    <row r="73" spans="1:5">
      <c t="s" r="A73" s="4">
        <v>875</v>
      </c>
      <c t="s" r="B73" s="4">
        <v>375</v>
      </c>
    </row>
    <row r="74" spans="1:5">
      <c t="s" r="A74" s="4">
        <v>879</v>
      </c>
    </row>
    <row r="75" spans="1:5">
      <c t="s" r="A75" s="3">
        <v>869</v>
      </c>
    </row>
    <row r="76" spans="1:5">
      <c t="s" r="A76" s="4">
        <v>875</v>
      </c>
      <c t="s" r="B76" s="4">
        <v>373</v>
      </c>
    </row>
    <row r="77" spans="1:5">
      <c t="s" r="A77" s="4">
        <v>880</v>
      </c>
    </row>
    <row r="78" spans="1:5">
      <c t="s" r="A78" s="3">
        <v>869</v>
      </c>
    </row>
    <row r="79" spans="1:5">
      <c t="s" r="A79" s="4">
        <v>875</v>
      </c>
      <c t="s" r="B79" s="4">
        <v>375</v>
      </c>
    </row>
    <row r="80" spans="1:5">
      <c t="s" r="A80" s="4">
        <v>881</v>
      </c>
    </row>
    <row r="81" spans="1:5">
      <c t="s" r="A81" s="3">
        <v>869</v>
      </c>
    </row>
    <row r="82" spans="1:5">
      <c t="s" r="A82" s="4">
        <v>875</v>
      </c>
      <c t="s" r="B82" s="4">
        <v>373</v>
      </c>
    </row>
    <row r="83" spans="1:5">
      <c t="s" r="A83" s="4">
        <v>882</v>
      </c>
    </row>
    <row r="84" spans="1:5">
      <c t="s" r="A84" s="3">
        <v>863</v>
      </c>
    </row>
    <row r="85" spans="1:5">
      <c t="s" r="A85" s="4">
        <v>864</v>
      </c>
      <c t="n" r="B85" s="7">
        <v>16575</v>
      </c>
    </row>
    <row r="86" spans="1:5">
      <c t="s" r="A86" s="3">
        <v>865</v>
      </c>
    </row>
    <row r="87" spans="1:5">
      <c t="s" r="A87" s="4">
        <v>32</v>
      </c>
      <c t="n" r="B87" s="6">
        <v>1114</v>
      </c>
    </row>
    <row r="88" spans="1:5">
      <c t="s" r="A88" s="4">
        <v>866</v>
      </c>
      <c t="n" r="B88" s="6">
        <v>13595</v>
      </c>
    </row>
    <row r="89" spans="1:5">
      <c t="s" r="A89" s="4">
        <v>867</v>
      </c>
      <c t="n" r="B89" s="6">
        <v>539</v>
      </c>
    </row>
    <row r="90" spans="1:5">
      <c t="s" r="A90" s="4">
        <v>868</v>
      </c>
      <c t="n" r="B90" s="6">
        <v>59</v>
      </c>
    </row>
    <row r="91" spans="1:5">
      <c t="s" r="A91" s="3">
        <v>869</v>
      </c>
    </row>
    <row r="92" spans="1:5">
      <c t="s" r="A92" s="4">
        <v>32</v>
      </c>
      <c t="n" r="B92" s="6">
        <v>1114</v>
      </c>
    </row>
    <row r="93" spans="1:5">
      <c t="s" r="A93" s="4">
        <v>866</v>
      </c>
      <c t="n" r="B93" s="6">
        <v>13643</v>
      </c>
    </row>
    <row r="94" spans="1:5">
      <c t="s" r="A94" s="4">
        <v>867</v>
      </c>
      <c t="n" r="B94" s="6">
        <v>549</v>
      </c>
    </row>
    <row r="95" spans="1:5">
      <c t="s" r="A95" s="4">
        <v>92</v>
      </c>
      <c t="n" r="B95" s="6">
        <v>15306</v>
      </c>
    </row>
    <row r="96" spans="1:5">
      <c t="s" r="A96" s="4">
        <v>505</v>
      </c>
      <c t="n" r="B96" s="6">
        <v>-177</v>
      </c>
    </row>
    <row r="97" spans="1:5">
      <c t="s" r="A97" s="4">
        <v>870</v>
      </c>
      <c t="n" r="B97" s="7">
        <v>15129</v>
      </c>
    </row>
    <row r="98" spans="1:5">
      <c t="s" r="A98" s="4">
        <v>873</v>
      </c>
      <c t="n" r="B98" s="6">
        <v>2015</v>
      </c>
    </row>
    <row r="99" spans="1:5">
      <c t="s" r="A99" s="4">
        <v>883</v>
      </c>
    </row>
    <row r="100" spans="1:5">
      <c t="s" r="A100" s="3">
        <v>863</v>
      </c>
    </row>
    <row r="101" spans="1:5">
      <c t="s" r="A101" s="4">
        <v>864</v>
      </c>
      <c t="n" r="B101" s="7">
        <v>25275</v>
      </c>
    </row>
    <row r="102" spans="1:5">
      <c t="s" r="A102" s="3">
        <v>865</v>
      </c>
    </row>
    <row r="103" spans="1:5">
      <c t="s" r="A103" s="4">
        <v>32</v>
      </c>
      <c t="n" r="B103" s="6">
        <v>1564</v>
      </c>
    </row>
    <row r="104" spans="1:5">
      <c t="s" r="A104" s="4">
        <v>866</v>
      </c>
      <c t="n" r="B104" s="6">
        <v>27532</v>
      </c>
    </row>
    <row r="105" spans="1:5">
      <c t="s" r="A105" s="4">
        <v>867</v>
      </c>
      <c t="n" r="B105" s="6">
        <v>838</v>
      </c>
    </row>
    <row r="106" spans="1:5">
      <c t="s" r="A106" s="4">
        <v>868</v>
      </c>
      <c t="n" r="B106" s="6">
        <v>25</v>
      </c>
    </row>
    <row r="107" spans="1:5">
      <c t="s" r="A107" s="3">
        <v>869</v>
      </c>
    </row>
    <row r="108" spans="1:5">
      <c t="s" r="A108" s="4">
        <v>32</v>
      </c>
      <c t="n" r="B108" s="6">
        <v>1564</v>
      </c>
    </row>
    <row r="109" spans="1:5">
      <c t="s" r="A109" s="4">
        <v>866</v>
      </c>
      <c t="n" r="B109" s="6">
        <v>27545</v>
      </c>
    </row>
    <row r="110" spans="1:5">
      <c t="s" r="A110" s="4">
        <v>867</v>
      </c>
      <c t="n" r="B110" s="6">
        <v>850</v>
      </c>
    </row>
    <row r="111" spans="1:5">
      <c t="s" r="A111" s="4">
        <v>92</v>
      </c>
      <c t="n" r="B111" s="6">
        <v>29959</v>
      </c>
    </row>
    <row r="112" spans="1:5">
      <c t="s" r="A112" s="4">
        <v>505</v>
      </c>
      <c t="n" r="B112" s="6">
        <v>-667</v>
      </c>
    </row>
    <row r="113" spans="1:5">
      <c t="s" r="A113" s="4">
        <v>870</v>
      </c>
      <c t="n" r="B113" s="7">
        <v>29292</v>
      </c>
    </row>
    <row r="114" spans="1:5">
      <c t="s" r="A114" s="4">
        <v>873</v>
      </c>
      <c t="n" r="B114" s="6">
        <v>2015</v>
      </c>
    </row>
    <row r="115" spans="1:5">
      <c t="s" r="A115" s="4">
        <v>884</v>
      </c>
    </row>
    <row r="116" spans="1:5">
      <c t="s" r="A116" s="3">
        <v>869</v>
      </c>
    </row>
    <row r="117" spans="1:5">
      <c t="s" r="A117" s="4">
        <v>875</v>
      </c>
      <c t="s" r="B117" s="4">
        <v>375</v>
      </c>
    </row>
    <row r="118" spans="1:5">
      <c t="s" r="A118" s="4">
        <v>885</v>
      </c>
    </row>
    <row r="119" spans="1:5">
      <c t="s" r="A119" s="3">
        <v>869</v>
      </c>
    </row>
    <row r="120" spans="1:5">
      <c t="s" r="A120" s="4">
        <v>875</v>
      </c>
      <c t="s" r="B120" s="4">
        <v>373</v>
      </c>
    </row>
    <row r="121" spans="1:5">
      <c t="s" r="A121" s="4">
        <v>886</v>
      </c>
    </row>
    <row r="122" spans="1:5">
      <c t="s" r="A122" s="3">
        <v>863</v>
      </c>
    </row>
    <row r="123" spans="1:5">
      <c t="s" r="A123" s="4">
        <v>864</v>
      </c>
      <c t="n" r="B123" s="7">
        <v>22735</v>
      </c>
    </row>
    <row r="124" spans="1:5">
      <c t="s" r="A124" s="3">
        <v>865</v>
      </c>
    </row>
    <row r="125" spans="1:5">
      <c t="s" r="A125" s="4">
        <v>32</v>
      </c>
      <c t="n" r="B125" s="6">
        <v>772</v>
      </c>
    </row>
    <row r="126" spans="1:5">
      <c t="s" r="A126" s="4">
        <v>866</v>
      </c>
      <c t="n" r="B126" s="6">
        <v>24989</v>
      </c>
    </row>
    <row r="127" spans="1:5">
      <c t="s" r="A127" s="4">
        <v>867</v>
      </c>
      <c t="n" r="B127" s="6">
        <v>867</v>
      </c>
    </row>
    <row r="128" spans="1:5">
      <c t="s" r="A128" s="4">
        <v>868</v>
      </c>
      <c t="n" r="B128" s="6">
        <v>30</v>
      </c>
    </row>
    <row r="129" spans="1:5">
      <c t="s" r="A129" s="3">
        <v>869</v>
      </c>
    </row>
    <row r="130" spans="1:5">
      <c t="s" r="A130" s="4">
        <v>32</v>
      </c>
      <c t="n" r="B130" s="6">
        <v>772</v>
      </c>
    </row>
    <row r="131" spans="1:5">
      <c t="s" r="A131" s="4">
        <v>866</v>
      </c>
      <c t="n" r="B131" s="6">
        <v>25006</v>
      </c>
    </row>
    <row r="132" spans="1:5">
      <c t="s" r="A132" s="4">
        <v>867</v>
      </c>
      <c t="n" r="B132" s="6">
        <v>880</v>
      </c>
    </row>
    <row r="133" spans="1:5">
      <c t="s" r="A133" s="4">
        <v>92</v>
      </c>
      <c t="n" r="B133" s="6">
        <v>26658</v>
      </c>
    </row>
    <row r="134" spans="1:5">
      <c t="s" r="A134" s="4">
        <v>505</v>
      </c>
      <c t="n" r="B134" s="6">
        <v>-650</v>
      </c>
    </row>
    <row r="135" spans="1:5">
      <c t="s" r="A135" s="4">
        <v>870</v>
      </c>
      <c t="n" r="B135" s="7">
        <v>26008</v>
      </c>
    </row>
    <row r="136" spans="1:5">
      <c t="s" r="A136" s="4">
        <v>873</v>
      </c>
      <c t="n" r="B136" s="6">
        <v>2015</v>
      </c>
    </row>
    <row r="137" spans="1:5">
      <c t="s" r="A137" s="4">
        <v>887</v>
      </c>
    </row>
    <row r="138" spans="1:5">
      <c t="s" r="A138" s="3">
        <v>869</v>
      </c>
    </row>
    <row r="139" spans="1:5">
      <c t="s" r="A139" s="4">
        <v>875</v>
      </c>
      <c t="s" r="B139" s="4">
        <v>375</v>
      </c>
    </row>
    <row r="140" spans="1:5">
      <c t="s" r="A140" s="4">
        <v>888</v>
      </c>
    </row>
    <row r="141" spans="1:5">
      <c t="s" r="A141" s="3">
        <v>869</v>
      </c>
    </row>
    <row r="142" spans="1:5">
      <c t="s" r="A142" s="4">
        <v>875</v>
      </c>
      <c t="s" r="B142" s="4">
        <v>373</v>
      </c>
    </row>
    <row r="143" spans="1:5">
      <c t="s" r="A143" s="4">
        <v>889</v>
      </c>
    </row>
    <row r="144" spans="1:5">
      <c t="s" r="A144" s="3">
        <v>863</v>
      </c>
    </row>
    <row r="145" spans="1:5">
      <c t="s" r="A145" s="4">
        <v>864</v>
      </c>
      <c t="n" r="B145" s="7">
        <v>17330</v>
      </c>
    </row>
    <row r="146" spans="1:5">
      <c t="s" r="A146" s="3">
        <v>865</v>
      </c>
    </row>
    <row r="147" spans="1:5">
      <c t="s" r="A147" s="4">
        <v>32</v>
      </c>
      <c t="n" r="B147" s="6">
        <v>1126</v>
      </c>
    </row>
    <row r="148" spans="1:5">
      <c t="s" r="A148" s="4">
        <v>866</v>
      </c>
      <c t="n" r="B148" s="6">
        <v>16889</v>
      </c>
    </row>
    <row r="149" spans="1:5">
      <c t="s" r="A149" s="4">
        <v>867</v>
      </c>
      <c t="n" r="B149" s="6">
        <v>45</v>
      </c>
    </row>
    <row r="150" spans="1:5">
      <c t="s" r="A150" s="4">
        <v>868</v>
      </c>
      <c t="n" r="B150" s="6">
        <v>457</v>
      </c>
    </row>
    <row r="151" spans="1:5">
      <c t="s" r="A151" s="3">
        <v>869</v>
      </c>
    </row>
    <row r="152" spans="1:5">
      <c t="s" r="A152" s="4">
        <v>32</v>
      </c>
      <c t="n" r="B152" s="6">
        <v>1126</v>
      </c>
    </row>
    <row r="153" spans="1:5">
      <c t="s" r="A153" s="4">
        <v>866</v>
      </c>
      <c t="n" r="B153" s="6">
        <v>17140</v>
      </c>
    </row>
    <row r="154" spans="1:5">
      <c t="s" r="A154" s="4">
        <v>867</v>
      </c>
      <c t="n" r="B154" s="6">
        <v>251</v>
      </c>
    </row>
    <row r="155" spans="1:5">
      <c t="s" r="A155" s="4">
        <v>92</v>
      </c>
      <c t="n" r="B155" s="6">
        <v>18517</v>
      </c>
    </row>
    <row r="156" spans="1:5">
      <c t="s" r="A156" s="4">
        <v>505</v>
      </c>
      <c t="n" r="B156" s="6">
        <v>-1677</v>
      </c>
    </row>
    <row r="157" spans="1:5">
      <c t="s" r="A157" s="4">
        <v>870</v>
      </c>
      <c t="n" r="B157" s="7">
        <v>16840</v>
      </c>
    </row>
    <row r="158" spans="1:5">
      <c t="s" r="A158" s="4">
        <v>873</v>
      </c>
      <c t="n" r="B158" s="6">
        <v>2012</v>
      </c>
    </row>
    <row r="159" spans="1:5">
      <c t="s" r="A159" s="4">
        <v>890</v>
      </c>
    </row>
    <row r="160" spans="1:5">
      <c t="s" r="A160" s="3">
        <v>869</v>
      </c>
    </row>
    <row r="161" spans="1:5">
      <c t="s" r="A161" s="4">
        <v>875</v>
      </c>
      <c t="s" r="B161" s="4">
        <v>375</v>
      </c>
    </row>
    <row r="162" spans="1:5">
      <c t="s" r="A162" s="4">
        <v>891</v>
      </c>
    </row>
    <row r="163" spans="1:5">
      <c t="s" r="A163" s="3">
        <v>869</v>
      </c>
    </row>
    <row r="164" spans="1:5">
      <c t="s" r="A164" s="4">
        <v>875</v>
      </c>
      <c t="s" r="B164" s="4">
        <v>373</v>
      </c>
    </row>
    <row r="165" spans="1:5">
      <c t="s" r="A165" s="4">
        <v>892</v>
      </c>
    </row>
    <row r="166" spans="1:5">
      <c t="s" r="A166" s="3">
        <v>863</v>
      </c>
    </row>
    <row r="167" spans="1:5">
      <c t="s" r="A167" s="4">
        <v>864</v>
      </c>
      <c t="n" r="B167" s="7">
        <v>18660</v>
      </c>
    </row>
    <row r="168" spans="1:5">
      <c t="s" r="A168" s="3">
        <v>865</v>
      </c>
    </row>
    <row r="169" spans="1:5">
      <c t="s" r="A169" s="4">
        <v>32</v>
      </c>
      <c t="n" r="B169" s="6">
        <v>323</v>
      </c>
    </row>
    <row r="170" spans="1:5">
      <c t="s" r="A170" s="4">
        <v>866</v>
      </c>
      <c t="n" r="B170" s="6">
        <v>22341</v>
      </c>
    </row>
    <row r="171" spans="1:5">
      <c t="s" r="A171" s="4">
        <v>867</v>
      </c>
      <c t="n" r="B171" s="6">
        <v>882</v>
      </c>
    </row>
    <row r="172" spans="1:5">
      <c t="s" r="A172" s="4">
        <v>868</v>
      </c>
      <c t="n" r="B172" s="6">
        <v>42</v>
      </c>
    </row>
    <row r="173" spans="1:5">
      <c t="s" r="A173" s="3">
        <v>869</v>
      </c>
    </row>
    <row r="174" spans="1:5">
      <c t="s" r="A174" s="4">
        <v>32</v>
      </c>
      <c t="n" r="B174" s="6">
        <v>323</v>
      </c>
    </row>
    <row r="175" spans="1:5">
      <c t="s" r="A175" s="4">
        <v>866</v>
      </c>
      <c t="n" r="B175" s="6">
        <v>22364</v>
      </c>
    </row>
    <row r="176" spans="1:5">
      <c t="s" r="A176" s="4">
        <v>867</v>
      </c>
      <c t="n" r="B176" s="6">
        <v>902</v>
      </c>
    </row>
    <row r="177" spans="1:5">
      <c t="s" r="A177" s="4">
        <v>92</v>
      </c>
      <c t="n" r="B177" s="6">
        <v>23589</v>
      </c>
    </row>
    <row r="178" spans="1:5">
      <c t="s" r="A178" s="4">
        <v>505</v>
      </c>
      <c t="n" r="B178" s="6">
        <v>-603</v>
      </c>
    </row>
    <row r="179" spans="1:5">
      <c t="s" r="A179" s="4">
        <v>870</v>
      </c>
      <c t="n" r="B179" s="7">
        <v>22986</v>
      </c>
    </row>
    <row r="180" spans="1:5">
      <c t="s" r="A180" s="4">
        <v>873</v>
      </c>
      <c t="n" r="B180" s="6">
        <v>2015</v>
      </c>
    </row>
    <row r="181" spans="1:5">
      <c t="s" r="A181" s="4">
        <v>893</v>
      </c>
    </row>
    <row r="182" spans="1:5">
      <c t="s" r="A182" s="3">
        <v>869</v>
      </c>
    </row>
    <row r="183" spans="1:5">
      <c t="s" r="A183" s="4">
        <v>875</v>
      </c>
      <c t="s" r="B183" s="4">
        <v>375</v>
      </c>
    </row>
    <row r="184" spans="1:5">
      <c t="s" r="A184" s="4">
        <v>894</v>
      </c>
    </row>
    <row r="185" spans="1:5">
      <c t="s" r="A185" s="3">
        <v>869</v>
      </c>
    </row>
    <row r="186" spans="1:5">
      <c t="s" r="A186" s="4">
        <v>875</v>
      </c>
      <c t="s" r="B186" s="4">
        <v>373</v>
      </c>
    </row>
    <row r="187" spans="1:5">
      <c t="s" r="A187" s="4">
        <v>895</v>
      </c>
    </row>
    <row r="188" spans="1:5">
      <c t="s" r="A188" s="3">
        <v>863</v>
      </c>
    </row>
    <row r="189" spans="1:5">
      <c t="s" r="A189" s="4">
        <v>864</v>
      </c>
      <c t="n" r="B189" s="7">
        <v>3862</v>
      </c>
    </row>
    <row r="190" spans="1:5">
      <c t="s" r="A190" s="3">
        <v>865</v>
      </c>
    </row>
    <row r="191" spans="1:5">
      <c t="s" r="A191" s="4">
        <v>32</v>
      </c>
      <c t="n" r="B191" s="6">
        <v>821</v>
      </c>
    </row>
    <row r="192" spans="1:5">
      <c t="s" r="A192" s="4">
        <v>866</v>
      </c>
      <c t="n" r="B192" s="6">
        <v>3145</v>
      </c>
    </row>
    <row r="193" spans="1:5">
      <c t="s" r="A193" s="4">
        <v>867</v>
      </c>
      <c t="n" r="B193" s="6">
        <v>59</v>
      </c>
    </row>
    <row r="194" spans="1:5">
      <c t="s" r="A194" s="4">
        <v>868</v>
      </c>
      <c t="n" r="B194" s="6">
        <v>93</v>
      </c>
    </row>
    <row r="195" spans="1:5">
      <c t="s" r="A195" s="3">
        <v>869</v>
      </c>
    </row>
    <row r="196" spans="1:5">
      <c t="s" r="A196" s="4">
        <v>32</v>
      </c>
      <c t="n" r="B196" s="6">
        <v>821</v>
      </c>
    </row>
    <row r="197" spans="1:5">
      <c t="s" r="A197" s="4">
        <v>866</v>
      </c>
      <c t="n" r="B197" s="6">
        <v>3192</v>
      </c>
    </row>
    <row r="198" spans="1:5">
      <c t="s" r="A198" s="4">
        <v>867</v>
      </c>
      <c t="n" r="B198" s="6">
        <v>105</v>
      </c>
    </row>
    <row r="199" spans="1:5">
      <c t="s" r="A199" s="4">
        <v>92</v>
      </c>
      <c t="n" r="B199" s="6">
        <v>4118</v>
      </c>
    </row>
    <row r="200" spans="1:5">
      <c t="s" r="A200" s="4">
        <v>505</v>
      </c>
      <c t="n" r="B200" s="6">
        <v>-379</v>
      </c>
    </row>
    <row r="201" spans="1:5">
      <c t="s" r="A201" s="4">
        <v>870</v>
      </c>
      <c t="n" r="B201" s="7">
        <v>3739</v>
      </c>
    </row>
    <row r="202" spans="1:5">
      <c t="s" r="A202" s="4">
        <v>873</v>
      </c>
      <c t="n" r="B202" s="6">
        <v>2012</v>
      </c>
    </row>
    <row r="203" spans="1:5">
      <c t="s" r="A203" s="4">
        <v>896</v>
      </c>
    </row>
    <row r="204" spans="1:5">
      <c t="s" r="A204" s="3">
        <v>869</v>
      </c>
    </row>
    <row r="205" spans="1:5">
      <c t="s" r="A205" s="4">
        <v>875</v>
      </c>
      <c t="s" r="B205" s="4">
        <v>375</v>
      </c>
    </row>
    <row r="206" spans="1:5">
      <c t="s" r="A206" s="4">
        <v>897</v>
      </c>
    </row>
    <row r="207" spans="1:5">
      <c t="s" r="A207" s="3">
        <v>869</v>
      </c>
    </row>
    <row r="208" spans="1:5">
      <c t="s" r="A208" s="4">
        <v>875</v>
      </c>
      <c t="s" r="B208" s="4">
        <v>373</v>
      </c>
    </row>
    <row r="209" spans="1:5">
      <c t="s" r="A209" s="4">
        <v>898</v>
      </c>
    </row>
    <row r="210" spans="1:5">
      <c t="s" r="A210" s="3">
        <v>863</v>
      </c>
    </row>
    <row r="211" spans="1:5">
      <c t="s" r="A211" s="4">
        <v>864</v>
      </c>
      <c t="n" r="B211" s="7">
        <v>22438</v>
      </c>
    </row>
    <row r="212" spans="1:5">
      <c t="s" r="A212" s="3">
        <v>865</v>
      </c>
    </row>
    <row r="213" spans="1:5">
      <c t="s" r="A213" s="4">
        <v>32</v>
      </c>
      <c t="n" r="B213" s="6">
        <v>2243</v>
      </c>
    </row>
    <row r="214" spans="1:5">
      <c t="s" r="A214" s="4">
        <v>866</v>
      </c>
      <c t="n" r="B214" s="6">
        <v>21082</v>
      </c>
    </row>
    <row r="215" spans="1:5">
      <c t="s" r="A215" s="4">
        <v>867</v>
      </c>
      <c t="n" r="B215" s="6">
        <v>58</v>
      </c>
    </row>
    <row r="216" spans="1:5">
      <c t="s" r="A216" s="4">
        <v>868</v>
      </c>
      <c t="n" r="B216" s="6">
        <v>473</v>
      </c>
    </row>
    <row r="217" spans="1:5">
      <c t="s" r="A217" s="3">
        <v>869</v>
      </c>
    </row>
    <row r="218" spans="1:5">
      <c t="s" r="A218" s="4">
        <v>32</v>
      </c>
      <c t="n" r="B218" s="6">
        <v>2243</v>
      </c>
    </row>
    <row r="219" spans="1:5">
      <c t="s" r="A219" s="4">
        <v>866</v>
      </c>
      <c t="n" r="B219" s="6">
        <v>21350</v>
      </c>
    </row>
    <row r="220" spans="1:5">
      <c t="s" r="A220" s="4">
        <v>867</v>
      </c>
      <c t="n" r="B220" s="6">
        <v>262</v>
      </c>
    </row>
    <row r="221" spans="1:5">
      <c t="s" r="A221" s="4">
        <v>92</v>
      </c>
      <c t="n" r="B221" s="6">
        <v>23855</v>
      </c>
    </row>
    <row r="222" spans="1:5">
      <c t="s" r="A222" s="4">
        <v>505</v>
      </c>
      <c t="n" r="B222" s="6">
        <v>-2153</v>
      </c>
    </row>
    <row r="223" spans="1:5">
      <c t="s" r="A223" s="4">
        <v>870</v>
      </c>
      <c t="n" r="B223" s="7">
        <v>21702</v>
      </c>
    </row>
    <row r="224" spans="1:5">
      <c t="s" r="A224" s="4">
        <v>873</v>
      </c>
      <c t="n" r="B224" s="6">
        <v>2012</v>
      </c>
    </row>
    <row r="225" spans="1:5">
      <c t="s" r="A225" s="4">
        <v>899</v>
      </c>
    </row>
    <row r="226" spans="1:5">
      <c t="s" r="A226" s="3">
        <v>869</v>
      </c>
    </row>
    <row r="227" spans="1:5">
      <c t="s" r="A227" s="4">
        <v>875</v>
      </c>
      <c t="s" r="B227" s="4">
        <v>375</v>
      </c>
    </row>
    <row r="228" spans="1:5">
      <c t="s" r="A228" s="4">
        <v>900</v>
      </c>
    </row>
    <row r="229" spans="1:5">
      <c t="s" r="A229" s="3">
        <v>869</v>
      </c>
    </row>
    <row r="230" spans="1:5">
      <c t="s" r="A230" s="4">
        <v>875</v>
      </c>
      <c t="s" r="B230" s="4">
        <v>373</v>
      </c>
    </row>
    <row r="231" spans="1:5">
      <c t="s" r="A231" s="4">
        <v>901</v>
      </c>
    </row>
    <row r="232" spans="1:5">
      <c t="s" r="A232" s="3">
        <v>863</v>
      </c>
    </row>
    <row r="233" spans="1:5">
      <c t="s" r="A233" s="4">
        <v>864</v>
      </c>
      <c t="n" r="B233" s="7">
        <v>13628</v>
      </c>
    </row>
    <row r="234" spans="1:5">
      <c t="s" r="A234" s="3">
        <v>865</v>
      </c>
    </row>
    <row r="235" spans="1:5">
      <c t="s" r="A235" s="4">
        <v>32</v>
      </c>
      <c t="n" r="B235" s="6">
        <v>1154</v>
      </c>
    </row>
    <row r="236" spans="1:5">
      <c t="s" r="A236" s="4">
        <v>866</v>
      </c>
      <c t="n" r="B236" s="6">
        <v>14106</v>
      </c>
    </row>
    <row r="237" spans="1:5">
      <c t="s" r="A237" s="4">
        <v>867</v>
      </c>
      <c t="n" r="B237" s="6">
        <v>559</v>
      </c>
    </row>
    <row r="238" spans="1:5">
      <c t="s" r="A238" s="4">
        <v>868</v>
      </c>
      <c t="n" r="B238" s="6">
        <v>25</v>
      </c>
    </row>
    <row r="239" spans="1:5">
      <c t="s" r="A239" s="3">
        <v>869</v>
      </c>
    </row>
    <row r="240" spans="1:5">
      <c t="s" r="A240" s="4">
        <v>32</v>
      </c>
      <c t="n" r="B240" s="6">
        <v>1154</v>
      </c>
    </row>
    <row r="241" spans="1:5">
      <c t="s" r="A241" s="4">
        <v>866</v>
      </c>
      <c t="n" r="B241" s="6">
        <v>14112</v>
      </c>
    </row>
    <row r="242" spans="1:5">
      <c t="s" r="A242" s="4">
        <v>867</v>
      </c>
      <c t="n" r="B242" s="6">
        <v>579</v>
      </c>
    </row>
    <row r="243" spans="1:5">
      <c t="s" r="A243" s="4">
        <v>92</v>
      </c>
      <c t="n" r="B243" s="6">
        <v>15845</v>
      </c>
    </row>
    <row r="244" spans="1:5">
      <c t="s" r="A244" s="4">
        <v>505</v>
      </c>
      <c t="n" r="B244" s="6">
        <v>-184</v>
      </c>
    </row>
    <row r="245" spans="1:5">
      <c t="s" r="A245" s="4">
        <v>870</v>
      </c>
      <c t="n" r="B245" s="7">
        <v>15661</v>
      </c>
    </row>
    <row r="246" spans="1:5">
      <c t="s" r="A246" s="4">
        <v>873</v>
      </c>
      <c t="n" r="B246" s="6">
        <v>2015</v>
      </c>
    </row>
    <row r="247" spans="1:5">
      <c t="s" r="A247" s="4">
        <v>902</v>
      </c>
    </row>
    <row r="248" spans="1:5">
      <c t="s" r="A248" s="3">
        <v>869</v>
      </c>
    </row>
    <row r="249" spans="1:5">
      <c t="s" r="A249" s="4">
        <v>875</v>
      </c>
      <c t="s" r="B249" s="4">
        <v>375</v>
      </c>
    </row>
    <row r="250" spans="1:5">
      <c t="s" r="A250" s="4">
        <v>903</v>
      </c>
    </row>
    <row r="251" spans="1:5">
      <c t="s" r="A251" s="3">
        <v>869</v>
      </c>
    </row>
    <row r="252" spans="1:5">
      <c t="s" r="A252" s="4">
        <v>875</v>
      </c>
      <c t="s" r="B252" s="4">
        <v>373</v>
      </c>
    </row>
    <row r="253" spans="1:5">
      <c t="s" r="A253" s="4">
        <v>904</v>
      </c>
    </row>
    <row r="254" spans="1:5">
      <c t="s" r="A254" s="3">
        <v>863</v>
      </c>
    </row>
    <row r="255" spans="1:5">
      <c t="s" r="A255" s="4">
        <v>864</v>
      </c>
      <c t="n" r="B255" s="7">
        <v>15375</v>
      </c>
    </row>
    <row r="256" spans="1:5">
      <c t="s" r="A256" s="3">
        <v>865</v>
      </c>
    </row>
    <row r="257" spans="1:5">
      <c t="s" r="A257" s="4">
        <v>32</v>
      </c>
      <c t="n" r="B257" s="6">
        <v>1001</v>
      </c>
    </row>
    <row r="258" spans="1:5">
      <c t="s" r="A258" s="4">
        <v>866</v>
      </c>
      <c t="n" r="B258" s="6">
        <v>12199</v>
      </c>
    </row>
    <row r="259" spans="1:5">
      <c t="s" r="A259" s="4">
        <v>867</v>
      </c>
      <c t="n" r="B259" s="6">
        <v>485</v>
      </c>
    </row>
    <row r="260" spans="1:5">
      <c t="s" r="A260" s="4">
        <v>868</v>
      </c>
      <c t="n" r="B260" s="6">
        <v>28</v>
      </c>
    </row>
    <row r="261" spans="1:5">
      <c t="s" r="A261" s="3">
        <v>869</v>
      </c>
    </row>
    <row r="262" spans="1:5">
      <c t="s" r="A262" s="4">
        <v>32</v>
      </c>
      <c t="n" r="B262" s="6">
        <v>1001</v>
      </c>
    </row>
    <row r="263" spans="1:5">
      <c t="s" r="A263" s="4">
        <v>866</v>
      </c>
      <c t="n" r="B263" s="6">
        <v>12216</v>
      </c>
    </row>
    <row r="264" spans="1:5">
      <c t="s" r="A264" s="4">
        <v>867</v>
      </c>
      <c t="n" r="B264" s="6">
        <v>497</v>
      </c>
    </row>
    <row r="265" spans="1:5">
      <c t="s" r="A265" s="4">
        <v>92</v>
      </c>
      <c t="n" r="B265" s="6">
        <v>13714</v>
      </c>
    </row>
    <row r="266" spans="1:5">
      <c t="s" r="A266" s="4">
        <v>505</v>
      </c>
      <c t="n" r="B266" s="6">
        <v>-158</v>
      </c>
    </row>
    <row r="267" spans="1:5">
      <c t="s" r="A267" s="4">
        <v>870</v>
      </c>
      <c t="n" r="B267" s="7">
        <v>13556</v>
      </c>
    </row>
    <row r="268" spans="1:5">
      <c t="s" r="A268" s="4">
        <v>873</v>
      </c>
      <c t="n" r="B268" s="6">
        <v>2015</v>
      </c>
    </row>
    <row r="269" spans="1:5">
      <c t="s" r="A269" s="4">
        <v>905</v>
      </c>
    </row>
    <row r="270" spans="1:5">
      <c t="s" r="A270" s="3">
        <v>869</v>
      </c>
    </row>
    <row r="271" spans="1:5">
      <c t="s" r="A271" s="4">
        <v>875</v>
      </c>
      <c t="s" r="B271" s="4">
        <v>375</v>
      </c>
    </row>
    <row r="272" spans="1:5">
      <c t="s" r="A272" s="4">
        <v>906</v>
      </c>
    </row>
    <row r="273" spans="1:5">
      <c t="s" r="A273" s="3">
        <v>869</v>
      </c>
    </row>
    <row r="274" spans="1:5">
      <c t="s" r="A274" s="4">
        <v>875</v>
      </c>
      <c t="s" r="B274" s="4">
        <v>373</v>
      </c>
    </row>
    <row r="275" spans="1:5">
      <c t="s" r="A275" s="4">
        <v>907</v>
      </c>
    </row>
    <row r="276" spans="1:5">
      <c t="s" r="A276" s="3">
        <v>863</v>
      </c>
    </row>
    <row r="277" spans="1:5">
      <c t="s" r="A277" s="4">
        <v>864</v>
      </c>
      <c t="n" r="B277" s="7">
        <v>15408</v>
      </c>
    </row>
    <row r="278" spans="1:5">
      <c t="s" r="A278" s="3">
        <v>865</v>
      </c>
    </row>
    <row r="279" spans="1:5">
      <c t="s" r="A279" s="4">
        <v>32</v>
      </c>
      <c t="n" r="B279" s="6">
        <v>987</v>
      </c>
    </row>
    <row r="280" spans="1:5">
      <c t="s" r="A280" s="4">
        <v>866</v>
      </c>
      <c t="n" r="B280" s="6">
        <v>12095</v>
      </c>
    </row>
    <row r="281" spans="1:5">
      <c t="s" r="A281" s="4">
        <v>867</v>
      </c>
      <c t="n" r="B281" s="6">
        <v>478</v>
      </c>
    </row>
    <row r="282" spans="1:5">
      <c t="s" r="A282" s="4">
        <v>868</v>
      </c>
      <c t="n" r="B282" s="6">
        <v>49</v>
      </c>
    </row>
    <row r="283" spans="1:5">
      <c t="s" r="A283" s="3">
        <v>869</v>
      </c>
    </row>
    <row r="284" spans="1:5">
      <c t="s" r="A284" s="4">
        <v>32</v>
      </c>
      <c t="n" r="B284" s="6">
        <v>987</v>
      </c>
    </row>
    <row r="285" spans="1:5">
      <c t="s" r="A285" s="4">
        <v>866</v>
      </c>
      <c t="n" r="B285" s="6">
        <v>12100</v>
      </c>
    </row>
    <row r="286" spans="1:5">
      <c t="s" r="A286" s="4">
        <v>867</v>
      </c>
      <c t="n" r="B286" s="6">
        <v>521</v>
      </c>
    </row>
    <row r="287" spans="1:5">
      <c t="s" r="A287" s="4">
        <v>92</v>
      </c>
      <c t="n" r="B287" s="6">
        <v>13608</v>
      </c>
    </row>
    <row r="288" spans="1:5">
      <c t="s" r="A288" s="4">
        <v>505</v>
      </c>
      <c t="n" r="B288" s="6">
        <v>-159</v>
      </c>
    </row>
    <row r="289" spans="1:5">
      <c t="s" r="A289" s="4">
        <v>870</v>
      </c>
      <c t="n" r="B289" s="7">
        <v>13449</v>
      </c>
    </row>
    <row r="290" spans="1:5">
      <c t="s" r="A290" s="4">
        <v>873</v>
      </c>
      <c t="n" r="B290" s="6">
        <v>2015</v>
      </c>
    </row>
    <row r="291" spans="1:5">
      <c t="s" r="A291" s="4">
        <v>908</v>
      </c>
    </row>
    <row r="292" spans="1:5">
      <c t="s" r="A292" s="3">
        <v>869</v>
      </c>
    </row>
    <row r="293" spans="1:5">
      <c t="s" r="A293" s="4">
        <v>875</v>
      </c>
      <c t="s" r="B293" s="4">
        <v>375</v>
      </c>
    </row>
    <row r="294" spans="1:5">
      <c t="s" r="A294" s="4">
        <v>909</v>
      </c>
    </row>
    <row r="295" spans="1:5">
      <c t="s" r="A295" s="3">
        <v>869</v>
      </c>
    </row>
    <row r="296" spans="1:5">
      <c t="s" r="A296" s="4">
        <v>875</v>
      </c>
      <c t="s" r="B296" s="4">
        <v>373</v>
      </c>
    </row>
    <row r="297" spans="1:5">
      <c t="s" r="A297" s="4">
        <v>910</v>
      </c>
    </row>
    <row r="298" spans="1:5">
      <c t="s" r="A298" s="3">
        <v>863</v>
      </c>
    </row>
    <row r="299" spans="1:5">
      <c t="s" r="A299" s="4">
        <v>864</v>
      </c>
      <c t="n" r="B299" s="7">
        <v>16435</v>
      </c>
    </row>
    <row r="300" spans="1:5">
      <c t="s" r="A300" s="3">
        <v>865</v>
      </c>
    </row>
    <row r="301" spans="1:5">
      <c t="s" r="A301" s="4">
        <v>32</v>
      </c>
      <c t="n" r="B301" s="6">
        <v>1523</v>
      </c>
    </row>
    <row r="302" spans="1:5">
      <c t="s" r="A302" s="4">
        <v>866</v>
      </c>
      <c t="n" r="B302" s="6">
        <v>18665</v>
      </c>
    </row>
    <row r="303" spans="1:5">
      <c t="s" r="A303" s="4">
        <v>867</v>
      </c>
      <c t="n" r="B303" s="6">
        <v>737</v>
      </c>
    </row>
    <row r="304" spans="1:5">
      <c t="s" r="A304" s="4">
        <v>868</v>
      </c>
      <c t="n" r="B304" s="6">
        <v>43</v>
      </c>
    </row>
    <row r="305" spans="1:5">
      <c t="s" r="A305" s="3">
        <v>869</v>
      </c>
    </row>
    <row r="306" spans="1:5">
      <c t="s" r="A306" s="4">
        <v>32</v>
      </c>
      <c t="n" r="B306" s="6">
        <v>1523</v>
      </c>
    </row>
    <row r="307" spans="1:5">
      <c t="s" r="A307" s="4">
        <v>866</v>
      </c>
      <c t="n" r="B307" s="6">
        <v>18671</v>
      </c>
    </row>
    <row r="308" spans="1:5">
      <c t="s" r="A308" s="4">
        <v>867</v>
      </c>
      <c t="n" r="B308" s="6">
        <v>774</v>
      </c>
    </row>
    <row r="309" spans="1:5">
      <c t="s" r="A309" s="4">
        <v>92</v>
      </c>
      <c t="n" r="B309" s="6">
        <v>20968</v>
      </c>
    </row>
    <row r="310" spans="1:5">
      <c t="s" r="A310" s="4">
        <v>505</v>
      </c>
      <c t="n" r="B310" s="6">
        <v>-245</v>
      </c>
    </row>
    <row r="311" spans="1:5">
      <c t="s" r="A311" s="4">
        <v>870</v>
      </c>
      <c t="n" r="B311" s="7">
        <v>20723</v>
      </c>
    </row>
    <row r="312" spans="1:5">
      <c t="s" r="A312" s="4">
        <v>873</v>
      </c>
      <c t="n" r="B312" s="6">
        <v>2015</v>
      </c>
    </row>
    <row r="313" spans="1:5">
      <c t="s" r="A313" s="4">
        <v>911</v>
      </c>
    </row>
    <row r="314" spans="1:5">
      <c t="s" r="A314" s="3">
        <v>869</v>
      </c>
    </row>
    <row r="315" spans="1:5">
      <c t="s" r="A315" s="4">
        <v>875</v>
      </c>
      <c t="s" r="B315" s="4">
        <v>375</v>
      </c>
    </row>
    <row r="316" spans="1:5">
      <c t="s" r="A316" s="4">
        <v>912</v>
      </c>
    </row>
    <row r="317" spans="1:5">
      <c t="s" r="A317" s="3">
        <v>869</v>
      </c>
    </row>
    <row r="318" spans="1:5">
      <c t="s" r="A318" s="4">
        <v>875</v>
      </c>
      <c t="s" r="B318" s="4">
        <v>373</v>
      </c>
    </row>
    <row r="319" spans="1:5">
      <c t="s" r="A319" s="4">
        <v>913</v>
      </c>
    </row>
    <row r="320" spans="1:5">
      <c t="s" r="A320" s="3">
        <v>863</v>
      </c>
    </row>
    <row r="321" spans="1:5">
      <c t="s" r="A321" s="4">
        <v>864</v>
      </c>
      <c t="n" r="B321" s="7">
        <v>19076</v>
      </c>
    </row>
    <row r="322" spans="1:5">
      <c t="s" r="A322" s="3">
        <v>865</v>
      </c>
    </row>
    <row r="323" spans="1:5">
      <c t="s" r="A323" s="4">
        <v>32</v>
      </c>
      <c t="n" r="B323" s="6">
        <v>1459</v>
      </c>
    </row>
    <row r="324" spans="1:5">
      <c t="s" r="A324" s="4">
        <v>866</v>
      </c>
      <c t="n" r="B324" s="6">
        <v>17875</v>
      </c>
    </row>
    <row r="325" spans="1:5">
      <c t="s" r="A325" s="4">
        <v>867</v>
      </c>
      <c t="n" r="B325" s="6">
        <v>707</v>
      </c>
    </row>
    <row r="326" spans="1:5">
      <c t="s" r="A326" s="4">
        <v>868</v>
      </c>
      <c t="n" r="B326" s="6">
        <v>44</v>
      </c>
    </row>
    <row r="327" spans="1:5">
      <c t="s" r="A327" s="3">
        <v>869</v>
      </c>
    </row>
    <row r="328" spans="1:5">
      <c t="s" r="A328" s="4">
        <v>32</v>
      </c>
      <c t="n" r="B328" s="6">
        <v>1459</v>
      </c>
    </row>
    <row r="329" spans="1:5">
      <c t="s" r="A329" s="4">
        <v>866</v>
      </c>
      <c t="n" r="B329" s="6">
        <v>17881</v>
      </c>
    </row>
    <row r="330" spans="1:5">
      <c t="s" r="A330" s="4">
        <v>867</v>
      </c>
      <c t="n" r="B330" s="6">
        <v>744</v>
      </c>
    </row>
    <row r="331" spans="1:5">
      <c t="s" r="A331" s="4">
        <v>92</v>
      </c>
      <c t="n" r="B331" s="6">
        <v>20084</v>
      </c>
    </row>
    <row r="332" spans="1:5">
      <c t="s" r="A332" s="4">
        <v>505</v>
      </c>
      <c t="n" r="B332" s="6">
        <v>-236</v>
      </c>
    </row>
    <row r="333" spans="1:5">
      <c t="s" r="A333" s="4">
        <v>870</v>
      </c>
      <c t="n" r="B333" s="7">
        <v>19848</v>
      </c>
    </row>
    <row r="334" spans="1:5">
      <c t="s" r="A334" s="4">
        <v>873</v>
      </c>
      <c t="n" r="B334" s="6">
        <v>2015</v>
      </c>
    </row>
    <row r="335" spans="1:5">
      <c t="s" r="A335" s="4">
        <v>914</v>
      </c>
    </row>
    <row r="336" spans="1:5">
      <c t="s" r="A336" s="3">
        <v>869</v>
      </c>
    </row>
    <row r="337" spans="1:5">
      <c t="s" r="A337" s="4">
        <v>875</v>
      </c>
      <c t="s" r="B337" s="4">
        <v>375</v>
      </c>
    </row>
    <row r="338" spans="1:5">
      <c t="s" r="A338" s="4">
        <v>915</v>
      </c>
    </row>
    <row r="339" spans="1:5">
      <c t="s" r="A339" s="3">
        <v>869</v>
      </c>
    </row>
    <row r="340" spans="1:5">
      <c t="s" r="A340" s="4">
        <v>875</v>
      </c>
      <c t="s" r="B340" s="4">
        <v>373</v>
      </c>
    </row>
    <row r="341" spans="1:5">
      <c t="s" r="A341" s="4">
        <v>916</v>
      </c>
    </row>
    <row r="342" spans="1:5">
      <c t="s" r="A342" s="3">
        <v>863</v>
      </c>
    </row>
    <row r="343" spans="1:5">
      <c t="s" r="A343" s="4">
        <v>864</v>
      </c>
      <c t="n" r="B343" s="7">
        <v>2415</v>
      </c>
    </row>
    <row r="344" spans="1:5">
      <c t="s" r="A344" s="3">
        <v>865</v>
      </c>
    </row>
    <row r="345" spans="1:5">
      <c t="s" r="A345" s="4">
        <v>32</v>
      </c>
      <c t="n" r="B345" s="6">
        <v>1173</v>
      </c>
    </row>
    <row r="346" spans="1:5">
      <c t="s" r="A346" s="4">
        <v>866</v>
      </c>
      <c t="n" r="B346" s="6">
        <v>4548</v>
      </c>
    </row>
    <row r="347" spans="1:5">
      <c t="s" r="A347" s="4">
        <v>867</v>
      </c>
      <c t="n" r="B347" s="6">
        <v>838</v>
      </c>
    </row>
    <row r="348" spans="1:5">
      <c t="s" r="A348" s="4">
        <v>868</v>
      </c>
      <c t="n" r="B348" s="6">
        <v>249</v>
      </c>
    </row>
    <row r="349" spans="1:5">
      <c t="s" r="A349" s="3">
        <v>869</v>
      </c>
    </row>
    <row r="350" spans="1:5">
      <c t="s" r="A350" s="4">
        <v>32</v>
      </c>
      <c t="n" r="B350" s="6">
        <v>1173</v>
      </c>
    </row>
    <row r="351" spans="1:5">
      <c t="s" r="A351" s="4">
        <v>866</v>
      </c>
      <c t="n" r="B351" s="6">
        <v>4594</v>
      </c>
    </row>
    <row r="352" spans="1:5">
      <c t="s" r="A352" s="4">
        <v>867</v>
      </c>
      <c t="n" r="B352" s="6">
        <v>1042</v>
      </c>
    </row>
    <row r="353" spans="1:5">
      <c t="s" r="A353" s="4">
        <v>92</v>
      </c>
      <c t="n" r="B353" s="6">
        <v>6809</v>
      </c>
    </row>
    <row r="354" spans="1:5">
      <c t="s" r="A354" s="4">
        <v>505</v>
      </c>
      <c t="n" r="B354" s="6">
        <v>-810</v>
      </c>
    </row>
    <row r="355" spans="1:5">
      <c t="s" r="A355" s="4">
        <v>870</v>
      </c>
      <c t="n" r="B355" s="7">
        <v>5999</v>
      </c>
    </row>
    <row r="356" spans="1:5">
      <c t="s" r="A356" s="4">
        <v>873</v>
      </c>
      <c t="n" r="B356" s="6">
        <v>2013</v>
      </c>
    </row>
    <row r="357" spans="1:5">
      <c t="s" r="A357" s="4">
        <v>917</v>
      </c>
    </row>
    <row r="358" spans="1:5">
      <c t="s" r="A358" s="3">
        <v>869</v>
      </c>
    </row>
    <row r="359" spans="1:5">
      <c t="s" r="A359" s="4">
        <v>875</v>
      </c>
      <c t="s" r="B359" s="4">
        <v>375</v>
      </c>
    </row>
    <row r="360" spans="1:5">
      <c t="s" r="A360" s="4">
        <v>918</v>
      </c>
    </row>
    <row r="361" spans="1:5">
      <c t="s" r="A361" s="3">
        <v>869</v>
      </c>
    </row>
    <row r="362" spans="1:5">
      <c t="s" r="A362" s="4">
        <v>875</v>
      </c>
      <c t="s" r="B362" s="4">
        <v>373</v>
      </c>
    </row>
    <row r="363" spans="1:5">
      <c t="s" r="A363" s="4">
        <v>919</v>
      </c>
    </row>
    <row r="364" spans="1:5">
      <c t="s" r="A364" s="3">
        <v>863</v>
      </c>
    </row>
    <row r="365" spans="1:5">
      <c t="s" r="A365" s="4">
        <v>864</v>
      </c>
      <c t="n" r="B365" s="7">
        <v>11395</v>
      </c>
    </row>
    <row r="366" spans="1:5">
      <c t="s" r="A366" s="3">
        <v>865</v>
      </c>
    </row>
    <row r="367" spans="1:5">
      <c t="s" r="A367" s="4">
        <v>32</v>
      </c>
      <c t="n" r="B367" s="6">
        <v>1929</v>
      </c>
    </row>
    <row r="368" spans="1:5">
      <c t="s" r="A368" s="4">
        <v>866</v>
      </c>
      <c t="n" r="B368" s="6">
        <v>9159</v>
      </c>
    </row>
    <row r="369" spans="1:5">
      <c t="s" r="A369" s="4">
        <v>867</v>
      </c>
      <c t="n" r="B369" s="6">
        <v>1040</v>
      </c>
    </row>
    <row r="370" spans="1:5">
      <c t="s" r="A370" s="4">
        <v>868</v>
      </c>
      <c t="n" r="B370" s="6">
        <v>528</v>
      </c>
    </row>
    <row r="371" spans="1:5">
      <c t="s" r="A371" s="3">
        <v>869</v>
      </c>
    </row>
    <row r="372" spans="1:5">
      <c t="s" r="A372" s="4">
        <v>32</v>
      </c>
      <c t="n" r="B372" s="6">
        <v>1929</v>
      </c>
    </row>
    <row r="373" spans="1:5">
      <c t="s" r="A373" s="4">
        <v>866</v>
      </c>
      <c t="n" r="B373" s="6">
        <v>9448</v>
      </c>
    </row>
    <row r="374" spans="1:5">
      <c t="s" r="A374" s="4">
        <v>867</v>
      </c>
      <c t="n" r="B374" s="6">
        <v>1278</v>
      </c>
    </row>
    <row r="375" spans="1:5">
      <c t="s" r="A375" s="4">
        <v>92</v>
      </c>
      <c t="n" r="B375" s="6">
        <v>12655</v>
      </c>
    </row>
    <row r="376" spans="1:5">
      <c t="s" r="A376" s="4">
        <v>505</v>
      </c>
      <c t="n" r="B376" s="6">
        <v>-955</v>
      </c>
    </row>
    <row r="377" spans="1:5">
      <c t="s" r="A377" s="4">
        <v>870</v>
      </c>
      <c t="n" r="B377" s="7">
        <v>11700</v>
      </c>
    </row>
    <row r="378" spans="1:5">
      <c t="s" r="A378" s="4">
        <v>873</v>
      </c>
      <c t="n" r="B378" s="6">
        <v>2013</v>
      </c>
    </row>
    <row r="379" spans="1:5">
      <c t="s" r="A379" s="4">
        <v>920</v>
      </c>
    </row>
    <row r="380" spans="1:5">
      <c t="s" r="A380" s="3">
        <v>869</v>
      </c>
    </row>
    <row r="381" spans="1:5">
      <c t="s" r="A381" s="4">
        <v>875</v>
      </c>
      <c t="s" r="B381" s="4">
        <v>375</v>
      </c>
    </row>
    <row r="382" spans="1:5">
      <c t="s" r="A382" s="4">
        <v>921</v>
      </c>
    </row>
    <row r="383" spans="1:5">
      <c t="s" r="A383" s="3">
        <v>869</v>
      </c>
    </row>
    <row r="384" spans="1:5">
      <c t="s" r="A384" s="4">
        <v>875</v>
      </c>
      <c t="s" r="B384" s="4">
        <v>373</v>
      </c>
    </row>
    <row r="385" spans="1:5">
      <c t="s" r="A385" s="4">
        <v>922</v>
      </c>
    </row>
    <row r="386" spans="1:5">
      <c t="s" r="A386" s="3">
        <v>863</v>
      </c>
    </row>
    <row r="387" spans="1:5">
      <c t="s" r="A387" s="4">
        <v>864</v>
      </c>
      <c t="n" r="B387" s="7">
        <v>7740</v>
      </c>
    </row>
    <row r="388" spans="1:5">
      <c t="s" r="A388" s="3">
        <v>865</v>
      </c>
    </row>
    <row r="389" spans="1:5">
      <c t="s" r="A389" s="4">
        <v>32</v>
      </c>
      <c t="n" r="B389" s="6">
        <v>1407</v>
      </c>
    </row>
    <row r="390" spans="1:5">
      <c t="s" r="A390" s="4">
        <v>866</v>
      </c>
      <c t="n" r="B390" s="6">
        <v>9481</v>
      </c>
    </row>
    <row r="391" spans="1:5">
      <c t="s" r="A391" s="4">
        <v>867</v>
      </c>
      <c t="n" r="B391" s="6">
        <v>849</v>
      </c>
    </row>
    <row r="392" spans="1:5">
      <c t="s" r="A392" s="4">
        <v>868</v>
      </c>
      <c t="n" r="B392" s="6">
        <v>860</v>
      </c>
    </row>
    <row r="393" spans="1:5">
      <c t="s" r="A393" s="3">
        <v>869</v>
      </c>
    </row>
    <row r="394" spans="1:5">
      <c t="s" r="A394" s="4">
        <v>32</v>
      </c>
      <c t="n" r="B394" s="6">
        <v>1407</v>
      </c>
    </row>
    <row r="395" spans="1:5">
      <c t="s" r="A395" s="4">
        <v>866</v>
      </c>
      <c t="n" r="B395" s="6">
        <v>9926</v>
      </c>
    </row>
    <row r="396" spans="1:5">
      <c t="s" r="A396" s="4">
        <v>867</v>
      </c>
      <c t="n" r="B396" s="6">
        <v>1265</v>
      </c>
    </row>
    <row r="397" spans="1:5">
      <c t="s" r="A397" s="4">
        <v>92</v>
      </c>
      <c t="n" r="B397" s="6">
        <v>12598</v>
      </c>
    </row>
    <row r="398" spans="1:5">
      <c t="s" r="A398" s="4">
        <v>505</v>
      </c>
      <c t="n" r="B398" s="6">
        <v>-1224</v>
      </c>
    </row>
    <row r="399" spans="1:5">
      <c t="s" r="A399" s="4">
        <v>870</v>
      </c>
      <c t="n" r="B399" s="7">
        <v>11374</v>
      </c>
    </row>
    <row r="400" spans="1:5">
      <c t="s" r="A400" s="4">
        <v>873</v>
      </c>
      <c t="n" r="B400" s="6">
        <v>2013</v>
      </c>
    </row>
    <row r="401" spans="1:5">
      <c t="s" r="A401" s="4">
        <v>923</v>
      </c>
    </row>
    <row r="402" spans="1:5">
      <c t="s" r="A402" s="3">
        <v>869</v>
      </c>
    </row>
    <row r="403" spans="1:5">
      <c t="s" r="A403" s="4">
        <v>875</v>
      </c>
      <c t="s" r="B403" s="4">
        <v>375</v>
      </c>
    </row>
    <row r="404" spans="1:5">
      <c t="s" r="A404" s="4">
        <v>924</v>
      </c>
    </row>
    <row r="405" spans="1:5">
      <c t="s" r="A405" s="3">
        <v>869</v>
      </c>
    </row>
    <row r="406" spans="1:5">
      <c t="s" r="A406" s="4">
        <v>875</v>
      </c>
      <c t="s" r="B406" s="4">
        <v>373</v>
      </c>
    </row>
    <row r="407" spans="1:5">
      <c t="s" r="A407" s="4">
        <v>925</v>
      </c>
    </row>
    <row r="408" spans="1:5">
      <c t="s" r="A408" s="3">
        <v>863</v>
      </c>
    </row>
    <row r="409" spans="1:5">
      <c t="s" r="A409" s="4">
        <v>864</v>
      </c>
      <c t="n" r="B409" s="7">
        <v>5250</v>
      </c>
    </row>
    <row r="410" spans="1:5">
      <c t="s" r="A410" s="3">
        <v>865</v>
      </c>
    </row>
    <row r="411" spans="1:5">
      <c t="s" r="A411" s="4">
        <v>32</v>
      </c>
      <c t="n" r="B411" s="6">
        <v>1161</v>
      </c>
    </row>
    <row r="412" spans="1:5">
      <c t="s" r="A412" s="4">
        <v>866</v>
      </c>
      <c t="n" r="B412" s="6">
        <v>9207</v>
      </c>
    </row>
    <row r="413" spans="1:5">
      <c t="s" r="A413" s="4">
        <v>867</v>
      </c>
      <c t="n" r="B413" s="6">
        <v>748</v>
      </c>
    </row>
    <row r="414" spans="1:5">
      <c t="s" r="A414" s="4">
        <v>868</v>
      </c>
      <c t="n" r="B414" s="6">
        <v>633</v>
      </c>
    </row>
    <row r="415" spans="1:5">
      <c t="s" r="A415" s="3">
        <v>869</v>
      </c>
    </row>
    <row r="416" spans="1:5">
      <c t="s" r="A416" s="4">
        <v>32</v>
      </c>
      <c t="n" r="B416" s="6">
        <v>1161</v>
      </c>
    </row>
    <row r="417" spans="1:5">
      <c t="s" r="A417" s="4">
        <v>866</v>
      </c>
      <c t="n" r="B417" s="6">
        <v>9501</v>
      </c>
    </row>
    <row r="418" spans="1:5">
      <c t="s" r="A418" s="4">
        <v>867</v>
      </c>
      <c t="n" r="B418" s="6">
        <v>1087</v>
      </c>
    </row>
    <row r="419" spans="1:5">
      <c t="s" r="A419" s="4">
        <v>92</v>
      </c>
      <c t="n" r="B419" s="6">
        <v>11749</v>
      </c>
    </row>
    <row r="420" spans="1:5">
      <c t="s" r="A420" s="4">
        <v>505</v>
      </c>
      <c t="n" r="B420" s="6">
        <v>-1119</v>
      </c>
    </row>
    <row r="421" spans="1:5">
      <c t="s" r="A421" s="4">
        <v>870</v>
      </c>
      <c t="n" r="B421" s="7">
        <v>10630</v>
      </c>
    </row>
    <row r="422" spans="1:5">
      <c t="s" r="A422" s="4">
        <v>873</v>
      </c>
      <c t="n" r="B422" s="6">
        <v>2013</v>
      </c>
    </row>
    <row r="423" spans="1:5">
      <c t="s" r="A423" s="4">
        <v>926</v>
      </c>
    </row>
    <row r="424" spans="1:5">
      <c t="s" r="A424" s="3">
        <v>869</v>
      </c>
    </row>
    <row r="425" spans="1:5">
      <c t="s" r="A425" s="4">
        <v>875</v>
      </c>
      <c t="s" r="B425" s="4">
        <v>375</v>
      </c>
    </row>
    <row r="426" spans="1:5">
      <c t="s" r="A426" s="4">
        <v>927</v>
      </c>
    </row>
    <row r="427" spans="1:5">
      <c t="s" r="A427" s="3">
        <v>869</v>
      </c>
    </row>
    <row r="428" spans="1:5">
      <c t="s" r="A428" s="4">
        <v>875</v>
      </c>
      <c t="s" r="B428" s="4">
        <v>373</v>
      </c>
    </row>
    <row r="429" spans="1:5">
      <c t="s" r="A429" s="4">
        <v>928</v>
      </c>
    </row>
    <row r="430" spans="1:5">
      <c t="s" r="A430" s="3">
        <v>863</v>
      </c>
    </row>
    <row r="431" spans="1:5">
      <c t="s" r="A431" s="4">
        <v>864</v>
      </c>
      <c t="n" r="B431" s="7">
        <v>5330</v>
      </c>
    </row>
    <row r="432" spans="1:5">
      <c t="s" r="A432" s="3">
        <v>865</v>
      </c>
    </row>
    <row r="433" spans="1:5">
      <c t="s" r="A433" s="4">
        <v>32</v>
      </c>
      <c t="n" r="B433" s="6">
        <v>897</v>
      </c>
    </row>
    <row r="434" spans="1:5">
      <c t="s" r="A434" s="4">
        <v>866</v>
      </c>
      <c t="n" r="B434" s="6">
        <v>4165</v>
      </c>
    </row>
    <row r="435" spans="1:5">
      <c t="s" r="A435" s="4">
        <v>867</v>
      </c>
      <c t="n" r="B435" s="6">
        <v>509</v>
      </c>
    </row>
    <row r="436" spans="1:5">
      <c t="s" r="A436" s="4">
        <v>868</v>
      </c>
      <c t="n" r="B436" s="6">
        <v>647</v>
      </c>
    </row>
    <row r="437" spans="1:5">
      <c t="s" r="A437" s="3">
        <v>869</v>
      </c>
    </row>
    <row r="438" spans="1:5">
      <c t="s" r="A438" s="4">
        <v>32</v>
      </c>
      <c t="n" r="B438" s="6">
        <v>897</v>
      </c>
    </row>
    <row r="439" spans="1:5">
      <c t="s" r="A439" s="4">
        <v>866</v>
      </c>
      <c t="n" r="B439" s="6">
        <v>4453</v>
      </c>
    </row>
    <row r="440" spans="1:5">
      <c t="s" r="A440" s="4">
        <v>867</v>
      </c>
      <c t="n" r="B440" s="6">
        <v>868</v>
      </c>
    </row>
    <row r="441" spans="1:5">
      <c t="s" r="A441" s="4">
        <v>92</v>
      </c>
      <c t="n" r="B441" s="6">
        <v>6218</v>
      </c>
    </row>
    <row r="442" spans="1:5">
      <c t="s" r="A442" s="4">
        <v>505</v>
      </c>
      <c t="n" r="B442" s="6">
        <v>-734</v>
      </c>
    </row>
    <row r="443" spans="1:5">
      <c t="s" r="A443" s="4">
        <v>870</v>
      </c>
      <c t="n" r="B443" s="7">
        <v>5484</v>
      </c>
    </row>
    <row r="444" spans="1:5">
      <c t="s" r="A444" s="4">
        <v>873</v>
      </c>
      <c t="n" r="B444" s="6">
        <v>2013</v>
      </c>
    </row>
    <row r="445" spans="1:5">
      <c t="s" r="A445" s="4">
        <v>929</v>
      </c>
    </row>
    <row r="446" spans="1:5">
      <c t="s" r="A446" s="3">
        <v>869</v>
      </c>
    </row>
    <row r="447" spans="1:5">
      <c t="s" r="A447" s="4">
        <v>875</v>
      </c>
      <c t="s" r="B447" s="4">
        <v>375</v>
      </c>
    </row>
    <row r="448" spans="1:5">
      <c t="s" r="A448" s="4">
        <v>930</v>
      </c>
    </row>
    <row r="449" spans="1:5">
      <c t="s" r="A449" s="3">
        <v>869</v>
      </c>
    </row>
    <row r="450" spans="1:5">
      <c t="s" r="A450" s="4">
        <v>875</v>
      </c>
      <c t="s" r="B450" s="4">
        <v>373</v>
      </c>
    </row>
    <row r="451" spans="1:5">
      <c t="s" r="A451" s="4">
        <v>931</v>
      </c>
    </row>
    <row r="452" spans="1:5">
      <c t="s" r="A452" s="3">
        <v>863</v>
      </c>
    </row>
    <row r="453" spans="1:5">
      <c t="s" r="A453" s="4">
        <v>864</v>
      </c>
      <c t="n" r="B453" s="7">
        <v>7218</v>
      </c>
    </row>
    <row r="454" spans="1:5">
      <c t="s" r="A454" s="3">
        <v>865</v>
      </c>
    </row>
    <row r="455" spans="1:5">
      <c t="s" r="A455" s="4">
        <v>32</v>
      </c>
      <c t="n" r="B455" s="6">
        <v>786</v>
      </c>
    </row>
    <row r="456" spans="1:5">
      <c t="s" r="A456" s="4">
        <v>866</v>
      </c>
      <c t="n" r="B456" s="6">
        <v>5614</v>
      </c>
    </row>
    <row r="457" spans="1:5">
      <c t="s" r="A457" s="4">
        <v>867</v>
      </c>
      <c t="n" r="B457" s="6">
        <v>530</v>
      </c>
    </row>
    <row r="458" spans="1:5">
      <c t="s" r="A458" s="4">
        <v>868</v>
      </c>
      <c t="n" r="B458" s="6">
        <v>167</v>
      </c>
    </row>
    <row r="459" spans="1:5">
      <c t="s" r="A459" s="3">
        <v>869</v>
      </c>
    </row>
    <row r="460" spans="1:5">
      <c t="s" r="A460" s="4">
        <v>32</v>
      </c>
      <c t="n" r="B460" s="6">
        <v>786</v>
      </c>
    </row>
    <row r="461" spans="1:5">
      <c t="s" r="A461" s="4">
        <v>866</v>
      </c>
      <c t="n" r="B461" s="6">
        <v>5657</v>
      </c>
    </row>
    <row r="462" spans="1:5">
      <c t="s" r="A462" s="4">
        <v>867</v>
      </c>
      <c t="n" r="B462" s="6">
        <v>655</v>
      </c>
    </row>
    <row r="463" spans="1:5">
      <c t="s" r="A463" s="4">
        <v>92</v>
      </c>
      <c t="n" r="B463" s="6">
        <v>7098</v>
      </c>
    </row>
    <row r="464" spans="1:5">
      <c t="s" r="A464" s="4">
        <v>505</v>
      </c>
      <c t="n" r="B464" s="6">
        <v>-696</v>
      </c>
    </row>
    <row r="465" spans="1:5">
      <c t="s" r="A465" s="4">
        <v>870</v>
      </c>
      <c t="n" r="B465" s="7">
        <v>6402</v>
      </c>
    </row>
    <row r="466" spans="1:5">
      <c t="s" r="A466" s="4">
        <v>873</v>
      </c>
      <c t="n" r="B466" s="6">
        <v>2013</v>
      </c>
    </row>
    <row r="467" spans="1:5">
      <c t="s" r="A467" s="4">
        <v>932</v>
      </c>
    </row>
    <row r="468" spans="1:5">
      <c t="s" r="A468" s="3">
        <v>869</v>
      </c>
    </row>
    <row r="469" spans="1:5">
      <c t="s" r="A469" s="4">
        <v>875</v>
      </c>
      <c t="s" r="B469" s="4">
        <v>375</v>
      </c>
    </row>
    <row r="470" spans="1:5">
      <c t="s" r="A470" s="4">
        <v>933</v>
      </c>
    </row>
    <row r="471" spans="1:5">
      <c t="s" r="A471" s="3">
        <v>869</v>
      </c>
    </row>
    <row r="472" spans="1:5">
      <c t="s" r="A472" s="4">
        <v>875</v>
      </c>
      <c t="s" r="B472" s="4">
        <v>373</v>
      </c>
    </row>
    <row r="473" spans="1:5">
      <c t="s" r="A473" s="4">
        <v>934</v>
      </c>
    </row>
    <row r="474" spans="1:5">
      <c t="s" r="A474" s="3">
        <v>863</v>
      </c>
    </row>
    <row r="475" spans="1:5">
      <c t="s" r="A475" s="4">
        <v>864</v>
      </c>
      <c t="n" r="B475" s="7">
        <v>4146</v>
      </c>
    </row>
    <row r="476" spans="1:5">
      <c t="s" r="A476" s="3">
        <v>865</v>
      </c>
    </row>
    <row r="477" spans="1:5">
      <c t="s" r="A477" s="4">
        <v>32</v>
      </c>
      <c t="n" r="B477" s="6">
        <v>726</v>
      </c>
    </row>
    <row r="478" spans="1:5">
      <c t="s" r="A478" s="4">
        <v>866</v>
      </c>
      <c t="n" r="B478" s="6">
        <v>5430</v>
      </c>
    </row>
    <row r="479" spans="1:5">
      <c t="s" r="A479" s="4">
        <v>867</v>
      </c>
      <c t="n" r="B479" s="6">
        <v>266</v>
      </c>
    </row>
    <row r="480" spans="1:5">
      <c t="s" r="A480" s="4">
        <v>868</v>
      </c>
      <c t="n" r="B480" s="6">
        <v>12</v>
      </c>
    </row>
    <row r="481" spans="1:5">
      <c t="s" r="A481" s="3">
        <v>869</v>
      </c>
    </row>
    <row r="482" spans="1:5">
      <c t="s" r="A482" s="4">
        <v>32</v>
      </c>
      <c t="n" r="B482" s="6">
        <v>726</v>
      </c>
    </row>
    <row r="483" spans="1:5">
      <c t="s" r="A483" s="4">
        <v>866</v>
      </c>
      <c t="n" r="B483" s="6">
        <v>5435</v>
      </c>
    </row>
    <row r="484" spans="1:5">
      <c t="s" r="A484" s="4">
        <v>867</v>
      </c>
      <c t="n" r="B484" s="6">
        <v>273</v>
      </c>
    </row>
    <row r="485" spans="1:5">
      <c t="s" r="A485" s="4">
        <v>92</v>
      </c>
      <c t="n" r="B485" s="6">
        <v>6434</v>
      </c>
    </row>
    <row r="486" spans="1:5">
      <c t="s" r="A486" s="4">
        <v>505</v>
      </c>
      <c t="n" r="B486" s="6">
        <v>-138</v>
      </c>
    </row>
    <row r="487" spans="1:5">
      <c t="s" r="A487" s="4">
        <v>870</v>
      </c>
      <c t="n" r="B487" s="7">
        <v>6296</v>
      </c>
    </row>
    <row r="488" spans="1:5">
      <c t="s" r="A488" s="4">
        <v>873</v>
      </c>
      <c t="n" r="B488" s="6">
        <v>2015</v>
      </c>
    </row>
    <row r="489" spans="1:5">
      <c t="s" r="A489" s="4">
        <v>935</v>
      </c>
    </row>
    <row r="490" spans="1:5">
      <c t="s" r="A490" s="3">
        <v>869</v>
      </c>
    </row>
    <row r="491" spans="1:5">
      <c t="s" r="A491" s="4">
        <v>875</v>
      </c>
      <c t="s" r="B491" s="4">
        <v>375</v>
      </c>
    </row>
    <row r="492" spans="1:5">
      <c t="s" r="A492" s="4">
        <v>936</v>
      </c>
    </row>
    <row r="493" spans="1:5">
      <c t="s" r="A493" s="3">
        <v>869</v>
      </c>
    </row>
    <row r="494" spans="1:5">
      <c t="s" r="A494" s="4">
        <v>875</v>
      </c>
      <c t="s" r="B494" s="4">
        <v>373</v>
      </c>
    </row>
    <row r="495" spans="1:5">
      <c t="s" r="A495" s="4">
        <v>937</v>
      </c>
    </row>
    <row r="496" spans="1:5">
      <c t="s" r="A496" s="3">
        <v>863</v>
      </c>
    </row>
    <row r="497" spans="1:5">
      <c t="s" r="A497" s="4">
        <v>864</v>
      </c>
      <c t="n" r="B497" s="7">
        <v>8772</v>
      </c>
    </row>
    <row r="498" spans="1:5">
      <c t="s" r="A498" s="3">
        <v>865</v>
      </c>
    </row>
    <row r="499" spans="1:5">
      <c t="s" r="A499" s="4">
        <v>32</v>
      </c>
      <c t="n" r="B499" s="6">
        <v>1098</v>
      </c>
    </row>
    <row r="500" spans="1:5">
      <c t="s" r="A500" s="4">
        <v>866</v>
      </c>
      <c t="n" r="B500" s="6">
        <v>14707</v>
      </c>
    </row>
    <row r="501" spans="1:5">
      <c t="s" r="A501" s="4">
        <v>867</v>
      </c>
      <c t="n" r="B501" s="6">
        <v>918</v>
      </c>
    </row>
    <row r="502" spans="1:5">
      <c t="s" r="A502" s="4">
        <v>868</v>
      </c>
      <c t="n" r="B502" s="6">
        <v>352</v>
      </c>
    </row>
    <row r="503" spans="1:5">
      <c t="s" r="A503" s="3">
        <v>869</v>
      </c>
    </row>
    <row r="504" spans="1:5">
      <c t="s" r="A504" s="4">
        <v>32</v>
      </c>
      <c t="n" r="B504" s="6">
        <v>1098</v>
      </c>
    </row>
    <row r="505" spans="1:5">
      <c t="s" r="A505" s="4">
        <v>866</v>
      </c>
      <c t="n" r="B505" s="6">
        <v>14836</v>
      </c>
    </row>
    <row r="506" spans="1:5">
      <c t="s" r="A506" s="4">
        <v>867</v>
      </c>
      <c t="n" r="B506" s="6">
        <v>1141</v>
      </c>
    </row>
    <row r="507" spans="1:5">
      <c t="s" r="A507" s="4">
        <v>92</v>
      </c>
      <c t="n" r="B507" s="6">
        <v>17075</v>
      </c>
    </row>
    <row r="508" spans="1:5">
      <c t="s" r="A508" s="4">
        <v>505</v>
      </c>
      <c t="n" r="B508" s="6">
        <v>-1459</v>
      </c>
    </row>
    <row r="509" spans="1:5">
      <c t="s" r="A509" s="4">
        <v>870</v>
      </c>
      <c t="n" r="B509" s="7">
        <v>15616</v>
      </c>
    </row>
    <row r="510" spans="1:5">
      <c t="s" r="A510" s="4">
        <v>873</v>
      </c>
      <c t="n" r="B510" s="6">
        <v>2013</v>
      </c>
    </row>
    <row r="511" spans="1:5">
      <c t="s" r="A511" s="4">
        <v>938</v>
      </c>
    </row>
    <row r="512" spans="1:5">
      <c t="s" r="A512" s="3">
        <v>869</v>
      </c>
    </row>
    <row r="513" spans="1:5">
      <c t="s" r="A513" s="4">
        <v>875</v>
      </c>
      <c t="s" r="B513" s="4">
        <v>375</v>
      </c>
    </row>
    <row r="514" spans="1:5">
      <c t="s" r="A514" s="4">
        <v>939</v>
      </c>
    </row>
    <row r="515" spans="1:5">
      <c t="s" r="A515" s="3">
        <v>869</v>
      </c>
    </row>
    <row r="516" spans="1:5">
      <c t="s" r="A516" s="4">
        <v>875</v>
      </c>
      <c t="s" r="B516" s="4">
        <v>373</v>
      </c>
    </row>
    <row r="517" spans="1:5">
      <c t="s" r="A517" s="4">
        <v>940</v>
      </c>
    </row>
    <row r="518" spans="1:5">
      <c t="s" r="A518" s="3">
        <v>863</v>
      </c>
    </row>
    <row r="519" spans="1:5">
      <c t="s" r="A519" s="4">
        <v>864</v>
      </c>
      <c t="n" r="B519" s="7">
        <v>19936</v>
      </c>
    </row>
    <row r="520" spans="1:5">
      <c t="s" r="A520" s="3">
        <v>865</v>
      </c>
    </row>
    <row r="521" spans="1:5">
      <c t="s" r="A521" s="4">
        <v>32</v>
      </c>
      <c t="n" r="B521" s="6">
        <v>1459</v>
      </c>
    </row>
    <row r="522" spans="1:5">
      <c t="s" r="A522" s="4">
        <v>866</v>
      </c>
      <c t="n" r="B522" s="6">
        <v>17879</v>
      </c>
    </row>
    <row r="523" spans="1:5">
      <c t="s" r="A523" s="4">
        <v>867</v>
      </c>
      <c t="n" r="B523" s="6">
        <v>707</v>
      </c>
    </row>
    <row r="524" spans="1:5">
      <c t="s" r="A524" s="4">
        <v>868</v>
      </c>
      <c t="n" r="B524" s="6">
        <v>85</v>
      </c>
    </row>
    <row r="525" spans="1:5">
      <c t="s" r="A525" s="3">
        <v>869</v>
      </c>
    </row>
    <row r="526" spans="1:5">
      <c t="s" r="A526" s="4">
        <v>32</v>
      </c>
      <c t="n" r="B526" s="6">
        <v>1459</v>
      </c>
    </row>
    <row r="527" spans="1:5">
      <c t="s" r="A527" s="4">
        <v>866</v>
      </c>
      <c t="n" r="B527" s="6">
        <v>17891</v>
      </c>
    </row>
    <row r="528" spans="1:5">
      <c t="s" r="A528" s="4">
        <v>867</v>
      </c>
      <c t="n" r="B528" s="6">
        <v>780</v>
      </c>
    </row>
    <row r="529" spans="1:5">
      <c t="s" r="A529" s="4">
        <v>92</v>
      </c>
      <c t="n" r="B529" s="6">
        <v>20130</v>
      </c>
    </row>
    <row r="530" spans="1:5">
      <c t="s" r="A530" s="4">
        <v>505</v>
      </c>
      <c t="n" r="B530" s="6">
        <v>-239</v>
      </c>
    </row>
    <row r="531" spans="1:5">
      <c t="s" r="A531" s="4">
        <v>870</v>
      </c>
      <c t="n" r="B531" s="7">
        <v>19891</v>
      </c>
    </row>
    <row r="532" spans="1:5">
      <c t="s" r="A532" s="4">
        <v>873</v>
      </c>
      <c t="n" r="B532" s="6">
        <v>2015</v>
      </c>
    </row>
    <row r="533" spans="1:5">
      <c t="s" r="A533" s="4">
        <v>941</v>
      </c>
    </row>
    <row r="534" spans="1:5">
      <c t="s" r="A534" s="3">
        <v>869</v>
      </c>
    </row>
    <row r="535" spans="1:5">
      <c t="s" r="A535" s="4">
        <v>875</v>
      </c>
      <c t="s" r="B535" s="4">
        <v>375</v>
      </c>
    </row>
    <row r="536" spans="1:5">
      <c t="s" r="A536" s="4">
        <v>942</v>
      </c>
    </row>
    <row r="537" spans="1:5">
      <c t="s" r="A537" s="3">
        <v>869</v>
      </c>
    </row>
    <row r="538" spans="1:5">
      <c t="s" r="A538" s="4">
        <v>875</v>
      </c>
      <c t="s" r="B538" s="4">
        <v>373</v>
      </c>
    </row>
    <row r="539" spans="1:5">
      <c t="s" r="A539" s="4">
        <v>943</v>
      </c>
    </row>
    <row r="540" spans="1:5">
      <c t="s" r="A540" s="3">
        <v>863</v>
      </c>
    </row>
    <row r="541" spans="1:5">
      <c t="s" r="A541" s="4">
        <v>864</v>
      </c>
      <c t="n" r="B541" s="7">
        <v>5361</v>
      </c>
    </row>
    <row r="542" spans="1:5">
      <c t="s" r="A542" s="3">
        <v>865</v>
      </c>
    </row>
    <row r="543" spans="1:5">
      <c t="s" r="A543" s="4">
        <v>32</v>
      </c>
      <c t="n" r="B543" s="6">
        <v>1390</v>
      </c>
    </row>
    <row r="544" spans="1:5">
      <c t="s" r="A544" s="4">
        <v>866</v>
      </c>
      <c t="n" r="B544" s="6">
        <v>8900</v>
      </c>
    </row>
    <row r="545" spans="1:5">
      <c t="s" r="A545" s="4">
        <v>867</v>
      </c>
      <c t="n" r="B545" s="6">
        <v>630</v>
      </c>
    </row>
    <row r="546" spans="1:5">
      <c t="s" r="A546" s="4">
        <v>868</v>
      </c>
      <c t="n" r="B546" s="6">
        <v>571</v>
      </c>
    </row>
    <row r="547" spans="1:5">
      <c t="s" r="A547" s="3">
        <v>869</v>
      </c>
    </row>
    <row r="548" spans="1:5">
      <c t="s" r="A548" s="4">
        <v>32</v>
      </c>
      <c t="n" r="B548" s="6">
        <v>1390</v>
      </c>
    </row>
    <row r="549" spans="1:5">
      <c t="s" r="A549" s="4">
        <v>866</v>
      </c>
      <c t="n" r="B549" s="6">
        <v>9317</v>
      </c>
    </row>
    <row r="550" spans="1:5">
      <c t="s" r="A550" s="4">
        <v>867</v>
      </c>
      <c t="n" r="B550" s="6">
        <v>784</v>
      </c>
    </row>
    <row r="551" spans="1:5">
      <c t="s" r="A551" s="4">
        <v>92</v>
      </c>
      <c t="n" r="B551" s="6">
        <v>11491</v>
      </c>
    </row>
    <row r="552" spans="1:5">
      <c t="s" r="A552" s="4">
        <v>505</v>
      </c>
      <c t="n" r="B552" s="6">
        <v>-1006</v>
      </c>
    </row>
    <row r="553" spans="1:5">
      <c t="s" r="A553" s="4">
        <v>870</v>
      </c>
      <c t="n" r="B553" s="7">
        <v>10485</v>
      </c>
    </row>
    <row r="554" spans="1:5">
      <c t="s" r="A554" s="4">
        <v>873</v>
      </c>
      <c t="n" r="B554" s="6">
        <v>2013</v>
      </c>
    </row>
    <row r="555" spans="1:5">
      <c t="s" r="A555" s="4">
        <v>944</v>
      </c>
    </row>
    <row r="556" spans="1:5">
      <c t="s" r="A556" s="3">
        <v>869</v>
      </c>
    </row>
    <row r="557" spans="1:5">
      <c t="s" r="A557" s="4">
        <v>875</v>
      </c>
      <c t="s" r="B557" s="4">
        <v>375</v>
      </c>
    </row>
    <row r="558" spans="1:5">
      <c t="s" r="A558" s="4">
        <v>945</v>
      </c>
    </row>
    <row r="559" spans="1:5">
      <c t="s" r="A559" s="3">
        <v>869</v>
      </c>
    </row>
    <row r="560" spans="1:5">
      <c t="s" r="A560" s="4">
        <v>875</v>
      </c>
      <c t="s" r="B560" s="4">
        <v>373</v>
      </c>
    </row>
    <row r="561" spans="1:5">
      <c t="s" r="A561" s="4">
        <v>946</v>
      </c>
    </row>
    <row r="562" spans="1:5">
      <c t="s" r="A562" s="3">
        <v>863</v>
      </c>
    </row>
    <row r="563" spans="1:5">
      <c t="s" r="A563" s="4">
        <v>864</v>
      </c>
      <c t="n" r="B563" s="7">
        <v>14350</v>
      </c>
    </row>
    <row r="564" spans="1:5">
      <c t="s" r="A564" s="3">
        <v>865</v>
      </c>
    </row>
    <row r="565" spans="1:5">
      <c t="s" r="A565" s="4">
        <v>32</v>
      </c>
      <c t="n" r="B565" s="6">
        <v>2019</v>
      </c>
    </row>
    <row r="566" spans="1:5">
      <c t="s" r="A566" s="4">
        <v>866</v>
      </c>
      <c t="n" r="B566" s="6">
        <v>13697</v>
      </c>
    </row>
    <row r="567" spans="1:5">
      <c t="s" r="A567" s="4">
        <v>867</v>
      </c>
      <c t="n" r="B567" s="6">
        <v>1372</v>
      </c>
    </row>
    <row r="568" spans="1:5">
      <c t="s" r="A568" s="4">
        <v>868</v>
      </c>
      <c t="n" r="B568" s="6">
        <v>907</v>
      </c>
    </row>
    <row r="569" spans="1:5">
      <c t="s" r="A569" s="3">
        <v>869</v>
      </c>
    </row>
    <row r="570" spans="1:5">
      <c t="s" r="A570" s="4">
        <v>32</v>
      </c>
      <c t="n" r="B570" s="6">
        <v>2019</v>
      </c>
    </row>
    <row r="571" spans="1:5">
      <c t="s" r="A571" s="4">
        <v>866</v>
      </c>
      <c t="n" r="B571" s="6">
        <v>14312</v>
      </c>
    </row>
    <row r="572" spans="1:5">
      <c t="s" r="A572" s="4">
        <v>867</v>
      </c>
      <c t="n" r="B572" s="6">
        <v>1664</v>
      </c>
    </row>
    <row r="573" spans="1:5">
      <c t="s" r="A573" s="4">
        <v>92</v>
      </c>
      <c t="n" r="B573" s="6">
        <v>17995</v>
      </c>
    </row>
    <row r="574" spans="1:5">
      <c t="s" r="A574" s="4">
        <v>505</v>
      </c>
      <c t="n" r="B574" s="6">
        <v>-1685</v>
      </c>
    </row>
    <row r="575" spans="1:5">
      <c t="s" r="A575" s="4">
        <v>870</v>
      </c>
      <c t="n" r="B575" s="7">
        <v>16310</v>
      </c>
    </row>
    <row r="576" spans="1:5">
      <c t="s" r="A576" s="4">
        <v>873</v>
      </c>
      <c t="n" r="B576" s="6">
        <v>2013</v>
      </c>
    </row>
    <row r="577" spans="1:5">
      <c t="s" r="A577" s="4">
        <v>947</v>
      </c>
    </row>
    <row r="578" spans="1:5">
      <c t="s" r="A578" s="3">
        <v>869</v>
      </c>
    </row>
    <row r="579" spans="1:5">
      <c t="s" r="A579" s="4">
        <v>875</v>
      </c>
      <c t="s" r="B579" s="4">
        <v>375</v>
      </c>
    </row>
    <row r="580" spans="1:5">
      <c t="s" r="A580" s="4">
        <v>948</v>
      </c>
    </row>
    <row r="581" spans="1:5">
      <c t="s" r="A581" s="3">
        <v>869</v>
      </c>
    </row>
    <row r="582" spans="1:5">
      <c t="s" r="A582" s="4">
        <v>875</v>
      </c>
      <c t="s" r="B582" s="4">
        <v>373</v>
      </c>
    </row>
    <row r="583" spans="1:5">
      <c t="s" r="A583" s="4">
        <v>949</v>
      </c>
    </row>
    <row r="584" spans="1:5">
      <c t="s" r="A584" s="3">
        <v>863</v>
      </c>
    </row>
    <row r="585" spans="1:5">
      <c t="s" r="A585" s="4">
        <v>864</v>
      </c>
      <c t="n" r="B585" s="7">
        <v>18550</v>
      </c>
    </row>
    <row r="586" spans="1:5">
      <c t="s" r="A586" s="3">
        <v>865</v>
      </c>
    </row>
    <row r="587" spans="1:5">
      <c t="s" r="A587" s="4">
        <v>32</v>
      </c>
      <c t="n" r="B587" s="6">
        <v>3446</v>
      </c>
    </row>
    <row r="588" spans="1:5">
      <c t="s" r="A588" s="4">
        <v>866</v>
      </c>
      <c t="n" r="B588" s="6">
        <v>21524</v>
      </c>
    </row>
    <row r="589" spans="1:5">
      <c t="s" r="A589" s="4">
        <v>867</v>
      </c>
      <c t="n" r="B589" s="6">
        <v>1478</v>
      </c>
    </row>
    <row r="590" spans="1:5">
      <c t="s" r="A590" s="4">
        <v>868</v>
      </c>
      <c t="n" r="B590" s="6">
        <v>1085</v>
      </c>
    </row>
    <row r="591" spans="1:5">
      <c t="s" r="A591" s="3">
        <v>869</v>
      </c>
    </row>
    <row r="592" spans="1:5">
      <c t="s" r="A592" s="4">
        <v>32</v>
      </c>
      <c t="n" r="B592" s="6">
        <v>3446</v>
      </c>
    </row>
    <row r="593" spans="1:5">
      <c t="s" r="A593" s="4">
        <v>866</v>
      </c>
      <c t="n" r="B593" s="6">
        <v>22177</v>
      </c>
    </row>
    <row r="594" spans="1:5">
      <c t="s" r="A594" s="4">
        <v>867</v>
      </c>
      <c t="n" r="B594" s="6">
        <v>1909</v>
      </c>
    </row>
    <row r="595" spans="1:5">
      <c t="s" r="A595" s="4">
        <v>92</v>
      </c>
      <c t="n" r="B595" s="6">
        <v>27532</v>
      </c>
    </row>
    <row r="596" spans="1:5">
      <c t="s" r="A596" s="4">
        <v>505</v>
      </c>
      <c t="n" r="B596" s="6">
        <v>-2304</v>
      </c>
    </row>
    <row r="597" spans="1:5">
      <c t="s" r="A597" s="4">
        <v>870</v>
      </c>
      <c t="n" r="B597" s="7">
        <v>25228</v>
      </c>
    </row>
    <row r="598" spans="1:5">
      <c t="s" r="A598" s="4">
        <v>873</v>
      </c>
      <c t="n" r="B598" s="6">
        <v>2013</v>
      </c>
    </row>
    <row r="599" spans="1:5">
      <c t="s" r="A599" s="4">
        <v>950</v>
      </c>
    </row>
    <row r="600" spans="1:5">
      <c t="s" r="A600" s="3">
        <v>869</v>
      </c>
    </row>
    <row r="601" spans="1:5">
      <c t="s" r="A601" s="4">
        <v>875</v>
      </c>
      <c t="s" r="B601" s="4">
        <v>375</v>
      </c>
    </row>
    <row r="602" spans="1:5">
      <c t="s" r="A602" s="4">
        <v>951</v>
      </c>
    </row>
    <row r="603" spans="1:5">
      <c t="s" r="A603" s="3">
        <v>869</v>
      </c>
    </row>
    <row r="604" spans="1:5">
      <c t="s" r="A604" s="4">
        <v>875</v>
      </c>
      <c t="s" r="B604" s="4">
        <v>373</v>
      </c>
    </row>
    <row r="605" spans="1:5">
      <c t="s" r="A605" s="4">
        <v>952</v>
      </c>
    </row>
    <row r="606" spans="1:5">
      <c t="s" r="A606" s="3">
        <v>863</v>
      </c>
    </row>
    <row r="607" spans="1:5">
      <c t="s" r="A607" s="4">
        <v>864</v>
      </c>
      <c t="n" r="B607" s="7">
        <v>5625</v>
      </c>
    </row>
    <row r="608" spans="1:5">
      <c t="s" r="A608" s="3">
        <v>865</v>
      </c>
    </row>
    <row r="609" spans="1:5">
      <c t="s" r="A609" s="4">
        <v>32</v>
      </c>
      <c t="n" r="B609" s="6">
        <v>700</v>
      </c>
    </row>
    <row r="610" spans="1:5">
      <c t="s" r="A610" s="4">
        <v>866</v>
      </c>
      <c t="n" r="B610" s="6">
        <v>5078</v>
      </c>
    </row>
    <row r="611" spans="1:5">
      <c t="s" r="A611" s="4">
        <v>867</v>
      </c>
      <c t="n" r="B611" s="6">
        <v>439</v>
      </c>
    </row>
    <row r="612" spans="1:5">
      <c t="s" r="A612" s="4">
        <v>868</v>
      </c>
      <c t="n" r="B612" s="6">
        <v>225</v>
      </c>
    </row>
    <row r="613" spans="1:5">
      <c t="s" r="A613" s="3">
        <v>869</v>
      </c>
    </row>
    <row r="614" spans="1:5">
      <c t="s" r="A614" s="4">
        <v>32</v>
      </c>
      <c t="n" r="B614" s="6">
        <v>700</v>
      </c>
    </row>
    <row r="615" spans="1:5">
      <c t="s" r="A615" s="4">
        <v>866</v>
      </c>
      <c t="n" r="B615" s="6">
        <v>5134</v>
      </c>
    </row>
    <row r="616" spans="1:5">
      <c t="s" r="A616" s="4">
        <v>867</v>
      </c>
      <c t="n" r="B616" s="6">
        <v>608</v>
      </c>
    </row>
    <row r="617" spans="1:5">
      <c t="s" r="A617" s="4">
        <v>92</v>
      </c>
      <c t="n" r="B617" s="6">
        <v>6442</v>
      </c>
    </row>
    <row r="618" spans="1:5">
      <c t="s" r="A618" s="4">
        <v>505</v>
      </c>
      <c t="n" r="B618" s="6">
        <v>-642</v>
      </c>
    </row>
    <row r="619" spans="1:5">
      <c t="s" r="A619" s="4">
        <v>870</v>
      </c>
      <c t="n" r="B619" s="7">
        <v>5800</v>
      </c>
    </row>
    <row r="620" spans="1:5">
      <c t="s" r="A620" s="4">
        <v>873</v>
      </c>
      <c t="n" r="B620" s="6">
        <v>2013</v>
      </c>
    </row>
    <row r="621" spans="1:5">
      <c t="s" r="A621" s="4">
        <v>953</v>
      </c>
    </row>
    <row r="622" spans="1:5">
      <c t="s" r="A622" s="3">
        <v>869</v>
      </c>
    </row>
    <row r="623" spans="1:5">
      <c t="s" r="A623" s="4">
        <v>875</v>
      </c>
      <c t="s" r="B623" s="4">
        <v>375</v>
      </c>
    </row>
    <row r="624" spans="1:5">
      <c t="s" r="A624" s="4">
        <v>954</v>
      </c>
    </row>
    <row r="625" spans="1:5">
      <c t="s" r="A625" s="3">
        <v>869</v>
      </c>
    </row>
    <row r="626" spans="1:5">
      <c t="s" r="A626" s="4">
        <v>875</v>
      </c>
      <c t="s" r="B626" s="4">
        <v>373</v>
      </c>
    </row>
    <row r="627" spans="1:5">
      <c t="s" r="A627" s="4">
        <v>955</v>
      </c>
    </row>
    <row r="628" spans="1:5">
      <c t="s" r="A628" s="3">
        <v>863</v>
      </c>
    </row>
    <row r="629" spans="1:5">
      <c t="s" r="A629" s="4">
        <v>864</v>
      </c>
      <c t="n" r="B629" s="7">
        <v>9365</v>
      </c>
    </row>
    <row r="630" spans="1:5">
      <c t="s" r="A630" s="3">
        <v>865</v>
      </c>
    </row>
    <row r="631" spans="1:5">
      <c t="s" r="A631" s="4">
        <v>32</v>
      </c>
      <c t="n" r="B631" s="6">
        <v>1095</v>
      </c>
    </row>
    <row r="632" spans="1:5">
      <c t="s" r="A632" s="4">
        <v>866</v>
      </c>
      <c t="n" r="B632" s="6">
        <v>13960</v>
      </c>
    </row>
    <row r="633" spans="1:5">
      <c t="s" r="A633" s="4">
        <v>867</v>
      </c>
      <c t="n" r="B633" s="6">
        <v>954</v>
      </c>
    </row>
    <row r="634" spans="1:5">
      <c t="s" r="A634" s="4">
        <v>868</v>
      </c>
      <c t="n" r="B634" s="6">
        <v>45</v>
      </c>
    </row>
    <row r="635" spans="1:5">
      <c t="s" r="A635" s="3">
        <v>869</v>
      </c>
    </row>
    <row r="636" spans="1:5">
      <c t="s" r="A636" s="4">
        <v>32</v>
      </c>
      <c t="n" r="B636" s="6">
        <v>1095</v>
      </c>
    </row>
    <row r="637" spans="1:5">
      <c t="s" r="A637" s="4">
        <v>866</v>
      </c>
      <c t="n" r="B637" s="6">
        <v>13978</v>
      </c>
    </row>
    <row r="638" spans="1:5">
      <c t="s" r="A638" s="4">
        <v>867</v>
      </c>
      <c t="n" r="B638" s="6">
        <v>982</v>
      </c>
    </row>
    <row r="639" spans="1:5">
      <c t="s" r="A639" s="4">
        <v>92</v>
      </c>
      <c t="n" r="B639" s="6">
        <v>16055</v>
      </c>
    </row>
    <row r="640" spans="1:5">
      <c t="s" r="A640" s="4">
        <v>505</v>
      </c>
      <c t="n" r="B640" s="6">
        <v>-458</v>
      </c>
    </row>
    <row r="641" spans="1:5">
      <c t="s" r="A641" s="4">
        <v>870</v>
      </c>
      <c t="n" r="B641" s="7">
        <v>15597</v>
      </c>
    </row>
    <row r="642" spans="1:5">
      <c t="s" r="A642" s="4">
        <v>873</v>
      </c>
      <c t="n" r="B642" s="6">
        <v>2015</v>
      </c>
    </row>
    <row r="643" spans="1:5">
      <c t="s" r="A643" s="4">
        <v>956</v>
      </c>
    </row>
    <row r="644" spans="1:5">
      <c t="s" r="A644" s="3">
        <v>869</v>
      </c>
    </row>
    <row r="645" spans="1:5">
      <c t="s" r="A645" s="4">
        <v>875</v>
      </c>
      <c t="s" r="B645" s="4">
        <v>375</v>
      </c>
    </row>
    <row r="646" spans="1:5">
      <c t="s" r="A646" s="4">
        <v>957</v>
      </c>
    </row>
    <row r="647" spans="1:5">
      <c t="s" r="A647" s="3">
        <v>869</v>
      </c>
    </row>
    <row r="648" spans="1:5">
      <c t="s" r="A648" s="4">
        <v>875</v>
      </c>
      <c t="s" r="B648" s="4">
        <v>373</v>
      </c>
    </row>
    <row r="649" spans="1:5">
      <c t="s" r="A649" s="4">
        <v>958</v>
      </c>
    </row>
    <row r="650" spans="1:5">
      <c t="s" r="A650" s="3">
        <v>863</v>
      </c>
    </row>
    <row r="651" spans="1:5">
      <c t="s" r="A651" s="4">
        <v>864</v>
      </c>
      <c t="n" r="B651" s="7">
        <v>12435</v>
      </c>
    </row>
    <row r="652" spans="1:5">
      <c t="s" r="A652" s="3">
        <v>865</v>
      </c>
    </row>
    <row r="653" spans="1:5">
      <c t="s" r="A653" s="4">
        <v>32</v>
      </c>
      <c t="n" r="B653" s="6">
        <v>1367</v>
      </c>
    </row>
    <row r="654" spans="1:5">
      <c t="s" r="A654" s="4">
        <v>866</v>
      </c>
      <c t="n" r="B654" s="6">
        <v>14361</v>
      </c>
    </row>
    <row r="655" spans="1:5">
      <c t="s" r="A655" s="4">
        <v>867</v>
      </c>
      <c t="n" r="B655" s="6">
        <v>1248</v>
      </c>
    </row>
    <row r="656" spans="1:5">
      <c t="s" r="A656" s="4">
        <v>868</v>
      </c>
      <c t="n" r="B656" s="6">
        <v>846</v>
      </c>
    </row>
    <row r="657" spans="1:5">
      <c t="s" r="A657" s="3">
        <v>869</v>
      </c>
    </row>
    <row r="658" spans="1:5">
      <c t="s" r="A658" s="4">
        <v>32</v>
      </c>
      <c t="n" r="B658" s="6">
        <v>1367</v>
      </c>
    </row>
    <row r="659" spans="1:5">
      <c t="s" r="A659" s="4">
        <v>866</v>
      </c>
      <c t="n" r="B659" s="6">
        <v>14509</v>
      </c>
    </row>
    <row r="660" spans="1:5">
      <c t="s" r="A660" s="4">
        <v>867</v>
      </c>
      <c t="n" r="B660" s="6">
        <v>1945</v>
      </c>
    </row>
    <row r="661" spans="1:5">
      <c t="s" r="A661" s="4">
        <v>92</v>
      </c>
      <c t="n" r="B661" s="6">
        <v>17821</v>
      </c>
    </row>
    <row r="662" spans="1:5">
      <c t="s" r="A662" s="4">
        <v>505</v>
      </c>
      <c t="n" r="B662" s="6">
        <v>-1750</v>
      </c>
    </row>
    <row r="663" spans="1:5">
      <c t="s" r="A663" s="4">
        <v>870</v>
      </c>
      <c t="n" r="B663" s="7">
        <v>16071</v>
      </c>
    </row>
    <row r="664" spans="1:5">
      <c t="s" r="A664" s="4">
        <v>873</v>
      </c>
      <c t="n" r="B664" s="6">
        <v>2013</v>
      </c>
    </row>
    <row r="665" spans="1:5">
      <c t="s" r="A665" s="4">
        <v>959</v>
      </c>
    </row>
    <row r="666" spans="1:5">
      <c t="s" r="A666" s="3">
        <v>869</v>
      </c>
    </row>
    <row r="667" spans="1:5">
      <c t="s" r="A667" s="4">
        <v>875</v>
      </c>
      <c t="s" r="B667" s="4">
        <v>375</v>
      </c>
    </row>
    <row r="668" spans="1:5">
      <c t="s" r="A668" s="4">
        <v>960</v>
      </c>
    </row>
    <row r="669" spans="1:5">
      <c t="s" r="A669" s="3">
        <v>869</v>
      </c>
    </row>
    <row r="670" spans="1:5">
      <c t="s" r="A670" s="4">
        <v>875</v>
      </c>
      <c t="s" r="B670" s="4">
        <v>373</v>
      </c>
    </row>
    <row r="671" spans="1:5">
      <c t="s" r="A671" s="4">
        <v>961</v>
      </c>
    </row>
    <row r="672" spans="1:5">
      <c t="s" r="A672" s="3">
        <v>863</v>
      </c>
    </row>
    <row r="673" spans="1:5">
      <c t="s" r="A673" s="4">
        <v>864</v>
      </c>
      <c t="n" r="B673" s="7">
        <v>10055</v>
      </c>
    </row>
    <row r="674" spans="1:5">
      <c t="s" r="A674" s="3">
        <v>865</v>
      </c>
    </row>
    <row r="675" spans="1:5">
      <c t="s" r="A675" s="4">
        <v>32</v>
      </c>
      <c t="n" r="B675" s="6">
        <v>1073</v>
      </c>
    </row>
    <row r="676" spans="1:5">
      <c t="s" r="A676" s="4">
        <v>866</v>
      </c>
      <c t="n" r="B676" s="6">
        <v>13254</v>
      </c>
    </row>
    <row r="677" spans="1:5">
      <c t="s" r="A677" s="4">
        <v>867</v>
      </c>
      <c t="n" r="B677" s="6">
        <v>838</v>
      </c>
    </row>
    <row r="678" spans="1:5">
      <c t="s" r="A678" s="4">
        <v>868</v>
      </c>
      <c t="n" r="B678" s="6">
        <v>320</v>
      </c>
    </row>
    <row r="679" spans="1:5">
      <c t="s" r="A679" s="3">
        <v>869</v>
      </c>
    </row>
    <row r="680" spans="1:5">
      <c t="s" r="A680" s="4">
        <v>32</v>
      </c>
      <c t="n" r="B680" s="6">
        <v>1073</v>
      </c>
    </row>
    <row r="681" spans="1:5">
      <c t="s" r="A681" s="4">
        <v>866</v>
      </c>
      <c t="n" r="B681" s="6">
        <v>13316</v>
      </c>
    </row>
    <row r="682" spans="1:5">
      <c t="s" r="A682" s="4">
        <v>867</v>
      </c>
      <c t="n" r="B682" s="6">
        <v>1096</v>
      </c>
    </row>
    <row r="683" spans="1:5">
      <c t="s" r="A683" s="4">
        <v>92</v>
      </c>
      <c t="n" r="B683" s="6">
        <v>15485</v>
      </c>
    </row>
    <row r="684" spans="1:5">
      <c t="s" r="A684" s="4">
        <v>505</v>
      </c>
      <c t="n" r="B684" s="6">
        <v>-1354</v>
      </c>
    </row>
    <row r="685" spans="1:5">
      <c t="s" r="A685" s="4">
        <v>870</v>
      </c>
      <c t="n" r="B685" s="7">
        <v>14131</v>
      </c>
    </row>
    <row r="686" spans="1:5">
      <c t="s" r="A686" s="4">
        <v>873</v>
      </c>
      <c t="n" r="B686" s="6">
        <v>2013</v>
      </c>
    </row>
    <row r="687" spans="1:5">
      <c t="s" r="A687" s="4">
        <v>962</v>
      </c>
    </row>
    <row r="688" spans="1:5">
      <c t="s" r="A688" s="3">
        <v>869</v>
      </c>
    </row>
    <row r="689" spans="1:5">
      <c t="s" r="A689" s="4">
        <v>875</v>
      </c>
      <c t="s" r="B689" s="4">
        <v>375</v>
      </c>
    </row>
    <row r="690" spans="1:5">
      <c t="s" r="A690" s="4">
        <v>963</v>
      </c>
    </row>
    <row r="691" spans="1:5">
      <c t="s" r="A691" s="3">
        <v>869</v>
      </c>
    </row>
    <row r="692" spans="1:5">
      <c t="s" r="A692" s="4">
        <v>875</v>
      </c>
      <c t="s" r="B692" s="4">
        <v>373</v>
      </c>
    </row>
    <row r="693" spans="1:5">
      <c t="s" r="A693" s="4">
        <v>964</v>
      </c>
    </row>
    <row r="694" spans="1:5">
      <c t="s" r="A694" s="3">
        <v>863</v>
      </c>
    </row>
    <row r="695" spans="1:5">
      <c t="s" r="A695" s="4">
        <v>864</v>
      </c>
      <c t="n" r="B695" s="7">
        <v>7410</v>
      </c>
    </row>
    <row r="696" spans="1:5">
      <c t="s" r="A696" s="3">
        <v>865</v>
      </c>
    </row>
    <row r="697" spans="1:5">
      <c t="s" r="A697" s="4">
        <v>32</v>
      </c>
      <c t="n" r="B697" s="6">
        <v>1754</v>
      </c>
    </row>
    <row r="698" spans="1:5">
      <c t="s" r="A698" s="4">
        <v>866</v>
      </c>
      <c t="n" r="B698" s="6">
        <v>8537</v>
      </c>
    </row>
    <row r="699" spans="1:5">
      <c t="s" r="A699" s="4">
        <v>867</v>
      </c>
      <c t="n" r="B699" s="6">
        <v>568</v>
      </c>
    </row>
    <row r="700" spans="1:5">
      <c t="s" r="A700" s="4">
        <v>868</v>
      </c>
      <c t="n" r="B700" s="6">
        <v>554</v>
      </c>
    </row>
    <row r="701" spans="1:5">
      <c t="s" r="A701" s="3">
        <v>869</v>
      </c>
    </row>
    <row r="702" spans="1:5">
      <c t="s" r="A702" s="4">
        <v>32</v>
      </c>
      <c t="n" r="B702" s="6">
        <v>1754</v>
      </c>
    </row>
    <row r="703" spans="1:5">
      <c t="s" r="A703" s="4">
        <v>866</v>
      </c>
      <c t="n" r="B703" s="6">
        <v>8887</v>
      </c>
    </row>
    <row r="704" spans="1:5">
      <c t="s" r="A704" s="4">
        <v>867</v>
      </c>
      <c t="n" r="B704" s="6">
        <v>772</v>
      </c>
    </row>
    <row r="705" spans="1:5">
      <c t="s" r="A705" s="4">
        <v>92</v>
      </c>
      <c t="n" r="B705" s="6">
        <v>11413</v>
      </c>
    </row>
    <row r="706" spans="1:5">
      <c t="s" r="A706" s="4">
        <v>505</v>
      </c>
      <c t="n" r="B706" s="6">
        <v>-949</v>
      </c>
    </row>
    <row r="707" spans="1:5">
      <c t="s" r="A707" s="4">
        <v>870</v>
      </c>
      <c t="n" r="B707" s="7">
        <v>10464</v>
      </c>
    </row>
    <row r="708" spans="1:5">
      <c t="s" r="A708" s="4">
        <v>873</v>
      </c>
      <c t="n" r="B708" s="6">
        <v>2013</v>
      </c>
    </row>
    <row r="709" spans="1:5">
      <c t="s" r="A709" s="4">
        <v>965</v>
      </c>
    </row>
    <row r="710" spans="1:5">
      <c t="s" r="A710" s="3">
        <v>869</v>
      </c>
    </row>
    <row r="711" spans="1:5">
      <c t="s" r="A711" s="4">
        <v>875</v>
      </c>
      <c t="s" r="B711" s="4">
        <v>375</v>
      </c>
    </row>
    <row r="712" spans="1:5">
      <c t="s" r="A712" s="4">
        <v>966</v>
      </c>
    </row>
    <row r="713" spans="1:5">
      <c t="s" r="A713" s="3">
        <v>869</v>
      </c>
    </row>
    <row r="714" spans="1:5">
      <c t="s" r="A714" s="4">
        <v>875</v>
      </c>
      <c t="s" r="B714" s="4">
        <v>373</v>
      </c>
    </row>
    <row r="715" spans="1:5">
      <c t="s" r="A715" s="4">
        <v>967</v>
      </c>
    </row>
    <row r="716" spans="1:5">
      <c t="s" r="A716" s="3">
        <v>863</v>
      </c>
    </row>
    <row r="717" spans="1:5">
      <c t="s" r="A717" s="4">
        <v>864</v>
      </c>
      <c t="n" r="B717" s="7">
        <v>4575</v>
      </c>
    </row>
    <row r="718" spans="1:5">
      <c t="s" r="A718" s="3">
        <v>865</v>
      </c>
    </row>
    <row r="719" spans="1:5">
      <c t="s" r="A719" s="4">
        <v>32</v>
      </c>
      <c t="n" r="B719" s="6">
        <v>924</v>
      </c>
    </row>
    <row r="720" spans="1:5">
      <c t="s" r="A720" s="4">
        <v>866</v>
      </c>
      <c t="n" r="B720" s="6">
        <v>4630</v>
      </c>
    </row>
    <row r="721" spans="1:5">
      <c t="s" r="A721" s="4">
        <v>867</v>
      </c>
      <c t="n" r="B721" s="6">
        <v>399</v>
      </c>
    </row>
    <row r="722" spans="1:5">
      <c t="s" r="A722" s="4">
        <v>868</v>
      </c>
      <c t="n" r="B722" s="6">
        <v>302</v>
      </c>
    </row>
    <row r="723" spans="1:5">
      <c t="s" r="A723" s="3">
        <v>869</v>
      </c>
    </row>
    <row r="724" spans="1:5">
      <c t="s" r="A724" s="4">
        <v>32</v>
      </c>
      <c t="n" r="B724" s="6">
        <v>924</v>
      </c>
    </row>
    <row r="725" spans="1:5">
      <c t="s" r="A725" s="4">
        <v>866</v>
      </c>
      <c t="n" r="B725" s="6">
        <v>4706</v>
      </c>
    </row>
    <row r="726" spans="1:5">
      <c t="s" r="A726" s="4">
        <v>867</v>
      </c>
      <c t="n" r="B726" s="6">
        <v>625</v>
      </c>
    </row>
    <row r="727" spans="1:5">
      <c t="s" r="A727" s="4">
        <v>92</v>
      </c>
      <c t="n" r="B727" s="6">
        <v>6255</v>
      </c>
    </row>
    <row r="728" spans="1:5">
      <c t="s" r="A728" s="4">
        <v>505</v>
      </c>
      <c t="n" r="B728" s="6">
        <v>-599</v>
      </c>
    </row>
    <row r="729" spans="1:5">
      <c t="s" r="A729" s="4">
        <v>870</v>
      </c>
      <c t="n" r="B729" s="7">
        <v>5656</v>
      </c>
    </row>
    <row r="730" spans="1:5">
      <c t="s" r="A730" s="4">
        <v>873</v>
      </c>
      <c t="n" r="B730" s="6">
        <v>2013</v>
      </c>
    </row>
    <row r="731" spans="1:5">
      <c t="s" r="A731" s="4">
        <v>968</v>
      </c>
    </row>
    <row r="732" spans="1:5">
      <c t="s" r="A732" s="3">
        <v>869</v>
      </c>
    </row>
    <row r="733" spans="1:5">
      <c t="s" r="A733" s="4">
        <v>875</v>
      </c>
      <c t="s" r="B733" s="4">
        <v>375</v>
      </c>
    </row>
    <row r="734" spans="1:5">
      <c t="s" r="A734" s="4">
        <v>969</v>
      </c>
    </row>
    <row r="735" spans="1:5">
      <c t="s" r="A735" s="3">
        <v>869</v>
      </c>
    </row>
    <row r="736" spans="1:5">
      <c t="s" r="A736" s="4">
        <v>875</v>
      </c>
      <c t="s" r="B736" s="4">
        <v>373</v>
      </c>
    </row>
    <row r="737" spans="1:5">
      <c t="s" r="A737" s="4">
        <v>970</v>
      </c>
    </row>
    <row r="738" spans="1:5">
      <c t="s" r="A738" s="3">
        <v>863</v>
      </c>
    </row>
    <row r="739" spans="1:5">
      <c t="s" r="A739" s="4">
        <v>864</v>
      </c>
      <c t="n" r="B739" s="7">
        <v>21057</v>
      </c>
    </row>
    <row r="740" spans="1:5">
      <c t="s" r="A740" s="3">
        <v>865</v>
      </c>
    </row>
    <row r="741" spans="1:5">
      <c t="s" r="A741" s="4">
        <v>32</v>
      </c>
      <c t="n" r="B741" s="6">
        <v>1586</v>
      </c>
    </row>
    <row r="742" spans="1:5">
      <c t="s" r="A742" s="4">
        <v>866</v>
      </c>
      <c t="n" r="B742" s="6">
        <v>19453</v>
      </c>
    </row>
    <row r="743" spans="1:5">
      <c t="s" r="A743" s="4">
        <v>867</v>
      </c>
      <c t="n" r="B743" s="6">
        <v>768</v>
      </c>
    </row>
    <row r="744" spans="1:5">
      <c t="s" r="A744" s="4">
        <v>868</v>
      </c>
      <c t="n" r="B744" s="6">
        <v>46</v>
      </c>
    </row>
    <row r="745" spans="1:5">
      <c t="s" r="A745" s="3">
        <v>869</v>
      </c>
    </row>
    <row r="746" spans="1:5">
      <c t="s" r="A746" s="4">
        <v>32</v>
      </c>
      <c t="n" r="B746" s="6">
        <v>1586</v>
      </c>
    </row>
    <row r="747" spans="1:5">
      <c t="s" r="A747" s="4">
        <v>866</v>
      </c>
      <c t="n" r="B747" s="6">
        <v>19484</v>
      </c>
    </row>
    <row r="748" spans="1:5">
      <c t="s" r="A748" s="4">
        <v>867</v>
      </c>
      <c t="n" r="B748" s="6">
        <v>783</v>
      </c>
    </row>
    <row r="749" spans="1:5">
      <c t="s" r="A749" s="4">
        <v>92</v>
      </c>
      <c t="n" r="B749" s="6">
        <v>21853</v>
      </c>
    </row>
    <row r="750" spans="1:5">
      <c t="s" r="A750" s="4">
        <v>505</v>
      </c>
      <c t="n" r="B750" s="6">
        <v>-256</v>
      </c>
    </row>
    <row r="751" spans="1:5">
      <c t="s" r="A751" s="4">
        <v>870</v>
      </c>
      <c t="n" r="B751" s="7">
        <v>21597</v>
      </c>
    </row>
    <row r="752" spans="1:5">
      <c t="s" r="A752" s="4">
        <v>873</v>
      </c>
      <c t="n" r="B752" s="6">
        <v>2015</v>
      </c>
    </row>
    <row r="753" spans="1:5">
      <c t="s" r="A753" s="4">
        <v>971</v>
      </c>
    </row>
    <row r="754" spans="1:5">
      <c t="s" r="A754" s="3">
        <v>869</v>
      </c>
    </row>
    <row r="755" spans="1:5">
      <c t="s" r="A755" s="4">
        <v>875</v>
      </c>
      <c t="s" r="B755" s="4">
        <v>375</v>
      </c>
    </row>
    <row r="756" spans="1:5">
      <c t="s" r="A756" s="4">
        <v>972</v>
      </c>
    </row>
    <row r="757" spans="1:5">
      <c t="s" r="A757" s="3">
        <v>869</v>
      </c>
    </row>
    <row r="758" spans="1:5">
      <c t="s" r="A758" s="4">
        <v>875</v>
      </c>
      <c t="s" r="B758" s="4">
        <v>373</v>
      </c>
    </row>
    <row r="759" spans="1:5">
      <c t="s" r="A759" s="4">
        <v>973</v>
      </c>
    </row>
    <row r="760" spans="1:5">
      <c t="s" r="A760" s="3">
        <v>863</v>
      </c>
    </row>
    <row r="761" spans="1:5">
      <c t="s" r="A761" s="4">
        <v>864</v>
      </c>
      <c t="n" r="B761" s="7">
        <v>16565</v>
      </c>
    </row>
    <row r="762" spans="1:5">
      <c t="s" r="A762" s="3">
        <v>865</v>
      </c>
    </row>
    <row r="763" spans="1:5">
      <c t="s" r="A763" s="4">
        <v>32</v>
      </c>
      <c t="n" r="B763" s="6">
        <v>865</v>
      </c>
    </row>
    <row r="764" spans="1:5">
      <c t="s" r="A764" s="4">
        <v>866</v>
      </c>
      <c t="n" r="B764" s="6">
        <v>21172</v>
      </c>
    </row>
    <row r="765" spans="1:5">
      <c t="s" r="A765" s="4">
        <v>867</v>
      </c>
      <c t="n" r="B765" s="6">
        <v>860</v>
      </c>
    </row>
    <row r="766" spans="1:5">
      <c t="s" r="A766" s="4">
        <v>868</v>
      </c>
      <c t="n" r="B766" s="6">
        <v>72</v>
      </c>
    </row>
    <row r="767" spans="1:5">
      <c t="s" r="A767" s="3">
        <v>869</v>
      </c>
    </row>
    <row r="768" spans="1:5">
      <c t="s" r="A768" s="4">
        <v>32</v>
      </c>
      <c t="n" r="B768" s="6">
        <v>865</v>
      </c>
    </row>
    <row r="769" spans="1:5">
      <c t="s" r="A769" s="4">
        <v>866</v>
      </c>
      <c t="n" r="B769" s="6">
        <v>21198</v>
      </c>
    </row>
    <row r="770" spans="1:5">
      <c t="s" r="A770" s="4">
        <v>867</v>
      </c>
      <c t="n" r="B770" s="6">
        <v>906</v>
      </c>
    </row>
    <row r="771" spans="1:5">
      <c t="s" r="A771" s="4">
        <v>92</v>
      </c>
      <c t="n" r="B771" s="6">
        <v>22969</v>
      </c>
    </row>
    <row r="772" spans="1:5">
      <c t="s" r="A772" s="4">
        <v>505</v>
      </c>
      <c t="n" r="B772" s="6">
        <v>-590</v>
      </c>
    </row>
    <row r="773" spans="1:5">
      <c t="s" r="A773" s="4">
        <v>870</v>
      </c>
      <c t="n" r="B773" s="7">
        <v>22379</v>
      </c>
    </row>
    <row r="774" spans="1:5">
      <c t="s" r="A774" s="4">
        <v>873</v>
      </c>
      <c t="n" r="B774" s="6">
        <v>2015</v>
      </c>
    </row>
    <row r="775" spans="1:5">
      <c t="s" r="A775" s="4">
        <v>974</v>
      </c>
    </row>
    <row r="776" spans="1:5">
      <c t="s" r="A776" s="3">
        <v>869</v>
      </c>
    </row>
    <row r="777" spans="1:5">
      <c t="s" r="A777" s="4">
        <v>875</v>
      </c>
      <c t="s" r="B777" s="4">
        <v>375</v>
      </c>
    </row>
    <row r="778" spans="1:5">
      <c t="s" r="A778" s="4">
        <v>975</v>
      </c>
    </row>
    <row r="779" spans="1:5">
      <c t="s" r="A779" s="3">
        <v>869</v>
      </c>
    </row>
    <row r="780" spans="1:5">
      <c t="s" r="A780" s="4">
        <v>875</v>
      </c>
      <c t="s" r="B780" s="4">
        <v>373</v>
      </c>
    </row>
    <row r="781" spans="1:5">
      <c t="s" r="A781" s="4">
        <v>976</v>
      </c>
    </row>
    <row r="782" spans="1:5">
      <c t="s" r="A782" s="3">
        <v>863</v>
      </c>
    </row>
    <row r="783" spans="1:5">
      <c t="s" r="A783" s="4">
        <v>864</v>
      </c>
      <c t="n" r="B783" s="7">
        <v>8365</v>
      </c>
    </row>
    <row r="784" spans="1:5">
      <c t="s" r="A784" s="3">
        <v>865</v>
      </c>
    </row>
    <row r="785" spans="1:5">
      <c t="s" r="A785" s="4">
        <v>32</v>
      </c>
      <c t="n" r="B785" s="6">
        <v>1064</v>
      </c>
    </row>
    <row r="786" spans="1:5">
      <c t="s" r="A786" s="4">
        <v>866</v>
      </c>
      <c t="n" r="B786" s="6">
        <v>8503</v>
      </c>
    </row>
    <row r="787" spans="1:5">
      <c t="s" r="A787" s="4">
        <v>867</v>
      </c>
      <c t="n" r="B787" s="6">
        <v>680</v>
      </c>
    </row>
    <row r="788" spans="1:5">
      <c t="s" r="A788" s="4">
        <v>868</v>
      </c>
      <c t="n" r="B788" s="6">
        <v>435</v>
      </c>
    </row>
    <row r="789" spans="1:5">
      <c t="s" r="A789" s="3">
        <v>869</v>
      </c>
    </row>
    <row r="790" spans="1:5">
      <c t="s" r="A790" s="4">
        <v>32</v>
      </c>
      <c t="n" r="B790" s="6">
        <v>1064</v>
      </c>
    </row>
    <row r="791" spans="1:5">
      <c t="s" r="A791" s="4">
        <v>866</v>
      </c>
      <c t="n" r="B791" s="6">
        <v>8571</v>
      </c>
    </row>
    <row r="792" spans="1:5">
      <c t="s" r="A792" s="4">
        <v>867</v>
      </c>
      <c t="n" r="B792" s="6">
        <v>1047</v>
      </c>
    </row>
    <row r="793" spans="1:5">
      <c t="s" r="A793" s="4">
        <v>92</v>
      </c>
      <c t="n" r="B793" s="6">
        <v>10682</v>
      </c>
    </row>
    <row r="794" spans="1:5">
      <c t="s" r="A794" s="4">
        <v>505</v>
      </c>
      <c t="n" r="B794" s="6">
        <v>-1003</v>
      </c>
    </row>
    <row r="795" spans="1:5">
      <c t="s" r="A795" s="4">
        <v>870</v>
      </c>
      <c t="n" r="B795" s="7">
        <v>9679</v>
      </c>
    </row>
    <row r="796" spans="1:5">
      <c t="s" r="A796" s="4">
        <v>873</v>
      </c>
      <c t="n" r="B796" s="6">
        <v>2013</v>
      </c>
    </row>
    <row r="797" spans="1:5">
      <c t="s" r="A797" s="4">
        <v>977</v>
      </c>
    </row>
    <row r="798" spans="1:5">
      <c t="s" r="A798" s="3">
        <v>869</v>
      </c>
    </row>
    <row r="799" spans="1:5">
      <c t="s" r="A799" s="4">
        <v>875</v>
      </c>
      <c t="s" r="B799" s="4">
        <v>375</v>
      </c>
    </row>
    <row r="800" spans="1:5">
      <c t="s" r="A800" s="4">
        <v>978</v>
      </c>
    </row>
    <row r="801" spans="1:5">
      <c t="s" r="A801" s="3">
        <v>869</v>
      </c>
    </row>
    <row r="802" spans="1:5">
      <c t="s" r="A802" s="4">
        <v>875</v>
      </c>
      <c t="s" r="B802" s="4">
        <v>373</v>
      </c>
    </row>
    <row r="803" spans="1:5">
      <c t="s" r="A803" s="4">
        <v>979</v>
      </c>
    </row>
    <row r="804" spans="1:5">
      <c t="s" r="A804" s="3">
        <v>863</v>
      </c>
    </row>
    <row r="805" spans="1:5">
      <c t="s" r="A805" s="4">
        <v>864</v>
      </c>
      <c t="n" r="B805" s="7">
        <v>16805</v>
      </c>
    </row>
    <row r="806" spans="1:5">
      <c t="s" r="A806" s="3">
        <v>865</v>
      </c>
    </row>
    <row r="807" spans="1:5">
      <c t="s" r="A807" s="4">
        <v>32</v>
      </c>
      <c t="n" r="B807" s="6">
        <v>1564</v>
      </c>
    </row>
    <row r="808" spans="1:5">
      <c t="s" r="A808" s="4">
        <v>866</v>
      </c>
      <c t="n" r="B808" s="6">
        <v>20096</v>
      </c>
    </row>
    <row r="809" spans="1:5">
      <c t="s" r="A809" s="4">
        <v>867</v>
      </c>
      <c t="n" r="B809" s="6">
        <v>867</v>
      </c>
    </row>
    <row r="810" spans="1:5">
      <c t="s" r="A810" s="4">
        <v>868</v>
      </c>
      <c t="n" r="B810" s="6">
        <v>84</v>
      </c>
    </row>
    <row r="811" spans="1:5">
      <c t="s" r="A811" s="3">
        <v>869</v>
      </c>
    </row>
    <row r="812" spans="1:5">
      <c t="s" r="A812" s="4">
        <v>32</v>
      </c>
      <c t="n" r="B812" s="6">
        <v>1564</v>
      </c>
    </row>
    <row r="813" spans="1:5">
      <c t="s" r="A813" s="4">
        <v>866</v>
      </c>
      <c t="n" r="B813" s="6">
        <v>20122</v>
      </c>
    </row>
    <row r="814" spans="1:5">
      <c t="s" r="A814" s="4">
        <v>867</v>
      </c>
      <c t="n" r="B814" s="6">
        <v>925</v>
      </c>
    </row>
    <row r="815" spans="1:5">
      <c t="s" r="A815" s="4">
        <v>92</v>
      </c>
      <c t="n" r="B815" s="6">
        <v>22611</v>
      </c>
    </row>
    <row r="816" spans="1:5">
      <c t="s" r="A816" s="4">
        <v>505</v>
      </c>
      <c t="n" r="B816" s="6">
        <v>-581</v>
      </c>
    </row>
    <row r="817" spans="1:5">
      <c t="s" r="A817" s="4">
        <v>870</v>
      </c>
      <c t="n" r="B817" s="7">
        <v>22030</v>
      </c>
    </row>
    <row r="818" spans="1:5">
      <c t="s" r="A818" s="4">
        <v>873</v>
      </c>
      <c t="n" r="B818" s="6">
        <v>2015</v>
      </c>
    </row>
    <row r="819" spans="1:5">
      <c t="s" r="A819" s="4">
        <v>980</v>
      </c>
    </row>
    <row r="820" spans="1:5">
      <c t="s" r="A820" s="3">
        <v>869</v>
      </c>
    </row>
    <row r="821" spans="1:5">
      <c t="s" r="A821" s="4">
        <v>875</v>
      </c>
      <c t="s" r="B821" s="4">
        <v>375</v>
      </c>
    </row>
    <row r="822" spans="1:5">
      <c t="s" r="A822" s="4">
        <v>981</v>
      </c>
    </row>
    <row r="823" spans="1:5">
      <c t="s" r="A823" s="3">
        <v>869</v>
      </c>
    </row>
    <row r="824" spans="1:5">
      <c t="s" r="A824" s="4">
        <v>875</v>
      </c>
      <c t="s" r="B824" s="4">
        <v>373</v>
      </c>
    </row>
    <row r="825" spans="1:5">
      <c t="s" r="A825" s="4">
        <v>982</v>
      </c>
    </row>
    <row r="826" spans="1:5">
      <c t="s" r="A826" s="3">
        <v>863</v>
      </c>
    </row>
    <row r="827" spans="1:5">
      <c t="s" r="A827" s="4">
        <v>864</v>
      </c>
      <c t="n" r="B827" s="7">
        <v>13704</v>
      </c>
    </row>
    <row r="828" spans="1:5">
      <c t="s" r="A828" s="3">
        <v>865</v>
      </c>
    </row>
    <row r="829" spans="1:5">
      <c t="s" r="A829" s="4">
        <v>32</v>
      </c>
      <c t="n" r="B829" s="6">
        <v>1825</v>
      </c>
    </row>
    <row r="830" spans="1:5">
      <c t="s" r="A830" s="4">
        <v>866</v>
      </c>
      <c t="n" r="B830" s="6">
        <v>13657</v>
      </c>
    </row>
    <row r="831" spans="1:5">
      <c t="s" r="A831" s="4">
        <v>867</v>
      </c>
      <c t="n" r="B831" s="6">
        <v>671</v>
      </c>
    </row>
    <row r="832" spans="1:5">
      <c t="s" r="A832" s="4">
        <v>868</v>
      </c>
      <c t="n" r="B832" s="6">
        <v>81</v>
      </c>
    </row>
    <row r="833" spans="1:5">
      <c t="s" r="A833" s="3">
        <v>869</v>
      </c>
    </row>
    <row r="834" spans="1:5">
      <c t="s" r="A834" s="4">
        <v>32</v>
      </c>
      <c t="n" r="B834" s="6">
        <v>1825</v>
      </c>
    </row>
    <row r="835" spans="1:5">
      <c t="s" r="A835" s="4">
        <v>866</v>
      </c>
      <c t="n" r="B835" s="6">
        <v>13706</v>
      </c>
    </row>
    <row r="836" spans="1:5">
      <c t="s" r="A836" s="4">
        <v>867</v>
      </c>
      <c t="n" r="B836" s="6">
        <v>703</v>
      </c>
    </row>
    <row r="837" spans="1:5">
      <c t="s" r="A837" s="4">
        <v>92</v>
      </c>
      <c t="n" r="B837" s="6">
        <v>16234</v>
      </c>
    </row>
    <row r="838" spans="1:5">
      <c t="s" r="A838" s="4">
        <v>505</v>
      </c>
      <c t="n" r="B838" s="6">
        <v>-352</v>
      </c>
    </row>
    <row r="839" spans="1:5">
      <c t="s" r="A839" s="4">
        <v>870</v>
      </c>
      <c t="n" r="B839" s="7">
        <v>15882</v>
      </c>
    </row>
    <row r="840" spans="1:5">
      <c t="s" r="A840" s="4">
        <v>873</v>
      </c>
      <c t="n" r="B840" s="6">
        <v>2015</v>
      </c>
    </row>
    <row r="841" spans="1:5">
      <c t="s" r="A841" s="4">
        <v>983</v>
      </c>
    </row>
    <row r="842" spans="1:5">
      <c t="s" r="A842" s="3">
        <v>869</v>
      </c>
    </row>
    <row r="843" spans="1:5">
      <c t="s" r="A843" s="4">
        <v>875</v>
      </c>
      <c t="s" r="B843" s="4">
        <v>375</v>
      </c>
    </row>
    <row r="844" spans="1:5">
      <c t="s" r="A844" s="4">
        <v>984</v>
      </c>
    </row>
    <row r="845" spans="1:5">
      <c t="s" r="A845" s="3">
        <v>869</v>
      </c>
    </row>
    <row r="846" spans="1:5">
      <c t="s" r="A846" s="4">
        <v>875</v>
      </c>
      <c t="s" r="B846" s="4">
        <v>373</v>
      </c>
    </row>
    <row r="847" spans="1:5">
      <c t="s" r="A847" s="4">
        <v>985</v>
      </c>
    </row>
    <row r="848" spans="1:5">
      <c t="s" r="A848" s="3">
        <v>863</v>
      </c>
    </row>
    <row r="849" spans="1:5">
      <c t="s" r="A849" s="4">
        <v>864</v>
      </c>
      <c t="n" r="B849" s="7">
        <v>12902</v>
      </c>
    </row>
    <row r="850" spans="1:5">
      <c t="s" r="A850" s="3">
        <v>865</v>
      </c>
    </row>
    <row r="851" spans="1:5">
      <c t="s" r="A851" s="4">
        <v>32</v>
      </c>
      <c t="n" r="B851" s="6">
        <v>888</v>
      </c>
    </row>
    <row r="852" spans="1:5">
      <c t="s" r="A852" s="4">
        <v>866</v>
      </c>
      <c t="n" r="B852" s="6">
        <v>10817</v>
      </c>
    </row>
    <row r="853" spans="1:5">
      <c t="s" r="A853" s="4">
        <v>867</v>
      </c>
      <c t="n" r="B853" s="6">
        <v>430</v>
      </c>
    </row>
    <row r="854" spans="1:5">
      <c t="s" r="A854" s="4">
        <v>868</v>
      </c>
      <c t="n" r="B854" s="6">
        <v>69</v>
      </c>
    </row>
    <row r="855" spans="1:5">
      <c t="s" r="A855" s="3">
        <v>869</v>
      </c>
    </row>
    <row r="856" spans="1:5">
      <c t="s" r="A856" s="4">
        <v>32</v>
      </c>
      <c t="n" r="B856" s="6">
        <v>888</v>
      </c>
    </row>
    <row r="857" spans="1:5">
      <c t="s" r="A857" s="4">
        <v>866</v>
      </c>
      <c t="n" r="B857" s="6">
        <v>10838</v>
      </c>
    </row>
    <row r="858" spans="1:5">
      <c t="s" r="A858" s="4">
        <v>867</v>
      </c>
      <c t="n" r="B858" s="6">
        <v>478</v>
      </c>
    </row>
    <row r="859" spans="1:5">
      <c t="s" r="A859" s="4">
        <v>92</v>
      </c>
      <c t="n" r="B859" s="6">
        <v>12204</v>
      </c>
    </row>
    <row r="860" spans="1:5">
      <c t="s" r="A860" s="4">
        <v>505</v>
      </c>
      <c t="n" r="B860" s="6">
        <v>-144</v>
      </c>
    </row>
    <row r="861" spans="1:5">
      <c t="s" r="A861" s="4">
        <v>870</v>
      </c>
      <c t="n" r="B861" s="7">
        <v>12060</v>
      </c>
    </row>
    <row r="862" spans="1:5">
      <c t="s" r="A862" s="4">
        <v>873</v>
      </c>
      <c t="n" r="B862" s="6">
        <v>2015</v>
      </c>
    </row>
    <row r="863" spans="1:5">
      <c t="s" r="A863" s="4">
        <v>986</v>
      </c>
    </row>
    <row r="864" spans="1:5">
      <c t="s" r="A864" s="3">
        <v>869</v>
      </c>
    </row>
    <row r="865" spans="1:5">
      <c t="s" r="A865" s="4">
        <v>875</v>
      </c>
      <c t="s" r="B865" s="4">
        <v>375</v>
      </c>
    </row>
    <row r="866" spans="1:5">
      <c t="s" r="A866" s="4">
        <v>987</v>
      </c>
    </row>
    <row r="867" spans="1:5">
      <c t="s" r="A867" s="3">
        <v>869</v>
      </c>
    </row>
    <row r="868" spans="1:5">
      <c t="s" r="A868" s="4">
        <v>875</v>
      </c>
      <c t="s" r="B868" s="4">
        <v>373</v>
      </c>
    </row>
    <row r="869" spans="1:5">
      <c t="s" r="A869" s="4">
        <v>988</v>
      </c>
    </row>
    <row r="870" spans="1:5">
      <c t="s" r="A870" s="3">
        <v>863</v>
      </c>
    </row>
    <row r="871" spans="1:5">
      <c t="s" r="A871" s="4">
        <v>864</v>
      </c>
      <c t="n" r="B871" s="7">
        <v>22896</v>
      </c>
    </row>
    <row r="872" spans="1:5">
      <c t="s" r="A872" s="3">
        <v>865</v>
      </c>
    </row>
    <row r="873" spans="1:5">
      <c t="s" r="A873" s="4">
        <v>32</v>
      </c>
      <c t="n" r="B873" s="6">
        <v>2220</v>
      </c>
    </row>
    <row r="874" spans="1:5">
      <c t="s" r="A874" s="4">
        <v>866</v>
      </c>
      <c t="n" r="B874" s="6">
        <v>27321</v>
      </c>
    </row>
    <row r="875" spans="1:5">
      <c t="s" r="A875" s="4">
        <v>867</v>
      </c>
      <c t="n" r="B875" s="6">
        <v>1075</v>
      </c>
    </row>
    <row r="876" spans="1:5">
      <c t="s" r="A876" s="4">
        <v>868</v>
      </c>
      <c t="n" r="B876" s="6">
        <v>42</v>
      </c>
    </row>
    <row r="877" spans="1:5">
      <c t="s" r="A877" s="3">
        <v>869</v>
      </c>
    </row>
    <row r="878" spans="1:5">
      <c t="s" r="A878" s="4">
        <v>32</v>
      </c>
      <c t="n" r="B878" s="6">
        <v>2220</v>
      </c>
    </row>
    <row r="879" spans="1:5">
      <c t="s" r="A879" s="4">
        <v>866</v>
      </c>
      <c t="n" r="B879" s="6">
        <v>27336</v>
      </c>
    </row>
    <row r="880" spans="1:5">
      <c t="s" r="A880" s="4">
        <v>867</v>
      </c>
      <c t="n" r="B880" s="6">
        <v>1102</v>
      </c>
    </row>
    <row r="881" spans="1:5">
      <c t="s" r="A881" s="4">
        <v>92</v>
      </c>
      <c t="n" r="B881" s="6">
        <v>30658</v>
      </c>
    </row>
    <row r="882" spans="1:5">
      <c t="s" r="A882" s="4">
        <v>505</v>
      </c>
      <c t="n" r="B882" s="6">
        <v>-361</v>
      </c>
    </row>
    <row r="883" spans="1:5">
      <c t="s" r="A883" s="4">
        <v>870</v>
      </c>
      <c t="n" r="B883" s="7">
        <v>30297</v>
      </c>
    </row>
    <row r="884" spans="1:5">
      <c t="s" r="A884" s="4">
        <v>873</v>
      </c>
      <c t="n" r="B884" s="6">
        <v>2015</v>
      </c>
    </row>
    <row r="885" spans="1:5">
      <c t="s" r="A885" s="4">
        <v>989</v>
      </c>
    </row>
    <row r="886" spans="1:5">
      <c t="s" r="A886" s="3">
        <v>869</v>
      </c>
    </row>
    <row r="887" spans="1:5">
      <c t="s" r="A887" s="4">
        <v>875</v>
      </c>
      <c t="s" r="B887" s="4">
        <v>375</v>
      </c>
    </row>
    <row r="888" spans="1:5">
      <c t="s" r="A888" s="4">
        <v>990</v>
      </c>
    </row>
    <row r="889" spans="1:5">
      <c t="s" r="A889" s="3">
        <v>869</v>
      </c>
    </row>
    <row r="890" spans="1:5">
      <c t="s" r="A890" s="4">
        <v>875</v>
      </c>
      <c t="s" r="B890" s="4">
        <v>373</v>
      </c>
    </row>
    <row r="891" spans="1:5">
      <c t="s" r="A891" s="4">
        <v>991</v>
      </c>
    </row>
    <row r="892" spans="1:5">
      <c t="s" r="A892" s="3">
        <v>863</v>
      </c>
    </row>
    <row r="893" spans="1:5">
      <c t="s" r="A893" s="4">
        <v>864</v>
      </c>
      <c t="n" r="B893" s="7">
        <v>14454</v>
      </c>
    </row>
    <row r="894" spans="1:5">
      <c t="s" r="A894" s="3">
        <v>865</v>
      </c>
    </row>
    <row r="895" spans="1:5">
      <c t="s" r="A895" s="4">
        <v>32</v>
      </c>
      <c t="n" r="B895" s="6">
        <v>1456</v>
      </c>
    </row>
    <row r="896" spans="1:5">
      <c t="s" r="A896" s="4">
        <v>866</v>
      </c>
      <c t="n" r="B896" s="6">
        <v>13548</v>
      </c>
    </row>
    <row r="897" spans="1:5">
      <c t="s" r="A897" s="4">
        <v>867</v>
      </c>
      <c t="n" r="B897" s="6">
        <v>58</v>
      </c>
    </row>
    <row r="898" spans="1:5">
      <c t="s" r="A898" s="4">
        <v>868</v>
      </c>
      <c t="n" r="B898" s="6">
        <v>389</v>
      </c>
    </row>
    <row r="899" spans="1:5">
      <c t="s" r="A899" s="3">
        <v>869</v>
      </c>
    </row>
    <row r="900" spans="1:5">
      <c t="s" r="A900" s="4">
        <v>32</v>
      </c>
      <c t="n" r="B900" s="6">
        <v>1456</v>
      </c>
    </row>
    <row r="901" spans="1:5">
      <c t="s" r="A901" s="4">
        <v>866</v>
      </c>
      <c t="n" r="B901" s="6">
        <v>13744</v>
      </c>
    </row>
    <row r="902" spans="1:5">
      <c t="s" r="A902" s="4">
        <v>867</v>
      </c>
      <c t="n" r="B902" s="6">
        <v>251</v>
      </c>
    </row>
    <row r="903" spans="1:5">
      <c t="s" r="A903" s="4">
        <v>92</v>
      </c>
      <c t="n" r="B903" s="6">
        <v>15451</v>
      </c>
    </row>
    <row r="904" spans="1:5">
      <c t="s" r="A904" s="4">
        <v>505</v>
      </c>
      <c t="n" r="B904" s="6">
        <v>-1423</v>
      </c>
    </row>
    <row r="905" spans="1:5">
      <c t="s" r="A905" s="4">
        <v>870</v>
      </c>
      <c t="n" r="B905" s="7">
        <v>14028</v>
      </c>
    </row>
    <row r="906" spans="1:5">
      <c t="s" r="A906" s="4">
        <v>873</v>
      </c>
      <c t="n" r="B906" s="6">
        <v>2012</v>
      </c>
    </row>
    <row r="907" spans="1:5">
      <c t="s" r="A907" s="4">
        <v>992</v>
      </c>
    </row>
    <row r="908" spans="1:5">
      <c t="s" r="A908" s="3">
        <v>869</v>
      </c>
    </row>
    <row r="909" spans="1:5">
      <c t="s" r="A909" s="4">
        <v>875</v>
      </c>
      <c t="s" r="B909" s="4">
        <v>375</v>
      </c>
    </row>
    <row r="910" spans="1:5">
      <c t="s" r="A910" s="4">
        <v>993</v>
      </c>
    </row>
    <row r="911" spans="1:5">
      <c t="s" r="A911" s="3">
        <v>869</v>
      </c>
    </row>
    <row r="912" spans="1:5">
      <c t="s" r="A912" s="4">
        <v>875</v>
      </c>
      <c t="s" r="B912" s="4">
        <v>373</v>
      </c>
    </row>
    <row r="913" spans="1:5">
      <c t="s" r="A913" s="4">
        <v>994</v>
      </c>
    </row>
    <row r="914" spans="1:5">
      <c t="s" r="A914" s="3">
        <v>863</v>
      </c>
    </row>
    <row r="915" spans="1:5">
      <c t="s" r="A915" s="4">
        <v>864</v>
      </c>
      <c t="n" r="B915" s="7">
        <v>11500</v>
      </c>
    </row>
    <row r="916" spans="1:5">
      <c t="s" r="A916" s="3">
        <v>865</v>
      </c>
    </row>
    <row r="917" spans="1:5">
      <c t="s" r="A917" s="4">
        <v>32</v>
      </c>
      <c t="n" r="B917" s="6">
        <v>1606</v>
      </c>
    </row>
    <row r="918" spans="1:5">
      <c t="s" r="A918" s="4">
        <v>866</v>
      </c>
      <c t="n" r="B918" s="6">
        <v>12015</v>
      </c>
    </row>
    <row r="919" spans="1:5">
      <c t="s" r="A919" s="4">
        <v>867</v>
      </c>
      <c t="n" r="B919" s="6">
        <v>280</v>
      </c>
    </row>
    <row r="920" spans="1:5">
      <c t="s" r="A920" s="4">
        <v>868</v>
      </c>
      <c t="n" r="B920" s="6">
        <v>7</v>
      </c>
    </row>
    <row r="921" spans="1:5">
      <c t="s" r="A921" s="3">
        <v>869</v>
      </c>
    </row>
    <row r="922" spans="1:5">
      <c t="s" r="A922" s="4">
        <v>32</v>
      </c>
      <c t="n" r="B922" s="6">
        <v>1606</v>
      </c>
    </row>
    <row r="923" spans="1:5">
      <c t="s" r="A923" s="4">
        <v>866</v>
      </c>
      <c t="n" r="B923" s="6">
        <v>12016</v>
      </c>
    </row>
    <row r="924" spans="1:5">
      <c t="s" r="A924" s="4">
        <v>867</v>
      </c>
      <c t="n" r="B924" s="6">
        <v>286</v>
      </c>
    </row>
    <row r="925" spans="1:5">
      <c t="s" r="A925" s="4">
        <v>92</v>
      </c>
      <c t="n" r="B925" s="6">
        <v>13908</v>
      </c>
    </row>
    <row r="926" spans="1:5">
      <c t="s" r="A926" s="4">
        <v>505</v>
      </c>
      <c t="n" r="B926" s="6">
        <v>-426</v>
      </c>
    </row>
    <row r="927" spans="1:5">
      <c t="s" r="A927" s="4">
        <v>870</v>
      </c>
      <c t="n" r="B927" s="7">
        <v>13482</v>
      </c>
    </row>
    <row r="928" spans="1:5">
      <c t="s" r="A928" s="4">
        <v>873</v>
      </c>
      <c t="n" r="B928" s="6">
        <v>2014</v>
      </c>
    </row>
    <row r="929" spans="1:5">
      <c t="s" r="A929" s="4">
        <v>995</v>
      </c>
    </row>
    <row r="930" spans="1:5">
      <c t="s" r="A930" s="3">
        <v>869</v>
      </c>
    </row>
    <row r="931" spans="1:5">
      <c t="s" r="A931" s="4">
        <v>875</v>
      </c>
      <c t="s" r="B931" s="4">
        <v>375</v>
      </c>
    </row>
    <row r="932" spans="1:5">
      <c t="s" r="A932" s="4">
        <v>996</v>
      </c>
    </row>
    <row r="933" spans="1:5">
      <c t="s" r="A933" s="3">
        <v>869</v>
      </c>
    </row>
    <row r="934" spans="1:5">
      <c t="s" r="A934" s="4">
        <v>875</v>
      </c>
      <c t="s" r="B934" s="4">
        <v>373</v>
      </c>
    </row>
    <row r="935" spans="1:5">
      <c t="s" r="A935" s="4">
        <v>997</v>
      </c>
    </row>
    <row r="936" spans="1:5">
      <c t="s" r="A936" s="3">
        <v>863</v>
      </c>
    </row>
    <row r="937" spans="1:5">
      <c t="s" r="A937" s="4">
        <v>864</v>
      </c>
      <c t="n" r="B937" s="7">
        <v>16500</v>
      </c>
    </row>
    <row r="938" spans="1:5">
      <c t="s" r="A938" s="3">
        <v>865</v>
      </c>
    </row>
    <row r="939" spans="1:5">
      <c t="s" r="A939" s="4">
        <v>32</v>
      </c>
      <c t="n" r="B939" s="6">
        <v>1523</v>
      </c>
    </row>
    <row r="940" spans="1:5">
      <c t="s" r="A940" s="4">
        <v>866</v>
      </c>
      <c t="n" r="B940" s="6">
        <v>18641</v>
      </c>
    </row>
    <row r="941" spans="1:5">
      <c t="s" r="A941" s="4">
        <v>867</v>
      </c>
      <c t="n" r="B941" s="6">
        <v>737</v>
      </c>
    </row>
    <row r="942" spans="1:5">
      <c t="s" r="A942" s="4">
        <v>868</v>
      </c>
      <c t="n" r="B942" s="6">
        <v>51</v>
      </c>
    </row>
    <row r="943" spans="1:5">
      <c t="s" r="A943" s="3">
        <v>869</v>
      </c>
    </row>
    <row r="944" spans="1:5">
      <c t="s" r="A944" s="4">
        <v>32</v>
      </c>
      <c t="n" r="B944" s="6">
        <v>1523</v>
      </c>
    </row>
    <row r="945" spans="1:5">
      <c t="s" r="A945" s="4">
        <v>866</v>
      </c>
      <c t="n" r="B945" s="6">
        <v>18652</v>
      </c>
    </row>
    <row r="946" spans="1:5">
      <c t="s" r="A946" s="4">
        <v>867</v>
      </c>
      <c t="n" r="B946" s="6">
        <v>777</v>
      </c>
    </row>
    <row r="947" spans="1:5">
      <c t="s" r="A947" s="4">
        <v>92</v>
      </c>
      <c t="n" r="B947" s="6">
        <v>20952</v>
      </c>
    </row>
    <row r="948" spans="1:5">
      <c t="s" r="A948" s="4">
        <v>505</v>
      </c>
      <c t="n" r="B948" s="6">
        <v>-245</v>
      </c>
    </row>
    <row r="949" spans="1:5">
      <c t="s" r="A949" s="4">
        <v>870</v>
      </c>
      <c t="n" r="B949" s="7">
        <v>20707</v>
      </c>
    </row>
    <row r="950" spans="1:5">
      <c t="s" r="A950" s="4">
        <v>873</v>
      </c>
      <c t="n" r="B950" s="6">
        <v>2015</v>
      </c>
    </row>
    <row r="951" spans="1:5">
      <c t="s" r="A951" s="4">
        <v>998</v>
      </c>
    </row>
    <row r="952" spans="1:5">
      <c t="s" r="A952" s="3">
        <v>869</v>
      </c>
    </row>
    <row r="953" spans="1:5">
      <c t="s" r="A953" s="4">
        <v>875</v>
      </c>
      <c t="s" r="B953" s="4">
        <v>375</v>
      </c>
    </row>
    <row r="954" spans="1:5">
      <c t="s" r="A954" s="4">
        <v>999</v>
      </c>
    </row>
    <row r="955" spans="1:5">
      <c t="s" r="A955" s="3">
        <v>869</v>
      </c>
    </row>
    <row r="956" spans="1:5">
      <c t="s" r="A956" s="4">
        <v>875</v>
      </c>
      <c t="s" r="B956" s="4">
        <v>373</v>
      </c>
    </row>
    <row r="957" spans="1:5">
      <c t="s" r="A957" s="4">
        <v>1000</v>
      </c>
    </row>
    <row r="958" spans="1:5">
      <c t="s" r="A958" s="3">
        <v>863</v>
      </c>
    </row>
    <row r="959" spans="1:5">
      <c t="s" r="A959" s="4">
        <v>864</v>
      </c>
      <c t="n" r="B959" s="7">
        <v>19643</v>
      </c>
    </row>
    <row r="960" spans="1:5">
      <c t="s" r="A960" s="3">
        <v>865</v>
      </c>
    </row>
    <row r="961" spans="1:5">
      <c t="s" r="A961" s="4">
        <v>32</v>
      </c>
      <c t="n" r="B961" s="6">
        <v>1586</v>
      </c>
    </row>
    <row r="962" spans="1:5">
      <c t="s" r="A962" s="4">
        <v>866</v>
      </c>
      <c t="n" r="B962" s="6">
        <v>19475</v>
      </c>
    </row>
    <row r="963" spans="1:5">
      <c t="s" r="A963" s="4">
        <v>867</v>
      </c>
      <c t="n" r="B963" s="6">
        <v>768</v>
      </c>
    </row>
    <row r="964" spans="1:5">
      <c t="s" r="A964" s="4">
        <v>868</v>
      </c>
      <c t="n" r="B964" s="6">
        <v>24</v>
      </c>
    </row>
    <row r="965" spans="1:5">
      <c t="s" r="A965" s="3">
        <v>869</v>
      </c>
    </row>
    <row r="966" spans="1:5">
      <c t="s" r="A966" s="4">
        <v>32</v>
      </c>
      <c t="n" r="B966" s="6">
        <v>1586</v>
      </c>
    </row>
    <row r="967" spans="1:5">
      <c t="s" r="A967" s="4">
        <v>866</v>
      </c>
      <c t="n" r="B967" s="6">
        <v>19489</v>
      </c>
    </row>
    <row r="968" spans="1:5">
      <c t="s" r="A968" s="4">
        <v>867</v>
      </c>
      <c t="n" r="B968" s="6">
        <v>777</v>
      </c>
    </row>
    <row r="969" spans="1:5">
      <c t="s" r="A969" s="4">
        <v>92</v>
      </c>
      <c t="n" r="B969" s="6">
        <v>21852</v>
      </c>
    </row>
    <row r="970" spans="1:5">
      <c t="s" r="A970" s="4">
        <v>505</v>
      </c>
      <c t="n" r="B970" s="6">
        <v>-256</v>
      </c>
    </row>
    <row r="971" spans="1:5">
      <c t="s" r="A971" s="4">
        <v>870</v>
      </c>
      <c t="n" r="B971" s="7">
        <v>21596</v>
      </c>
    </row>
    <row r="972" spans="1:5">
      <c t="s" r="A972" s="4">
        <v>873</v>
      </c>
      <c t="n" r="B972" s="6">
        <v>2015</v>
      </c>
    </row>
    <row r="973" spans="1:5">
      <c t="s" r="A973" s="4">
        <v>1001</v>
      </c>
    </row>
    <row r="974" spans="1:5">
      <c t="s" r="A974" s="3">
        <v>869</v>
      </c>
    </row>
    <row r="975" spans="1:5">
      <c t="s" r="A975" s="4">
        <v>875</v>
      </c>
      <c t="s" r="B975" s="4">
        <v>375</v>
      </c>
    </row>
    <row r="976" spans="1:5">
      <c t="s" r="A976" s="4">
        <v>1002</v>
      </c>
    </row>
    <row r="977" spans="1:5">
      <c t="s" r="A977" s="3">
        <v>869</v>
      </c>
    </row>
    <row r="978" spans="1:5">
      <c t="s" r="A978" s="4">
        <v>875</v>
      </c>
      <c t="s" r="B978" s="4">
        <v>373</v>
      </c>
    </row>
    <row r="979" spans="1:5">
      <c t="s" r="A979" s="4">
        <v>1003</v>
      </c>
    </row>
    <row r="980" spans="1:5">
      <c t="s" r="A980" s="3">
        <v>863</v>
      </c>
    </row>
    <row r="981" spans="1:5">
      <c t="s" r="A981" s="4">
        <v>864</v>
      </c>
      <c t="n" r="B981" s="7">
        <v>6530</v>
      </c>
    </row>
    <row r="982" spans="1:5">
      <c t="s" r="A982" s="3">
        <v>865</v>
      </c>
    </row>
    <row r="983" spans="1:5">
      <c t="s" r="A983" s="4">
        <v>32</v>
      </c>
      <c t="n" r="B983" s="6">
        <v>1267</v>
      </c>
    </row>
    <row r="984" spans="1:5">
      <c t="s" r="A984" s="4">
        <v>866</v>
      </c>
      <c t="n" r="B984" s="6">
        <v>4070</v>
      </c>
    </row>
    <row r="985" spans="1:5">
      <c t="s" r="A985" s="4">
        <v>867</v>
      </c>
      <c t="n" r="B985" s="6">
        <v>376</v>
      </c>
    </row>
    <row r="986" spans="1:5">
      <c t="s" r="A986" s="4">
        <v>868</v>
      </c>
      <c t="n" r="B986" s="6">
        <v>382</v>
      </c>
    </row>
    <row r="987" spans="1:5">
      <c t="s" r="A987" s="3">
        <v>869</v>
      </c>
    </row>
    <row r="988" spans="1:5">
      <c t="s" r="A988" s="4">
        <v>32</v>
      </c>
      <c t="n" r="B988" s="6">
        <v>1267</v>
      </c>
    </row>
    <row r="989" spans="1:5">
      <c t="s" r="A989" s="4">
        <v>866</v>
      </c>
      <c t="n" r="B989" s="6">
        <v>4286</v>
      </c>
    </row>
    <row r="990" spans="1:5">
      <c t="s" r="A990" s="4">
        <v>867</v>
      </c>
      <c t="n" r="B990" s="6">
        <v>542</v>
      </c>
    </row>
    <row r="991" spans="1:5">
      <c t="s" r="A991" s="4">
        <v>92</v>
      </c>
      <c t="n" r="B991" s="6">
        <v>6095</v>
      </c>
    </row>
    <row r="992" spans="1:5">
      <c t="s" r="A992" s="4">
        <v>505</v>
      </c>
      <c t="n" r="B992" s="6">
        <v>-240</v>
      </c>
    </row>
    <row r="993" spans="1:5">
      <c t="s" r="A993" s="4">
        <v>870</v>
      </c>
      <c t="n" r="B993" s="7">
        <v>5855</v>
      </c>
    </row>
    <row r="994" spans="1:5">
      <c t="s" r="A994" s="4">
        <v>873</v>
      </c>
      <c t="n" r="B994" s="6">
        <v>2015</v>
      </c>
    </row>
    <row r="995" spans="1:5">
      <c t="s" r="A995" s="4">
        <v>1004</v>
      </c>
    </row>
    <row r="996" spans="1:5">
      <c t="s" r="A996" s="3">
        <v>869</v>
      </c>
    </row>
    <row r="997" spans="1:5">
      <c t="s" r="A997" s="4">
        <v>875</v>
      </c>
      <c t="s" r="B997" s="4">
        <v>375</v>
      </c>
    </row>
    <row r="998" spans="1:5">
      <c t="s" r="A998" s="4">
        <v>1005</v>
      </c>
    </row>
    <row r="999" spans="1:5">
      <c t="s" r="A999" s="3">
        <v>869</v>
      </c>
    </row>
    <row r="1000" spans="1:5">
      <c t="s" r="A1000" s="4">
        <v>875</v>
      </c>
      <c t="s" r="B1000" s="4">
        <v>373</v>
      </c>
    </row>
    <row r="1001" spans="1:5">
      <c t="s" r="A1001" s="4">
        <v>1006</v>
      </c>
    </row>
    <row r="1002" spans="1:5">
      <c t="s" r="A1002" s="3">
        <v>863</v>
      </c>
    </row>
    <row r="1003" spans="1:5">
      <c t="s" r="A1003" s="4">
        <v>864</v>
      </c>
      <c t="n" r="B1003" s="7">
        <v>22085</v>
      </c>
    </row>
    <row r="1004" spans="1:5">
      <c t="s" r="A1004" s="3">
        <v>865</v>
      </c>
    </row>
    <row r="1005" spans="1:5">
      <c t="s" r="A1005" s="4">
        <v>32</v>
      </c>
      <c t="n" r="B1005" s="6">
        <v>5745</v>
      </c>
    </row>
    <row r="1006" spans="1:5">
      <c t="s" r="A1006" s="4">
        <v>866</v>
      </c>
      <c t="n" r="B1006" s="6">
        <v>24591</v>
      </c>
    </row>
    <row r="1007" spans="1:5">
      <c t="s" r="A1007" s="4">
        <v>867</v>
      </c>
      <c t="n" r="B1007" s="6">
        <v>954</v>
      </c>
    </row>
    <row r="1008" spans="1:5">
      <c t="s" r="A1008" s="4">
        <v>868</v>
      </c>
      <c t="n" r="B1008" s="6">
        <v>45</v>
      </c>
    </row>
    <row r="1009" spans="1:5">
      <c t="s" r="A1009" s="3">
        <v>869</v>
      </c>
    </row>
    <row r="1010" spans="1:5">
      <c t="s" r="A1010" s="4">
        <v>32</v>
      </c>
      <c t="n" r="B1010" s="6">
        <v>5745</v>
      </c>
    </row>
    <row r="1011" spans="1:5">
      <c t="s" r="A1011" s="4">
        <v>866</v>
      </c>
      <c t="n" r="B1011" s="6">
        <v>24611</v>
      </c>
    </row>
    <row r="1012" spans="1:5">
      <c t="s" r="A1012" s="4">
        <v>867</v>
      </c>
      <c t="n" r="B1012" s="6">
        <v>979</v>
      </c>
    </row>
    <row r="1013" spans="1:5">
      <c t="s" r="A1013" s="4">
        <v>92</v>
      </c>
      <c t="n" r="B1013" s="6">
        <v>31335</v>
      </c>
    </row>
    <row r="1014" spans="1:5">
      <c t="s" r="A1014" s="4">
        <v>505</v>
      </c>
      <c t="n" r="B1014" s="6">
        <v>-715</v>
      </c>
    </row>
    <row r="1015" spans="1:5">
      <c t="s" r="A1015" s="4">
        <v>870</v>
      </c>
      <c t="n" r="B1015" s="7">
        <v>30620</v>
      </c>
    </row>
    <row r="1016" spans="1:5">
      <c t="s" r="A1016" s="4">
        <v>873</v>
      </c>
      <c t="n" r="B1016" s="6">
        <v>2015</v>
      </c>
    </row>
    <row r="1017" spans="1:5">
      <c t="s" r="A1017" s="4">
        <v>1007</v>
      </c>
    </row>
    <row r="1018" spans="1:5">
      <c t="s" r="A1018" s="3">
        <v>869</v>
      </c>
    </row>
    <row r="1019" spans="1:5">
      <c t="s" r="A1019" s="4">
        <v>875</v>
      </c>
      <c t="s" r="B1019" s="4">
        <v>375</v>
      </c>
    </row>
    <row r="1020" spans="1:5">
      <c t="s" r="A1020" s="4">
        <v>1008</v>
      </c>
    </row>
    <row r="1021" spans="1:5">
      <c t="s" r="A1021" s="3">
        <v>869</v>
      </c>
    </row>
    <row r="1022" spans="1:5">
      <c t="s" r="A1022" s="4">
        <v>875</v>
      </c>
      <c t="s" r="B1022" s="4">
        <v>373</v>
      </c>
    </row>
    <row r="1023" spans="1:5">
      <c t="s" r="A1023" s="4">
        <v>1009</v>
      </c>
    </row>
    <row r="1024" spans="1:5">
      <c t="s" r="A1024" s="3">
        <v>863</v>
      </c>
    </row>
    <row r="1025" spans="1:5">
      <c t="s" r="A1025" s="4">
        <v>864</v>
      </c>
      <c t="n" r="B1025" s="7">
        <v>18799</v>
      </c>
    </row>
    <row r="1026" spans="1:5">
      <c t="s" r="A1026" s="3">
        <v>865</v>
      </c>
    </row>
    <row r="1027" spans="1:5">
      <c t="s" r="A1027" s="4">
        <v>32</v>
      </c>
      <c t="n" r="B1027" s="6">
        <v>1776</v>
      </c>
    </row>
    <row r="1028" spans="1:5">
      <c t="s" r="A1028" s="4">
        <v>866</v>
      </c>
      <c t="n" r="B1028" s="6">
        <v>21799</v>
      </c>
    </row>
    <row r="1029" spans="1:5">
      <c t="s" r="A1029" s="4">
        <v>867</v>
      </c>
      <c t="n" r="B1029" s="6">
        <v>860</v>
      </c>
    </row>
    <row r="1030" spans="1:5">
      <c t="s" r="A1030" s="4">
        <v>868</v>
      </c>
      <c t="n" r="B1030" s="6">
        <v>87</v>
      </c>
    </row>
    <row r="1031" spans="1:5">
      <c t="s" r="A1031" s="3">
        <v>869</v>
      </c>
    </row>
    <row r="1032" spans="1:5">
      <c t="s" r="A1032" s="4">
        <v>32</v>
      </c>
      <c t="n" r="B1032" s="6">
        <v>1776</v>
      </c>
    </row>
    <row r="1033" spans="1:5">
      <c t="s" r="A1033" s="4">
        <v>866</v>
      </c>
      <c t="n" r="B1033" s="6">
        <v>21812</v>
      </c>
    </row>
    <row r="1034" spans="1:5">
      <c t="s" r="A1034" s="4">
        <v>867</v>
      </c>
      <c t="n" r="B1034" s="6">
        <v>935</v>
      </c>
    </row>
    <row r="1035" spans="1:5">
      <c t="s" r="A1035" s="4">
        <v>92</v>
      </c>
      <c t="n" r="B1035" s="6">
        <v>24523</v>
      </c>
    </row>
    <row r="1036" spans="1:5">
      <c t="s" r="A1036" s="4">
        <v>505</v>
      </c>
      <c t="n" r="B1036" s="6">
        <v>-291</v>
      </c>
    </row>
    <row r="1037" spans="1:5">
      <c t="s" r="A1037" s="4">
        <v>870</v>
      </c>
      <c t="n" r="B1037" s="7">
        <v>24232</v>
      </c>
    </row>
    <row r="1038" spans="1:5">
      <c t="s" r="A1038" s="4">
        <v>873</v>
      </c>
      <c t="n" r="B1038" s="6">
        <v>2015</v>
      </c>
    </row>
    <row r="1039" spans="1:5">
      <c t="s" r="A1039" s="4">
        <v>1010</v>
      </c>
    </row>
    <row r="1040" spans="1:5">
      <c t="s" r="A1040" s="3">
        <v>869</v>
      </c>
    </row>
    <row r="1041" spans="1:5">
      <c t="s" r="A1041" s="4">
        <v>875</v>
      </c>
      <c t="s" r="B1041" s="4">
        <v>375</v>
      </c>
    </row>
    <row r="1042" spans="1:5">
      <c t="s" r="A1042" s="4">
        <v>1011</v>
      </c>
    </row>
    <row r="1043" spans="1:5">
      <c t="s" r="A1043" s="3">
        <v>869</v>
      </c>
    </row>
    <row r="1044" spans="1:5">
      <c t="s" r="A1044" s="4">
        <v>875</v>
      </c>
      <c t="s" r="B1044" s="4">
        <v>373</v>
      </c>
    </row>
    <row r="1045" spans="1:5">
      <c t="s" r="A1045" s="4">
        <v>1012</v>
      </c>
    </row>
    <row r="1046" spans="1:5">
      <c t="s" r="A1046" s="3">
        <v>863</v>
      </c>
    </row>
    <row r="1047" spans="1:5">
      <c t="s" r="A1047" s="4">
        <v>864</v>
      </c>
      <c t="n" r="B1047" s="7">
        <v>9360</v>
      </c>
    </row>
    <row r="1048" spans="1:5">
      <c t="s" r="A1048" s="3">
        <v>865</v>
      </c>
    </row>
    <row r="1049" spans="1:5">
      <c t="s" r="A1049" s="4">
        <v>32</v>
      </c>
      <c t="n" r="B1049" s="6">
        <v>1500</v>
      </c>
    </row>
    <row r="1050" spans="1:5">
      <c t="s" r="A1050" s="4">
        <v>866</v>
      </c>
      <c t="n" r="B1050" s="6">
        <v>9000</v>
      </c>
    </row>
    <row r="1051" spans="1:5">
      <c t="s" r="A1051" s="4">
        <v>867</v>
      </c>
      <c t="n" r="B1051" s="6">
        <v>450</v>
      </c>
    </row>
    <row r="1052" spans="1:5">
      <c t="s" r="A1052" s="4">
        <v>868</v>
      </c>
      <c t="n" r="B1052" s="6">
        <v>381</v>
      </c>
    </row>
    <row r="1053" spans="1:5">
      <c t="s" r="A1053" s="3">
        <v>869</v>
      </c>
    </row>
    <row r="1054" spans="1:5">
      <c t="s" r="A1054" s="4">
        <v>32</v>
      </c>
      <c t="n" r="B1054" s="6">
        <v>1500</v>
      </c>
    </row>
    <row r="1055" spans="1:5">
      <c t="s" r="A1055" s="4">
        <v>866</v>
      </c>
      <c t="n" r="B1055" s="6">
        <v>9253</v>
      </c>
    </row>
    <row r="1056" spans="1:5">
      <c t="s" r="A1056" s="4">
        <v>867</v>
      </c>
      <c t="n" r="B1056" s="6">
        <v>578</v>
      </c>
    </row>
    <row r="1057" spans="1:5">
      <c t="s" r="A1057" s="4">
        <v>92</v>
      </c>
      <c t="n" r="B1057" s="6">
        <v>11331</v>
      </c>
    </row>
    <row r="1058" spans="1:5">
      <c t="s" r="A1058" s="4">
        <v>505</v>
      </c>
      <c t="n" r="B1058" s="6">
        <v>-718</v>
      </c>
    </row>
    <row r="1059" spans="1:5">
      <c t="s" r="A1059" s="4">
        <v>870</v>
      </c>
      <c t="n" r="B1059" s="7">
        <v>10613</v>
      </c>
    </row>
    <row r="1060" spans="1:5">
      <c t="s" r="A1060" s="4">
        <v>873</v>
      </c>
      <c t="n" r="B1060" s="6">
        <v>2014</v>
      </c>
    </row>
    <row r="1061" spans="1:5">
      <c t="s" r="A1061" s="4">
        <v>1013</v>
      </c>
    </row>
    <row r="1062" spans="1:5">
      <c t="s" r="A1062" s="3">
        <v>869</v>
      </c>
    </row>
    <row r="1063" spans="1:5">
      <c t="s" r="A1063" s="4">
        <v>875</v>
      </c>
      <c t="s" r="B1063" s="4">
        <v>375</v>
      </c>
    </row>
    <row r="1064" spans="1:5">
      <c t="s" r="A1064" s="4">
        <v>1014</v>
      </c>
    </row>
    <row r="1065" spans="1:5">
      <c t="s" r="A1065" s="3">
        <v>869</v>
      </c>
    </row>
    <row r="1066" spans="1:5">
      <c t="s" r="A1066" s="4">
        <v>875</v>
      </c>
      <c t="s" r="B1066" s="4">
        <v>373</v>
      </c>
    </row>
    <row r="1067" spans="1:5">
      <c t="s" r="A1067" s="4">
        <v>1015</v>
      </c>
    </row>
    <row r="1068" spans="1:5">
      <c t="s" r="A1068" s="3">
        <v>863</v>
      </c>
    </row>
    <row r="1069" spans="1:5">
      <c t="s" r="A1069" s="4">
        <v>864</v>
      </c>
      <c t="n" r="B1069" s="7">
        <v>15900</v>
      </c>
    </row>
    <row r="1070" spans="1:5">
      <c t="s" r="A1070" s="3">
        <v>865</v>
      </c>
    </row>
    <row r="1071" spans="1:5">
      <c t="s" r="A1071" s="4">
        <v>32</v>
      </c>
      <c t="n" r="B1071" s="6">
        <v>1332</v>
      </c>
    </row>
    <row r="1072" spans="1:5">
      <c t="s" r="A1072" s="4">
        <v>866</v>
      </c>
      <c t="n" r="B1072" s="6">
        <v>16290</v>
      </c>
    </row>
    <row r="1073" spans="1:5">
      <c t="s" r="A1073" s="4">
        <v>867</v>
      </c>
      <c t="n" r="B1073" s="6">
        <v>645</v>
      </c>
    </row>
    <row r="1074" spans="1:5">
      <c t="s" r="A1074" s="4">
        <v>868</v>
      </c>
      <c t="n" r="B1074" s="6">
        <v>29</v>
      </c>
    </row>
    <row r="1075" spans="1:5">
      <c t="s" r="A1075" s="3">
        <v>869</v>
      </c>
    </row>
    <row r="1076" spans="1:5">
      <c t="s" r="A1076" s="4">
        <v>32</v>
      </c>
      <c t="n" r="B1076" s="6">
        <v>1332</v>
      </c>
    </row>
    <row r="1077" spans="1:5">
      <c t="s" r="A1077" s="4">
        <v>866</v>
      </c>
      <c t="n" r="B1077" s="6">
        <v>16300</v>
      </c>
    </row>
    <row r="1078" spans="1:5">
      <c t="s" r="A1078" s="4">
        <v>867</v>
      </c>
      <c t="n" r="B1078" s="6">
        <v>664</v>
      </c>
    </row>
    <row r="1079" spans="1:5">
      <c t="s" r="A1079" s="4">
        <v>92</v>
      </c>
      <c t="n" r="B1079" s="6">
        <v>18296</v>
      </c>
    </row>
    <row r="1080" spans="1:5">
      <c t="s" r="A1080" s="4">
        <v>505</v>
      </c>
      <c t="n" r="B1080" s="6">
        <v>-213</v>
      </c>
    </row>
    <row r="1081" spans="1:5">
      <c t="s" r="A1081" s="4">
        <v>870</v>
      </c>
      <c t="n" r="B1081" s="7">
        <v>18083</v>
      </c>
    </row>
    <row r="1082" spans="1:5">
      <c t="s" r="A1082" s="4">
        <v>873</v>
      </c>
      <c t="n" r="B1082" s="6">
        <v>2015</v>
      </c>
    </row>
    <row r="1083" spans="1:5">
      <c t="s" r="A1083" s="4">
        <v>1016</v>
      </c>
    </row>
    <row r="1084" spans="1:5">
      <c t="s" r="A1084" s="3">
        <v>869</v>
      </c>
    </row>
    <row r="1085" spans="1:5">
      <c t="s" r="A1085" s="4">
        <v>875</v>
      </c>
      <c t="s" r="B1085" s="4">
        <v>375</v>
      </c>
    </row>
    <row r="1086" spans="1:5">
      <c t="s" r="A1086" s="4">
        <v>1017</v>
      </c>
    </row>
    <row r="1087" spans="1:5">
      <c t="s" r="A1087" s="3">
        <v>869</v>
      </c>
    </row>
    <row r="1088" spans="1:5">
      <c t="s" r="A1088" s="4">
        <v>875</v>
      </c>
      <c t="s" r="B1088" s="4">
        <v>373</v>
      </c>
    </row>
    <row r="1089" spans="1:5">
      <c t="s" r="A1089" s="4">
        <v>1018</v>
      </c>
    </row>
    <row r="1090" spans="1:5">
      <c t="s" r="A1090" s="3">
        <v>863</v>
      </c>
    </row>
    <row r="1091" spans="1:5">
      <c t="s" r="A1091" s="4">
        <v>864</v>
      </c>
      <c t="n" r="B1091" s="7">
        <v>3920</v>
      </c>
    </row>
    <row r="1092" spans="1:5">
      <c t="s" r="A1092" s="3">
        <v>865</v>
      </c>
    </row>
    <row r="1093" spans="1:5">
      <c t="s" r="A1093" s="4">
        <v>32</v>
      </c>
      <c t="n" r="B1093" s="6">
        <v>462</v>
      </c>
    </row>
    <row r="1094" spans="1:5">
      <c t="s" r="A1094" s="4">
        <v>866</v>
      </c>
      <c t="n" r="B1094" s="6">
        <v>2707</v>
      </c>
    </row>
    <row r="1095" spans="1:5">
      <c t="s" r="A1095" s="4">
        <v>867</v>
      </c>
      <c t="n" r="B1095" s="6">
        <v>251</v>
      </c>
    </row>
    <row r="1096" spans="1:5">
      <c t="s" r="A1096" s="4">
        <v>868</v>
      </c>
      <c t="n" r="B1096" s="6">
        <v>390</v>
      </c>
    </row>
    <row r="1097" spans="1:5">
      <c t="s" r="A1097" s="3">
        <v>869</v>
      </c>
    </row>
    <row r="1098" spans="1:5">
      <c t="s" r="A1098" s="4">
        <v>32</v>
      </c>
      <c t="n" r="B1098" s="6">
        <v>462</v>
      </c>
    </row>
    <row r="1099" spans="1:5">
      <c t="s" r="A1099" s="4">
        <v>866</v>
      </c>
      <c t="n" r="B1099" s="6">
        <v>2788</v>
      </c>
    </row>
    <row r="1100" spans="1:5">
      <c t="s" r="A1100" s="4">
        <v>867</v>
      </c>
      <c t="n" r="B1100" s="6">
        <v>561</v>
      </c>
    </row>
    <row r="1101" spans="1:5">
      <c t="s" r="A1101" s="4">
        <v>92</v>
      </c>
      <c t="n" r="B1101" s="6">
        <v>3811</v>
      </c>
    </row>
    <row r="1102" spans="1:5">
      <c t="s" r="A1102" s="4">
        <v>505</v>
      </c>
      <c t="n" r="B1102" s="6">
        <v>-162</v>
      </c>
    </row>
    <row r="1103" spans="1:5">
      <c t="s" r="A1103" s="4">
        <v>870</v>
      </c>
      <c t="n" r="B1103" s="7">
        <v>3649</v>
      </c>
    </row>
    <row r="1104" spans="1:5">
      <c t="s" r="A1104" s="4">
        <v>873</v>
      </c>
      <c t="n" r="B1104" s="6">
        <v>2015</v>
      </c>
    </row>
    <row r="1105" spans="1:5">
      <c t="s" r="A1105" s="4">
        <v>1019</v>
      </c>
    </row>
    <row r="1106" spans="1:5">
      <c t="s" r="A1106" s="3">
        <v>869</v>
      </c>
    </row>
    <row r="1107" spans="1:5">
      <c t="s" r="A1107" s="4">
        <v>875</v>
      </c>
      <c t="s" r="B1107" s="4">
        <v>375</v>
      </c>
    </row>
    <row r="1108" spans="1:5">
      <c t="s" r="A1108" s="4">
        <v>1020</v>
      </c>
    </row>
    <row r="1109" spans="1:5">
      <c t="s" r="A1109" s="3">
        <v>869</v>
      </c>
    </row>
    <row r="1110" spans="1:5">
      <c t="s" r="A1110" s="4">
        <v>875</v>
      </c>
      <c t="s" r="B1110" s="4">
        <v>373</v>
      </c>
    </row>
    <row r="1111" spans="1:5">
      <c t="s" r="A1111" s="4">
        <v>1021</v>
      </c>
    </row>
    <row r="1112" spans="1:5">
      <c t="s" r="A1112" s="3">
        <v>863</v>
      </c>
    </row>
    <row r="1113" spans="1:5">
      <c t="s" r="A1113" s="4">
        <v>864</v>
      </c>
      <c t="n" r="B1113" s="7">
        <v>6185</v>
      </c>
    </row>
    <row r="1114" spans="1:5">
      <c t="s" r="A1114" s="3">
        <v>865</v>
      </c>
    </row>
    <row r="1115" spans="1:5">
      <c t="s" r="A1115" s="4">
        <v>32</v>
      </c>
      <c t="n" r="B1115" s="6">
        <v>850</v>
      </c>
    </row>
    <row r="1116" spans="1:5">
      <c t="s" r="A1116" s="4">
        <v>866</v>
      </c>
      <c t="n" r="B1116" s="6">
        <v>7034</v>
      </c>
    </row>
    <row r="1117" spans="1:5">
      <c t="s" r="A1117" s="4">
        <v>867</v>
      </c>
      <c t="n" r="B1117" s="6">
        <v>460</v>
      </c>
    </row>
    <row r="1118" spans="1:5">
      <c t="s" r="A1118" s="4">
        <v>868</v>
      </c>
      <c t="n" r="B1118" s="6">
        <v>238</v>
      </c>
    </row>
    <row r="1119" spans="1:5">
      <c t="s" r="A1119" s="3">
        <v>869</v>
      </c>
    </row>
    <row r="1120" spans="1:5">
      <c t="s" r="A1120" s="4">
        <v>32</v>
      </c>
      <c t="n" r="B1120" s="6">
        <v>850</v>
      </c>
    </row>
    <row r="1121" spans="1:5">
      <c t="s" r="A1121" s="4">
        <v>866</v>
      </c>
      <c t="n" r="B1121" s="6">
        <v>7137</v>
      </c>
    </row>
    <row r="1122" spans="1:5">
      <c t="s" r="A1122" s="4">
        <v>867</v>
      </c>
      <c t="n" r="B1122" s="6">
        <v>595</v>
      </c>
    </row>
    <row r="1123" spans="1:5">
      <c t="s" r="A1123" s="4">
        <v>92</v>
      </c>
      <c t="n" r="B1123" s="6">
        <v>8582</v>
      </c>
    </row>
    <row r="1124" spans="1:5">
      <c t="s" r="A1124" s="4">
        <v>505</v>
      </c>
      <c t="n" r="B1124" s="6">
        <v>-417</v>
      </c>
    </row>
    <row r="1125" spans="1:5">
      <c t="s" r="A1125" s="4">
        <v>870</v>
      </c>
      <c t="n" r="B1125" s="7">
        <v>8165</v>
      </c>
    </row>
    <row r="1126" spans="1:5">
      <c t="s" r="A1126" s="4">
        <v>873</v>
      </c>
      <c t="n" r="B1126" s="6">
        <v>2014</v>
      </c>
    </row>
    <row r="1127" spans="1:5">
      <c t="s" r="A1127" s="4">
        <v>1022</v>
      </c>
    </row>
    <row r="1128" spans="1:5">
      <c t="s" r="A1128" s="3">
        <v>869</v>
      </c>
    </row>
    <row r="1129" spans="1:5">
      <c t="s" r="A1129" s="4">
        <v>875</v>
      </c>
      <c t="s" r="B1129" s="4">
        <v>375</v>
      </c>
    </row>
    <row r="1130" spans="1:5">
      <c t="s" r="A1130" s="4">
        <v>1023</v>
      </c>
    </row>
    <row r="1131" spans="1:5">
      <c t="s" r="A1131" s="3">
        <v>869</v>
      </c>
    </row>
    <row r="1132" spans="1:5">
      <c t="s" r="A1132" s="4">
        <v>875</v>
      </c>
      <c t="s" r="B1132" s="4">
        <v>373</v>
      </c>
    </row>
    <row r="1133" spans="1:5">
      <c t="s" r="A1133" s="4">
        <v>1024</v>
      </c>
    </row>
    <row r="1134" spans="1:5">
      <c t="s" r="A1134" s="3">
        <v>863</v>
      </c>
    </row>
    <row r="1135" spans="1:5">
      <c t="s" r="A1135" s="4">
        <v>864</v>
      </c>
      <c t="n" r="B1135" s="7">
        <v>14110</v>
      </c>
    </row>
    <row r="1136" spans="1:5">
      <c t="s" r="A1136" s="3">
        <v>865</v>
      </c>
    </row>
    <row r="1137" spans="1:5">
      <c t="s" r="A1137" s="4">
        <v>32</v>
      </c>
      <c t="n" r="B1137" s="6">
        <v>1713</v>
      </c>
    </row>
    <row r="1138" spans="1:5">
      <c t="s" r="A1138" s="4">
        <v>866</v>
      </c>
      <c t="n" r="B1138" s="6">
        <v>21026</v>
      </c>
    </row>
    <row r="1139" spans="1:5">
      <c t="s" r="A1139" s="4">
        <v>867</v>
      </c>
      <c t="n" r="B1139" s="6">
        <v>827</v>
      </c>
    </row>
    <row r="1140" spans="1:5">
      <c t="s" r="A1140" s="4">
        <v>868</v>
      </c>
      <c t="n" r="B1140" s="6">
        <v>49</v>
      </c>
    </row>
    <row r="1141" spans="1:5">
      <c t="s" r="A1141" s="3">
        <v>869</v>
      </c>
    </row>
    <row r="1142" spans="1:5">
      <c t="s" r="A1142" s="4">
        <v>32</v>
      </c>
      <c t="n" r="B1142" s="6">
        <v>1713</v>
      </c>
    </row>
    <row r="1143" spans="1:5">
      <c t="s" r="A1143" s="4">
        <v>866</v>
      </c>
      <c t="n" r="B1143" s="6">
        <v>21042</v>
      </c>
    </row>
    <row r="1144" spans="1:5">
      <c t="s" r="A1144" s="4">
        <v>867</v>
      </c>
      <c t="n" r="B1144" s="6">
        <v>860</v>
      </c>
    </row>
    <row r="1145" spans="1:5">
      <c t="s" r="A1145" s="4">
        <v>92</v>
      </c>
      <c t="n" r="B1145" s="6">
        <v>23615</v>
      </c>
    </row>
    <row r="1146" spans="1:5">
      <c t="s" r="A1146" s="4">
        <v>505</v>
      </c>
      <c t="n" r="B1146" s="6">
        <v>-277</v>
      </c>
    </row>
    <row r="1147" spans="1:5">
      <c t="s" r="A1147" s="4">
        <v>870</v>
      </c>
      <c t="n" r="B1147" s="7">
        <v>23338</v>
      </c>
    </row>
    <row r="1148" spans="1:5">
      <c t="s" r="A1148" s="4">
        <v>873</v>
      </c>
      <c t="n" r="B1148" s="6">
        <v>2015</v>
      </c>
    </row>
    <row r="1149" spans="1:5">
      <c t="s" r="A1149" s="4">
        <v>1025</v>
      </c>
    </row>
    <row r="1150" spans="1:5">
      <c t="s" r="A1150" s="3">
        <v>869</v>
      </c>
    </row>
    <row r="1151" spans="1:5">
      <c t="s" r="A1151" s="4">
        <v>875</v>
      </c>
      <c t="s" r="B1151" s="4">
        <v>375</v>
      </c>
    </row>
    <row r="1152" spans="1:5">
      <c t="s" r="A1152" s="4">
        <v>1026</v>
      </c>
    </row>
    <row r="1153" spans="1:5">
      <c t="s" r="A1153" s="3">
        <v>869</v>
      </c>
    </row>
    <row r="1154" spans="1:5">
      <c t="s" r="A1154" s="4">
        <v>875</v>
      </c>
      <c t="s" r="B1154" s="4">
        <v>373</v>
      </c>
    </row>
    <row r="1155" spans="1:5">
      <c t="s" r="A1155" s="4">
        <v>1027</v>
      </c>
    </row>
    <row r="1156" spans="1:5">
      <c t="s" r="A1156" s="3">
        <v>863</v>
      </c>
    </row>
    <row r="1157" spans="1:5">
      <c t="s" r="A1157" s="4">
        <v>864</v>
      </c>
      <c t="n" r="B1157" s="7">
        <v>15637</v>
      </c>
    </row>
    <row r="1158" spans="1:5">
      <c t="s" r="A1158" s="3">
        <v>865</v>
      </c>
    </row>
    <row r="1159" spans="1:5">
      <c t="s" r="A1159" s="4">
        <v>32</v>
      </c>
      <c t="n" r="B1159" s="6">
        <v>1743</v>
      </c>
    </row>
    <row r="1160" spans="1:5">
      <c t="s" r="A1160" s="4">
        <v>866</v>
      </c>
      <c t="n" r="B1160" s="6">
        <v>21368</v>
      </c>
    </row>
    <row r="1161" spans="1:5">
      <c t="s" r="A1161" s="4">
        <v>867</v>
      </c>
      <c t="n" r="B1161" s="6">
        <v>844</v>
      </c>
    </row>
    <row r="1162" spans="1:5">
      <c t="s" r="A1162" s="4">
        <v>868</v>
      </c>
      <c t="n" r="B1162" s="6">
        <v>28</v>
      </c>
    </row>
    <row r="1163" spans="1:5">
      <c t="s" r="A1163" s="3">
        <v>869</v>
      </c>
    </row>
    <row r="1164" spans="1:5">
      <c t="s" r="A1164" s="4">
        <v>32</v>
      </c>
      <c t="n" r="B1164" s="6">
        <v>1743</v>
      </c>
    </row>
    <row r="1165" spans="1:5">
      <c t="s" r="A1165" s="4">
        <v>866</v>
      </c>
      <c t="n" r="B1165" s="6">
        <v>21387</v>
      </c>
    </row>
    <row r="1166" spans="1:5">
      <c t="s" r="A1166" s="4">
        <v>867</v>
      </c>
      <c t="n" r="B1166" s="6">
        <v>853</v>
      </c>
    </row>
    <row r="1167" spans="1:5">
      <c t="s" r="A1167" s="4">
        <v>92</v>
      </c>
      <c t="n" r="B1167" s="6">
        <v>23983</v>
      </c>
    </row>
    <row r="1168" spans="1:5">
      <c t="s" r="A1168" s="4">
        <v>505</v>
      </c>
      <c t="n" r="B1168" s="6">
        <v>-279</v>
      </c>
    </row>
    <row r="1169" spans="1:5">
      <c t="s" r="A1169" s="4">
        <v>870</v>
      </c>
      <c t="n" r="B1169" s="7">
        <v>23704</v>
      </c>
    </row>
    <row r="1170" spans="1:5">
      <c t="s" r="A1170" s="4">
        <v>873</v>
      </c>
      <c t="n" r="B1170" s="6">
        <v>2015</v>
      </c>
    </row>
    <row r="1171" spans="1:5">
      <c t="s" r="A1171" s="4">
        <v>1028</v>
      </c>
    </row>
    <row r="1172" spans="1:5">
      <c t="s" r="A1172" s="3">
        <v>869</v>
      </c>
    </row>
    <row r="1173" spans="1:5">
      <c t="s" r="A1173" s="4">
        <v>875</v>
      </c>
      <c t="s" r="B1173" s="4">
        <v>375</v>
      </c>
    </row>
    <row r="1174" spans="1:5">
      <c t="s" r="A1174" s="4">
        <v>1029</v>
      </c>
    </row>
    <row r="1175" spans="1:5">
      <c t="s" r="A1175" s="3">
        <v>869</v>
      </c>
    </row>
    <row r="1176" spans="1:5">
      <c t="s" r="A1176" s="4">
        <v>875</v>
      </c>
      <c t="s" r="B1176" s="4">
        <v>373</v>
      </c>
    </row>
    <row r="1177" spans="1:5">
      <c t="s" r="A1177" s="4">
        <v>1030</v>
      </c>
    </row>
    <row r="1178" spans="1:5">
      <c t="s" r="A1178" s="3">
        <v>863</v>
      </c>
    </row>
    <row r="1179" spans="1:5">
      <c t="s" r="A1179" s="4">
        <v>864</v>
      </c>
      <c t="n" r="B1179" s="7">
        <v>19970</v>
      </c>
    </row>
    <row r="1180" spans="1:5">
      <c t="s" r="A1180" s="3">
        <v>865</v>
      </c>
    </row>
    <row r="1181" spans="1:5">
      <c t="s" r="A1181" s="4">
        <v>32</v>
      </c>
      <c t="n" r="B1181" s="6">
        <v>1657</v>
      </c>
    </row>
    <row r="1182" spans="1:5">
      <c t="s" r="A1182" s="4">
        <v>866</v>
      </c>
      <c t="n" r="B1182" s="6">
        <v>12892</v>
      </c>
    </row>
    <row r="1183" spans="1:5">
      <c t="s" r="A1183" s="4">
        <v>867</v>
      </c>
      <c t="n" r="B1183" s="6">
        <v>1148</v>
      </c>
    </row>
    <row r="1184" spans="1:5">
      <c t="s" r="A1184" s="4">
        <v>868</v>
      </c>
      <c t="n" r="B1184" s="6">
        <v>610</v>
      </c>
    </row>
    <row r="1185" spans="1:5">
      <c t="s" r="A1185" s="3">
        <v>869</v>
      </c>
    </row>
    <row r="1186" spans="1:5">
      <c t="s" r="A1186" s="4">
        <v>32</v>
      </c>
      <c t="n" r="B1186" s="6">
        <v>1657</v>
      </c>
    </row>
    <row r="1187" spans="1:5">
      <c t="s" r="A1187" s="4">
        <v>866</v>
      </c>
      <c t="n" r="B1187" s="6">
        <v>13077</v>
      </c>
    </row>
    <row r="1188" spans="1:5">
      <c t="s" r="A1188" s="4">
        <v>867</v>
      </c>
      <c t="n" r="B1188" s="6">
        <v>1572</v>
      </c>
    </row>
    <row r="1189" spans="1:5">
      <c t="s" r="A1189" s="4">
        <v>92</v>
      </c>
      <c t="n" r="B1189" s="6">
        <v>16306</v>
      </c>
    </row>
    <row r="1190" spans="1:5">
      <c t="s" r="A1190" s="4">
        <v>505</v>
      </c>
      <c t="n" r="B1190" s="6">
        <v>-1548</v>
      </c>
    </row>
    <row r="1191" spans="1:5">
      <c t="s" r="A1191" s="4">
        <v>870</v>
      </c>
      <c t="n" r="B1191" s="7">
        <v>14758</v>
      </c>
    </row>
    <row r="1192" spans="1:5">
      <c t="s" r="A1192" s="4">
        <v>873</v>
      </c>
      <c t="n" r="B1192" s="6">
        <v>2013</v>
      </c>
    </row>
    <row r="1193" spans="1:5">
      <c t="s" r="A1193" s="4">
        <v>1031</v>
      </c>
    </row>
    <row r="1194" spans="1:5">
      <c t="s" r="A1194" s="3">
        <v>869</v>
      </c>
    </row>
    <row r="1195" spans="1:5">
      <c t="s" r="A1195" s="4">
        <v>875</v>
      </c>
      <c t="s" r="B1195" s="4">
        <v>375</v>
      </c>
    </row>
    <row r="1196" spans="1:5">
      <c t="s" r="A1196" s="4">
        <v>1032</v>
      </c>
    </row>
    <row r="1197" spans="1:5">
      <c t="s" r="A1197" s="3">
        <v>869</v>
      </c>
    </row>
    <row r="1198" spans="1:5">
      <c t="s" r="A1198" s="4">
        <v>875</v>
      </c>
      <c t="s" r="B1198" s="4">
        <v>373</v>
      </c>
    </row>
    <row r="1199" spans="1:5">
      <c t="s" r="A1199" s="4">
        <v>1033</v>
      </c>
    </row>
    <row r="1200" spans="1:5">
      <c t="s" r="A1200" s="3">
        <v>863</v>
      </c>
    </row>
    <row r="1201" spans="1:5">
      <c t="s" r="A1201" s="4">
        <v>864</v>
      </c>
      <c t="n" r="B1201" s="7">
        <v>21285</v>
      </c>
    </row>
    <row r="1202" spans="1:5">
      <c t="s" r="A1202" s="3">
        <v>865</v>
      </c>
    </row>
    <row r="1203" spans="1:5">
      <c t="s" r="A1203" s="4">
        <v>32</v>
      </c>
      <c t="n" r="B1203" s="6">
        <v>1960</v>
      </c>
    </row>
    <row r="1204" spans="1:5">
      <c t="s" r="A1204" s="4">
        <v>866</v>
      </c>
      <c t="n" r="B1204" s="6">
        <v>21290</v>
      </c>
    </row>
    <row r="1205" spans="1:5">
      <c t="s" r="A1205" s="4">
        <v>867</v>
      </c>
      <c t="n" r="B1205" s="6">
        <v>867</v>
      </c>
    </row>
    <row r="1206" spans="1:5">
      <c t="s" r="A1206" s="4">
        <v>868</v>
      </c>
      <c t="n" r="B1206" s="6">
        <v>33</v>
      </c>
    </row>
    <row r="1207" spans="1:5">
      <c t="s" r="A1207" s="3">
        <v>869</v>
      </c>
    </row>
    <row r="1208" spans="1:5">
      <c t="s" r="A1208" s="4">
        <v>32</v>
      </c>
      <c t="n" r="B1208" s="6">
        <v>1960</v>
      </c>
    </row>
    <row r="1209" spans="1:5">
      <c t="s" r="A1209" s="4">
        <v>866</v>
      </c>
      <c t="n" r="B1209" s="6">
        <v>21299</v>
      </c>
    </row>
    <row r="1210" spans="1:5">
      <c t="s" r="A1210" s="4">
        <v>867</v>
      </c>
      <c t="n" r="B1210" s="6">
        <v>891</v>
      </c>
    </row>
    <row r="1211" spans="1:5">
      <c t="s" r="A1211" s="4">
        <v>92</v>
      </c>
      <c t="n" r="B1211" s="6">
        <v>24150</v>
      </c>
    </row>
    <row r="1212" spans="1:5">
      <c t="s" r="A1212" s="4">
        <v>505</v>
      </c>
      <c t="n" r="B1212" s="6">
        <v>-606</v>
      </c>
    </row>
    <row r="1213" spans="1:5">
      <c t="s" r="A1213" s="4">
        <v>870</v>
      </c>
      <c t="n" r="B1213" s="7">
        <v>23544</v>
      </c>
    </row>
    <row r="1214" spans="1:5">
      <c t="s" r="A1214" s="4">
        <v>873</v>
      </c>
      <c t="n" r="B1214" s="6">
        <v>2015</v>
      </c>
    </row>
    <row r="1215" spans="1:5">
      <c t="s" r="A1215" s="4">
        <v>1034</v>
      </c>
    </row>
    <row r="1216" spans="1:5">
      <c t="s" r="A1216" s="3">
        <v>869</v>
      </c>
    </row>
    <row r="1217" spans="1:5">
      <c t="s" r="A1217" s="4">
        <v>875</v>
      </c>
      <c t="s" r="B1217" s="4">
        <v>375</v>
      </c>
    </row>
    <row r="1218" spans="1:5">
      <c t="s" r="A1218" s="4">
        <v>1035</v>
      </c>
    </row>
    <row r="1219" spans="1:5">
      <c t="s" r="A1219" s="3">
        <v>869</v>
      </c>
    </row>
    <row r="1220" spans="1:5">
      <c t="s" r="A1220" s="4">
        <v>875</v>
      </c>
      <c t="s" r="B1220" s="4">
        <v>373</v>
      </c>
    </row>
    <row r="1221" spans="1:5">
      <c t="s" r="A1221" s="4">
        <v>1036</v>
      </c>
    </row>
    <row r="1222" spans="1:5">
      <c t="s" r="A1222" s="3">
        <v>863</v>
      </c>
    </row>
    <row r="1223" spans="1:5">
      <c t="s" r="A1223" s="4">
        <v>864</v>
      </c>
      <c t="n" r="B1223" s="7">
        <v>13440</v>
      </c>
    </row>
    <row r="1224" spans="1:5">
      <c t="s" r="A1224" s="3">
        <v>865</v>
      </c>
    </row>
    <row r="1225" spans="1:5">
      <c t="s" r="A1225" s="4">
        <v>32</v>
      </c>
      <c t="n" r="B1225" s="6">
        <v>1428</v>
      </c>
    </row>
    <row r="1226" spans="1:5">
      <c t="s" r="A1226" s="4">
        <v>866</v>
      </c>
      <c t="n" r="B1226" s="6">
        <v>13286</v>
      </c>
    </row>
    <row r="1227" spans="1:5">
      <c t="s" r="A1227" s="4">
        <v>867</v>
      </c>
      <c t="n" r="B1227" s="6">
        <v>499</v>
      </c>
    </row>
    <row r="1228" spans="1:5">
      <c t="s" r="A1228" s="4">
        <v>868</v>
      </c>
      <c t="n" r="B1228" s="6">
        <v>372</v>
      </c>
    </row>
    <row r="1229" spans="1:5">
      <c t="s" r="A1229" s="3">
        <v>869</v>
      </c>
    </row>
    <row r="1230" spans="1:5">
      <c t="s" r="A1230" s="4">
        <v>32</v>
      </c>
      <c t="n" r="B1230" s="6">
        <v>1428</v>
      </c>
    </row>
    <row r="1231" spans="1:5">
      <c t="s" r="A1231" s="4">
        <v>866</v>
      </c>
      <c t="n" r="B1231" s="6">
        <v>13472</v>
      </c>
    </row>
    <row r="1232" spans="1:5">
      <c t="s" r="A1232" s="4">
        <v>867</v>
      </c>
      <c t="n" r="B1232" s="6">
        <v>685</v>
      </c>
    </row>
    <row r="1233" spans="1:5">
      <c t="s" r="A1233" s="4">
        <v>92</v>
      </c>
      <c t="n" r="B1233" s="6">
        <v>15585</v>
      </c>
    </row>
    <row r="1234" spans="1:5">
      <c t="s" r="A1234" s="4">
        <v>505</v>
      </c>
      <c t="n" r="B1234" s="6">
        <v>-447</v>
      </c>
    </row>
    <row r="1235" spans="1:5">
      <c t="s" r="A1235" s="4">
        <v>870</v>
      </c>
      <c t="n" r="B1235" s="7">
        <v>15138</v>
      </c>
    </row>
    <row r="1236" spans="1:5">
      <c t="s" r="A1236" s="4">
        <v>873</v>
      </c>
      <c t="n" r="B1236" s="6">
        <v>2015</v>
      </c>
    </row>
    <row r="1237" spans="1:5">
      <c t="s" r="A1237" s="4">
        <v>1037</v>
      </c>
    </row>
    <row r="1238" spans="1:5">
      <c t="s" r="A1238" s="3">
        <v>869</v>
      </c>
    </row>
    <row r="1239" spans="1:5">
      <c t="s" r="A1239" s="4">
        <v>875</v>
      </c>
      <c t="s" r="B1239" s="4">
        <v>375</v>
      </c>
    </row>
    <row r="1240" spans="1:5">
      <c t="s" r="A1240" s="4">
        <v>1038</v>
      </c>
    </row>
    <row r="1241" spans="1:5">
      <c t="s" r="A1241" s="3">
        <v>869</v>
      </c>
    </row>
    <row r="1242" spans="1:5">
      <c t="s" r="A1242" s="4">
        <v>875</v>
      </c>
      <c t="s" r="B1242" s="4">
        <v>373</v>
      </c>
    </row>
    <row r="1243" spans="1:5">
      <c t="s" r="A1243" s="4">
        <v>1039</v>
      </c>
    </row>
    <row r="1244" spans="1:5">
      <c t="s" r="A1244" s="3">
        <v>863</v>
      </c>
    </row>
    <row r="1245" spans="1:5">
      <c t="s" r="A1245" s="4">
        <v>864</v>
      </c>
      <c t="n" r="B1245" s="7">
        <v>22820</v>
      </c>
    </row>
    <row r="1246" spans="1:5">
      <c t="s" r="A1246" s="3">
        <v>865</v>
      </c>
    </row>
    <row r="1247" spans="1:5">
      <c t="s" r="A1247" s="4">
        <v>32</v>
      </c>
      <c t="n" r="B1247" s="6">
        <v>1209</v>
      </c>
    </row>
    <row r="1248" spans="1:5">
      <c t="s" r="A1248" s="4">
        <v>866</v>
      </c>
      <c t="n" r="B1248" s="6">
        <v>22571</v>
      </c>
    </row>
    <row r="1249" spans="1:5">
      <c t="s" r="A1249" s="4">
        <v>867</v>
      </c>
      <c t="n" r="B1249" s="6">
        <v>867</v>
      </c>
    </row>
    <row r="1250" spans="1:5">
      <c t="s" r="A1250" s="4">
        <v>868</v>
      </c>
      <c t="n" r="B1250" s="6">
        <v>65</v>
      </c>
    </row>
    <row r="1251" spans="1:5">
      <c t="s" r="A1251" s="3">
        <v>869</v>
      </c>
    </row>
    <row r="1252" spans="1:5">
      <c t="s" r="A1252" s="4">
        <v>32</v>
      </c>
      <c t="n" r="B1252" s="6">
        <v>1209</v>
      </c>
    </row>
    <row r="1253" spans="1:5">
      <c t="s" r="A1253" s="4">
        <v>866</v>
      </c>
      <c t="n" r="B1253" s="6">
        <v>22593</v>
      </c>
    </row>
    <row r="1254" spans="1:5">
      <c t="s" r="A1254" s="4">
        <v>867</v>
      </c>
      <c t="n" r="B1254" s="6">
        <v>910</v>
      </c>
    </row>
    <row r="1255" spans="1:5">
      <c t="s" r="A1255" s="4">
        <v>92</v>
      </c>
      <c t="n" r="B1255" s="6">
        <v>24712</v>
      </c>
    </row>
    <row r="1256" spans="1:5">
      <c t="s" r="A1256" s="4">
        <v>505</v>
      </c>
      <c t="n" r="B1256" s="6">
        <v>-605</v>
      </c>
    </row>
    <row r="1257" spans="1:5">
      <c t="s" r="A1257" s="4">
        <v>870</v>
      </c>
      <c t="n" r="B1257" s="7">
        <v>24107</v>
      </c>
    </row>
    <row r="1258" spans="1:5">
      <c t="s" r="A1258" s="4">
        <v>873</v>
      </c>
      <c t="n" r="B1258" s="6">
        <v>2015</v>
      </c>
    </row>
    <row r="1259" spans="1:5">
      <c t="s" r="A1259" s="4">
        <v>1040</v>
      </c>
    </row>
    <row r="1260" spans="1:5">
      <c t="s" r="A1260" s="3">
        <v>869</v>
      </c>
    </row>
    <row r="1261" spans="1:5">
      <c t="s" r="A1261" s="4">
        <v>875</v>
      </c>
      <c t="s" r="B1261" s="4">
        <v>375</v>
      </c>
    </row>
    <row r="1262" spans="1:5">
      <c t="s" r="A1262" s="4">
        <v>1041</v>
      </c>
    </row>
    <row r="1263" spans="1:5">
      <c t="s" r="A1263" s="3">
        <v>869</v>
      </c>
    </row>
    <row r="1264" spans="1:5">
      <c t="s" r="A1264" s="4">
        <v>875</v>
      </c>
      <c t="s" r="B1264" s="4">
        <v>373</v>
      </c>
    </row>
    <row r="1265" spans="1:5">
      <c t="s" r="A1265" s="4">
        <v>1042</v>
      </c>
    </row>
    <row r="1266" spans="1:5">
      <c t="s" r="A1266" s="3">
        <v>863</v>
      </c>
    </row>
    <row r="1267" spans="1:5">
      <c t="s" r="A1267" s="4">
        <v>864</v>
      </c>
      <c t="n" r="B1267" s="7">
        <v>22005</v>
      </c>
    </row>
    <row r="1268" spans="1:5">
      <c t="s" r="A1268" s="3">
        <v>865</v>
      </c>
    </row>
    <row r="1269" spans="1:5">
      <c t="s" r="A1269" s="4">
        <v>32</v>
      </c>
      <c t="n" r="B1269" s="6">
        <v>1939</v>
      </c>
    </row>
    <row r="1270" spans="1:5">
      <c t="s" r="A1270" s="4">
        <v>866</v>
      </c>
      <c t="n" r="B1270" s="6">
        <v>21988</v>
      </c>
    </row>
    <row r="1271" spans="1:5">
      <c t="s" r="A1271" s="4">
        <v>867</v>
      </c>
      <c t="n" r="B1271" s="6">
        <v>846</v>
      </c>
    </row>
    <row r="1272" spans="1:5">
      <c t="s" r="A1272" s="4">
        <v>868</v>
      </c>
      <c t="n" r="B1272" s="6">
        <v>21</v>
      </c>
    </row>
    <row r="1273" spans="1:5">
      <c t="s" r="A1273" s="3">
        <v>869</v>
      </c>
    </row>
    <row r="1274" spans="1:5">
      <c t="s" r="A1274" s="4">
        <v>32</v>
      </c>
      <c t="n" r="B1274" s="6">
        <v>1939</v>
      </c>
    </row>
    <row r="1275" spans="1:5">
      <c t="s" r="A1275" s="4">
        <v>866</v>
      </c>
      <c t="n" r="B1275" s="6">
        <v>21995</v>
      </c>
    </row>
    <row r="1276" spans="1:5">
      <c t="s" r="A1276" s="4">
        <v>867</v>
      </c>
      <c t="n" r="B1276" s="6">
        <v>860</v>
      </c>
    </row>
    <row r="1277" spans="1:5">
      <c t="s" r="A1277" s="4">
        <v>92</v>
      </c>
      <c t="n" r="B1277" s="6">
        <v>24794</v>
      </c>
    </row>
    <row r="1278" spans="1:5">
      <c t="s" r="A1278" s="4">
        <v>505</v>
      </c>
      <c t="n" r="B1278" s="6">
        <v>-642</v>
      </c>
    </row>
    <row r="1279" spans="1:5">
      <c t="s" r="A1279" s="4">
        <v>870</v>
      </c>
      <c t="n" r="B1279" s="7">
        <v>24152</v>
      </c>
    </row>
    <row r="1280" spans="1:5">
      <c t="s" r="A1280" s="4">
        <v>873</v>
      </c>
      <c t="n" r="B1280" s="6">
        <v>2015</v>
      </c>
    </row>
    <row r="1281" spans="1:5">
      <c t="s" r="A1281" s="4">
        <v>1043</v>
      </c>
    </row>
    <row r="1282" spans="1:5">
      <c t="s" r="A1282" s="3">
        <v>869</v>
      </c>
    </row>
    <row r="1283" spans="1:5">
      <c t="s" r="A1283" s="4">
        <v>875</v>
      </c>
      <c t="s" r="B1283" s="4">
        <v>375</v>
      </c>
    </row>
    <row r="1284" spans="1:5">
      <c t="s" r="A1284" s="4">
        <v>1044</v>
      </c>
    </row>
    <row r="1285" spans="1:5">
      <c t="s" r="A1285" s="3">
        <v>869</v>
      </c>
    </row>
    <row r="1286" spans="1:5">
      <c t="s" r="A1286" s="4">
        <v>875</v>
      </c>
      <c t="s" r="B1286" s="4">
        <v>373</v>
      </c>
    </row>
    <row r="1287" spans="1:5">
      <c t="s" r="A1287" s="4">
        <v>1045</v>
      </c>
    </row>
    <row r="1288" spans="1:5">
      <c t="s" r="A1288" s="3">
        <v>863</v>
      </c>
    </row>
    <row r="1289" spans="1:5">
      <c t="s" r="A1289" s="4">
        <v>864</v>
      </c>
      <c t="n" r="B1289" s="7">
        <v>27382</v>
      </c>
    </row>
    <row r="1290" spans="1:5">
      <c t="s" r="A1290" s="3">
        <v>865</v>
      </c>
    </row>
    <row r="1291" spans="1:5">
      <c t="s" r="A1291" s="4">
        <v>32</v>
      </c>
      <c t="n" r="B1291" s="6">
        <v>2474</v>
      </c>
    </row>
    <row r="1292" spans="1:5">
      <c t="s" r="A1292" s="4">
        <v>866</v>
      </c>
      <c t="n" r="B1292" s="6">
        <v>30483</v>
      </c>
    </row>
    <row r="1293" spans="1:5">
      <c t="s" r="A1293" s="4">
        <v>867</v>
      </c>
      <c t="n" r="B1293" s="6">
        <v>1198</v>
      </c>
    </row>
    <row r="1294" spans="1:5">
      <c t="s" r="A1294" s="4">
        <v>868</v>
      </c>
      <c t="n" r="B1294" s="6">
        <v>92</v>
      </c>
    </row>
    <row r="1295" spans="1:5">
      <c t="s" r="A1295" s="3">
        <v>869</v>
      </c>
    </row>
    <row r="1296" spans="1:5">
      <c t="s" r="A1296" s="4">
        <v>32</v>
      </c>
      <c t="n" r="B1296" s="6">
        <v>2474</v>
      </c>
    </row>
    <row r="1297" spans="1:5">
      <c t="s" r="A1297" s="4">
        <v>866</v>
      </c>
      <c t="n" r="B1297" s="6">
        <v>30495</v>
      </c>
    </row>
    <row r="1298" spans="1:5">
      <c t="s" r="A1298" s="4">
        <v>867</v>
      </c>
      <c t="n" r="B1298" s="6">
        <v>1279</v>
      </c>
    </row>
    <row r="1299" spans="1:5">
      <c t="s" r="A1299" s="4">
        <v>92</v>
      </c>
      <c t="n" r="B1299" s="6">
        <v>34248</v>
      </c>
    </row>
    <row r="1300" spans="1:5">
      <c t="s" r="A1300" s="4">
        <v>505</v>
      </c>
      <c t="n" r="B1300" s="6">
        <v>-408</v>
      </c>
    </row>
    <row r="1301" spans="1:5">
      <c t="s" r="A1301" s="4">
        <v>870</v>
      </c>
      <c t="n" r="B1301" s="7">
        <v>33840</v>
      </c>
    </row>
    <row r="1302" spans="1:5">
      <c t="s" r="A1302" s="4">
        <v>873</v>
      </c>
      <c t="n" r="B1302" s="6">
        <v>2015</v>
      </c>
    </row>
    <row r="1303" spans="1:5">
      <c t="s" r="A1303" s="4">
        <v>1046</v>
      </c>
    </row>
    <row r="1304" spans="1:5">
      <c t="s" r="A1304" s="3">
        <v>869</v>
      </c>
    </row>
    <row r="1305" spans="1:5">
      <c t="s" r="A1305" s="4">
        <v>875</v>
      </c>
      <c t="s" r="B1305" s="4">
        <v>375</v>
      </c>
    </row>
    <row r="1306" spans="1:5">
      <c t="s" r="A1306" s="4">
        <v>1047</v>
      </c>
    </row>
    <row r="1307" spans="1:5">
      <c t="s" r="A1307" s="3">
        <v>869</v>
      </c>
    </row>
    <row r="1308" spans="1:5">
      <c t="s" r="A1308" s="4">
        <v>875</v>
      </c>
      <c t="s" r="B1308" s="4">
        <v>373</v>
      </c>
    </row>
    <row r="1309" spans="1:5">
      <c t="s" r="A1309" s="4">
        <v>1048</v>
      </c>
    </row>
    <row r="1310" spans="1:5">
      <c t="s" r="A1310" s="3">
        <v>863</v>
      </c>
    </row>
    <row r="1311" spans="1:5">
      <c t="s" r="A1311" s="4">
        <v>864</v>
      </c>
      <c t="n" r="B1311" s="7">
        <v>14475</v>
      </c>
    </row>
    <row r="1312" spans="1:5">
      <c t="s" r="A1312" s="3">
        <v>865</v>
      </c>
    </row>
    <row r="1313" spans="1:5">
      <c t="s" r="A1313" s="4">
        <v>32</v>
      </c>
      <c t="n" r="B1313" s="6">
        <v>1022</v>
      </c>
    </row>
    <row r="1314" spans="1:5">
      <c t="s" r="A1314" s="4">
        <v>866</v>
      </c>
      <c t="n" r="B1314" s="6">
        <v>16251</v>
      </c>
    </row>
    <row r="1315" spans="1:5">
      <c t="s" r="A1315" s="4">
        <v>867</v>
      </c>
      <c t="n" r="B1315" s="6">
        <v>846</v>
      </c>
    </row>
    <row r="1316" spans="1:5">
      <c t="s" r="A1316" s="4">
        <v>868</v>
      </c>
      <c t="n" r="B1316" s="6">
        <v>62</v>
      </c>
    </row>
    <row r="1317" spans="1:5">
      <c t="s" r="A1317" s="3">
        <v>869</v>
      </c>
    </row>
    <row r="1318" spans="1:5">
      <c t="s" r="A1318" s="4">
        <v>32</v>
      </c>
      <c t="n" r="B1318" s="6">
        <v>1022</v>
      </c>
    </row>
    <row r="1319" spans="1:5">
      <c t="s" r="A1319" s="4">
        <v>866</v>
      </c>
      <c t="n" r="B1319" s="6">
        <v>16284</v>
      </c>
    </row>
    <row r="1320" spans="1:5">
      <c t="s" r="A1320" s="4">
        <v>867</v>
      </c>
      <c t="n" r="B1320" s="6">
        <v>875</v>
      </c>
    </row>
    <row r="1321" spans="1:5">
      <c t="s" r="A1321" s="4">
        <v>92</v>
      </c>
      <c t="n" r="B1321" s="6">
        <v>18181</v>
      </c>
    </row>
    <row r="1322" spans="1:5">
      <c t="s" r="A1322" s="4">
        <v>505</v>
      </c>
      <c t="n" r="B1322" s="6">
        <v>-490</v>
      </c>
    </row>
    <row r="1323" spans="1:5">
      <c t="s" r="A1323" s="4">
        <v>870</v>
      </c>
      <c t="n" r="B1323" s="7">
        <v>17691</v>
      </c>
    </row>
    <row r="1324" spans="1:5">
      <c t="s" r="A1324" s="4">
        <v>873</v>
      </c>
      <c t="n" r="B1324" s="6">
        <v>2015</v>
      </c>
    </row>
    <row r="1325" spans="1:5">
      <c t="s" r="A1325" s="4">
        <v>1049</v>
      </c>
    </row>
    <row r="1326" spans="1:5">
      <c t="s" r="A1326" s="3">
        <v>869</v>
      </c>
    </row>
    <row r="1327" spans="1:5">
      <c t="s" r="A1327" s="4">
        <v>875</v>
      </c>
      <c t="s" r="B1327" s="4">
        <v>375</v>
      </c>
    </row>
    <row r="1328" spans="1:5">
      <c t="s" r="A1328" s="4">
        <v>1050</v>
      </c>
    </row>
    <row r="1329" spans="1:5">
      <c t="s" r="A1329" s="3">
        <v>869</v>
      </c>
    </row>
    <row r="1330" spans="1:5">
      <c t="s" r="A1330" s="4">
        <v>875</v>
      </c>
      <c t="s" r="B1330" s="4">
        <v>373</v>
      </c>
    </row>
    <row r="1331" spans="1:5">
      <c t="s" r="A1331" s="4">
        <v>1051</v>
      </c>
    </row>
    <row r="1332" spans="1:5">
      <c t="s" r="A1332" s="3">
        <v>863</v>
      </c>
    </row>
    <row r="1333" spans="1:5">
      <c t="s" r="A1333" s="4">
        <v>864</v>
      </c>
      <c t="n" r="B1333" s="7">
        <v>2490</v>
      </c>
    </row>
    <row r="1334" spans="1:5">
      <c t="s" r="A1334" s="3">
        <v>865</v>
      </c>
    </row>
    <row r="1335" spans="1:5">
      <c t="s" r="A1335" s="4">
        <v>32</v>
      </c>
      <c t="n" r="B1335" s="6">
        <v>577</v>
      </c>
    </row>
    <row r="1336" spans="1:5">
      <c t="s" r="A1336" s="4">
        <v>866</v>
      </c>
      <c t="n" r="B1336" s="6">
        <v>1847</v>
      </c>
    </row>
    <row r="1337" spans="1:5">
      <c t="s" r="A1337" s="4">
        <v>867</v>
      </c>
      <c t="n" r="B1337" s="6">
        <v>124</v>
      </c>
    </row>
    <row r="1338" spans="1:5">
      <c t="s" r="A1338" s="4">
        <v>868</v>
      </c>
      <c t="n" r="B1338" s="6">
        <v>154</v>
      </c>
    </row>
    <row r="1339" spans="1:5">
      <c t="s" r="A1339" s="3">
        <v>869</v>
      </c>
    </row>
    <row r="1340" spans="1:5">
      <c t="s" r="A1340" s="4">
        <v>32</v>
      </c>
      <c t="n" r="B1340" s="6">
        <v>577</v>
      </c>
    </row>
    <row r="1341" spans="1:5">
      <c t="s" r="A1341" s="4">
        <v>866</v>
      </c>
      <c t="n" r="B1341" s="6">
        <v>1926</v>
      </c>
    </row>
    <row r="1342" spans="1:5">
      <c t="s" r="A1342" s="4">
        <v>867</v>
      </c>
      <c t="n" r="B1342" s="6">
        <v>199</v>
      </c>
    </row>
    <row r="1343" spans="1:5">
      <c t="s" r="A1343" s="4">
        <v>92</v>
      </c>
      <c t="n" r="B1343" s="6">
        <v>2702</v>
      </c>
    </row>
    <row r="1344" spans="1:5">
      <c t="s" r="A1344" s="4">
        <v>505</v>
      </c>
      <c t="n" r="B1344" s="6">
        <v>-178</v>
      </c>
    </row>
    <row r="1345" spans="1:5">
      <c t="s" r="A1345" s="4">
        <v>870</v>
      </c>
      <c t="n" r="B1345" s="7">
        <v>2524</v>
      </c>
    </row>
    <row r="1346" spans="1:5">
      <c t="s" r="A1346" s="4">
        <v>873</v>
      </c>
      <c t="n" r="B1346" s="6">
        <v>2014</v>
      </c>
    </row>
    <row r="1347" spans="1:5">
      <c t="s" r="A1347" s="4">
        <v>1052</v>
      </c>
    </row>
    <row r="1348" spans="1:5">
      <c t="s" r="A1348" s="3">
        <v>869</v>
      </c>
    </row>
    <row r="1349" spans="1:5">
      <c t="s" r="A1349" s="4">
        <v>875</v>
      </c>
      <c t="s" r="B1349" s="4">
        <v>375</v>
      </c>
    </row>
    <row r="1350" spans="1:5">
      <c t="s" r="A1350" s="4">
        <v>1053</v>
      </c>
    </row>
    <row r="1351" spans="1:5">
      <c t="s" r="A1351" s="3">
        <v>869</v>
      </c>
    </row>
    <row r="1352" spans="1:5">
      <c t="s" r="A1352" s="4">
        <v>875</v>
      </c>
      <c t="s" r="B1352" s="4">
        <v>373</v>
      </c>
    </row>
    <row r="1353" spans="1:5">
      <c t="s" r="A1353" s="4">
        <v>1054</v>
      </c>
    </row>
    <row r="1354" spans="1:5">
      <c t="s" r="A1354" s="3">
        <v>863</v>
      </c>
    </row>
    <row r="1355" spans="1:5">
      <c t="s" r="A1355" s="4">
        <v>864</v>
      </c>
      <c t="n" r="B1355" s="7">
        <v>25205</v>
      </c>
    </row>
    <row r="1356" spans="1:5">
      <c t="s" r="A1356" s="3">
        <v>865</v>
      </c>
    </row>
    <row r="1357" spans="1:5">
      <c t="s" r="A1357" s="4">
        <v>32</v>
      </c>
      <c t="n" r="B1357" s="6">
        <v>1084</v>
      </c>
    </row>
    <row r="1358" spans="1:5">
      <c t="s" r="A1358" s="4">
        <v>866</v>
      </c>
      <c t="n" r="B1358" s="6">
        <v>30944</v>
      </c>
    </row>
    <row r="1359" spans="1:5">
      <c t="s" r="A1359" s="4">
        <v>867</v>
      </c>
      <c t="n" r="B1359" s="6">
        <v>838</v>
      </c>
    </row>
    <row r="1360" spans="1:5">
      <c t="s" r="A1360" s="4">
        <v>868</v>
      </c>
      <c t="n" r="B1360" s="6">
        <v>50</v>
      </c>
    </row>
    <row r="1361" spans="1:5">
      <c t="s" r="A1361" s="3">
        <v>869</v>
      </c>
    </row>
    <row r="1362" spans="1:5">
      <c t="s" r="A1362" s="4">
        <v>32</v>
      </c>
      <c t="n" r="B1362" s="6">
        <v>1084</v>
      </c>
    </row>
    <row r="1363" spans="1:5">
      <c t="s" r="A1363" s="4">
        <v>866</v>
      </c>
      <c t="n" r="B1363" s="6">
        <v>30966</v>
      </c>
    </row>
    <row r="1364" spans="1:5">
      <c t="s" r="A1364" s="4">
        <v>867</v>
      </c>
      <c t="n" r="B1364" s="6">
        <v>865</v>
      </c>
    </row>
    <row r="1365" spans="1:5">
      <c t="s" r="A1365" s="4">
        <v>92</v>
      </c>
      <c t="n" r="B1365" s="6">
        <v>32915</v>
      </c>
    </row>
    <row r="1366" spans="1:5">
      <c t="s" r="A1366" s="4">
        <v>505</v>
      </c>
      <c t="n" r="B1366" s="6">
        <v>-843</v>
      </c>
    </row>
    <row r="1367" spans="1:5">
      <c t="s" r="A1367" s="4">
        <v>870</v>
      </c>
      <c t="n" r="B1367" s="7">
        <v>32072</v>
      </c>
    </row>
    <row r="1368" spans="1:5">
      <c t="s" r="A1368" s="4">
        <v>873</v>
      </c>
      <c t="n" r="B1368" s="6">
        <v>2015</v>
      </c>
    </row>
    <row r="1369" spans="1:5">
      <c t="s" r="A1369" s="4">
        <v>1055</v>
      </c>
    </row>
    <row r="1370" spans="1:5">
      <c t="s" r="A1370" s="3">
        <v>869</v>
      </c>
    </row>
    <row r="1371" spans="1:5">
      <c t="s" r="A1371" s="4">
        <v>875</v>
      </c>
      <c t="s" r="B1371" s="4">
        <v>375</v>
      </c>
    </row>
    <row r="1372" spans="1:5">
      <c t="s" r="A1372" s="4">
        <v>1056</v>
      </c>
    </row>
    <row r="1373" spans="1:5">
      <c t="s" r="A1373" s="3">
        <v>869</v>
      </c>
    </row>
    <row r="1374" spans="1:5">
      <c t="s" r="A1374" s="4">
        <v>875</v>
      </c>
      <c t="s" r="B1374" s="4">
        <v>373</v>
      </c>
    </row>
    <row r="1375" spans="1:5">
      <c t="s" r="A1375" s="4">
        <v>1057</v>
      </c>
    </row>
    <row r="1376" spans="1:5">
      <c t="s" r="A1376" s="3">
        <v>863</v>
      </c>
    </row>
    <row r="1377" spans="1:5">
      <c t="s" r="A1377" s="4">
        <v>864</v>
      </c>
      <c t="n" r="B1377" s="7">
        <v>8175</v>
      </c>
    </row>
    <row r="1378" spans="1:5">
      <c t="s" r="A1378" s="3">
        <v>865</v>
      </c>
    </row>
    <row r="1379" spans="1:5">
      <c t="s" r="A1379" s="4">
        <v>32</v>
      </c>
      <c t="n" r="B1379" s="6">
        <v>780</v>
      </c>
    </row>
    <row r="1380" spans="1:5">
      <c t="s" r="A1380" s="4">
        <v>866</v>
      </c>
      <c t="n" r="B1380" s="6">
        <v>8580</v>
      </c>
    </row>
    <row r="1381" spans="1:5">
      <c t="s" r="A1381" s="4">
        <v>867</v>
      </c>
      <c t="n" r="B1381" s="6">
        <v>378</v>
      </c>
    </row>
    <row r="1382" spans="1:5">
      <c t="s" r="A1382" s="4">
        <v>868</v>
      </c>
      <c t="n" r="B1382" s="6">
        <v>258</v>
      </c>
    </row>
    <row r="1383" spans="1:5">
      <c t="s" r="A1383" s="3">
        <v>869</v>
      </c>
    </row>
    <row r="1384" spans="1:5">
      <c t="s" r="A1384" s="4">
        <v>32</v>
      </c>
      <c t="n" r="B1384" s="6">
        <v>780</v>
      </c>
    </row>
    <row r="1385" spans="1:5">
      <c t="s" r="A1385" s="4">
        <v>866</v>
      </c>
      <c t="n" r="B1385" s="6">
        <v>8742</v>
      </c>
    </row>
    <row r="1386" spans="1:5">
      <c t="s" r="A1386" s="4">
        <v>867</v>
      </c>
      <c t="n" r="B1386" s="6">
        <v>474</v>
      </c>
    </row>
    <row r="1387" spans="1:5">
      <c t="s" r="A1387" s="4">
        <v>92</v>
      </c>
      <c t="n" r="B1387" s="6">
        <v>9996</v>
      </c>
    </row>
    <row r="1388" spans="1:5">
      <c t="s" r="A1388" s="4">
        <v>505</v>
      </c>
      <c t="n" r="B1388" s="6">
        <v>-657</v>
      </c>
    </row>
    <row r="1389" spans="1:5">
      <c t="s" r="A1389" s="4">
        <v>870</v>
      </c>
      <c t="n" r="B1389" s="7">
        <v>9339</v>
      </c>
    </row>
    <row r="1390" spans="1:5">
      <c t="s" r="A1390" s="4">
        <v>873</v>
      </c>
      <c t="n" r="B1390" s="6">
        <v>2014</v>
      </c>
    </row>
    <row r="1391" spans="1:5">
      <c t="s" r="A1391" s="4">
        <v>1058</v>
      </c>
    </row>
    <row r="1392" spans="1:5">
      <c t="s" r="A1392" s="3">
        <v>869</v>
      </c>
    </row>
    <row r="1393" spans="1:5">
      <c t="s" r="A1393" s="4">
        <v>875</v>
      </c>
      <c t="s" r="B1393" s="4">
        <v>375</v>
      </c>
    </row>
    <row r="1394" spans="1:5">
      <c t="s" r="A1394" s="4">
        <v>1059</v>
      </c>
    </row>
    <row r="1395" spans="1:5">
      <c t="s" r="A1395" s="3">
        <v>869</v>
      </c>
    </row>
    <row r="1396" spans="1:5">
      <c t="s" r="A1396" s="4">
        <v>875</v>
      </c>
      <c t="s" r="B1396" s="4">
        <v>373</v>
      </c>
    </row>
    <row r="1397" spans="1:5">
      <c t="s" r="A1397" s="4">
        <v>1060</v>
      </c>
    </row>
    <row r="1398" spans="1:5">
      <c t="s" r="A1398" s="3">
        <v>863</v>
      </c>
    </row>
    <row r="1399" spans="1:5">
      <c t="s" r="A1399" s="4">
        <v>864</v>
      </c>
      <c t="n" r="B1399" s="7">
        <v>5950</v>
      </c>
    </row>
    <row r="1400" spans="1:5">
      <c t="s" r="A1400" s="3">
        <v>865</v>
      </c>
    </row>
    <row r="1401" spans="1:5">
      <c t="s" r="A1401" s="4">
        <v>32</v>
      </c>
      <c t="n" r="B1401" s="6">
        <v>628</v>
      </c>
    </row>
    <row r="1402" spans="1:5">
      <c t="s" r="A1402" s="4">
        <v>866</v>
      </c>
      <c t="n" r="B1402" s="6">
        <v>4879</v>
      </c>
    </row>
    <row r="1403" spans="1:5">
      <c t="s" r="A1403" s="4">
        <v>867</v>
      </c>
      <c t="n" r="B1403" s="6">
        <v>353</v>
      </c>
    </row>
    <row r="1404" spans="1:5">
      <c t="s" r="A1404" s="4">
        <v>868</v>
      </c>
      <c t="n" r="B1404" s="6">
        <v>154</v>
      </c>
    </row>
    <row r="1405" spans="1:5">
      <c t="s" r="A1405" s="3">
        <v>869</v>
      </c>
    </row>
    <row r="1406" spans="1:5">
      <c t="s" r="A1406" s="4">
        <v>32</v>
      </c>
      <c t="n" r="B1406" s="6">
        <v>628</v>
      </c>
    </row>
    <row r="1407" spans="1:5">
      <c t="s" r="A1407" s="4">
        <v>866</v>
      </c>
      <c t="n" r="B1407" s="6">
        <v>4982</v>
      </c>
    </row>
    <row r="1408" spans="1:5">
      <c t="s" r="A1408" s="4">
        <v>867</v>
      </c>
      <c t="n" r="B1408" s="6">
        <v>403</v>
      </c>
    </row>
    <row r="1409" spans="1:5">
      <c t="s" r="A1409" s="4">
        <v>92</v>
      </c>
      <c t="n" r="B1409" s="6">
        <v>6013</v>
      </c>
    </row>
    <row r="1410" spans="1:5">
      <c t="s" r="A1410" s="4">
        <v>505</v>
      </c>
      <c t="n" r="B1410" s="6">
        <v>-368</v>
      </c>
    </row>
    <row r="1411" spans="1:5">
      <c t="s" r="A1411" s="4">
        <v>870</v>
      </c>
      <c t="n" r="B1411" s="7">
        <v>5645</v>
      </c>
    </row>
    <row r="1412" spans="1:5">
      <c t="s" r="A1412" s="4">
        <v>873</v>
      </c>
      <c t="n" r="B1412" s="6">
        <v>2014</v>
      </c>
    </row>
    <row r="1413" spans="1:5">
      <c t="s" r="A1413" s="4">
        <v>1061</v>
      </c>
    </row>
    <row r="1414" spans="1:5">
      <c t="s" r="A1414" s="3">
        <v>869</v>
      </c>
    </row>
    <row r="1415" spans="1:5">
      <c t="s" r="A1415" s="4">
        <v>875</v>
      </c>
      <c t="s" r="B1415" s="4">
        <v>375</v>
      </c>
    </row>
    <row r="1416" spans="1:5">
      <c t="s" r="A1416" s="4">
        <v>1062</v>
      </c>
    </row>
    <row r="1417" spans="1:5">
      <c t="s" r="A1417" s="3">
        <v>869</v>
      </c>
    </row>
    <row r="1418" spans="1:5">
      <c t="s" r="A1418" s="4">
        <v>875</v>
      </c>
      <c t="s" r="B1418" s="4">
        <v>373</v>
      </c>
    </row>
    <row r="1419" spans="1:5">
      <c t="s" r="A1419" s="4">
        <v>1063</v>
      </c>
    </row>
    <row r="1420" spans="1:5">
      <c t="s" r="A1420" s="3">
        <v>863</v>
      </c>
    </row>
    <row r="1421" spans="1:5">
      <c t="s" r="A1421" s="4">
        <v>864</v>
      </c>
      <c t="n" r="B1421" s="7">
        <v>11670</v>
      </c>
    </row>
    <row r="1422" spans="1:5">
      <c t="s" r="A1422" s="3">
        <v>865</v>
      </c>
    </row>
    <row r="1423" spans="1:5">
      <c t="s" r="A1423" s="4">
        <v>32</v>
      </c>
      <c t="n" r="B1423" s="6">
        <v>1142</v>
      </c>
    </row>
    <row r="1424" spans="1:5">
      <c t="s" r="A1424" s="4">
        <v>866</v>
      </c>
      <c t="n" r="B1424" s="6">
        <v>14038</v>
      </c>
    </row>
    <row r="1425" spans="1:5">
      <c t="s" r="A1425" s="4">
        <v>867</v>
      </c>
      <c t="n" r="B1425" s="6">
        <v>553</v>
      </c>
    </row>
    <row r="1426" spans="1:5">
      <c t="s" r="A1426" s="4">
        <v>868</v>
      </c>
      <c t="n" r="B1426" s="6">
        <v>191</v>
      </c>
    </row>
    <row r="1427" spans="1:5">
      <c t="s" r="A1427" s="3">
        <v>869</v>
      </c>
    </row>
    <row r="1428" spans="1:5">
      <c t="s" r="A1428" s="4">
        <v>32</v>
      </c>
      <c t="n" r="B1428" s="6">
        <v>1142</v>
      </c>
    </row>
    <row r="1429" spans="1:5">
      <c t="s" r="A1429" s="4">
        <v>866</v>
      </c>
      <c t="n" r="B1429" s="6">
        <v>14082</v>
      </c>
    </row>
    <row r="1430" spans="1:5">
      <c t="s" r="A1430" s="4">
        <v>867</v>
      </c>
      <c t="n" r="B1430" s="6">
        <v>701</v>
      </c>
    </row>
    <row r="1431" spans="1:5">
      <c t="s" r="A1431" s="4">
        <v>92</v>
      </c>
      <c t="n" r="B1431" s="6">
        <v>15925</v>
      </c>
    </row>
    <row r="1432" spans="1:5">
      <c t="s" r="A1432" s="4">
        <v>505</v>
      </c>
      <c t="n" r="B1432" s="6">
        <v>-195</v>
      </c>
    </row>
    <row r="1433" spans="1:5">
      <c t="s" r="A1433" s="4">
        <v>870</v>
      </c>
      <c t="n" r="B1433" s="7">
        <v>15730</v>
      </c>
    </row>
    <row r="1434" spans="1:5">
      <c t="s" r="A1434" s="4">
        <v>873</v>
      </c>
      <c t="n" r="B1434" s="6">
        <v>2015</v>
      </c>
    </row>
    <row r="1435" spans="1:5">
      <c t="s" r="A1435" s="4">
        <v>1064</v>
      </c>
    </row>
    <row r="1436" spans="1:5">
      <c t="s" r="A1436" s="3">
        <v>869</v>
      </c>
    </row>
    <row r="1437" spans="1:5">
      <c t="s" r="A1437" s="4">
        <v>875</v>
      </c>
      <c t="s" r="B1437" s="4">
        <v>375</v>
      </c>
    </row>
    <row r="1438" spans="1:5">
      <c t="s" r="A1438" s="4">
        <v>1065</v>
      </c>
    </row>
    <row r="1439" spans="1:5">
      <c t="s" r="A1439" s="3">
        <v>869</v>
      </c>
    </row>
    <row r="1440" spans="1:5">
      <c t="s" r="A1440" s="4">
        <v>875</v>
      </c>
      <c t="s" r="B1440" s="4">
        <v>373</v>
      </c>
    </row>
    <row r="1441" spans="1:5">
      <c t="s" r="A1441" s="4">
        <v>1066</v>
      </c>
    </row>
    <row r="1442" spans="1:5">
      <c t="s" r="A1442" s="3">
        <v>863</v>
      </c>
    </row>
    <row r="1443" spans="1:5">
      <c t="s" r="A1443" s="4">
        <v>864</v>
      </c>
      <c t="n" r="B1443" s="7">
        <v>17365</v>
      </c>
    </row>
    <row r="1444" spans="1:5">
      <c t="s" r="A1444" s="3">
        <v>865</v>
      </c>
    </row>
    <row r="1445" spans="1:5">
      <c t="s" r="A1445" s="4">
        <v>32</v>
      </c>
      <c t="n" r="B1445" s="6">
        <v>0</v>
      </c>
    </row>
    <row r="1446" spans="1:5">
      <c t="s" r="A1446" s="4">
        <v>866</v>
      </c>
      <c t="n" r="B1446" s="6">
        <v>12130</v>
      </c>
    </row>
    <row r="1447" spans="1:5">
      <c t="s" r="A1447" s="4">
        <v>867</v>
      </c>
      <c t="n" r="B1447" s="6">
        <v>670</v>
      </c>
    </row>
    <row r="1448" spans="1:5">
      <c t="s" r="A1448" s="4">
        <v>868</v>
      </c>
      <c t="n" r="B1448" s="6">
        <v>559</v>
      </c>
    </row>
    <row r="1449" spans="1:5">
      <c t="s" r="A1449" s="3">
        <v>869</v>
      </c>
    </row>
    <row r="1450" spans="1:5">
      <c t="s" r="A1450" s="4">
        <v>32</v>
      </c>
      <c t="n" r="B1450" s="6">
        <v>0</v>
      </c>
    </row>
    <row r="1451" spans="1:5">
      <c t="s" r="A1451" s="4">
        <v>866</v>
      </c>
      <c t="n" r="B1451" s="6">
        <v>12577</v>
      </c>
    </row>
    <row r="1452" spans="1:5">
      <c t="s" r="A1452" s="4">
        <v>867</v>
      </c>
      <c t="n" r="B1452" s="6">
        <v>782</v>
      </c>
    </row>
    <row r="1453" spans="1:5">
      <c t="s" r="A1453" s="4">
        <v>92</v>
      </c>
      <c t="n" r="B1453" s="6">
        <v>13359</v>
      </c>
    </row>
    <row r="1454" spans="1:5">
      <c t="s" r="A1454" s="4">
        <v>505</v>
      </c>
      <c t="n" r="B1454" s="6">
        <v>-1273</v>
      </c>
    </row>
    <row r="1455" spans="1:5">
      <c t="s" r="A1455" s="4">
        <v>870</v>
      </c>
      <c t="n" r="B1455" s="7">
        <v>12086</v>
      </c>
    </row>
    <row r="1456" spans="1:5">
      <c t="s" r="A1456" s="4">
        <v>873</v>
      </c>
      <c t="n" r="B1456" s="6">
        <v>2013</v>
      </c>
    </row>
    <row r="1457" spans="1:5">
      <c t="s" r="A1457" s="4">
        <v>1067</v>
      </c>
    </row>
    <row r="1458" spans="1:5">
      <c t="s" r="A1458" s="3">
        <v>869</v>
      </c>
    </row>
    <row r="1459" spans="1:5">
      <c t="s" r="A1459" s="4">
        <v>875</v>
      </c>
      <c t="s" r="B1459" s="4">
        <v>375</v>
      </c>
    </row>
    <row r="1460" spans="1:5">
      <c t="s" r="A1460" s="4">
        <v>1068</v>
      </c>
    </row>
    <row r="1461" spans="1:5">
      <c t="s" r="A1461" s="3">
        <v>869</v>
      </c>
    </row>
    <row r="1462" spans="1:5">
      <c t="s" r="A1462" s="4">
        <v>875</v>
      </c>
      <c t="s" r="B1462" s="4">
        <v>373</v>
      </c>
    </row>
    <row r="1463" spans="1:5">
      <c t="s" r="A1463" s="4">
        <v>1069</v>
      </c>
    </row>
    <row r="1464" spans="1:5">
      <c t="s" r="A1464" s="3">
        <v>863</v>
      </c>
    </row>
    <row r="1465" spans="1:5">
      <c t="s" r="A1465" s="4">
        <v>864</v>
      </c>
      <c t="n" r="B1465" s="7">
        <v>17384</v>
      </c>
    </row>
    <row r="1466" spans="1:5">
      <c t="s" r="A1466" s="3">
        <v>865</v>
      </c>
    </row>
    <row r="1467" spans="1:5">
      <c t="s" r="A1467" s="4">
        <v>32</v>
      </c>
      <c t="n" r="B1467" s="6">
        <v>1396</v>
      </c>
    </row>
    <row r="1468" spans="1:5">
      <c t="s" r="A1468" s="4">
        <v>866</v>
      </c>
      <c t="n" r="B1468" s="6">
        <v>17083</v>
      </c>
    </row>
    <row r="1469" spans="1:5">
      <c t="s" r="A1469" s="4">
        <v>867</v>
      </c>
      <c t="n" r="B1469" s="6">
        <v>676</v>
      </c>
    </row>
    <row r="1470" spans="1:5">
      <c t="s" r="A1470" s="4">
        <v>868</v>
      </c>
      <c t="n" r="B1470" s="6">
        <v>118</v>
      </c>
    </row>
    <row r="1471" spans="1:5">
      <c t="s" r="A1471" s="3">
        <v>869</v>
      </c>
    </row>
    <row r="1472" spans="1:5">
      <c t="s" r="A1472" s="4">
        <v>32</v>
      </c>
      <c t="n" r="B1472" s="6">
        <v>1396</v>
      </c>
    </row>
    <row r="1473" spans="1:5">
      <c t="s" r="A1473" s="4">
        <v>866</v>
      </c>
      <c t="n" r="B1473" s="6">
        <v>17111</v>
      </c>
    </row>
    <row r="1474" spans="1:5">
      <c t="s" r="A1474" s="4">
        <v>867</v>
      </c>
      <c t="n" r="B1474" s="6">
        <v>766</v>
      </c>
    </row>
    <row r="1475" spans="1:5">
      <c t="s" r="A1475" s="4">
        <v>92</v>
      </c>
      <c t="n" r="B1475" s="6">
        <v>19273</v>
      </c>
    </row>
    <row r="1476" spans="1:5">
      <c t="s" r="A1476" s="4">
        <v>505</v>
      </c>
      <c t="n" r="B1476" s="6">
        <v>-231</v>
      </c>
    </row>
    <row r="1477" spans="1:5">
      <c t="s" r="A1477" s="4">
        <v>870</v>
      </c>
      <c t="n" r="B1477" s="7">
        <v>19042</v>
      </c>
    </row>
    <row r="1478" spans="1:5">
      <c t="s" r="A1478" s="4">
        <v>873</v>
      </c>
      <c t="n" r="B1478" s="6">
        <v>2015</v>
      </c>
    </row>
    <row r="1479" spans="1:5">
      <c t="s" r="A1479" s="4">
        <v>1070</v>
      </c>
    </row>
    <row r="1480" spans="1:5">
      <c t="s" r="A1480" s="3">
        <v>869</v>
      </c>
    </row>
    <row r="1481" spans="1:5">
      <c t="s" r="A1481" s="4">
        <v>875</v>
      </c>
      <c t="s" r="B1481" s="4">
        <v>375</v>
      </c>
    </row>
    <row r="1482" spans="1:5">
      <c t="s" r="A1482" s="4">
        <v>1071</v>
      </c>
    </row>
    <row r="1483" spans="1:5">
      <c t="s" r="A1483" s="3">
        <v>869</v>
      </c>
    </row>
    <row r="1484" spans="1:5">
      <c t="s" r="A1484" s="4">
        <v>875</v>
      </c>
      <c t="s" r="B1484" s="4">
        <v>373</v>
      </c>
    </row>
    <row r="1485" spans="1:5">
      <c t="s" r="A1485" s="4">
        <v>1072</v>
      </c>
    </row>
    <row r="1486" spans="1:5">
      <c t="s" r="A1486" s="3">
        <v>863</v>
      </c>
    </row>
    <row r="1487" spans="1:5">
      <c t="s" r="A1487" s="4">
        <v>864</v>
      </c>
      <c t="n" r="B1487" s="7">
        <v>15500</v>
      </c>
    </row>
    <row r="1488" spans="1:5">
      <c t="s" r="A1488" s="3">
        <v>865</v>
      </c>
    </row>
    <row r="1489" spans="1:5">
      <c t="s" r="A1489" s="4">
        <v>32</v>
      </c>
      <c t="n" r="B1489" s="6">
        <v>553</v>
      </c>
    </row>
    <row r="1490" spans="1:5">
      <c t="s" r="A1490" s="4">
        <v>866</v>
      </c>
      <c t="n" r="B1490" s="6">
        <v>19125</v>
      </c>
    </row>
    <row r="1491" spans="1:5">
      <c t="s" r="A1491" s="4">
        <v>867</v>
      </c>
      <c t="n" r="B1491" s="6">
        <v>867</v>
      </c>
    </row>
    <row r="1492" spans="1:5">
      <c t="s" r="A1492" s="4">
        <v>868</v>
      </c>
      <c t="n" r="B1492" s="6">
        <v>52</v>
      </c>
    </row>
    <row r="1493" spans="1:5">
      <c t="s" r="A1493" s="3">
        <v>869</v>
      </c>
    </row>
    <row r="1494" spans="1:5">
      <c t="s" r="A1494" s="4">
        <v>32</v>
      </c>
      <c t="n" r="B1494" s="6">
        <v>553</v>
      </c>
    </row>
    <row r="1495" spans="1:5">
      <c t="s" r="A1495" s="4">
        <v>866</v>
      </c>
      <c t="n" r="B1495" s="6">
        <v>19151</v>
      </c>
    </row>
    <row r="1496" spans="1:5">
      <c t="s" r="A1496" s="4">
        <v>867</v>
      </c>
      <c t="n" r="B1496" s="6">
        <v>893</v>
      </c>
    </row>
    <row r="1497" spans="1:5">
      <c t="s" r="A1497" s="4">
        <v>92</v>
      </c>
      <c t="n" r="B1497" s="6">
        <v>20597</v>
      </c>
    </row>
    <row r="1498" spans="1:5">
      <c t="s" r="A1498" s="4">
        <v>505</v>
      </c>
      <c t="n" r="B1498" s="6">
        <v>-542</v>
      </c>
    </row>
    <row r="1499" spans="1:5">
      <c t="s" r="A1499" s="4">
        <v>870</v>
      </c>
      <c t="n" r="B1499" s="7">
        <v>20055</v>
      </c>
    </row>
    <row r="1500" spans="1:5">
      <c t="s" r="A1500" s="4">
        <v>873</v>
      </c>
      <c t="n" r="B1500" s="6">
        <v>2015</v>
      </c>
    </row>
    <row r="1501" spans="1:5">
      <c t="s" r="A1501" s="4">
        <v>1073</v>
      </c>
    </row>
    <row r="1502" spans="1:5">
      <c t="s" r="A1502" s="3">
        <v>869</v>
      </c>
    </row>
    <row r="1503" spans="1:5">
      <c t="s" r="A1503" s="4">
        <v>875</v>
      </c>
      <c t="s" r="B1503" s="4">
        <v>375</v>
      </c>
    </row>
    <row r="1504" spans="1:5">
      <c t="s" r="A1504" s="4">
        <v>1074</v>
      </c>
    </row>
    <row r="1505" spans="1:5">
      <c t="s" r="A1505" s="3">
        <v>869</v>
      </c>
    </row>
    <row r="1506" spans="1:5">
      <c t="s" r="A1506" s="4">
        <v>875</v>
      </c>
      <c t="s" r="B1506" s="4">
        <v>373</v>
      </c>
    </row>
    <row r="1507" spans="1:5">
      <c t="s" r="A1507" s="4">
        <v>1075</v>
      </c>
    </row>
    <row r="1508" spans="1:5">
      <c t="s" r="A1508" s="3">
        <v>863</v>
      </c>
    </row>
    <row r="1509" spans="1:5">
      <c t="s" r="A1509" s="4">
        <v>864</v>
      </c>
      <c t="n" r="B1509" s="7">
        <v>6900</v>
      </c>
    </row>
    <row r="1510" spans="1:5">
      <c t="s" r="A1510" s="3">
        <v>865</v>
      </c>
    </row>
    <row r="1511" spans="1:5">
      <c t="s" r="A1511" s="4">
        <v>32</v>
      </c>
      <c t="n" r="B1511" s="6">
        <v>1056</v>
      </c>
    </row>
    <row r="1512" spans="1:5">
      <c t="s" r="A1512" s="4">
        <v>866</v>
      </c>
      <c t="n" r="B1512" s="6">
        <v>7755</v>
      </c>
    </row>
    <row r="1513" spans="1:5">
      <c t="s" r="A1513" s="4">
        <v>867</v>
      </c>
      <c t="n" r="B1513" s="6">
        <v>750</v>
      </c>
    </row>
    <row r="1514" spans="1:5">
      <c t="s" r="A1514" s="4">
        <v>868</v>
      </c>
      <c t="n" r="B1514" s="6">
        <v>470</v>
      </c>
    </row>
    <row r="1515" spans="1:5">
      <c t="s" r="A1515" s="3">
        <v>869</v>
      </c>
    </row>
    <row r="1516" spans="1:5">
      <c t="s" r="A1516" s="4">
        <v>32</v>
      </c>
      <c t="n" r="B1516" s="6">
        <v>1056</v>
      </c>
    </row>
    <row r="1517" spans="1:5">
      <c t="s" r="A1517" s="4">
        <v>866</v>
      </c>
      <c t="n" r="B1517" s="6">
        <v>7872</v>
      </c>
    </row>
    <row r="1518" spans="1:5">
      <c t="s" r="A1518" s="4">
        <v>867</v>
      </c>
      <c t="n" r="B1518" s="6">
        <v>1103</v>
      </c>
    </row>
    <row r="1519" spans="1:5">
      <c t="s" r="A1519" s="4">
        <v>92</v>
      </c>
      <c t="n" r="B1519" s="6">
        <v>10031</v>
      </c>
    </row>
    <row r="1520" spans="1:5">
      <c t="s" r="A1520" s="4">
        <v>505</v>
      </c>
      <c t="n" r="B1520" s="6">
        <v>-806</v>
      </c>
    </row>
    <row r="1521" spans="1:5">
      <c t="s" r="A1521" s="4">
        <v>870</v>
      </c>
      <c t="n" r="B1521" s="7">
        <v>9225</v>
      </c>
    </row>
    <row r="1522" spans="1:5">
      <c t="s" r="A1522" s="4">
        <v>873</v>
      </c>
      <c t="n" r="B1522" s="6">
        <v>2014</v>
      </c>
    </row>
    <row r="1523" spans="1:5">
      <c t="s" r="A1523" s="4">
        <v>1076</v>
      </c>
    </row>
    <row r="1524" spans="1:5">
      <c t="s" r="A1524" s="3">
        <v>869</v>
      </c>
    </row>
    <row r="1525" spans="1:5">
      <c t="s" r="A1525" s="4">
        <v>875</v>
      </c>
      <c t="s" r="B1525" s="4">
        <v>375</v>
      </c>
    </row>
    <row r="1526" spans="1:5">
      <c t="s" r="A1526" s="4">
        <v>1077</v>
      </c>
    </row>
    <row r="1527" spans="1:5">
      <c t="s" r="A1527" s="3">
        <v>869</v>
      </c>
    </row>
    <row r="1528" spans="1:5">
      <c t="s" r="A1528" s="4">
        <v>875</v>
      </c>
      <c t="s" r="B1528" s="4">
        <v>373</v>
      </c>
    </row>
    <row r="1529" spans="1:5">
      <c t="s" r="A1529" s="4">
        <v>1078</v>
      </c>
    </row>
    <row r="1530" spans="1:5">
      <c t="s" r="A1530" s="3">
        <v>863</v>
      </c>
    </row>
    <row r="1531" spans="1:5">
      <c t="s" r="A1531" s="4">
        <v>864</v>
      </c>
      <c t="n" r="B1531" s="7">
        <v>4580</v>
      </c>
    </row>
    <row r="1532" spans="1:5">
      <c t="s" r="A1532" s="3">
        <v>865</v>
      </c>
    </row>
    <row r="1533" spans="1:5">
      <c t="s" r="A1533" s="4">
        <v>32</v>
      </c>
      <c t="n" r="B1533" s="6">
        <v>744</v>
      </c>
    </row>
    <row r="1534" spans="1:5">
      <c t="s" r="A1534" s="4">
        <v>866</v>
      </c>
      <c t="n" r="B1534" s="6">
        <v>5181</v>
      </c>
    </row>
    <row r="1535" spans="1:5">
      <c t="s" r="A1535" s="4">
        <v>867</v>
      </c>
      <c t="n" r="B1535" s="6">
        <v>383</v>
      </c>
    </row>
    <row r="1536" spans="1:5">
      <c t="s" r="A1536" s="4">
        <v>868</v>
      </c>
      <c t="n" r="B1536" s="6">
        <v>163</v>
      </c>
    </row>
    <row r="1537" spans="1:5">
      <c t="s" r="A1537" s="3">
        <v>869</v>
      </c>
    </row>
    <row r="1538" spans="1:5">
      <c t="s" r="A1538" s="4">
        <v>32</v>
      </c>
      <c t="n" r="B1538" s="6">
        <v>744</v>
      </c>
    </row>
    <row r="1539" spans="1:5">
      <c t="s" r="A1539" s="4">
        <v>866</v>
      </c>
      <c t="n" r="B1539" s="6">
        <v>5289</v>
      </c>
    </row>
    <row r="1540" spans="1:5">
      <c t="s" r="A1540" s="4">
        <v>867</v>
      </c>
      <c t="n" r="B1540" s="6">
        <v>439</v>
      </c>
    </row>
    <row r="1541" spans="1:5">
      <c t="s" r="A1541" s="4">
        <v>92</v>
      </c>
      <c t="n" r="B1541" s="6">
        <v>6472</v>
      </c>
    </row>
    <row r="1542" spans="1:5">
      <c t="s" r="A1542" s="4">
        <v>505</v>
      </c>
      <c t="n" r="B1542" s="6">
        <v>-223</v>
      </c>
    </row>
    <row r="1543" spans="1:5">
      <c t="s" r="A1543" s="4">
        <v>870</v>
      </c>
      <c t="n" r="B1543" s="7">
        <v>6249</v>
      </c>
    </row>
    <row r="1544" spans="1:5">
      <c t="s" r="A1544" s="4">
        <v>873</v>
      </c>
      <c t="n" r="B1544" s="6">
        <v>2015</v>
      </c>
    </row>
    <row r="1545" spans="1:5">
      <c t="s" r="A1545" s="4">
        <v>1079</v>
      </c>
    </row>
    <row r="1546" spans="1:5">
      <c t="s" r="A1546" s="3">
        <v>869</v>
      </c>
    </row>
    <row r="1547" spans="1:5">
      <c t="s" r="A1547" s="4">
        <v>875</v>
      </c>
      <c t="s" r="B1547" s="4">
        <v>375</v>
      </c>
    </row>
    <row r="1548" spans="1:5">
      <c t="s" r="A1548" s="4">
        <v>1080</v>
      </c>
    </row>
    <row r="1549" spans="1:5">
      <c t="s" r="A1549" s="3">
        <v>869</v>
      </c>
    </row>
    <row r="1550" spans="1:5">
      <c t="s" r="A1550" s="4">
        <v>875</v>
      </c>
      <c t="s" r="B1550" s="4">
        <v>373</v>
      </c>
    </row>
    <row r="1551" spans="1:5">
      <c t="s" r="A1551" s="4">
        <v>1081</v>
      </c>
    </row>
    <row r="1552" spans="1:5">
      <c t="s" r="A1552" s="3">
        <v>863</v>
      </c>
    </row>
    <row r="1553" spans="1:5">
      <c t="s" r="A1553" s="4">
        <v>864</v>
      </c>
      <c t="n" r="B1553" s="7">
        <v>12569</v>
      </c>
    </row>
    <row r="1554" spans="1:5">
      <c t="s" r="A1554" s="3">
        <v>865</v>
      </c>
    </row>
    <row r="1555" spans="1:5">
      <c t="s" r="A1555" s="4">
        <v>32</v>
      </c>
      <c t="n" r="B1555" s="6">
        <v>1743</v>
      </c>
    </row>
    <row r="1556" spans="1:5">
      <c t="s" r="A1556" s="4">
        <v>866</v>
      </c>
      <c t="n" r="B1556" s="6">
        <v>21420</v>
      </c>
    </row>
    <row r="1557" spans="1:5">
      <c t="s" r="A1557" s="4">
        <v>867</v>
      </c>
      <c t="n" r="B1557" s="6">
        <v>844</v>
      </c>
    </row>
    <row r="1558" spans="1:5">
      <c t="s" r="A1558" s="4">
        <v>868</v>
      </c>
      <c t="n" r="B1558" s="6">
        <v>79</v>
      </c>
    </row>
    <row r="1559" spans="1:5">
      <c t="s" r="A1559" s="3">
        <v>869</v>
      </c>
    </row>
    <row r="1560" spans="1:5">
      <c t="s" r="A1560" s="4">
        <v>32</v>
      </c>
      <c t="n" r="B1560" s="6">
        <v>1743</v>
      </c>
    </row>
    <row r="1561" spans="1:5">
      <c t="s" r="A1561" s="4">
        <v>866</v>
      </c>
      <c t="n" r="B1561" s="6">
        <v>21429</v>
      </c>
    </row>
    <row r="1562" spans="1:5">
      <c t="s" r="A1562" s="4">
        <v>867</v>
      </c>
      <c t="n" r="B1562" s="6">
        <v>914</v>
      </c>
    </row>
    <row r="1563" spans="1:5">
      <c t="s" r="A1563" s="4">
        <v>92</v>
      </c>
      <c t="n" r="B1563" s="6">
        <v>24086</v>
      </c>
    </row>
    <row r="1564" spans="1:5">
      <c t="s" r="A1564" s="4">
        <v>505</v>
      </c>
      <c t="n" r="B1564" s="6">
        <v>-285</v>
      </c>
    </row>
    <row r="1565" spans="1:5">
      <c t="s" r="A1565" s="4">
        <v>870</v>
      </c>
      <c t="n" r="B1565" s="7">
        <v>23801</v>
      </c>
    </row>
    <row r="1566" spans="1:5">
      <c t="s" r="A1566" s="4">
        <v>873</v>
      </c>
      <c t="n" r="B1566" s="6">
        <v>2015</v>
      </c>
    </row>
    <row r="1567" spans="1:5">
      <c t="s" r="A1567" s="4">
        <v>1082</v>
      </c>
    </row>
    <row r="1568" spans="1:5">
      <c t="s" r="A1568" s="3">
        <v>869</v>
      </c>
    </row>
    <row r="1569" spans="1:5">
      <c t="s" r="A1569" s="4">
        <v>875</v>
      </c>
      <c t="s" r="B1569" s="4">
        <v>375</v>
      </c>
    </row>
    <row r="1570" spans="1:5">
      <c t="s" r="A1570" s="4">
        <v>1083</v>
      </c>
    </row>
    <row r="1571" spans="1:5">
      <c t="s" r="A1571" s="3">
        <v>869</v>
      </c>
    </row>
    <row r="1572" spans="1:5">
      <c t="s" r="A1572" s="4">
        <v>875</v>
      </c>
      <c t="s" r="B1572" s="4">
        <v>373</v>
      </c>
    </row>
    <row r="1573" spans="1:5">
      <c t="s" r="A1573" s="4">
        <v>1084</v>
      </c>
    </row>
    <row r="1574" spans="1:5">
      <c t="s" r="A1574" s="3">
        <v>863</v>
      </c>
    </row>
    <row r="1575" spans="1:5">
      <c t="s" r="A1575" s="4">
        <v>864</v>
      </c>
      <c t="n" r="B1575" s="7">
        <v>5783</v>
      </c>
    </row>
    <row r="1576" spans="1:5">
      <c t="s" r="A1576" s="3">
        <v>865</v>
      </c>
    </row>
    <row r="1577" spans="1:5">
      <c t="s" r="A1577" s="4">
        <v>32</v>
      </c>
      <c t="n" r="B1577" s="6">
        <v>1044</v>
      </c>
    </row>
    <row r="1578" spans="1:5">
      <c t="s" r="A1578" s="4">
        <v>866</v>
      </c>
      <c t="n" r="B1578" s="6">
        <v>4974</v>
      </c>
    </row>
    <row r="1579" spans="1:5">
      <c t="s" r="A1579" s="4">
        <v>867</v>
      </c>
      <c t="n" r="B1579" s="6">
        <v>8</v>
      </c>
    </row>
    <row r="1580" spans="1:5">
      <c t="s" r="A1580" s="4">
        <v>868</v>
      </c>
      <c t="n" r="B1580" s="6">
        <v>250</v>
      </c>
    </row>
    <row r="1581" spans="1:5">
      <c t="s" r="A1581" s="3">
        <v>869</v>
      </c>
    </row>
    <row r="1582" spans="1:5">
      <c t="s" r="A1582" s="4">
        <v>32</v>
      </c>
      <c t="n" r="B1582" s="6">
        <v>1044</v>
      </c>
    </row>
    <row r="1583" spans="1:5">
      <c t="s" r="A1583" s="4">
        <v>866</v>
      </c>
      <c t="n" r="B1583" s="6">
        <v>5126</v>
      </c>
    </row>
    <row r="1584" spans="1:5">
      <c t="s" r="A1584" s="4">
        <v>867</v>
      </c>
      <c t="n" r="B1584" s="6">
        <v>107</v>
      </c>
    </row>
    <row r="1585" spans="1:5">
      <c t="s" r="A1585" s="4">
        <v>92</v>
      </c>
      <c t="n" r="B1585" s="6">
        <v>6277</v>
      </c>
    </row>
    <row r="1586" spans="1:5">
      <c t="s" r="A1586" s="4">
        <v>505</v>
      </c>
      <c t="n" r="B1586" s="6">
        <v>-541</v>
      </c>
    </row>
    <row r="1587" spans="1:5">
      <c t="s" r="A1587" s="4">
        <v>870</v>
      </c>
      <c t="n" r="B1587" s="7">
        <v>5736</v>
      </c>
    </row>
    <row r="1588" spans="1:5">
      <c t="s" r="A1588" s="4">
        <v>873</v>
      </c>
      <c t="n" r="B1588" s="6">
        <v>2012</v>
      </c>
    </row>
    <row r="1589" spans="1:5">
      <c t="s" r="A1589" s="4">
        <v>1085</v>
      </c>
    </row>
    <row r="1590" spans="1:5">
      <c t="s" r="A1590" s="3">
        <v>869</v>
      </c>
    </row>
    <row r="1591" spans="1:5">
      <c t="s" r="A1591" s="4">
        <v>875</v>
      </c>
      <c t="s" r="B1591" s="4">
        <v>375</v>
      </c>
    </row>
    <row r="1592" spans="1:5">
      <c t="s" r="A1592" s="4">
        <v>1086</v>
      </c>
    </row>
    <row r="1593" spans="1:5">
      <c t="s" r="A1593" s="3">
        <v>869</v>
      </c>
    </row>
    <row r="1594" spans="1:5">
      <c t="s" r="A1594" s="4">
        <v>875</v>
      </c>
      <c t="s" r="B1594" s="4">
        <v>373</v>
      </c>
    </row>
    <row r="1595" spans="1:5">
      <c t="s" r="A1595" s="4">
        <v>1087</v>
      </c>
    </row>
    <row r="1596" spans="1:5">
      <c t="s" r="A1596" s="3">
        <v>863</v>
      </c>
    </row>
    <row r="1597" spans="1:5">
      <c t="s" r="A1597" s="4">
        <v>864</v>
      </c>
      <c t="n" r="B1597" s="7">
        <v>20806</v>
      </c>
    </row>
    <row r="1598" spans="1:5">
      <c t="s" r="A1598" s="3">
        <v>865</v>
      </c>
    </row>
    <row r="1599" spans="1:5">
      <c t="s" r="A1599" s="4">
        <v>32</v>
      </c>
      <c t="n" r="B1599" s="6">
        <v>929</v>
      </c>
    </row>
    <row r="1600" spans="1:5">
      <c t="s" r="A1600" s="4">
        <v>866</v>
      </c>
      <c t="n" r="B1600" s="6">
        <v>20662</v>
      </c>
    </row>
    <row r="1601" spans="1:5">
      <c t="s" r="A1601" s="4">
        <v>867</v>
      </c>
      <c t="n" r="B1601" s="6">
        <v>91</v>
      </c>
    </row>
    <row r="1602" spans="1:5">
      <c t="s" r="A1602" s="4">
        <v>868</v>
      </c>
      <c t="n" r="B1602" s="6">
        <v>391</v>
      </c>
    </row>
    <row r="1603" spans="1:5">
      <c t="s" r="A1603" s="3">
        <v>869</v>
      </c>
    </row>
    <row r="1604" spans="1:5">
      <c t="s" r="A1604" s="4">
        <v>32</v>
      </c>
      <c t="n" r="B1604" s="6">
        <v>929</v>
      </c>
    </row>
    <row r="1605" spans="1:5">
      <c t="s" r="A1605" s="4">
        <v>866</v>
      </c>
      <c t="n" r="B1605" s="6">
        <v>20982</v>
      </c>
    </row>
    <row r="1606" spans="1:5">
      <c t="s" r="A1606" s="4">
        <v>867</v>
      </c>
      <c t="n" r="B1606" s="6">
        <v>162</v>
      </c>
    </row>
    <row r="1607" spans="1:5">
      <c t="s" r="A1607" s="4">
        <v>92</v>
      </c>
      <c t="n" r="B1607" s="6">
        <v>22073</v>
      </c>
    </row>
    <row r="1608" spans="1:5">
      <c t="s" r="A1608" s="4">
        <v>505</v>
      </c>
      <c t="n" r="B1608" s="6">
        <v>-2060</v>
      </c>
    </row>
    <row r="1609" spans="1:5">
      <c t="s" r="A1609" s="4">
        <v>870</v>
      </c>
      <c t="n" r="B1609" s="7">
        <v>20013</v>
      </c>
    </row>
    <row r="1610" spans="1:5">
      <c t="s" r="A1610" s="4">
        <v>873</v>
      </c>
      <c t="n" r="B1610" s="6">
        <v>2012</v>
      </c>
    </row>
    <row r="1611" spans="1:5">
      <c t="s" r="A1611" s="4">
        <v>1088</v>
      </c>
    </row>
    <row r="1612" spans="1:5">
      <c t="s" r="A1612" s="3">
        <v>869</v>
      </c>
    </row>
    <row r="1613" spans="1:5">
      <c t="s" r="A1613" s="4">
        <v>875</v>
      </c>
      <c t="s" r="B1613" s="4">
        <v>375</v>
      </c>
    </row>
    <row r="1614" spans="1:5">
      <c t="s" r="A1614" s="4">
        <v>1089</v>
      </c>
    </row>
    <row r="1615" spans="1:5">
      <c t="s" r="A1615" s="3">
        <v>869</v>
      </c>
    </row>
    <row r="1616" spans="1:5">
      <c t="s" r="A1616" s="4">
        <v>875</v>
      </c>
      <c t="s" r="B1616" s="4">
        <v>373</v>
      </c>
    </row>
    <row r="1617" spans="1:5">
      <c t="s" r="A1617" s="4">
        <v>1090</v>
      </c>
    </row>
    <row r="1618" spans="1:5">
      <c t="s" r="A1618" s="3">
        <v>863</v>
      </c>
    </row>
    <row r="1619" spans="1:5">
      <c t="s" r="A1619" s="4">
        <v>864</v>
      </c>
      <c t="n" r="B1619" s="7">
        <v>19675</v>
      </c>
    </row>
    <row r="1620" spans="1:5">
      <c t="s" r="A1620" s="3">
        <v>865</v>
      </c>
    </row>
    <row r="1621" spans="1:5">
      <c t="s" r="A1621" s="4">
        <v>32</v>
      </c>
      <c t="n" r="B1621" s="6">
        <v>2093</v>
      </c>
    </row>
    <row r="1622" spans="1:5">
      <c t="s" r="A1622" s="4">
        <v>866</v>
      </c>
      <c t="n" r="B1622" s="6">
        <v>25730</v>
      </c>
    </row>
    <row r="1623" spans="1:5">
      <c t="s" r="A1623" s="4">
        <v>867</v>
      </c>
      <c t="n" r="B1623" s="6">
        <v>1014</v>
      </c>
    </row>
    <row r="1624" spans="1:5">
      <c t="s" r="A1624" s="4">
        <v>868</v>
      </c>
      <c t="n" r="B1624" s="6">
        <v>86</v>
      </c>
    </row>
    <row r="1625" spans="1:5">
      <c t="s" r="A1625" s="3">
        <v>869</v>
      </c>
    </row>
    <row r="1626" spans="1:5">
      <c t="s" r="A1626" s="4">
        <v>32</v>
      </c>
      <c t="n" r="B1626" s="6">
        <v>2093</v>
      </c>
    </row>
    <row r="1627" spans="1:5">
      <c t="s" r="A1627" s="4">
        <v>866</v>
      </c>
      <c t="n" r="B1627" s="6">
        <v>25748</v>
      </c>
    </row>
    <row r="1628" spans="1:5">
      <c t="s" r="A1628" s="4">
        <v>867</v>
      </c>
      <c t="n" r="B1628" s="6">
        <v>1083</v>
      </c>
    </row>
    <row r="1629" spans="1:5">
      <c t="s" r="A1629" s="4">
        <v>92</v>
      </c>
      <c t="n" r="B1629" s="6">
        <v>28924</v>
      </c>
    </row>
    <row r="1630" spans="1:5">
      <c t="s" r="A1630" s="4">
        <v>505</v>
      </c>
      <c t="n" r="B1630" s="6">
        <v>-343</v>
      </c>
    </row>
    <row r="1631" spans="1:5">
      <c t="s" r="A1631" s="4">
        <v>870</v>
      </c>
      <c t="n" r="B1631" s="7">
        <v>28581</v>
      </c>
    </row>
    <row r="1632" spans="1:5">
      <c t="s" r="A1632" s="4">
        <v>873</v>
      </c>
      <c t="n" r="B1632" s="6">
        <v>2015</v>
      </c>
    </row>
    <row r="1633" spans="1:5">
      <c t="s" r="A1633" s="4">
        <v>1091</v>
      </c>
    </row>
    <row r="1634" spans="1:5">
      <c t="s" r="A1634" s="3">
        <v>869</v>
      </c>
    </row>
    <row r="1635" spans="1:5">
      <c t="s" r="A1635" s="4">
        <v>875</v>
      </c>
      <c t="s" r="B1635" s="4">
        <v>375</v>
      </c>
    </row>
    <row r="1636" spans="1:5">
      <c t="s" r="A1636" s="4">
        <v>1092</v>
      </c>
    </row>
    <row r="1637" spans="1:5">
      <c t="s" r="A1637" s="3">
        <v>869</v>
      </c>
    </row>
    <row r="1638" spans="1:5">
      <c t="s" r="A1638" s="4">
        <v>875</v>
      </c>
      <c t="s" r="B1638" s="4">
        <v>373</v>
      </c>
    </row>
    <row r="1639" spans="1:5">
      <c t="s" r="A1639" s="4">
        <v>1093</v>
      </c>
    </row>
    <row r="1640" spans="1:5">
      <c t="s" r="A1640" s="3">
        <v>863</v>
      </c>
    </row>
    <row r="1641" spans="1:5">
      <c t="s" r="A1641" s="4">
        <v>864</v>
      </c>
      <c t="n" r="B1641" s="7">
        <v>20000</v>
      </c>
    </row>
    <row r="1642" spans="1:5">
      <c t="s" r="A1642" s="3">
        <v>865</v>
      </c>
    </row>
    <row r="1643" spans="1:5">
      <c t="s" r="A1643" s="4">
        <v>32</v>
      </c>
      <c t="n" r="B1643" s="6">
        <v>1931</v>
      </c>
    </row>
    <row r="1644" spans="1:5">
      <c t="s" r="A1644" s="4">
        <v>866</v>
      </c>
      <c t="n" r="B1644" s="6">
        <v>16169</v>
      </c>
    </row>
    <row r="1645" spans="1:5">
      <c t="s" r="A1645" s="4">
        <v>867</v>
      </c>
      <c t="n" r="B1645" s="6">
        <v>870</v>
      </c>
    </row>
    <row r="1646" spans="1:5">
      <c t="s" r="A1646" s="4">
        <v>868</v>
      </c>
      <c t="n" r="B1646" s="6">
        <v>358</v>
      </c>
    </row>
    <row r="1647" spans="1:5">
      <c t="s" r="A1647" s="3">
        <v>869</v>
      </c>
    </row>
    <row r="1648" spans="1:5">
      <c t="s" r="A1648" s="4">
        <v>32</v>
      </c>
      <c t="n" r="B1648" s="6">
        <v>1931</v>
      </c>
    </row>
    <row r="1649" spans="1:5">
      <c t="s" r="A1649" s="4">
        <v>866</v>
      </c>
      <c t="n" r="B1649" s="6">
        <v>16376</v>
      </c>
    </row>
    <row r="1650" spans="1:5">
      <c t="s" r="A1650" s="4">
        <v>867</v>
      </c>
      <c t="n" r="B1650" s="6">
        <v>1021</v>
      </c>
    </row>
    <row r="1651" spans="1:5">
      <c t="s" r="A1651" s="4">
        <v>92</v>
      </c>
      <c t="n" r="B1651" s="6">
        <v>19328</v>
      </c>
    </row>
    <row r="1652" spans="1:5">
      <c t="s" r="A1652" s="4">
        <v>505</v>
      </c>
      <c t="n" r="B1652" s="6">
        <v>-1541</v>
      </c>
    </row>
    <row r="1653" spans="1:5">
      <c t="s" r="A1653" s="4">
        <v>870</v>
      </c>
      <c t="n" r="B1653" s="7">
        <v>17787</v>
      </c>
    </row>
    <row r="1654" spans="1:5">
      <c t="s" r="A1654" s="4">
        <v>873</v>
      </c>
      <c t="n" r="B1654" s="6">
        <v>2013</v>
      </c>
    </row>
    <row r="1655" spans="1:5">
      <c t="s" r="A1655" s="4">
        <v>1094</v>
      </c>
    </row>
    <row r="1656" spans="1:5">
      <c t="s" r="A1656" s="3">
        <v>869</v>
      </c>
    </row>
    <row r="1657" spans="1:5">
      <c t="s" r="A1657" s="4">
        <v>875</v>
      </c>
      <c t="s" r="B1657" s="4">
        <v>375</v>
      </c>
    </row>
    <row r="1658" spans="1:5">
      <c t="s" r="A1658" s="4">
        <v>1095</v>
      </c>
    </row>
    <row r="1659" spans="1:5">
      <c t="s" r="A1659" s="3">
        <v>869</v>
      </c>
    </row>
    <row r="1660" spans="1:5">
      <c t="s" r="A1660" s="4">
        <v>875</v>
      </c>
      <c t="s" r="B1660" s="4">
        <v>373</v>
      </c>
    </row>
    <row r="1661" spans="1:5">
      <c t="s" r="A1661" s="4">
        <v>1096</v>
      </c>
    </row>
    <row r="1662" spans="1:5">
      <c t="s" r="A1662" s="3">
        <v>863</v>
      </c>
    </row>
    <row r="1663" spans="1:5">
      <c t="s" r="A1663" s="4">
        <v>864</v>
      </c>
      <c t="n" r="B1663" s="7">
        <v>12845</v>
      </c>
    </row>
    <row r="1664" spans="1:5">
      <c t="s" r="A1664" s="3">
        <v>865</v>
      </c>
    </row>
    <row r="1665" spans="1:5">
      <c t="s" r="A1665" s="4">
        <v>32</v>
      </c>
      <c t="n" r="B1665" s="6">
        <v>1269</v>
      </c>
    </row>
    <row r="1666" spans="1:5">
      <c t="s" r="A1666" s="4">
        <v>866</v>
      </c>
      <c t="n" r="B1666" s="6">
        <v>15508</v>
      </c>
    </row>
    <row r="1667" spans="1:5">
      <c t="s" r="A1667" s="4">
        <v>867</v>
      </c>
      <c t="n" r="B1667" s="6">
        <v>615</v>
      </c>
    </row>
    <row r="1668" spans="1:5">
      <c t="s" r="A1668" s="4">
        <v>868</v>
      </c>
      <c t="n" r="B1668" s="6">
        <v>40</v>
      </c>
    </row>
    <row r="1669" spans="1:5">
      <c t="s" r="A1669" s="3">
        <v>869</v>
      </c>
    </row>
    <row r="1670" spans="1:5">
      <c t="s" r="A1670" s="4">
        <v>32</v>
      </c>
      <c t="n" r="B1670" s="6">
        <v>1269</v>
      </c>
    </row>
    <row r="1671" spans="1:5">
      <c t="s" r="A1671" s="4">
        <v>866</v>
      </c>
      <c t="n" r="B1671" s="6">
        <v>15513</v>
      </c>
    </row>
    <row r="1672" spans="1:5">
      <c t="s" r="A1672" s="4">
        <v>867</v>
      </c>
      <c t="n" r="B1672" s="6">
        <v>650</v>
      </c>
    </row>
    <row r="1673" spans="1:5">
      <c t="s" r="A1673" s="4">
        <v>92</v>
      </c>
      <c t="n" r="B1673" s="6">
        <v>17432</v>
      </c>
    </row>
    <row r="1674" spans="1:5">
      <c t="s" r="A1674" s="4">
        <v>505</v>
      </c>
      <c t="n" r="B1674" s="6">
        <v>-203</v>
      </c>
    </row>
    <row r="1675" spans="1:5">
      <c t="s" r="A1675" s="4">
        <v>870</v>
      </c>
      <c t="n" r="B1675" s="7">
        <v>17229</v>
      </c>
    </row>
    <row r="1676" spans="1:5">
      <c t="s" r="A1676" s="4">
        <v>873</v>
      </c>
      <c t="n" r="B1676" s="6">
        <v>2015</v>
      </c>
    </row>
    <row r="1677" spans="1:5">
      <c t="s" r="A1677" s="4">
        <v>1097</v>
      </c>
    </row>
    <row r="1678" spans="1:5">
      <c t="s" r="A1678" s="3">
        <v>869</v>
      </c>
    </row>
    <row r="1679" spans="1:5">
      <c t="s" r="A1679" s="4">
        <v>875</v>
      </c>
      <c t="s" r="B1679" s="4">
        <v>375</v>
      </c>
    </row>
    <row r="1680" spans="1:5">
      <c t="s" r="A1680" s="4">
        <v>1098</v>
      </c>
    </row>
    <row r="1681" spans="1:5">
      <c t="s" r="A1681" s="3">
        <v>869</v>
      </c>
    </row>
    <row r="1682" spans="1:5">
      <c t="s" r="A1682" s="4">
        <v>875</v>
      </c>
      <c t="s" r="B1682" s="4">
        <v>373</v>
      </c>
    </row>
    <row r="1683" spans="1:5">
      <c t="s" r="A1683" s="4">
        <v>1099</v>
      </c>
    </row>
    <row r="1684" spans="1:5">
      <c t="s" r="A1684" s="3">
        <v>863</v>
      </c>
    </row>
    <row r="1685" spans="1:5">
      <c t="s" r="A1685" s="4">
        <v>864</v>
      </c>
      <c t="n" r="B1685" s="7">
        <v>6500</v>
      </c>
    </row>
    <row r="1686" spans="1:5">
      <c t="s" r="A1686" s="3">
        <v>865</v>
      </c>
    </row>
    <row r="1687" spans="1:5">
      <c t="s" r="A1687" s="4">
        <v>32</v>
      </c>
      <c t="n" r="B1687" s="6">
        <v>3227</v>
      </c>
    </row>
    <row r="1688" spans="1:5">
      <c t="s" r="A1688" s="4">
        <v>866</v>
      </c>
      <c t="n" r="B1688" s="6">
        <v>11521</v>
      </c>
    </row>
    <row r="1689" spans="1:5">
      <c t="s" r="A1689" s="4">
        <v>867</v>
      </c>
      <c t="n" r="B1689" s="6">
        <v>410</v>
      </c>
    </row>
    <row r="1690" spans="1:5">
      <c t="s" r="A1690" s="4">
        <v>868</v>
      </c>
      <c t="n" r="B1690" s="6">
        <v>699</v>
      </c>
    </row>
    <row r="1691" spans="1:5">
      <c t="s" r="A1691" s="3">
        <v>869</v>
      </c>
    </row>
    <row r="1692" spans="1:5">
      <c t="s" r="A1692" s="4">
        <v>32</v>
      </c>
      <c t="n" r="B1692" s="6">
        <v>3227</v>
      </c>
    </row>
    <row r="1693" spans="1:5">
      <c t="s" r="A1693" s="4">
        <v>866</v>
      </c>
      <c t="n" r="B1693" s="6">
        <v>11897</v>
      </c>
    </row>
    <row r="1694" spans="1:5">
      <c t="s" r="A1694" s="4">
        <v>867</v>
      </c>
      <c t="n" r="B1694" s="6">
        <v>733</v>
      </c>
    </row>
    <row r="1695" spans="1:5">
      <c t="s" r="A1695" s="4">
        <v>92</v>
      </c>
      <c t="n" r="B1695" s="6">
        <v>15857</v>
      </c>
    </row>
    <row r="1696" spans="1:5">
      <c t="s" r="A1696" s="4">
        <v>505</v>
      </c>
      <c t="n" r="B1696" s="6">
        <v>-1091</v>
      </c>
    </row>
    <row r="1697" spans="1:5">
      <c t="s" r="A1697" s="4">
        <v>870</v>
      </c>
      <c t="n" r="B1697" s="7">
        <v>14766</v>
      </c>
    </row>
    <row r="1698" spans="1:5">
      <c t="s" r="A1698" s="4">
        <v>873</v>
      </c>
      <c t="n" r="B1698" s="6">
        <v>2013</v>
      </c>
    </row>
    <row r="1699" spans="1:5">
      <c t="s" r="A1699" s="4">
        <v>1100</v>
      </c>
    </row>
    <row r="1700" spans="1:5">
      <c t="s" r="A1700" s="3">
        <v>869</v>
      </c>
    </row>
    <row r="1701" spans="1:5">
      <c t="s" r="A1701" s="4">
        <v>875</v>
      </c>
      <c t="s" r="B1701" s="4">
        <v>375</v>
      </c>
    </row>
    <row r="1702" spans="1:5">
      <c t="s" r="A1702" s="4">
        <v>1101</v>
      </c>
    </row>
    <row r="1703" spans="1:5">
      <c t="s" r="A1703" s="3">
        <v>869</v>
      </c>
    </row>
    <row r="1704" spans="1:5">
      <c t="s" r="A1704" s="4">
        <v>875</v>
      </c>
      <c t="s" r="B1704" s="4">
        <v>373</v>
      </c>
    </row>
    <row r="1705" spans="1:5">
      <c t="s" r="A1705" s="4">
        <v>1102</v>
      </c>
    </row>
    <row r="1706" spans="1:5">
      <c t="s" r="A1706" s="3">
        <v>863</v>
      </c>
    </row>
    <row r="1707" spans="1:5">
      <c t="s" r="A1707" s="4">
        <v>864</v>
      </c>
      <c t="n" r="B1707" s="7">
        <v>15334</v>
      </c>
    </row>
    <row r="1708" spans="1:5">
      <c t="s" r="A1708" s="3">
        <v>865</v>
      </c>
    </row>
    <row r="1709" spans="1:5">
      <c t="s" r="A1709" s="4">
        <v>32</v>
      </c>
      <c t="n" r="B1709" s="6">
        <v>1332</v>
      </c>
    </row>
    <row r="1710" spans="1:5">
      <c t="s" r="A1710" s="4">
        <v>866</v>
      </c>
      <c t="n" r="B1710" s="6">
        <v>16292</v>
      </c>
    </row>
    <row r="1711" spans="1:5">
      <c t="s" r="A1711" s="4">
        <v>867</v>
      </c>
      <c t="n" r="B1711" s="6">
        <v>645</v>
      </c>
    </row>
    <row r="1712" spans="1:5">
      <c t="s" r="A1712" s="4">
        <v>868</v>
      </c>
      <c t="n" r="B1712" s="6">
        <v>36</v>
      </c>
    </row>
    <row r="1713" spans="1:5">
      <c t="s" r="A1713" s="3">
        <v>869</v>
      </c>
    </row>
    <row r="1714" spans="1:5">
      <c t="s" r="A1714" s="4">
        <v>32</v>
      </c>
      <c t="n" r="B1714" s="6">
        <v>1332</v>
      </c>
    </row>
    <row r="1715" spans="1:5">
      <c t="s" r="A1715" s="4">
        <v>866</v>
      </c>
      <c t="n" r="B1715" s="6">
        <v>16318</v>
      </c>
    </row>
    <row r="1716" spans="1:5">
      <c t="s" r="A1716" s="4">
        <v>867</v>
      </c>
      <c t="n" r="B1716" s="6">
        <v>655</v>
      </c>
    </row>
    <row r="1717" spans="1:5">
      <c t="s" r="A1717" s="4">
        <v>92</v>
      </c>
      <c t="n" r="B1717" s="6">
        <v>18305</v>
      </c>
    </row>
    <row r="1718" spans="1:5">
      <c t="s" r="A1718" s="4">
        <v>505</v>
      </c>
      <c t="n" r="B1718" s="6">
        <v>-213</v>
      </c>
    </row>
    <row r="1719" spans="1:5">
      <c t="s" r="A1719" s="4">
        <v>870</v>
      </c>
      <c t="n" r="B1719" s="7">
        <v>18092</v>
      </c>
    </row>
    <row r="1720" spans="1:5">
      <c t="s" r="A1720" s="4">
        <v>873</v>
      </c>
      <c t="n" r="B1720" s="6">
        <v>2015</v>
      </c>
    </row>
    <row r="1721" spans="1:5">
      <c t="s" r="A1721" s="4">
        <v>1103</v>
      </c>
    </row>
    <row r="1722" spans="1:5">
      <c t="s" r="A1722" s="3">
        <v>869</v>
      </c>
    </row>
    <row r="1723" spans="1:5">
      <c t="s" r="A1723" s="4">
        <v>875</v>
      </c>
      <c t="s" r="B1723" s="4">
        <v>375</v>
      </c>
    </row>
    <row r="1724" spans="1:5">
      <c t="s" r="A1724" s="4">
        <v>1104</v>
      </c>
    </row>
    <row r="1725" spans="1:5">
      <c t="s" r="A1725" s="3">
        <v>869</v>
      </c>
    </row>
    <row r="1726" spans="1:5">
      <c t="s" r="A1726" s="4">
        <v>875</v>
      </c>
      <c t="s" r="B1726" s="4">
        <v>373</v>
      </c>
    </row>
    <row r="1727" spans="1:5">
      <c t="s" r="A1727" s="4">
        <v>1105</v>
      </c>
    </row>
    <row r="1728" spans="1:5">
      <c t="s" r="A1728" s="3">
        <v>863</v>
      </c>
    </row>
    <row r="1729" spans="1:5">
      <c t="s" r="A1729" s="4">
        <v>864</v>
      </c>
      <c t="n" r="B1729" s="7">
        <v>12063</v>
      </c>
    </row>
    <row r="1730" spans="1:5">
      <c t="s" r="A1730" s="3">
        <v>865</v>
      </c>
    </row>
    <row r="1731" spans="1:5">
      <c t="s" r="A1731" s="4">
        <v>32</v>
      </c>
      <c t="n" r="B1731" s="6">
        <v>1837</v>
      </c>
    </row>
    <row r="1732" spans="1:5">
      <c t="s" r="A1732" s="4">
        <v>866</v>
      </c>
      <c t="n" r="B1732" s="6">
        <v>22552</v>
      </c>
    </row>
    <row r="1733" spans="1:5">
      <c t="s" r="A1733" s="4">
        <v>867</v>
      </c>
      <c t="n" r="B1733" s="6">
        <v>890</v>
      </c>
    </row>
    <row r="1734" spans="1:5">
      <c t="s" r="A1734" s="4">
        <v>868</v>
      </c>
      <c t="n" r="B1734" s="6">
        <v>31</v>
      </c>
    </row>
    <row r="1735" spans="1:5">
      <c t="s" r="A1735" s="3">
        <v>869</v>
      </c>
    </row>
    <row r="1736" spans="1:5">
      <c t="s" r="A1736" s="4">
        <v>32</v>
      </c>
      <c t="n" r="B1736" s="6">
        <v>1837</v>
      </c>
    </row>
    <row r="1737" spans="1:5">
      <c t="s" r="A1737" s="4">
        <v>866</v>
      </c>
      <c t="n" r="B1737" s="6">
        <v>22568</v>
      </c>
    </row>
    <row r="1738" spans="1:5">
      <c t="s" r="A1738" s="4">
        <v>867</v>
      </c>
      <c t="n" r="B1738" s="6">
        <v>905</v>
      </c>
    </row>
    <row r="1739" spans="1:5">
      <c t="s" r="A1739" s="4">
        <v>92</v>
      </c>
      <c t="n" r="B1739" s="6">
        <v>25310</v>
      </c>
    </row>
    <row r="1740" spans="1:5">
      <c t="s" r="A1740" s="4">
        <v>505</v>
      </c>
      <c t="n" r="B1740" s="6">
        <v>-296</v>
      </c>
    </row>
    <row r="1741" spans="1:5">
      <c t="s" r="A1741" s="4">
        <v>870</v>
      </c>
      <c t="n" r="B1741" s="7">
        <v>25014</v>
      </c>
    </row>
    <row r="1742" spans="1:5">
      <c t="s" r="A1742" s="4">
        <v>873</v>
      </c>
      <c t="n" r="B1742" s="6">
        <v>2015</v>
      </c>
    </row>
    <row r="1743" spans="1:5">
      <c t="s" r="A1743" s="4">
        <v>1106</v>
      </c>
    </row>
    <row r="1744" spans="1:5">
      <c t="s" r="A1744" s="3">
        <v>869</v>
      </c>
    </row>
    <row r="1745" spans="1:5">
      <c t="s" r="A1745" s="4">
        <v>875</v>
      </c>
      <c t="s" r="B1745" s="4">
        <v>375</v>
      </c>
    </row>
    <row r="1746" spans="1:5">
      <c t="s" r="A1746" s="4">
        <v>1107</v>
      </c>
    </row>
    <row r="1747" spans="1:5">
      <c t="s" r="A1747" s="3">
        <v>869</v>
      </c>
    </row>
    <row r="1748" spans="1:5">
      <c t="s" r="A1748" s="4">
        <v>875</v>
      </c>
      <c t="s" r="B1748" s="4">
        <v>373</v>
      </c>
    </row>
    <row r="1749" spans="1:5">
      <c t="s" r="A1749" s="4">
        <v>1108</v>
      </c>
    </row>
    <row r="1750" spans="1:5">
      <c t="s" r="A1750" s="3">
        <v>863</v>
      </c>
    </row>
    <row r="1751" spans="1:5">
      <c t="s" r="A1751" s="4">
        <v>864</v>
      </c>
      <c t="n" r="B1751" s="7">
        <v>20910</v>
      </c>
    </row>
    <row r="1752" spans="1:5">
      <c t="s" r="A1752" s="3">
        <v>865</v>
      </c>
    </row>
    <row r="1753" spans="1:5">
      <c t="s" r="A1753" s="4">
        <v>32</v>
      </c>
      <c t="n" r="B1753" s="6">
        <v>1840</v>
      </c>
    </row>
    <row r="1754" spans="1:5">
      <c t="s" r="A1754" s="4">
        <v>866</v>
      </c>
      <c t="n" r="B1754" s="6">
        <v>22540</v>
      </c>
    </row>
    <row r="1755" spans="1:5">
      <c t="s" r="A1755" s="4">
        <v>867</v>
      </c>
      <c t="n" r="B1755" s="6">
        <v>891</v>
      </c>
    </row>
    <row r="1756" spans="1:5">
      <c t="s" r="A1756" s="4">
        <v>868</v>
      </c>
      <c t="n" r="B1756" s="6">
        <v>36</v>
      </c>
    </row>
    <row r="1757" spans="1:5">
      <c t="s" r="A1757" s="3">
        <v>869</v>
      </c>
    </row>
    <row r="1758" spans="1:5">
      <c t="s" r="A1758" s="4">
        <v>32</v>
      </c>
      <c t="n" r="B1758" s="6">
        <v>1840</v>
      </c>
    </row>
    <row r="1759" spans="1:5">
      <c t="s" r="A1759" s="4">
        <v>866</v>
      </c>
      <c t="n" r="B1759" s="6">
        <v>22554</v>
      </c>
    </row>
    <row r="1760" spans="1:5">
      <c t="s" r="A1760" s="4">
        <v>867</v>
      </c>
      <c t="n" r="B1760" s="6">
        <v>914</v>
      </c>
    </row>
    <row r="1761" spans="1:5">
      <c t="s" r="A1761" s="4">
        <v>92</v>
      </c>
      <c t="n" r="B1761" s="6">
        <v>25308</v>
      </c>
    </row>
    <row r="1762" spans="1:5">
      <c t="s" r="A1762" s="4">
        <v>505</v>
      </c>
      <c t="n" r="B1762" s="6">
        <v>-297</v>
      </c>
    </row>
    <row r="1763" spans="1:5">
      <c t="s" r="A1763" s="4">
        <v>870</v>
      </c>
      <c t="n" r="B1763" s="7">
        <v>25011</v>
      </c>
    </row>
    <row r="1764" spans="1:5">
      <c t="s" r="A1764" s="4">
        <v>873</v>
      </c>
      <c t="n" r="B1764" s="6">
        <v>2015</v>
      </c>
    </row>
    <row r="1765" spans="1:5">
      <c t="s" r="A1765" s="4">
        <v>1109</v>
      </c>
    </row>
    <row r="1766" spans="1:5">
      <c t="s" r="A1766" s="3">
        <v>869</v>
      </c>
    </row>
    <row r="1767" spans="1:5">
      <c t="s" r="A1767" s="4">
        <v>875</v>
      </c>
      <c t="s" r="B1767" s="4">
        <v>375</v>
      </c>
    </row>
    <row r="1768" spans="1:5">
      <c t="s" r="A1768" s="4">
        <v>1110</v>
      </c>
    </row>
    <row r="1769" spans="1:5">
      <c t="s" r="A1769" s="3">
        <v>869</v>
      </c>
    </row>
    <row r="1770" spans="1:5">
      <c t="s" r="A1770" s="4">
        <v>875</v>
      </c>
      <c t="s" r="B1770" s="4">
        <v>373</v>
      </c>
    </row>
    <row r="1771" spans="1:5">
      <c t="s" r="A1771" s="4">
        <v>1111</v>
      </c>
    </row>
    <row r="1772" spans="1:5">
      <c t="s" r="A1772" s="3">
        <v>863</v>
      </c>
    </row>
    <row r="1773" spans="1:5">
      <c t="s" r="A1773" s="4">
        <v>864</v>
      </c>
      <c t="n" r="B1773" s="7">
        <v>3720</v>
      </c>
    </row>
    <row r="1774" spans="1:5">
      <c t="s" r="A1774" s="3">
        <v>865</v>
      </c>
    </row>
    <row r="1775" spans="1:5">
      <c t="s" r="A1775" s="4">
        <v>32</v>
      </c>
      <c t="n" r="B1775" s="6">
        <v>761</v>
      </c>
    </row>
    <row r="1776" spans="1:5">
      <c t="s" r="A1776" s="4">
        <v>866</v>
      </c>
      <c t="n" r="B1776" s="6">
        <v>6482</v>
      </c>
    </row>
    <row r="1777" spans="1:5">
      <c t="s" r="A1777" s="4">
        <v>867</v>
      </c>
      <c t="n" r="B1777" s="6">
        <v>310</v>
      </c>
    </row>
    <row r="1778" spans="1:5">
      <c t="s" r="A1778" s="4">
        <v>868</v>
      </c>
      <c t="n" r="B1778" s="6">
        <v>68</v>
      </c>
    </row>
    <row r="1779" spans="1:5">
      <c t="s" r="A1779" s="3">
        <v>869</v>
      </c>
    </row>
    <row r="1780" spans="1:5">
      <c t="s" r="A1780" s="4">
        <v>32</v>
      </c>
      <c t="n" r="B1780" s="6">
        <v>761</v>
      </c>
    </row>
    <row r="1781" spans="1:5">
      <c t="s" r="A1781" s="4">
        <v>866</v>
      </c>
      <c t="n" r="B1781" s="6">
        <v>6489</v>
      </c>
    </row>
    <row r="1782" spans="1:5">
      <c t="s" r="A1782" s="4">
        <v>867</v>
      </c>
      <c t="n" r="B1782" s="6">
        <v>371</v>
      </c>
    </row>
    <row r="1783" spans="1:5">
      <c t="s" r="A1783" s="4">
        <v>92</v>
      </c>
      <c t="n" r="B1783" s="6">
        <v>7621</v>
      </c>
    </row>
    <row r="1784" spans="1:5">
      <c t="s" r="A1784" s="4">
        <v>505</v>
      </c>
      <c t="n" r="B1784" s="6">
        <v>-331</v>
      </c>
    </row>
    <row r="1785" spans="1:5">
      <c t="s" r="A1785" s="4">
        <v>870</v>
      </c>
      <c t="n" r="B1785" s="7">
        <v>7290</v>
      </c>
    </row>
    <row r="1786" spans="1:5">
      <c t="s" r="A1786" s="4">
        <v>873</v>
      </c>
      <c t="n" r="B1786" s="6">
        <v>2014</v>
      </c>
    </row>
    <row r="1787" spans="1:5">
      <c t="s" r="A1787" s="4">
        <v>1112</v>
      </c>
    </row>
    <row r="1788" spans="1:5">
      <c t="s" r="A1788" s="3">
        <v>869</v>
      </c>
    </row>
    <row r="1789" spans="1:5">
      <c t="s" r="A1789" s="4">
        <v>875</v>
      </c>
      <c t="s" r="B1789" s="4">
        <v>375</v>
      </c>
    </row>
    <row r="1790" spans="1:5">
      <c t="s" r="A1790" s="4">
        <v>1113</v>
      </c>
    </row>
    <row r="1791" spans="1:5">
      <c t="s" r="A1791" s="3">
        <v>869</v>
      </c>
    </row>
    <row r="1792" spans="1:5">
      <c t="s" r="A1792" s="4">
        <v>875</v>
      </c>
      <c t="s" r="B1792" s="4">
        <v>373</v>
      </c>
    </row>
    <row r="1793" spans="1:5">
      <c t="s" r="A1793" s="4">
        <v>1114</v>
      </c>
    </row>
    <row r="1794" spans="1:5">
      <c t="s" r="A1794" s="3">
        <v>863</v>
      </c>
    </row>
    <row r="1795" spans="1:5">
      <c t="s" r="A1795" s="4">
        <v>864</v>
      </c>
      <c t="n" r="B1795" s="7">
        <v>7430</v>
      </c>
    </row>
    <row r="1796" spans="1:5">
      <c t="s" r="A1796" s="3">
        <v>865</v>
      </c>
    </row>
    <row r="1797" spans="1:5">
      <c t="s" r="A1797" s="4">
        <v>32</v>
      </c>
      <c t="n" r="B1797" s="6">
        <v>643</v>
      </c>
    </row>
    <row r="1798" spans="1:5">
      <c t="s" r="A1798" s="4">
        <v>866</v>
      </c>
      <c t="n" r="B1798" s="6">
        <v>8642</v>
      </c>
    </row>
    <row r="1799" spans="1:5">
      <c t="s" r="A1799" s="4">
        <v>867</v>
      </c>
      <c t="n" r="B1799" s="6">
        <v>490</v>
      </c>
    </row>
    <row r="1800" spans="1:5">
      <c t="s" r="A1800" s="4">
        <v>868</v>
      </c>
      <c t="n" r="B1800" s="6">
        <v>213</v>
      </c>
    </row>
    <row r="1801" spans="1:5">
      <c t="s" r="A1801" s="3">
        <v>869</v>
      </c>
    </row>
    <row r="1802" spans="1:5">
      <c t="s" r="A1802" s="4">
        <v>32</v>
      </c>
      <c t="n" r="B1802" s="6">
        <v>643</v>
      </c>
    </row>
    <row r="1803" spans="1:5">
      <c t="s" r="A1803" s="4">
        <v>866</v>
      </c>
      <c t="n" r="B1803" s="6">
        <v>8723</v>
      </c>
    </row>
    <row r="1804" spans="1:5">
      <c t="s" r="A1804" s="4">
        <v>867</v>
      </c>
      <c t="n" r="B1804" s="6">
        <v>622</v>
      </c>
    </row>
    <row r="1805" spans="1:5">
      <c t="s" r="A1805" s="4">
        <v>92</v>
      </c>
      <c t="n" r="B1805" s="6">
        <v>9988</v>
      </c>
    </row>
    <row r="1806" spans="1:5">
      <c t="s" r="A1806" s="4">
        <v>505</v>
      </c>
      <c t="n" r="B1806" s="6">
        <v>-538</v>
      </c>
    </row>
    <row r="1807" spans="1:5">
      <c t="s" r="A1807" s="4">
        <v>870</v>
      </c>
      <c t="n" r="B1807" s="7">
        <v>9450</v>
      </c>
    </row>
    <row r="1808" spans="1:5">
      <c t="s" r="A1808" s="4">
        <v>873</v>
      </c>
      <c t="n" r="B1808" s="6">
        <v>2014</v>
      </c>
    </row>
    <row r="1809" spans="1:5">
      <c t="s" r="A1809" s="4">
        <v>1115</v>
      </c>
    </row>
    <row r="1810" spans="1:5">
      <c t="s" r="A1810" s="3">
        <v>869</v>
      </c>
    </row>
    <row r="1811" spans="1:5">
      <c t="s" r="A1811" s="4">
        <v>875</v>
      </c>
      <c t="s" r="B1811" s="4">
        <v>375</v>
      </c>
    </row>
    <row r="1812" spans="1:5">
      <c t="s" r="A1812" s="4">
        <v>1116</v>
      </c>
    </row>
    <row r="1813" spans="1:5">
      <c t="s" r="A1813" s="3">
        <v>869</v>
      </c>
    </row>
    <row r="1814" spans="1:5">
      <c t="s" r="A1814" s="4">
        <v>875</v>
      </c>
      <c t="s" r="B1814" s="4">
        <v>373</v>
      </c>
    </row>
    <row r="1815" spans="1:5">
      <c t="s" r="A1815" s="4">
        <v>1117</v>
      </c>
    </row>
    <row r="1816" spans="1:5">
      <c t="s" r="A1816" s="3">
        <v>863</v>
      </c>
    </row>
    <row r="1817" spans="1:5">
      <c t="s" r="A1817" s="4">
        <v>864</v>
      </c>
      <c t="n" r="B1817" s="7">
        <v>20775</v>
      </c>
    </row>
    <row r="1818" spans="1:5">
      <c t="s" r="A1818" s="3">
        <v>865</v>
      </c>
    </row>
    <row r="1819" spans="1:5">
      <c t="s" r="A1819" s="4">
        <v>32</v>
      </c>
      <c t="n" r="B1819" s="6">
        <v>2140</v>
      </c>
    </row>
    <row r="1820" spans="1:5">
      <c t="s" r="A1820" s="4">
        <v>866</v>
      </c>
      <c t="n" r="B1820" s="6">
        <v>16671</v>
      </c>
    </row>
    <row r="1821" spans="1:5">
      <c t="s" r="A1821" s="4">
        <v>867</v>
      </c>
      <c t="n" r="B1821" s="6">
        <v>672</v>
      </c>
    </row>
    <row r="1822" spans="1:5">
      <c t="s" r="A1822" s="4">
        <v>868</v>
      </c>
      <c t="n" r="B1822" s="6">
        <v>768</v>
      </c>
    </row>
    <row r="1823" spans="1:5">
      <c t="s" r="A1823" s="3">
        <v>869</v>
      </c>
    </row>
    <row r="1824" spans="1:5">
      <c t="s" r="A1824" s="4">
        <v>32</v>
      </c>
      <c t="n" r="B1824" s="6">
        <v>2140</v>
      </c>
    </row>
    <row r="1825" spans="1:5">
      <c t="s" r="A1825" s="4">
        <v>866</v>
      </c>
      <c t="n" r="B1825" s="6">
        <v>17102</v>
      </c>
    </row>
    <row r="1826" spans="1:5">
      <c t="s" r="A1826" s="4">
        <v>867</v>
      </c>
      <c t="n" r="B1826" s="6">
        <v>1009</v>
      </c>
    </row>
    <row r="1827" spans="1:5">
      <c t="s" r="A1827" s="4">
        <v>92</v>
      </c>
      <c t="n" r="B1827" s="6">
        <v>20251</v>
      </c>
    </row>
    <row r="1828" spans="1:5">
      <c t="s" r="A1828" s="4">
        <v>505</v>
      </c>
      <c t="n" r="B1828" s="6">
        <v>-2176</v>
      </c>
    </row>
    <row r="1829" spans="1:5">
      <c t="s" r="A1829" s="4">
        <v>870</v>
      </c>
      <c t="n" r="B1829" s="7">
        <v>18075</v>
      </c>
    </row>
    <row r="1830" spans="1:5">
      <c t="s" r="A1830" s="4">
        <v>873</v>
      </c>
      <c t="n" r="B1830" s="6">
        <v>2012</v>
      </c>
    </row>
    <row r="1831" spans="1:5">
      <c t="s" r="A1831" s="4">
        <v>1118</v>
      </c>
    </row>
    <row r="1832" spans="1:5">
      <c t="s" r="A1832" s="3">
        <v>869</v>
      </c>
    </row>
    <row r="1833" spans="1:5">
      <c t="s" r="A1833" s="4">
        <v>875</v>
      </c>
      <c t="s" r="B1833" s="4">
        <v>375</v>
      </c>
    </row>
    <row r="1834" spans="1:5">
      <c t="s" r="A1834" s="4">
        <v>1119</v>
      </c>
    </row>
    <row r="1835" spans="1:5">
      <c t="s" r="A1835" s="3">
        <v>869</v>
      </c>
    </row>
    <row r="1836" spans="1:5">
      <c t="s" r="A1836" s="4">
        <v>875</v>
      </c>
      <c t="s" r="B1836" s="4">
        <v>373</v>
      </c>
    </row>
    <row r="1837" spans="1:5">
      <c t="s" r="A1837" s="4">
        <v>1120</v>
      </c>
    </row>
    <row r="1838" spans="1:5">
      <c t="s" r="A1838" s="3">
        <v>863</v>
      </c>
    </row>
    <row r="1839" spans="1:5">
      <c t="s" r="A1839" s="4">
        <v>864</v>
      </c>
      <c t="n" r="B1839" s="7">
        <v>17800</v>
      </c>
    </row>
    <row r="1840" spans="1:5">
      <c t="s" r="A1840" s="3">
        <v>865</v>
      </c>
    </row>
    <row r="1841" spans="1:5">
      <c t="s" r="A1841" s="4">
        <v>32</v>
      </c>
      <c t="n" r="B1841" s="6">
        <v>1376</v>
      </c>
    </row>
    <row r="1842" spans="1:5">
      <c t="s" r="A1842" s="4">
        <v>866</v>
      </c>
      <c t="n" r="B1842" s="6">
        <v>19815</v>
      </c>
    </row>
    <row r="1843" spans="1:5">
      <c t="s" r="A1843" s="4">
        <v>867</v>
      </c>
      <c t="n" r="B1843" s="6">
        <v>860</v>
      </c>
    </row>
    <row r="1844" spans="1:5">
      <c t="s" r="A1844" s="4">
        <v>868</v>
      </c>
      <c t="n" r="B1844" s="6">
        <v>51</v>
      </c>
    </row>
    <row r="1845" spans="1:5">
      <c t="s" r="A1845" s="3">
        <v>869</v>
      </c>
    </row>
    <row r="1846" spans="1:5">
      <c t="s" r="A1846" s="4">
        <v>32</v>
      </c>
      <c t="n" r="B1846" s="6">
        <v>1376</v>
      </c>
    </row>
    <row r="1847" spans="1:5">
      <c t="s" r="A1847" s="4">
        <v>866</v>
      </c>
      <c t="n" r="B1847" s="6">
        <v>19841</v>
      </c>
    </row>
    <row r="1848" spans="1:5">
      <c t="s" r="A1848" s="4">
        <v>867</v>
      </c>
      <c t="n" r="B1848" s="6">
        <v>885</v>
      </c>
    </row>
    <row r="1849" spans="1:5">
      <c t="s" r="A1849" s="4">
        <v>92</v>
      </c>
      <c t="n" r="B1849" s="6">
        <v>22102</v>
      </c>
    </row>
    <row r="1850" spans="1:5">
      <c t="s" r="A1850" s="4">
        <v>505</v>
      </c>
      <c t="n" r="B1850" s="6">
        <v>-565</v>
      </c>
    </row>
    <row r="1851" spans="1:5">
      <c t="s" r="A1851" s="4">
        <v>870</v>
      </c>
      <c t="n" r="B1851" s="7">
        <v>21537</v>
      </c>
    </row>
    <row r="1852" spans="1:5">
      <c t="s" r="A1852" s="4">
        <v>873</v>
      </c>
      <c t="n" r="B1852" s="6">
        <v>2015</v>
      </c>
    </row>
    <row r="1853" spans="1:5">
      <c t="s" r="A1853" s="4">
        <v>1121</v>
      </c>
    </row>
    <row r="1854" spans="1:5">
      <c t="s" r="A1854" s="3">
        <v>869</v>
      </c>
    </row>
    <row r="1855" spans="1:5">
      <c t="s" r="A1855" s="4">
        <v>875</v>
      </c>
      <c t="s" r="B1855" s="4">
        <v>375</v>
      </c>
    </row>
    <row r="1856" spans="1:5">
      <c t="s" r="A1856" s="4">
        <v>1122</v>
      </c>
    </row>
    <row r="1857" spans="1:5">
      <c t="s" r="A1857" s="3">
        <v>869</v>
      </c>
    </row>
    <row r="1858" spans="1:5">
      <c t="s" r="A1858" s="4">
        <v>875</v>
      </c>
      <c t="s" r="B1858" s="4">
        <v>373</v>
      </c>
    </row>
    <row r="1859" spans="1:5">
      <c t="s" r="A1859" s="4">
        <v>1123</v>
      </c>
    </row>
    <row r="1860" spans="1:5">
      <c t="s" r="A1860" s="3">
        <v>863</v>
      </c>
    </row>
    <row r="1861" spans="1:5">
      <c t="s" r="A1861" s="4">
        <v>864</v>
      </c>
      <c t="n" r="B1861" s="7">
        <v>11375</v>
      </c>
    </row>
    <row r="1862" spans="1:5">
      <c t="s" r="A1862" s="3">
        <v>865</v>
      </c>
    </row>
    <row r="1863" spans="1:5">
      <c t="s" r="A1863" s="4">
        <v>32</v>
      </c>
      <c t="n" r="B1863" s="6">
        <v>1754</v>
      </c>
    </row>
    <row r="1864" spans="1:5">
      <c t="s" r="A1864" s="4">
        <v>866</v>
      </c>
      <c t="n" r="B1864" s="6">
        <v>13124</v>
      </c>
    </row>
    <row r="1865" spans="1:5">
      <c t="s" r="A1865" s="4">
        <v>867</v>
      </c>
      <c t="n" r="B1865" s="6">
        <v>645</v>
      </c>
    </row>
    <row r="1866" spans="1:5">
      <c t="s" r="A1866" s="4">
        <v>868</v>
      </c>
      <c t="n" r="B1866" s="6">
        <v>8</v>
      </c>
    </row>
    <row r="1867" spans="1:5">
      <c t="s" r="A1867" s="3">
        <v>869</v>
      </c>
    </row>
    <row r="1868" spans="1:5">
      <c t="s" r="A1868" s="4">
        <v>32</v>
      </c>
      <c t="n" r="B1868" s="6">
        <v>1754</v>
      </c>
    </row>
    <row r="1869" spans="1:5">
      <c t="s" r="A1869" s="4">
        <v>866</v>
      </c>
      <c t="n" r="B1869" s="6">
        <v>13127</v>
      </c>
    </row>
    <row r="1870" spans="1:5">
      <c t="s" r="A1870" s="4">
        <v>867</v>
      </c>
      <c t="n" r="B1870" s="6">
        <v>650</v>
      </c>
    </row>
    <row r="1871" spans="1:5">
      <c t="s" r="A1871" s="4">
        <v>92</v>
      </c>
      <c t="n" r="B1871" s="6">
        <v>15531</v>
      </c>
    </row>
    <row r="1872" spans="1:5">
      <c t="s" r="A1872" s="4">
        <v>505</v>
      </c>
      <c t="n" r="B1872" s="6">
        <v>-121</v>
      </c>
    </row>
    <row r="1873" spans="1:5">
      <c t="s" r="A1873" s="4">
        <v>870</v>
      </c>
      <c t="n" r="B1873" s="7">
        <v>15410</v>
      </c>
    </row>
    <row r="1874" spans="1:5">
      <c t="s" r="A1874" s="4">
        <v>873</v>
      </c>
      <c t="n" r="B1874" s="6">
        <v>2015</v>
      </c>
    </row>
    <row r="1875" spans="1:5">
      <c t="s" r="A1875" s="4">
        <v>1124</v>
      </c>
    </row>
    <row r="1876" spans="1:5">
      <c t="s" r="A1876" s="3">
        <v>869</v>
      </c>
    </row>
    <row r="1877" spans="1:5">
      <c t="s" r="A1877" s="4">
        <v>875</v>
      </c>
      <c t="s" r="B1877" s="4">
        <v>375</v>
      </c>
    </row>
    <row r="1878" spans="1:5">
      <c t="s" r="A1878" s="4">
        <v>1125</v>
      </c>
    </row>
    <row r="1879" spans="1:5">
      <c t="s" r="A1879" s="3">
        <v>869</v>
      </c>
    </row>
    <row r="1880" spans="1:5">
      <c t="s" r="A1880" s="4">
        <v>875</v>
      </c>
      <c t="s" r="B1880" s="4">
        <v>373</v>
      </c>
    </row>
    <row r="1881" spans="1:5">
      <c t="s" r="A1881" s="4">
        <v>1126</v>
      </c>
    </row>
    <row r="1882" spans="1:5">
      <c t="s" r="A1882" s="3">
        <v>863</v>
      </c>
    </row>
    <row r="1883" spans="1:5">
      <c t="s" r="A1883" s="4">
        <v>864</v>
      </c>
      <c t="n" r="B1883" s="7">
        <v>14625</v>
      </c>
    </row>
    <row r="1884" spans="1:5">
      <c t="s" r="A1884" s="3">
        <v>865</v>
      </c>
    </row>
    <row r="1885" spans="1:5">
      <c t="s" r="A1885" s="4">
        <v>32</v>
      </c>
      <c t="n" r="B1885" s="6">
        <v>2255</v>
      </c>
    </row>
    <row r="1886" spans="1:5">
      <c t="s" r="A1886" s="4">
        <v>866</v>
      </c>
      <c t="n" r="B1886" s="6">
        <v>16874</v>
      </c>
    </row>
    <row r="1887" spans="1:5">
      <c t="s" r="A1887" s="4">
        <v>867</v>
      </c>
      <c t="n" r="B1887" s="6">
        <v>829</v>
      </c>
    </row>
    <row r="1888" spans="1:5">
      <c t="s" r="A1888" s="4">
        <v>868</v>
      </c>
      <c t="n" r="B1888" s="6">
        <v>3</v>
      </c>
    </row>
    <row r="1889" spans="1:5">
      <c t="s" r="A1889" s="3">
        <v>869</v>
      </c>
    </row>
    <row r="1890" spans="1:5">
      <c t="s" r="A1890" s="4">
        <v>32</v>
      </c>
      <c t="n" r="B1890" s="6">
        <v>2255</v>
      </c>
    </row>
    <row r="1891" spans="1:5">
      <c t="s" r="A1891" s="4">
        <v>866</v>
      </c>
      <c t="n" r="B1891" s="6">
        <v>16874</v>
      </c>
    </row>
    <row r="1892" spans="1:5">
      <c t="s" r="A1892" s="4">
        <v>867</v>
      </c>
      <c t="n" r="B1892" s="6">
        <v>832</v>
      </c>
    </row>
    <row r="1893" spans="1:5">
      <c t="s" r="A1893" s="4">
        <v>92</v>
      </c>
      <c t="n" r="B1893" s="6">
        <v>19961</v>
      </c>
    </row>
    <row r="1894" spans="1:5">
      <c t="s" r="A1894" s="4">
        <v>505</v>
      </c>
      <c t="n" r="B1894" s="6">
        <v>-155</v>
      </c>
    </row>
    <row r="1895" spans="1:5">
      <c t="s" r="A1895" s="4">
        <v>870</v>
      </c>
      <c t="n" r="B1895" s="7">
        <v>19806</v>
      </c>
    </row>
    <row r="1896" spans="1:5">
      <c t="s" r="A1896" s="4">
        <v>873</v>
      </c>
      <c t="n" r="B1896" s="6">
        <v>2015</v>
      </c>
    </row>
    <row r="1897" spans="1:5">
      <c t="s" r="A1897" s="4">
        <v>1127</v>
      </c>
    </row>
    <row r="1898" spans="1:5">
      <c t="s" r="A1898" s="3">
        <v>869</v>
      </c>
    </row>
    <row r="1899" spans="1:5">
      <c t="s" r="A1899" s="4">
        <v>875</v>
      </c>
      <c t="s" r="B1899" s="4">
        <v>375</v>
      </c>
    </row>
    <row r="1900" spans="1:5">
      <c t="s" r="A1900" s="4">
        <v>1128</v>
      </c>
    </row>
    <row r="1901" spans="1:5">
      <c t="s" r="A1901" s="3">
        <v>869</v>
      </c>
    </row>
    <row r="1902" spans="1:5">
      <c t="s" r="A1902" s="4">
        <v>875</v>
      </c>
      <c t="s" r="B1902" s="4">
        <v>373</v>
      </c>
    </row>
    <row r="1903" spans="1:5">
      <c t="s" r="A1903" s="4">
        <v>1129</v>
      </c>
    </row>
    <row r="1904" spans="1:5">
      <c t="s" r="A1904" s="3">
        <v>863</v>
      </c>
    </row>
    <row r="1905" spans="1:5">
      <c t="s" r="A1905" s="4">
        <v>864</v>
      </c>
      <c t="n" r="B1905" s="7">
        <v>33875</v>
      </c>
    </row>
    <row r="1906" spans="1:5">
      <c t="s" r="A1906" s="3">
        <v>865</v>
      </c>
    </row>
    <row r="1907" spans="1:5">
      <c t="s" r="A1907" s="4">
        <v>32</v>
      </c>
      <c t="n" r="B1907" s="6">
        <v>5580</v>
      </c>
    </row>
    <row r="1908" spans="1:5">
      <c t="s" r="A1908" s="4">
        <v>866</v>
      </c>
      <c t="n" r="B1908" s="6">
        <v>31307</v>
      </c>
    </row>
    <row r="1909" spans="1:5">
      <c t="s" r="A1909" s="4">
        <v>867</v>
      </c>
      <c t="n" r="B1909" s="6">
        <v>1251</v>
      </c>
    </row>
    <row r="1910" spans="1:5">
      <c t="s" r="A1910" s="4">
        <v>868</v>
      </c>
      <c t="n" r="B1910" s="6">
        <v>386</v>
      </c>
    </row>
    <row r="1911" spans="1:5">
      <c t="s" r="A1911" s="3">
        <v>869</v>
      </c>
    </row>
    <row r="1912" spans="1:5">
      <c t="s" r="A1912" s="4">
        <v>32</v>
      </c>
      <c t="n" r="B1912" s="6">
        <v>5580</v>
      </c>
    </row>
    <row r="1913" spans="1:5">
      <c t="s" r="A1913" s="4">
        <v>866</v>
      </c>
      <c t="n" r="B1913" s="6">
        <v>31522</v>
      </c>
    </row>
    <row r="1914" spans="1:5">
      <c t="s" r="A1914" s="4">
        <v>867</v>
      </c>
      <c t="n" r="B1914" s="6">
        <v>1420</v>
      </c>
    </row>
    <row r="1915" spans="1:5">
      <c t="s" r="A1915" s="4">
        <v>92</v>
      </c>
      <c t="n" r="B1915" s="6">
        <v>38522</v>
      </c>
    </row>
    <row r="1916" spans="1:5">
      <c t="s" r="A1916" s="4">
        <v>505</v>
      </c>
      <c t="n" r="B1916" s="6">
        <v>-1498</v>
      </c>
    </row>
    <row r="1917" spans="1:5">
      <c t="s" r="A1917" s="4">
        <v>870</v>
      </c>
      <c t="n" r="B1917" s="7">
        <v>37024</v>
      </c>
    </row>
    <row r="1918" spans="1:5">
      <c t="s" r="A1918" s="4">
        <v>873</v>
      </c>
      <c t="n" r="B1918" s="6">
        <v>2014</v>
      </c>
    </row>
    <row r="1919" spans="1:5">
      <c t="s" r="A1919" s="4">
        <v>1130</v>
      </c>
    </row>
    <row r="1920" spans="1:5">
      <c t="s" r="A1920" s="3">
        <v>869</v>
      </c>
    </row>
    <row r="1921" spans="1:5">
      <c t="s" r="A1921" s="4">
        <v>875</v>
      </c>
      <c t="s" r="B1921" s="4">
        <v>375</v>
      </c>
    </row>
    <row r="1922" spans="1:5">
      <c t="s" r="A1922" s="4">
        <v>1131</v>
      </c>
    </row>
    <row r="1923" spans="1:5">
      <c t="s" r="A1923" s="3">
        <v>869</v>
      </c>
    </row>
    <row r="1924" spans="1:5">
      <c t="s" r="A1924" s="4">
        <v>875</v>
      </c>
      <c t="s" r="B1924" s="4">
        <v>373</v>
      </c>
    </row>
    <row r="1925" spans="1:5">
      <c t="s" r="A1925" s="4">
        <v>1132</v>
      </c>
    </row>
    <row r="1926" spans="1:5">
      <c t="s" r="A1926" s="3">
        <v>863</v>
      </c>
    </row>
    <row r="1927" spans="1:5">
      <c t="s" r="A1927" s="4">
        <v>864</v>
      </c>
      <c t="n" r="B1927" s="7">
        <v>17133</v>
      </c>
    </row>
    <row r="1928" spans="1:5">
      <c t="s" r="A1928" s="3">
        <v>865</v>
      </c>
    </row>
    <row r="1929" spans="1:5">
      <c t="s" r="A1929" s="4">
        <v>32</v>
      </c>
      <c t="n" r="B1929" s="6">
        <v>1488</v>
      </c>
    </row>
    <row r="1930" spans="1:5">
      <c t="s" r="A1930" s="4">
        <v>866</v>
      </c>
      <c t="n" r="B1930" s="6">
        <v>16308</v>
      </c>
    </row>
    <row r="1931" spans="1:5">
      <c t="s" r="A1931" s="4">
        <v>867</v>
      </c>
      <c t="n" r="B1931" s="6">
        <v>58</v>
      </c>
    </row>
    <row r="1932" spans="1:5">
      <c t="s" r="A1932" s="4">
        <v>868</v>
      </c>
      <c t="n" r="B1932" s="6">
        <v>411</v>
      </c>
    </row>
    <row r="1933" spans="1:5">
      <c t="s" r="A1933" s="3">
        <v>869</v>
      </c>
    </row>
    <row r="1934" spans="1:5">
      <c t="s" r="A1934" s="4">
        <v>32</v>
      </c>
      <c t="n" r="B1934" s="6">
        <v>1488</v>
      </c>
    </row>
    <row r="1935" spans="1:5">
      <c t="s" r="A1935" s="4">
        <v>866</v>
      </c>
      <c t="n" r="B1935" s="6">
        <v>16531</v>
      </c>
    </row>
    <row r="1936" spans="1:5">
      <c t="s" r="A1936" s="4">
        <v>867</v>
      </c>
      <c t="n" r="B1936" s="6">
        <v>245</v>
      </c>
    </row>
    <row r="1937" spans="1:5">
      <c t="s" r="A1937" s="4">
        <v>92</v>
      </c>
      <c t="n" r="B1937" s="6">
        <v>18264</v>
      </c>
    </row>
    <row r="1938" spans="1:5">
      <c t="s" r="A1938" s="4">
        <v>505</v>
      </c>
      <c t="n" r="B1938" s="6">
        <v>-1671</v>
      </c>
    </row>
    <row r="1939" spans="1:5">
      <c t="s" r="A1939" s="4">
        <v>870</v>
      </c>
      <c t="n" r="B1939" s="7">
        <v>16593</v>
      </c>
    </row>
    <row r="1940" spans="1:5">
      <c t="s" r="A1940" s="4">
        <v>873</v>
      </c>
      <c t="n" r="B1940" s="6">
        <v>2012</v>
      </c>
    </row>
    <row r="1941" spans="1:5">
      <c t="s" r="A1941" s="4">
        <v>1133</v>
      </c>
    </row>
    <row r="1942" spans="1:5">
      <c t="s" r="A1942" s="3">
        <v>869</v>
      </c>
    </row>
    <row r="1943" spans="1:5">
      <c t="s" r="A1943" s="4">
        <v>875</v>
      </c>
      <c t="s" r="B1943" s="4">
        <v>375</v>
      </c>
    </row>
    <row r="1944" spans="1:5">
      <c t="s" r="A1944" s="4">
        <v>1134</v>
      </c>
    </row>
    <row r="1945" spans="1:5">
      <c t="s" r="A1945" s="3">
        <v>869</v>
      </c>
    </row>
    <row r="1946" spans="1:5">
      <c t="s" r="A1946" s="4">
        <v>875</v>
      </c>
      <c t="s" r="B1946" s="4">
        <v>373</v>
      </c>
    </row>
    <row r="1947" spans="1:5">
      <c t="s" r="A1947" s="4">
        <v>1135</v>
      </c>
    </row>
    <row r="1948" spans="1:5">
      <c t="s" r="A1948" s="3">
        <v>863</v>
      </c>
    </row>
    <row r="1949" spans="1:5">
      <c t="s" r="A1949" s="4">
        <v>864</v>
      </c>
      <c t="n" r="B1949" s="7">
        <v>6600</v>
      </c>
    </row>
    <row r="1950" spans="1:5">
      <c t="s" r="A1950" s="3">
        <v>865</v>
      </c>
    </row>
    <row r="1951" spans="1:5">
      <c t="s" r="A1951" s="4">
        <v>32</v>
      </c>
      <c t="n" r="B1951" s="6">
        <v>700</v>
      </c>
    </row>
    <row r="1952" spans="1:5">
      <c t="s" r="A1952" s="4">
        <v>866</v>
      </c>
      <c t="n" r="B1952" s="6">
        <v>3297</v>
      </c>
    </row>
    <row r="1953" spans="1:5">
      <c t="s" r="A1953" s="4">
        <v>867</v>
      </c>
      <c t="n" r="B1953" s="6">
        <v>15</v>
      </c>
    </row>
    <row r="1954" spans="1:5">
      <c t="s" r="A1954" s="4">
        <v>868</v>
      </c>
      <c t="n" r="B1954" s="6">
        <v>721</v>
      </c>
    </row>
    <row r="1955" spans="1:5">
      <c t="s" r="A1955" s="3">
        <v>869</v>
      </c>
    </row>
    <row r="1956" spans="1:5">
      <c t="s" r="A1956" s="4">
        <v>32</v>
      </c>
      <c t="n" r="B1956" s="6">
        <v>700</v>
      </c>
    </row>
    <row r="1957" spans="1:5">
      <c t="s" r="A1957" s="4">
        <v>866</v>
      </c>
      <c t="n" r="B1957" s="6">
        <v>3790</v>
      </c>
    </row>
    <row r="1958" spans="1:5">
      <c t="s" r="A1958" s="4">
        <v>867</v>
      </c>
      <c t="n" r="B1958" s="6">
        <v>242</v>
      </c>
    </row>
    <row r="1959" spans="1:5">
      <c t="s" r="A1959" s="4">
        <v>92</v>
      </c>
      <c t="n" r="B1959" s="6">
        <v>4732</v>
      </c>
    </row>
    <row r="1960" spans="1:5">
      <c t="s" r="A1960" s="4">
        <v>505</v>
      </c>
      <c t="n" r="B1960" s="6">
        <v>-488</v>
      </c>
    </row>
    <row r="1961" spans="1:5">
      <c t="s" r="A1961" s="4">
        <v>870</v>
      </c>
      <c t="n" r="B1961" s="7">
        <v>4244</v>
      </c>
    </row>
    <row r="1962" spans="1:5">
      <c t="s" r="A1962" s="4">
        <v>873</v>
      </c>
      <c t="n" r="B1962" s="6">
        <v>2012</v>
      </c>
    </row>
    <row r="1963" spans="1:5">
      <c t="s" r="A1963" s="4">
        <v>1136</v>
      </c>
    </row>
    <row r="1964" spans="1:5">
      <c t="s" r="A1964" s="3">
        <v>869</v>
      </c>
    </row>
    <row r="1965" spans="1:5">
      <c t="s" r="A1965" s="4">
        <v>875</v>
      </c>
      <c t="s" r="B1965" s="4">
        <v>375</v>
      </c>
    </row>
    <row r="1966" spans="1:5">
      <c t="s" r="A1966" s="4">
        <v>1137</v>
      </c>
    </row>
    <row r="1967" spans="1:5">
      <c t="s" r="A1967" s="3">
        <v>869</v>
      </c>
    </row>
    <row r="1968" spans="1:5">
      <c t="s" r="A1968" s="4">
        <v>875</v>
      </c>
      <c t="s" r="B1968" s="4">
        <v>373</v>
      </c>
    </row>
    <row r="1969" spans="1:5">
      <c t="s" r="A1969" s="4">
        <v>1138</v>
      </c>
    </row>
    <row r="1970" spans="1:5">
      <c t="s" r="A1970" s="3">
        <v>863</v>
      </c>
    </row>
    <row r="1971" spans="1:5">
      <c t="s" r="A1971" s="4">
        <v>864</v>
      </c>
      <c t="n" r="B1971" s="7">
        <v>7455</v>
      </c>
    </row>
    <row r="1972" spans="1:5">
      <c t="s" r="A1972" s="3">
        <v>865</v>
      </c>
    </row>
    <row r="1973" spans="1:5">
      <c t="s" r="A1973" s="4">
        <v>32</v>
      </c>
      <c t="n" r="B1973" s="6">
        <v>1111</v>
      </c>
    </row>
    <row r="1974" spans="1:5">
      <c t="s" r="A1974" s="4">
        <v>866</v>
      </c>
      <c t="n" r="B1974" s="6">
        <v>3126</v>
      </c>
    </row>
    <row r="1975" spans="1:5">
      <c t="s" r="A1975" s="4">
        <v>867</v>
      </c>
      <c t="n" r="B1975" s="6">
        <v>39</v>
      </c>
    </row>
    <row r="1976" spans="1:5">
      <c t="s" r="A1976" s="4">
        <v>868</v>
      </c>
      <c t="n" r="B1976" s="6">
        <v>496</v>
      </c>
    </row>
    <row r="1977" spans="1:5">
      <c t="s" r="A1977" s="3">
        <v>869</v>
      </c>
    </row>
    <row r="1978" spans="1:5">
      <c t="s" r="A1978" s="4">
        <v>32</v>
      </c>
      <c t="n" r="B1978" s="6">
        <v>1111</v>
      </c>
    </row>
    <row r="1979" spans="1:5">
      <c t="s" r="A1979" s="4">
        <v>866</v>
      </c>
      <c t="n" r="B1979" s="6">
        <v>3419</v>
      </c>
    </row>
    <row r="1980" spans="1:5">
      <c t="s" r="A1980" s="4">
        <v>867</v>
      </c>
      <c t="n" r="B1980" s="6">
        <v>241</v>
      </c>
    </row>
    <row r="1981" spans="1:5">
      <c t="s" r="A1981" s="4">
        <v>92</v>
      </c>
      <c t="n" r="B1981" s="6">
        <v>4771</v>
      </c>
    </row>
    <row r="1982" spans="1:5">
      <c t="s" r="A1982" s="4">
        <v>505</v>
      </c>
      <c t="n" r="B1982" s="6">
        <v>-501</v>
      </c>
    </row>
    <row r="1983" spans="1:5">
      <c t="s" r="A1983" s="4">
        <v>870</v>
      </c>
      <c t="n" r="B1983" s="7">
        <v>4270</v>
      </c>
    </row>
    <row r="1984" spans="1:5">
      <c t="s" r="A1984" s="4">
        <v>873</v>
      </c>
      <c t="n" r="B1984" s="6">
        <v>2012</v>
      </c>
    </row>
    <row r="1985" spans="1:5">
      <c t="s" r="A1985" s="4">
        <v>1139</v>
      </c>
    </row>
    <row r="1986" spans="1:5">
      <c t="s" r="A1986" s="3">
        <v>869</v>
      </c>
    </row>
    <row r="1987" spans="1:5">
      <c t="s" r="A1987" s="4">
        <v>875</v>
      </c>
      <c t="s" r="B1987" s="4">
        <v>375</v>
      </c>
    </row>
    <row r="1988" spans="1:5">
      <c t="s" r="A1988" s="4">
        <v>1140</v>
      </c>
    </row>
    <row r="1989" spans="1:5">
      <c t="s" r="A1989" s="3">
        <v>869</v>
      </c>
    </row>
    <row r="1990" spans="1:5">
      <c t="s" r="A1990" s="4">
        <v>875</v>
      </c>
      <c t="s" r="B1990" s="4">
        <v>373</v>
      </c>
    </row>
    <row r="1991" spans="1:5">
      <c t="s" r="A1991" s="4">
        <v>1141</v>
      </c>
    </row>
    <row r="1992" spans="1:5">
      <c t="s" r="A1992" s="3">
        <v>863</v>
      </c>
    </row>
    <row r="1993" spans="1:5">
      <c t="s" r="A1993" s="4">
        <v>864</v>
      </c>
      <c t="n" r="B1993" s="7">
        <v>13970</v>
      </c>
    </row>
    <row r="1994" spans="1:5">
      <c t="s" r="A1994" s="3">
        <v>865</v>
      </c>
    </row>
    <row r="1995" spans="1:5">
      <c t="s" r="A1995" s="4">
        <v>32</v>
      </c>
      <c t="n" r="B1995" s="6">
        <v>570</v>
      </c>
    </row>
    <row r="1996" spans="1:5">
      <c t="s" r="A1996" s="4">
        <v>866</v>
      </c>
      <c t="n" r="B1996" s="6">
        <v>9558</v>
      </c>
    </row>
    <row r="1997" spans="1:5">
      <c t="s" r="A1997" s="4">
        <v>867</v>
      </c>
      <c t="n" r="B1997" s="6">
        <v>50</v>
      </c>
    </row>
    <row r="1998" spans="1:5">
      <c t="s" r="A1998" s="4">
        <v>868</v>
      </c>
      <c t="n" r="B1998" s="6">
        <v>1061</v>
      </c>
    </row>
    <row r="1999" spans="1:5">
      <c t="s" r="A1999" s="3">
        <v>869</v>
      </c>
    </row>
    <row r="2000" spans="1:5">
      <c t="s" r="A2000" s="4">
        <v>32</v>
      </c>
      <c t="n" r="B2000" s="6">
        <v>570</v>
      </c>
    </row>
    <row r="2001" spans="1:5">
      <c t="s" r="A2001" s="4">
        <v>866</v>
      </c>
      <c t="n" r="B2001" s="6">
        <v>10293</v>
      </c>
    </row>
    <row r="2002" spans="1:5">
      <c t="s" r="A2002" s="4">
        <v>867</v>
      </c>
      <c t="n" r="B2002" s="6">
        <v>377</v>
      </c>
    </row>
    <row r="2003" spans="1:5">
      <c t="s" r="A2003" s="4">
        <v>92</v>
      </c>
      <c t="n" r="B2003" s="6">
        <v>11240</v>
      </c>
    </row>
    <row r="2004" spans="1:5">
      <c t="s" r="A2004" s="4">
        <v>505</v>
      </c>
      <c t="n" r="B2004" s="6">
        <v>-1167</v>
      </c>
    </row>
    <row r="2005" spans="1:5">
      <c t="s" r="A2005" s="4">
        <v>870</v>
      </c>
      <c t="n" r="B2005" s="7">
        <v>10073</v>
      </c>
    </row>
    <row r="2006" spans="1:5">
      <c t="s" r="A2006" s="4">
        <v>873</v>
      </c>
      <c t="n" r="B2006" s="6">
        <v>2012</v>
      </c>
    </row>
    <row r="2007" spans="1:5">
      <c t="s" r="A2007" s="4">
        <v>1142</v>
      </c>
    </row>
    <row r="2008" spans="1:5">
      <c t="s" r="A2008" s="3">
        <v>869</v>
      </c>
    </row>
    <row r="2009" spans="1:5">
      <c t="s" r="A2009" s="4">
        <v>875</v>
      </c>
      <c t="s" r="B2009" s="4">
        <v>375</v>
      </c>
    </row>
    <row r="2010" spans="1:5">
      <c t="s" r="A2010" s="4">
        <v>1143</v>
      </c>
    </row>
    <row r="2011" spans="1:5">
      <c t="s" r="A2011" s="3">
        <v>869</v>
      </c>
    </row>
    <row r="2012" spans="1:5">
      <c t="s" r="A2012" s="4">
        <v>875</v>
      </c>
      <c t="s" r="B2012" s="4">
        <v>373</v>
      </c>
    </row>
    <row r="2013" spans="1:5">
      <c t="s" r="A2013" s="4">
        <v>1144</v>
      </c>
    </row>
    <row r="2014" spans="1:5">
      <c t="s" r="A2014" s="3">
        <v>863</v>
      </c>
    </row>
    <row r="2015" spans="1:5">
      <c t="s" r="A2015" s="4">
        <v>864</v>
      </c>
      <c t="n" r="B2015" s="7">
        <v>18890</v>
      </c>
    </row>
    <row r="2016" spans="1:5">
      <c t="s" r="A2016" s="3">
        <v>865</v>
      </c>
    </row>
    <row r="2017" spans="1:5">
      <c t="s" r="A2017" s="4">
        <v>32</v>
      </c>
      <c t="n" r="B2017" s="6">
        <v>1407</v>
      </c>
    </row>
    <row r="2018" spans="1:5">
      <c t="s" r="A2018" s="4">
        <v>866</v>
      </c>
      <c t="n" r="B2018" s="6">
        <v>20515</v>
      </c>
    </row>
    <row r="2019" spans="1:5">
      <c t="s" r="A2019" s="4">
        <v>867</v>
      </c>
      <c t="n" r="B2019" s="6">
        <v>846</v>
      </c>
    </row>
    <row r="2020" spans="1:5">
      <c t="s" r="A2020" s="4">
        <v>868</v>
      </c>
      <c t="n" r="B2020" s="6">
        <v>41</v>
      </c>
    </row>
    <row r="2021" spans="1:5">
      <c t="s" r="A2021" s="3">
        <v>869</v>
      </c>
    </row>
    <row r="2022" spans="1:5">
      <c t="s" r="A2022" s="4">
        <v>32</v>
      </c>
      <c t="n" r="B2022" s="6">
        <v>1407</v>
      </c>
    </row>
    <row r="2023" spans="1:5">
      <c t="s" r="A2023" s="4">
        <v>866</v>
      </c>
      <c t="n" r="B2023" s="6">
        <v>20535</v>
      </c>
    </row>
    <row r="2024" spans="1:5">
      <c t="s" r="A2024" s="4">
        <v>867</v>
      </c>
      <c t="n" r="B2024" s="6">
        <v>867</v>
      </c>
    </row>
    <row r="2025" spans="1:5">
      <c t="s" r="A2025" s="4">
        <v>92</v>
      </c>
      <c t="n" r="B2025" s="6">
        <v>22809</v>
      </c>
    </row>
    <row r="2026" spans="1:5">
      <c t="s" r="A2026" s="4">
        <v>505</v>
      </c>
      <c t="n" r="B2026" s="6">
        <v>-542</v>
      </c>
    </row>
    <row r="2027" spans="1:5">
      <c t="s" r="A2027" s="4">
        <v>870</v>
      </c>
      <c t="n" r="B2027" s="7">
        <v>22267</v>
      </c>
    </row>
    <row r="2028" spans="1:5">
      <c t="s" r="A2028" s="4">
        <v>873</v>
      </c>
      <c t="n" r="B2028" s="6">
        <v>2015</v>
      </c>
    </row>
    <row r="2029" spans="1:5">
      <c t="s" r="A2029" s="4">
        <v>1145</v>
      </c>
    </row>
    <row r="2030" spans="1:5">
      <c t="s" r="A2030" s="3">
        <v>869</v>
      </c>
    </row>
    <row r="2031" spans="1:5">
      <c t="s" r="A2031" s="4">
        <v>875</v>
      </c>
      <c t="s" r="B2031" s="4">
        <v>375</v>
      </c>
    </row>
    <row r="2032" spans="1:5">
      <c t="s" r="A2032" s="4">
        <v>1146</v>
      </c>
    </row>
    <row r="2033" spans="1:5">
      <c t="s" r="A2033" s="3">
        <v>869</v>
      </c>
    </row>
    <row r="2034" spans="1:5">
      <c t="s" r="A2034" s="4">
        <v>875</v>
      </c>
      <c t="s" r="B2034" s="4">
        <v>373</v>
      </c>
    </row>
    <row r="2035" spans="1:5">
      <c t="s" r="A2035" s="4">
        <v>1147</v>
      </c>
    </row>
    <row r="2036" spans="1:5">
      <c t="s" r="A2036" s="3">
        <v>863</v>
      </c>
    </row>
    <row r="2037" spans="1:5">
      <c t="s" r="A2037" s="4">
        <v>864</v>
      </c>
      <c t="n" r="B2037" s="7">
        <v>13582</v>
      </c>
    </row>
    <row r="2038" spans="1:5">
      <c t="s" r="A2038" s="3">
        <v>865</v>
      </c>
    </row>
    <row r="2039" spans="1:5">
      <c t="s" r="A2039" s="4">
        <v>32</v>
      </c>
      <c t="n" r="B2039" s="6">
        <v>1332</v>
      </c>
    </row>
    <row r="2040" spans="1:5">
      <c t="s" r="A2040" s="4">
        <v>866</v>
      </c>
      <c t="n" r="B2040" s="6">
        <v>16320</v>
      </c>
    </row>
    <row r="2041" spans="1:5">
      <c t="s" r="A2041" s="4">
        <v>867</v>
      </c>
      <c t="n" r="B2041" s="6">
        <v>645</v>
      </c>
    </row>
    <row r="2042" spans="1:5">
      <c t="s" r="A2042" s="4">
        <v>868</v>
      </c>
      <c t="n" r="B2042" s="6">
        <v>53</v>
      </c>
    </row>
    <row r="2043" spans="1:5">
      <c t="s" r="A2043" s="3">
        <v>869</v>
      </c>
    </row>
    <row r="2044" spans="1:5">
      <c t="s" r="A2044" s="4">
        <v>32</v>
      </c>
      <c t="n" r="B2044" s="6">
        <v>1332</v>
      </c>
    </row>
    <row r="2045" spans="1:5">
      <c t="s" r="A2045" s="4">
        <v>866</v>
      </c>
      <c t="n" r="B2045" s="6">
        <v>16335</v>
      </c>
    </row>
    <row r="2046" spans="1:5">
      <c t="s" r="A2046" s="4">
        <v>867</v>
      </c>
      <c t="n" r="B2046" s="6">
        <v>684</v>
      </c>
    </row>
    <row r="2047" spans="1:5">
      <c t="s" r="A2047" s="4">
        <v>92</v>
      </c>
      <c t="n" r="B2047" s="6">
        <v>18351</v>
      </c>
    </row>
    <row r="2048" spans="1:5">
      <c t="s" r="A2048" s="4">
        <v>505</v>
      </c>
      <c t="n" r="B2048" s="6">
        <v>-215</v>
      </c>
    </row>
    <row r="2049" spans="1:5">
      <c t="s" r="A2049" s="4">
        <v>870</v>
      </c>
      <c t="n" r="B2049" s="7">
        <v>18136</v>
      </c>
    </row>
    <row r="2050" spans="1:5">
      <c t="s" r="A2050" s="4">
        <v>873</v>
      </c>
      <c t="n" r="B2050" s="6">
        <v>2015</v>
      </c>
    </row>
    <row r="2051" spans="1:5">
      <c t="s" r="A2051" s="4">
        <v>1148</v>
      </c>
    </row>
    <row r="2052" spans="1:5">
      <c t="s" r="A2052" s="3">
        <v>869</v>
      </c>
    </row>
    <row r="2053" spans="1:5">
      <c t="s" r="A2053" s="4">
        <v>875</v>
      </c>
      <c t="s" r="B2053" s="4">
        <v>375</v>
      </c>
    </row>
    <row r="2054" spans="1:5">
      <c t="s" r="A2054" s="4">
        <v>1149</v>
      </c>
    </row>
    <row r="2055" spans="1:5">
      <c t="s" r="A2055" s="3">
        <v>869</v>
      </c>
    </row>
    <row r="2056" spans="1:5">
      <c t="s" r="A2056" s="4">
        <v>875</v>
      </c>
      <c t="s" r="B2056" s="4">
        <v>373</v>
      </c>
    </row>
    <row r="2057" spans="1:5">
      <c t="s" r="A2057" s="4">
        <v>1150</v>
      </c>
    </row>
    <row r="2058" spans="1:5">
      <c t="s" r="A2058" s="3">
        <v>863</v>
      </c>
    </row>
    <row r="2059" spans="1:5">
      <c t="s" r="A2059" s="4">
        <v>864</v>
      </c>
      <c t="n" r="B2059" s="7">
        <v>11550</v>
      </c>
    </row>
    <row r="2060" spans="1:5">
      <c t="s" r="A2060" s="3">
        <v>865</v>
      </c>
    </row>
    <row r="2061" spans="1:5">
      <c t="s" r="A2061" s="4">
        <v>32</v>
      </c>
      <c t="n" r="B2061" s="6">
        <v>1630</v>
      </c>
    </row>
    <row r="2062" spans="1:5">
      <c t="s" r="A2062" s="4">
        <v>866</v>
      </c>
      <c t="n" r="B2062" s="6">
        <v>9570</v>
      </c>
    </row>
    <row r="2063" spans="1:5">
      <c t="s" r="A2063" s="4">
        <v>867</v>
      </c>
      <c t="n" r="B2063" s="6">
        <v>705</v>
      </c>
    </row>
    <row r="2064" spans="1:5">
      <c t="s" r="A2064" s="4">
        <v>868</v>
      </c>
      <c t="n" r="B2064" s="6">
        <v>538</v>
      </c>
    </row>
    <row r="2065" spans="1:5">
      <c t="s" r="A2065" s="3">
        <v>869</v>
      </c>
    </row>
    <row r="2066" spans="1:5">
      <c t="s" r="A2066" s="4">
        <v>32</v>
      </c>
      <c t="n" r="B2066" s="6">
        <v>1630</v>
      </c>
    </row>
    <row r="2067" spans="1:5">
      <c t="s" r="A2067" s="4">
        <v>866</v>
      </c>
      <c t="n" r="B2067" s="6">
        <v>9815</v>
      </c>
    </row>
    <row r="2068" spans="1:5">
      <c t="s" r="A2068" s="4">
        <v>867</v>
      </c>
      <c t="n" r="B2068" s="6">
        <v>998</v>
      </c>
    </row>
    <row r="2069" spans="1:5">
      <c t="s" r="A2069" s="4">
        <v>92</v>
      </c>
      <c t="n" r="B2069" s="6">
        <v>12443</v>
      </c>
    </row>
    <row r="2070" spans="1:5">
      <c t="s" r="A2070" s="4">
        <v>505</v>
      </c>
      <c t="n" r="B2070" s="6">
        <v>-1035</v>
      </c>
    </row>
    <row r="2071" spans="1:5">
      <c t="s" r="A2071" s="4">
        <v>870</v>
      </c>
      <c t="n" r="B2071" s="7">
        <v>11408</v>
      </c>
    </row>
    <row r="2072" spans="1:5">
      <c t="s" r="A2072" s="4">
        <v>873</v>
      </c>
      <c t="n" r="B2072" s="6">
        <v>2013</v>
      </c>
    </row>
    <row r="2073" spans="1:5">
      <c t="s" r="A2073" s="4">
        <v>1151</v>
      </c>
    </row>
    <row r="2074" spans="1:5">
      <c t="s" r="A2074" s="3">
        <v>869</v>
      </c>
    </row>
    <row r="2075" spans="1:5">
      <c t="s" r="A2075" s="4">
        <v>875</v>
      </c>
      <c t="s" r="B2075" s="4">
        <v>375</v>
      </c>
    </row>
    <row r="2076" spans="1:5">
      <c t="s" r="A2076" s="4">
        <v>1152</v>
      </c>
    </row>
    <row r="2077" spans="1:5">
      <c t="s" r="A2077" s="3">
        <v>869</v>
      </c>
    </row>
    <row r="2078" spans="1:5">
      <c t="s" r="A2078" s="4">
        <v>875</v>
      </c>
      <c t="s" r="B2078" s="4">
        <v>373</v>
      </c>
    </row>
    <row r="2079" spans="1:5">
      <c t="s" r="A2079" s="4">
        <v>1153</v>
      </c>
    </row>
    <row r="2080" spans="1:5">
      <c t="s" r="A2080" s="3">
        <v>863</v>
      </c>
    </row>
    <row r="2081" spans="1:5">
      <c t="s" r="A2081" s="4">
        <v>864</v>
      </c>
      <c t="n" r="B2081" s="7">
        <v>15890</v>
      </c>
    </row>
    <row r="2082" spans="1:5">
      <c t="s" r="A2082" s="3">
        <v>865</v>
      </c>
    </row>
    <row r="2083" spans="1:5">
      <c t="s" r="A2083" s="4">
        <v>32</v>
      </c>
      <c t="n" r="B2083" s="6">
        <v>2315</v>
      </c>
    </row>
    <row r="2084" spans="1:5">
      <c t="s" r="A2084" s="4">
        <v>866</v>
      </c>
      <c t="n" r="B2084" s="6">
        <v>18607</v>
      </c>
    </row>
    <row r="2085" spans="1:5">
      <c t="s" r="A2085" s="4">
        <v>867</v>
      </c>
      <c t="n" r="B2085" s="6">
        <v>1136</v>
      </c>
    </row>
    <row r="2086" spans="1:5">
      <c t="s" r="A2086" s="4">
        <v>868</v>
      </c>
      <c t="n" r="B2086" s="6">
        <v>55</v>
      </c>
    </row>
    <row r="2087" spans="1:5">
      <c t="s" r="A2087" s="3">
        <v>869</v>
      </c>
    </row>
    <row r="2088" spans="1:5">
      <c t="s" r="A2088" s="4">
        <v>32</v>
      </c>
      <c t="n" r="B2088" s="6">
        <v>2315</v>
      </c>
    </row>
    <row r="2089" spans="1:5">
      <c t="s" r="A2089" s="4">
        <v>866</v>
      </c>
      <c t="n" r="B2089" s="6">
        <v>18622</v>
      </c>
    </row>
    <row r="2090" spans="1:5">
      <c t="s" r="A2090" s="4">
        <v>867</v>
      </c>
      <c t="n" r="B2090" s="6">
        <v>1175</v>
      </c>
    </row>
    <row r="2091" spans="1:5">
      <c t="s" r="A2091" s="4">
        <v>92</v>
      </c>
      <c t="n" r="B2091" s="6">
        <v>22112</v>
      </c>
    </row>
    <row r="2092" spans="1:5">
      <c t="s" r="A2092" s="4">
        <v>505</v>
      </c>
      <c t="n" r="B2092" s="6">
        <v>-548</v>
      </c>
    </row>
    <row r="2093" spans="1:5">
      <c t="s" r="A2093" s="4">
        <v>870</v>
      </c>
      <c t="n" r="B2093" s="7">
        <v>21564</v>
      </c>
    </row>
    <row r="2094" spans="1:5">
      <c t="s" r="A2094" s="4">
        <v>873</v>
      </c>
      <c t="n" r="B2094" s="6">
        <v>2015</v>
      </c>
    </row>
    <row r="2095" spans="1:5">
      <c t="s" r="A2095" s="4">
        <v>1154</v>
      </c>
    </row>
    <row r="2096" spans="1:5">
      <c t="s" r="A2096" s="3">
        <v>869</v>
      </c>
    </row>
    <row r="2097" spans="1:5">
      <c t="s" r="A2097" s="4">
        <v>875</v>
      </c>
      <c t="s" r="B2097" s="4">
        <v>375</v>
      </c>
    </row>
    <row r="2098" spans="1:5">
      <c t="s" r="A2098" s="4">
        <v>1155</v>
      </c>
    </row>
    <row r="2099" spans="1:5">
      <c t="s" r="A2099" s="3">
        <v>869</v>
      </c>
    </row>
    <row r="2100" spans="1:5">
      <c t="s" r="A2100" s="4">
        <v>875</v>
      </c>
      <c t="s" r="B2100" s="4">
        <v>373</v>
      </c>
    </row>
    <row r="2101" spans="1:5">
      <c t="s" r="A2101" s="4">
        <v>1156</v>
      </c>
    </row>
    <row r="2102" spans="1:5">
      <c t="s" r="A2102" s="3">
        <v>863</v>
      </c>
    </row>
    <row r="2103" spans="1:5">
      <c t="s" r="A2103" s="4">
        <v>864</v>
      </c>
      <c t="n" r="B2103" s="7">
        <v>21455</v>
      </c>
    </row>
    <row r="2104" spans="1:5">
      <c t="s" r="A2104" s="3">
        <v>865</v>
      </c>
    </row>
    <row r="2105" spans="1:5">
      <c t="s" r="A2105" s="4">
        <v>32</v>
      </c>
      <c t="n" r="B2105" s="6">
        <v>2085</v>
      </c>
    </row>
    <row r="2106" spans="1:5">
      <c t="s" r="A2106" s="4">
        <v>866</v>
      </c>
      <c t="n" r="B2106" s="6">
        <v>21983</v>
      </c>
    </row>
    <row r="2107" spans="1:5">
      <c t="s" r="A2107" s="4">
        <v>867</v>
      </c>
      <c t="n" r="B2107" s="6">
        <v>846</v>
      </c>
    </row>
    <row r="2108" spans="1:5">
      <c t="s" r="A2108" s="4">
        <v>868</v>
      </c>
      <c t="n" r="B2108" s="6">
        <v>36</v>
      </c>
    </row>
    <row r="2109" spans="1:5">
      <c t="s" r="A2109" s="3">
        <v>869</v>
      </c>
    </row>
    <row r="2110" spans="1:5">
      <c t="s" r="A2110" s="4">
        <v>32</v>
      </c>
      <c t="n" r="B2110" s="6">
        <v>2085</v>
      </c>
    </row>
    <row r="2111" spans="1:5">
      <c t="s" r="A2111" s="4">
        <v>866</v>
      </c>
      <c t="n" r="B2111" s="6">
        <v>21999</v>
      </c>
    </row>
    <row r="2112" spans="1:5">
      <c t="s" r="A2112" s="4">
        <v>867</v>
      </c>
      <c t="n" r="B2112" s="6">
        <v>865</v>
      </c>
    </row>
    <row r="2113" spans="1:5">
      <c t="s" r="A2113" s="4">
        <v>92</v>
      </c>
      <c t="n" r="B2113" s="6">
        <v>24949</v>
      </c>
    </row>
    <row r="2114" spans="1:5">
      <c t="s" r="A2114" s="4">
        <v>505</v>
      </c>
      <c t="n" r="B2114" s="6">
        <v>-579</v>
      </c>
    </row>
    <row r="2115" spans="1:5">
      <c t="s" r="A2115" s="4">
        <v>870</v>
      </c>
      <c t="n" r="B2115" s="7">
        <v>24370</v>
      </c>
    </row>
    <row r="2116" spans="1:5">
      <c t="s" r="A2116" s="4">
        <v>873</v>
      </c>
      <c t="n" r="B2116" s="6">
        <v>2015</v>
      </c>
    </row>
    <row r="2117" spans="1:5">
      <c t="s" r="A2117" s="4">
        <v>1157</v>
      </c>
    </row>
    <row r="2118" spans="1:5">
      <c t="s" r="A2118" s="3">
        <v>869</v>
      </c>
    </row>
    <row r="2119" spans="1:5">
      <c t="s" r="A2119" s="4">
        <v>875</v>
      </c>
      <c t="s" r="B2119" s="4">
        <v>375</v>
      </c>
    </row>
    <row r="2120" spans="1:5">
      <c t="s" r="A2120" s="4">
        <v>1158</v>
      </c>
    </row>
    <row r="2121" spans="1:5">
      <c t="s" r="A2121" s="3">
        <v>869</v>
      </c>
    </row>
    <row r="2122" spans="1:5">
      <c t="s" r="A2122" s="4">
        <v>875</v>
      </c>
      <c t="s" r="B2122" s="4">
        <v>373</v>
      </c>
    </row>
    <row r="2123" spans="1:5">
      <c t="s" r="A2123" s="4">
        <v>1159</v>
      </c>
    </row>
    <row r="2124" spans="1:5">
      <c t="s" r="A2124" s="3">
        <v>863</v>
      </c>
    </row>
    <row r="2125" spans="1:5">
      <c t="s" r="A2125" s="4">
        <v>864</v>
      </c>
      <c t="n" r="B2125" s="7">
        <v>13394</v>
      </c>
    </row>
    <row r="2126" spans="1:5">
      <c t="s" r="A2126" s="3">
        <v>865</v>
      </c>
    </row>
    <row r="2127" spans="1:5">
      <c t="s" r="A2127" s="4">
        <v>32</v>
      </c>
      <c t="n" r="B2127" s="6">
        <v>1205</v>
      </c>
    </row>
    <row r="2128" spans="1:5">
      <c t="s" r="A2128" s="4">
        <v>866</v>
      </c>
      <c t="n" r="B2128" s="6">
        <v>14744</v>
      </c>
    </row>
    <row r="2129" spans="1:5">
      <c t="s" r="A2129" s="4">
        <v>867</v>
      </c>
      <c t="n" r="B2129" s="6">
        <v>584</v>
      </c>
    </row>
    <row r="2130" spans="1:5">
      <c t="s" r="A2130" s="4">
        <v>868</v>
      </c>
      <c t="n" r="B2130" s="6">
        <v>80</v>
      </c>
    </row>
    <row r="2131" spans="1:5">
      <c t="s" r="A2131" s="3">
        <v>869</v>
      </c>
    </row>
    <row r="2132" spans="1:5">
      <c t="s" r="A2132" s="4">
        <v>32</v>
      </c>
      <c t="n" r="B2132" s="6">
        <v>1205</v>
      </c>
    </row>
    <row r="2133" spans="1:5">
      <c t="s" r="A2133" s="4">
        <v>866</v>
      </c>
      <c t="n" r="B2133" s="6">
        <v>14757</v>
      </c>
    </row>
    <row r="2134" spans="1:5">
      <c t="s" r="A2134" s="4">
        <v>867</v>
      </c>
      <c t="n" r="B2134" s="6">
        <v>652</v>
      </c>
    </row>
    <row r="2135" spans="1:5">
      <c t="s" r="A2135" s="4">
        <v>92</v>
      </c>
      <c t="n" r="B2135" s="6">
        <v>16614</v>
      </c>
    </row>
    <row r="2136" spans="1:5">
      <c t="s" r="A2136" s="4">
        <v>505</v>
      </c>
      <c t="n" r="B2136" s="6">
        <v>-197</v>
      </c>
    </row>
    <row r="2137" spans="1:5">
      <c t="s" r="A2137" s="4">
        <v>870</v>
      </c>
      <c t="n" r="B2137" s="7">
        <v>16417</v>
      </c>
    </row>
    <row r="2138" spans="1:5">
      <c t="s" r="A2138" s="4">
        <v>873</v>
      </c>
      <c t="n" r="B2138" s="6">
        <v>2015</v>
      </c>
    </row>
    <row r="2139" spans="1:5">
      <c t="s" r="A2139" s="4">
        <v>1160</v>
      </c>
    </row>
    <row r="2140" spans="1:5">
      <c t="s" r="A2140" s="3">
        <v>869</v>
      </c>
    </row>
    <row r="2141" spans="1:5">
      <c t="s" r="A2141" s="4">
        <v>875</v>
      </c>
      <c t="s" r="B2141" s="4">
        <v>375</v>
      </c>
    </row>
    <row r="2142" spans="1:5">
      <c t="s" r="A2142" s="4">
        <v>1161</v>
      </c>
    </row>
    <row r="2143" spans="1:5">
      <c t="s" r="A2143" s="3">
        <v>869</v>
      </c>
    </row>
    <row r="2144" spans="1:5">
      <c t="s" r="A2144" s="4">
        <v>875</v>
      </c>
      <c t="s" r="B2144" s="4">
        <v>373</v>
      </c>
    </row>
    <row r="2145" spans="1:5">
      <c t="s" r="A2145" s="4">
        <v>346</v>
      </c>
    </row>
    <row r="2146" spans="1:5">
      <c t="s" r="A2146" s="3">
        <v>863</v>
      </c>
    </row>
    <row r="2147" spans="1:5">
      <c t="s" r="A2147" s="4">
        <v>864</v>
      </c>
      <c t="n" r="B2147" s="7">
        <v>847984</v>
      </c>
    </row>
    <row r="2148" spans="1:5">
      <c t="s" r="A2148" s="3">
        <v>865</v>
      </c>
    </row>
    <row r="2149" spans="1:5">
      <c t="s" r="A2149" s="4">
        <v>32</v>
      </c>
      <c t="n" r="B2149" s="6">
        <v>83050</v>
      </c>
    </row>
    <row r="2150" spans="1:5">
      <c t="s" r="A2150" s="4">
        <v>866</v>
      </c>
      <c t="n" r="B2150" s="6">
        <v>1026678</v>
      </c>
    </row>
    <row r="2151" spans="1:5">
      <c t="s" r="A2151" s="4">
        <v>867</v>
      </c>
      <c t="n" r="B2151" s="6">
        <v>38810</v>
      </c>
    </row>
    <row r="2152" spans="1:5">
      <c t="s" r="A2152" s="4">
        <v>868</v>
      </c>
      <c t="n" r="B2152" s="6">
        <v>0</v>
      </c>
    </row>
    <row r="2153" spans="1:5">
      <c t="s" r="A2153" s="3">
        <v>869</v>
      </c>
    </row>
    <row r="2154" spans="1:5">
      <c t="s" r="A2154" s="4">
        <v>32</v>
      </c>
      <c t="n" r="B2154" s="6">
        <v>83050</v>
      </c>
    </row>
    <row r="2155" spans="1:5">
      <c t="s" r="A2155" s="4">
        <v>866</v>
      </c>
      <c t="n" r="B2155" s="6">
        <v>1026679</v>
      </c>
    </row>
    <row r="2156" spans="1:5">
      <c t="s" r="A2156" s="4">
        <v>867</v>
      </c>
      <c t="n" r="B2156" s="6">
        <v>38809</v>
      </c>
    </row>
    <row r="2157" spans="1:5">
      <c t="s" r="A2157" s="4">
        <v>92</v>
      </c>
      <c t="n" r="B2157" s="6">
        <v>1148538</v>
      </c>
    </row>
    <row r="2158" spans="1:5">
      <c t="s" r="A2158" s="4">
        <v>505</v>
      </c>
      <c t="n" r="B2158" s="6">
        <v>-64240</v>
      </c>
    </row>
    <row r="2159" spans="1:5">
      <c t="s" r="A2159" s="4">
        <v>870</v>
      </c>
      <c t="n" r="B2159" s="6">
        <v>1084298</v>
      </c>
    </row>
    <row r="2160" spans="1:5">
      <c t="s" r="A2160" s="4">
        <v>1162</v>
      </c>
    </row>
    <row r="2161" spans="1:5">
      <c t="s" r="A2161" s="3">
        <v>863</v>
      </c>
    </row>
    <row r="2162" spans="1:5">
      <c t="s" r="A2162" s="4">
        <v>864</v>
      </c>
      <c t="n" r="B2162" s="6">
        <v>9493</v>
      </c>
    </row>
    <row r="2163" spans="1:5">
      <c t="s" r="A2163" s="3">
        <v>865</v>
      </c>
    </row>
    <row r="2164" spans="1:5">
      <c t="s" r="A2164" s="4">
        <v>32</v>
      </c>
      <c t="n" r="B2164" s="6">
        <v>1131</v>
      </c>
    </row>
    <row r="2165" spans="1:5">
      <c t="s" r="A2165" s="4">
        <v>866</v>
      </c>
      <c t="n" r="B2165" s="6">
        <v>11077</v>
      </c>
    </row>
    <row r="2166" spans="1:5">
      <c t="s" r="A2166" s="4">
        <v>867</v>
      </c>
      <c t="n" r="B2166" s="6">
        <v>635</v>
      </c>
    </row>
    <row r="2167" spans="1:5">
      <c t="s" r="A2167" s="4">
        <v>868</v>
      </c>
      <c t="n" r="B2167" s="6">
        <v>0</v>
      </c>
    </row>
    <row r="2168" spans="1:5">
      <c t="s" r="A2168" s="3">
        <v>869</v>
      </c>
    </row>
    <row r="2169" spans="1:5">
      <c t="s" r="A2169" s="4">
        <v>32</v>
      </c>
      <c t="n" r="B2169" s="6">
        <v>1131</v>
      </c>
    </row>
    <row r="2170" spans="1:5">
      <c t="s" r="A2170" s="4">
        <v>866</v>
      </c>
      <c t="n" r="B2170" s="6">
        <v>11077</v>
      </c>
    </row>
    <row r="2171" spans="1:5">
      <c t="s" r="A2171" s="4">
        <v>867</v>
      </c>
      <c t="n" r="B2171" s="6">
        <v>635</v>
      </c>
    </row>
    <row r="2172" spans="1:5">
      <c t="s" r="A2172" s="4">
        <v>92</v>
      </c>
      <c t="n" r="B2172" s="6">
        <v>12843</v>
      </c>
    </row>
    <row r="2173" spans="1:5">
      <c t="s" r="A2173" s="4">
        <v>505</v>
      </c>
      <c t="n" r="B2173" s="6">
        <v>-841</v>
      </c>
    </row>
    <row r="2174" spans="1:5">
      <c t="s" r="A2174" s="4">
        <v>870</v>
      </c>
      <c t="n" r="B2174" s="7">
        <v>12002</v>
      </c>
    </row>
    <row r="2175" spans="1:5">
      <c t="s" r="A2175" s="4">
        <v>873</v>
      </c>
      <c t="n" r="B2175" s="6">
        <v>2013</v>
      </c>
    </row>
    <row r="2176" spans="1:5">
      <c t="s" r="A2176" s="4">
        <v>1163</v>
      </c>
    </row>
    <row r="2177" spans="1:5">
      <c t="s" r="A2177" s="3">
        <v>869</v>
      </c>
    </row>
    <row r="2178" spans="1:5">
      <c t="s" r="A2178" s="4">
        <v>875</v>
      </c>
      <c t="s" r="B2178" s="4">
        <v>375</v>
      </c>
    </row>
    <row r="2179" spans="1:5">
      <c t="s" r="A2179" s="4">
        <v>1164</v>
      </c>
    </row>
    <row r="2180" spans="1:5">
      <c t="s" r="A2180" s="3">
        <v>869</v>
      </c>
    </row>
    <row r="2181" spans="1:5">
      <c t="s" r="A2181" s="4">
        <v>875</v>
      </c>
      <c t="s" r="B2181" s="4">
        <v>373</v>
      </c>
    </row>
    <row r="2182" spans="1:5">
      <c t="s" r="A2182" s="4">
        <v>1165</v>
      </c>
    </row>
    <row r="2183" spans="1:5">
      <c t="s" r="A2183" s="3">
        <v>863</v>
      </c>
    </row>
    <row r="2184" spans="1:5">
      <c t="s" r="A2184" s="4">
        <v>864</v>
      </c>
      <c t="n" r="B2184" s="7">
        <v>19338</v>
      </c>
    </row>
    <row r="2185" spans="1:5">
      <c t="s" r="A2185" s="3">
        <v>865</v>
      </c>
    </row>
    <row r="2186" spans="1:5">
      <c t="s" r="A2186" s="4">
        <v>32</v>
      </c>
      <c t="n" r="B2186" s="6">
        <v>3209</v>
      </c>
    </row>
    <row r="2187" spans="1:5">
      <c t="s" r="A2187" s="4">
        <v>866</v>
      </c>
      <c t="n" r="B2187" s="6">
        <v>21999</v>
      </c>
    </row>
    <row r="2188" spans="1:5">
      <c t="s" r="A2188" s="4">
        <v>867</v>
      </c>
      <c t="n" r="B2188" s="6">
        <v>730</v>
      </c>
    </row>
    <row r="2189" spans="1:5">
      <c t="s" r="A2189" s="4">
        <v>868</v>
      </c>
      <c t="n" r="B2189" s="6">
        <v>0</v>
      </c>
    </row>
    <row r="2190" spans="1:5">
      <c t="s" r="A2190" s="3">
        <v>869</v>
      </c>
    </row>
    <row r="2191" spans="1:5">
      <c t="s" r="A2191" s="4">
        <v>32</v>
      </c>
      <c t="n" r="B2191" s="6">
        <v>3209</v>
      </c>
    </row>
    <row r="2192" spans="1:5">
      <c t="s" r="A2192" s="4">
        <v>866</v>
      </c>
      <c t="n" r="B2192" s="6">
        <v>21999</v>
      </c>
    </row>
    <row r="2193" spans="1:5">
      <c t="s" r="A2193" s="4">
        <v>867</v>
      </c>
      <c t="n" r="B2193" s="6">
        <v>730</v>
      </c>
    </row>
    <row r="2194" spans="1:5">
      <c t="s" r="A2194" s="4">
        <v>92</v>
      </c>
      <c t="n" r="B2194" s="6">
        <v>25938</v>
      </c>
    </row>
    <row r="2195" spans="1:5">
      <c t="s" r="A2195" s="4">
        <v>505</v>
      </c>
      <c t="n" r="B2195" s="6">
        <v>-1435</v>
      </c>
    </row>
    <row r="2196" spans="1:5">
      <c t="s" r="A2196" s="4">
        <v>870</v>
      </c>
      <c t="n" r="B2196" s="7">
        <v>24503</v>
      </c>
    </row>
    <row r="2197" spans="1:5">
      <c t="s" r="A2197" s="4">
        <v>873</v>
      </c>
      <c t="n" r="B2197" s="6">
        <v>2013</v>
      </c>
    </row>
    <row r="2198" spans="1:5">
      <c t="s" r="A2198" s="4">
        <v>1166</v>
      </c>
    </row>
    <row r="2199" spans="1:5">
      <c t="s" r="A2199" s="3">
        <v>869</v>
      </c>
    </row>
    <row r="2200" spans="1:5">
      <c t="s" r="A2200" s="4">
        <v>875</v>
      </c>
      <c t="s" r="B2200" s="4">
        <v>375</v>
      </c>
    </row>
    <row r="2201" spans="1:5">
      <c t="s" r="A2201" s="4">
        <v>1167</v>
      </c>
    </row>
    <row r="2202" spans="1:5">
      <c t="s" r="A2202" s="3">
        <v>869</v>
      </c>
    </row>
    <row r="2203" spans="1:5">
      <c t="s" r="A2203" s="4">
        <v>875</v>
      </c>
      <c t="s" r="B2203" s="4">
        <v>373</v>
      </c>
    </row>
    <row r="2204" spans="1:5">
      <c t="s" r="A2204" s="4">
        <v>1168</v>
      </c>
    </row>
    <row r="2205" spans="1:5">
      <c t="s" r="A2205" s="3">
        <v>863</v>
      </c>
    </row>
    <row r="2206" spans="1:5">
      <c t="s" r="A2206" s="4">
        <v>864</v>
      </c>
      <c t="n" r="B2206" s="7">
        <v>13898</v>
      </c>
    </row>
    <row r="2207" spans="1:5">
      <c t="s" r="A2207" s="3">
        <v>865</v>
      </c>
    </row>
    <row r="2208" spans="1:5">
      <c t="s" r="A2208" s="4">
        <v>32</v>
      </c>
      <c t="n" r="B2208" s="6">
        <v>0</v>
      </c>
    </row>
    <row r="2209" spans="1:5">
      <c t="s" r="A2209" s="4">
        <v>866</v>
      </c>
      <c t="n" r="B2209" s="6">
        <v>18049</v>
      </c>
    </row>
    <row r="2210" spans="1:5">
      <c t="s" r="A2210" s="4">
        <v>867</v>
      </c>
      <c t="n" r="B2210" s="6">
        <v>754</v>
      </c>
    </row>
    <row r="2211" spans="1:5">
      <c t="s" r="A2211" s="4">
        <v>868</v>
      </c>
      <c t="n" r="B2211" s="6">
        <v>0</v>
      </c>
    </row>
    <row r="2212" spans="1:5">
      <c t="s" r="A2212" s="3">
        <v>869</v>
      </c>
    </row>
    <row r="2213" spans="1:5">
      <c t="s" r="A2213" s="4">
        <v>32</v>
      </c>
      <c t="n" r="B2213" s="6">
        <v>0</v>
      </c>
    </row>
    <row r="2214" spans="1:5">
      <c t="s" r="A2214" s="4">
        <v>866</v>
      </c>
      <c t="n" r="B2214" s="6">
        <v>18049</v>
      </c>
    </row>
    <row r="2215" spans="1:5">
      <c t="s" r="A2215" s="4">
        <v>867</v>
      </c>
      <c t="n" r="B2215" s="6">
        <v>754</v>
      </c>
    </row>
    <row r="2216" spans="1:5">
      <c t="s" r="A2216" s="4">
        <v>92</v>
      </c>
      <c t="n" r="B2216" s="6">
        <v>18803</v>
      </c>
    </row>
    <row r="2217" spans="1:5">
      <c t="s" r="A2217" s="4">
        <v>505</v>
      </c>
      <c t="n" r="B2217" s="6">
        <v>-1272</v>
      </c>
    </row>
    <row r="2218" spans="1:5">
      <c t="s" r="A2218" s="4">
        <v>870</v>
      </c>
      <c t="n" r="B2218" s="7">
        <v>17531</v>
      </c>
    </row>
    <row r="2219" spans="1:5">
      <c t="s" r="A2219" s="4">
        <v>873</v>
      </c>
      <c t="n" r="B2219" s="6">
        <v>2013</v>
      </c>
    </row>
    <row r="2220" spans="1:5">
      <c t="s" r="A2220" s="4">
        <v>1169</v>
      </c>
    </row>
    <row r="2221" spans="1:5">
      <c t="s" r="A2221" s="3">
        <v>869</v>
      </c>
    </row>
    <row r="2222" spans="1:5">
      <c t="s" r="A2222" s="4">
        <v>875</v>
      </c>
      <c t="s" r="B2222" s="4">
        <v>375</v>
      </c>
    </row>
    <row r="2223" spans="1:5">
      <c t="s" r="A2223" s="4">
        <v>1170</v>
      </c>
    </row>
    <row r="2224" spans="1:5">
      <c t="s" r="A2224" s="3">
        <v>869</v>
      </c>
    </row>
    <row r="2225" spans="1:5">
      <c t="s" r="A2225" s="4">
        <v>875</v>
      </c>
      <c t="s" r="B2225" s="4">
        <v>373</v>
      </c>
    </row>
    <row r="2226" spans="1:5">
      <c t="s" r="A2226" s="4">
        <v>1171</v>
      </c>
    </row>
    <row r="2227" spans="1:5">
      <c t="s" r="A2227" s="3">
        <v>863</v>
      </c>
    </row>
    <row r="2228" spans="1:5">
      <c t="s" r="A2228" s="4">
        <v>864</v>
      </c>
      <c t="n" r="B2228" s="7">
        <v>11836</v>
      </c>
    </row>
    <row r="2229" spans="1:5">
      <c t="s" r="A2229" s="3">
        <v>865</v>
      </c>
    </row>
    <row r="2230" spans="1:5">
      <c t="s" r="A2230" s="4">
        <v>32</v>
      </c>
      <c t="n" r="B2230" s="6">
        <v>1327</v>
      </c>
    </row>
    <row r="2231" spans="1:5">
      <c t="s" r="A2231" s="4">
        <v>866</v>
      </c>
      <c t="n" r="B2231" s="6">
        <v>14198</v>
      </c>
    </row>
    <row r="2232" spans="1:5">
      <c t="s" r="A2232" s="4">
        <v>867</v>
      </c>
      <c t="n" r="B2232" s="6">
        <v>350</v>
      </c>
    </row>
    <row r="2233" spans="1:5">
      <c t="s" r="A2233" s="4">
        <v>868</v>
      </c>
      <c t="n" r="B2233" s="6">
        <v>0</v>
      </c>
    </row>
    <row r="2234" spans="1:5">
      <c t="s" r="A2234" s="3">
        <v>869</v>
      </c>
    </row>
    <row r="2235" spans="1:5">
      <c t="s" r="A2235" s="4">
        <v>32</v>
      </c>
      <c t="n" r="B2235" s="6">
        <v>1327</v>
      </c>
    </row>
    <row r="2236" spans="1:5">
      <c t="s" r="A2236" s="4">
        <v>866</v>
      </c>
      <c t="n" r="B2236" s="6">
        <v>14199</v>
      </c>
    </row>
    <row r="2237" spans="1:5">
      <c t="s" r="A2237" s="4">
        <v>867</v>
      </c>
      <c t="n" r="B2237" s="6">
        <v>350</v>
      </c>
    </row>
    <row r="2238" spans="1:5">
      <c t="s" r="A2238" s="4">
        <v>92</v>
      </c>
      <c t="n" r="B2238" s="6">
        <v>15876</v>
      </c>
    </row>
    <row r="2239" spans="1:5">
      <c t="s" r="A2239" s="4">
        <v>505</v>
      </c>
      <c t="n" r="B2239" s="6">
        <v>-896</v>
      </c>
    </row>
    <row r="2240" spans="1:5">
      <c t="s" r="A2240" s="4">
        <v>870</v>
      </c>
      <c t="n" r="B2240" s="7">
        <v>14980</v>
      </c>
    </row>
    <row r="2241" spans="1:5">
      <c t="s" r="A2241" s="4">
        <v>873</v>
      </c>
      <c t="n" r="B2241" s="6">
        <v>2013</v>
      </c>
    </row>
    <row r="2242" spans="1:5">
      <c t="s" r="A2242" s="4">
        <v>1172</v>
      </c>
    </row>
    <row r="2243" spans="1:5">
      <c t="s" r="A2243" s="3">
        <v>869</v>
      </c>
    </row>
    <row r="2244" spans="1:5">
      <c t="s" r="A2244" s="4">
        <v>875</v>
      </c>
      <c t="s" r="B2244" s="4">
        <v>375</v>
      </c>
    </row>
    <row r="2245" spans="1:5">
      <c t="s" r="A2245" s="4">
        <v>1173</v>
      </c>
    </row>
    <row r="2246" spans="1:5">
      <c t="s" r="A2246" s="3">
        <v>869</v>
      </c>
    </row>
    <row r="2247" spans="1:5">
      <c t="s" r="A2247" s="4">
        <v>875</v>
      </c>
      <c t="s" r="B2247" s="4">
        <v>373</v>
      </c>
    </row>
    <row r="2248" spans="1:5">
      <c t="s" r="A2248" s="4">
        <v>1174</v>
      </c>
    </row>
    <row r="2249" spans="1:5">
      <c t="s" r="A2249" s="3">
        <v>863</v>
      </c>
    </row>
    <row r="2250" spans="1:5">
      <c t="s" r="A2250" s="4">
        <v>864</v>
      </c>
      <c t="n" r="B2250" s="7">
        <v>10954</v>
      </c>
    </row>
    <row r="2251" spans="1:5">
      <c t="s" r="A2251" s="3">
        <v>865</v>
      </c>
    </row>
    <row r="2252" spans="1:5">
      <c t="s" r="A2252" s="4">
        <v>32</v>
      </c>
      <c t="n" r="B2252" s="6">
        <v>237</v>
      </c>
    </row>
    <row r="2253" spans="1:5">
      <c t="s" r="A2253" s="4">
        <v>866</v>
      </c>
      <c t="n" r="B2253" s="6">
        <v>13859</v>
      </c>
    </row>
    <row r="2254" spans="1:5">
      <c t="s" r="A2254" s="4">
        <v>867</v>
      </c>
      <c t="n" r="B2254" s="6">
        <v>596</v>
      </c>
    </row>
    <row r="2255" spans="1:5">
      <c t="s" r="A2255" s="4">
        <v>868</v>
      </c>
      <c t="n" r="B2255" s="6">
        <v>0</v>
      </c>
    </row>
    <row r="2256" spans="1:5">
      <c t="s" r="A2256" s="3">
        <v>869</v>
      </c>
    </row>
    <row r="2257" spans="1:5">
      <c t="s" r="A2257" s="4">
        <v>32</v>
      </c>
      <c t="n" r="B2257" s="6">
        <v>237</v>
      </c>
    </row>
    <row r="2258" spans="1:5">
      <c t="s" r="A2258" s="4">
        <v>866</v>
      </c>
      <c t="n" r="B2258" s="6">
        <v>13859</v>
      </c>
    </row>
    <row r="2259" spans="1:5">
      <c t="s" r="A2259" s="4">
        <v>867</v>
      </c>
      <c t="n" r="B2259" s="6">
        <v>597</v>
      </c>
    </row>
    <row r="2260" spans="1:5">
      <c t="s" r="A2260" s="4">
        <v>92</v>
      </c>
      <c t="n" r="B2260" s="6">
        <v>14693</v>
      </c>
    </row>
    <row r="2261" spans="1:5">
      <c t="s" r="A2261" s="4">
        <v>505</v>
      </c>
      <c t="n" r="B2261" s="6">
        <v>-954</v>
      </c>
    </row>
    <row r="2262" spans="1:5">
      <c t="s" r="A2262" s="4">
        <v>870</v>
      </c>
      <c t="n" r="B2262" s="7">
        <v>13739</v>
      </c>
    </row>
    <row r="2263" spans="1:5">
      <c t="s" r="A2263" s="4">
        <v>873</v>
      </c>
      <c t="n" r="B2263" s="6">
        <v>2013</v>
      </c>
    </row>
    <row r="2264" spans="1:5">
      <c t="s" r="A2264" s="4">
        <v>1175</v>
      </c>
    </row>
    <row r="2265" spans="1:5">
      <c t="s" r="A2265" s="3">
        <v>869</v>
      </c>
    </row>
    <row r="2266" spans="1:5">
      <c t="s" r="A2266" s="4">
        <v>875</v>
      </c>
      <c t="s" r="B2266" s="4">
        <v>375</v>
      </c>
    </row>
    <row r="2267" spans="1:5">
      <c t="s" r="A2267" s="4">
        <v>1176</v>
      </c>
    </row>
    <row r="2268" spans="1:5">
      <c t="s" r="A2268" s="3">
        <v>869</v>
      </c>
    </row>
    <row r="2269" spans="1:5">
      <c t="s" r="A2269" s="4">
        <v>875</v>
      </c>
      <c t="s" r="B2269" s="4">
        <v>373</v>
      </c>
    </row>
    <row r="2270" spans="1:5">
      <c t="s" r="A2270" s="4">
        <v>1177</v>
      </c>
    </row>
    <row r="2271" spans="1:5">
      <c t="s" r="A2271" s="3">
        <v>863</v>
      </c>
    </row>
    <row r="2272" spans="1:5">
      <c t="s" r="A2272" s="4">
        <v>864</v>
      </c>
      <c t="n" r="B2272" s="7">
        <v>14404</v>
      </c>
    </row>
    <row r="2273" spans="1:5">
      <c t="s" r="A2273" s="3">
        <v>865</v>
      </c>
    </row>
    <row r="2274" spans="1:5">
      <c t="s" r="A2274" s="4">
        <v>32</v>
      </c>
      <c t="n" r="B2274" s="6">
        <v>638</v>
      </c>
    </row>
    <row r="2275" spans="1:5">
      <c t="s" r="A2275" s="4">
        <v>866</v>
      </c>
      <c t="n" r="B2275" s="6">
        <v>18055</v>
      </c>
    </row>
    <row r="2276" spans="1:5">
      <c t="s" r="A2276" s="4">
        <v>867</v>
      </c>
      <c t="n" r="B2276" s="6">
        <v>627</v>
      </c>
    </row>
    <row r="2277" spans="1:5">
      <c t="s" r="A2277" s="4">
        <v>868</v>
      </c>
      <c t="n" r="B2277" s="6">
        <v>0</v>
      </c>
    </row>
    <row r="2278" spans="1:5">
      <c t="s" r="A2278" s="3">
        <v>869</v>
      </c>
    </row>
    <row r="2279" spans="1:5">
      <c t="s" r="A2279" s="4">
        <v>32</v>
      </c>
      <c t="n" r="B2279" s="6">
        <v>638</v>
      </c>
    </row>
    <row r="2280" spans="1:5">
      <c t="s" r="A2280" s="4">
        <v>866</v>
      </c>
      <c t="n" r="B2280" s="6">
        <v>18055</v>
      </c>
    </row>
    <row r="2281" spans="1:5">
      <c t="s" r="A2281" s="4">
        <v>867</v>
      </c>
      <c t="n" r="B2281" s="6">
        <v>627</v>
      </c>
    </row>
    <row r="2282" spans="1:5">
      <c t="s" r="A2282" s="4">
        <v>92</v>
      </c>
      <c t="n" r="B2282" s="6">
        <v>19320</v>
      </c>
    </row>
    <row r="2283" spans="1:5">
      <c t="s" r="A2283" s="4">
        <v>505</v>
      </c>
      <c t="n" r="B2283" s="6">
        <v>-1184</v>
      </c>
    </row>
    <row r="2284" spans="1:5">
      <c t="s" r="A2284" s="4">
        <v>870</v>
      </c>
      <c t="n" r="B2284" s="7">
        <v>18136</v>
      </c>
    </row>
    <row r="2285" spans="1:5">
      <c t="s" r="A2285" s="4">
        <v>873</v>
      </c>
      <c t="n" r="B2285" s="6">
        <v>2013</v>
      </c>
    </row>
    <row r="2286" spans="1:5">
      <c t="s" r="A2286" s="4">
        <v>1178</v>
      </c>
    </row>
    <row r="2287" spans="1:5">
      <c t="s" r="A2287" s="3">
        <v>869</v>
      </c>
    </row>
    <row r="2288" spans="1:5">
      <c t="s" r="A2288" s="4">
        <v>875</v>
      </c>
      <c t="s" r="B2288" s="4">
        <v>375</v>
      </c>
    </row>
    <row r="2289" spans="1:5">
      <c t="s" r="A2289" s="4">
        <v>1179</v>
      </c>
    </row>
    <row r="2290" spans="1:5">
      <c t="s" r="A2290" s="3">
        <v>869</v>
      </c>
    </row>
    <row r="2291" spans="1:5">
      <c t="s" r="A2291" s="4">
        <v>875</v>
      </c>
      <c t="s" r="B2291" s="4">
        <v>373</v>
      </c>
    </row>
    <row r="2292" spans="1:5">
      <c t="s" r="A2292" s="4">
        <v>1180</v>
      </c>
    </row>
    <row r="2293" spans="1:5">
      <c t="s" r="A2293" s="3">
        <v>863</v>
      </c>
    </row>
    <row r="2294" spans="1:5">
      <c t="s" r="A2294" s="4">
        <v>864</v>
      </c>
      <c t="n" r="B2294" s="7">
        <v>10808</v>
      </c>
    </row>
    <row r="2295" spans="1:5">
      <c t="s" r="A2295" s="3">
        <v>865</v>
      </c>
    </row>
    <row r="2296" spans="1:5">
      <c t="s" r="A2296" s="4">
        <v>32</v>
      </c>
      <c t="n" r="B2296" s="6">
        <v>446</v>
      </c>
    </row>
    <row r="2297" spans="1:5">
      <c t="s" r="A2297" s="4">
        <v>866</v>
      </c>
      <c t="n" r="B2297" s="6">
        <v>13800</v>
      </c>
    </row>
    <row r="2298" spans="1:5">
      <c t="s" r="A2298" s="4">
        <v>867</v>
      </c>
      <c t="n" r="B2298" s="6">
        <v>377</v>
      </c>
    </row>
    <row r="2299" spans="1:5">
      <c t="s" r="A2299" s="4">
        <v>868</v>
      </c>
      <c t="n" r="B2299" s="6">
        <v>0</v>
      </c>
    </row>
    <row r="2300" spans="1:5">
      <c t="s" r="A2300" s="3">
        <v>869</v>
      </c>
    </row>
    <row r="2301" spans="1:5">
      <c t="s" r="A2301" s="4">
        <v>32</v>
      </c>
      <c t="n" r="B2301" s="6">
        <v>446</v>
      </c>
    </row>
    <row r="2302" spans="1:5">
      <c t="s" r="A2302" s="4">
        <v>866</v>
      </c>
      <c t="n" r="B2302" s="6">
        <v>13800</v>
      </c>
    </row>
    <row r="2303" spans="1:5">
      <c t="s" r="A2303" s="4">
        <v>867</v>
      </c>
      <c t="n" r="B2303" s="6">
        <v>377</v>
      </c>
    </row>
    <row r="2304" spans="1:5">
      <c t="s" r="A2304" s="4">
        <v>92</v>
      </c>
      <c t="n" r="B2304" s="6">
        <v>14623</v>
      </c>
    </row>
    <row r="2305" spans="1:5">
      <c t="s" r="A2305" s="4">
        <v>505</v>
      </c>
      <c t="n" r="B2305" s="6">
        <v>-856</v>
      </c>
    </row>
    <row r="2306" spans="1:5">
      <c t="s" r="A2306" s="4">
        <v>870</v>
      </c>
      <c t="n" r="B2306" s="7">
        <v>13767</v>
      </c>
    </row>
    <row r="2307" spans="1:5">
      <c t="s" r="A2307" s="4">
        <v>873</v>
      </c>
      <c t="n" r="B2307" s="6">
        <v>2013</v>
      </c>
    </row>
    <row r="2308" spans="1:5">
      <c t="s" r="A2308" s="4">
        <v>1181</v>
      </c>
    </row>
    <row r="2309" spans="1:5">
      <c t="s" r="A2309" s="3">
        <v>869</v>
      </c>
    </row>
    <row r="2310" spans="1:5">
      <c t="s" r="A2310" s="4">
        <v>875</v>
      </c>
      <c t="s" r="B2310" s="4">
        <v>375</v>
      </c>
    </row>
    <row r="2311" spans="1:5">
      <c t="s" r="A2311" s="4">
        <v>1182</v>
      </c>
    </row>
    <row r="2312" spans="1:5">
      <c t="s" r="A2312" s="3">
        <v>869</v>
      </c>
    </row>
    <row r="2313" spans="1:5">
      <c t="s" r="A2313" s="4">
        <v>875</v>
      </c>
      <c t="s" r="B2313" s="4">
        <v>373</v>
      </c>
    </row>
    <row r="2314" spans="1:5">
      <c t="s" r="A2314" s="4">
        <v>1183</v>
      </c>
    </row>
    <row r="2315" spans="1:5">
      <c t="s" r="A2315" s="3">
        <v>863</v>
      </c>
    </row>
    <row r="2316" spans="1:5">
      <c t="s" r="A2316" s="4">
        <v>864</v>
      </c>
      <c t="n" r="B2316" s="7">
        <v>19522</v>
      </c>
    </row>
    <row r="2317" spans="1:5">
      <c t="s" r="A2317" s="3">
        <v>865</v>
      </c>
    </row>
    <row r="2318" spans="1:5">
      <c t="s" r="A2318" s="4">
        <v>32</v>
      </c>
      <c t="n" r="B2318" s="6">
        <v>0</v>
      </c>
    </row>
    <row r="2319" spans="1:5">
      <c t="s" r="A2319" s="4">
        <v>866</v>
      </c>
      <c t="n" r="B2319" s="6">
        <v>25807</v>
      </c>
    </row>
    <row r="2320" spans="1:5">
      <c t="s" r="A2320" s="4">
        <v>867</v>
      </c>
      <c t="n" r="B2320" s="6">
        <v>605</v>
      </c>
    </row>
    <row r="2321" spans="1:5">
      <c t="s" r="A2321" s="4">
        <v>868</v>
      </c>
      <c t="n" r="B2321" s="6">
        <v>0</v>
      </c>
    </row>
    <row r="2322" spans="1:5">
      <c t="s" r="A2322" s="3">
        <v>869</v>
      </c>
    </row>
    <row r="2323" spans="1:5">
      <c t="s" r="A2323" s="4">
        <v>32</v>
      </c>
      <c t="n" r="B2323" s="6">
        <v>0</v>
      </c>
    </row>
    <row r="2324" spans="1:5">
      <c t="s" r="A2324" s="4">
        <v>866</v>
      </c>
      <c t="n" r="B2324" s="6">
        <v>25807</v>
      </c>
    </row>
    <row r="2325" spans="1:5">
      <c t="s" r="A2325" s="4">
        <v>867</v>
      </c>
      <c t="n" r="B2325" s="6">
        <v>605</v>
      </c>
    </row>
    <row r="2326" spans="1:5">
      <c t="s" r="A2326" s="4">
        <v>92</v>
      </c>
      <c t="n" r="B2326" s="6">
        <v>26412</v>
      </c>
    </row>
    <row r="2327" spans="1:5">
      <c t="s" r="A2327" s="4">
        <v>505</v>
      </c>
      <c t="n" r="B2327" s="6">
        <v>-1574</v>
      </c>
    </row>
    <row r="2328" spans="1:5">
      <c t="s" r="A2328" s="4">
        <v>870</v>
      </c>
      <c t="n" r="B2328" s="7">
        <v>24838</v>
      </c>
    </row>
    <row r="2329" spans="1:5">
      <c t="s" r="A2329" s="4">
        <v>873</v>
      </c>
      <c t="n" r="B2329" s="6">
        <v>2013</v>
      </c>
    </row>
    <row r="2330" spans="1:5">
      <c t="s" r="A2330" s="4">
        <v>1184</v>
      </c>
    </row>
    <row r="2331" spans="1:5">
      <c t="s" r="A2331" s="3">
        <v>869</v>
      </c>
    </row>
    <row r="2332" spans="1:5">
      <c t="s" r="A2332" s="4">
        <v>875</v>
      </c>
      <c t="s" r="B2332" s="4">
        <v>375</v>
      </c>
    </row>
    <row r="2333" spans="1:5">
      <c t="s" r="A2333" s="4">
        <v>1185</v>
      </c>
    </row>
    <row r="2334" spans="1:5">
      <c t="s" r="A2334" s="3">
        <v>869</v>
      </c>
    </row>
    <row r="2335" spans="1:5">
      <c t="s" r="A2335" s="4">
        <v>875</v>
      </c>
      <c t="s" r="B2335" s="4">
        <v>373</v>
      </c>
    </row>
    <row r="2336" spans="1:5">
      <c t="s" r="A2336" s="4">
        <v>1186</v>
      </c>
    </row>
    <row r="2337" spans="1:5">
      <c t="s" r="A2337" s="3">
        <v>863</v>
      </c>
    </row>
    <row r="2338" spans="1:5">
      <c t="s" r="A2338" s="4">
        <v>864</v>
      </c>
      <c t="n" r="B2338" s="7">
        <v>20040</v>
      </c>
    </row>
    <row r="2339" spans="1:5">
      <c t="s" r="A2339" s="3">
        <v>865</v>
      </c>
    </row>
    <row r="2340" spans="1:5">
      <c t="s" r="A2340" s="4">
        <v>32</v>
      </c>
      <c t="n" r="B2340" s="6">
        <v>3591</v>
      </c>
    </row>
    <row r="2341" spans="1:5">
      <c t="s" r="A2341" s="4">
        <v>866</v>
      </c>
      <c t="n" r="B2341" s="6">
        <v>23254</v>
      </c>
    </row>
    <row r="2342" spans="1:5">
      <c t="s" r="A2342" s="4">
        <v>867</v>
      </c>
      <c t="n" r="B2342" s="6">
        <v>268</v>
      </c>
    </row>
    <row r="2343" spans="1:5">
      <c t="s" r="A2343" s="4">
        <v>868</v>
      </c>
      <c t="n" r="B2343" s="6">
        <v>0</v>
      </c>
    </row>
    <row r="2344" spans="1:5">
      <c t="s" r="A2344" s="3">
        <v>869</v>
      </c>
    </row>
    <row r="2345" spans="1:5">
      <c t="s" r="A2345" s="4">
        <v>32</v>
      </c>
      <c t="n" r="B2345" s="6">
        <v>3591</v>
      </c>
    </row>
    <row r="2346" spans="1:5">
      <c t="s" r="A2346" s="4">
        <v>866</v>
      </c>
      <c t="n" r="B2346" s="6">
        <v>23254</v>
      </c>
    </row>
    <row r="2347" spans="1:5">
      <c t="s" r="A2347" s="4">
        <v>867</v>
      </c>
      <c t="n" r="B2347" s="6">
        <v>268</v>
      </c>
    </row>
    <row r="2348" spans="1:5">
      <c t="s" r="A2348" s="4">
        <v>92</v>
      </c>
      <c t="n" r="B2348" s="6">
        <v>27113</v>
      </c>
    </row>
    <row r="2349" spans="1:5">
      <c t="s" r="A2349" s="4">
        <v>505</v>
      </c>
      <c t="n" r="B2349" s="6">
        <v>-1290</v>
      </c>
    </row>
    <row r="2350" spans="1:5">
      <c t="s" r="A2350" s="4">
        <v>870</v>
      </c>
      <c t="n" r="B2350" s="7">
        <v>25823</v>
      </c>
    </row>
    <row r="2351" spans="1:5">
      <c t="s" r="A2351" s="4">
        <v>873</v>
      </c>
      <c t="n" r="B2351" s="6">
        <v>2013</v>
      </c>
    </row>
    <row r="2352" spans="1:5">
      <c t="s" r="A2352" s="4">
        <v>1187</v>
      </c>
    </row>
    <row r="2353" spans="1:5">
      <c t="s" r="A2353" s="3">
        <v>869</v>
      </c>
    </row>
    <row r="2354" spans="1:5">
      <c t="s" r="A2354" s="4">
        <v>875</v>
      </c>
      <c t="s" r="B2354" s="4">
        <v>375</v>
      </c>
    </row>
    <row r="2355" spans="1:5">
      <c t="s" r="A2355" s="4">
        <v>1188</v>
      </c>
    </row>
    <row r="2356" spans="1:5">
      <c t="s" r="A2356" s="3">
        <v>869</v>
      </c>
    </row>
    <row r="2357" spans="1:5">
      <c t="s" r="A2357" s="4">
        <v>875</v>
      </c>
      <c t="s" r="B2357" s="4">
        <v>373</v>
      </c>
    </row>
    <row r="2358" spans="1:5">
      <c t="s" r="A2358" s="4">
        <v>1189</v>
      </c>
    </row>
    <row r="2359" spans="1:5">
      <c t="s" r="A2359" s="3">
        <v>863</v>
      </c>
    </row>
    <row r="2360" spans="1:5">
      <c t="s" r="A2360" s="4">
        <v>864</v>
      </c>
      <c t="n" r="B2360" s="7">
        <v>16571</v>
      </c>
    </row>
    <row r="2361" spans="1:5">
      <c t="s" r="A2361" s="3">
        <v>865</v>
      </c>
    </row>
    <row r="2362" spans="1:5">
      <c t="s" r="A2362" s="4">
        <v>32</v>
      </c>
      <c t="n" r="B2362" s="6">
        <v>1100</v>
      </c>
    </row>
    <row r="2363" spans="1:5">
      <c t="s" r="A2363" s="4">
        <v>866</v>
      </c>
      <c t="n" r="B2363" s="6">
        <v>20457</v>
      </c>
    </row>
    <row r="2364" spans="1:5">
      <c t="s" r="A2364" s="4">
        <v>867</v>
      </c>
      <c t="n" r="B2364" s="6">
        <v>669</v>
      </c>
    </row>
    <row r="2365" spans="1:5">
      <c t="s" r="A2365" s="4">
        <v>868</v>
      </c>
      <c t="n" r="B2365" s="6">
        <v>0</v>
      </c>
    </row>
    <row r="2366" spans="1:5">
      <c t="s" r="A2366" s="3">
        <v>869</v>
      </c>
    </row>
    <row r="2367" spans="1:5">
      <c t="s" r="A2367" s="4">
        <v>32</v>
      </c>
      <c t="n" r="B2367" s="6">
        <v>1100</v>
      </c>
    </row>
    <row r="2368" spans="1:5">
      <c t="s" r="A2368" s="4">
        <v>866</v>
      </c>
      <c t="n" r="B2368" s="6">
        <v>20457</v>
      </c>
    </row>
    <row r="2369" spans="1:5">
      <c t="s" r="A2369" s="4">
        <v>867</v>
      </c>
      <c t="n" r="B2369" s="6">
        <v>669</v>
      </c>
    </row>
    <row r="2370" spans="1:5">
      <c t="s" r="A2370" s="4">
        <v>92</v>
      </c>
      <c t="n" r="B2370" s="6">
        <v>22226</v>
      </c>
    </row>
    <row r="2371" spans="1:5">
      <c t="s" r="A2371" s="4">
        <v>505</v>
      </c>
      <c t="n" r="B2371" s="6">
        <v>-1341</v>
      </c>
    </row>
    <row r="2372" spans="1:5">
      <c t="s" r="A2372" s="4">
        <v>870</v>
      </c>
      <c t="n" r="B2372" s="7">
        <v>20885</v>
      </c>
    </row>
    <row r="2373" spans="1:5">
      <c t="s" r="A2373" s="4">
        <v>873</v>
      </c>
      <c t="n" r="B2373" s="6">
        <v>2013</v>
      </c>
    </row>
    <row r="2374" spans="1:5">
      <c t="s" r="A2374" s="4">
        <v>1190</v>
      </c>
    </row>
    <row r="2375" spans="1:5">
      <c t="s" r="A2375" s="3">
        <v>869</v>
      </c>
    </row>
    <row r="2376" spans="1:5">
      <c t="s" r="A2376" s="4">
        <v>875</v>
      </c>
      <c t="s" r="B2376" s="4">
        <v>375</v>
      </c>
    </row>
    <row r="2377" spans="1:5">
      <c t="s" r="A2377" s="4">
        <v>1191</v>
      </c>
    </row>
    <row r="2378" spans="1:5">
      <c t="s" r="A2378" s="3">
        <v>869</v>
      </c>
    </row>
    <row r="2379" spans="1:5">
      <c t="s" r="A2379" s="4">
        <v>875</v>
      </c>
      <c t="s" r="B2379" s="4">
        <v>373</v>
      </c>
    </row>
    <row r="2380" spans="1:5">
      <c t="s" r="A2380" s="4">
        <v>1192</v>
      </c>
    </row>
    <row r="2381" spans="1:5">
      <c t="s" r="A2381" s="3">
        <v>863</v>
      </c>
    </row>
    <row r="2382" spans="1:5">
      <c t="s" r="A2382" s="4">
        <v>864</v>
      </c>
      <c t="n" r="B2382" s="7">
        <v>18848</v>
      </c>
    </row>
    <row r="2383" spans="1:5">
      <c t="s" r="A2383" s="3">
        <v>865</v>
      </c>
    </row>
    <row r="2384" spans="1:5">
      <c t="s" r="A2384" s="4">
        <v>32</v>
      </c>
      <c t="n" r="B2384" s="6">
        <v>668</v>
      </c>
    </row>
    <row r="2385" spans="1:5">
      <c t="s" r="A2385" s="4">
        <v>866</v>
      </c>
      <c t="n" r="B2385" s="6">
        <v>23944</v>
      </c>
    </row>
    <row r="2386" spans="1:5">
      <c t="s" r="A2386" s="4">
        <v>867</v>
      </c>
      <c t="n" r="B2386" s="6">
        <v>669</v>
      </c>
    </row>
    <row r="2387" spans="1:5">
      <c t="s" r="A2387" s="4">
        <v>868</v>
      </c>
      <c t="n" r="B2387" s="6">
        <v>0</v>
      </c>
    </row>
    <row r="2388" spans="1:5">
      <c t="s" r="A2388" s="3">
        <v>869</v>
      </c>
    </row>
    <row r="2389" spans="1:5">
      <c t="s" r="A2389" s="4">
        <v>32</v>
      </c>
      <c t="n" r="B2389" s="6">
        <v>668</v>
      </c>
    </row>
    <row r="2390" spans="1:5">
      <c t="s" r="A2390" s="4">
        <v>866</v>
      </c>
      <c t="n" r="B2390" s="6">
        <v>23944</v>
      </c>
    </row>
    <row r="2391" spans="1:5">
      <c t="s" r="A2391" s="4">
        <v>867</v>
      </c>
      <c t="n" r="B2391" s="6">
        <v>669</v>
      </c>
    </row>
    <row r="2392" spans="1:5">
      <c t="s" r="A2392" s="4">
        <v>92</v>
      </c>
      <c t="n" r="B2392" s="6">
        <v>25281</v>
      </c>
    </row>
    <row r="2393" spans="1:5">
      <c t="s" r="A2393" s="4">
        <v>505</v>
      </c>
      <c t="n" r="B2393" s="6">
        <v>-1514</v>
      </c>
    </row>
    <row r="2394" spans="1:5">
      <c t="s" r="A2394" s="4">
        <v>870</v>
      </c>
      <c t="n" r="B2394" s="7">
        <v>23767</v>
      </c>
    </row>
    <row r="2395" spans="1:5">
      <c t="s" r="A2395" s="4">
        <v>873</v>
      </c>
      <c t="n" r="B2395" s="6">
        <v>2013</v>
      </c>
    </row>
    <row r="2396" spans="1:5">
      <c t="s" r="A2396" s="4">
        <v>1193</v>
      </c>
    </row>
    <row r="2397" spans="1:5">
      <c t="s" r="A2397" s="3">
        <v>869</v>
      </c>
    </row>
    <row r="2398" spans="1:5">
      <c t="s" r="A2398" s="4">
        <v>875</v>
      </c>
      <c t="s" r="B2398" s="4">
        <v>375</v>
      </c>
    </row>
    <row r="2399" spans="1:5">
      <c t="s" r="A2399" s="4">
        <v>1194</v>
      </c>
    </row>
    <row r="2400" spans="1:5">
      <c t="s" r="A2400" s="3">
        <v>869</v>
      </c>
    </row>
    <row r="2401" spans="1:5">
      <c t="s" r="A2401" s="4">
        <v>875</v>
      </c>
      <c t="s" r="B2401" s="4">
        <v>373</v>
      </c>
    </row>
    <row r="2402" spans="1:5">
      <c t="s" r="A2402" s="4">
        <v>1195</v>
      </c>
    </row>
    <row r="2403" spans="1:5">
      <c t="s" r="A2403" s="3">
        <v>863</v>
      </c>
    </row>
    <row r="2404" spans="1:5">
      <c t="s" r="A2404" s="4">
        <v>864</v>
      </c>
      <c t="n" r="B2404" s="7">
        <v>11898</v>
      </c>
    </row>
    <row r="2405" spans="1:5">
      <c t="s" r="A2405" s="3">
        <v>865</v>
      </c>
    </row>
    <row r="2406" spans="1:5">
      <c t="s" r="A2406" s="4">
        <v>32</v>
      </c>
      <c t="n" r="B2406" s="6">
        <v>1100</v>
      </c>
    </row>
    <row r="2407" spans="1:5">
      <c t="s" r="A2407" s="4">
        <v>866</v>
      </c>
      <c t="n" r="B2407" s="6">
        <v>14088</v>
      </c>
    </row>
    <row r="2408" spans="1:5">
      <c t="s" r="A2408" s="4">
        <v>867</v>
      </c>
      <c t="n" r="B2408" s="6">
        <v>771</v>
      </c>
    </row>
    <row r="2409" spans="1:5">
      <c t="s" r="A2409" s="4">
        <v>868</v>
      </c>
      <c t="n" r="B2409" s="6">
        <v>0</v>
      </c>
    </row>
    <row r="2410" spans="1:5">
      <c t="s" r="A2410" s="3">
        <v>869</v>
      </c>
    </row>
    <row r="2411" spans="1:5">
      <c t="s" r="A2411" s="4">
        <v>32</v>
      </c>
      <c t="n" r="B2411" s="6">
        <v>1100</v>
      </c>
    </row>
    <row r="2412" spans="1:5">
      <c t="s" r="A2412" s="4">
        <v>866</v>
      </c>
      <c t="n" r="B2412" s="6">
        <v>14088</v>
      </c>
    </row>
    <row r="2413" spans="1:5">
      <c t="s" r="A2413" s="4">
        <v>867</v>
      </c>
      <c t="n" r="B2413" s="6">
        <v>771</v>
      </c>
    </row>
    <row r="2414" spans="1:5">
      <c t="s" r="A2414" s="4">
        <v>92</v>
      </c>
      <c t="n" r="B2414" s="6">
        <v>15959</v>
      </c>
    </row>
    <row r="2415" spans="1:5">
      <c t="s" r="A2415" s="4">
        <v>505</v>
      </c>
      <c t="n" r="B2415" s="6">
        <v>-1033</v>
      </c>
    </row>
    <row r="2416" spans="1:5">
      <c t="s" r="A2416" s="4">
        <v>870</v>
      </c>
      <c t="n" r="B2416" s="7">
        <v>14926</v>
      </c>
    </row>
    <row r="2417" spans="1:5">
      <c t="s" r="A2417" s="4">
        <v>873</v>
      </c>
      <c t="n" r="B2417" s="6">
        <v>2013</v>
      </c>
    </row>
    <row r="2418" spans="1:5">
      <c t="s" r="A2418" s="4">
        <v>1196</v>
      </c>
    </row>
    <row r="2419" spans="1:5">
      <c t="s" r="A2419" s="3">
        <v>869</v>
      </c>
    </row>
    <row r="2420" spans="1:5">
      <c t="s" r="A2420" s="4">
        <v>875</v>
      </c>
      <c t="s" r="B2420" s="4">
        <v>375</v>
      </c>
    </row>
    <row r="2421" spans="1:5">
      <c t="s" r="A2421" s="4">
        <v>1197</v>
      </c>
    </row>
    <row r="2422" spans="1:5">
      <c t="s" r="A2422" s="3">
        <v>869</v>
      </c>
    </row>
    <row r="2423" spans="1:5">
      <c t="s" r="A2423" s="4">
        <v>875</v>
      </c>
      <c t="s" r="B2423" s="4">
        <v>373</v>
      </c>
    </row>
    <row r="2424" spans="1:5">
      <c t="s" r="A2424" s="4">
        <v>1198</v>
      </c>
    </row>
    <row r="2425" spans="1:5">
      <c t="s" r="A2425" s="3">
        <v>863</v>
      </c>
    </row>
    <row r="2426" spans="1:5">
      <c t="s" r="A2426" s="4">
        <v>864</v>
      </c>
      <c t="n" r="B2426" s="7">
        <v>9720</v>
      </c>
    </row>
    <row r="2427" spans="1:5">
      <c t="s" r="A2427" s="3">
        <v>865</v>
      </c>
    </row>
    <row r="2428" spans="1:5">
      <c t="s" r="A2428" s="4">
        <v>32</v>
      </c>
      <c t="n" r="B2428" s="6">
        <v>694</v>
      </c>
    </row>
    <row r="2429" spans="1:5">
      <c t="s" r="A2429" s="4">
        <v>866</v>
      </c>
      <c t="n" r="B2429" s="6">
        <v>11981</v>
      </c>
    </row>
    <row r="2430" spans="1:5">
      <c t="s" r="A2430" s="4">
        <v>867</v>
      </c>
      <c t="n" r="B2430" s="6">
        <v>476</v>
      </c>
    </row>
    <row r="2431" spans="1:5">
      <c t="s" r="A2431" s="4">
        <v>868</v>
      </c>
      <c t="n" r="B2431" s="6">
        <v>0</v>
      </c>
    </row>
    <row r="2432" spans="1:5">
      <c t="s" r="A2432" s="3">
        <v>869</v>
      </c>
    </row>
    <row r="2433" spans="1:5">
      <c t="s" r="A2433" s="4">
        <v>32</v>
      </c>
      <c t="n" r="B2433" s="6">
        <v>694</v>
      </c>
    </row>
    <row r="2434" spans="1:5">
      <c t="s" r="A2434" s="4">
        <v>866</v>
      </c>
      <c t="n" r="B2434" s="6">
        <v>11981</v>
      </c>
    </row>
    <row r="2435" spans="1:5">
      <c t="s" r="A2435" s="4">
        <v>867</v>
      </c>
      <c t="n" r="B2435" s="6">
        <v>476</v>
      </c>
    </row>
    <row r="2436" spans="1:5">
      <c t="s" r="A2436" s="4">
        <v>92</v>
      </c>
      <c t="n" r="B2436" s="6">
        <v>13151</v>
      </c>
    </row>
    <row r="2437" spans="1:5">
      <c t="s" r="A2437" s="4">
        <v>505</v>
      </c>
      <c t="n" r="B2437" s="6">
        <v>-822</v>
      </c>
    </row>
    <row r="2438" spans="1:5">
      <c t="s" r="A2438" s="4">
        <v>870</v>
      </c>
      <c t="n" r="B2438" s="7">
        <v>12329</v>
      </c>
    </row>
    <row r="2439" spans="1:5">
      <c t="s" r="A2439" s="4">
        <v>873</v>
      </c>
      <c t="n" r="B2439" s="6">
        <v>2013</v>
      </c>
    </row>
    <row r="2440" spans="1:5">
      <c t="s" r="A2440" s="4">
        <v>1199</v>
      </c>
    </row>
    <row r="2441" spans="1:5">
      <c t="s" r="A2441" s="3">
        <v>869</v>
      </c>
    </row>
    <row r="2442" spans="1:5">
      <c t="s" r="A2442" s="4">
        <v>875</v>
      </c>
      <c t="s" r="B2442" s="4">
        <v>375</v>
      </c>
    </row>
    <row r="2443" spans="1:5">
      <c t="s" r="A2443" s="4">
        <v>1200</v>
      </c>
    </row>
    <row r="2444" spans="1:5">
      <c t="s" r="A2444" s="3">
        <v>869</v>
      </c>
    </row>
    <row r="2445" spans="1:5">
      <c t="s" r="A2445" s="4">
        <v>875</v>
      </c>
      <c t="s" r="B2445" s="4">
        <v>373</v>
      </c>
    </row>
    <row r="2446" spans="1:5">
      <c t="s" r="A2446" s="4">
        <v>1201</v>
      </c>
    </row>
    <row r="2447" spans="1:5">
      <c t="s" r="A2447" s="3">
        <v>863</v>
      </c>
    </row>
    <row r="2448" spans="1:5">
      <c t="s" r="A2448" s="4">
        <v>864</v>
      </c>
      <c t="n" r="B2448" s="7">
        <v>9484</v>
      </c>
    </row>
    <row r="2449" spans="1:5">
      <c t="s" r="A2449" s="3">
        <v>865</v>
      </c>
    </row>
    <row r="2450" spans="1:5">
      <c t="s" r="A2450" s="4">
        <v>32</v>
      </c>
      <c t="n" r="B2450" s="6">
        <v>1488</v>
      </c>
    </row>
    <row r="2451" spans="1:5">
      <c t="s" r="A2451" s="4">
        <v>866</v>
      </c>
      <c t="n" r="B2451" s="6">
        <v>10878</v>
      </c>
    </row>
    <row r="2452" spans="1:5">
      <c t="s" r="A2452" s="4">
        <v>867</v>
      </c>
      <c t="n" r="B2452" s="6">
        <v>466</v>
      </c>
    </row>
    <row r="2453" spans="1:5">
      <c t="s" r="A2453" s="4">
        <v>868</v>
      </c>
      <c t="n" r="B2453" s="6">
        <v>0</v>
      </c>
    </row>
    <row r="2454" spans="1:5">
      <c t="s" r="A2454" s="3">
        <v>869</v>
      </c>
    </row>
    <row r="2455" spans="1:5">
      <c t="s" r="A2455" s="4">
        <v>32</v>
      </c>
      <c t="n" r="B2455" s="6">
        <v>1488</v>
      </c>
    </row>
    <row r="2456" spans="1:5">
      <c t="s" r="A2456" s="4">
        <v>866</v>
      </c>
      <c t="n" r="B2456" s="6">
        <v>10878</v>
      </c>
    </row>
    <row r="2457" spans="1:5">
      <c t="s" r="A2457" s="4">
        <v>867</v>
      </c>
      <c t="n" r="B2457" s="6">
        <v>466</v>
      </c>
    </row>
    <row r="2458" spans="1:5">
      <c t="s" r="A2458" s="4">
        <v>92</v>
      </c>
      <c t="n" r="B2458" s="6">
        <v>12832</v>
      </c>
    </row>
    <row r="2459" spans="1:5">
      <c t="s" r="A2459" s="4">
        <v>505</v>
      </c>
      <c t="n" r="B2459" s="6">
        <v>-748</v>
      </c>
    </row>
    <row r="2460" spans="1:5">
      <c t="s" r="A2460" s="4">
        <v>870</v>
      </c>
      <c t="n" r="B2460" s="7">
        <v>12084</v>
      </c>
    </row>
    <row r="2461" spans="1:5">
      <c t="s" r="A2461" s="4">
        <v>873</v>
      </c>
      <c t="n" r="B2461" s="6">
        <v>2013</v>
      </c>
    </row>
    <row r="2462" spans="1:5">
      <c t="s" r="A2462" s="4">
        <v>1202</v>
      </c>
    </row>
    <row r="2463" spans="1:5">
      <c t="s" r="A2463" s="3">
        <v>869</v>
      </c>
    </row>
    <row r="2464" spans="1:5">
      <c t="s" r="A2464" s="4">
        <v>875</v>
      </c>
      <c t="s" r="B2464" s="4">
        <v>375</v>
      </c>
    </row>
    <row r="2465" spans="1:5">
      <c t="s" r="A2465" s="4">
        <v>1203</v>
      </c>
    </row>
    <row r="2466" spans="1:5">
      <c t="s" r="A2466" s="3">
        <v>869</v>
      </c>
    </row>
    <row r="2467" spans="1:5">
      <c t="s" r="A2467" s="4">
        <v>875</v>
      </c>
      <c t="s" r="B2467" s="4">
        <v>373</v>
      </c>
    </row>
    <row r="2468" spans="1:5">
      <c t="s" r="A2468" s="4">
        <v>1204</v>
      </c>
    </row>
    <row r="2469" spans="1:5">
      <c t="s" r="A2469" s="3">
        <v>863</v>
      </c>
    </row>
    <row r="2470" spans="1:5">
      <c t="s" r="A2470" s="4">
        <v>864</v>
      </c>
      <c t="n" r="B2470" s="7">
        <v>11522</v>
      </c>
    </row>
    <row r="2471" spans="1:5">
      <c t="s" r="A2471" s="3">
        <v>865</v>
      </c>
    </row>
    <row r="2472" spans="1:5">
      <c t="s" r="A2472" s="4">
        <v>32</v>
      </c>
      <c t="n" r="B2472" s="6">
        <v>329</v>
      </c>
    </row>
    <row r="2473" spans="1:5">
      <c t="s" r="A2473" s="4">
        <v>866</v>
      </c>
      <c t="n" r="B2473" s="6">
        <v>14498</v>
      </c>
    </row>
    <row r="2474" spans="1:5">
      <c t="s" r="A2474" s="4">
        <v>867</v>
      </c>
      <c t="n" r="B2474" s="6">
        <v>627</v>
      </c>
    </row>
    <row r="2475" spans="1:5">
      <c t="s" r="A2475" s="4">
        <v>868</v>
      </c>
      <c t="n" r="B2475" s="6">
        <v>0</v>
      </c>
    </row>
    <row r="2476" spans="1:5">
      <c t="s" r="A2476" s="3">
        <v>869</v>
      </c>
    </row>
    <row r="2477" spans="1:5">
      <c t="s" r="A2477" s="4">
        <v>32</v>
      </c>
      <c t="n" r="B2477" s="6">
        <v>329</v>
      </c>
    </row>
    <row r="2478" spans="1:5">
      <c t="s" r="A2478" s="4">
        <v>866</v>
      </c>
      <c t="n" r="B2478" s="6">
        <v>14498</v>
      </c>
    </row>
    <row r="2479" spans="1:5">
      <c t="s" r="A2479" s="4">
        <v>867</v>
      </c>
      <c t="n" r="B2479" s="6">
        <v>627</v>
      </c>
    </row>
    <row r="2480" spans="1:5">
      <c t="s" r="A2480" s="4">
        <v>92</v>
      </c>
      <c t="n" r="B2480" s="6">
        <v>15454</v>
      </c>
    </row>
    <row r="2481" spans="1:5">
      <c t="s" r="A2481" s="4">
        <v>505</v>
      </c>
      <c t="n" r="B2481" s="6">
        <v>-1013</v>
      </c>
    </row>
    <row r="2482" spans="1:5">
      <c t="s" r="A2482" s="4">
        <v>870</v>
      </c>
      <c t="n" r="B2482" s="7">
        <v>14441</v>
      </c>
    </row>
    <row r="2483" spans="1:5">
      <c t="s" r="A2483" s="4">
        <v>873</v>
      </c>
      <c t="n" r="B2483" s="6">
        <v>2013</v>
      </c>
    </row>
    <row r="2484" spans="1:5">
      <c t="s" r="A2484" s="4">
        <v>1205</v>
      </c>
    </row>
    <row r="2485" spans="1:5">
      <c t="s" r="A2485" s="3">
        <v>869</v>
      </c>
    </row>
    <row r="2486" spans="1:5">
      <c t="s" r="A2486" s="4">
        <v>875</v>
      </c>
      <c t="s" r="B2486" s="4">
        <v>375</v>
      </c>
    </row>
    <row r="2487" spans="1:5">
      <c t="s" r="A2487" s="4">
        <v>1206</v>
      </c>
    </row>
    <row r="2488" spans="1:5">
      <c t="s" r="A2488" s="3">
        <v>869</v>
      </c>
    </row>
    <row r="2489" spans="1:5">
      <c t="s" r="A2489" s="4">
        <v>875</v>
      </c>
      <c t="s" r="B2489" s="4">
        <v>373</v>
      </c>
    </row>
    <row r="2490" spans="1:5">
      <c t="s" r="A2490" s="4">
        <v>1207</v>
      </c>
    </row>
    <row r="2491" spans="1:5">
      <c t="s" r="A2491" s="3">
        <v>863</v>
      </c>
    </row>
    <row r="2492" spans="1:5">
      <c t="s" r="A2492" s="4">
        <v>864</v>
      </c>
      <c t="n" r="B2492" s="7">
        <v>14310</v>
      </c>
    </row>
    <row r="2493" spans="1:5">
      <c t="s" r="A2493" s="3">
        <v>865</v>
      </c>
    </row>
    <row r="2494" spans="1:5">
      <c t="s" r="A2494" s="4">
        <v>32</v>
      </c>
      <c t="n" r="B2494" s="6">
        <v>504</v>
      </c>
    </row>
    <row r="2495" spans="1:5">
      <c t="s" r="A2495" s="4">
        <v>866</v>
      </c>
      <c t="n" r="B2495" s="6">
        <v>17888</v>
      </c>
    </row>
    <row r="2496" spans="1:5">
      <c t="s" r="A2496" s="4">
        <v>867</v>
      </c>
      <c t="n" r="B2496" s="6">
        <v>802</v>
      </c>
    </row>
    <row r="2497" spans="1:5">
      <c t="s" r="A2497" s="4">
        <v>868</v>
      </c>
      <c t="n" r="B2497" s="6">
        <v>0</v>
      </c>
    </row>
    <row r="2498" spans="1:5">
      <c t="s" r="A2498" s="3">
        <v>869</v>
      </c>
    </row>
    <row r="2499" spans="1:5">
      <c t="s" r="A2499" s="4">
        <v>32</v>
      </c>
      <c t="n" r="B2499" s="6">
        <v>504</v>
      </c>
    </row>
    <row r="2500" spans="1:5">
      <c t="s" r="A2500" s="4">
        <v>866</v>
      </c>
      <c t="n" r="B2500" s="6">
        <v>17888</v>
      </c>
    </row>
    <row r="2501" spans="1:5">
      <c t="s" r="A2501" s="4">
        <v>867</v>
      </c>
      <c t="n" r="B2501" s="6">
        <v>802</v>
      </c>
    </row>
    <row r="2502" spans="1:5">
      <c t="s" r="A2502" s="4">
        <v>92</v>
      </c>
      <c t="n" r="B2502" s="6">
        <v>19194</v>
      </c>
    </row>
    <row r="2503" spans="1:5">
      <c t="s" r="A2503" s="4">
        <v>505</v>
      </c>
      <c t="n" r="B2503" s="6">
        <v>-1257</v>
      </c>
    </row>
    <row r="2504" spans="1:5">
      <c t="s" r="A2504" s="4">
        <v>870</v>
      </c>
      <c t="n" r="B2504" s="7">
        <v>17937</v>
      </c>
    </row>
    <row r="2505" spans="1:5">
      <c t="s" r="A2505" s="4">
        <v>873</v>
      </c>
      <c t="n" r="B2505" s="6">
        <v>2013</v>
      </c>
    </row>
    <row r="2506" spans="1:5">
      <c t="s" r="A2506" s="4">
        <v>1208</v>
      </c>
    </row>
    <row r="2507" spans="1:5">
      <c t="s" r="A2507" s="3">
        <v>869</v>
      </c>
    </row>
    <row r="2508" spans="1:5">
      <c t="s" r="A2508" s="4">
        <v>875</v>
      </c>
      <c t="s" r="B2508" s="4">
        <v>375</v>
      </c>
    </row>
    <row r="2509" spans="1:5">
      <c t="s" r="A2509" s="4">
        <v>1209</v>
      </c>
    </row>
    <row r="2510" spans="1:5">
      <c t="s" r="A2510" s="3">
        <v>869</v>
      </c>
    </row>
    <row r="2511" spans="1:5">
      <c t="s" r="A2511" s="4">
        <v>875</v>
      </c>
      <c t="s" r="B2511" s="4">
        <v>373</v>
      </c>
    </row>
    <row r="2512" spans="1:5">
      <c t="s" r="A2512" s="4">
        <v>1210</v>
      </c>
    </row>
    <row r="2513" spans="1:5">
      <c t="s" r="A2513" s="3">
        <v>863</v>
      </c>
    </row>
    <row r="2514" spans="1:5">
      <c t="s" r="A2514" s="4">
        <v>864</v>
      </c>
      <c t="n" r="B2514" s="7">
        <v>11439</v>
      </c>
    </row>
    <row r="2515" spans="1:5">
      <c t="s" r="A2515" s="3">
        <v>865</v>
      </c>
    </row>
    <row r="2516" spans="1:5">
      <c t="s" r="A2516" s="4">
        <v>32</v>
      </c>
      <c t="n" r="B2516" s="6">
        <v>327</v>
      </c>
    </row>
    <row r="2517" spans="1:5">
      <c t="s" r="A2517" s="4">
        <v>866</v>
      </c>
      <c t="n" r="B2517" s="6">
        <v>14415</v>
      </c>
    </row>
    <row r="2518" spans="1:5">
      <c t="s" r="A2518" s="4">
        <v>867</v>
      </c>
      <c t="n" r="B2518" s="6">
        <v>734</v>
      </c>
    </row>
    <row r="2519" spans="1:5">
      <c t="s" r="A2519" s="4">
        <v>868</v>
      </c>
      <c t="n" r="B2519" s="6">
        <v>0</v>
      </c>
    </row>
    <row r="2520" spans="1:5">
      <c t="s" r="A2520" s="3">
        <v>869</v>
      </c>
    </row>
    <row r="2521" spans="1:5">
      <c t="s" r="A2521" s="4">
        <v>32</v>
      </c>
      <c t="n" r="B2521" s="6">
        <v>327</v>
      </c>
    </row>
    <row r="2522" spans="1:5">
      <c t="s" r="A2522" s="4">
        <v>866</v>
      </c>
      <c t="n" r="B2522" s="6">
        <v>14415</v>
      </c>
    </row>
    <row r="2523" spans="1:5">
      <c t="s" r="A2523" s="4">
        <v>867</v>
      </c>
      <c t="n" r="B2523" s="6">
        <v>734</v>
      </c>
    </row>
    <row r="2524" spans="1:5">
      <c t="s" r="A2524" s="4">
        <v>92</v>
      </c>
      <c t="n" r="B2524" s="6">
        <v>15476</v>
      </c>
    </row>
    <row r="2525" spans="1:5">
      <c t="s" r="A2525" s="4">
        <v>505</v>
      </c>
      <c t="n" r="B2525" s="6">
        <v>-1048</v>
      </c>
    </row>
    <row r="2526" spans="1:5">
      <c t="s" r="A2526" s="4">
        <v>870</v>
      </c>
      <c t="n" r="B2526" s="7">
        <v>14428</v>
      </c>
    </row>
    <row r="2527" spans="1:5">
      <c t="s" r="A2527" s="4">
        <v>873</v>
      </c>
      <c t="n" r="B2527" s="6">
        <v>2013</v>
      </c>
    </row>
    <row r="2528" spans="1:5">
      <c t="s" r="A2528" s="4">
        <v>1211</v>
      </c>
    </row>
    <row r="2529" spans="1:5">
      <c t="s" r="A2529" s="3">
        <v>869</v>
      </c>
    </row>
    <row r="2530" spans="1:5">
      <c t="s" r="A2530" s="4">
        <v>875</v>
      </c>
      <c t="s" r="B2530" s="4">
        <v>375</v>
      </c>
    </row>
    <row r="2531" spans="1:5">
      <c t="s" r="A2531" s="4">
        <v>1212</v>
      </c>
    </row>
    <row r="2532" spans="1:5">
      <c t="s" r="A2532" s="3">
        <v>869</v>
      </c>
    </row>
    <row r="2533" spans="1:5">
      <c t="s" r="A2533" s="4">
        <v>875</v>
      </c>
      <c t="s" r="B2533" s="4">
        <v>373</v>
      </c>
    </row>
    <row r="2534" spans="1:5">
      <c t="s" r="A2534" s="4">
        <v>1213</v>
      </c>
    </row>
    <row r="2535" spans="1:5">
      <c t="s" r="A2535" s="3">
        <v>863</v>
      </c>
    </row>
    <row r="2536" spans="1:5">
      <c t="s" r="A2536" s="4">
        <v>864</v>
      </c>
      <c t="n" r="B2536" s="7">
        <v>15154</v>
      </c>
    </row>
    <row r="2537" spans="1:5">
      <c t="s" r="A2537" s="3">
        <v>865</v>
      </c>
    </row>
    <row r="2538" spans="1:5">
      <c t="s" r="A2538" s="4">
        <v>32</v>
      </c>
      <c t="n" r="B2538" s="6">
        <v>267</v>
      </c>
    </row>
    <row r="2539" spans="1:5">
      <c t="s" r="A2539" s="4">
        <v>866</v>
      </c>
      <c t="n" r="B2539" s="6">
        <v>19195</v>
      </c>
    </row>
    <row r="2540" spans="1:5">
      <c t="s" r="A2540" s="4">
        <v>867</v>
      </c>
      <c t="n" r="B2540" s="6">
        <v>864</v>
      </c>
    </row>
    <row r="2541" spans="1:5">
      <c t="s" r="A2541" s="4">
        <v>868</v>
      </c>
      <c t="n" r="B2541" s="6">
        <v>0</v>
      </c>
    </row>
    <row r="2542" spans="1:5">
      <c t="s" r="A2542" s="3">
        <v>869</v>
      </c>
    </row>
    <row r="2543" spans="1:5">
      <c t="s" r="A2543" s="4">
        <v>32</v>
      </c>
      <c t="n" r="B2543" s="6">
        <v>267</v>
      </c>
    </row>
    <row r="2544" spans="1:5">
      <c t="s" r="A2544" s="4">
        <v>866</v>
      </c>
      <c t="n" r="B2544" s="6">
        <v>19195</v>
      </c>
    </row>
    <row r="2545" spans="1:5">
      <c t="s" r="A2545" s="4">
        <v>867</v>
      </c>
      <c t="n" r="B2545" s="6">
        <v>864</v>
      </c>
    </row>
    <row r="2546" spans="1:5">
      <c t="s" r="A2546" s="4">
        <v>92</v>
      </c>
      <c t="n" r="B2546" s="6">
        <v>20326</v>
      </c>
    </row>
    <row r="2547" spans="1:5">
      <c t="s" r="A2547" s="4">
        <v>505</v>
      </c>
      <c t="n" r="B2547" s="6">
        <v>-1347</v>
      </c>
    </row>
    <row r="2548" spans="1:5">
      <c t="s" r="A2548" s="4">
        <v>870</v>
      </c>
      <c t="n" r="B2548" s="7">
        <v>18979</v>
      </c>
    </row>
    <row r="2549" spans="1:5">
      <c t="s" r="A2549" s="4">
        <v>873</v>
      </c>
      <c t="n" r="B2549" s="6">
        <v>2013</v>
      </c>
    </row>
    <row r="2550" spans="1:5">
      <c t="s" r="A2550" s="4">
        <v>1214</v>
      </c>
    </row>
    <row r="2551" spans="1:5">
      <c t="s" r="A2551" s="3">
        <v>869</v>
      </c>
    </row>
    <row r="2552" spans="1:5">
      <c t="s" r="A2552" s="4">
        <v>875</v>
      </c>
      <c t="s" r="B2552" s="4">
        <v>375</v>
      </c>
    </row>
    <row r="2553" spans="1:5">
      <c t="s" r="A2553" s="4">
        <v>1215</v>
      </c>
    </row>
    <row r="2554" spans="1:5">
      <c t="s" r="A2554" s="3">
        <v>869</v>
      </c>
    </row>
    <row r="2555" spans="1:5">
      <c t="s" r="A2555" s="4">
        <v>875</v>
      </c>
      <c t="s" r="B2555" s="4">
        <v>373</v>
      </c>
    </row>
    <row r="2556" spans="1:5">
      <c t="s" r="A2556" s="4">
        <v>1216</v>
      </c>
    </row>
    <row r="2557" spans="1:5">
      <c t="s" r="A2557" s="3">
        <v>863</v>
      </c>
    </row>
    <row r="2558" spans="1:5">
      <c t="s" r="A2558" s="4">
        <v>864</v>
      </c>
      <c t="n" r="B2558" s="7">
        <v>4684</v>
      </c>
    </row>
    <row r="2559" spans="1:5">
      <c t="s" r="A2559" s="3">
        <v>865</v>
      </c>
    </row>
    <row r="2560" spans="1:5">
      <c t="s" r="A2560" s="4">
        <v>32</v>
      </c>
      <c t="n" r="B2560" s="6">
        <v>525</v>
      </c>
    </row>
    <row r="2561" spans="1:5">
      <c t="s" r="A2561" s="4">
        <v>866</v>
      </c>
      <c t="n" r="B2561" s="6">
        <v>5584</v>
      </c>
    </row>
    <row r="2562" spans="1:5">
      <c t="s" r="A2562" s="4">
        <v>867</v>
      </c>
      <c t="n" r="B2562" s="6">
        <v>175</v>
      </c>
    </row>
    <row r="2563" spans="1:5">
      <c t="s" r="A2563" s="4">
        <v>868</v>
      </c>
      <c t="n" r="B2563" s="6">
        <v>0</v>
      </c>
    </row>
    <row r="2564" spans="1:5">
      <c t="s" r="A2564" s="3">
        <v>869</v>
      </c>
    </row>
    <row r="2565" spans="1:5">
      <c t="s" r="A2565" s="4">
        <v>32</v>
      </c>
      <c t="n" r="B2565" s="6">
        <v>525</v>
      </c>
    </row>
    <row r="2566" spans="1:5">
      <c t="s" r="A2566" s="4">
        <v>866</v>
      </c>
      <c t="n" r="B2566" s="6">
        <v>5584</v>
      </c>
    </row>
    <row r="2567" spans="1:5">
      <c t="s" r="A2567" s="4">
        <v>867</v>
      </c>
      <c t="n" r="B2567" s="6">
        <v>175</v>
      </c>
    </row>
    <row r="2568" spans="1:5">
      <c t="s" r="A2568" s="4">
        <v>92</v>
      </c>
      <c t="n" r="B2568" s="6">
        <v>6284</v>
      </c>
    </row>
    <row r="2569" spans="1:5">
      <c t="s" r="A2569" s="4">
        <v>505</v>
      </c>
      <c t="n" r="B2569" s="6">
        <v>-356</v>
      </c>
    </row>
    <row r="2570" spans="1:5">
      <c t="s" r="A2570" s="4">
        <v>870</v>
      </c>
      <c t="n" r="B2570" s="7">
        <v>5928</v>
      </c>
    </row>
    <row r="2571" spans="1:5">
      <c t="s" r="A2571" s="4">
        <v>873</v>
      </c>
      <c t="n" r="B2571" s="6">
        <v>2013</v>
      </c>
    </row>
    <row r="2572" spans="1:5">
      <c t="s" r="A2572" s="4">
        <v>1217</v>
      </c>
    </row>
    <row r="2573" spans="1:5">
      <c t="s" r="A2573" s="3">
        <v>869</v>
      </c>
    </row>
    <row r="2574" spans="1:5">
      <c t="s" r="A2574" s="4">
        <v>875</v>
      </c>
      <c t="s" r="B2574" s="4">
        <v>375</v>
      </c>
    </row>
    <row r="2575" spans="1:5">
      <c t="s" r="A2575" s="4">
        <v>1218</v>
      </c>
    </row>
    <row r="2576" spans="1:5">
      <c t="s" r="A2576" s="3">
        <v>869</v>
      </c>
    </row>
    <row r="2577" spans="1:5">
      <c t="s" r="A2577" s="4">
        <v>875</v>
      </c>
      <c t="s" r="B2577" s="4">
        <v>373</v>
      </c>
    </row>
    <row r="2578" spans="1:5">
      <c t="s" r="A2578" s="4">
        <v>1219</v>
      </c>
    </row>
    <row r="2579" spans="1:5">
      <c t="s" r="A2579" s="3">
        <v>863</v>
      </c>
    </row>
    <row r="2580" spans="1:5">
      <c t="s" r="A2580" s="4">
        <v>864</v>
      </c>
      <c t="n" r="B2580" s="7">
        <v>12622</v>
      </c>
    </row>
    <row r="2581" spans="1:5">
      <c t="s" r="A2581" s="3">
        <v>865</v>
      </c>
    </row>
    <row r="2582" spans="1:5">
      <c t="s" r="A2582" s="4">
        <v>32</v>
      </c>
      <c t="n" r="B2582" s="6">
        <v>62</v>
      </c>
    </row>
    <row r="2583" spans="1:5">
      <c t="s" r="A2583" s="4">
        <v>866</v>
      </c>
      <c t="n" r="B2583" s="6">
        <v>16034</v>
      </c>
    </row>
    <row r="2584" spans="1:5">
      <c t="s" r="A2584" s="4">
        <v>867</v>
      </c>
      <c t="n" r="B2584" s="6">
        <v>833</v>
      </c>
    </row>
    <row r="2585" spans="1:5">
      <c t="s" r="A2585" s="4">
        <v>868</v>
      </c>
      <c t="n" r="B2585" s="6">
        <v>0</v>
      </c>
    </row>
    <row r="2586" spans="1:5">
      <c t="s" r="A2586" s="3">
        <v>869</v>
      </c>
    </row>
    <row r="2587" spans="1:5">
      <c t="s" r="A2587" s="4">
        <v>32</v>
      </c>
      <c t="n" r="B2587" s="6">
        <v>62</v>
      </c>
    </row>
    <row r="2588" spans="1:5">
      <c t="s" r="A2588" s="4">
        <v>866</v>
      </c>
      <c t="n" r="B2588" s="6">
        <v>16034</v>
      </c>
    </row>
    <row r="2589" spans="1:5">
      <c t="s" r="A2589" s="4">
        <v>867</v>
      </c>
      <c t="n" r="B2589" s="6">
        <v>833</v>
      </c>
    </row>
    <row r="2590" spans="1:5">
      <c t="s" r="A2590" s="4">
        <v>92</v>
      </c>
      <c t="n" r="B2590" s="6">
        <v>16929</v>
      </c>
    </row>
    <row r="2591" spans="1:5">
      <c t="s" r="A2591" s="4">
        <v>505</v>
      </c>
      <c t="n" r="B2591" s="6">
        <v>-1185</v>
      </c>
    </row>
    <row r="2592" spans="1:5">
      <c t="s" r="A2592" s="4">
        <v>870</v>
      </c>
      <c t="n" r="B2592" s="7">
        <v>15744</v>
      </c>
    </row>
    <row r="2593" spans="1:5">
      <c t="s" r="A2593" s="4">
        <v>873</v>
      </c>
      <c t="n" r="B2593" s="6">
        <v>2013</v>
      </c>
    </row>
    <row r="2594" spans="1:5">
      <c t="s" r="A2594" s="4">
        <v>1220</v>
      </c>
    </row>
    <row r="2595" spans="1:5">
      <c t="s" r="A2595" s="3">
        <v>869</v>
      </c>
    </row>
    <row r="2596" spans="1:5">
      <c t="s" r="A2596" s="4">
        <v>875</v>
      </c>
      <c t="s" r="B2596" s="4">
        <v>375</v>
      </c>
    </row>
    <row r="2597" spans="1:5">
      <c t="s" r="A2597" s="4">
        <v>1221</v>
      </c>
    </row>
    <row r="2598" spans="1:5">
      <c t="s" r="A2598" s="3">
        <v>869</v>
      </c>
    </row>
    <row r="2599" spans="1:5">
      <c t="s" r="A2599" s="4">
        <v>875</v>
      </c>
      <c t="s" r="B2599" s="4">
        <v>373</v>
      </c>
    </row>
    <row r="2600" spans="1:5">
      <c t="s" r="A2600" s="4">
        <v>1222</v>
      </c>
    </row>
    <row r="2601" spans="1:5">
      <c t="s" r="A2601" s="3">
        <v>863</v>
      </c>
    </row>
    <row r="2602" spans="1:5">
      <c t="s" r="A2602" s="4">
        <v>864</v>
      </c>
      <c t="n" r="B2602" s="7">
        <v>13635</v>
      </c>
    </row>
    <row r="2603" spans="1:5">
      <c t="s" r="A2603" s="3">
        <v>865</v>
      </c>
    </row>
    <row r="2604" spans="1:5">
      <c t="s" r="A2604" s="4">
        <v>32</v>
      </c>
      <c t="n" r="B2604" s="6">
        <v>1255</v>
      </c>
    </row>
    <row r="2605" spans="1:5">
      <c t="s" r="A2605" s="4">
        <v>866</v>
      </c>
      <c t="n" r="B2605" s="6">
        <v>16509</v>
      </c>
    </row>
    <row r="2606" spans="1:5">
      <c t="s" r="A2606" s="4">
        <v>867</v>
      </c>
      <c t="n" r="B2606" s="6">
        <v>525</v>
      </c>
    </row>
    <row r="2607" spans="1:5">
      <c t="s" r="A2607" s="4">
        <v>868</v>
      </c>
      <c t="n" r="B2607" s="6">
        <v>0</v>
      </c>
    </row>
    <row r="2608" spans="1:5">
      <c t="s" r="A2608" s="3">
        <v>869</v>
      </c>
    </row>
    <row r="2609" spans="1:5">
      <c t="s" r="A2609" s="4">
        <v>32</v>
      </c>
      <c t="n" r="B2609" s="6">
        <v>1255</v>
      </c>
    </row>
    <row r="2610" spans="1:5">
      <c t="s" r="A2610" s="4">
        <v>866</v>
      </c>
      <c t="n" r="B2610" s="6">
        <v>16510</v>
      </c>
    </row>
    <row r="2611" spans="1:5">
      <c t="s" r="A2611" s="4">
        <v>867</v>
      </c>
      <c t="n" r="B2611" s="6">
        <v>525</v>
      </c>
    </row>
    <row r="2612" spans="1:5">
      <c t="s" r="A2612" s="4">
        <v>92</v>
      </c>
      <c t="n" r="B2612" s="6">
        <v>18290</v>
      </c>
    </row>
    <row r="2613" spans="1:5">
      <c t="s" r="A2613" s="4">
        <v>505</v>
      </c>
      <c t="n" r="B2613" s="6">
        <v>-1066</v>
      </c>
    </row>
    <row r="2614" spans="1:5">
      <c t="s" r="A2614" s="4">
        <v>870</v>
      </c>
      <c t="n" r="B2614" s="7">
        <v>17224</v>
      </c>
    </row>
    <row r="2615" spans="1:5">
      <c t="s" r="A2615" s="4">
        <v>873</v>
      </c>
      <c t="n" r="B2615" s="6">
        <v>2013</v>
      </c>
    </row>
    <row r="2616" spans="1:5">
      <c t="s" r="A2616" s="4">
        <v>1223</v>
      </c>
    </row>
    <row r="2617" spans="1:5">
      <c t="s" r="A2617" s="3">
        <v>869</v>
      </c>
    </row>
    <row r="2618" spans="1:5">
      <c t="s" r="A2618" s="4">
        <v>875</v>
      </c>
      <c t="s" r="B2618" s="4">
        <v>375</v>
      </c>
    </row>
    <row r="2619" spans="1:5">
      <c t="s" r="A2619" s="4">
        <v>1224</v>
      </c>
    </row>
    <row r="2620" spans="1:5">
      <c t="s" r="A2620" s="3">
        <v>869</v>
      </c>
    </row>
    <row r="2621" spans="1:5">
      <c t="s" r="A2621" s="4">
        <v>875</v>
      </c>
      <c t="s" r="B2621" s="4">
        <v>373</v>
      </c>
    </row>
    <row r="2622" spans="1:5">
      <c t="s" r="A2622" s="4">
        <v>1225</v>
      </c>
    </row>
    <row r="2623" spans="1:5">
      <c t="s" r="A2623" s="3">
        <v>863</v>
      </c>
    </row>
    <row r="2624" spans="1:5">
      <c t="s" r="A2624" s="4">
        <v>864</v>
      </c>
      <c t="n" r="B2624" s="7">
        <v>13304</v>
      </c>
    </row>
    <row r="2625" spans="1:5">
      <c t="s" r="A2625" s="3">
        <v>865</v>
      </c>
    </row>
    <row r="2626" spans="1:5">
      <c t="s" r="A2626" s="4">
        <v>32</v>
      </c>
      <c t="n" r="B2626" s="6">
        <v>864</v>
      </c>
    </row>
    <row r="2627" spans="1:5">
      <c t="s" r="A2627" s="4">
        <v>866</v>
      </c>
      <c t="n" r="B2627" s="6">
        <v>16353</v>
      </c>
    </row>
    <row r="2628" spans="1:5">
      <c t="s" r="A2628" s="4">
        <v>867</v>
      </c>
      <c t="n" r="B2628" s="6">
        <v>627</v>
      </c>
    </row>
    <row r="2629" spans="1:5">
      <c t="s" r="A2629" s="4">
        <v>868</v>
      </c>
      <c t="n" r="B2629" s="6">
        <v>0</v>
      </c>
    </row>
    <row r="2630" spans="1:5">
      <c t="s" r="A2630" s="3">
        <v>869</v>
      </c>
    </row>
    <row r="2631" spans="1:5">
      <c t="s" r="A2631" s="4">
        <v>32</v>
      </c>
      <c t="n" r="B2631" s="6">
        <v>864</v>
      </c>
    </row>
    <row r="2632" spans="1:5">
      <c t="s" r="A2632" s="4">
        <v>866</v>
      </c>
      <c t="n" r="B2632" s="6">
        <v>16353</v>
      </c>
    </row>
    <row r="2633" spans="1:5">
      <c t="s" r="A2633" s="4">
        <v>867</v>
      </c>
      <c t="n" r="B2633" s="6">
        <v>627</v>
      </c>
    </row>
    <row r="2634" spans="1:5">
      <c t="s" r="A2634" s="4">
        <v>92</v>
      </c>
      <c t="n" r="B2634" s="6">
        <v>17844</v>
      </c>
    </row>
    <row r="2635" spans="1:5">
      <c t="s" r="A2635" s="4">
        <v>505</v>
      </c>
      <c t="n" r="B2635" s="6">
        <v>-1110</v>
      </c>
    </row>
    <row r="2636" spans="1:5">
      <c t="s" r="A2636" s="4">
        <v>870</v>
      </c>
      <c t="n" r="B2636" s="7">
        <v>16734</v>
      </c>
    </row>
    <row r="2637" spans="1:5">
      <c t="s" r="A2637" s="4">
        <v>873</v>
      </c>
      <c t="n" r="B2637" s="6">
        <v>2013</v>
      </c>
    </row>
    <row r="2638" spans="1:5">
      <c t="s" r="A2638" s="4">
        <v>1226</v>
      </c>
    </row>
    <row r="2639" spans="1:5">
      <c t="s" r="A2639" s="3">
        <v>869</v>
      </c>
    </row>
    <row r="2640" spans="1:5">
      <c t="s" r="A2640" s="4">
        <v>875</v>
      </c>
      <c t="s" r="B2640" s="4">
        <v>375</v>
      </c>
    </row>
    <row r="2641" spans="1:5">
      <c t="s" r="A2641" s="4">
        <v>1227</v>
      </c>
    </row>
    <row r="2642" spans="1:5">
      <c t="s" r="A2642" s="3">
        <v>869</v>
      </c>
    </row>
    <row r="2643" spans="1:5">
      <c t="s" r="A2643" s="4">
        <v>875</v>
      </c>
      <c t="s" r="B2643" s="4">
        <v>373</v>
      </c>
    </row>
    <row r="2644" spans="1:5">
      <c t="s" r="A2644" s="4">
        <v>1228</v>
      </c>
    </row>
    <row r="2645" spans="1:5">
      <c t="s" r="A2645" s="3">
        <v>863</v>
      </c>
    </row>
    <row r="2646" spans="1:5">
      <c t="s" r="A2646" s="4">
        <v>864</v>
      </c>
      <c t="n" r="B2646" s="7">
        <v>21087</v>
      </c>
    </row>
    <row r="2647" spans="1:5">
      <c t="s" r="A2647" s="3">
        <v>865</v>
      </c>
    </row>
    <row r="2648" spans="1:5">
      <c t="s" r="A2648" s="4">
        <v>32</v>
      </c>
      <c t="n" r="B2648" s="6">
        <v>1061</v>
      </c>
    </row>
    <row r="2649" spans="1:5">
      <c t="s" r="A2649" s="4">
        <v>866</v>
      </c>
      <c t="n" r="B2649" s="6">
        <v>26636</v>
      </c>
    </row>
    <row r="2650" spans="1:5">
      <c t="s" r="A2650" s="4">
        <v>867</v>
      </c>
      <c t="n" r="B2650" s="6">
        <v>833</v>
      </c>
    </row>
    <row r="2651" spans="1:5">
      <c t="s" r="A2651" s="4">
        <v>868</v>
      </c>
      <c t="n" r="B2651" s="6">
        <v>0</v>
      </c>
    </row>
    <row r="2652" spans="1:5">
      <c t="s" r="A2652" s="3">
        <v>869</v>
      </c>
    </row>
    <row r="2653" spans="1:5">
      <c t="s" r="A2653" s="4">
        <v>32</v>
      </c>
      <c t="n" r="B2653" s="6">
        <v>1061</v>
      </c>
    </row>
    <row r="2654" spans="1:5">
      <c t="s" r="A2654" s="4">
        <v>866</v>
      </c>
      <c t="n" r="B2654" s="6">
        <v>26636</v>
      </c>
    </row>
    <row r="2655" spans="1:5">
      <c t="s" r="A2655" s="4">
        <v>867</v>
      </c>
      <c t="n" r="B2655" s="6">
        <v>833</v>
      </c>
    </row>
    <row r="2656" spans="1:5">
      <c t="s" r="A2656" s="4">
        <v>92</v>
      </c>
      <c t="n" r="B2656" s="6">
        <v>28530</v>
      </c>
    </row>
    <row r="2657" spans="1:5">
      <c t="s" r="A2657" s="4">
        <v>505</v>
      </c>
      <c t="n" r="B2657" s="6">
        <v>-1710</v>
      </c>
    </row>
    <row r="2658" spans="1:5">
      <c t="s" r="A2658" s="4">
        <v>870</v>
      </c>
      <c t="n" r="B2658" s="7">
        <v>26820</v>
      </c>
    </row>
    <row r="2659" spans="1:5">
      <c t="s" r="A2659" s="4">
        <v>873</v>
      </c>
      <c t="n" r="B2659" s="6">
        <v>2013</v>
      </c>
    </row>
    <row r="2660" spans="1:5">
      <c t="s" r="A2660" s="4">
        <v>1229</v>
      </c>
    </row>
    <row r="2661" spans="1:5">
      <c t="s" r="A2661" s="3">
        <v>869</v>
      </c>
    </row>
    <row r="2662" spans="1:5">
      <c t="s" r="A2662" s="4">
        <v>875</v>
      </c>
      <c t="s" r="B2662" s="4">
        <v>375</v>
      </c>
    </row>
    <row r="2663" spans="1:5">
      <c t="s" r="A2663" s="4">
        <v>1230</v>
      </c>
    </row>
    <row r="2664" spans="1:5">
      <c t="s" r="A2664" s="3">
        <v>869</v>
      </c>
    </row>
    <row r="2665" spans="1:5">
      <c t="s" r="A2665" s="4">
        <v>875</v>
      </c>
      <c t="s" r="B2665" s="4">
        <v>373</v>
      </c>
    </row>
    <row r="2666" spans="1:5">
      <c t="s" r="A2666" s="4">
        <v>1231</v>
      </c>
    </row>
    <row r="2667" spans="1:5">
      <c t="s" r="A2667" s="3">
        <v>863</v>
      </c>
    </row>
    <row r="2668" spans="1:5">
      <c t="s" r="A2668" s="4">
        <v>864</v>
      </c>
      <c t="n" r="B2668" s="7">
        <v>6545</v>
      </c>
    </row>
    <row r="2669" spans="1:5">
      <c t="s" r="A2669" s="3">
        <v>865</v>
      </c>
    </row>
    <row r="2670" spans="1:5">
      <c t="s" r="A2670" s="4">
        <v>32</v>
      </c>
      <c t="n" r="B2670" s="6">
        <v>967</v>
      </c>
    </row>
    <row r="2671" spans="1:5">
      <c t="s" r="A2671" s="4">
        <v>866</v>
      </c>
      <c t="n" r="B2671" s="6">
        <v>7277</v>
      </c>
    </row>
    <row r="2672" spans="1:5">
      <c t="s" r="A2672" s="4">
        <v>867</v>
      </c>
      <c t="n" r="B2672" s="6">
        <v>535</v>
      </c>
    </row>
    <row r="2673" spans="1:5">
      <c t="s" r="A2673" s="4">
        <v>868</v>
      </c>
      <c t="n" r="B2673" s="6">
        <v>0</v>
      </c>
    </row>
    <row r="2674" spans="1:5">
      <c t="s" r="A2674" s="3">
        <v>869</v>
      </c>
    </row>
    <row r="2675" spans="1:5">
      <c t="s" r="A2675" s="4">
        <v>32</v>
      </c>
      <c t="n" r="B2675" s="6">
        <v>967</v>
      </c>
    </row>
    <row r="2676" spans="1:5">
      <c t="s" r="A2676" s="4">
        <v>866</v>
      </c>
      <c t="n" r="B2676" s="6">
        <v>7277</v>
      </c>
    </row>
    <row r="2677" spans="1:5">
      <c t="s" r="A2677" s="4">
        <v>867</v>
      </c>
      <c t="n" r="B2677" s="6">
        <v>535</v>
      </c>
    </row>
    <row r="2678" spans="1:5">
      <c t="s" r="A2678" s="4">
        <v>92</v>
      </c>
      <c t="n" r="B2678" s="6">
        <v>8779</v>
      </c>
    </row>
    <row r="2679" spans="1:5">
      <c t="s" r="A2679" s="4">
        <v>505</v>
      </c>
      <c t="n" r="B2679" s="6">
        <v>-607</v>
      </c>
    </row>
    <row r="2680" spans="1:5">
      <c t="s" r="A2680" s="4">
        <v>870</v>
      </c>
      <c t="n" r="B2680" s="7">
        <v>8172</v>
      </c>
    </row>
    <row r="2681" spans="1:5">
      <c t="s" r="A2681" s="4">
        <v>873</v>
      </c>
      <c t="n" r="B2681" s="6">
        <v>2013</v>
      </c>
    </row>
    <row r="2682" spans="1:5">
      <c t="s" r="A2682" s="4">
        <v>1232</v>
      </c>
    </row>
    <row r="2683" spans="1:5">
      <c t="s" r="A2683" s="3">
        <v>869</v>
      </c>
    </row>
    <row r="2684" spans="1:5">
      <c t="s" r="A2684" s="4">
        <v>875</v>
      </c>
      <c t="s" r="B2684" s="4">
        <v>375</v>
      </c>
    </row>
    <row r="2685" spans="1:5">
      <c t="s" r="A2685" s="4">
        <v>1233</v>
      </c>
    </row>
    <row r="2686" spans="1:5">
      <c t="s" r="A2686" s="3">
        <v>869</v>
      </c>
    </row>
    <row r="2687" spans="1:5">
      <c t="s" r="A2687" s="4">
        <v>875</v>
      </c>
      <c t="s" r="B2687" s="4">
        <v>373</v>
      </c>
    </row>
    <row r="2688" spans="1:5">
      <c t="s" r="A2688" s="4">
        <v>1234</v>
      </c>
    </row>
    <row r="2689" spans="1:5">
      <c t="s" r="A2689" s="3">
        <v>863</v>
      </c>
    </row>
    <row r="2690" spans="1:5">
      <c t="s" r="A2690" s="4">
        <v>864</v>
      </c>
      <c t="n" r="B2690" s="7">
        <v>12983</v>
      </c>
    </row>
    <row r="2691" spans="1:5">
      <c t="s" r="A2691" s="3">
        <v>865</v>
      </c>
    </row>
    <row r="2692" spans="1:5">
      <c t="s" r="A2692" s="4">
        <v>32</v>
      </c>
      <c t="n" r="B2692" s="6">
        <v>309</v>
      </c>
    </row>
    <row r="2693" spans="1:5">
      <c t="s" r="A2693" s="4">
        <v>866</v>
      </c>
      <c t="n" r="B2693" s="6">
        <v>16447</v>
      </c>
    </row>
    <row r="2694" spans="1:5">
      <c t="s" r="A2694" s="4">
        <v>867</v>
      </c>
      <c t="n" r="B2694" s="6">
        <v>658</v>
      </c>
    </row>
    <row r="2695" spans="1:5">
      <c t="s" r="A2695" s="4">
        <v>868</v>
      </c>
      <c t="n" r="B2695" s="6">
        <v>0</v>
      </c>
    </row>
    <row r="2696" spans="1:5">
      <c t="s" r="A2696" s="3">
        <v>869</v>
      </c>
    </row>
    <row r="2697" spans="1:5">
      <c t="s" r="A2697" s="4">
        <v>32</v>
      </c>
      <c t="n" r="B2697" s="6">
        <v>309</v>
      </c>
    </row>
    <row r="2698" spans="1:5">
      <c t="s" r="A2698" s="4">
        <v>866</v>
      </c>
      <c t="n" r="B2698" s="6">
        <v>16447</v>
      </c>
    </row>
    <row r="2699" spans="1:5">
      <c t="s" r="A2699" s="4">
        <v>867</v>
      </c>
      <c t="n" r="B2699" s="6">
        <v>658</v>
      </c>
    </row>
    <row r="2700" spans="1:5">
      <c t="s" r="A2700" s="4">
        <v>92</v>
      </c>
      <c t="n" r="B2700" s="6">
        <v>17414</v>
      </c>
    </row>
    <row r="2701" spans="1:5">
      <c t="s" r="A2701" s="4">
        <v>505</v>
      </c>
      <c t="n" r="B2701" s="6">
        <v>-1115</v>
      </c>
    </row>
    <row r="2702" spans="1:5">
      <c t="s" r="A2702" s="4">
        <v>870</v>
      </c>
      <c t="n" r="B2702" s="7">
        <v>16299</v>
      </c>
    </row>
    <row r="2703" spans="1:5">
      <c t="s" r="A2703" s="4">
        <v>873</v>
      </c>
      <c t="n" r="B2703" s="6">
        <v>2013</v>
      </c>
    </row>
    <row r="2704" spans="1:5">
      <c t="s" r="A2704" s="4">
        <v>1235</v>
      </c>
    </row>
    <row r="2705" spans="1:5">
      <c t="s" r="A2705" s="3">
        <v>869</v>
      </c>
    </row>
    <row r="2706" spans="1:5">
      <c t="s" r="A2706" s="4">
        <v>875</v>
      </c>
      <c t="s" r="B2706" s="4">
        <v>375</v>
      </c>
    </row>
    <row r="2707" spans="1:5">
      <c t="s" r="A2707" s="4">
        <v>1236</v>
      </c>
    </row>
    <row r="2708" spans="1:5">
      <c t="s" r="A2708" s="3">
        <v>869</v>
      </c>
    </row>
    <row r="2709" spans="1:5">
      <c t="s" r="A2709" s="4">
        <v>875</v>
      </c>
      <c t="s" r="B2709" s="4">
        <v>373</v>
      </c>
    </row>
    <row r="2710" spans="1:5">
      <c t="s" r="A2710" s="4">
        <v>1237</v>
      </c>
    </row>
    <row r="2711" spans="1:5">
      <c t="s" r="A2711" s="3">
        <v>863</v>
      </c>
    </row>
    <row r="2712" spans="1:5">
      <c t="s" r="A2712" s="4">
        <v>864</v>
      </c>
      <c t="n" r="B2712" s="7">
        <v>19081</v>
      </c>
    </row>
    <row r="2713" spans="1:5">
      <c t="s" r="A2713" s="3">
        <v>865</v>
      </c>
    </row>
    <row r="2714" spans="1:5">
      <c t="s" r="A2714" s="4">
        <v>32</v>
      </c>
      <c t="n" r="B2714" s="6">
        <v>1061</v>
      </c>
    </row>
    <row r="2715" spans="1:5">
      <c t="s" r="A2715" s="4">
        <v>866</v>
      </c>
      <c t="n" r="B2715" s="6">
        <v>24149</v>
      </c>
    </row>
    <row r="2716" spans="1:5">
      <c t="s" r="A2716" s="4">
        <v>867</v>
      </c>
      <c t="n" r="B2716" s="6">
        <v>605</v>
      </c>
    </row>
    <row r="2717" spans="1:5">
      <c t="s" r="A2717" s="4">
        <v>868</v>
      </c>
      <c t="n" r="B2717" s="6">
        <v>0</v>
      </c>
    </row>
    <row r="2718" spans="1:5">
      <c t="s" r="A2718" s="3">
        <v>869</v>
      </c>
    </row>
    <row r="2719" spans="1:5">
      <c t="s" r="A2719" s="4">
        <v>32</v>
      </c>
      <c t="n" r="B2719" s="6">
        <v>1061</v>
      </c>
    </row>
    <row r="2720" spans="1:5">
      <c t="s" r="A2720" s="4">
        <v>866</v>
      </c>
      <c t="n" r="B2720" s="6">
        <v>24149</v>
      </c>
    </row>
    <row r="2721" spans="1:5">
      <c t="s" r="A2721" s="4">
        <v>867</v>
      </c>
      <c t="n" r="B2721" s="6">
        <v>605</v>
      </c>
    </row>
    <row r="2722" spans="1:5">
      <c t="s" r="A2722" s="4">
        <v>92</v>
      </c>
      <c t="n" r="B2722" s="6">
        <v>25815</v>
      </c>
    </row>
    <row r="2723" spans="1:5">
      <c t="s" r="A2723" s="4">
        <v>505</v>
      </c>
      <c t="n" r="B2723" s="6">
        <v>-1491</v>
      </c>
    </row>
    <row r="2724" spans="1:5">
      <c t="s" r="A2724" s="4">
        <v>870</v>
      </c>
      <c t="n" r="B2724" s="7">
        <v>24324</v>
      </c>
    </row>
    <row r="2725" spans="1:5">
      <c t="s" r="A2725" s="4">
        <v>873</v>
      </c>
      <c t="n" r="B2725" s="6">
        <v>2013</v>
      </c>
    </row>
    <row r="2726" spans="1:5">
      <c t="s" r="A2726" s="4">
        <v>1238</v>
      </c>
    </row>
    <row r="2727" spans="1:5">
      <c t="s" r="A2727" s="3">
        <v>869</v>
      </c>
    </row>
    <row r="2728" spans="1:5">
      <c t="s" r="A2728" s="4">
        <v>875</v>
      </c>
      <c t="s" r="B2728" s="4">
        <v>375</v>
      </c>
    </row>
    <row r="2729" spans="1:5">
      <c t="s" r="A2729" s="4">
        <v>1239</v>
      </c>
    </row>
    <row r="2730" spans="1:5">
      <c t="s" r="A2730" s="3">
        <v>869</v>
      </c>
    </row>
    <row r="2731" spans="1:5">
      <c t="s" r="A2731" s="4">
        <v>875</v>
      </c>
      <c t="s" r="B2731" s="4">
        <v>373</v>
      </c>
    </row>
    <row r="2732" spans="1:5">
      <c t="s" r="A2732" s="4">
        <v>1240</v>
      </c>
    </row>
    <row r="2733" spans="1:5">
      <c t="s" r="A2733" s="3">
        <v>863</v>
      </c>
    </row>
    <row r="2734" spans="1:5">
      <c t="s" r="A2734" s="4">
        <v>864</v>
      </c>
      <c t="n" r="B2734" s="7">
        <v>17535</v>
      </c>
    </row>
    <row r="2735" spans="1:5">
      <c t="s" r="A2735" s="3">
        <v>865</v>
      </c>
    </row>
    <row r="2736" spans="1:5">
      <c t="s" r="A2736" s="4">
        <v>32</v>
      </c>
      <c t="n" r="B2736" s="6">
        <v>2103</v>
      </c>
    </row>
    <row r="2737" spans="1:5">
      <c t="s" r="A2737" s="4">
        <v>866</v>
      </c>
      <c t="n" r="B2737" s="6">
        <v>20847</v>
      </c>
    </row>
    <row r="2738" spans="1:5">
      <c t="s" r="A2738" s="4">
        <v>867</v>
      </c>
      <c t="n" r="B2738" s="6">
        <v>774</v>
      </c>
    </row>
    <row r="2739" spans="1:5">
      <c t="s" r="A2739" s="4">
        <v>868</v>
      </c>
      <c t="n" r="B2739" s="6">
        <v>0</v>
      </c>
    </row>
    <row r="2740" spans="1:5">
      <c t="s" r="A2740" s="3">
        <v>869</v>
      </c>
    </row>
    <row r="2741" spans="1:5">
      <c t="s" r="A2741" s="4">
        <v>32</v>
      </c>
      <c t="n" r="B2741" s="6">
        <v>2103</v>
      </c>
    </row>
    <row r="2742" spans="1:5">
      <c t="s" r="A2742" s="4">
        <v>866</v>
      </c>
      <c t="n" r="B2742" s="6">
        <v>20847</v>
      </c>
    </row>
    <row r="2743" spans="1:5">
      <c t="s" r="A2743" s="4">
        <v>867</v>
      </c>
      <c t="n" r="B2743" s="6">
        <v>774</v>
      </c>
    </row>
    <row r="2744" spans="1:5">
      <c t="s" r="A2744" s="4">
        <v>92</v>
      </c>
      <c t="n" r="B2744" s="6">
        <v>23724</v>
      </c>
    </row>
    <row r="2745" spans="1:5">
      <c t="s" r="A2745" s="4">
        <v>505</v>
      </c>
      <c t="n" r="B2745" s="6">
        <v>-1397</v>
      </c>
    </row>
    <row r="2746" spans="1:5">
      <c t="s" r="A2746" s="4">
        <v>870</v>
      </c>
      <c t="n" r="B2746" s="7">
        <v>22327</v>
      </c>
    </row>
    <row r="2747" spans="1:5">
      <c t="s" r="A2747" s="4">
        <v>873</v>
      </c>
      <c t="n" r="B2747" s="6">
        <v>2013</v>
      </c>
    </row>
    <row r="2748" spans="1:5">
      <c t="s" r="A2748" s="4">
        <v>1241</v>
      </c>
    </row>
    <row r="2749" spans="1:5">
      <c t="s" r="A2749" s="3">
        <v>869</v>
      </c>
    </row>
    <row r="2750" spans="1:5">
      <c t="s" r="A2750" s="4">
        <v>875</v>
      </c>
      <c t="s" r="B2750" s="4">
        <v>375</v>
      </c>
    </row>
    <row r="2751" spans="1:5">
      <c t="s" r="A2751" s="4">
        <v>1242</v>
      </c>
    </row>
    <row r="2752" spans="1:5">
      <c t="s" r="A2752" s="3">
        <v>869</v>
      </c>
    </row>
    <row r="2753" spans="1:5">
      <c t="s" r="A2753" s="4">
        <v>875</v>
      </c>
      <c t="s" r="B2753" s="4">
        <v>373</v>
      </c>
    </row>
    <row r="2754" spans="1:5">
      <c t="s" r="A2754" s="4">
        <v>1243</v>
      </c>
    </row>
    <row r="2755" spans="1:5">
      <c t="s" r="A2755" s="3">
        <v>863</v>
      </c>
    </row>
    <row r="2756" spans="1:5">
      <c t="s" r="A2756" s="4">
        <v>864</v>
      </c>
      <c t="n" r="B2756" s="7">
        <v>15861</v>
      </c>
    </row>
    <row r="2757" spans="1:5">
      <c t="s" r="A2757" s="3">
        <v>865</v>
      </c>
    </row>
    <row r="2758" spans="1:5">
      <c t="s" r="A2758" s="4">
        <v>32</v>
      </c>
      <c t="n" r="B2758" s="6">
        <v>1061</v>
      </c>
    </row>
    <row r="2759" spans="1:5">
      <c t="s" r="A2759" s="4">
        <v>866</v>
      </c>
      <c t="n" r="B2759" s="6">
        <v>19793</v>
      </c>
    </row>
    <row r="2760" spans="1:5">
      <c t="s" r="A2760" s="4">
        <v>867</v>
      </c>
      <c t="n" r="B2760" s="6">
        <v>605</v>
      </c>
    </row>
    <row r="2761" spans="1:5">
      <c t="s" r="A2761" s="4">
        <v>868</v>
      </c>
      <c t="n" r="B2761" s="6">
        <v>0</v>
      </c>
    </row>
    <row r="2762" spans="1:5">
      <c t="s" r="A2762" s="3">
        <v>869</v>
      </c>
    </row>
    <row r="2763" spans="1:5">
      <c t="s" r="A2763" s="4">
        <v>32</v>
      </c>
      <c t="n" r="B2763" s="6">
        <v>1061</v>
      </c>
    </row>
    <row r="2764" spans="1:5">
      <c t="s" r="A2764" s="4">
        <v>866</v>
      </c>
      <c t="n" r="B2764" s="6">
        <v>19793</v>
      </c>
    </row>
    <row r="2765" spans="1:5">
      <c t="s" r="A2765" s="4">
        <v>867</v>
      </c>
      <c t="n" r="B2765" s="6">
        <v>605</v>
      </c>
    </row>
    <row r="2766" spans="1:5">
      <c t="s" r="A2766" s="4">
        <v>92</v>
      </c>
      <c t="n" r="B2766" s="6">
        <v>21459</v>
      </c>
    </row>
    <row r="2767" spans="1:5">
      <c t="s" r="A2767" s="4">
        <v>505</v>
      </c>
      <c t="n" r="B2767" s="6">
        <v>-1289</v>
      </c>
    </row>
    <row r="2768" spans="1:5">
      <c t="s" r="A2768" s="4">
        <v>870</v>
      </c>
      <c t="n" r="B2768" s="7">
        <v>20170</v>
      </c>
    </row>
    <row r="2769" spans="1:5">
      <c t="s" r="A2769" s="4">
        <v>873</v>
      </c>
      <c t="n" r="B2769" s="6">
        <v>2013</v>
      </c>
    </row>
    <row r="2770" spans="1:5">
      <c t="s" r="A2770" s="4">
        <v>1244</v>
      </c>
    </row>
    <row r="2771" spans="1:5">
      <c t="s" r="A2771" s="3">
        <v>869</v>
      </c>
    </row>
    <row r="2772" spans="1:5">
      <c t="s" r="A2772" s="4">
        <v>875</v>
      </c>
      <c t="s" r="B2772" s="4">
        <v>375</v>
      </c>
    </row>
    <row r="2773" spans="1:5">
      <c t="s" r="A2773" s="4">
        <v>1245</v>
      </c>
    </row>
    <row r="2774" spans="1:5">
      <c t="s" r="A2774" s="3">
        <v>869</v>
      </c>
    </row>
    <row r="2775" spans="1:5">
      <c t="s" r="A2775" s="4">
        <v>875</v>
      </c>
      <c t="s" r="B2775" s="4">
        <v>373</v>
      </c>
    </row>
    <row r="2776" spans="1:5">
      <c t="s" r="A2776" s="4">
        <v>1246</v>
      </c>
    </row>
    <row r="2777" spans="1:5">
      <c t="s" r="A2777" s="3">
        <v>863</v>
      </c>
    </row>
    <row r="2778" spans="1:5">
      <c t="s" r="A2778" s="4">
        <v>864</v>
      </c>
      <c t="n" r="B2778" s="7">
        <v>16410</v>
      </c>
    </row>
    <row r="2779" spans="1:5">
      <c t="s" r="A2779" s="3">
        <v>865</v>
      </c>
    </row>
    <row r="2780" spans="1:5">
      <c t="s" r="A2780" s="4">
        <v>32</v>
      </c>
      <c t="n" r="B2780" s="6">
        <v>699</v>
      </c>
    </row>
    <row r="2781" spans="1:5">
      <c t="s" r="A2781" s="4">
        <v>866</v>
      </c>
      <c t="n" r="B2781" s="6">
        <v>20644</v>
      </c>
    </row>
    <row r="2782" spans="1:5">
      <c t="s" r="A2782" s="4">
        <v>867</v>
      </c>
      <c t="n" r="B2782" s="6">
        <v>668</v>
      </c>
    </row>
    <row r="2783" spans="1:5">
      <c t="s" r="A2783" s="4">
        <v>868</v>
      </c>
      <c t="n" r="B2783" s="6">
        <v>0</v>
      </c>
    </row>
    <row r="2784" spans="1:5">
      <c t="s" r="A2784" s="3">
        <v>869</v>
      </c>
    </row>
    <row r="2785" spans="1:5">
      <c t="s" r="A2785" s="4">
        <v>32</v>
      </c>
      <c t="n" r="B2785" s="6">
        <v>699</v>
      </c>
    </row>
    <row r="2786" spans="1:5">
      <c t="s" r="A2786" s="4">
        <v>866</v>
      </c>
      <c t="n" r="B2786" s="6">
        <v>20644</v>
      </c>
    </row>
    <row r="2787" spans="1:5">
      <c t="s" r="A2787" s="4">
        <v>867</v>
      </c>
      <c t="n" r="B2787" s="6">
        <v>668</v>
      </c>
    </row>
    <row r="2788" spans="1:5">
      <c t="s" r="A2788" s="4">
        <v>92</v>
      </c>
      <c t="n" r="B2788" s="6">
        <v>22011</v>
      </c>
    </row>
    <row r="2789" spans="1:5">
      <c t="s" r="A2789" s="4">
        <v>505</v>
      </c>
      <c t="n" r="B2789" s="6">
        <v>-1338</v>
      </c>
    </row>
    <row r="2790" spans="1:5">
      <c t="s" r="A2790" s="4">
        <v>870</v>
      </c>
      <c t="n" r="B2790" s="7">
        <v>20673</v>
      </c>
    </row>
    <row r="2791" spans="1:5">
      <c t="s" r="A2791" s="4">
        <v>873</v>
      </c>
      <c t="n" r="B2791" s="6">
        <v>2013</v>
      </c>
    </row>
    <row r="2792" spans="1:5">
      <c t="s" r="A2792" s="4">
        <v>1247</v>
      </c>
    </row>
    <row r="2793" spans="1:5">
      <c t="s" r="A2793" s="3">
        <v>869</v>
      </c>
    </row>
    <row r="2794" spans="1:5">
      <c t="s" r="A2794" s="4">
        <v>875</v>
      </c>
      <c t="s" r="B2794" s="4">
        <v>375</v>
      </c>
    </row>
    <row r="2795" spans="1:5">
      <c t="s" r="A2795" s="4">
        <v>1248</v>
      </c>
    </row>
    <row r="2796" spans="1:5">
      <c t="s" r="A2796" s="3">
        <v>869</v>
      </c>
    </row>
    <row r="2797" spans="1:5">
      <c t="s" r="A2797" s="4">
        <v>875</v>
      </c>
      <c t="s" r="B2797" s="4">
        <v>373</v>
      </c>
    </row>
    <row r="2798" spans="1:5">
      <c t="s" r="A2798" s="4">
        <v>1249</v>
      </c>
    </row>
    <row r="2799" spans="1:5">
      <c t="s" r="A2799" s="3">
        <v>863</v>
      </c>
    </row>
    <row r="2800" spans="1:5">
      <c t="s" r="A2800" s="4">
        <v>864</v>
      </c>
      <c t="n" r="B2800" s="7">
        <v>20209</v>
      </c>
    </row>
    <row r="2801" spans="1:5">
      <c t="s" r="A2801" s="3">
        <v>865</v>
      </c>
    </row>
    <row r="2802" spans="1:5">
      <c t="s" r="A2802" s="4">
        <v>32</v>
      </c>
      <c t="n" r="B2802" s="6">
        <v>782</v>
      </c>
    </row>
    <row r="2803" spans="1:5">
      <c t="s" r="A2803" s="4">
        <v>866</v>
      </c>
      <c t="n" r="B2803" s="6">
        <v>25656</v>
      </c>
    </row>
    <row r="2804" spans="1:5">
      <c t="s" r="A2804" s="4">
        <v>867</v>
      </c>
      <c t="n" r="B2804" s="6">
        <v>668</v>
      </c>
    </row>
    <row r="2805" spans="1:5">
      <c t="s" r="A2805" s="4">
        <v>868</v>
      </c>
      <c t="n" r="B2805" s="6">
        <v>0</v>
      </c>
    </row>
    <row r="2806" spans="1:5">
      <c t="s" r="A2806" s="3">
        <v>869</v>
      </c>
    </row>
    <row r="2807" spans="1:5">
      <c t="s" r="A2807" s="4">
        <v>32</v>
      </c>
      <c t="n" r="B2807" s="6">
        <v>782</v>
      </c>
    </row>
    <row r="2808" spans="1:5">
      <c t="s" r="A2808" s="4">
        <v>866</v>
      </c>
      <c t="n" r="B2808" s="6">
        <v>25656</v>
      </c>
    </row>
    <row r="2809" spans="1:5">
      <c t="s" r="A2809" s="4">
        <v>867</v>
      </c>
      <c t="n" r="B2809" s="6">
        <v>668</v>
      </c>
    </row>
    <row r="2810" spans="1:5">
      <c t="s" r="A2810" s="4">
        <v>92</v>
      </c>
      <c t="n" r="B2810" s="6">
        <v>27106</v>
      </c>
    </row>
    <row r="2811" spans="1:5">
      <c t="s" r="A2811" s="4">
        <v>505</v>
      </c>
      <c t="n" r="B2811" s="6">
        <v>-1591</v>
      </c>
    </row>
    <row r="2812" spans="1:5">
      <c t="s" r="A2812" s="4">
        <v>870</v>
      </c>
      <c t="n" r="B2812" s="7">
        <v>25515</v>
      </c>
    </row>
    <row r="2813" spans="1:5">
      <c t="s" r="A2813" s="4">
        <v>873</v>
      </c>
      <c t="n" r="B2813" s="6">
        <v>2013</v>
      </c>
    </row>
    <row r="2814" spans="1:5">
      <c t="s" r="A2814" s="4">
        <v>1250</v>
      </c>
    </row>
    <row r="2815" spans="1:5">
      <c t="s" r="A2815" s="3">
        <v>869</v>
      </c>
    </row>
    <row r="2816" spans="1:5">
      <c t="s" r="A2816" s="4">
        <v>875</v>
      </c>
      <c t="s" r="B2816" s="4">
        <v>375</v>
      </c>
    </row>
    <row r="2817" spans="1:5">
      <c t="s" r="A2817" s="4">
        <v>1251</v>
      </c>
    </row>
    <row r="2818" spans="1:5">
      <c t="s" r="A2818" s="3">
        <v>869</v>
      </c>
    </row>
    <row r="2819" spans="1:5">
      <c t="s" r="A2819" s="4">
        <v>875</v>
      </c>
      <c t="s" r="B2819" s="4">
        <v>373</v>
      </c>
    </row>
    <row r="2820" spans="1:5">
      <c t="s" r="A2820" s="4">
        <v>1252</v>
      </c>
    </row>
    <row r="2821" spans="1:5">
      <c t="s" r="A2821" s="3">
        <v>863</v>
      </c>
    </row>
    <row r="2822" spans="1:5">
      <c t="s" r="A2822" s="4">
        <v>864</v>
      </c>
      <c t="n" r="B2822" s="7">
        <v>15288</v>
      </c>
    </row>
    <row r="2823" spans="1:5">
      <c t="s" r="A2823" s="3">
        <v>865</v>
      </c>
    </row>
    <row r="2824" spans="1:5">
      <c t="s" r="A2824" s="4">
        <v>32</v>
      </c>
      <c t="n" r="B2824" s="6">
        <v>1543</v>
      </c>
    </row>
    <row r="2825" spans="1:5">
      <c t="s" r="A2825" s="4">
        <v>866</v>
      </c>
      <c t="n" r="B2825" s="6">
        <v>18119</v>
      </c>
    </row>
    <row r="2826" spans="1:5">
      <c t="s" r="A2826" s="4">
        <v>867</v>
      </c>
      <c t="n" r="B2826" s="6">
        <v>843</v>
      </c>
    </row>
    <row r="2827" spans="1:5">
      <c t="s" r="A2827" s="4">
        <v>868</v>
      </c>
      <c t="n" r="B2827" s="6">
        <v>0</v>
      </c>
    </row>
    <row r="2828" spans="1:5">
      <c t="s" r="A2828" s="3">
        <v>869</v>
      </c>
    </row>
    <row r="2829" spans="1:5">
      <c t="s" r="A2829" s="4">
        <v>32</v>
      </c>
      <c t="n" r="B2829" s="6">
        <v>1543</v>
      </c>
    </row>
    <row r="2830" spans="1:5">
      <c t="s" r="A2830" s="4">
        <v>866</v>
      </c>
      <c t="n" r="B2830" s="6">
        <v>18119</v>
      </c>
    </row>
    <row r="2831" spans="1:5">
      <c t="s" r="A2831" s="4">
        <v>867</v>
      </c>
      <c t="n" r="B2831" s="6">
        <v>843</v>
      </c>
    </row>
    <row r="2832" spans="1:5">
      <c t="s" r="A2832" s="4">
        <v>92</v>
      </c>
      <c t="n" r="B2832" s="6">
        <v>20505</v>
      </c>
    </row>
    <row r="2833" spans="1:5">
      <c t="s" r="A2833" s="4">
        <v>505</v>
      </c>
      <c t="n" r="B2833" s="6">
        <v>-1286</v>
      </c>
    </row>
    <row r="2834" spans="1:5">
      <c t="s" r="A2834" s="4">
        <v>870</v>
      </c>
      <c t="n" r="B2834" s="7">
        <v>19219</v>
      </c>
    </row>
    <row r="2835" spans="1:5">
      <c t="s" r="A2835" s="4">
        <v>873</v>
      </c>
      <c t="n" r="B2835" s="6">
        <v>2013</v>
      </c>
    </row>
    <row r="2836" spans="1:5">
      <c t="s" r="A2836" s="4">
        <v>1253</v>
      </c>
    </row>
    <row r="2837" spans="1:5">
      <c t="s" r="A2837" s="3">
        <v>869</v>
      </c>
    </row>
    <row r="2838" spans="1:5">
      <c t="s" r="A2838" s="4">
        <v>875</v>
      </c>
      <c t="s" r="B2838" s="4">
        <v>375</v>
      </c>
    </row>
    <row r="2839" spans="1:5">
      <c t="s" r="A2839" s="4">
        <v>1254</v>
      </c>
    </row>
    <row r="2840" spans="1:5">
      <c t="s" r="A2840" s="3">
        <v>869</v>
      </c>
    </row>
    <row r="2841" spans="1:5">
      <c t="s" r="A2841" s="4">
        <v>875</v>
      </c>
      <c t="s" r="B2841" s="4">
        <v>373</v>
      </c>
    </row>
    <row r="2842" spans="1:5">
      <c t="s" r="A2842" s="4">
        <v>1255</v>
      </c>
    </row>
    <row r="2843" spans="1:5">
      <c t="s" r="A2843" s="3">
        <v>863</v>
      </c>
    </row>
    <row r="2844" spans="1:5">
      <c t="s" r="A2844" s="4">
        <v>864</v>
      </c>
      <c t="n" r="B2844" s="7">
        <v>5522</v>
      </c>
    </row>
    <row r="2845" spans="1:5">
      <c t="s" r="A2845" s="3">
        <v>865</v>
      </c>
    </row>
    <row r="2846" spans="1:5">
      <c t="s" r="A2846" s="4">
        <v>32</v>
      </c>
      <c t="n" r="B2846" s="6">
        <v>903</v>
      </c>
    </row>
    <row r="2847" spans="1:5">
      <c t="s" r="A2847" s="4">
        <v>866</v>
      </c>
      <c t="n" r="B2847" s="6">
        <v>6568</v>
      </c>
    </row>
    <row r="2848" spans="1:5">
      <c t="s" r="A2848" s="4">
        <v>867</v>
      </c>
      <c t="n" r="B2848" s="6">
        <v>0</v>
      </c>
    </row>
    <row r="2849" spans="1:5">
      <c t="s" r="A2849" s="4">
        <v>868</v>
      </c>
      <c t="n" r="B2849" s="6">
        <v>0</v>
      </c>
    </row>
    <row r="2850" spans="1:5">
      <c t="s" r="A2850" s="3">
        <v>869</v>
      </c>
    </row>
    <row r="2851" spans="1:5">
      <c t="s" r="A2851" s="4">
        <v>32</v>
      </c>
      <c t="n" r="B2851" s="6">
        <v>903</v>
      </c>
    </row>
    <row r="2852" spans="1:5">
      <c t="s" r="A2852" s="4">
        <v>866</v>
      </c>
      <c t="n" r="B2852" s="6">
        <v>6568</v>
      </c>
    </row>
    <row r="2853" spans="1:5">
      <c t="s" r="A2853" s="4">
        <v>867</v>
      </c>
      <c t="n" r="B2853" s="6">
        <v>0</v>
      </c>
    </row>
    <row r="2854" spans="1:5">
      <c t="s" r="A2854" s="4">
        <v>92</v>
      </c>
      <c t="n" r="B2854" s="6">
        <v>7471</v>
      </c>
    </row>
    <row r="2855" spans="1:5">
      <c t="s" r="A2855" s="4">
        <v>505</v>
      </c>
      <c t="n" r="B2855" s="6">
        <v>-370</v>
      </c>
    </row>
    <row r="2856" spans="1:5">
      <c t="s" r="A2856" s="4">
        <v>870</v>
      </c>
      <c t="n" r="B2856" s="7">
        <v>7101</v>
      </c>
    </row>
    <row r="2857" spans="1:5">
      <c t="s" r="A2857" s="4">
        <v>873</v>
      </c>
      <c t="n" r="B2857" s="6">
        <v>2013</v>
      </c>
    </row>
    <row r="2858" spans="1:5">
      <c t="s" r="A2858" s="4">
        <v>1256</v>
      </c>
    </row>
    <row r="2859" spans="1:5">
      <c t="s" r="A2859" s="3">
        <v>869</v>
      </c>
    </row>
    <row r="2860" spans="1:5">
      <c t="s" r="A2860" s="4">
        <v>875</v>
      </c>
      <c t="s" r="B2860" s="4">
        <v>375</v>
      </c>
    </row>
    <row r="2861" spans="1:5">
      <c t="s" r="A2861" s="4">
        <v>1257</v>
      </c>
    </row>
    <row r="2862" spans="1:5">
      <c t="s" r="A2862" s="3">
        <v>869</v>
      </c>
    </row>
    <row r="2863" spans="1:5">
      <c t="s" r="A2863" s="4">
        <v>875</v>
      </c>
      <c t="s" r="B2863" s="4">
        <v>373</v>
      </c>
    </row>
    <row r="2864" spans="1:5">
      <c t="s" r="A2864" s="4">
        <v>1258</v>
      </c>
    </row>
    <row r="2865" spans="1:5">
      <c t="s" r="A2865" s="3">
        <v>863</v>
      </c>
    </row>
    <row r="2866" spans="1:5">
      <c t="s" r="A2866" s="4">
        <v>864</v>
      </c>
      <c t="n" r="B2866" s="7">
        <v>13985</v>
      </c>
    </row>
    <row r="2867" spans="1:5">
      <c t="s" r="A2867" s="3">
        <v>865</v>
      </c>
    </row>
    <row r="2868" spans="1:5">
      <c t="s" r="A2868" s="4">
        <v>32</v>
      </c>
      <c t="n" r="B2868" s="6">
        <v>1389</v>
      </c>
    </row>
    <row r="2869" spans="1:5">
      <c t="s" r="A2869" s="4">
        <v>866</v>
      </c>
      <c t="n" r="B2869" s="6">
        <v>16639</v>
      </c>
    </row>
    <row r="2870" spans="1:5">
      <c t="s" r="A2870" s="4">
        <v>867</v>
      </c>
      <c t="n" r="B2870" s="6">
        <v>893</v>
      </c>
    </row>
    <row r="2871" spans="1:5">
      <c t="s" r="A2871" s="4">
        <v>868</v>
      </c>
      <c t="n" r="B2871" s="6">
        <v>0</v>
      </c>
    </row>
    <row r="2872" spans="1:5">
      <c t="s" r="A2872" s="3">
        <v>869</v>
      </c>
    </row>
    <row r="2873" spans="1:5">
      <c t="s" r="A2873" s="4">
        <v>32</v>
      </c>
      <c t="n" r="B2873" s="6">
        <v>1389</v>
      </c>
    </row>
    <row r="2874" spans="1:5">
      <c t="s" r="A2874" s="4">
        <v>866</v>
      </c>
      <c t="n" r="B2874" s="6">
        <v>16639</v>
      </c>
    </row>
    <row r="2875" spans="1:5">
      <c t="s" r="A2875" s="4">
        <v>867</v>
      </c>
      <c t="n" r="B2875" s="6">
        <v>893</v>
      </c>
    </row>
    <row r="2876" spans="1:5">
      <c t="s" r="A2876" s="4">
        <v>92</v>
      </c>
      <c t="n" r="B2876" s="6">
        <v>18921</v>
      </c>
    </row>
    <row r="2877" spans="1:5">
      <c t="s" r="A2877" s="4">
        <v>505</v>
      </c>
      <c t="n" r="B2877" s="6">
        <v>-1223</v>
      </c>
    </row>
    <row r="2878" spans="1:5">
      <c t="s" r="A2878" s="4">
        <v>870</v>
      </c>
      <c t="n" r="B2878" s="7">
        <v>17698</v>
      </c>
    </row>
    <row r="2879" spans="1:5">
      <c t="s" r="A2879" s="4">
        <v>873</v>
      </c>
      <c t="n" r="B2879" s="6">
        <v>2013</v>
      </c>
    </row>
    <row r="2880" spans="1:5">
      <c t="s" r="A2880" s="4">
        <v>1259</v>
      </c>
    </row>
    <row r="2881" spans="1:5">
      <c t="s" r="A2881" s="3">
        <v>869</v>
      </c>
    </row>
    <row r="2882" spans="1:5">
      <c t="s" r="A2882" s="4">
        <v>875</v>
      </c>
      <c t="s" r="B2882" s="4">
        <v>375</v>
      </c>
    </row>
    <row r="2883" spans="1:5">
      <c t="s" r="A2883" s="4">
        <v>1260</v>
      </c>
    </row>
    <row r="2884" spans="1:5">
      <c t="s" r="A2884" s="3">
        <v>869</v>
      </c>
    </row>
    <row r="2885" spans="1:5">
      <c t="s" r="A2885" s="4">
        <v>875</v>
      </c>
      <c t="s" r="B2885" s="4">
        <v>373</v>
      </c>
    </row>
    <row r="2886" spans="1:5">
      <c t="s" r="A2886" s="4">
        <v>1261</v>
      </c>
    </row>
    <row r="2887" spans="1:5">
      <c t="s" r="A2887" s="3">
        <v>863</v>
      </c>
    </row>
    <row r="2888" spans="1:5">
      <c t="s" r="A2888" s="4">
        <v>864</v>
      </c>
      <c t="n" r="B2888" s="7">
        <v>10264</v>
      </c>
    </row>
    <row r="2889" spans="1:5">
      <c t="s" r="A2889" s="3">
        <v>865</v>
      </c>
    </row>
    <row r="2890" spans="1:5">
      <c t="s" r="A2890" s="4">
        <v>32</v>
      </c>
      <c t="n" r="B2890" s="6">
        <v>1617</v>
      </c>
    </row>
    <row r="2891" spans="1:5">
      <c t="s" r="A2891" s="4">
        <v>866</v>
      </c>
      <c t="n" r="B2891" s="6">
        <v>11783</v>
      </c>
    </row>
    <row r="2892" spans="1:5">
      <c t="s" r="A2892" s="4">
        <v>867</v>
      </c>
      <c t="n" r="B2892" s="6">
        <v>486</v>
      </c>
    </row>
    <row r="2893" spans="1:5">
      <c t="s" r="A2893" s="4">
        <v>868</v>
      </c>
      <c t="n" r="B2893" s="6">
        <v>0</v>
      </c>
    </row>
    <row r="2894" spans="1:5">
      <c t="s" r="A2894" s="3">
        <v>869</v>
      </c>
    </row>
    <row r="2895" spans="1:5">
      <c t="s" r="A2895" s="4">
        <v>32</v>
      </c>
      <c t="n" r="B2895" s="6">
        <v>1617</v>
      </c>
    </row>
    <row r="2896" spans="1:5">
      <c t="s" r="A2896" s="4">
        <v>866</v>
      </c>
      <c t="n" r="B2896" s="6">
        <v>11783</v>
      </c>
    </row>
    <row r="2897" spans="1:5">
      <c t="s" r="A2897" s="4">
        <v>867</v>
      </c>
      <c t="n" r="B2897" s="6">
        <v>486</v>
      </c>
    </row>
    <row r="2898" spans="1:5">
      <c t="s" r="A2898" s="4">
        <v>92</v>
      </c>
      <c t="n" r="B2898" s="6">
        <v>13886</v>
      </c>
    </row>
    <row r="2899" spans="1:5">
      <c t="s" r="A2899" s="4">
        <v>505</v>
      </c>
      <c t="n" r="B2899" s="6">
        <v>-805</v>
      </c>
    </row>
    <row r="2900" spans="1:5">
      <c t="s" r="A2900" s="4">
        <v>870</v>
      </c>
      <c t="n" r="B2900" s="7">
        <v>13081</v>
      </c>
    </row>
    <row r="2901" spans="1:5">
      <c t="s" r="A2901" s="4">
        <v>873</v>
      </c>
      <c t="n" r="B2901" s="6">
        <v>2013</v>
      </c>
    </row>
    <row r="2902" spans="1:5">
      <c t="s" r="A2902" s="4">
        <v>1262</v>
      </c>
    </row>
    <row r="2903" spans="1:5">
      <c t="s" r="A2903" s="3">
        <v>869</v>
      </c>
    </row>
    <row r="2904" spans="1:5">
      <c t="s" r="A2904" s="4">
        <v>875</v>
      </c>
      <c t="s" r="B2904" s="4">
        <v>375</v>
      </c>
    </row>
    <row r="2905" spans="1:5">
      <c t="s" r="A2905" s="4">
        <v>1263</v>
      </c>
    </row>
    <row r="2906" spans="1:5">
      <c t="s" r="A2906" s="3">
        <v>869</v>
      </c>
    </row>
    <row r="2907" spans="1:5">
      <c t="s" r="A2907" s="4">
        <v>875</v>
      </c>
      <c t="s" r="B2907" s="4">
        <v>373</v>
      </c>
    </row>
    <row r="2908" spans="1:5">
      <c t="s" r="A2908" s="4">
        <v>1264</v>
      </c>
    </row>
    <row r="2909" spans="1:5">
      <c t="s" r="A2909" s="3">
        <v>863</v>
      </c>
    </row>
    <row r="2910" spans="1:5">
      <c t="s" r="A2910" s="4">
        <v>864</v>
      </c>
      <c t="n" r="B2910" s="7">
        <v>14511</v>
      </c>
    </row>
    <row r="2911" spans="1:5">
      <c t="s" r="A2911" s="3">
        <v>865</v>
      </c>
    </row>
    <row r="2912" spans="1:5">
      <c t="s" r="A2912" s="4">
        <v>32</v>
      </c>
      <c t="n" r="B2912" s="6">
        <v>1577</v>
      </c>
    </row>
    <row r="2913" spans="1:5">
      <c t="s" r="A2913" s="4">
        <v>866</v>
      </c>
      <c t="n" r="B2913" s="6">
        <v>17380</v>
      </c>
    </row>
    <row r="2914" spans="1:5">
      <c t="s" r="A2914" s="4">
        <v>867</v>
      </c>
      <c t="n" r="B2914" s="6">
        <v>675</v>
      </c>
    </row>
    <row r="2915" spans="1:5">
      <c t="s" r="A2915" s="4">
        <v>868</v>
      </c>
      <c t="n" r="B2915" s="6">
        <v>0</v>
      </c>
    </row>
    <row r="2916" spans="1:5">
      <c t="s" r="A2916" s="3">
        <v>869</v>
      </c>
    </row>
    <row r="2917" spans="1:5">
      <c t="s" r="A2917" s="4">
        <v>32</v>
      </c>
      <c t="n" r="B2917" s="6">
        <v>1577</v>
      </c>
    </row>
    <row r="2918" spans="1:5">
      <c t="s" r="A2918" s="4">
        <v>866</v>
      </c>
      <c t="n" r="B2918" s="6">
        <v>17380</v>
      </c>
    </row>
    <row r="2919" spans="1:5">
      <c t="s" r="A2919" s="4">
        <v>867</v>
      </c>
      <c t="n" r="B2919" s="6">
        <v>675</v>
      </c>
    </row>
    <row r="2920" spans="1:5">
      <c t="s" r="A2920" s="4">
        <v>92</v>
      </c>
      <c t="n" r="B2920" s="6">
        <v>19632</v>
      </c>
    </row>
    <row r="2921" spans="1:5">
      <c t="s" r="A2921" s="4">
        <v>505</v>
      </c>
      <c t="n" r="B2921" s="6">
        <v>-1183</v>
      </c>
    </row>
    <row r="2922" spans="1:5">
      <c t="s" r="A2922" s="4">
        <v>870</v>
      </c>
      <c t="n" r="B2922" s="7">
        <v>18449</v>
      </c>
    </row>
    <row r="2923" spans="1:5">
      <c t="s" r="A2923" s="4">
        <v>873</v>
      </c>
      <c t="n" r="B2923" s="6">
        <v>2013</v>
      </c>
    </row>
    <row r="2924" spans="1:5">
      <c t="s" r="A2924" s="4">
        <v>1265</v>
      </c>
    </row>
    <row r="2925" spans="1:5">
      <c t="s" r="A2925" s="3">
        <v>869</v>
      </c>
    </row>
    <row r="2926" spans="1:5">
      <c t="s" r="A2926" s="4">
        <v>875</v>
      </c>
      <c t="s" r="B2926" s="4">
        <v>375</v>
      </c>
    </row>
    <row r="2927" spans="1:5">
      <c t="s" r="A2927" s="4">
        <v>1266</v>
      </c>
    </row>
    <row r="2928" spans="1:5">
      <c t="s" r="A2928" s="3">
        <v>869</v>
      </c>
    </row>
    <row r="2929" spans="1:5">
      <c t="s" r="A2929" s="4">
        <v>875</v>
      </c>
      <c t="s" r="B2929" s="4">
        <v>373</v>
      </c>
    </row>
    <row r="2930" spans="1:5">
      <c t="s" r="A2930" s="4">
        <v>1267</v>
      </c>
    </row>
    <row r="2931" spans="1:5">
      <c t="s" r="A2931" s="3">
        <v>863</v>
      </c>
    </row>
    <row r="2932" spans="1:5">
      <c t="s" r="A2932" s="4">
        <v>864</v>
      </c>
      <c t="n" r="B2932" s="7">
        <v>6696</v>
      </c>
    </row>
    <row r="2933" spans="1:5">
      <c t="s" r="A2933" s="3">
        <v>865</v>
      </c>
    </row>
    <row r="2934" spans="1:5">
      <c t="s" r="A2934" s="4">
        <v>32</v>
      </c>
      <c t="n" r="B2934" s="6">
        <v>1111</v>
      </c>
    </row>
    <row r="2935" spans="1:5">
      <c t="s" r="A2935" s="4">
        <v>866</v>
      </c>
      <c t="n" r="B2935" s="6">
        <v>7720</v>
      </c>
    </row>
    <row r="2936" spans="1:5">
      <c t="s" r="A2936" s="4">
        <v>867</v>
      </c>
      <c t="n" r="B2936" s="6">
        <v>228</v>
      </c>
    </row>
    <row r="2937" spans="1:5">
      <c t="s" r="A2937" s="4">
        <v>868</v>
      </c>
      <c t="n" r="B2937" s="6">
        <v>0</v>
      </c>
    </row>
    <row r="2938" spans="1:5">
      <c t="s" r="A2938" s="3">
        <v>869</v>
      </c>
    </row>
    <row r="2939" spans="1:5">
      <c t="s" r="A2939" s="4">
        <v>32</v>
      </c>
      <c t="n" r="B2939" s="6">
        <v>1111</v>
      </c>
    </row>
    <row r="2940" spans="1:5">
      <c t="s" r="A2940" s="4">
        <v>866</v>
      </c>
      <c t="n" r="B2940" s="6">
        <v>7720</v>
      </c>
    </row>
    <row r="2941" spans="1:5">
      <c t="s" r="A2941" s="4">
        <v>867</v>
      </c>
      <c t="n" r="B2941" s="6">
        <v>228</v>
      </c>
    </row>
    <row r="2942" spans="1:5">
      <c t="s" r="A2942" s="4">
        <v>92</v>
      </c>
      <c t="n" r="B2942" s="6">
        <v>9059</v>
      </c>
    </row>
    <row r="2943" spans="1:5">
      <c t="s" r="A2943" s="4">
        <v>505</v>
      </c>
      <c t="n" r="B2943" s="6">
        <v>-485</v>
      </c>
    </row>
    <row r="2944" spans="1:5">
      <c t="s" r="A2944" s="4">
        <v>870</v>
      </c>
      <c t="n" r="B2944" s="7">
        <v>8574</v>
      </c>
    </row>
    <row r="2945" spans="1:5">
      <c t="s" r="A2945" s="4">
        <v>873</v>
      </c>
      <c t="n" r="B2945" s="6">
        <v>2013</v>
      </c>
    </row>
    <row r="2946" spans="1:5">
      <c t="s" r="A2946" s="4">
        <v>1268</v>
      </c>
    </row>
    <row r="2947" spans="1:5">
      <c t="s" r="A2947" s="3">
        <v>869</v>
      </c>
    </row>
    <row r="2948" spans="1:5">
      <c t="s" r="A2948" s="4">
        <v>875</v>
      </c>
      <c t="s" r="B2948" s="4">
        <v>375</v>
      </c>
    </row>
    <row r="2949" spans="1:5">
      <c t="s" r="A2949" s="4">
        <v>1269</v>
      </c>
    </row>
    <row r="2950" spans="1:5">
      <c t="s" r="A2950" s="3">
        <v>869</v>
      </c>
    </row>
    <row r="2951" spans="1:5">
      <c t="s" r="A2951" s="4">
        <v>875</v>
      </c>
      <c t="s" r="B2951" s="4">
        <v>373</v>
      </c>
    </row>
    <row r="2952" spans="1:5">
      <c t="s" r="A2952" s="4">
        <v>1270</v>
      </c>
    </row>
    <row r="2953" spans="1:5">
      <c t="s" r="A2953" s="3">
        <v>863</v>
      </c>
    </row>
    <row r="2954" spans="1:5">
      <c t="s" r="A2954" s="4">
        <v>864</v>
      </c>
      <c t="n" r="B2954" s="7">
        <v>20272</v>
      </c>
    </row>
    <row r="2955" spans="1:5">
      <c t="s" r="A2955" s="3">
        <v>865</v>
      </c>
    </row>
    <row r="2956" spans="1:5">
      <c t="s" r="A2956" s="4">
        <v>32</v>
      </c>
      <c t="n" r="B2956" s="6">
        <v>936</v>
      </c>
    </row>
    <row r="2957" spans="1:5">
      <c t="s" r="A2957" s="4">
        <v>866</v>
      </c>
      <c t="n" r="B2957" s="6">
        <v>25585</v>
      </c>
    </row>
    <row r="2958" spans="1:5">
      <c t="s" r="A2958" s="4">
        <v>867</v>
      </c>
      <c t="n" r="B2958" s="6">
        <v>669</v>
      </c>
    </row>
    <row r="2959" spans="1:5">
      <c t="s" r="A2959" s="4">
        <v>868</v>
      </c>
      <c t="n" r="B2959" s="6">
        <v>0</v>
      </c>
    </row>
    <row r="2960" spans="1:5">
      <c t="s" r="A2960" s="3">
        <v>869</v>
      </c>
    </row>
    <row r="2961" spans="1:5">
      <c t="s" r="A2961" s="4">
        <v>32</v>
      </c>
      <c t="n" r="B2961" s="6">
        <v>936</v>
      </c>
    </row>
    <row r="2962" spans="1:5">
      <c t="s" r="A2962" s="4">
        <v>866</v>
      </c>
      <c t="n" r="B2962" s="6">
        <v>25585</v>
      </c>
    </row>
    <row r="2963" spans="1:5">
      <c t="s" r="A2963" s="4">
        <v>867</v>
      </c>
      <c t="n" r="B2963" s="6">
        <v>668</v>
      </c>
    </row>
    <row r="2964" spans="1:5">
      <c t="s" r="A2964" s="4">
        <v>92</v>
      </c>
      <c t="n" r="B2964" s="6">
        <v>27189</v>
      </c>
    </row>
    <row r="2965" spans="1:5">
      <c t="s" r="A2965" s="4">
        <v>505</v>
      </c>
      <c t="n" r="B2965" s="6">
        <v>-1583</v>
      </c>
    </row>
    <row r="2966" spans="1:5">
      <c t="s" r="A2966" s="4">
        <v>870</v>
      </c>
      <c t="n" r="B2966" s="7">
        <v>25606</v>
      </c>
    </row>
    <row r="2967" spans="1:5">
      <c t="s" r="A2967" s="4">
        <v>873</v>
      </c>
      <c t="n" r="B2967" s="6">
        <v>2013</v>
      </c>
    </row>
    <row r="2968" spans="1:5">
      <c t="s" r="A2968" s="4">
        <v>1271</v>
      </c>
    </row>
    <row r="2969" spans="1:5">
      <c t="s" r="A2969" s="3">
        <v>869</v>
      </c>
    </row>
    <row r="2970" spans="1:5">
      <c t="s" r="A2970" s="4">
        <v>875</v>
      </c>
      <c t="s" r="B2970" s="4">
        <v>375</v>
      </c>
    </row>
    <row r="2971" spans="1:5">
      <c t="s" r="A2971" s="4">
        <v>1272</v>
      </c>
    </row>
    <row r="2972" spans="1:5">
      <c t="s" r="A2972" s="3">
        <v>869</v>
      </c>
    </row>
    <row r="2973" spans="1:5">
      <c t="s" r="A2973" s="4">
        <v>875</v>
      </c>
      <c t="s" r="B2973" s="4">
        <v>373</v>
      </c>
    </row>
    <row r="2974" spans="1:5">
      <c t="s" r="A2974" s="4">
        <v>1273</v>
      </c>
    </row>
    <row r="2975" spans="1:5">
      <c t="s" r="A2975" s="3">
        <v>863</v>
      </c>
    </row>
    <row r="2976" spans="1:5">
      <c t="s" r="A2976" s="4">
        <v>864</v>
      </c>
      <c t="n" r="B2976" s="7">
        <v>19317</v>
      </c>
    </row>
    <row r="2977" spans="1:5">
      <c t="s" r="A2977" s="3">
        <v>865</v>
      </c>
    </row>
    <row r="2978" spans="1:5">
      <c t="s" r="A2978" s="4">
        <v>32</v>
      </c>
      <c t="n" r="B2978" s="6">
        <v>992</v>
      </c>
    </row>
    <row r="2979" spans="1:5">
      <c t="s" r="A2979" s="4">
        <v>866</v>
      </c>
      <c t="n" r="B2979" s="6">
        <v>24379</v>
      </c>
    </row>
    <row r="2980" spans="1:5">
      <c t="s" r="A2980" s="4">
        <v>867</v>
      </c>
      <c t="n" r="B2980" s="6">
        <v>764</v>
      </c>
    </row>
    <row r="2981" spans="1:5">
      <c t="s" r="A2981" s="4">
        <v>868</v>
      </c>
      <c t="n" r="B2981" s="6">
        <v>0</v>
      </c>
    </row>
    <row r="2982" spans="1:5">
      <c t="s" r="A2982" s="3">
        <v>869</v>
      </c>
    </row>
    <row r="2983" spans="1:5">
      <c t="s" r="A2983" s="4">
        <v>32</v>
      </c>
      <c t="n" r="B2983" s="6">
        <v>992</v>
      </c>
    </row>
    <row r="2984" spans="1:5">
      <c t="s" r="A2984" s="4">
        <v>866</v>
      </c>
      <c t="n" r="B2984" s="6">
        <v>24379</v>
      </c>
    </row>
    <row r="2985" spans="1:5">
      <c t="s" r="A2985" s="4">
        <v>867</v>
      </c>
      <c t="n" r="B2985" s="6">
        <v>764</v>
      </c>
    </row>
    <row r="2986" spans="1:5">
      <c t="s" r="A2986" s="4">
        <v>92</v>
      </c>
      <c t="n" r="B2986" s="6">
        <v>26135</v>
      </c>
    </row>
    <row r="2987" spans="1:5">
      <c t="s" r="A2987" s="4">
        <v>505</v>
      </c>
      <c t="n" r="B2987" s="6">
        <v>-1559</v>
      </c>
    </row>
    <row r="2988" spans="1:5">
      <c t="s" r="A2988" s="4">
        <v>870</v>
      </c>
      <c t="n" r="B2988" s="7">
        <v>24576</v>
      </c>
    </row>
    <row r="2989" spans="1:5">
      <c t="s" r="A2989" s="4">
        <v>873</v>
      </c>
      <c t="n" r="B2989" s="6">
        <v>2013</v>
      </c>
    </row>
    <row r="2990" spans="1:5">
      <c t="s" r="A2990" s="4">
        <v>1274</v>
      </c>
    </row>
    <row r="2991" spans="1:5">
      <c t="s" r="A2991" s="3">
        <v>869</v>
      </c>
    </row>
    <row r="2992" spans="1:5">
      <c t="s" r="A2992" s="4">
        <v>875</v>
      </c>
      <c t="s" r="B2992" s="4">
        <v>375</v>
      </c>
    </row>
    <row r="2993" spans="1:5">
      <c t="s" r="A2993" s="4">
        <v>1275</v>
      </c>
    </row>
    <row r="2994" spans="1:5">
      <c t="s" r="A2994" s="3">
        <v>869</v>
      </c>
    </row>
    <row r="2995" spans="1:5">
      <c t="s" r="A2995" s="4">
        <v>875</v>
      </c>
      <c t="s" r="B2995" s="4">
        <v>373</v>
      </c>
    </row>
    <row r="2996" spans="1:5">
      <c t="s" r="A2996" s="4">
        <v>1276</v>
      </c>
    </row>
    <row r="2997" spans="1:5">
      <c t="s" r="A2997" s="3">
        <v>863</v>
      </c>
    </row>
    <row r="2998" spans="1:5">
      <c t="s" r="A2998" s="4">
        <v>864</v>
      </c>
      <c t="n" r="B2998" s="7">
        <v>13941</v>
      </c>
    </row>
    <row r="2999" spans="1:5">
      <c t="s" r="A2999" s="3">
        <v>865</v>
      </c>
    </row>
    <row r="3000" spans="1:5">
      <c t="s" r="A3000" s="4">
        <v>32</v>
      </c>
      <c t="n" r="B3000" s="6">
        <v>308</v>
      </c>
    </row>
    <row r="3001" spans="1:5">
      <c t="s" r="A3001" s="4">
        <v>866</v>
      </c>
      <c t="n" r="B3001" s="6">
        <v>18058</v>
      </c>
    </row>
    <row r="3002" spans="1:5">
      <c t="s" r="A3002" s="4">
        <v>867</v>
      </c>
      <c t="n" r="B3002" s="6">
        <v>496</v>
      </c>
    </row>
    <row r="3003" spans="1:5">
      <c t="s" r="A3003" s="4">
        <v>868</v>
      </c>
      <c t="n" r="B3003" s="6">
        <v>0</v>
      </c>
    </row>
    <row r="3004" spans="1:5">
      <c t="s" r="A3004" s="3">
        <v>869</v>
      </c>
    </row>
    <row r="3005" spans="1:5">
      <c t="s" r="A3005" s="4">
        <v>32</v>
      </c>
      <c t="n" r="B3005" s="6">
        <v>308</v>
      </c>
    </row>
    <row r="3006" spans="1:5">
      <c t="s" r="A3006" s="4">
        <v>866</v>
      </c>
      <c t="n" r="B3006" s="6">
        <v>18058</v>
      </c>
    </row>
    <row r="3007" spans="1:5">
      <c t="s" r="A3007" s="4">
        <v>867</v>
      </c>
      <c t="n" r="B3007" s="6">
        <v>496</v>
      </c>
    </row>
    <row r="3008" spans="1:5">
      <c t="s" r="A3008" s="4">
        <v>92</v>
      </c>
      <c t="n" r="B3008" s="6">
        <v>18862</v>
      </c>
    </row>
    <row r="3009" spans="1:5">
      <c t="s" r="A3009" s="4">
        <v>505</v>
      </c>
      <c t="n" r="B3009" s="6">
        <v>-1122</v>
      </c>
    </row>
    <row r="3010" spans="1:5">
      <c t="s" r="A3010" s="4">
        <v>870</v>
      </c>
      <c t="n" r="B3010" s="7">
        <v>17740</v>
      </c>
    </row>
    <row r="3011" spans="1:5">
      <c t="s" r="A3011" s="4">
        <v>873</v>
      </c>
      <c t="n" r="B3011" s="6">
        <v>2013</v>
      </c>
    </row>
    <row r="3012" spans="1:5">
      <c t="s" r="A3012" s="4">
        <v>1277</v>
      </c>
    </row>
    <row r="3013" spans="1:5">
      <c t="s" r="A3013" s="3">
        <v>869</v>
      </c>
    </row>
    <row r="3014" spans="1:5">
      <c t="s" r="A3014" s="4">
        <v>875</v>
      </c>
      <c t="s" r="B3014" s="4">
        <v>375</v>
      </c>
    </row>
    <row r="3015" spans="1:5">
      <c t="s" r="A3015" s="4">
        <v>1278</v>
      </c>
    </row>
    <row r="3016" spans="1:5">
      <c t="s" r="A3016" s="3">
        <v>869</v>
      </c>
    </row>
    <row r="3017" spans="1:5">
      <c t="s" r="A3017" s="4">
        <v>875</v>
      </c>
      <c t="s" r="B3017" s="4">
        <v>373</v>
      </c>
    </row>
    <row r="3018" spans="1:5">
      <c t="s" r="A3018" s="4">
        <v>1279</v>
      </c>
    </row>
    <row r="3019" spans="1:5">
      <c t="s" r="A3019" s="3">
        <v>863</v>
      </c>
    </row>
    <row r="3020" spans="1:5">
      <c t="s" r="A3020" s="4">
        <v>864</v>
      </c>
      <c t="n" r="B3020" s="7">
        <v>52000</v>
      </c>
    </row>
    <row r="3021" spans="1:5">
      <c t="s" r="A3021" s="3">
        <v>865</v>
      </c>
    </row>
    <row r="3022" spans="1:5">
      <c t="s" r="A3022" s="4">
        <v>32</v>
      </c>
      <c t="n" r="B3022" s="6">
        <v>4821</v>
      </c>
    </row>
    <row r="3023" spans="1:5">
      <c t="s" r="A3023" s="4">
        <v>866</v>
      </c>
      <c t="n" r="B3023" s="6">
        <v>59964</v>
      </c>
    </row>
    <row r="3024" spans="1:5">
      <c t="s" r="A3024" s="4">
        <v>867</v>
      </c>
      <c t="n" r="B3024" s="6">
        <v>2284</v>
      </c>
    </row>
    <row r="3025" spans="1:5">
      <c t="s" r="A3025" s="4">
        <v>868</v>
      </c>
      <c t="n" r="B3025" s="6">
        <v>0</v>
      </c>
    </row>
    <row r="3026" spans="1:5">
      <c t="s" r="A3026" s="3">
        <v>869</v>
      </c>
    </row>
    <row r="3027" spans="1:5">
      <c t="s" r="A3027" s="4">
        <v>32</v>
      </c>
      <c t="n" r="B3027" s="6">
        <v>4821</v>
      </c>
    </row>
    <row r="3028" spans="1:5">
      <c t="s" r="A3028" s="4">
        <v>866</v>
      </c>
      <c t="n" r="B3028" s="6">
        <v>59965</v>
      </c>
    </row>
    <row r="3029" spans="1:5">
      <c t="s" r="A3029" s="4">
        <v>867</v>
      </c>
      <c t="n" r="B3029" s="6">
        <v>2284</v>
      </c>
    </row>
    <row r="3030" spans="1:5">
      <c t="s" r="A3030" s="4">
        <v>92</v>
      </c>
      <c t="n" r="B3030" s="6">
        <v>67070</v>
      </c>
    </row>
    <row r="3031" spans="1:5">
      <c t="s" r="A3031" s="4">
        <v>505</v>
      </c>
      <c t="n" r="B3031" s="6">
        <v>-1343</v>
      </c>
    </row>
    <row r="3032" spans="1:5">
      <c t="s" r="A3032" s="4">
        <v>870</v>
      </c>
      <c t="n" r="B3032" s="7">
        <v>65727</v>
      </c>
    </row>
    <row r="3033" spans="1:5">
      <c t="s" r="A3033" s="4">
        <v>873</v>
      </c>
      <c t="n" r="B3033" s="6">
        <v>2015</v>
      </c>
    </row>
    <row r="3034" spans="1:5">
      <c t="s" r="A3034" s="4">
        <v>1280</v>
      </c>
    </row>
    <row r="3035" spans="1:5">
      <c t="s" r="A3035" s="3">
        <v>863</v>
      </c>
    </row>
    <row r="3036" spans="1:5">
      <c t="s" r="A3036" s="4">
        <v>864</v>
      </c>
      <c t="n" r="B3036" s="7">
        <v>8459</v>
      </c>
    </row>
    <row r="3037" spans="1:5">
      <c t="s" r="A3037" s="3">
        <v>865</v>
      </c>
    </row>
    <row r="3038" spans="1:5">
      <c t="s" r="A3038" s="4">
        <v>32</v>
      </c>
      <c t="n" r="B3038" s="6">
        <v>625</v>
      </c>
    </row>
    <row r="3039" spans="1:5">
      <c t="s" r="A3039" s="4">
        <v>866</v>
      </c>
      <c t="n" r="B3039" s="6">
        <v>10521</v>
      </c>
    </row>
    <row r="3040" spans="1:5">
      <c t="s" r="A3040" s="4">
        <v>867</v>
      </c>
      <c t="n" r="B3040" s="6">
        <v>298</v>
      </c>
    </row>
    <row r="3041" spans="1:5">
      <c t="s" r="A3041" s="4">
        <v>868</v>
      </c>
      <c t="n" r="B3041" s="6">
        <v>0</v>
      </c>
    </row>
    <row r="3042" spans="1:5">
      <c t="s" r="A3042" s="3">
        <v>869</v>
      </c>
    </row>
    <row r="3043" spans="1:5">
      <c t="s" r="A3043" s="4">
        <v>32</v>
      </c>
      <c t="n" r="B3043" s="6">
        <v>625</v>
      </c>
    </row>
    <row r="3044" spans="1:5">
      <c t="s" r="A3044" s="4">
        <v>866</v>
      </c>
      <c t="n" r="B3044" s="6">
        <v>10521</v>
      </c>
    </row>
    <row r="3045" spans="1:5">
      <c t="s" r="A3045" s="4">
        <v>867</v>
      </c>
      <c t="n" r="B3045" s="6">
        <v>298</v>
      </c>
    </row>
    <row r="3046" spans="1:5">
      <c t="s" r="A3046" s="4">
        <v>92</v>
      </c>
      <c t="n" r="B3046" s="6">
        <v>11444</v>
      </c>
    </row>
    <row r="3047" spans="1:5">
      <c t="s" r="A3047" s="4">
        <v>505</v>
      </c>
      <c t="n" r="B3047" s="6">
        <v>-662</v>
      </c>
    </row>
    <row r="3048" spans="1:5">
      <c t="s" r="A3048" s="4">
        <v>870</v>
      </c>
      <c t="n" r="B3048" s="7">
        <v>10782</v>
      </c>
    </row>
    <row r="3049" spans="1:5">
      <c t="s" r="A3049" s="4">
        <v>873</v>
      </c>
      <c t="n" r="B3049" s="6">
        <v>2013</v>
      </c>
    </row>
    <row r="3050" spans="1:5">
      <c t="s" r="A3050" s="4">
        <v>1281</v>
      </c>
    </row>
    <row r="3051" spans="1:5">
      <c t="s" r="A3051" s="3">
        <v>869</v>
      </c>
    </row>
    <row r="3052" spans="1:5">
      <c t="s" r="A3052" s="4">
        <v>875</v>
      </c>
      <c t="s" r="B3052" s="4">
        <v>375</v>
      </c>
    </row>
    <row r="3053" spans="1:5">
      <c t="s" r="A3053" s="4">
        <v>1282</v>
      </c>
    </row>
    <row r="3054" spans="1:5">
      <c t="s" r="A3054" s="3">
        <v>869</v>
      </c>
    </row>
    <row r="3055" spans="1:5">
      <c t="s" r="A3055" s="4">
        <v>875</v>
      </c>
      <c t="s" r="B3055" s="4">
        <v>373</v>
      </c>
    </row>
    <row r="3056" spans="1:5">
      <c t="s" r="A3056" s="4">
        <v>1283</v>
      </c>
    </row>
    <row r="3057" spans="1:5">
      <c t="s" r="A3057" s="3">
        <v>863</v>
      </c>
    </row>
    <row r="3058" spans="1:5">
      <c t="s" r="A3058" s="4">
        <v>864</v>
      </c>
      <c t="n" r="B3058" s="7">
        <v>7851</v>
      </c>
    </row>
    <row r="3059" spans="1:5">
      <c t="s" r="A3059" s="3">
        <v>865</v>
      </c>
    </row>
    <row r="3060" spans="1:5">
      <c t="s" r="A3060" s="4">
        <v>32</v>
      </c>
      <c t="n" r="B3060" s="6">
        <v>319</v>
      </c>
    </row>
    <row r="3061" spans="1:5">
      <c t="s" r="A3061" s="4">
        <v>866</v>
      </c>
      <c t="n" r="B3061" s="6">
        <v>9821</v>
      </c>
    </row>
    <row r="3062" spans="1:5">
      <c t="s" r="A3062" s="4">
        <v>867</v>
      </c>
      <c t="n" r="B3062" s="6">
        <v>391</v>
      </c>
    </row>
    <row r="3063" spans="1:5">
      <c t="s" r="A3063" s="4">
        <v>868</v>
      </c>
      <c t="n" r="B3063" s="6">
        <v>0</v>
      </c>
    </row>
    <row r="3064" spans="1:5">
      <c t="s" r="A3064" s="3">
        <v>869</v>
      </c>
    </row>
    <row r="3065" spans="1:5">
      <c t="s" r="A3065" s="4">
        <v>32</v>
      </c>
      <c t="n" r="B3065" s="6">
        <v>319</v>
      </c>
    </row>
    <row r="3066" spans="1:5">
      <c t="s" r="A3066" s="4">
        <v>866</v>
      </c>
      <c t="n" r="B3066" s="6">
        <v>9821</v>
      </c>
    </row>
    <row r="3067" spans="1:5">
      <c t="s" r="A3067" s="4">
        <v>867</v>
      </c>
      <c t="n" r="B3067" s="6">
        <v>391</v>
      </c>
    </row>
    <row r="3068" spans="1:5">
      <c t="s" r="A3068" s="4">
        <v>92</v>
      </c>
      <c t="n" r="B3068" s="6">
        <v>10531</v>
      </c>
    </row>
    <row r="3069" spans="1:5">
      <c t="s" r="A3069" s="4">
        <v>505</v>
      </c>
      <c t="n" r="B3069" s="6">
        <v>-677</v>
      </c>
    </row>
    <row r="3070" spans="1:5">
      <c t="s" r="A3070" s="4">
        <v>870</v>
      </c>
      <c t="n" r="B3070" s="7">
        <v>9854</v>
      </c>
    </row>
    <row r="3071" spans="1:5">
      <c t="s" r="A3071" s="4">
        <v>873</v>
      </c>
      <c t="n" r="B3071" s="6">
        <v>2013</v>
      </c>
    </row>
    <row r="3072" spans="1:5">
      <c t="s" r="A3072" s="4">
        <v>1284</v>
      </c>
    </row>
    <row r="3073" spans="1:5">
      <c t="s" r="A3073" s="3">
        <v>869</v>
      </c>
    </row>
    <row r="3074" spans="1:5">
      <c t="s" r="A3074" s="4">
        <v>875</v>
      </c>
      <c t="s" r="B3074" s="4">
        <v>375</v>
      </c>
    </row>
    <row r="3075" spans="1:5">
      <c t="s" r="A3075" s="4">
        <v>1285</v>
      </c>
    </row>
    <row r="3076" spans="1:5">
      <c t="s" r="A3076" s="3">
        <v>869</v>
      </c>
    </row>
    <row r="3077" spans="1:5">
      <c t="s" r="A3077" s="4">
        <v>875</v>
      </c>
      <c t="s" r="B3077" s="4">
        <v>373</v>
      </c>
    </row>
    <row r="3078" spans="1:5">
      <c t="s" r="A3078" s="4">
        <v>1286</v>
      </c>
    </row>
    <row r="3079" spans="1:5">
      <c t="s" r="A3079" s="3">
        <v>863</v>
      </c>
    </row>
    <row r="3080" spans="1:5">
      <c t="s" r="A3080" s="4">
        <v>864</v>
      </c>
      <c t="n" r="B3080" s="7">
        <v>10621</v>
      </c>
    </row>
    <row r="3081" spans="1:5">
      <c t="s" r="A3081" s="3">
        <v>865</v>
      </c>
    </row>
    <row r="3082" spans="1:5">
      <c t="s" r="A3082" s="4">
        <v>32</v>
      </c>
      <c t="n" r="B3082" s="6">
        <v>1316</v>
      </c>
    </row>
    <row r="3083" spans="1:5">
      <c t="s" r="A3083" s="4">
        <v>866</v>
      </c>
      <c t="n" r="B3083" s="6">
        <v>12220</v>
      </c>
    </row>
    <row r="3084" spans="1:5">
      <c t="s" r="A3084" s="4">
        <v>867</v>
      </c>
      <c t="n" r="B3084" s="6">
        <v>710</v>
      </c>
    </row>
    <row r="3085" spans="1:5">
      <c t="s" r="A3085" s="4">
        <v>868</v>
      </c>
      <c t="n" r="B3085" s="6">
        <v>0</v>
      </c>
    </row>
    <row r="3086" spans="1:5">
      <c t="s" r="A3086" s="3">
        <v>869</v>
      </c>
    </row>
    <row r="3087" spans="1:5">
      <c t="s" r="A3087" s="4">
        <v>32</v>
      </c>
      <c t="n" r="B3087" s="6">
        <v>1316</v>
      </c>
    </row>
    <row r="3088" spans="1:5">
      <c t="s" r="A3088" s="4">
        <v>866</v>
      </c>
      <c t="n" r="B3088" s="6">
        <v>12220</v>
      </c>
    </row>
    <row r="3089" spans="1:5">
      <c t="s" r="A3089" s="4">
        <v>867</v>
      </c>
      <c t="n" r="B3089" s="6">
        <v>710</v>
      </c>
    </row>
    <row r="3090" spans="1:5">
      <c t="s" r="A3090" s="4">
        <v>92</v>
      </c>
      <c t="n" r="B3090" s="6">
        <v>14246</v>
      </c>
    </row>
    <row r="3091" spans="1:5">
      <c t="s" r="A3091" s="4">
        <v>505</v>
      </c>
      <c t="n" r="B3091" s="6">
        <v>-930</v>
      </c>
    </row>
    <row r="3092" spans="1:5">
      <c t="s" r="A3092" s="4">
        <v>870</v>
      </c>
      <c t="n" r="B3092" s="7">
        <v>13316</v>
      </c>
    </row>
    <row r="3093" spans="1:5">
      <c t="s" r="A3093" s="4">
        <v>873</v>
      </c>
      <c t="n" r="B3093" s="6">
        <v>2013</v>
      </c>
    </row>
    <row r="3094" spans="1:5">
      <c t="s" r="A3094" s="4">
        <v>1287</v>
      </c>
    </row>
    <row r="3095" spans="1:5">
      <c t="s" r="A3095" s="3">
        <v>869</v>
      </c>
    </row>
    <row r="3096" spans="1:5">
      <c t="s" r="A3096" s="4">
        <v>875</v>
      </c>
      <c t="s" r="B3096" s="4">
        <v>375</v>
      </c>
    </row>
    <row r="3097" spans="1:5">
      <c t="s" r="A3097" s="4">
        <v>1288</v>
      </c>
    </row>
    <row r="3098" spans="1:5">
      <c t="s" r="A3098" s="3">
        <v>869</v>
      </c>
    </row>
    <row r="3099" spans="1:5">
      <c t="s" r="A3099" s="4">
        <v>875</v>
      </c>
      <c t="s" r="B3099" s="4">
        <v>373</v>
      </c>
    </row>
    <row r="3100" spans="1:5">
      <c t="s" r="A3100" s="4">
        <v>1289</v>
      </c>
    </row>
    <row r="3101" spans="1:5">
      <c t="s" r="A3101" s="3">
        <v>863</v>
      </c>
    </row>
    <row r="3102" spans="1:5">
      <c t="s" r="A3102" s="4">
        <v>864</v>
      </c>
      <c t="n" r="B3102" s="7">
        <v>14910</v>
      </c>
    </row>
    <row r="3103" spans="1:5">
      <c t="s" r="A3103" s="3">
        <v>865</v>
      </c>
    </row>
    <row r="3104" spans="1:5">
      <c t="s" r="A3104" s="4">
        <v>32</v>
      </c>
      <c t="n" r="B3104" s="6">
        <v>1018</v>
      </c>
    </row>
    <row r="3105" spans="1:5">
      <c t="s" r="A3105" s="4">
        <v>866</v>
      </c>
      <c t="n" r="B3105" s="6">
        <v>18034</v>
      </c>
    </row>
    <row r="3106" spans="1:5">
      <c t="s" r="A3106" s="4">
        <v>867</v>
      </c>
      <c t="n" r="B3106" s="6">
        <v>946</v>
      </c>
    </row>
    <row r="3107" spans="1:5">
      <c t="s" r="A3107" s="4">
        <v>868</v>
      </c>
      <c t="n" r="B3107" s="6">
        <v>0</v>
      </c>
    </row>
    <row r="3108" spans="1:5">
      <c t="s" r="A3108" s="3">
        <v>869</v>
      </c>
    </row>
    <row r="3109" spans="1:5">
      <c t="s" r="A3109" s="4">
        <v>32</v>
      </c>
      <c t="n" r="B3109" s="6">
        <v>1018</v>
      </c>
    </row>
    <row r="3110" spans="1:5">
      <c t="s" r="A3110" s="4">
        <v>866</v>
      </c>
      <c t="n" r="B3110" s="6">
        <v>18034</v>
      </c>
    </row>
    <row r="3111" spans="1:5">
      <c t="s" r="A3111" s="4">
        <v>867</v>
      </c>
      <c t="n" r="B3111" s="6">
        <v>946</v>
      </c>
    </row>
    <row r="3112" spans="1:5">
      <c t="s" r="A3112" s="4">
        <v>92</v>
      </c>
      <c t="n" r="B3112" s="6">
        <v>19998</v>
      </c>
    </row>
    <row r="3113" spans="1:5">
      <c t="s" r="A3113" s="4">
        <v>505</v>
      </c>
      <c t="n" r="B3113" s="6">
        <v>-1340</v>
      </c>
    </row>
    <row r="3114" spans="1:5">
      <c t="s" r="A3114" s="4">
        <v>870</v>
      </c>
      <c t="n" r="B3114" s="7">
        <v>18658</v>
      </c>
    </row>
    <row r="3115" spans="1:5">
      <c t="s" r="A3115" s="4">
        <v>873</v>
      </c>
      <c t="n" r="B3115" s="6">
        <v>2013</v>
      </c>
    </row>
    <row r="3116" spans="1:5">
      <c t="s" r="A3116" s="4">
        <v>1290</v>
      </c>
    </row>
    <row r="3117" spans="1:5">
      <c t="s" r="A3117" s="3">
        <v>869</v>
      </c>
    </row>
    <row r="3118" spans="1:5">
      <c t="s" r="A3118" s="4">
        <v>875</v>
      </c>
      <c t="s" r="B3118" s="4">
        <v>375</v>
      </c>
    </row>
    <row r="3119" spans="1:5">
      <c t="s" r="A3119" s="4">
        <v>1291</v>
      </c>
    </row>
    <row r="3120" spans="1:5">
      <c t="s" r="A3120" s="3">
        <v>869</v>
      </c>
    </row>
    <row r="3121" spans="1:5">
      <c t="s" r="A3121" s="4">
        <v>875</v>
      </c>
      <c t="s" r="B3121" s="4">
        <v>373</v>
      </c>
    </row>
    <row r="3122" spans="1:5">
      <c t="s" r="A3122" s="4">
        <v>1292</v>
      </c>
    </row>
    <row r="3123" spans="1:5">
      <c t="s" r="A3123" s="3">
        <v>863</v>
      </c>
    </row>
    <row r="3124" spans="1:5">
      <c t="s" r="A3124" s="4">
        <v>864</v>
      </c>
      <c t="n" r="B3124" s="7">
        <v>14961</v>
      </c>
    </row>
    <row r="3125" spans="1:5">
      <c t="s" r="A3125" s="3">
        <v>865</v>
      </c>
    </row>
    <row r="3126" spans="1:5">
      <c t="s" r="A3126" s="4">
        <v>32</v>
      </c>
      <c t="n" r="B3126" s="6">
        <v>1002</v>
      </c>
    </row>
    <row r="3127" spans="1:5">
      <c t="s" r="A3127" s="4">
        <v>866</v>
      </c>
      <c t="n" r="B3127" s="6">
        <v>18525</v>
      </c>
    </row>
    <row r="3128" spans="1:5">
      <c t="s" r="A3128" s="4">
        <v>867</v>
      </c>
      <c t="n" r="B3128" s="6">
        <v>714</v>
      </c>
    </row>
    <row r="3129" spans="1:5">
      <c t="s" r="A3129" s="4">
        <v>868</v>
      </c>
      <c t="n" r="B3129" s="6">
        <v>0</v>
      </c>
    </row>
    <row r="3130" spans="1:5">
      <c t="s" r="A3130" s="3">
        <v>869</v>
      </c>
    </row>
    <row r="3131" spans="1:5">
      <c t="s" r="A3131" s="4">
        <v>32</v>
      </c>
      <c t="n" r="B3131" s="6">
        <v>1002</v>
      </c>
    </row>
    <row r="3132" spans="1:5">
      <c t="s" r="A3132" s="4">
        <v>866</v>
      </c>
      <c t="n" r="B3132" s="6">
        <v>18525</v>
      </c>
    </row>
    <row r="3133" spans="1:5">
      <c t="s" r="A3133" s="4">
        <v>867</v>
      </c>
      <c t="n" r="B3133" s="6">
        <v>714</v>
      </c>
    </row>
    <row r="3134" spans="1:5">
      <c t="s" r="A3134" s="4">
        <v>92</v>
      </c>
      <c t="n" r="B3134" s="6">
        <v>20241</v>
      </c>
    </row>
    <row r="3135" spans="1:5">
      <c t="s" r="A3135" s="4">
        <v>505</v>
      </c>
      <c t="n" r="B3135" s="6">
        <v>-1258</v>
      </c>
    </row>
    <row r="3136" spans="1:5">
      <c t="s" r="A3136" s="4">
        <v>870</v>
      </c>
      <c t="n" r="B3136" s="7">
        <v>18983</v>
      </c>
    </row>
    <row r="3137" spans="1:5">
      <c t="s" r="A3137" s="4">
        <v>873</v>
      </c>
      <c t="n" r="B3137" s="6">
        <v>2013</v>
      </c>
    </row>
    <row r="3138" spans="1:5">
      <c t="s" r="A3138" s="4">
        <v>1293</v>
      </c>
    </row>
    <row r="3139" spans="1:5">
      <c t="s" r="A3139" s="3">
        <v>869</v>
      </c>
    </row>
    <row r="3140" spans="1:5">
      <c t="s" r="A3140" s="4">
        <v>875</v>
      </c>
      <c t="s" r="B3140" s="4">
        <v>375</v>
      </c>
    </row>
    <row r="3141" spans="1:5">
      <c t="s" r="A3141" s="4">
        <v>1294</v>
      </c>
    </row>
    <row r="3142" spans="1:5">
      <c t="s" r="A3142" s="3">
        <v>869</v>
      </c>
    </row>
    <row r="3143" spans="1:5">
      <c t="s" r="A3143" s="4">
        <v>875</v>
      </c>
      <c t="s" r="B3143" s="4">
        <v>373</v>
      </c>
    </row>
    <row r="3144" spans="1:5">
      <c t="s" r="A3144" s="4">
        <v>1295</v>
      </c>
    </row>
    <row r="3145" spans="1:5">
      <c t="s" r="A3145" s="3">
        <v>863</v>
      </c>
    </row>
    <row r="3146" spans="1:5">
      <c t="s" r="A3146" s="4">
        <v>864</v>
      </c>
      <c t="n" r="B3146" s="7">
        <v>12303</v>
      </c>
    </row>
    <row r="3147" spans="1:5">
      <c t="s" r="A3147" s="3">
        <v>865</v>
      </c>
    </row>
    <row r="3148" spans="1:5">
      <c t="s" r="A3148" s="4">
        <v>32</v>
      </c>
      <c t="n" r="B3148" s="6">
        <v>1528</v>
      </c>
    </row>
    <row r="3149" spans="1:5">
      <c t="s" r="A3149" s="4">
        <v>866</v>
      </c>
      <c t="n" r="B3149" s="6">
        <v>14850</v>
      </c>
    </row>
    <row r="3150" spans="1:5">
      <c t="s" r="A3150" s="4">
        <v>867</v>
      </c>
      <c t="n" r="B3150" s="6">
        <v>268</v>
      </c>
    </row>
    <row r="3151" spans="1:5">
      <c t="s" r="A3151" s="4">
        <v>868</v>
      </c>
      <c t="n" r="B3151" s="6">
        <v>0</v>
      </c>
    </row>
    <row r="3152" spans="1:5">
      <c t="s" r="A3152" s="3">
        <v>869</v>
      </c>
    </row>
    <row r="3153" spans="1:5">
      <c t="s" r="A3153" s="4">
        <v>32</v>
      </c>
      <c t="n" r="B3153" s="6">
        <v>1528</v>
      </c>
    </row>
    <row r="3154" spans="1:5">
      <c t="s" r="A3154" s="4">
        <v>866</v>
      </c>
      <c t="n" r="B3154" s="6">
        <v>14850</v>
      </c>
    </row>
    <row r="3155" spans="1:5">
      <c t="s" r="A3155" s="4">
        <v>867</v>
      </c>
      <c t="n" r="B3155" s="6">
        <v>268</v>
      </c>
    </row>
    <row r="3156" spans="1:5">
      <c t="s" r="A3156" s="4">
        <v>92</v>
      </c>
      <c t="n" r="B3156" s="6">
        <v>16646</v>
      </c>
    </row>
    <row r="3157" spans="1:5">
      <c t="s" r="A3157" s="4">
        <v>505</v>
      </c>
      <c t="n" r="B3157" s="6">
        <v>-864</v>
      </c>
    </row>
    <row r="3158" spans="1:5">
      <c t="s" r="A3158" s="4">
        <v>870</v>
      </c>
      <c t="n" r="B3158" s="7">
        <v>15782</v>
      </c>
    </row>
    <row r="3159" spans="1:5">
      <c t="s" r="A3159" s="4">
        <v>873</v>
      </c>
      <c t="n" r="B3159" s="6">
        <v>2013</v>
      </c>
    </row>
    <row r="3160" spans="1:5">
      <c t="s" r="A3160" s="4">
        <v>1296</v>
      </c>
    </row>
    <row r="3161" spans="1:5">
      <c t="s" r="A3161" s="3">
        <v>869</v>
      </c>
    </row>
    <row r="3162" spans="1:5">
      <c t="s" r="A3162" s="4">
        <v>875</v>
      </c>
      <c t="s" r="B3162" s="4">
        <v>375</v>
      </c>
    </row>
    <row r="3163" spans="1:5">
      <c t="s" r="A3163" s="4">
        <v>1297</v>
      </c>
    </row>
    <row r="3164" spans="1:5">
      <c t="s" r="A3164" s="3">
        <v>869</v>
      </c>
    </row>
    <row r="3165" spans="1:5">
      <c t="s" r="A3165" s="4">
        <v>875</v>
      </c>
      <c t="s" r="B3165" s="4">
        <v>373</v>
      </c>
    </row>
    <row r="3166" spans="1:5">
      <c t="s" r="A3166" s="4">
        <v>1298</v>
      </c>
    </row>
    <row r="3167" spans="1:5">
      <c t="s" r="A3167" s="3">
        <v>863</v>
      </c>
    </row>
    <row r="3168" spans="1:5">
      <c t="s" r="A3168" s="4">
        <v>864</v>
      </c>
      <c t="n" r="B3168" s="7">
        <v>15026</v>
      </c>
    </row>
    <row r="3169" spans="1:5">
      <c t="s" r="A3169" s="3">
        <v>865</v>
      </c>
    </row>
    <row r="3170" spans="1:5">
      <c t="s" r="A3170" s="4">
        <v>32</v>
      </c>
      <c t="n" r="B3170" s="6">
        <v>2073</v>
      </c>
    </row>
    <row r="3171" spans="1:5">
      <c t="s" r="A3171" s="4">
        <v>866</v>
      </c>
      <c t="n" r="B3171" s="6">
        <v>17552</v>
      </c>
    </row>
    <row r="3172" spans="1:5">
      <c t="s" r="A3172" s="4">
        <v>867</v>
      </c>
      <c t="n" r="B3172" s="6">
        <v>704</v>
      </c>
    </row>
    <row r="3173" spans="1:5">
      <c t="s" r="A3173" s="4">
        <v>868</v>
      </c>
      <c t="n" r="B3173" s="6">
        <v>0</v>
      </c>
    </row>
    <row r="3174" spans="1:5">
      <c t="s" r="A3174" s="3">
        <v>869</v>
      </c>
    </row>
    <row r="3175" spans="1:5">
      <c t="s" r="A3175" s="4">
        <v>32</v>
      </c>
      <c t="n" r="B3175" s="6">
        <v>2073</v>
      </c>
    </row>
    <row r="3176" spans="1:5">
      <c t="s" r="A3176" s="4">
        <v>866</v>
      </c>
      <c t="n" r="B3176" s="6">
        <v>17552</v>
      </c>
    </row>
    <row r="3177" spans="1:5">
      <c t="s" r="A3177" s="4">
        <v>867</v>
      </c>
      <c t="n" r="B3177" s="6">
        <v>704</v>
      </c>
    </row>
    <row r="3178" spans="1:5">
      <c t="s" r="A3178" s="4">
        <v>92</v>
      </c>
      <c t="n" r="B3178" s="6">
        <v>20329</v>
      </c>
    </row>
    <row r="3179" spans="1:5">
      <c t="s" r="A3179" s="4">
        <v>505</v>
      </c>
      <c t="n" r="B3179" s="6">
        <v>-1205</v>
      </c>
    </row>
    <row r="3180" spans="1:5">
      <c t="s" r="A3180" s="4">
        <v>870</v>
      </c>
      <c t="n" r="B3180" s="7">
        <v>19124</v>
      </c>
    </row>
    <row r="3181" spans="1:5">
      <c t="s" r="A3181" s="4">
        <v>873</v>
      </c>
      <c t="n" r="B3181" s="6">
        <v>2013</v>
      </c>
    </row>
    <row r="3182" spans="1:5">
      <c t="s" r="A3182" s="4">
        <v>1299</v>
      </c>
    </row>
    <row r="3183" spans="1:5">
      <c t="s" r="A3183" s="3">
        <v>869</v>
      </c>
    </row>
    <row r="3184" spans="1:5">
      <c t="s" r="A3184" s="4">
        <v>875</v>
      </c>
      <c t="s" r="B3184" s="4">
        <v>375</v>
      </c>
    </row>
    <row r="3185" spans="1:5">
      <c t="s" r="A3185" s="4">
        <v>1300</v>
      </c>
    </row>
    <row r="3186" spans="1:5">
      <c t="s" r="A3186" s="3">
        <v>869</v>
      </c>
    </row>
    <row r="3187" spans="1:5">
      <c t="s" r="A3187" s="4">
        <v>875</v>
      </c>
      <c t="s" r="B3187" s="4">
        <v>373</v>
      </c>
    </row>
    <row r="3188" spans="1:5">
      <c t="s" r="A3188" s="4">
        <v>1301</v>
      </c>
    </row>
    <row r="3189" spans="1:5">
      <c t="s" r="A3189" s="3">
        <v>863</v>
      </c>
    </row>
    <row r="3190" spans="1:5">
      <c t="s" r="A3190" s="4">
        <v>864</v>
      </c>
      <c t="n" r="B3190" s="7">
        <v>11196</v>
      </c>
    </row>
    <row r="3191" spans="1:5">
      <c t="s" r="A3191" s="3">
        <v>865</v>
      </c>
    </row>
    <row r="3192" spans="1:5">
      <c t="s" r="A3192" s="4">
        <v>32</v>
      </c>
      <c t="n" r="B3192" s="6">
        <v>2351</v>
      </c>
    </row>
    <row r="3193" spans="1:5">
      <c t="s" r="A3193" s="4">
        <v>866</v>
      </c>
      <c t="n" r="B3193" s="6">
        <v>12271</v>
      </c>
    </row>
    <row r="3194" spans="1:5">
      <c t="s" r="A3194" s="4">
        <v>867</v>
      </c>
      <c t="n" r="B3194" s="6">
        <v>526</v>
      </c>
    </row>
    <row r="3195" spans="1:5">
      <c t="s" r="A3195" s="4">
        <v>868</v>
      </c>
      <c t="n" r="B3195" s="6">
        <v>0</v>
      </c>
    </row>
    <row r="3196" spans="1:5">
      <c t="s" r="A3196" s="3">
        <v>869</v>
      </c>
    </row>
    <row r="3197" spans="1:5">
      <c t="s" r="A3197" s="4">
        <v>32</v>
      </c>
      <c t="n" r="B3197" s="6">
        <v>2351</v>
      </c>
    </row>
    <row r="3198" spans="1:5">
      <c t="s" r="A3198" s="4">
        <v>866</v>
      </c>
      <c t="n" r="B3198" s="6">
        <v>12270</v>
      </c>
    </row>
    <row r="3199" spans="1:5">
      <c t="s" r="A3199" s="4">
        <v>867</v>
      </c>
      <c t="n" r="B3199" s="6">
        <v>526</v>
      </c>
    </row>
    <row r="3200" spans="1:5">
      <c t="s" r="A3200" s="4">
        <v>92</v>
      </c>
      <c t="n" r="B3200" s="6">
        <v>15147</v>
      </c>
    </row>
    <row r="3201" spans="1:5">
      <c t="s" r="A3201" s="4">
        <v>505</v>
      </c>
      <c t="n" r="B3201" s="6">
        <v>-849</v>
      </c>
    </row>
    <row r="3202" spans="1:5">
      <c t="s" r="A3202" s="4">
        <v>870</v>
      </c>
      <c t="n" r="B3202" s="7">
        <v>14298</v>
      </c>
    </row>
    <row r="3203" spans="1:5">
      <c t="s" r="A3203" s="4">
        <v>873</v>
      </c>
      <c t="n" r="B3203" s="6">
        <v>2013</v>
      </c>
    </row>
    <row r="3204" spans="1:5">
      <c t="s" r="A3204" s="4">
        <v>1302</v>
      </c>
    </row>
    <row r="3205" spans="1:5">
      <c t="s" r="A3205" s="3">
        <v>869</v>
      </c>
    </row>
    <row r="3206" spans="1:5">
      <c t="s" r="A3206" s="4">
        <v>875</v>
      </c>
      <c t="s" r="B3206" s="4">
        <v>375</v>
      </c>
    </row>
    <row r="3207" spans="1:5">
      <c t="s" r="A3207" s="4">
        <v>1303</v>
      </c>
    </row>
    <row r="3208" spans="1:5">
      <c t="s" r="A3208" s="3">
        <v>869</v>
      </c>
    </row>
    <row r="3209" spans="1:5">
      <c t="s" r="A3209" s="4">
        <v>875</v>
      </c>
      <c t="s" r="B3209" s="4">
        <v>373</v>
      </c>
    </row>
    <row r="3210" spans="1:5">
      <c t="s" r="A3210" s="4">
        <v>1304</v>
      </c>
    </row>
    <row r="3211" spans="1:5">
      <c t="s" r="A3211" s="3">
        <v>863</v>
      </c>
    </row>
    <row r="3212" spans="1:5">
      <c t="s" r="A3212" s="4">
        <v>864</v>
      </c>
      <c t="n" r="B3212" s="7">
        <v>11448</v>
      </c>
    </row>
    <row r="3213" spans="1:5">
      <c t="s" r="A3213" s="3">
        <v>865</v>
      </c>
    </row>
    <row r="3214" spans="1:5">
      <c t="s" r="A3214" s="4">
        <v>32</v>
      </c>
      <c t="n" r="B3214" s="6">
        <v>2837</v>
      </c>
    </row>
    <row r="3215" spans="1:5">
      <c t="s" r="A3215" s="4">
        <v>866</v>
      </c>
      <c t="n" r="B3215" s="6">
        <v>12205</v>
      </c>
    </row>
    <row r="3216" spans="1:5">
      <c t="s" r="A3216" s="4">
        <v>867</v>
      </c>
      <c t="n" r="B3216" s="6">
        <v>446</v>
      </c>
    </row>
    <row r="3217" spans="1:5">
      <c t="s" r="A3217" s="4">
        <v>868</v>
      </c>
      <c t="n" r="B3217" s="6">
        <v>0</v>
      </c>
    </row>
    <row r="3218" spans="1:5">
      <c t="s" r="A3218" s="3">
        <v>869</v>
      </c>
    </row>
    <row r="3219" spans="1:5">
      <c t="s" r="A3219" s="4">
        <v>32</v>
      </c>
      <c t="n" r="B3219" s="6">
        <v>2837</v>
      </c>
    </row>
    <row r="3220" spans="1:5">
      <c t="s" r="A3220" s="4">
        <v>866</v>
      </c>
      <c t="n" r="B3220" s="6">
        <v>12205</v>
      </c>
    </row>
    <row r="3221" spans="1:5">
      <c t="s" r="A3221" s="4">
        <v>867</v>
      </c>
      <c t="n" r="B3221" s="6">
        <v>446</v>
      </c>
    </row>
    <row r="3222" spans="1:5">
      <c t="s" r="A3222" s="4">
        <v>92</v>
      </c>
      <c t="n" r="B3222" s="6">
        <v>15488</v>
      </c>
    </row>
    <row r="3223" spans="1:5">
      <c t="s" r="A3223" s="4">
        <v>505</v>
      </c>
      <c t="n" r="B3223" s="6">
        <v>-823</v>
      </c>
    </row>
    <row r="3224" spans="1:5">
      <c t="s" r="A3224" s="4">
        <v>870</v>
      </c>
      <c t="n" r="B3224" s="7">
        <v>14665</v>
      </c>
    </row>
    <row r="3225" spans="1:5">
      <c t="s" r="A3225" s="4">
        <v>873</v>
      </c>
      <c t="n" r="B3225" s="6">
        <v>2013</v>
      </c>
    </row>
    <row r="3226" spans="1:5">
      <c t="s" r="A3226" s="4">
        <v>1305</v>
      </c>
    </row>
    <row r="3227" spans="1:5">
      <c t="s" r="A3227" s="3">
        <v>869</v>
      </c>
    </row>
    <row r="3228" spans="1:5">
      <c t="s" r="A3228" s="4">
        <v>875</v>
      </c>
      <c t="s" r="B3228" s="4">
        <v>375</v>
      </c>
    </row>
    <row r="3229" spans="1:5">
      <c t="s" r="A3229" s="4">
        <v>1306</v>
      </c>
    </row>
    <row r="3230" spans="1:5">
      <c t="s" r="A3230" s="3">
        <v>869</v>
      </c>
    </row>
    <row r="3231" spans="1:5">
      <c t="s" r="A3231" s="4">
        <v>875</v>
      </c>
      <c t="s" r="B3231" s="4">
        <v>373</v>
      </c>
    </row>
    <row r="3232" spans="1:5">
      <c t="s" r="A3232" s="4">
        <v>1307</v>
      </c>
    </row>
    <row r="3233" spans="1:5">
      <c t="s" r="A3233" s="3">
        <v>863</v>
      </c>
    </row>
    <row r="3234" spans="1:5">
      <c t="s" r="A3234" s="4">
        <v>864</v>
      </c>
      <c t="n" r="B3234" s="7">
        <v>16457</v>
      </c>
    </row>
    <row r="3235" spans="1:5">
      <c t="s" r="A3235" s="3">
        <v>865</v>
      </c>
    </row>
    <row r="3236" spans="1:5">
      <c t="s" r="A3236" s="4">
        <v>32</v>
      </c>
      <c t="n" r="B3236" s="6">
        <v>3851</v>
      </c>
    </row>
    <row r="3237" spans="1:5">
      <c t="s" r="A3237" s="4">
        <v>866</v>
      </c>
      <c t="n" r="B3237" s="6">
        <v>18729</v>
      </c>
    </row>
    <row r="3238" spans="1:5">
      <c t="s" r="A3238" s="4">
        <v>867</v>
      </c>
      <c t="n" r="B3238" s="6">
        <v>1097</v>
      </c>
    </row>
    <row r="3239" spans="1:5">
      <c t="s" r="A3239" s="4">
        <v>868</v>
      </c>
      <c t="n" r="B3239" s="6">
        <v>0</v>
      </c>
    </row>
    <row r="3240" spans="1:5">
      <c t="s" r="A3240" s="3">
        <v>869</v>
      </c>
    </row>
    <row r="3241" spans="1:5">
      <c t="s" r="A3241" s="4">
        <v>32</v>
      </c>
      <c t="n" r="B3241" s="6">
        <v>3851</v>
      </c>
    </row>
    <row r="3242" spans="1:5">
      <c t="s" r="A3242" s="4">
        <v>866</v>
      </c>
      <c t="n" r="B3242" s="6">
        <v>18728</v>
      </c>
    </row>
    <row r="3243" spans="1:5">
      <c t="s" r="A3243" s="4">
        <v>867</v>
      </c>
      <c t="n" r="B3243" s="6">
        <v>1097</v>
      </c>
    </row>
    <row r="3244" spans="1:5">
      <c t="s" r="A3244" s="4">
        <v>92</v>
      </c>
      <c t="n" r="B3244" s="6">
        <v>23676</v>
      </c>
    </row>
    <row r="3245" spans="1:5">
      <c t="s" r="A3245" s="4">
        <v>505</v>
      </c>
      <c t="n" r="B3245" s="6">
        <v>-1055</v>
      </c>
    </row>
    <row r="3246" spans="1:5">
      <c t="s" r="A3246" s="4">
        <v>870</v>
      </c>
      <c t="n" r="B3246" s="7">
        <v>22621</v>
      </c>
    </row>
    <row r="3247" spans="1:5">
      <c t="s" r="A3247" s="4">
        <v>873</v>
      </c>
      <c t="n" r="B3247" s="6">
        <v>2014</v>
      </c>
    </row>
    <row r="3248" spans="1:5">
      <c t="s" r="A3248" s="4">
        <v>1308</v>
      </c>
    </row>
    <row r="3249" spans="1:5">
      <c t="s" r="A3249" s="3">
        <v>869</v>
      </c>
    </row>
    <row r="3250" spans="1:5">
      <c t="s" r="A3250" s="4">
        <v>875</v>
      </c>
      <c t="s" r="B3250" s="4">
        <v>375</v>
      </c>
    </row>
    <row r="3251" spans="1:5">
      <c t="s" r="A3251" s="4">
        <v>1309</v>
      </c>
    </row>
    <row r="3252" spans="1:5">
      <c t="s" r="A3252" s="3">
        <v>869</v>
      </c>
    </row>
    <row r="3253" spans="1:5">
      <c t="s" r="A3253" s="4">
        <v>875</v>
      </c>
      <c t="s" r="B3253" s="4">
        <v>373</v>
      </c>
    </row>
    <row r="3254" spans="1:5">
      <c t="s" r="A3254" s="4">
        <v>1310</v>
      </c>
    </row>
    <row r="3255" spans="1:5">
      <c t="s" r="A3255" s="3">
        <v>863</v>
      </c>
    </row>
    <row r="3256" spans="1:5">
      <c t="s" r="A3256" s="4">
        <v>864</v>
      </c>
      <c t="n" r="B3256" s="7">
        <v>17929</v>
      </c>
    </row>
    <row r="3257" spans="1:5">
      <c t="s" r="A3257" s="3">
        <v>865</v>
      </c>
    </row>
    <row r="3258" spans="1:5">
      <c t="s" r="A3258" s="4">
        <v>32</v>
      </c>
      <c t="n" r="B3258" s="6">
        <v>3344</v>
      </c>
    </row>
    <row r="3259" spans="1:5">
      <c t="s" r="A3259" s="4">
        <v>866</v>
      </c>
      <c t="n" r="B3259" s="6">
        <v>21226</v>
      </c>
    </row>
    <row r="3260" spans="1:5">
      <c t="s" r="A3260" s="4">
        <v>867</v>
      </c>
      <c t="n" r="B3260" s="6">
        <v>1225</v>
      </c>
    </row>
    <row r="3261" spans="1:5">
      <c t="s" r="A3261" s="4">
        <v>868</v>
      </c>
      <c t="n" r="B3261" s="6">
        <v>0</v>
      </c>
    </row>
    <row r="3262" spans="1:5">
      <c t="s" r="A3262" s="3">
        <v>869</v>
      </c>
    </row>
    <row r="3263" spans="1:5">
      <c t="s" r="A3263" s="4">
        <v>32</v>
      </c>
      <c t="n" r="B3263" s="6">
        <v>3344</v>
      </c>
    </row>
    <row r="3264" spans="1:5">
      <c t="s" r="A3264" s="4">
        <v>866</v>
      </c>
      <c t="n" r="B3264" s="6">
        <v>21226</v>
      </c>
    </row>
    <row r="3265" spans="1:5">
      <c t="s" r="A3265" s="4">
        <v>867</v>
      </c>
      <c t="n" r="B3265" s="6">
        <v>1224</v>
      </c>
    </row>
    <row r="3266" spans="1:5">
      <c t="s" r="A3266" s="4">
        <v>92</v>
      </c>
      <c t="n" r="B3266" s="6">
        <v>25794</v>
      </c>
    </row>
    <row r="3267" spans="1:5">
      <c t="s" r="A3267" s="4">
        <v>505</v>
      </c>
      <c t="n" r="B3267" s="6">
        <v>-1174</v>
      </c>
    </row>
    <row r="3268" spans="1:5">
      <c t="s" r="A3268" s="4">
        <v>870</v>
      </c>
      <c t="n" r="B3268" s="7">
        <v>24620</v>
      </c>
    </row>
    <row r="3269" spans="1:5">
      <c t="s" r="A3269" s="4">
        <v>873</v>
      </c>
      <c t="n" r="B3269" s="6">
        <v>2014</v>
      </c>
    </row>
    <row r="3270" spans="1:5">
      <c t="s" r="A3270" s="4">
        <v>1311</v>
      </c>
    </row>
    <row r="3271" spans="1:5">
      <c t="s" r="A3271" s="3">
        <v>869</v>
      </c>
    </row>
    <row r="3272" spans="1:5">
      <c t="s" r="A3272" s="4">
        <v>875</v>
      </c>
      <c t="s" r="B3272" s="4">
        <v>375</v>
      </c>
    </row>
    <row r="3273" spans="1:5">
      <c t="s" r="A3273" s="4">
        <v>1312</v>
      </c>
    </row>
    <row r="3274" spans="1:5">
      <c t="s" r="A3274" s="3">
        <v>869</v>
      </c>
    </row>
    <row r="3275" spans="1:5">
      <c t="s" r="A3275" s="4">
        <v>875</v>
      </c>
      <c t="s" r="B3275" s="4">
        <v>373</v>
      </c>
    </row>
    <row r="3276" spans="1:5">
      <c t="s" r="A3276" s="4">
        <v>1313</v>
      </c>
    </row>
    <row r="3277" spans="1:5">
      <c t="s" r="A3277" s="3">
        <v>863</v>
      </c>
    </row>
    <row r="3278" spans="1:5">
      <c t="s" r="A3278" s="4">
        <v>864</v>
      </c>
      <c t="n" r="B3278" s="7">
        <v>13181</v>
      </c>
    </row>
    <row r="3279" spans="1:5">
      <c t="s" r="A3279" s="3">
        <v>865</v>
      </c>
    </row>
    <row r="3280" spans="1:5">
      <c t="s" r="A3280" s="4">
        <v>32</v>
      </c>
      <c t="n" r="B3280" s="6">
        <v>2746</v>
      </c>
    </row>
    <row r="3281" spans="1:5">
      <c t="s" r="A3281" s="4">
        <v>866</v>
      </c>
      <c t="n" r="B3281" s="6">
        <v>15463</v>
      </c>
    </row>
    <row r="3282" spans="1:5">
      <c t="s" r="A3282" s="4">
        <v>867</v>
      </c>
      <c t="n" r="B3282" s="6">
        <v>755</v>
      </c>
    </row>
    <row r="3283" spans="1:5">
      <c t="s" r="A3283" s="4">
        <v>868</v>
      </c>
      <c t="n" r="B3283" s="6">
        <v>0</v>
      </c>
    </row>
    <row r="3284" spans="1:5">
      <c t="s" r="A3284" s="3">
        <v>869</v>
      </c>
    </row>
    <row r="3285" spans="1:5">
      <c t="s" r="A3285" s="4">
        <v>32</v>
      </c>
      <c t="n" r="B3285" s="6">
        <v>2746</v>
      </c>
    </row>
    <row r="3286" spans="1:5">
      <c t="s" r="A3286" s="4">
        <v>866</v>
      </c>
      <c t="n" r="B3286" s="6">
        <v>15463</v>
      </c>
    </row>
    <row r="3287" spans="1:5">
      <c t="s" r="A3287" s="4">
        <v>867</v>
      </c>
      <c t="n" r="B3287" s="6">
        <v>755</v>
      </c>
    </row>
    <row r="3288" spans="1:5">
      <c t="s" r="A3288" s="4">
        <v>92</v>
      </c>
      <c t="n" r="B3288" s="6">
        <v>18964</v>
      </c>
    </row>
    <row r="3289" spans="1:5">
      <c t="s" r="A3289" s="4">
        <v>505</v>
      </c>
      <c t="n" r="B3289" s="6">
        <v>-835</v>
      </c>
    </row>
    <row r="3290" spans="1:5">
      <c t="s" r="A3290" s="4">
        <v>870</v>
      </c>
      <c t="n" r="B3290" s="7">
        <v>18129</v>
      </c>
    </row>
    <row r="3291" spans="1:5">
      <c t="s" r="A3291" s="4">
        <v>873</v>
      </c>
      <c t="n" r="B3291" s="6">
        <v>2014</v>
      </c>
    </row>
    <row r="3292" spans="1:5">
      <c t="s" r="A3292" s="4">
        <v>1314</v>
      </c>
    </row>
    <row r="3293" spans="1:5">
      <c t="s" r="A3293" s="3">
        <v>869</v>
      </c>
    </row>
    <row r="3294" spans="1:5">
      <c t="s" r="A3294" s="4">
        <v>875</v>
      </c>
      <c t="s" r="B3294" s="4">
        <v>375</v>
      </c>
    </row>
    <row r="3295" spans="1:5">
      <c t="s" r="A3295" s="4">
        <v>1315</v>
      </c>
    </row>
    <row r="3296" spans="1:5">
      <c t="s" r="A3296" s="3">
        <v>869</v>
      </c>
    </row>
    <row r="3297" spans="1:5">
      <c t="s" r="A3297" s="4">
        <v>875</v>
      </c>
      <c t="s" r="B3297" s="4">
        <v>373</v>
      </c>
    </row>
    <row r="3298" spans="1:5">
      <c t="s" r="A3298" s="4">
        <v>1316</v>
      </c>
    </row>
    <row r="3299" spans="1:5">
      <c t="s" r="A3299" s="3">
        <v>863</v>
      </c>
    </row>
    <row r="3300" spans="1:5">
      <c t="s" r="A3300" s="4">
        <v>864</v>
      </c>
      <c t="n" r="B3300" s="7">
        <v>10269</v>
      </c>
    </row>
    <row r="3301" spans="1:5">
      <c t="s" r="A3301" s="3">
        <v>865</v>
      </c>
    </row>
    <row r="3302" spans="1:5">
      <c t="s" r="A3302" s="4">
        <v>32</v>
      </c>
      <c t="n" r="B3302" s="6">
        <v>2829</v>
      </c>
    </row>
    <row r="3303" spans="1:5">
      <c t="s" r="A3303" s="4">
        <v>866</v>
      </c>
      <c t="n" r="B3303" s="6">
        <v>11639</v>
      </c>
    </row>
    <row r="3304" spans="1:5">
      <c t="s" r="A3304" s="4">
        <v>867</v>
      </c>
      <c t="n" r="B3304" s="6">
        <v>306</v>
      </c>
    </row>
    <row r="3305" spans="1:5">
      <c t="s" r="A3305" s="4">
        <v>868</v>
      </c>
      <c t="n" r="B3305" s="6">
        <v>0</v>
      </c>
    </row>
    <row r="3306" spans="1:5">
      <c t="s" r="A3306" s="3">
        <v>869</v>
      </c>
    </row>
    <row r="3307" spans="1:5">
      <c t="s" r="A3307" s="4">
        <v>32</v>
      </c>
      <c t="n" r="B3307" s="6">
        <v>2829</v>
      </c>
    </row>
    <row r="3308" spans="1:5">
      <c t="s" r="A3308" s="4">
        <v>866</v>
      </c>
      <c t="n" r="B3308" s="6">
        <v>11639</v>
      </c>
    </row>
    <row r="3309" spans="1:5">
      <c t="s" r="A3309" s="4">
        <v>867</v>
      </c>
      <c t="n" r="B3309" s="6">
        <v>306</v>
      </c>
    </row>
    <row r="3310" spans="1:5">
      <c t="s" r="A3310" s="4">
        <v>92</v>
      </c>
      <c t="n" r="B3310" s="6">
        <v>14774</v>
      </c>
    </row>
    <row r="3311" spans="1:5">
      <c t="s" r="A3311" s="4">
        <v>505</v>
      </c>
      <c t="n" r="B3311" s="6">
        <v>-557</v>
      </c>
    </row>
    <row r="3312" spans="1:5">
      <c t="s" r="A3312" s="4">
        <v>870</v>
      </c>
      <c t="n" r="B3312" s="7">
        <v>14217</v>
      </c>
    </row>
    <row r="3313" spans="1:5">
      <c t="s" r="A3313" s="4">
        <v>873</v>
      </c>
      <c t="n" r="B3313" s="6">
        <v>2014</v>
      </c>
    </row>
    <row r="3314" spans="1:5">
      <c t="s" r="A3314" s="4">
        <v>1317</v>
      </c>
    </row>
    <row r="3315" spans="1:5">
      <c t="s" r="A3315" s="3">
        <v>869</v>
      </c>
    </row>
    <row r="3316" spans="1:5">
      <c t="s" r="A3316" s="4">
        <v>875</v>
      </c>
      <c t="s" r="B3316" s="4">
        <v>375</v>
      </c>
    </row>
    <row r="3317" spans="1:5">
      <c t="s" r="A3317" s="4">
        <v>1318</v>
      </c>
    </row>
    <row r="3318" spans="1:5">
      <c t="s" r="A3318" s="3">
        <v>869</v>
      </c>
    </row>
    <row r="3319" spans="1:5">
      <c t="s" r="A3319" s="4">
        <v>875</v>
      </c>
      <c t="s" r="B3319" s="4">
        <v>373</v>
      </c>
    </row>
    <row r="3320" spans="1:5">
      <c t="s" r="A3320" s="4">
        <v>1319</v>
      </c>
    </row>
    <row r="3321" spans="1:5">
      <c t="s" r="A3321" s="3">
        <v>863</v>
      </c>
    </row>
    <row r="3322" spans="1:5">
      <c t="s" r="A3322" s="4">
        <v>864</v>
      </c>
      <c t="n" r="B3322" s="7">
        <v>25201</v>
      </c>
    </row>
    <row r="3323" spans="1:5">
      <c t="s" r="A3323" s="3">
        <v>865</v>
      </c>
    </row>
    <row r="3324" spans="1:5">
      <c t="s" r="A3324" s="4">
        <v>32</v>
      </c>
      <c t="n" r="B3324" s="6">
        <v>5192</v>
      </c>
    </row>
    <row r="3325" spans="1:5">
      <c t="s" r="A3325" s="4">
        <v>866</v>
      </c>
      <c t="n" r="B3325" s="6">
        <v>29486</v>
      </c>
    </row>
    <row r="3326" spans="1:5">
      <c t="s" r="A3326" s="4">
        <v>867</v>
      </c>
      <c t="n" r="B3326" s="6">
        <v>1579</v>
      </c>
    </row>
    <row r="3327" spans="1:5">
      <c t="s" r="A3327" s="4">
        <v>868</v>
      </c>
      <c t="n" r="B3327" s="6">
        <v>0</v>
      </c>
    </row>
    <row r="3328" spans="1:5">
      <c t="s" r="A3328" s="3">
        <v>869</v>
      </c>
    </row>
    <row r="3329" spans="1:5">
      <c t="s" r="A3329" s="4">
        <v>32</v>
      </c>
      <c t="n" r="B3329" s="6">
        <v>5192</v>
      </c>
    </row>
    <row r="3330" spans="1:5">
      <c t="s" r="A3330" s="4">
        <v>866</v>
      </c>
      <c t="n" r="B3330" s="6">
        <v>29486</v>
      </c>
    </row>
    <row r="3331" spans="1:5">
      <c t="s" r="A3331" s="4">
        <v>867</v>
      </c>
      <c t="n" r="B3331" s="6">
        <v>1579</v>
      </c>
    </row>
    <row r="3332" spans="1:5">
      <c t="s" r="A3332" s="4">
        <v>92</v>
      </c>
      <c t="n" r="B3332" s="6">
        <v>36257</v>
      </c>
    </row>
    <row r="3333" spans="1:5">
      <c t="s" r="A3333" s="4">
        <v>505</v>
      </c>
      <c t="n" r="B3333" s="6">
        <v>-1605</v>
      </c>
    </row>
    <row r="3334" spans="1:5">
      <c t="s" r="A3334" s="4">
        <v>870</v>
      </c>
      <c t="n" r="B3334" s="7">
        <v>34652</v>
      </c>
    </row>
    <row r="3335" spans="1:5">
      <c t="s" r="A3335" s="4">
        <v>873</v>
      </c>
      <c t="n" r="B3335" s="6">
        <v>2014</v>
      </c>
    </row>
    <row r="3336" spans="1:5">
      <c t="s" r="A3336" s="4">
        <v>1320</v>
      </c>
    </row>
    <row r="3337" spans="1:5">
      <c t="s" r="A3337" s="3">
        <v>869</v>
      </c>
    </row>
    <row r="3338" spans="1:5">
      <c t="s" r="A3338" s="4">
        <v>875</v>
      </c>
      <c t="s" r="B3338" s="4">
        <v>375</v>
      </c>
    </row>
    <row r="3339" spans="1:5">
      <c t="s" r="A3339" s="4">
        <v>1321</v>
      </c>
    </row>
    <row r="3340" spans="1:5">
      <c t="s" r="A3340" s="3">
        <v>869</v>
      </c>
    </row>
    <row r="3341" spans="1:5">
      <c t="s" r="A3341" s="4">
        <v>875</v>
      </c>
      <c t="s" r="B3341" s="4">
        <v>373</v>
      </c>
    </row>
    <row r="3342" spans="1:5">
      <c t="s" r="A3342" s="4">
        <v>1322</v>
      </c>
    </row>
    <row r="3343" spans="1:5">
      <c t="s" r="A3343" s="3">
        <v>863</v>
      </c>
    </row>
    <row r="3344" spans="1:5">
      <c t="s" r="A3344" s="4">
        <v>864</v>
      </c>
      <c t="n" r="B3344" s="7">
        <v>16962</v>
      </c>
    </row>
    <row r="3345" spans="1:5">
      <c t="s" r="A3345" s="3">
        <v>865</v>
      </c>
    </row>
    <row r="3346" spans="1:5">
      <c t="s" r="A3346" s="4">
        <v>32</v>
      </c>
      <c t="n" r="B3346" s="6">
        <v>5241</v>
      </c>
    </row>
    <row r="3347" spans="1:5">
      <c t="s" r="A3347" s="4">
        <v>866</v>
      </c>
      <c t="n" r="B3347" s="6">
        <v>18255</v>
      </c>
    </row>
    <row r="3348" spans="1:5">
      <c t="s" r="A3348" s="4">
        <v>867</v>
      </c>
      <c t="n" r="B3348" s="6">
        <v>907</v>
      </c>
    </row>
    <row r="3349" spans="1:5">
      <c t="s" r="A3349" s="4">
        <v>868</v>
      </c>
      <c t="n" r="B3349" s="6">
        <v>0</v>
      </c>
    </row>
    <row r="3350" spans="1:5">
      <c t="s" r="A3350" s="3">
        <v>869</v>
      </c>
    </row>
    <row r="3351" spans="1:5">
      <c t="s" r="A3351" s="4">
        <v>32</v>
      </c>
      <c t="n" r="B3351" s="6">
        <v>5241</v>
      </c>
    </row>
    <row r="3352" spans="1:5">
      <c t="s" r="A3352" s="4">
        <v>866</v>
      </c>
      <c t="n" r="B3352" s="6">
        <v>18255</v>
      </c>
    </row>
    <row r="3353" spans="1:5">
      <c t="s" r="A3353" s="4">
        <v>867</v>
      </c>
      <c t="n" r="B3353" s="6">
        <v>907</v>
      </c>
    </row>
    <row r="3354" spans="1:5">
      <c t="s" r="A3354" s="4">
        <v>92</v>
      </c>
      <c t="n" r="B3354" s="6">
        <v>24403</v>
      </c>
    </row>
    <row r="3355" spans="1:5">
      <c t="s" r="A3355" s="4">
        <v>505</v>
      </c>
      <c t="n" r="B3355" s="6">
        <v>-974</v>
      </c>
    </row>
    <row r="3356" spans="1:5">
      <c t="s" r="A3356" s="4">
        <v>870</v>
      </c>
      <c t="n" r="B3356" s="7">
        <v>23429</v>
      </c>
    </row>
    <row r="3357" spans="1:5">
      <c t="s" r="A3357" s="4">
        <v>873</v>
      </c>
      <c t="n" r="B3357" s="6">
        <v>2014</v>
      </c>
    </row>
    <row r="3358" spans="1:5">
      <c t="s" r="A3358" s="4">
        <v>1323</v>
      </c>
    </row>
    <row r="3359" spans="1:5">
      <c t="s" r="A3359" s="3">
        <v>869</v>
      </c>
    </row>
    <row r="3360" spans="1:5">
      <c t="s" r="A3360" s="4">
        <v>875</v>
      </c>
      <c t="s" r="B3360" s="4">
        <v>375</v>
      </c>
    </row>
    <row r="3361" spans="1:5">
      <c t="s" r="A3361" s="4">
        <v>1324</v>
      </c>
    </row>
    <row r="3362" spans="1:5">
      <c t="s" r="A3362" s="3">
        <v>869</v>
      </c>
    </row>
    <row r="3363" spans="1:5">
      <c t="s" r="A3363" s="4">
        <v>875</v>
      </c>
      <c t="s" r="B3363" s="4">
        <v>373</v>
      </c>
    </row>
    <row r="3364" spans="1:5">
      <c t="s" r="A3364" s="4">
        <v>1325</v>
      </c>
    </row>
    <row r="3365" spans="1:5">
      <c t="s" r="A3365" s="3">
        <v>863</v>
      </c>
    </row>
    <row r="3366" spans="1:5">
      <c t="s" r="A3366" s="4">
        <v>864</v>
      </c>
      <c t="n" r="B3366" s="7">
        <v>14694</v>
      </c>
    </row>
    <row r="3367" spans="1:5">
      <c t="s" r="A3367" s="3">
        <v>865</v>
      </c>
    </row>
    <row r="3368" spans="1:5">
      <c t="s" r="A3368" s="4">
        <v>32</v>
      </c>
      <c t="n" r="B3368" s="6">
        <v>1049</v>
      </c>
    </row>
    <row r="3369" spans="1:5">
      <c t="s" r="A3369" s="4">
        <v>866</v>
      </c>
      <c t="n" r="B3369" s="6">
        <v>17920</v>
      </c>
    </row>
    <row r="3370" spans="1:5">
      <c t="s" r="A3370" s="4">
        <v>867</v>
      </c>
      <c t="n" r="B3370" s="6">
        <v>740</v>
      </c>
    </row>
    <row r="3371" spans="1:5">
      <c t="s" r="A3371" s="4">
        <v>868</v>
      </c>
      <c t="n" r="B3371" s="6">
        <v>0</v>
      </c>
    </row>
    <row r="3372" spans="1:5">
      <c t="s" r="A3372" s="3">
        <v>869</v>
      </c>
    </row>
    <row r="3373" spans="1:5">
      <c t="s" r="A3373" s="4">
        <v>32</v>
      </c>
      <c t="n" r="B3373" s="6">
        <v>1049</v>
      </c>
    </row>
    <row r="3374" spans="1:5">
      <c t="s" r="A3374" s="4">
        <v>866</v>
      </c>
      <c t="n" r="B3374" s="6">
        <v>17920</v>
      </c>
    </row>
    <row r="3375" spans="1:5">
      <c t="s" r="A3375" s="4">
        <v>867</v>
      </c>
      <c t="n" r="B3375" s="6">
        <v>740</v>
      </c>
    </row>
    <row r="3376" spans="1:5">
      <c t="s" r="A3376" s="4">
        <v>92</v>
      </c>
      <c t="n" r="B3376" s="6">
        <v>19709</v>
      </c>
    </row>
    <row r="3377" spans="1:5">
      <c t="s" r="A3377" s="4">
        <v>505</v>
      </c>
      <c t="n" r="B3377" s="6">
        <v>-1251</v>
      </c>
    </row>
    <row r="3378" spans="1:5">
      <c t="s" r="A3378" s="4">
        <v>870</v>
      </c>
      <c t="n" r="B3378" s="7">
        <v>18458</v>
      </c>
    </row>
    <row r="3379" spans="1:5">
      <c t="s" r="A3379" s="4">
        <v>873</v>
      </c>
      <c t="n" r="B3379" s="6">
        <v>2013</v>
      </c>
    </row>
    <row r="3380" spans="1:5">
      <c t="s" r="A3380" s="4">
        <v>1326</v>
      </c>
    </row>
    <row r="3381" spans="1:5">
      <c t="s" r="A3381" s="3">
        <v>869</v>
      </c>
    </row>
    <row r="3382" spans="1:5">
      <c t="s" r="A3382" s="4">
        <v>875</v>
      </c>
      <c t="s" r="B3382" s="4">
        <v>375</v>
      </c>
    </row>
    <row r="3383" spans="1:5">
      <c t="s" r="A3383" s="4">
        <v>1327</v>
      </c>
    </row>
    <row r="3384" spans="1:5">
      <c t="s" r="A3384" s="3">
        <v>869</v>
      </c>
    </row>
    <row r="3385" spans="1:5">
      <c t="s" r="A3385" s="4">
        <v>875</v>
      </c>
      <c t="s" r="B3385" s="4">
        <v>373</v>
      </c>
    </row>
    <row r="3386" spans="1:5">
      <c t="s" r="A3386" s="4">
        <v>1328</v>
      </c>
    </row>
    <row r="3387" spans="1:5">
      <c t="s" r="A3387" s="3">
        <v>863</v>
      </c>
    </row>
    <row r="3388" spans="1:5">
      <c t="s" r="A3388" s="4">
        <v>864</v>
      </c>
      <c t="n" r="B3388" s="7">
        <v>16718</v>
      </c>
    </row>
    <row r="3389" spans="1:5">
      <c t="s" r="A3389" s="3">
        <v>865</v>
      </c>
    </row>
    <row r="3390" spans="1:5">
      <c t="s" r="A3390" s="4">
        <v>32</v>
      </c>
      <c t="n" r="B3390" s="6">
        <v>2211</v>
      </c>
    </row>
    <row r="3391" spans="1:5">
      <c t="s" r="A3391" s="4">
        <v>866</v>
      </c>
      <c t="n" r="B3391" s="6">
        <v>19523</v>
      </c>
    </row>
    <row r="3392" spans="1:5">
      <c t="s" r="A3392" s="4">
        <v>867</v>
      </c>
      <c t="n" r="B3392" s="6">
        <v>689</v>
      </c>
    </row>
    <row r="3393" spans="1:5">
      <c t="s" r="A3393" s="4">
        <v>868</v>
      </c>
      <c t="n" r="B3393" s="6">
        <v>0</v>
      </c>
    </row>
    <row r="3394" spans="1:5">
      <c t="s" r="A3394" s="3">
        <v>869</v>
      </c>
    </row>
    <row r="3395" spans="1:5">
      <c t="s" r="A3395" s="4">
        <v>32</v>
      </c>
      <c t="n" r="B3395" s="6">
        <v>2211</v>
      </c>
    </row>
    <row r="3396" spans="1:5">
      <c t="s" r="A3396" s="4">
        <v>866</v>
      </c>
      <c t="n" r="B3396" s="6">
        <v>19523</v>
      </c>
    </row>
    <row r="3397" spans="1:5">
      <c t="s" r="A3397" s="4">
        <v>867</v>
      </c>
      <c t="n" r="B3397" s="6">
        <v>689</v>
      </c>
    </row>
    <row r="3398" spans="1:5">
      <c t="s" r="A3398" s="4">
        <v>92</v>
      </c>
      <c t="n" r="B3398" s="6">
        <v>22423</v>
      </c>
    </row>
    <row r="3399" spans="1:5">
      <c t="s" r="A3399" s="4">
        <v>505</v>
      </c>
      <c t="n" r="B3399" s="6">
        <v>-1293</v>
      </c>
    </row>
    <row r="3400" spans="1:5">
      <c t="s" r="A3400" s="4">
        <v>870</v>
      </c>
      <c t="n" r="B3400" s="7">
        <v>21130</v>
      </c>
    </row>
    <row r="3401" spans="1:5">
      <c t="s" r="A3401" s="4">
        <v>873</v>
      </c>
      <c t="n" r="B3401" s="6">
        <v>2013</v>
      </c>
    </row>
    <row r="3402" spans="1:5">
      <c t="s" r="A3402" s="4">
        <v>1329</v>
      </c>
    </row>
    <row r="3403" spans="1:5">
      <c t="s" r="A3403" s="3">
        <v>869</v>
      </c>
    </row>
    <row r="3404" spans="1:5">
      <c t="s" r="A3404" s="4">
        <v>875</v>
      </c>
      <c t="s" r="B3404" s="4">
        <v>375</v>
      </c>
    </row>
    <row r="3405" spans="1:5">
      <c t="s" r="A3405" s="4">
        <v>1330</v>
      </c>
    </row>
    <row r="3406" spans="1:5">
      <c t="s" r="A3406" s="3">
        <v>869</v>
      </c>
    </row>
    <row r="3407" spans="1:5">
      <c t="s" r="A3407" s="4">
        <v>875</v>
      </c>
      <c t="s" r="B3407" s="4">
        <v>373</v>
      </c>
    </row>
    <row r="3408" spans="1:5">
      <c t="s" r="A3408" s="4">
        <v>1331</v>
      </c>
    </row>
    <row r="3409" spans="1:5">
      <c t="s" r="A3409" s="3">
        <v>863</v>
      </c>
    </row>
    <row r="3410" spans="1:5">
      <c t="s" r="A3410" s="4">
        <v>864</v>
      </c>
      <c t="n" r="B3410" s="7">
        <v>14807</v>
      </c>
    </row>
    <row r="3411" spans="1:5">
      <c t="s" r="A3411" s="3">
        <v>865</v>
      </c>
    </row>
    <row r="3412" spans="1:5">
      <c t="s" r="A3412" s="4">
        <v>32</v>
      </c>
      <c t="n" r="B3412" s="6">
        <v>516</v>
      </c>
    </row>
    <row r="3413" spans="1:5">
      <c t="s" r="A3413" s="4">
        <v>866</v>
      </c>
      <c t="n" r="B3413" s="6">
        <v>18872</v>
      </c>
    </row>
    <row r="3414" spans="1:5">
      <c t="s" r="A3414" s="4">
        <v>867</v>
      </c>
      <c t="n" r="B3414" s="6">
        <v>645</v>
      </c>
    </row>
    <row r="3415" spans="1:5">
      <c t="s" r="A3415" s="4">
        <v>868</v>
      </c>
      <c t="n" r="B3415" s="6">
        <v>0</v>
      </c>
    </row>
    <row r="3416" spans="1:5">
      <c t="s" r="A3416" s="3">
        <v>869</v>
      </c>
    </row>
    <row r="3417" spans="1:5">
      <c t="s" r="A3417" s="4">
        <v>32</v>
      </c>
      <c t="n" r="B3417" s="6">
        <v>516</v>
      </c>
    </row>
    <row r="3418" spans="1:5">
      <c t="s" r="A3418" s="4">
        <v>866</v>
      </c>
      <c t="n" r="B3418" s="6">
        <v>18872</v>
      </c>
    </row>
    <row r="3419" spans="1:5">
      <c t="s" r="A3419" s="4">
        <v>867</v>
      </c>
      <c t="n" r="B3419" s="6">
        <v>645</v>
      </c>
    </row>
    <row r="3420" spans="1:5">
      <c t="s" r="A3420" s="4">
        <v>92</v>
      </c>
      <c t="n" r="B3420" s="6">
        <v>20033</v>
      </c>
    </row>
    <row r="3421" spans="1:5">
      <c t="s" r="A3421" s="4">
        <v>505</v>
      </c>
      <c t="n" r="B3421" s="6">
        <v>-1249</v>
      </c>
    </row>
    <row r="3422" spans="1:5">
      <c t="s" r="A3422" s="4">
        <v>870</v>
      </c>
      <c t="n" r="B3422" s="7">
        <v>18784</v>
      </c>
    </row>
    <row r="3423" spans="1:5">
      <c t="s" r="A3423" s="4">
        <v>873</v>
      </c>
      <c t="n" r="B3423" s="6">
        <v>2013</v>
      </c>
    </row>
    <row r="3424" spans="1:5">
      <c t="s" r="A3424" s="4">
        <v>1332</v>
      </c>
    </row>
    <row r="3425" spans="1:5">
      <c t="s" r="A3425" s="3">
        <v>869</v>
      </c>
    </row>
    <row r="3426" spans="1:5">
      <c t="s" r="A3426" s="4">
        <v>875</v>
      </c>
      <c t="s" r="B3426" s="4">
        <v>375</v>
      </c>
    </row>
    <row r="3427" spans="1:5">
      <c t="s" r="A3427" s="4">
        <v>1333</v>
      </c>
    </row>
    <row r="3428" spans="1:5">
      <c t="s" r="A3428" s="3">
        <v>869</v>
      </c>
    </row>
    <row r="3429" spans="1:5">
      <c t="s" r="A3429" s="4">
        <v>875</v>
      </c>
      <c t="s" r="B3429" s="4">
        <v>3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34</v>
      </c>
      <c t="s" r="B1" s="2">
        <v>1</v>
      </c>
    </row>
    <row r="2" spans="1:4">
      <c t="s" r="B2" s="2">
        <v>2</v>
      </c>
      <c t="s" r="C2" s="2">
        <v>30</v>
      </c>
      <c t="s" r="D2" s="2">
        <v>68</v>
      </c>
    </row>
    <row r="3" spans="1:4">
      <c t="s" r="A3" s="3">
        <v>1335</v>
      </c>
    </row>
    <row r="4" spans="1:4">
      <c t="s" r="A4" s="4">
        <v>1336</v>
      </c>
      <c t="n" r="B4" s="7">
        <v>1638929</v>
      </c>
      <c t="n" r="C4" s="7">
        <v>1373428</v>
      </c>
      <c t="n" r="D4" s="7">
        <v>164360</v>
      </c>
    </row>
    <row r="5" spans="1:4">
      <c t="s" r="A5" s="4">
        <v>426</v>
      </c>
      <c t="n" r="B5" s="6">
        <v>1140896</v>
      </c>
      <c t="n" r="C5" s="6">
        <v>260543</v>
      </c>
      <c t="n" r="D5" s="6">
        <v>1205607</v>
      </c>
    </row>
    <row r="6" spans="1:4">
      <c t="s" r="A6" s="4">
        <v>1337</v>
      </c>
      <c t="n" r="B6" s="6">
        <v>11411</v>
      </c>
      <c t="n" r="C6" s="6">
        <v>8538</v>
      </c>
      <c t="n" r="D6" s="6">
        <v>3502</v>
      </c>
    </row>
    <row r="7" spans="1:4">
      <c t="s" r="A7" s="4">
        <v>1338</v>
      </c>
      <c t="n" r="B7" s="6">
        <v>-308</v>
      </c>
      <c t="n" r="C7" s="6">
        <v>-3580</v>
      </c>
      <c t="n" r="D7" s="6">
        <v>-41</v>
      </c>
    </row>
    <row r="8" spans="1:4">
      <c t="s" r="A8" s="4">
        <v>1339</v>
      </c>
      <c t="n" r="B8" s="6">
        <v>2790928</v>
      </c>
      <c t="n" r="C8" s="6">
        <v>1638929</v>
      </c>
      <c t="n" r="D8" s="6">
        <v>1373428</v>
      </c>
    </row>
    <row r="9" spans="1:4">
      <c t="s" r="A9" s="3">
        <v>1340</v>
      </c>
    </row>
    <row r="10" spans="1:4">
      <c t="s" r="A10" s="4">
        <v>1336</v>
      </c>
      <c t="n" r="B10" s="6">
        <v>-56988</v>
      </c>
      <c t="n" r="C10" s="6">
        <v>-10526</v>
      </c>
      <c t="n" r="D10" s="6">
        <v>-1558</v>
      </c>
    </row>
    <row r="11" spans="1:4">
      <c t="s" r="A11" s="4">
        <v>506</v>
      </c>
      <c t="n" r="B11" s="6">
        <v>-72767</v>
      </c>
      <c t="n" r="C11" s="6">
        <v>-46622</v>
      </c>
      <c t="n" r="D11" s="6">
        <v>-8984</v>
      </c>
    </row>
    <row r="12" spans="1:4">
      <c t="s" r="A12" s="4">
        <v>1338</v>
      </c>
      <c t="n" r="B12" s="6">
        <v>-33</v>
      </c>
      <c t="n" r="C12" s="6">
        <v>160</v>
      </c>
      <c t="n" r="D12" s="6">
        <v>16</v>
      </c>
    </row>
    <row r="13" spans="1:4">
      <c t="s" r="A13" s="4">
        <v>1341</v>
      </c>
      <c t="n" r="B13" s="7">
        <v>-129788</v>
      </c>
      <c t="n" r="C13" s="7">
        <v>-56988</v>
      </c>
      <c t="n" r="D13" s="7">
        <v>-1052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AND COMBINED STATE</vt:lpstr>
      <vt:lpstr>CONSOLIDATED STATEMENTS OF CHAN</vt:lpstr>
      <vt:lpstr>CONSOLIDATED STATEMENTS OF CASH</vt:lpstr>
      <vt:lpstr>ORGANIZATION</vt:lpstr>
      <vt:lpstr>SUMMARY OF SIGNIFICANT ACCOUNTI</vt:lpstr>
      <vt:lpstr>ACQUISITIONS</vt:lpstr>
      <vt:lpstr>SEGMENT REPORTING</vt:lpstr>
      <vt:lpstr>REAL ESTATE INVESTMENTS</vt:lpstr>
      <vt:lpstr>RECEIVABLES AND OTHER ASSETS, N</vt:lpstr>
      <vt:lpstr>DEFERRED FINANCING COSTS</vt:lpstr>
      <vt:lpstr>MORTGAGE NOTES PAYABLE, NET</vt:lpstr>
      <vt:lpstr>DERIVATIVE INSTRUMENTS</vt:lpstr>
      <vt:lpstr>ACCRUED EXPENSES AND OTHER LIAB</vt:lpstr>
      <vt:lpstr>TRANSACTIONS WITH AFFILIATES</vt:lpstr>
      <vt:lpstr>INCOME TAXES</vt:lpstr>
      <vt:lpstr>EQUITY AND EARNINGS PER SHARE</vt:lpstr>
      <vt:lpstr>CONCENTRATION OF CREDIT RISK</vt:lpstr>
      <vt:lpstr>FUTURE MINIMUM RENTS</vt:lpstr>
      <vt:lpstr>COMMITMENTS AND CONTINGENCIES</vt:lpstr>
      <vt:lpstr>QUARTERLY FINANCIAL INFORMATION</vt:lpstr>
      <vt:lpstr>SUBSEQUENT EVENTS</vt:lpstr>
      <vt:lpstr>SCHEDULE III, REAL ESTATE AND A</vt:lpstr>
      <vt:lpstr>SUMMARY OF SIGNIFICANT ACCOUN26</vt:lpstr>
      <vt:lpstr>ACQUISITIONS (Tables)</vt:lpstr>
      <vt:lpstr>SEGMENT REPORTING (Tables)</vt:lpstr>
      <vt:lpstr>REAL ESTATE INVESTMENTS (Tables</vt:lpstr>
      <vt:lpstr>RECEIVABLES AND OTHER ASSETS,30</vt:lpstr>
      <vt:lpstr>DEFERRED FINANCING COSTS (Table</vt:lpstr>
      <vt:lpstr>MORTGAGE NOTES PAYABLE, NET (Ta</vt:lpstr>
      <vt:lpstr>DERIVATIVE INSTRUMENTS (Tables)</vt:lpstr>
      <vt:lpstr>ACCRUED EXPENSES AND OTHER LI34</vt:lpstr>
      <vt:lpstr>TRANSACTIONS WITH AFFILIATES TR</vt:lpstr>
      <vt:lpstr>INCOME TAXES (Tables)</vt:lpstr>
      <vt:lpstr>EQUITY AND EARNINGS PER SHARE (</vt:lpstr>
      <vt:lpstr>CONCENTRATION OF CREDIT RISK (T</vt:lpstr>
      <vt:lpstr>FUTURE MINIMUM RENTS (Tables)</vt:lpstr>
      <vt:lpstr>QUARTERLY FINANCIAL INFORMATI40</vt:lpstr>
      <vt:lpstr>ORGANIZATION (Details)</vt:lpstr>
      <vt:lpstr>SUMMARY OF SIGNIFICANT ACCOUN42</vt:lpstr>
      <vt:lpstr>ACQUISITIONS (Details)</vt:lpstr>
      <vt:lpstr>SEGMENT REPORTING (Details)</vt:lpstr>
      <vt:lpstr>REAL ESTATE INVESTMENTS (Detail</vt:lpstr>
      <vt:lpstr>REAL ESTATE INVESTMENTS - Estim</vt:lpstr>
      <vt:lpstr>RECEIVABLES AND OTHER ASSETS,47</vt:lpstr>
      <vt:lpstr>DEFERRED FINANCING COSTS (Detai</vt:lpstr>
      <vt:lpstr>MORTGAGE NOTES PAYABLE, NET (De</vt:lpstr>
      <vt:lpstr>DERIVATIVE INSTRUMENTS (Details</vt:lpstr>
      <vt:lpstr>ACCRUED EXPENSES AND OTHER LI51</vt:lpstr>
      <vt:lpstr>TRANSACTIONS WITH AFFILIATES (D</vt:lpstr>
      <vt:lpstr>INCOME TAXES (Details)</vt:lpstr>
      <vt:lpstr>EQUITY AND EARNINGS PER SHARE E</vt:lpstr>
      <vt:lpstr>EQUITY AND EARNINGS PER SHARE55</vt:lpstr>
      <vt:lpstr>EQUITY AND EARNINGS PER SHARE56</vt:lpstr>
      <vt:lpstr>EQUITY AND EARNINGS PER SHARE57</vt:lpstr>
      <vt:lpstr>CONCENTRATION OF CREDIT RISK (D</vt:lpstr>
      <vt:lpstr>FUTURE MINIMUM RENTS (Details)</vt:lpstr>
      <vt:lpstr>COMMITMENTS AND CONTINGENCIES (</vt:lpstr>
      <vt:lpstr>SUBSEQUENT EVENTS (Details)</vt:lpstr>
      <vt:lpstr>QUARTERLY FINANCIAL INFORMATI62</vt:lpstr>
      <vt:lpstr>SCHEDULE III, REAL ESTATE AND63</vt:lpstr>
      <vt:lpstr>SCHEDULE III, REAL ESTATE AND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09:48Z</dcterms:created>
  <dcterms:modified xmlns:dcterms="http://purl.org/dc/terms/" xmlns:xsi="http://www.w3.org/2001/XMLSchema-instance" xsi:type="dcterms:W3CDTF">2016-02-26T17:09:48Z</dcterms:modified>
  <dc:title xmlns:dc="http://purl.org/dc/elements/1.1/">Untitled</dc:title>
  <dc:description xmlns:dc="http://purl.org/dc/elements/1.1/"/>
  <dc:subject xmlns:dc="http://purl.org/dc/elements/1.1/"/>
  <cp:keywords/>
  <cp:category/>
</cp:coreProperties>
</file>